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Significant Acquisitions and Di" sheetId="10" state="visible" r:id="rId10"/>
    <sheet xmlns:r="http://schemas.openxmlformats.org/officeDocument/2006/relationships" name="Related Party Transactions" sheetId="11" state="visible" r:id="rId11"/>
    <sheet xmlns:r="http://schemas.openxmlformats.org/officeDocument/2006/relationships" name="Investments in Unconsolidated C" sheetId="12" state="visible" r:id="rId12"/>
    <sheet xmlns:r="http://schemas.openxmlformats.org/officeDocument/2006/relationships" name="Discontinued Operations and Ass" sheetId="13" state="visible" r:id="rId13"/>
    <sheet xmlns:r="http://schemas.openxmlformats.org/officeDocument/2006/relationships" name="Indebtedness" sheetId="14" state="visible" r:id="rId14"/>
    <sheet xmlns:r="http://schemas.openxmlformats.org/officeDocument/2006/relationships" name="Segment Reporting" sheetId="15" state="visible" r:id="rId15"/>
    <sheet xmlns:r="http://schemas.openxmlformats.org/officeDocument/2006/relationships" name="Leasing Activities" sheetId="16" state="visible" r:id="rId16"/>
    <sheet xmlns:r="http://schemas.openxmlformats.org/officeDocument/2006/relationships" name="Employee Benefit Plans" sheetId="17" state="visible" r:id="rId17"/>
    <sheet xmlns:r="http://schemas.openxmlformats.org/officeDocument/2006/relationships" name="Shareholders' Equity" sheetId="18" state="visible" r:id="rId18"/>
    <sheet xmlns:r="http://schemas.openxmlformats.org/officeDocument/2006/relationships" name="Stock Based Compensation"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Selected Quarterly Financial In" sheetId="22" state="visible" r:id="rId22"/>
    <sheet xmlns:r="http://schemas.openxmlformats.org/officeDocument/2006/relationships" name="Subsequent Events" sheetId="23" state="visible" r:id="rId23"/>
    <sheet xmlns:r="http://schemas.openxmlformats.org/officeDocument/2006/relationships" name="Schedule II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ignificant Acquisitions and 27" sheetId="27" state="visible" r:id="rId27"/>
    <sheet xmlns:r="http://schemas.openxmlformats.org/officeDocument/2006/relationships" name="Related Party Transactions (Tab" sheetId="28" state="visible" r:id="rId28"/>
    <sheet xmlns:r="http://schemas.openxmlformats.org/officeDocument/2006/relationships" name="Investments in Unconsolidated29" sheetId="29" state="visible" r:id="rId29"/>
    <sheet xmlns:r="http://schemas.openxmlformats.org/officeDocument/2006/relationships" name="Discontinued Operations and A30" sheetId="30" state="visible" r:id="rId30"/>
    <sheet xmlns:r="http://schemas.openxmlformats.org/officeDocument/2006/relationships" name="Indebtedness (Tables)" sheetId="31" state="visible" r:id="rId31"/>
    <sheet xmlns:r="http://schemas.openxmlformats.org/officeDocument/2006/relationships" name="Segment Reporting (Tables)" sheetId="32" state="visible" r:id="rId32"/>
    <sheet xmlns:r="http://schemas.openxmlformats.org/officeDocument/2006/relationships" name="Leasing Activities (Tables)" sheetId="33" state="visible" r:id="rId33"/>
    <sheet xmlns:r="http://schemas.openxmlformats.org/officeDocument/2006/relationships" name="Stock Based Compensation (Table" sheetId="34" state="visible" r:id="rId34"/>
    <sheet xmlns:r="http://schemas.openxmlformats.org/officeDocument/2006/relationships" name="Selected Quarterly Financial 35" sheetId="35" state="visible" r:id="rId35"/>
    <sheet xmlns:r="http://schemas.openxmlformats.org/officeDocument/2006/relationships" name="Subsequent Events (Tables)" sheetId="36" state="visible" r:id="rId36"/>
    <sheet xmlns:r="http://schemas.openxmlformats.org/officeDocument/2006/relationships" name="The Company (Details)" sheetId="37" state="visible" r:id="rId37"/>
    <sheet xmlns:r="http://schemas.openxmlformats.org/officeDocument/2006/relationships" name="Property, Plant and Equipment, "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ignificant Acquisitions and 48" sheetId="48" state="visible" r:id="rId48"/>
    <sheet xmlns:r="http://schemas.openxmlformats.org/officeDocument/2006/relationships" name="Significant Acquisitions and 49" sheetId="49" state="visible" r:id="rId49"/>
    <sheet xmlns:r="http://schemas.openxmlformats.org/officeDocument/2006/relationships" name="Significant Acquisitions and 50" sheetId="50" state="visible" r:id="rId50"/>
    <sheet xmlns:r="http://schemas.openxmlformats.org/officeDocument/2006/relationships" name="Significant Acquisitions and 51" sheetId="51" state="visible" r:id="rId51"/>
    <sheet xmlns:r="http://schemas.openxmlformats.org/officeDocument/2006/relationships" name="Significant Acquisitions and 52" sheetId="52" state="visible" r:id="rId52"/>
    <sheet xmlns:r="http://schemas.openxmlformats.org/officeDocument/2006/relationships" name="Related Party Transactions (Sch" sheetId="53" state="visible" r:id="rId53"/>
    <sheet xmlns:r="http://schemas.openxmlformats.org/officeDocument/2006/relationships" name="Investments in Unconsolidated54" sheetId="54" state="visible" r:id="rId54"/>
    <sheet xmlns:r="http://schemas.openxmlformats.org/officeDocument/2006/relationships" name="Investments in Unconsolidated55" sheetId="55" state="visible" r:id="rId55"/>
    <sheet xmlns:r="http://schemas.openxmlformats.org/officeDocument/2006/relationships" name="Investments in Unconsolidated56" sheetId="56" state="visible" r:id="rId56"/>
    <sheet xmlns:r="http://schemas.openxmlformats.org/officeDocument/2006/relationships" name="Discontinued Operations, Assets" sheetId="57" state="visible" r:id="rId57"/>
    <sheet xmlns:r="http://schemas.openxmlformats.org/officeDocument/2006/relationships" name="Discontinued Operations and A58" sheetId="58" state="visible" r:id="rId58"/>
    <sheet xmlns:r="http://schemas.openxmlformats.org/officeDocument/2006/relationships" name="Discontinued Operations and A59" sheetId="59" state="visible" r:id="rId59"/>
    <sheet xmlns:r="http://schemas.openxmlformats.org/officeDocument/2006/relationships" name="Discontinued Operations and A60" sheetId="60" state="visible" r:id="rId60"/>
    <sheet xmlns:r="http://schemas.openxmlformats.org/officeDocument/2006/relationships" name="Discontinued Operations and A61" sheetId="61" state="visible" r:id="rId61"/>
    <sheet xmlns:r="http://schemas.openxmlformats.org/officeDocument/2006/relationships" name="Discontinued Operations, Asse62" sheetId="62" state="visible" r:id="rId62"/>
    <sheet xmlns:r="http://schemas.openxmlformats.org/officeDocument/2006/relationships" name="Indebtedness (Summary of Book V" sheetId="63" state="visible" r:id="rId63"/>
    <sheet xmlns:r="http://schemas.openxmlformats.org/officeDocument/2006/relationships" name="Indebtedness Indebtedness (Sche" sheetId="64" state="visible" r:id="rId64"/>
    <sheet xmlns:r="http://schemas.openxmlformats.org/officeDocument/2006/relationships" name="Indebtedness Secured Debt (Deta" sheetId="65" state="visible" r:id="rId65"/>
    <sheet xmlns:r="http://schemas.openxmlformats.org/officeDocument/2006/relationships" name="Indebtedness Unsecured Debt (De" sheetId="66" state="visible" r:id="rId66"/>
    <sheet xmlns:r="http://schemas.openxmlformats.org/officeDocument/2006/relationships" name="Indebtedness (Unsecured Lines o" sheetId="67" state="visible" r:id="rId67"/>
    <sheet xmlns:r="http://schemas.openxmlformats.org/officeDocument/2006/relationships" name="Summary of Revenues (Details)" sheetId="68" state="visible" r:id="rId68"/>
    <sheet xmlns:r="http://schemas.openxmlformats.org/officeDocument/2006/relationships" name="Segment Reporting Summary of Ne" sheetId="69" state="visible" r:id="rId69"/>
    <sheet xmlns:r="http://schemas.openxmlformats.org/officeDocument/2006/relationships" name="Segment Reporting (Reportable S" sheetId="70" state="visible" r:id="rId70"/>
    <sheet xmlns:r="http://schemas.openxmlformats.org/officeDocument/2006/relationships" name="Segment Reporting Segment Repor" sheetId="71" state="visible" r:id="rId71"/>
    <sheet xmlns:r="http://schemas.openxmlformats.org/officeDocument/2006/relationships" name="Leasing Activities (Schedule of" sheetId="72" state="visible" r:id="rId72"/>
    <sheet xmlns:r="http://schemas.openxmlformats.org/officeDocument/2006/relationships" name="Employee Benefit Plans (Details" sheetId="73" state="visible" r:id="rId73"/>
    <sheet xmlns:r="http://schemas.openxmlformats.org/officeDocument/2006/relationships" name="Shareholders' Equity (Details)" sheetId="74" state="visible" r:id="rId74"/>
    <sheet xmlns:r="http://schemas.openxmlformats.org/officeDocument/2006/relationships" name="Stock Based Compensation (RSU A" sheetId="75" state="visible" r:id="rId75"/>
    <sheet xmlns:r="http://schemas.openxmlformats.org/officeDocument/2006/relationships" name="Stock Based Compensation (Narra" sheetId="76" state="visible" r:id="rId76"/>
    <sheet xmlns:r="http://schemas.openxmlformats.org/officeDocument/2006/relationships" name="Commitments and Contingencies (" sheetId="77" state="visible" r:id="rId77"/>
    <sheet xmlns:r="http://schemas.openxmlformats.org/officeDocument/2006/relationships" name="Selected Quarterly Financial 78" sheetId="78" state="visible" r:id="rId78"/>
    <sheet xmlns:r="http://schemas.openxmlformats.org/officeDocument/2006/relationships" name="Subsequent Events (Details)" sheetId="79" state="visible" r:id="rId79"/>
    <sheet xmlns:r="http://schemas.openxmlformats.org/officeDocument/2006/relationships" name="Schedule III (Details)" sheetId="80" state="visible" r:id="rId80"/>
    <sheet xmlns:r="http://schemas.openxmlformats.org/officeDocument/2006/relationships" name="Schedule III Real Estate Rollfo" sheetId="81" state="visible" r:id="rId81"/>
  </sheets>
  <definedNames/>
  <calcPr calcId="124519" fullCalcOnLoad="1"/>
</workbook>
</file>

<file path=xl/sharedStrings.xml><?xml version="1.0" encoding="utf-8"?>
<sst xmlns="http://schemas.openxmlformats.org/spreadsheetml/2006/main" uniqueCount="1339">
  <si>
    <t>Document and Entity Information Document - USD ($)</t>
  </si>
  <si>
    <t>12 Months Ended</t>
  </si>
  <si>
    <t>Dec. 31, 2017</t>
  </si>
  <si>
    <t>Feb. 14, 2018</t>
  </si>
  <si>
    <t>Jun. 30, 2017</t>
  </si>
  <si>
    <t>Entity Information [Line Items]</t>
  </si>
  <si>
    <t>Entity Registrant Name</t>
  </si>
  <si>
    <t>DUKE REALTY CORPORATION</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Duke Realty Limited Partnership [Member]</t>
  </si>
  <si>
    <t>DUKE REALTY LIMITED PARTNERSHIP</t>
  </si>
  <si>
    <t>Non-accelerated Filer</t>
  </si>
  <si>
    <t>Consolidated Balance Sheets - USD ($) $ in Thousands</t>
  </si>
  <si>
    <t>Dec. 31, 2016</t>
  </si>
  <si>
    <t>Assets [Abstract]</t>
  </si>
  <si>
    <t>Real Estate Assets</t>
  </si>
  <si>
    <t>Construction in Progress</t>
  </si>
  <si>
    <t>Investments in and advances to unconsolidated joint ventures</t>
  </si>
  <si>
    <t>Undeveloped land</t>
  </si>
  <si>
    <t>Real estate investment property, at cost, total</t>
  </si>
  <si>
    <t>Accumulated depreciation</t>
  </si>
  <si>
    <t>Net real estate investments</t>
  </si>
  <si>
    <t>Real estate investments and other assets held-for-sale</t>
  </si>
  <si>
    <t>Cash and cash equivalents</t>
  </si>
  <si>
    <t>Accounts receivable, net of allowance</t>
  </si>
  <si>
    <t>Straight-line rent receivable, net of allowance</t>
  </si>
  <si>
    <t>Receivables on construction contracts, including retentions</t>
  </si>
  <si>
    <t>Deferred Leasing and other costs, net of accumulated amortization</t>
  </si>
  <si>
    <t>Restricted cash held in escrow for like-kind exchange</t>
  </si>
  <si>
    <t>Notes receivable from property sales</t>
  </si>
  <si>
    <t>Other escrow deposits and other assets</t>
  </si>
  <si>
    <t>Total Assets</t>
  </si>
  <si>
    <t>Liabilities and Equity [Abstract]</t>
  </si>
  <si>
    <t>Secured debt, net of deferred financing costs</t>
  </si>
  <si>
    <t>Unsecured debt, net of deferred financing costs</t>
  </si>
  <si>
    <t>Unsecured line of credit</t>
  </si>
  <si>
    <t>Long-term debt, total</t>
  </si>
  <si>
    <t>Liabilities related to real estate investments held-for-sale</t>
  </si>
  <si>
    <t>Construction payables and amounts due subcontractors, including retentions</t>
  </si>
  <si>
    <t>Accrued real estate taxes</t>
  </si>
  <si>
    <t>Accrued interest</t>
  </si>
  <si>
    <t>Other Liabilities</t>
  </si>
  <si>
    <t>Tenant Security Deposits and Prepaid Rents</t>
  </si>
  <si>
    <t>Total Liabilities</t>
  </si>
  <si>
    <t>Equity:</t>
  </si>
  <si>
    <t>Common shares</t>
  </si>
  <si>
    <t>Additional paid in capital</t>
  </si>
  <si>
    <t>Accumulated other comprehensive income</t>
  </si>
  <si>
    <t>Distributions in excess of net income</t>
  </si>
  <si>
    <t>Total stockholders' equity</t>
  </si>
  <si>
    <t>Noncontrolling interests</t>
  </si>
  <si>
    <t>Total Equity</t>
  </si>
  <si>
    <t>Total Liabilities and Equity</t>
  </si>
  <si>
    <t>Common equity</t>
  </si>
  <si>
    <t>Limited Partners' common equity</t>
  </si>
  <si>
    <t>Total partners' equity</t>
  </si>
  <si>
    <t>Noncontrolling interest</t>
  </si>
  <si>
    <t>Consolidated Balance Sheets Consolidated Balance Sheet  (Parenthetical) - USD ($) $ in Thousands</t>
  </si>
  <si>
    <t>Accounts receivable, allowance</t>
  </si>
  <si>
    <t>Straight-line rent receivable, allowance</t>
  </si>
  <si>
    <t>Deferred leasing and other costs, accumulated amortization</t>
  </si>
  <si>
    <t>Debt Issuance Costs, Net</t>
  </si>
  <si>
    <t>Common shares, par value</t>
  </si>
  <si>
    <t>Common shares, shares authorized</t>
  </si>
  <si>
    <t>Common shares, shares issued</t>
  </si>
  <si>
    <t>Common shares, shares outstanding</t>
  </si>
  <si>
    <t>Common equity, General Partner Units issued</t>
  </si>
  <si>
    <t>Common equity, General Partner Units outstanding</t>
  </si>
  <si>
    <t>Limited Partner Units issued</t>
  </si>
  <si>
    <t>Limited Partner Units outstanding</t>
  </si>
  <si>
    <t>Secured Debt [Member]</t>
  </si>
  <si>
    <t>Secured Debt [Member] | Duke Realty Limited Partnership [Member]</t>
  </si>
  <si>
    <t>Unsecured Debt [Member]</t>
  </si>
  <si>
    <t>Unsecured Debt [Member] | Duke Realty Limited Partnership [Member]</t>
  </si>
  <si>
    <t>Consolidated Statements of Operations - USD ($) shares in Thousands</t>
  </si>
  <si>
    <t>Dec. 31, 2015</t>
  </si>
  <si>
    <t>Revenues:</t>
  </si>
  <si>
    <t>Rental and related revenue</t>
  </si>
  <si>
    <t>General contractor and service fee revenue</t>
  </si>
  <si>
    <t>Revenues, Total</t>
  </si>
  <si>
    <t>Expenses:</t>
  </si>
  <si>
    <t>Rental expenses</t>
  </si>
  <si>
    <t>Real estate taxes</t>
  </si>
  <si>
    <t>General contractor and other services expenses</t>
  </si>
  <si>
    <t>Depreciation and amortization</t>
  </si>
  <si>
    <t>Costs and expenses, total</t>
  </si>
  <si>
    <t>Other Operating Activities</t>
  </si>
  <si>
    <t>Equity in earnings (loss) of unconsolidated joint ventures</t>
  </si>
  <si>
    <t>Gain on dissolution of unconsolidated joint venture</t>
  </si>
  <si>
    <t>Promote income</t>
  </si>
  <si>
    <t>Gain on sale of properties</t>
  </si>
  <si>
    <t>Gain on land sales</t>
  </si>
  <si>
    <t>Other operating expenses</t>
  </si>
  <si>
    <t>Impairment charges</t>
  </si>
  <si>
    <t>General and administrative expenses</t>
  </si>
  <si>
    <t>Other operating activities, net</t>
  </si>
  <si>
    <t>Operating income</t>
  </si>
  <si>
    <t>Other income (expenses):</t>
  </si>
  <si>
    <t>Interest and other income, net</t>
  </si>
  <si>
    <t>Interest expense</t>
  </si>
  <si>
    <t>Loss on debt extinguishment</t>
  </si>
  <si>
    <t>Acquisition-related activity</t>
  </si>
  <si>
    <t>Income from continuing operations before income taxes</t>
  </si>
  <si>
    <t>Income tax benefit</t>
  </si>
  <si>
    <t>Income from continuing operations</t>
  </si>
  <si>
    <t>Discontinued operations:</t>
  </si>
  <si>
    <t>Income before gain on sales and income taxes</t>
  </si>
  <si>
    <t>Gain on sale of depreciable properties</t>
  </si>
  <si>
    <t>Income tax expense</t>
  </si>
  <si>
    <t>Income from discontinued operations</t>
  </si>
  <si>
    <t>Net income</t>
  </si>
  <si>
    <t>Net income attributable to noncontrolling interests</t>
  </si>
  <si>
    <t>Net income attributable to common shareholders</t>
  </si>
  <si>
    <t>Basic net income per common share:</t>
  </si>
  <si>
    <t>Continuing operations attributable to common shareholders/unitholders</t>
  </si>
  <si>
    <t>Discontinued operations attributable to common shareholders/unitholders</t>
  </si>
  <si>
    <t>Total</t>
  </si>
  <si>
    <t>Diluted net income per common share:</t>
  </si>
  <si>
    <t>Weighted average number of common shares/units outstanding</t>
  </si>
  <si>
    <t>Weighted average number of common shares/units and potential dilutive securities</t>
  </si>
  <si>
    <t>Comprehensive Income (Loss) [Abstract]</t>
  </si>
  <si>
    <t>Other comprehensive loss:</t>
  </si>
  <si>
    <t>Amortization of interest contracts</t>
  </si>
  <si>
    <t>Other</t>
  </si>
  <si>
    <t>Total other comprehensive income (loss)</t>
  </si>
  <si>
    <t>Comprehensive income</t>
  </si>
  <si>
    <t>Consolidated Statements of Cash Flows - USD ($)</t>
  </si>
  <si>
    <t>Cash flows from operating activities:</t>
  </si>
  <si>
    <t>Adjustments to reconcile net income (loss) to net cash provided by operating activities:</t>
  </si>
  <si>
    <t>Depreciation of buildings and tenant improvements</t>
  </si>
  <si>
    <t>Amortization of deferred leasing and other costs</t>
  </si>
  <si>
    <t>Amortization of deferred financing costs</t>
  </si>
  <si>
    <t>Straight-line rental income and expense, net</t>
  </si>
  <si>
    <t>Gain on acquisitions</t>
  </si>
  <si>
    <t>Gains on land and depreciated property sales</t>
  </si>
  <si>
    <t>Third-party construction contracts, net</t>
  </si>
  <si>
    <t>Other accrued revenues and expenses, net</t>
  </si>
  <si>
    <t>Equity in earnings (in excess of ) less than operating distributions from unconsolidated joint ventures</t>
  </si>
  <si>
    <t>Net cash provided by operating activities</t>
  </si>
  <si>
    <t>Cash flows from investing activities:</t>
  </si>
  <si>
    <t>Development of real estate investments</t>
  </si>
  <si>
    <t>Acquisition of real estate investments and related intangible assets</t>
  </si>
  <si>
    <t>Acquisition of undeveloped land</t>
  </si>
  <si>
    <t>Second generation tenant improvements, leasing costs and building improvements</t>
  </si>
  <si>
    <t>Other deferred leasing costs</t>
  </si>
  <si>
    <t>Other assets</t>
  </si>
  <si>
    <t>Proceeds from land and depreciated property sales, net</t>
  </si>
  <si>
    <t>Capital distributions from unconsolidated joint ventures</t>
  </si>
  <si>
    <t>Capital contributions and advances to unconsolidated joint ventures</t>
  </si>
  <si>
    <t>Net cash provided by (used for) investing activities</t>
  </si>
  <si>
    <t>Cash flows from financing activities:</t>
  </si>
  <si>
    <t>Proceeds from issuance of common shares, net</t>
  </si>
  <si>
    <t>Proceeds from unsecured debt</t>
  </si>
  <si>
    <t>Payments on unsecured debt</t>
  </si>
  <si>
    <t>Payments on secured indebtedness including principal amortization</t>
  </si>
  <si>
    <t>Repayments on line of credit, net</t>
  </si>
  <si>
    <t>Distributions to common shareholders - regular</t>
  </si>
  <si>
    <t>Distributions to common shareholders - special</t>
  </si>
  <si>
    <t>(Distributions to) contributions from noncontrolling interests, net</t>
  </si>
  <si>
    <t>Tax payments on stock-based compensation awards</t>
  </si>
  <si>
    <t>Change in book overdrafts</t>
  </si>
  <si>
    <t>Deferred financing costs</t>
  </si>
  <si>
    <t>Redemption of Limited Partner Units</t>
  </si>
  <si>
    <t>Net cash used for financing activities</t>
  </si>
  <si>
    <t>Net increase (decrease) in cash and cash equivalents</t>
  </si>
  <si>
    <t>Cash and cash equivalents at beginning of year</t>
  </si>
  <si>
    <t>Cash and cash equivalents at end of year</t>
  </si>
  <si>
    <t>Non-cash investing and financing activities:</t>
  </si>
  <si>
    <t>Notes receivable from buyers in property sales</t>
  </si>
  <si>
    <t>Conversion of Limited Partner Units to common shares</t>
  </si>
  <si>
    <t>Contributions from the General Partner</t>
  </si>
  <si>
    <t>Consolidated Statement of Changes in Equity - USD ($) $ in Thousands</t>
  </si>
  <si>
    <t>Common Stock [Member]</t>
  </si>
  <si>
    <t>Additional Paid-in Capital [Member]</t>
  </si>
  <si>
    <t>Accumulated Other Comprehensive Income (Loss) [Member]</t>
  </si>
  <si>
    <t>Distributions in Excess of Net Income [Member]</t>
  </si>
  <si>
    <t>Non-controlling Interest [Member]</t>
  </si>
  <si>
    <t>Duke Realty Limited Partnership [Member]Common Stock [Member]</t>
  </si>
  <si>
    <t>Duke Realty Limited Partnership [Member]Limited Partners' Common Equity [Member]</t>
  </si>
  <si>
    <t>Duke Realty Limited Partnership [Member]Partners' Equity, Total [Member]</t>
  </si>
  <si>
    <t>Duke Realty Limited Partnership [Member]Accumulated Other Comprehensive Income (Loss) [Member]</t>
  </si>
  <si>
    <t>Duke Realty Limited Partnership [Member]Non-controlling Interest [Member]</t>
  </si>
  <si>
    <t>Beginning Balance - General Partner at Dec. 31, 2014</t>
  </si>
  <si>
    <t>Beginning Balance - Partnership at Dec. 31, 2014</t>
  </si>
  <si>
    <t>Increase (Decrease) in Stockholders' Equity [Roll Forward]</t>
  </si>
  <si>
    <t>Other comprehensive loss</t>
  </si>
  <si>
    <t>Issuance of common shares</t>
  </si>
  <si>
    <t>Capital Contribution from the General Partner</t>
  </si>
  <si>
    <t>Stock-based compensation plan activity</t>
  </si>
  <si>
    <t>Conversion of Limited Partner Units</t>
  </si>
  <si>
    <t>Distributions to Partners</t>
  </si>
  <si>
    <t>Distributions to common shareholders/Partners - regular</t>
  </si>
  <si>
    <t>Distributions to common shareholders/Partners - special</t>
  </si>
  <si>
    <t>Distributions to noncontrolling interests, net</t>
  </si>
  <si>
    <t>Ending Balance - General Partner at Dec. 31, 2015</t>
  </si>
  <si>
    <t>Ending Balance - Partnership at Dec. 31, 2015</t>
  </si>
  <si>
    <t>Ending Balance - General Partner at Dec. 31, 2016</t>
  </si>
  <si>
    <t>Ending Balance - Partnership at Dec. 31, 2016</t>
  </si>
  <si>
    <t>Ending Balance - General Partner at Dec. 31, 2017</t>
  </si>
  <si>
    <t>Ending Balance - Partnership at Dec. 31, 2017</t>
  </si>
  <si>
    <t>Consolidated Statement of Changes in Equity Consolidated Statement of Changes in Equity (Parenthetical) - $ / shares</t>
  </si>
  <si>
    <t>Common Stock, Dividends, Per Share, Cash Paid</t>
  </si>
  <si>
    <t>Distribution Made to Limited Partner, Distributions Paid, Per Unit</t>
  </si>
  <si>
    <t>Special Dividend [Member]</t>
  </si>
  <si>
    <t>Special Dividend [Member] | Duke Realty Limited Partnership [Member]</t>
  </si>
  <si>
    <t>The Company</t>
  </si>
  <si>
    <t>Organization, Consolidation and Presentation of Financial Statements [Abstract]</t>
  </si>
  <si>
    <t>General Basis of Presentation</t>
  </si>
  <si>
    <t>The Company The General Partner was formed in 1985, and we believe that it qualifies as a REIT under the provisions of the Code. The Partnership was formed on October 4, 1993, when the General Partner contributed all of its properties and related assets and liabilities, together with the net proceeds from an offering of additional shares of its common stock, to the Partnership. Simultaneously, the Partnership completed the acquisition of Duke Associates, a full-service commercial real estate firm operating in the Midwest, whose operations began in 1972. The General Partner is the sole general partner of the Partnership, owning approximately 99.1% of the Common Units at December 31, 2017 . The remaining 0.9% of the Common Units are owned by limited partners. As the sole general partner of the Partnership, the General Partner has full, exclusive and complete responsibility and discretion in the day-to-day management and control of the Partnership. The General Partner and the Partnership are operated as one enterprise. The management of the General Partner consists of the same members as the management of the Partnership. As the sole general partner with control of the Partnership, the General Partner consolidates the Partnership for financial reporting purposes, and the General Partner does not have any significant assets other than its investment in the Partnership. Therefore, the assets and liabilities of the General Partner and the Partnership are substantially the same. Limited partners have the right to redeem their Limited Partner Units, subject to certain restrictions. Pursuant to the Partnership Agreement, the General Partner is obligated to redeem the Limited Partner Units in shares of its common stock, unless it determines in its reasonable discretion that the issuance of shares of its common stock could cause it to fail to qualify as a REIT. Each Limited Partner Unit shall be redeemed for one share of the General Partner's common stock, or, in the event that the issuance of shares could cause the General Partner to fail to qualify as a REIT, cash equal to the fair market value of one share of the General Partner's common stock at the time of redemption, in each case, subject to certain adjustments described in the Partnership Agreement. The Limited Partner Units are not required, per the terms of the Partnership Agreement, to be redeemed in registered shares of the General Partner. During 2017, we substantially completed the Medical Office Portfolio Disposition, (see Note 3) and exited from the medical office product segment. As of December 31, 2017 , we owned and operated a portfolio primarily consisting of industrial properties and provided real estate services to third-party owners. Substantially all of our Rental Operations (see Note 8) are conducted through the Partnership. We conduct our Service Operations (see Note 8) through Duke Realty Services, LLC, Duke Realty Services Limited Partnership and Duke Construction Limited Partnership ("DCLP"), which are consolidated entities that are 100% owned by a combination of the General Partner and the Partnership. DCLP is owned through a taxable REIT subsidiary.</t>
  </si>
  <si>
    <t>Summary of Significant Accounting Policies</t>
  </si>
  <si>
    <t>Accounting Policies [Abstract]</t>
  </si>
  <si>
    <t>Summary of Significant Accounting Policies Principles of Consolidation The consolidated financial statements include our accounts and the accounts of our majority-owned or controlled subsidiaries. The equity interests in these controlled subsidiaries not owned by us are reflected as noncontrolling interests in the consolidated financial statements. All significant intercompany balances and transactions have been eliminated in the consolidated financial statements. Investments in entities that we do not control, and VIEs in which we are not the primary beneficiary (to the extent applicable), are not consolidated and are reflected as investments in unconsolidated joint ventures under the equity method of reporting. In February 2015, the FASB issued ASU 2015-02, Amendments to the Consolidation Analysis ("ASU 2015-02"). ASU 2015-02 makes targeted amendments to the current consolidation guidance and ends the deferral granted to investment companies from applying the existing variable interest entity guidance. We have adopted ASU 2015-02 as of January 1, 2016, which has not had a significant impact on our consolidated financial statements. As the result of the adoption of ASU 2015-02, which stipulates that limited partnerships (and similar entities) where the limited partners do not have substantive participating or kick-out rights are VIEs, we determined that the Partnership is a VIE. Prior to the adoption of ASU 2015-02, the General Partner consolidated the Partnership pursuant to the voting interest model. We concluded that, because it holds majority ownership and exercises control over every aspect of the Partnership's operations, the General Partner is the primary beneficiary of the Partnership and, as such, will continue to consolidate the Partnership. The assets and liabilities of the General Partner and the Partnership are substantially the same, as the General Partner does not have any significant assets other than its investment in the Partnership. Reclassifications Certain amounts in the accompanying consolidated financial statements that have been reclassified to conform to the 2017 consolidated financial statement presentation include changes in presentation for the medical office properties determined to be discontinued operations (see Note 6), tax payments on stock-based compensation awards in the Consolidated Statements of Cash Flows (pursuant to ASU 2016-09, as described below) as well as the separate presentation on the Consolidated Balance Sheets of the line items "Notes Receivable from Property Sales" and "Restricted Cash held in Escrow for Like-Kind Exchanges" (which were both previously presented within "Other Escrow Deposits and Other Assets" in the 2016 Form 10-K). Real Estate Investments Rental real property, including land, land improvements, buildings and tenant improvements, are included in real estate investments and are generally stated at cost. Construction in process and undeveloped land are included in real estate investments and are stated at cost. Real estate investments also include our equity interests in unconsolidated joint ventures that own and operate rental properties and hold land for development. Depreciation Buildings and land improvements are depreciated on the straight-line method over their estimated lives not to exceed 40 and 15 years, respectively, for properties that we develop, and not to exceed 30 and 10 years, respectively, for acquired properties. Tenant improvement costs are depreciated using the straight-line method over the shorter of the useful life of the asset or term of the related lease. Cost Capitalization Direct and certain indirect costs, including interest, clearly associated with the development, construction, leasing or expansion of real estate investments are capitalized as a cost of the property. In addition, all leasing commissions paid to third parties for new leases or lease renewals are capitalized. We capitalize a portion of our indirect costs associated with our construction, development and leasing efforts. In assessing the amount of direct and indirect costs to be capitalized, allocations are made based on estimates of the actual amount of time spent in each activity. We do not capitalize any costs attributable to downtime or to unsuccessful projects. We capitalize interest and direct and indirect project costs associated with the initial construction of a property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 Impairment We evaluate our real estate assets, with the exception of those that are classified as held-for-sale, for impairment whenever events or changes in circumstances indicate that their carrying amounts may not be recoverable. If such an evaluation is considered necessary, we compare the carrying amount of that real estate asset, or asset group, with the expected undiscounted cash flows that are directly associated with, and that are expected to arise as a direct result of, the use and eventual disposition of that asset, or asset group. Our estimate of the expected future cash flows used in testing for impairment is based on, among other things, our estimates regarding future market conditions, rental rates, occupancy levels, costs of tenant improvements, leasing commissions and other tenant concessions, assumptions regarding the residual value of our properties at the end of our anticipated holding period and the length of our anticipated holding period and is, therefore, subjective by nature. These assumptions could differ materially from actual results. If our strategy changes or if market conditions otherwise dictate a reduction in the holding period and an earlier sale date, an impairment loss could be recognized and such loss could be material. To the extent the carrying amount of a real estate asset, or asset group, exceeds the associated estimate of undiscounted cash flows, an impairment loss is recorded to reduce the carrying value of the asset to its fair value. The determination of the fair value of real estate assets is also highly subjective, especially in markets where there is a lack of recent comparable transactions. We primarily utilize the income approach to estimate the fair value of our income producing real estate assets. We utilize marketplace participant assumptions to estimate the fair value of a real estate asset when an impairment charge is required to be measured. The estimation of future cash flows, as well as the selection of the discount rate and exit capitalization rate used in applying the income approach, are highly subjective measures in estimating fair value. Real estate assets classified as held-for-sale are reported at the lower of their carrying value or their fair value, less estimated costs to sell. Once a property is designated as held-for-sale, no further depreciation expense is recorded. Purchase Accounting In January 2017, the FASB issued ASU 2017-01, Business Combinations: Clarifying the Definition of a Business . ASU 2017-01 provides revised guidance to determine when an acquisition meets the definition of a business or should be accounted for as an asset acquisition, likely resulting in more acquisitions being accounted for as asset acquisitions as opposed to business combinations. Transaction costs are capitalized for asset acquisitions while they are expensed as incurred for business combinations. ASU 2017-01 requires that when substantially all of the fair value of an acquisition is concentrated in a single identifiable asset or a group of similar identifiable assets it does not meet the definition of a business. ASU 2017-01 also revises the definition of a business to include, at a minimum, an input and a substantive process that together significantly contribute to the ability to create an output. ASU 2017-01 will be effective, on a prospective basis, for annual and interim reporting periods beginning after December 15, 2017, with early adoption permitted. We early adopted ASU 2017-01 prospectively as of January 1, 2017 as permitted under the standard, which has not had a material impact to the consolidated financial statements. As a result of adoption of ASU 2017-01, our acquisitions of properties are generally asset acquisitions as they no longer meet the definition of a business. Transaction costs related to asset acquisitions are capitalized. To the extent that an acquired property meets the definition of a business, we expense acquisition related costs immediately as period costs. To the extent that we gain control of real estate properties that are accounted for as asset acquisitions, as opposed to business combinations, we accumulate the costs of pre-existing equity interest and consideration paid for additional interest acquired and we do not remeasure our pre-existing equity interest. Generally contingencies arising from an asset acquisition are only recognized when the contingency is paid or becomes payable. To the extent that we gain control of a property acquired that meets the definition of a business, we account for the acquisition in accordance with the guidance for step acquisitions at its full fair value and record a gain or loss, within acquisition-related activity in our Consolidated Statements of Operations, for the difference between the fair value and the carrying value of our pre-existing equity interest. Contingencies arising from a business combination are recorded at fair value if the acquisition date fair value can be determined during the measurement period. We allocate the purchase price of asset acquisitions and acquired properties that meet the definition of a business to tangible and identified intangible assets based on their respective fair values, using all pertinent information available at the date of acquisition. Capitalized acquisition costs are also included in the total cost basis of acquired properties that are asset acquisitions. The allocation to tangible assets (buildings, tenant improvements and land) is based upon management's determination of the value of the property as if it were vacant. This “as-if vacant” value is estimated using an income, or discounted cash flow, approach that relies upon internally determined assumptions that we believe are consistent with current market conditions for similar properties. The most important assumptions in determining the allocation of the purchase price to tangible assets are the exit capitalization rate, estimated market rents and the fair value of the underlying land. The purchase price of real estate assets is also allocated to intangible assets consisting of the above or below market component of in-place leases, the value of in-place leases as well as, to the extent applicable, acquired in-place leases that may have a customer relationship intangible value. There have been no customer relationship intangible assets related to any of our acquisitions to date. The value allocable to the above or below 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fair market rates over the remaining term of the lease. The amounts allocated to above market leases are included in deferred leasing and other costs in the balance sheet and below market leases are included in other liabilities in the balance sheet; both are amortized to rental income over the remaining terms of the respective leases. Factors considered in determining the value allocable to in-place leases include estimates, during hypothetical expected lease-up periods, of space that is actually leased at the time of acquisition, of lost rent at market rates, fixed operating costs that will be recovered from tenants and theoretical leasing commissions required to execute similar leases. These intangible assets are included in deferred leasing and other costs in the balance sheet and are amortized over the remaining term of the existing lease. In September 2015, the FASB issued ASU 2015-16, Business Combinations - Simplifying the Accounting for Measurement-Period Adjustments ("ASU 2015-16"), which amends the retroactive requirement to apply adjustments made to provisional amounts recognized in a business combination. ASU 2015-16 requires that an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was effective for annual and interim periods beginning after December 15, 2015. We adopted ASU 2015-16 as of January 1, 2016 and it has not had a significant impact on our consolidated financial statements. Joint Ventures We have equity interests in unconsolidated joint ventures that primarily own and operate rental properties or hold land for development. We consolidate thos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have the power to direct the activities that most significantly impact the economic performance of the VIE and (ii) have the obligation or rights to absorb losses or receive benefits that could potentially be significant to the VIE, then we would be determined to be the primary beneficiary and would consolidate the VIE. To the extent that we own interests in a VIE, then at each reporting period, we re-assess our conclusions as to which, if any, party within the VIE is considered the primary beneficiary. To the extent that our joint venture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 We use the equity method of accounting for those joint ventures where we exercise significant influence but do not have control. Under the equity method of accounting, our investment in each joint venture is included on our balance sheet; however, the assets and liabilities of the joint ventures for which we use the equity method are not included on our balance sheet. To the extent that we contribute assets to a joint venture, our investment in the joint venture is recorded at our cost basis in the assets that were contributed to the joint venture. To the extent that our cost basis is different than the basis reflected at the joint venture level, the basis difference is amortized over the life of the related asset and included in our share of equity in net income of the joint venture. We recognize gains on the contribution or sale of real estate to joint ventures, relating solely to the outside partner's interest, to the extent the economic substance of the transaction is a sal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here were no unconsolidated joint ventures, in which we have any recognized assets or liabilities or have retained any economic exposure to loss at December 31, 2017 that met the criteria to be considered VIEs. Cash Equivalents Investments with an original maturity of three months or less are classified as cash equivalents. Valuation of Receivables We reserve the entire receivable balance, including straight-line rent, of any tenant with an amount outstanding over 90 days. Additional reserves are recorded for more current amounts, as applicable, where we have determined collectability to be doubtful. Straight-line rent receivables for any tenant with long-term risk, regardless of the status of current rent receivables, are reviewed and reserved as necessary. Deferred Costs Deferred Financing Costs Costs incurred in connection with obtaining financing are deferred and are amortized to interest expense over the term of the related loan. In April 2015, the FASB issued ASU 2015-03, Interest - Imputation of Interest (Subtopic 835-30): Simplifying the Presentation of Debt Issuance Costs ("ASU 2015-03"). The standard requires the costs for issuing debt, other than lines of credit, to appear on a balance sheet as a direct deduction from the debt's value. ASU 2015-03 was effective for the Company beginning January 1, 2016 and was applied retrospectively. We adopted ASU 2015-03 as of January 1, 2016 and it has not had a significant impact on our consolidated financial statements. Debt issuance costs related to the Partnership's unsecured line of credit continue to be presented as assets in the consolidated balance sheets, as part of escrow deposits and other assets, pursuant to ASU 2015-15, Presentation and Subsequent Measurement of Debt Issuance Costs Associated with Line-of-Credit Arrangements. Lease Related Costs and Acquired Lease-Related Intangible Assets All direct and indirect costs, including estimated internal costs, associated with the leasing of real estate investments owned by us are capitalized and amortized over the term of the related lease. We include lease incentive costs, which are payments made on behalf of a tenant to sign a lease, in deferred leasing costs and amortize them on a straight-line basis over the respective lease terms as a reduction of rental revenues. We include as lease incentives amounts funded to construct tenant improvements owned by the tenant. Unamortized costs are charged to expense upon the early termination of the lease or upon early payment of the financing. Acquired lease-related intangible assets consist of above market lease assets and the value allocable to in-place leases. Above market lease assets are amortized as a reduction to rental income over the remaining terms of the respective leases. In-place lease intangible assets are amortized on a straight-line basis and included within depreciation and amortization in the consolidated statements of operations and comprehensive income. Deferred leasing costs and acquired lease-related intangible assets at December 31, 2017 and 2016 , excluding amounts classified as held-for-sale, were as follows (in thousands): 2017 2016 Deferred leasing costs $ 312,206 $ 275,491 Acquired lease-related intangible assets 189,927 170,048 $ 502,133 $ 445,539 Accumulated amortization - deferred leasing costs $ (108,177 ) $ (95,343 ) Accumulated amortization - acquired lease-related intangible assets (101,274 ) (91,455 ) Total $ 292,682 $ 258,741 Amounts recorded related to amortization expense for in-place leases for the years ended December 31, 2017 , 2016 and 2015 totaled $27.2 million , $33.7 million and $38.7 million , respectively. Charges to rental income related to the amortization of above market lease assets for the years ended December 31, 2017 , 2016 and 2015 totaled $913,000 , $1.0 million and $1.6 million , respectively. The expected future amortization, or charge to rental income, of acquired lease-related intangible assets is summarized in the table below (in thousands): Year Amortization Expense Charge to Rental Income 2018 $ 21,904 $ 777 2019 16,455 703 2020 12,700 639 2021 9,563 367 2022 7,080 353 Thereafter 17,701 411 $ 85,403 $ 3,250 Noncontrolling Interests Noncontrolling interests relate to the minority ownership interests in the Partnership and interests in consolidated property partnerships that are not wholly owned by the General Partner or the Partnership. Noncontrolling interests are subsequently adjusted for additional contributions, distributions to noncontrolling holders and the noncontrolling holders' proportionate share of the net earnings or losses of each respective entity. We report noncontrolling interests as a component of total equity. When a Common Unit of the Partnership is redeemed (Note 1), the change in ownership is treated as an equity transaction by the General Partner and there is no effect on its earnings or net assets. Revenue Recognition Rental and Related Revenue The timing of revenue recognition under an operating lease is determined based upon ownership of the tenant improvements. If we are the owner of the tenant improvements, revenue recognition commences after the improvements are completed and the tenant takes possession or control of the space. If we determine that the tenant allowances or improvements we are funding are lease incentives, then we commence revenue recognition when possession or control of the space is turned over to the tenant. Rental income from leases is recognized on a straight-line basis. We record lease termination fees when a tenant has executed a definitive termination agreement with us and the payment of the termination fee is not subject to any material conditions that must be met or waived before the fee is due to us. General Contractor and Service Fee Revenue Management fees are based on a percentage of rental receipts of properties managed and are recognized as the rental receipts are collected. Maintenance fees are based upon established hourly rates and are recognized as the services are performed. Construction management and development fees represent fee-based third-party contracts and are recognized as earned based on the percentage of completion method. We recognize income on construction contracts where we serve as a general contractor on the percentage of completion method. Using this method, profits are recorded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Changes in job performance, job conditions and estimated profitability may result in revisions to costs and income and are recognized in the period in which the revisions are determined. To the extent that a fixed-price contract is estimated to result in a loss, the loss is recorded immediately. Under billed and over billed receivables on construction contracts totaled $8.3 million and $276,000 , respectively, at December 31, 2017 and $4.8 million and $1.1 million , respectively, at December 31, 2016 . Over billed receivables are included in other liabilities in the Consolidated Balance Sheets. Property Sales Only disposals representing a strategic shift in operations (for example, a disposal of a major geographic area or a major line of business) should be presented as discontinued operations in accordance with FASB Accounting Standards Codification ("ASC") 205-20 ("ASC 205-20"), without consideration of significant continuing involvement. The Medical Office Portfolio Disposition during 2017 has met the criteria under ASC 205-20 for all of the consolidated in-service properties within the portfolio to be classified within discontinued operations (see Note 6). Gains on sales of all properties are recognized in accordance with FASB ASC 360-20. The specific timing of the sale of a building is measured against various criteria in ASC 360-20 related to the terms of the transactions and any continuing involvement in the form of management or financial assistance from the seller associated with the properties. We make judgments based on the specific terms of each transaction as to the amount of the total profit from the transaction that we recognize considering factors such as continuing ownership interest we may have with the buyer ("partial sales") and our level of future involvement with the property or the buyer that acquires the assets. If the full accrual sales criteria are not met, we defer gain recognition and account for the continued operations of the property by applying the finance, installment or cost recovery methods, as appropriate, until the full accrual sales criteria are met. Estimated future costs to be incurred after completion of each sale are included in the determination of the gain on sales. Net Income Per Common Share or Common Unit Basic net income per common share or Common Unit is computed by dividing net income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per common share is computed by dividing the sum of net income attributable to common shareholders and the noncontrolling interest in earnings allocable to Limited Partner Units (to the extent the Limited Partner Units are dilutive), less dividends or distributions on participating securities that are anti-dilutive, by the sum of the weighted average number of common shares outstanding and, to the extent they are dilutive, weighted average number of Limited Partner Units outstanding and any potential dilutive securities for the period. Diluted net income per Common Unit is computed by dividing the net income attributable to common unitholders, less dividends or distributions on participating securities that are anti-dilutive, by the sum of the weighted average number of Common Units outstanding and any potential dilutive securities for the period. The following table reconciles the components of basic and diluted net income per common share or Common Unit (in thousands): 2017 2016 2015 General Partner Net income attributable to common shareholders $ 1,634,431 $ 312,143 $ 615,310 Less: Dividends on participating securities (3,981 ) (2,356 ) (3,081 ) Basic net income attributable to common shareholders 1,630,450 309,787 612,229 Add back dividends on dilutive participating securities 3,981 2,356 3,081 Noncontrolling interest in earnings of common unitholders 15,176 3,089 6,404 Diluted net income attributable to common shareholders $ 1,649,607 $ 315,232 $ 621,714 Weighted average number of common shares outstanding 355,762 349,942 345,057 Weighted average Limited Partner Units outstanding 3,303 3,481 3,582 Other potential dilutive shares 2,946 3,653 3,558 Weighted average number of common shares and potential dilutive securities 362,011 357,076 352,197 Partnership Net income attributable to common unitholders $ 1,649,607 $ 315,232 $ 621,714 Less: Distributions on participating securities (3,981 ) (2,356 ) (3,081 ) Basic net income attributable to common unitholders $ 1,645,626 $ 312,876 $ 618,633 Add back distributions on dilutive participating securities 3,981 2,356 3,081 Diluted net income attributable to common unitholders $ 1,649,607 $ 315,232 $ 621,714 Weighted average number of Common Units outstanding 359,065 353,423 348,639 Other potential dilutive units 2,946 3,653 3,558 Weighted average number of Common Units and potential dilutive securities 362,011 357,076 352,197 The following table summarizes the data that is excluded from the computation of net income per common share or Common Unit as a result of being anti-dilutive (in thousands): 2017 2016 2015 General Partner and Partnership Other potential dilutive shares or units: Anti-dilutive outstanding potential shares or units under fixed stock option and other stock-based compensation plans — 175 997 Anti-dilutive outstanding participating securities — — — Federal Income Taxes General Partner The General Partner has elected to be taxed as a REIT under the Code, as amended. To qualify as a REIT, the General Partner must meet a number of organizational and operational requirements, including a requirement to distribute at least 90% of its REIT taxable income to its shareholders. Management intends to continue to adhere to these requirements and to maintain the General Partner's REIT status. As a REIT, the General Partner is entitled to a tax deduction for the dividends it pays to shareholders. Accordingly, the General Partner generally will not be subject to federal income taxes as long as it currently distributes to shareholders an amount equal to or in excess of its taxable income. The General Partner is, however, generally subject to federal income taxes on any taxable income that is not currently distributed to its shareholders. If the General Partner fails to qualify as a REIT in any taxable year, it will be subject to federal income taxes and may not be able to qualify as a REIT for four subsequent taxable years. REIT qualification reduces, but does not eliminate, the amount of state and local taxes we pay. In addition, our financial statements include the operations of taxable corporate subsidiaries that are not entitled to a dividends paid deduction and are subject to federal, state and local income taxes. As a REIT, the General Partner may also be subject to certain federal excise taxes if it engages in certain types of transactions. The following table reconciles the General Partner's net income to taxable income before the dividends paid deduction, and subject to the 90% distribution requirement, for the years ended December 31, 2017 , 2016 and 2015 (in thousands): 2017 2016 2015 Net income $ 1,654,341 $ 315,278 $ 621,861 Book/tax differences (1,076,060 ) (61,133 ) (316,097 ) Taxable income before the dividends paid deduction 578,281 254,145 305,764 Less: capital gains (441,836 ) (63,550 ) (294,901 ) Adjusted taxable income subject to the 90% distribution requirement $ 136,445 $ 190,595 $ 10,863 The General Partner's dividends paid deduction is summarized below (in thousands): 2017 2016 2015 Cash dividends paid $ 576,832 $ 255,279 $ 307,169 Cash dividends declared and paid in subsequent year that apply to current year 2,500 — — Less: Return of capital — (6,717 ) — Plus: Deemed REIT distribution — 6,717 — Dividends paid deduction 579,332 255,279 307,169 Less: Capital gain distributions (441,836 ) (63,550 ) (294,901 ) Dividends paid deduction attributable to adjusted taxable income subject to the 90% distribution requirement $ 137,496 $ 191,729 $ 12,268 Our tax return for the year ended December 31, 2017 has not been filed. The taxability information presented for our dividends paid in 2017 is based upon management’s estimate. Consequently, the taxability of dividends is subject to change. A summary of the tax characterization of the dividends paid by the General Partner for the years ended December 31, 2017 , 20</t>
  </si>
  <si>
    <t>Significant Acquisitions and Dispositions</t>
  </si>
  <si>
    <t>Real Estate [Abstract]</t>
  </si>
  <si>
    <t>Acquisitions and Dispositions</t>
  </si>
  <si>
    <t>Acquisitions and Dispositions Acquisitions and dispositions for the periods presented were completed in accordance with our strategy to reposition our investment concentration among the product types and markets in which we operate and to increase our overall investments in quality industrial projects. With the exception of certain properties that have subsequently been sold, the results of operations for all acquired properties have been included in continuing operations within our consolidated financial statements since their respective dates of acquisition. Transaction costs related to asset acquisitions are capitalized and transaction costs related to business combinations and dispositions are expensed. 2017 Acquisitions We acquired 28 properties during the year ended December 31, 2017. We determined that these 28 properties did not meet the revised definition of a business as the result of adopting ASU 2017-01 and, accordingly, they were treated as asset acquisitions as opposed to business combinations. The following table summarizes amounts recognized for each major class of asset and liability (in thousands) for these acquisitions during the year ended December 31, 2017: Real estate assets $ 945,844 Lease related intangible assets 46,807 Total acquired assets 992,651 Below market lease liability 1,483 Fair value of acquired net assets $ 991,168 During 2017 we acquired a portfolio of real estate assets from the Bridge Development Partners LLC (the "Bridge Portfolio") located in Northern New Jersey, Southern California and South Florida, for a total purchase price of $578.4 million . The Bridge Portfolio includes ten industrial buildings (included in the table above) totaling 3.4 million square feet, which were 68.9% leased, as well as 43 acres of undeveloped land. The leases in the acquired properties had a weighted average remaining life at acquisition of approximately 8.7 years . 2016 Acquisitions Quantico Joint Venture Properties In the fourth quarter of 2016, pursuant to a pre-existing purchase option, we acquired 14 properties in the Washington D.C. area from the Quantico Joint Venture in which we had a pre-existing equity ownership interest. These 14 properties were comprised of 11 industrial properties and three office properties. These 14 properties were previously encumbered by a $131.3 million CMBS loan and, pursuant to the terms of the purchase option, we repaid the loan as consideration for the acquisition of the underlying properties. We recognized a gain on this step-acquisition equal to the excess of the fair value of our pre-existing equity ownership interest in the acquired assets over the carrying value of our investment in those assets pursuant to the criteria that were applicable prior to our adoption of ASU 2017-01 as of January 1, 2017. The carrying value of our investment was zero as the result of accumulated operating losses at the joint venture level. The fair value of the 14 properties acquired was internally determined, primarily using an income approach, and based upon Level 3 inputs, as previously defined. The inputs used in determining the fair value of the acquired properties, as well as allocating that fair value to the individual components of the real estate assets acquired, are disclosed hereafter in the Fair Value Measurements section of this note. The following table summarizes the fair value of the amounts recognized for each major class of assets for this acquisition as well as the computation of the gain on acquisition (in thousands): Real estate assets $ 120,608 Lease-related intangible assets 16,724 Net working capital liabilities (126 ) Fair value of acquired net assets $ 137,206 Less consideration transferred (CMBS loan payoff) (131,250 ) Fair value of pre-existing equity interest $ 5,956 Less carrying value of investment in acquired properties — Gain on step acquisition $ 5,956 We had previously accounted for our interest in these 14 properties using the equity method. No goodwill or gain on bargain purchase was recognized in connection with this transaction. We sold one of the acquired properties, a 241,000 square foot office property, immediately following the acquisition for net proceeds of $53.4 million , which we also used as the determination of that property's fair value. During 2017, we sold our remaining interest in the Quantico Joint Venture. Distribution of Joint Venture Properties Included in our property acquisitions for the year ended December 31, 2016 was an industrial property that we received as part of a non-cash distribution of properties from Duke/Hulfish LLC ("Duke/Hulfish"), a former 20% owned unconsolidated joint venture. On June 30, 2016, as part of a plan of dissolution, Duke/Hulfish distributed its ownership in seven properties to our partner in the joint venture while distributing its ownership interest in one property to us. We also received $2.8 million in cash from the joint venture in order to balance the value of the distributions received in accordance with the applicable ownership percentages. As the result of this dissolution transaction, we recognized a gain equal to the excess of the fair value of the one property distributed to us, plus the cash that we received, over the carrying value of our 20% investment in the eight properties that were distributed from Duke/Hulfish (both to us and our partner). The computation of this gain is shown as follows (in thousands): Fair value of one property received in non-cash distribution $ 63,000 Cash received at dissolution 2,760 Carrying value of investment in properties distributed to partners (35,063 ) Gain on dissolution of unconsolidated joint venture $ 30,697 In connection with the dissolution of Duke/Hulfish, and the sale of its final property to a third party in July 2016, we recognized promote income (additional incentive-based cash distributions from the joint venture, in excess of our 20% ownership interest), totaling $26.3 million , during the year ended December 31, 2016. Other 2016 Acquisitions In addition to the properties acquired from the Quantico Joint Venture, we acquired three properties during the year ended December 31, 2016, which included the industrial property received as part of a non-cash distribution in connection with the dissolution of Duke/Hulfish. The following table summarizes the fair value of amounts recognized for each major class of asset (in thousands) for these acquisitions during 2016: Real estate assets $ 94,783 Lease-related intangible assets 8,068 Fair value of acquired net assets $ 102,851 The leases in the acquired properties, including the Quantico Joint Venture properties, had a weighted average remaining life at acquisition of approximately 7.1 years . We included $5.1 million in rental revenues and $1.1 million in earnings from continuing operations during 2016 for properties acquired during 2016, including the Quantico Joint Venture properties, since their respective dates of acquisition. 2015 Acquisitions During 2015 , we acquired two industrial buildings for approximately $28.8 million . Fair Value Measurements The fair value estimates used in allocating the aggregate fair value of an acquisition among the individual components of real estate assets and liabilities were determined primarily through calculating the "as-if vacant" value of a building, using the income approach, and relied significantly upon internally determined assumptions. We have determined that these estimates primarily rely on Level 3 inputs, which are unobservable inputs based on our own assumptions. The range of the most significant assumptions utilized in making the lease-up and future disposition estimates used in calculating the "as-if vacant" value for acquisition activities during 2017 and 2016 , respectively, are as follows: Quantico Joint Venture Properties 2016 Low High Exit capitalization rate 6.50% 9.00% Net rental rate per square foot - Industrial $8.20 $8.50 Net rental rate per square foot - Office $9.34 $18.54 2017 and other 2016 Acquisitions 2017 2016 Low High Low High Exit capitalization rate 4.03% 5.65% 6.25% 6.96% Net rental rate per square foot - Industrial $3.50 $10.00 $3.35 $3.39 Net rental rate per square foot - Medical Office N/A N/A $15.40 $15.40 An acquisition during the year ended December 31, 2017 is located in a high performing industrial market in Northern New Jersey which is at the high end of our range of assumptions for net rental rate per square foot. Capitalized acquisition costs were insignificant and the fair value of the 28 properties acquired during the year ended December 31, 2017 was substantially the same as the cost of acquisition. Acquisition-Related Activity The acquisition-related activity in our consolidated Statements of Operations and Comprehensive Income consisted of the following, for the years ended December 31, 2017 , 2016 and 2015 , respectively (in thousands): 2017 2016 2015 Acquisition costs $ — $ (96 ) $ (499 ) Gains on step acquisitions — 7,272 — Contingent consideration — — (8,000 ) Acquisition-related activity $ — $ 7,176 $ (8,499 ) Acquisition-related activity during 2016 was primarily driven by the gain on the step acquisition of the 14 Quantico Joint Venture properties mentioned above, as well as the gain on the step acquisition of an additional property from another unconsolidated joint venture. Acquisition-related activity in 2015 was primarily driven by the change in the fair value, and ultimate settlement of, contingent consideration related to a previous period's real estate portfolio acquisition that was treated as a business combination. Effective January 1, 2017, we early adopted ASU 2017-01, which revised the definition of a business and resulted in fewer property acquisitions being accounted for as business combinations. We recognized no income or expense from acquisition-related activities for the year ended December 31, 2017 . Prior to the adoption of ASU 2017-01, most properties that were acquired met the definition of a business and transaction costs were expensed as incurred. Gains or losses were recognized from step acquisitions. Dispositions We disposed of buildings (see Note 6 for the number of buildings sold in each year, as well as for their classification between continuing and discontinued operations) and undeveloped land, which generated net cash proceeds of $2.52 billion , $538.6 million and $1.68 billion in 2017 , 2016 and 2015 , respectively. Significant 2017 Dispositions Dispositions during the year ended December 31, 2017 included 85 consolidated properties sold as part of the Medical Office Portfolio Disposition to a subsidiary of Healthcare Trust of America, Inc. ("HTA"), as well as certain other buyers, for a total sales price of $2.78 billion and a gain on sale of $1.39 billion . One of these consolidated properties was sold during the three months ended December 31, 2017 , for a total sales price of $178.5 million and a gain on sale of $128.0 million . The Medical Office Portfolio Disposition was executed in connection with our strategy to focus solely on the industrial real estate product type. A portion of the sale price for the Medical Office Portfolio Disposition was financed through either unsecured notes, or first mortgage interests in a portion of the sold properties, that we provided to HTA and other buyers, totaling $400.0 million , which is reflected within notes receivable from property sales in the Consolidated Balance Sheets. These instruments mature at various points through January 2020 and all bear interest at 4.0% . We concluded that the value, and the rate of interest, for these financial instruments would approximate fair value as computed using an income approach and that this determination of fair value was primarily based upon Level 3 inputs. We have reviewed the creditworthiness of the borrowers and have concluded it is probable that we will collect all amounts due according to their contractual terms. In connection with the Medical Office Portfolio Disposition, during the year ended December 31, 2017 we received $105.3 million for the sale of our interest in two unconsolidated joint ventures whose underlying assets were comprised of medical office properties, which is reflected within Capital Distributions from Unconsolidated Joint Ventures within the Consolidated Statements of Cash Flows. We recorded $47.5 million of income related to the sale of our interests in these unconsolidated joint ventures within equity in earnings of unconsolidated joint ventures in the Consolidated Statements of Operations and Comprehensive Income. In connection with the sale of our interest in one of these unconsolidated joint ventures, we also recorded promote income (additional incentive-based cash distributions from the joint venture, in excess of our ownership interest) of $20.0 million from the sale of our interest, which is reflected as a separate line item in the Consolidated Statements of Operations and Comprehensive Income and reflected within net cash provided by operating activities within the Consolidated Statements of Cash Flows. In connection with the sale, we recorded income tax expense totaling $17.7 million including $12.5 million classified within discontinued operations and $5.2 million classified within continuing operations in the Consolidated Statements of Operations and Comprehensive Income. Significant 2015 Dispositions On April 1, 2015, we completed the previously announced suburban office portfolio sale to a joint venture with affiliates of Starwood Capital Group, Vanderbilt Partners and Trinity Capital Advisors for approximately $1.07 billion in proceeds and recorded a gain on sale of $406.1 million . The suburban office portfolio sale included all of our wholly owned, in-service suburban office properties located in Nashville, Raleigh, South Florida and St. Louis. The portfolio included approximately 6.7 million square feet across 61 buildings and 57 acres of undeveloped land. Additionally, an office asset in Raleigh, which was under construction at the time of the suburban office portfolio sale, was completed in late 2015 and sold to the same buyers in January 2016. A portion of the purchase price for the suburban office portfolio sale was financed through a $200.0 million first mortgage on certain of the properties in the suburban office portfolio that we provided to the buyer. The first mortgage bore interest at LIBOR plus 1.5% and was repaid in full during 2016. On April 8, 2015, we completed the sale of 51 non-strategic industrial properties for $270.0 million in proceeds and recorded a gain on sale of $107.4 million . These properties totaled 5.2 million square feet and were located in primarily Midwest markets. All other dispositions were not individually material.</t>
  </si>
  <si>
    <t>Related Party Transactions</t>
  </si>
  <si>
    <t>Related Party Transactions [Abstract]</t>
  </si>
  <si>
    <t>Related Party Transactions We provide property management, asset management, leasing, construction and other tenant-related services to unconsolidated joint ventures in which we have equity interests. We recorded the corresponding fees based on contractual terms that approximate market rates for these types of services and have eliminated our ownership percentage of these fees in the consolidated financial statements. The following table summarizes the fees earned from these joint ventures, prior to elimination, for the years ended December 31, 2017 , 2016 and 2015 , respectively (in thousands): 2017 2016 2015 Management fees $ 2,422 $ 4,467 $ 6,831 Leasing fees 1,158 2,438 3,048 Construction and development fees 6,940 7,993 6,126</t>
  </si>
  <si>
    <t>Investments in Unconsolidated Companies</t>
  </si>
  <si>
    <t>Equity Method Investments and Joint Ventures [Abstract]</t>
  </si>
  <si>
    <t>Investments in Unconsolidated Joint Ventures Summarized Financial Information As of December 31, 2017 , we had equity interests in nine unconsolidated joint ventures that primarily own and operate rental properties and hold land for development. Combined summarized financial information for the unconsolidated joint ventures at December 31, 2017 and 2016 , and for the years ended December 31, 2017 , 2016 and 2015 , are as follows (in thousands): 2017 2016 2015 Rental revenue $ 71,424 $ 122,019 $ 160,543 Gain on sale of properties $ 4,986 $ 100,806 $ 23,696 Net income $ 20,673 $ 122,727 $ 60,772 Equity in earnings (loss) of unconsolidated joint ventures (1) $ 63,310 $ 47,403 $ (3,304 ) Land, buildings and tenant improvements, net $ 383,581 $ 529,926 Construction in progress 65,715 31,838 Undeveloped land 30,170 90,560 Other assets 76,695 91,045 $ 556,161 $ 743,369 Indebtedness $ 235,497 $ 172,811 Other liabilities 39,497 32,633 274,994 205,444 Owners' equity 281,167 537,925 $ 556,161 $ 743,369 Investments in and advances to unconsolidated joint ventures (2) $ 126,487 $ 197,807 (1) During 2017, we sold our interests in certain joint ventures, including the interests in the joint ventures sold in connection with the Medical Office Portfolio Disposition (see Note 3) for which we recognized a gain of $47.5 million . The gains recognized in connection with our sales of these ownership interests, which are classified within equity in earnings of unconsolidated joint ventures on the Consolidated Statements of Operations and Comprehensive Income, are not reflected in the summarized financial information for the underlying unconsolidated joint ventures. (2) Differences between the net investment in our unconsolidated joint ventures and our underlying equity in the net assets of the ventures are primarily a result of previous impairments related to our investment in the unconsolidated joint ventures, basis differences associated with the sales of properties to joint ventures in which we retained an ownership interest and loans we have made to the joint ventures. These adjustments have resulted in an aggregate difference reducing our investments in unconsolidated joint ventures by $6.4 million and $22.2 million as of December 31, 2017 and 2016 , respectively. Differences between historical cost basis and the basis reflected at the joint venture level (other than loans and impairments) are typically depreciated over the life of the related asset. The scheduled principal payments of long term debt for the unconsolidated joint ventures, at our ratable ownership percentage, for each of the next five years and thereafter as of December 31, 2017 are as follows (in thousands): Year Future Repayments 2018 $ 136 2019 4,118 2020 9,533 2021 57,629 2022 122 Thereafter 36,993 $ 108,531 Other Than Temporary Impairment of Investments in Unconsolidated Joint Ventures During 2015, we recognized $30.0 million of charges through equity in earnings related to investments in three of our unconsolidated joint ventures that we determined had experienced declines in fair value that were other than temporary. The most significant of these impairment charges pertain to our investment in the Linden joint venture, whose sole asset is undeveloped retail land. The Linden joint venture has not been able to proceed with development of its land as the result of a series of zoning and use-related legal challenges. During the three months ended December 31, 2015, we changed our strategy such that we now intend to monetize our investment in the joint venture rather than holding for development and continuing to attempt to resolve the legal challenges. As the result of this change in strategy, we determined that an other-than-temporary decline in the value of our investment in the joint venture had taken place. During the three months ended December 31, 2015, we recognized a $19.5 million impairment charge to write our investment in the Linden joint venture to its fair value. The fair value of our investment in the joint venture was primarily based on offers received for the site. The joint venture had no outstanding debt as of December 31, 2015. We believe that all of the fair value estimates used in recording the above-mentioned charges were based on Level 3 inputs, as previously defined.</t>
  </si>
  <si>
    <t>Discontinued Operations and Assets Held for Sale</t>
  </si>
  <si>
    <t>Discontinued Operations and Disposal Groups [Abstract]</t>
  </si>
  <si>
    <t>Real Estate Assets, Discontinued Operations, Assets Held for Sale and Impairments Real Estate Assets Real estate assets, excluding assets held for sale, consisted of the following (in thousands): December 31, 2017 December 31, 2016 Buildings and tenant improvements $ 4,642,832 $ 3,752,423 Land and improvements 1,950,735 1,392,382 Real estate assets $ 6,593,567 $ 5,144,805 Discontinued Operations All of the properties sold during the year ended December 31, 2017 and included in discontinued operations are medical office properties. Because of the size of the Medical Office Portfolio Disposition, and the fact that it represented our exit from the medical office product type, we determined that the disposition represented a strategic shift that would have a major effect on our operations and financial results. As such, the consolidated in-service properties in this portfolio met the criteria to be classified within discontinued operations. As the result of its classification within discontinued operations, the in-service assets and liabilities of this portfolio are required to be presented as held for sale for all prior periods presented in our Consolidated Balance Sheets. Operating results pertaining to the properties classified within discontinued operations were reclassified to discontinued operations for all prior periods presented in our Consolidated Statements of Operations and Comprehensive Income. The following table illustrates the number of sold or held-for-sale properties included in, or excluded from, discontinued operations: Held-for-Sale at December 31, 2017 Sold in 2017 Sold in 2016 Sold in 2015 Total Industrial — — — 5 5 Non-Reportable Rental Operations — 81 — 57 138 Total properties included in discontinued operations — 81 — 62 143 Properties excluded from discontinued operations 1 17 32 91 141 Total properties sold or classified as held-for-sale 1 98 32 153 284 Properties sold in 2017 but excluded from discontinued operations included four properties under development, which were disposed as part of the Medical Office Portfolio Disposition, as these properties did not meet the criteria to be included in discontinued operations. For the properties that were classified in discontinued operations, we allocated interest expense to discontinued operations and have included such interest expense in computing income from discontinued operations. Interest expense allocable to discontinued operations includes interest on any secured debt for properties included in discontinued operations and an allocable share of our consolidated unsecured interest expense for unencumbered properties. The allocation of unsecured interest expense to discontinued operations was based upon the gross book value of the unencumbered real estate assets included in discontinued operations as it related to the total gross book value of our unencumbered real estate assets. The following table illustrates the operational results of the buildings reflected in discontinued operations for the years ended December 31, 2017 , 2016 and 2015 , respectively (in thousands): 2017 2016 2015 Revenues $ 87,185 $ 172,716 $ 189,805 Operating expenses (28,102 ) (52,795 ) (61,916 ) Depreciation and amortization (25,911 ) (75,261 ) (75,082 ) Operating income 33,172 44,660 52,807 Interest expense (14,736 ) (28,819 ) (40,911 ) Income before gain on sales 18,436 15,841 11,896 Gain on sale of depreciable properties 1,357,778 1,016 424,892 Income from discontinued operations before income taxes 1,376,214 16,857 436,788 Income tax expense (12,465 ) — (3,175 ) Income from discontinued operations $ 1,363,749 $ 16,857 $ 433,613 Income tax expense included in discontinued operations relates to the sale of certain properties owned by our taxable REIT subsidiary. Capital expenditures on a cash basis for the years ended December 31, 2017 , 2016 and 2015 were $20.9 million $33.7 million and $131.3 million , respectively, related to properties classified within discontinued operations. Allocation of Noncontrolling Interests - General Partner The following table illustrates the General Partner's share of the income attributable to common shareholders from continuing operations and discontinued operations, reduced by the allocation of income between continuing and discontinued operations to noncontrolling interests, for the years ended December 31, 2017 , 2016 and 2015 , respectively (in thousands): 2017 2016 2015 Income from continuing operations attributable to common shareholders $ 288,075 $ 295,452 $ 186,152 Income from discontinued operations attributable to common shareholders 1,346,356 16,691 429,158 Net income attributable to common shareholders $ 1,634,431 $ 312,143 $ 615,310 Allocation of Noncontrolling Interests - Partnership Substantially all of the income from discontinued operations for all periods presented in the Partnership's Consolidated Statements of Operations and Comprehensive Income is attributable to the common unitholders. Assets Held-for-Sale At December 31, 2017 , one in-service property was classified as held-for-sale but did not meet the criteria to be classified within discontinued operations. The following table illustrates aggregate balance sheet information for all held-for-sale properties (in thousands): Held-for-Sale Properties December 31, 2017 December 31, 2016 Total Included in Continuing Operations Included in Discontinued Operations Total Land and improvements $ 8,157 $ 3,631 $ 118,882 $ 122,513 Buildings and tenant improvements 10,505 37,495 1,218,468 1,255,963 Undeveloped land — 22,657 — 22,657 Accumulated depreciation (2,553 ) (18,581 ) (240,685 ) (259,266 ) Deferred leasing and other costs, net 862 3,091 83,522 86,613 Other assets 579 3,334 92,444 95,778 Total assets held-for-sale $ 17,550 $ 51,627 $ 1,272,631 $ 1,324,258 Total liabilities held-for-sale $ 1,163 $ 1,661 $ 54,630 $ 56,291 Impairment Charges The following table illustrates impairment charges recognized during the years ended December 31, 2017 , 2016 and 2015 , respectively (in thousands): 2017 2016 2015 Impairment charges - land $ 3,622 $ 14,299 $ 19,526 Impairment charges - building 859 3,719 3,406 Impairment charges $ 4,481 $ 18,018 $ 22,932 Primarily as the result of changes in our intended use for certain of our undeveloped land holdings, we recognized impairment charges of $3.6 million , $14.3 million and $19.5 million for the years ended December 31, 2017 , 2016 and 2015 , respectively. The various land holdings written down to fair value totaled 12 , 244 and 139 acres for the years ended December 31, 2017 , 2016 and 2015 , respectively. The fair value of the land upon which we recognized impairment charges was estimated based on asset-specific offers to purchase, comparable transactions and, in certain cases, estimates made by national and local independent real estate brokers who were familiar with the land parcels subject to evaluation as well as with conditions in the specific markets where the various land parcels are located. In all cases when estimates from brokers were utilized, members of our senior management who were responsible for the individual markets where the land parcels are located, and members of the Company’s accounting and financial management team, reviewed the broker’s estimates for factual accuracy and reasonableness. In all cases, we were ultimately responsible for all valuation estimates made in determining the extent of the impairment. Our valuation estimates primarily relied upon Level 3 inputs.</t>
  </si>
  <si>
    <t>Indebtedness</t>
  </si>
  <si>
    <t>Debt Disclosure [Abstract]</t>
  </si>
  <si>
    <t>Indebtedness All debt is held directly or indirectly by the Partnership. The General Partner does not have any indebtedness, but does guarantee some of the unsecured debt of the Partnership. Indebtedness at December 31, 2017 and 2016 consists of the following (in thousands): Maturity Date Weighted Average Interest Rate Weighted Average Interest Rate 2017 2016 2017 2016 Fixed rate secured debt 2018 to 2027 7.43 % 7.13 % $ 309,463 $ 381,894 Variable rate secured debt 2025 1.85 % 0.79 % 2,500 2,800 Unsecured debt 2018 to 2028 3.89 % 4.12 % 2,132,042 2,498,835 Unsecured line of credit 2022 N/A 1.70 % — 48,000 $ 2,444,005 $ 2,931,529 Less: Deferred financing costs 21,114 23,052 Total indebtedness as reported on consolidated balance sheets $ 2,422,891 $ 2,908,477 Secured Debt At December 31, 2017 , our secured debt was collateralized by rental properties with a carrying value of $752.1 million and by a letter of credit in the amount of $2.6 million . The fair value of our fixed rate secured debt at December 31, 2017 was $325.8 million . Because our fixed rate secured debt is not actively traded in any marketplace, we utilized a discounted cash flow methodology to determine its fair value. Accordingly, we calculated fair value by applying an estimate of the current market rate to discount the debt's remaining contractual cash flows. Our estimate of a current market rate, which is the most significant input in the discounted cash flow calculation, is intended to replicate debt of similar maturity and loan-to-value relationship. The estimated rates ranged from 3.60% to 3.90% , depending on the attributes of the specific loans. The current market rates we utilized were internally estimated; therefore, we have concluded that our determination of fair value for our fixed rate secured debt was primarily based upon Level 3 inputs. During 2017, we repaid eight fixed rate secured loans, totaling $66.5 million , which had a weighted average stated interest rate of 5.85% . During 2016, we repaid seven loans, totaling $346.7 million , which had a weighted average stated rate of 5.90% . Unsecured Debt At December 31, 2017 , all of our unsecured debt bore interest at fixed rates and primarily consisted of unsecured notes that are publicly traded. We utilized broker estimates in estimating the fair value of our fixed rate unsecured debt. Our unsecured notes are thinly traded and, in certain cases, the broker estimates were not based upon comparable transactions. The broker estimates took into account any recent trades within the same series of our fixed rate unsecured debt, comparisons to recent trades of other series of our fixed rate unsecured debt, trades of fixed rate unsecured debt from companies with profiles similar to ours, as well as overall economic conditions. We reviewed these broker estimates for reasonableness and accuracy, considering whether the estimates were based upon market participant assumptions within the principal and most advantageous market and whether any other observable inputs would be more accurate indicators of fair value than the broker estimates. We concluded that the broker estimates were representative of fair value. We have determined that our estimation of the fair value of our fixed rate unsecured debt was primarily based upon Level 3 inputs. The estimated trading values of our fixed rate unsecured debt, depending on the maturity and coupon rates, ranged from 99.00% to 130.00% of face value. The indentures (and related supplemental indentures) governing our outstanding series of notes also require us to comply with financial ratios and other covenants regarding our operations. We were in compliance with all such financial covenants at December 31, 2017 . We took the following actions during 2017 and 2016 as it pertains to our unsecured indebtedness: • In June 2017, we repaid our $250.0 million variable rate term loan, which had a scheduled maturity date of January 2019 and bore interest at LIBOR plus 1.00% , and recognized a loss of $523,000 from the write-off of unamortized deferred financing costs. • In June 2017, we also repaid $285.6 million of senior unsecured notes that had a stated interest rate of 6.50% and an effective interest rate of 6.08% , with a scheduled maturity date of January 2018. We recognized a loss of $9.0 million including a repayment premium and the write-off of unamortized deferred financing costs. • In July 2017, we repaid $128.7 million of senior unsecured notes that had both a stated and an effective interest rate of 6.75% with a scheduled maturity date of March 2020. We recognized a loss of $16.6 million including a repayment premium and the write-off of unamortized deferred financing costs. • In December 2017, we issued $300.0 million senior unsecured notes that bear interest at a stated interest rate of 3.38% , have an effective interest rate of 3.39% and mature on December 15, 2027. • In June 2016, we issued $375.0 million of unsecured notes that bear interest at a stated interest rate of 3.25% , have an effective interest rate of 3.36% , and mature on June 30, 2026. • During June and July 2016 we repaid $275.0 million of our 5.95% senior unsecured notes, which had a scheduled maturity of February 2017, through the combination of a tender offer and the subsequent redemption of the remaining notes that were not tendered, for cash payments totaling $283.5 million . Together, the tender offer and the redemption resulted in an $8.8 million loss on debt extinguishment, which primarily consisted of premiums paid to the noteholders and the write-off of unamortized deferred financing costs. • In October 2016, we redeemed $129.5 million of unsecured notes, which had a scheduled maturity in August 2019, for a cash payment of $154.1 million . These notes had a stated rate of 8.25% and an effective rate of 8.38% . We recognized a net loss on the extinguishment of these notes in the fourth quarter totaling $25.2 million , which was comprised of a make-whole payment to the noteholders as well as the write-off of unamortized deferred financing costs. Unsecured Line of Credit Our unsecured line of credit at December 31, 2017 is described as follows (in thousands): Outstanding Balance at Description Borrowing Capacity Maturity Date December 31, 2017 Unsecured Line of Credit – Partnership $ 1,200,000 January 30, 2022 $ — The Partnership's unsecured line of credit has an interest rate on borrowings of LIBOR plus 0.875% and a maturity date of January 30, 2022 , with options to extend until January 30, 2023. Subject to certain conditions, the terms also include an option to increase the facility by up to an additional $800.0 million , for a total of up to $2.00 billion . This line of credit provides us with an option to obtain borrowings from financial institutions that participate in the line at rates that may be lower than the stated interest rate, subject to certain restrictions. This line of credit contains financial covenants that require us to meet certain financial ratios and defined levels of performance, including those related to fixed charge coverage, unsecured interest expense coverage and debt-to-asset value (with asset value being defined in the Partnership's unsecured line of credit agreement). At December 31, 2017 , we were in compliance with all financial covenants under this line of credit. To the extent that there are outstanding borrowings, we utilize a discounted cash flow methodology in order to estimate the fair value of our unsecured line of credit. T o the extent that credit spreads have changed since the origination of the line of credit, the net present value of the difference between future contractual interest payments and future interest payments based on our estimate of a current market rate would represent the difference between the book value and the fair value. Our estimate of a current market rate is based upon the rate, considering current market conditions and our specific credit profile, at which we estimate we could obtain similar borrowings. As our credit spreads have not changed appreciably, we believe that the contractual interest rate and the current market rate on the line of credit are the same. To the extent there are outstanding borrowings, this current market rate is internally estimated and therefore would be primarily based upon a Level 3 input. Changes in Fair Value As all of our fair value debt disclosures relied primarily on Level 3 inputs, the following table summarizes the book value and changes in the fair value of our debt for the year ended December 31, 2017 (in thousands): Book Value at 12/31/2016 Book Value at 12/31/2017 Fair Value at 12/31/2016 Issuances and Assumptions Payments/Payoffs Adjustments to Fair Value Fair Value at 12/31/2017 Fixed rate secured debt $ 381,894 $ 309,463 $ 415,231 $ — $ (72,348 ) $ (17,130 ) $ 325,753 Variable rate secured debt 2,800 2,500 2,800 — (300 ) — 2,500 Unsecured debt 2,498,835 2,132,042 2,568,034 300,000 (666,794 ) (10,692 ) 2,190,548 Unsecured line of credit 48,000 — 48,000 — (48,000 ) — — Total $ 2,931,529 $ 2,444,005 $ 3,034,065 $ 300,000 $ (787,442 ) $ (27,822 ) $ 2,518,801 Less: Deferred financing costs 23,052 21,114 Total indebtedness as reported on the consolidated balance sheets $ 2,908,477 $ 2,422,891 Scheduled Maturities and Interest Paid At December 31, 2017 , the scheduled amortization and maturities of all indebtedness, excluding fair value adjustment, for the next five years and thereafter were as follows (in thousands): Year Amount 2018 $ 7,768 2019 275,373 2020 5,381 2021 262,463 2022 603,611 Thereafter 1,289,178 $ 2,443,774 The amount of interest paid in 2017 , 2016 and 2015 was $121.0 million , $163.4 million and $211.8 million , respectively. The amount of interest capitalized in 2017 , 2016 and 2015 was $18.9 million , $16.1 million and $16.8 million , respectively.</t>
  </si>
  <si>
    <t>Segment Reporting</t>
  </si>
  <si>
    <t>Segment Reporting [Abstract]</t>
  </si>
  <si>
    <t xml:space="preserve">Segment Reporting Reportable Segments During the year ended December 31, 2017 , we substantially completed the Medical Office Portfolio Disposition, which resulted in all of our in-service medical office properties being classified within discontinued operations with the exception of a property that did not meet the criteria for classification as held for sale at December 31, 2017 (see Note 6). As a result of this transaction, our medical office properties are no longer presented as a separate reportable segment at December 31, 2017 , with substantially all current and prior period operating results being classified within discontinued operations. The remaining medical office property included in continuing operations no longer meets the quantitative thresholds for separate presentation, and is classified as part of our Non-Reportable Rental Operations. Properties that are not included in our reportable segments, because they do not by themselves meet the quantitative thresholds for separate presentation as a reportable segment, are generally referred to as Non-Reportable Rental Operations. Our Non-Reportable Rental Operations primarily include our remaining office properties and medical office property at December 31, 2017 . As of December 31, 2017 , after consideration of the Medical Office Portfolio Disposition, we had two reportable operating segments, the first consisting of the ownership and rental of industrial real estate investments. Our ongoing investments in new real estate investments are determined largely upon anticipated geographic trends in supply and demand for industrial buildings, as well as the real estate needs of our major tenants that operate on a national level. Our strategic initiatives and our allocation of resources have been historically based upon allocation among product types, which was consistent with our designation of reportable segments, and after having sold nearly all of our office and medical office properties we intend to increase our investment in industrial properties and treat them as a single operating and reportable segment. The operations of our industrial properties, as well as our few properties that are not of the industrial product type (“Non-Reportable Rental Operations”), are collectively referred to as "Rental Operations." Our second reportable operating segment consists of various real estate services such as property management, asset management, maintenance, leasing, development, general contracting and construction management to third-party property owners and joint ventures, and is collectively referred to as "Service Operations." The Service Operations segment is identified as one single operating segment because the lowest level of financial results reviewed by our chief operating decision maker are the result for the Service Operations segment in total . Further, our reportable segments are managed separately because each segment requires different operating strategies and management expertise. Revenues by Reportable Segment The following table shows the revenues for each of the reportable segments, as well as a reconciliation to consolidated revenues, for the years ended December 31, 2017 , 2016 and 2015 (in thousands): 2017 2016 2015 Revenues Rental Operations: Industrial $ 661,226 $ 583,019 $ 556,903 Non-Reportable Rental Operations 24,101 50,684 94,417 Service Operations 94,420 88,810 133,367 Total segment revenues 779,747 722,513 784,687 Other revenue 1,187 7,998 7,489 Consolidated revenue from continuing operations 780,934 730,511 792,176 Discontinued operations 87,185 172,716 189,805 Consolidated revenue $ 868,119 $ 903,227 $ 981,981 Supplemental Performance Measure PNOI is the non-GAAP supplemental performance measure that we use to evaluate the performance of, and to allocate resources among, the real estate investments in the reportable and operating segments that comprise our Rental Operations. PNOI for our Rental Operations segments is comprised of rental revenues from continuing operations less rental expenses and real estate taxes from continuing operations, along with certain other adjusting items (collectively referred to as "Rental Operations revenues and expenses excluded from PNOI," as shown in the following table). Additionally, we do not allocate interest expense, depreciation expense and certain other non-property specific revenues and expenses (collectively referred to as "Non-Segment Items," as shown in the following table) to our individual operating segments. We evaluate the performance of our Service Operations reportable segment using net income or loss, as allocated to that segment ("Earnings from Service Operations"). The following table shows a reconciliation of our segment-level measures of profitability to consolidated income from continuing operations before income taxes, for the years ended December 31, 2017 , 2016 and 2015 (in thousands and excluding discontinued operations): 2017 2016 2015 PNOI Industrial $ 482,025 $ 423,924 $ 380,213 Non-Reportable Rental Operations 5,031 5,934 9,282 PNOI, excluding all sold/held for sale properties 487,056 429,858 389,495 PNOI from sold/held-for-sale properties included in continuing operations 6,537 37,679 77,150 PNOI, continuing operations 493,593 467,537 466,645 Earnings from Service Operations 4,963 8,343 14,197 Rental Operations revenues and expenses excluded from PNOI: Straight-line rental income and expense, net 13,585 7,897 14,595 Revenues related to lease buyouts 10,816 1,725 1,567 Amortization of lease concessions and above and below market rents (1,732 ) (2,126 ) (6,113 ) Intercompany rents and other adjusting items (304 ) (2,640 ) (3,947 ) Non-Segment Items: Equity in earnings (loss) of unconsolidated joint ventures 63,310 47,403 (3,304 ) Gain on dissolution of unconsolidated joint venture — 30,697 — Promote income 20,007 26,299 — Interest expense (87,003 ) (112,757 ) (138,258 ) Depreciation and amortization expense (273,561 ) (242,557 ) (245,764 ) Gain on sale of properties 113,669 162,093 229,702 Impairment charges (4,481 ) (18,018 ) (22,932 ) Interest and other income, net 14,721 4,035 4,667 General and administrative expenses (54,944 ) (55,389 ) (58,565 ) Gain on land sales 9,244 9,865 35,054 Other operating expenses (2,554 ) (3,864 ) (5,947 ) Loss on extinguishment of debt (26,104 ) (33,934 ) (85,713 ) Acquisition-related activity — 7,176 (8,499 ) Other non-segment revenues and expenses, net (2,990 ) (3,953 ) (3,065 ) Income from continuing operations before income taxes $ 290,235 $ 297,832 $ 184,320 The most comparable GAAP measure to PNOI is income from continuing operations before income taxes. PNOI excludes expenses that materially impact our overall results of operations and, therefore, should not be considered as a substitute for income from continuing operations before income taxes or any other measures derived in accordance with GAAP. Furthermore, PNOI may not be comparable to other similarly titled measures of other companies. Assets by Reportable Segment The assets for each of the reportable segments at December 31, 2017 and 2016 were as follows (in thousands): December 31, 2017 December 31, 2016 Assets Rental Operations: Industrial $ 6,312,777 $ 4,828,984 Non-Reportable Rental Operations 136,927 1,501,737 Service Operations 142,603 127,154 Total segment assets 6,592,307 6,457,875 Non-segment assets 795,889 314,127 Consolidated assets $ 7,388,196 $ 6,772,002 Tenant improvements and leasing costs to re-let rental space that we previously leased to tenants are referred to as second generation expenditures. Building improvements that are not specific to any tenant but serve to improve integral components of our real estate properties are also second generation expenditures. In addition to revenues and PNOI, we also review our second generation capital expenditures in measuring the performance of our individual Rental Operations segments. We review these expenditures to determine the costs associated with re-leasing vacant space and maintaining the condition of our properties. Our second generation capital expenditures by segment are summarized as follows for the years ended December 31, 2017 , 2016 and 2015 (in thousands): 2017 2016 2015 Second Generation Capital Expenditures Industrial $ 50,721 $ 51,785 $ 45,716 Non-Reportable Rental Operations 1,833 7,564 16,184 Total $ 52,554 $ 59,349 $ 61,900 Both our first and second generation expenditures vary significantly between leases on a per square foot basis, dependent upon several factors including the product type, the nature of a tenant's operations, the specific physical characteristics of each individual property as well as the market in which the property is located. </t>
  </si>
  <si>
    <t>Leasing Activities</t>
  </si>
  <si>
    <t>Leases, Operating [Abstract]</t>
  </si>
  <si>
    <t>Operating Leases of Lessor Disclosure</t>
  </si>
  <si>
    <t>Leasing Activity Future minimum rents due to us under non-cancelable operating leases at December 31, 2017 are as follows (in thousands): Year Amount 2018 $ 545,532 2019 528,645 2020 480,951 2021 423,331 2022 358,223 Thereafter 1,267,045 $ 3,603,727 In addition to minimum rents, certain leases require reimbursements of specified operating expenses that amounted to $188.6 million , $193.7 million and $193.4 million for the years ended December 31, 2017 , 2016 and 2015 , respectively.</t>
  </si>
  <si>
    <t>Employee Benefit Plans</t>
  </si>
  <si>
    <t>Retirement Benefits [Abstract]</t>
  </si>
  <si>
    <t>Employee Benefit Plans We maintain a 401(k) plan for our eligible employees. We make matching contributions of 50% of the employee salary deferral contributions up to 6% of eligible compensation and may also make annual discretionary contributions. A discretionary contribution was declared at the end of 2017 , 2016 and 2015 . The total expense recognized for this plan was $2.0 million , $2.2 million and $2.5 million for the years ended December 31, 2017 , 2016 and 2015 , respectively. We make contributions to a contributory health and welfare plan as necessary to fund claims not covered by employee contributions. The total expense we recognized related to this plan was $3.4 million , $4.7 million and $6.0 million for 2017 , 2016 and 2015 , respectively. These expense amounts include estimates based upon the historical experience of claims incurred but not reported as of year-end.</t>
  </si>
  <si>
    <t>Shareholders' Equity</t>
  </si>
  <si>
    <t>Stockholders' Equity Note [Abstract]</t>
  </si>
  <si>
    <t>Shareholders' Equity of the General Partner and Partners' Capital of the Partnership General Partner The General Partner periodically uses the public equity markets to fund the development and acquisition of additional rental properties or to pay down debt. The proceeds of these offerings are contributed to the Partnership in exchange for an additional interest in the Partnership. During 2017, the General Partner did not issue any common shares pursuant to its ATM equity programs. During 2016, the General Partner issued 8.4 million common shares pursuant to its ATM equity programs, generating gross proceeds of approximately $218.2 million and, after deducting commissions and other costs, net proceeds of approximately $215.6 million . The proceeds from these offerings were contributed to the Partnership and used to fund development activities and loan repayments. During 2015, the General Partner issued 233,000 common shares pursuant to its ATM equity program, generating gross proceeds of approximately $5.0 million and, after deducting commissions and other costs, net proceeds of approximately $4.5 million . The proceeds from these offerings were contributed to the Partnership and used for general corporate purposes. Partnership For each common share or preferred share that the General Partner issues, the Partnership issues a corresponding Common Unit or Preferred Unit, as applicable, to the General Partner in exchange for the contribution of the proceeds from the stock issuance. Similarly, when the General Partner redeems or repurchases common shares or preferred shares, the Partnership redeems the corresponding Common Units or Preferred Units held by the General Partner at the same price.</t>
  </si>
  <si>
    <t>Stock Based Compensation</t>
  </si>
  <si>
    <t>Disclosure of Compensation Related Costs, Share-based Payments [Abstract]</t>
  </si>
  <si>
    <t>Stock Based Compensation We are authorized to issue up to 12.1 million shares of the General Partner's common stock under our stock-based employee and non-employee compensation plans. Restricted Stock Units ("RSUs") Under our 2015 Long-Term Incentive Plan, which was approved by the General Partner's shareholders in April 2015 , and our 2015 Non-Employee Directors Compensation Plan (collectively, the "Compensation Plans"), RSUs may be granted to non-employee directors, executive officers and selected management employees. A RSU is economically equivalent to a share of the General Partner's common stock and RSUs are valued based on the market price of the General Partner's common stock on the date of the award. RSUs granted to employees from 2015 to 2017 vest ratably over a three -year period and are payable in shares of our common stock with a new share of such common stock issued upon each RSU's vesting. RSUs granted to employees prior to 2015 vest ratably over a five -year period and are payable in the same manner. RSUs granted to existing non-employee directors vest 100% over one year and have contractual lives of one year. To the extent that a recipient of a RSU grant is not determined to be retirement eligible, as defined by the Compensation Plans, we recognize expense on a straight-line basis over the vesting period. Expense is recognized immediately at the date of grant to the extent a recipient is retirement eligible and expense is accelerated to the extent that a participant will become retirement eligible prior to the end of the contractual life of granted RSUs. The following table summarizes transactions for our RSUs, excluding dividend equivalents, for 2017 : Restricted Stock Units Number of RSUs Weighted Average Grant-Date Fair Value RSUs at December 31, 2016 1,626,831 $18.16 Granted 459,315 $25.42 Vested (764,730 ) $17.91 Forfeited (91,751 ) $21.39 RSUs at December 31, 2017 1,229,665 $20.79 Compensation cost recognized for RSUs totaled $11.2 million , $11.8 million and $11.7 million for the years ended December 31, 2017 , 2016 and 2015 , respectively. As of December 31, 2017 , there was $6.0 million of total unrecognized compensation expense related to nonvested RSUs granted under the Plan, which is expected to be recognized over a weighted average period of 1.6 years. The total intrinsic value (which is equal to the value of a share of the General Partner's common stock on the date of vesting) of RSUs vested during the years ended December 31, 2017 , 2016 and 2015 was $19.3 million , $13.9 million and $16.1 million , respectively. The weighted average grant-date fair value of RSUs granted during 2016 and 2015 was $19.31 and $21.15 , respectively. The weighted average grant-date fair value of nonvested RSUs as of December 31, 2015 was $17.26 .</t>
  </si>
  <si>
    <t>Financial Instruments</t>
  </si>
  <si>
    <t>Derivative Instruments and Hedging Activities Disclosure [Abstract]</t>
  </si>
  <si>
    <t>Derivative Instruments and Hedging Activities Disclosure</t>
  </si>
  <si>
    <t>Financial Instruments We are exposed to capital market risk, such as changes in interest rates. In an effort to manage interest rate risk, we may enter into interest rate hedging arrangements from time to time. We do not utilize derivative financial instruments for trading or speculative purposes. The effectiveness of our hedges is evaluated throughout their lives using the hypothetical derivative method under which the change in fair value of the actual swap designated as the hedging instrument is compared to the change in fair value of a hypothetical swap. We had no material interest rate derivatives, when considering the fair value of the hedging instruments, in any period presented.</t>
  </si>
  <si>
    <t>Commitments and Contingencies</t>
  </si>
  <si>
    <t>Commitments and Contingencies Disclosure [Abstract]</t>
  </si>
  <si>
    <t>Commitments and Contingencies Disclosure</t>
  </si>
  <si>
    <t>Commitments and Contingencies The Partnership has guaranteed the repayment of $30.0 million of economic development bonds issued by various municipalities in connection with certain commercial developments. We may be required to make payments under our guarantees to the extent that incremental taxes from specified developments are not sufficient to pay the bond debt service. Management does not believe that it is probable that we will be required to make any significant payments in satisfaction of these guarantees. The Partnership also has guaranteed the repayment of loans associated with two of our unconsolidated joint ventures. At December 31, 2017 , the maximum guarantee exposure for these loans was approximately $108.5 million . We lease certain land positions with terms extending to December 31, 2065 , with a total future payment obligation of $93.3 million at December 31, 2017 . No payments on these ground leases, which are classified as operating leases, are material in any individual year. In addition to ground leases, we are party to other operating leases as part of conducting our business, including leases of office space from third parties, with a total future payment obligation of $34.4 million at December 31, 2017 . No future payments on these leases are material in any individual year. We are subject to various legal proceedings and claims that arise in the ordinary course of business. In the opinion of management, the amount of any ultimate liability with respect to these actions is not expected to materially affect our consolidated financial statements or results of operations. We own certain parcels of land that are subject to special property tax assessments levied by quasi municipal entities. To the extent that such special assessments are fixed and determinable, the discounted value of the full assessment is recorded as a liability. We have $10.7 million of such special assessment liabilities, which are included within other liabilities on our Consolidated Balance Sheets as of December 31, 2017 .</t>
  </si>
  <si>
    <t>Selected Quarterly Financial Information Selected Quarterly Financial Information (Notes)</t>
  </si>
  <si>
    <t>Quarterly Financial Information Disclosure [Abstract]</t>
  </si>
  <si>
    <t>Quarterly Financial Information [Text Block]</t>
  </si>
  <si>
    <t>Selected Interim Financial Information (unaudited) The tables below are the Company's selected quarterly information for the years ended December 31, 2017 and 2016 (in thousands, except number of properties and per common share or per Common Unit data): Quarter Ended 2017 December 31 September 30 June 30 March 31 Rental and related revenue $179,391 $169,611 $165,836 $171,676 General contractor and service fee revenue $36,228 $25,217 $23,576 $9,399 General Partner Net income attributable to common shareholders $188,419 $165,269 $1,210,543 $70,200 Basic income per common share $0.52 $0.46 $3.40 $0.20 Diluted income per common share $0.52 $0.46 $3.38 $0.20 Weighted average common shares 356,204 355,905 355,647 355,282 Weighted average common shares and potential dilutive securities 360,244 362,102 361,981 360,700 Partnership Net income attributable to common unitholders $190,168 $166,804 $1,221,783 $70,852 Basic income per Common Unit $0.52 $0.46 $3.40 $0.20 Diluted income per Common Unit $0.52 $0.46 $3.38 $0.20 Weighted average Common Units 359,491 359,206 358,952 358,598 Weighted average Common Units and potential dilutive securities 360,244 362,102 361,981 360,700 2016 December 31 September 30 June 30 March 31 Rental and related revenue $160,882 $162,322 $157,910 $160,587 General contractor and service fee revenue $20,264 $19,351 $26,044 $23,151 General Partner Net income attributable to common shareholders $47,755 $112,014 $109,067 $43,307 Basic income per common share $0.13 $0.32 $0.31 $0.12 Diluted income per common share $0.13 $0.32 $0.31 $0.12 Weighted average common shares 354,711 351,856 347,464 345,665 Weighted average common shares and potential dilutive securities 359,024 358,981 354,433 349,674 Partnership Net income attributable to common unitholders $48,174 $113,145 $110,168 $43,745 Basic income per Common Unit $0.13 $0.32 $0.31 $0.12 Diluted income per Common Unit $0.13 $0.32 $0.31 $0.12 Weighted average Common Units 358,135 355,351 350,968 349,163 Weighted average Common Units and potential dilutive securities 359,024 358,981 354,433 349,674</t>
  </si>
  <si>
    <t>Subsequent Events</t>
  </si>
  <si>
    <t>Subsequent Events [Abstract]</t>
  </si>
  <si>
    <t>Subsequent Events Declaration of Dividends/Distributions The General Partner's board of directors declared the following dividends/distributions at its regularly scheduled board meeting held on January 31, 2018 : Class of stock/units Quarterly Amount per Share or Unit Record Date Payment Date Common $ 0.20 February 15, 2018 February 28, 2018</t>
  </si>
  <si>
    <t>Schedule III</t>
  </si>
  <si>
    <t>SEC Schedule III, Real Estate and Accumulated Depreciation Disclosure [Abstract]</t>
  </si>
  <si>
    <t>Real Estate and Accumulated Depreciation Disclosure [Text Block]</t>
  </si>
  <si>
    <t>Duke Realty Corporation and Duke Realty Limited Partnership Real Estate and Accumulated Depreciation December 31, 2017 (in thousands) Schedule III Initial Cost Cost Capitalized Subsequent to Development or Acquisition Gross Book Value 12/31/2017 Name Building Type Encumbrances Land Buildings Land/Land Imp Bldgs/TI Total (1) Accum. Depr. (2) Year Constructed/Renovated Year Acquired Atlanta, Georgia Airport Distribution 3781 Industrial — 4,064 11,464 331 4,064 11,795 15,859 1,860 2002 2014 Aurora, Illinois Meridian Business 880 Industrial 5,100 964 4,694 1,354 963 6,049 7,012 2,629 2000 2000 4220 Meridian Parkway Industrial 4,500 1,957 3,512 26 1,957 3,538 5,495 2,044 2004 2004 Butterfield 2805 Industrial 6,250 9,185 10,795 6,121 9,272 16,829 26,101 8,002 2008 2008 Meridian Business 940 Industrial — 2,674 6,923 1,200 2,674 8,123 10,797 1,823 1998 2012 Butterfield 4000 Industrial — 3,132 12,639 70 3,132 12,709 15,841 1,134 2016 2016 Butterfield 2850 Industrial — 11,317 18,305 130 11,317 18,435 29,752 1,924 2016 2016 Butterfield 4200 Industrial — 5,777 13,108 2,797 5,967 15,715 21,682 1,210 2016 2016 Butterfield 2865 Industrial — 28,386 41,882 — 28,386 41,882 70,268 1,261 2017 2017 Austell, Georgia Hartman Business 7545 Industrial — 2,640 21,471 29 2,640 21,500 24,140 5,088 2008 2012 Baltimore, Maryland Chesapeake Commerce 5901 Industrial — 3,345 3,957 3,875 3,365 7,812 11,177 5,060 2008 2008 Chesapeake Commerce 5003 Industrial — 6,488 8,854 2,019 6,546 10,815 17,361 5,065 2008 2008 Chesapeake Commerce 2010 Industrial — 37,557 38,061 36 37,727 37,927 75,654 10,563 2014 2014 Chesapeake Commerce 5501 Industrial — 13,724 10,526 58 13,782 10,526 24,308 3,349 2014 2014 Chesapeake Commerce 1500 Industrial — 8,289 10,268 96 8,333 10,320 18,653 1,297 2016 2016 Chesapeake Commerce 5900 Industrial — 5,567 6,100 — 5,567 6,100 11,667 271 2017 2017 Baytown, Texas 4570 E. Greenwood Industrial — 9,323 5,934 — 9,323 5,934 15,257 4,114 2005 2007 Bloomingdale, Georgia Morgan Business Center 400 Industrial — 18,385 44,455 — 18,385 44,455 62,840 — 2017 2017 Bolingbrook, Illinois 250 East Old Chicago Road Industrial — 3,050 4,164 142 3,050 4,306 7,356 2,934 2005 2005 Crossroads Parkway 515 Industrial 2,825 917 3,992 767 898 4,778 5,676 1,914 1999 2002 Crossroads 2 Industrial 4,337 1,418 5,574 902 1,418 6,476 7,894 2,047 1998 2010 Crossroads 375 Industrial 4,514 1,330 4,389 522 1,330 4,911 6,241 1,477 2000 2010 Crossroads Parkway 370 Industrial — 2,409 4,458 882 2,409 5,340 7,749 1,558 1989 2011 Crossroads Parkway 605 Industrial — 3,656 7,661 530 3,656 8,191 11,847 2,055 1998 2011 Crossroads Parkway 335 Industrial — 2,574 8,379 437 2,574 8,816 11,390 1,946 1997 2012 Boynton Beach, Florida Gateway Center 1103 Industrial — 4,271 5,352 1,558 4,271 6,910 11,181 2,211 2002 2010 Duke Realty Corporation and Duke Realty Limited Partnership Real Estate and Accumulated Depreciation December 31, 2017 (in thousands) Schedule III Initial Cost Cost Capitalized Subsequent to Development or Acquisition Gross Book Value 12/31/2017 Name Building Type Encumbrances Land Buildings Land/Land Imp Bldgs/TI Total (1) Accum. Depr. (2) Year Constructed/Renovated Year Acquired Gateway Center 3602 Industrial — 2,006 4,698 149 2,006 4,847 6,853 1,386 2002 2010 Gateway Center 3402 Industrial — 2,381 3,242 95 2,381 3,337 5,718 1,030 2002 2010 Gateway Center 2055 Industrial — 1,800 2,644 139 1,800 2,783 4,583 864 2000 2010 Gateway Center 2045 Industrial — 1,238 2,022 1,025 1,238 3,047 4,285 1,391 2000 2010 Gateway Center 2035 Industrial — 1,238 1,810 688 1,238 2,498 3,736 999 2000 2010 Gateway Center 2025 Industrial — 1,800 2,719 146 1,800 2,865 4,665 860 2000 2010 Gateway Center 1926 Industrial — 4,781 9,940 2,009 4,781 11,949 16,730 3,575 2004 2010 Braselton, Georgia Braselton Business 920 Industrial — 1,365 7,713 5,003 1,529 12,552 14,081 4,810 2001 2001 625 Braselton Pkwy Industrial 13,850 9,855 21,056 5,842 11,062 25,691 36,753 12,615 2006 2005 1350 Braselton Parkway Industrial — 8,227 8,856 5,329 8,227 14,185 22,412 8,515 2008 2008 Brentwood, Tennessee Brentwood South Business 7104 Industrial — 1,065 4,722 1,786 1,065 6,508 7,573 3,144 1987 1999 Brentwood South Business 7106 Industrial — 1,065 2,142 1,942 1,065 4,084 5,149 1,972 1987 1999 Brentwood South Business 7108 Industrial — 848 3,304 1,455 848 4,759 5,607 2,220 1989 1999 Bridgeton, Missouri DukePort 13870 Industrial — 2,124 5,316 474 2,124 5,790 7,914 2,126 1996 2010 DukePort 13890 Industrial — 1,470 2,701 131 1,470 2,832 4,302 1,059 1997 2010 DukePort 4730 Industrial — 600 2,825 324 600 3,149 3,749 922 1998 2010 DukePort 13269 Industrial — 1,664 5,792 330 1,664 6,122 7,786 2,118 1999 2010 DukePort 4745 Industrial — 834 3,842 302 834 4,144 4,978 1,187 1999 2010 DukePort 13201 Industrial — 2,475 5,459 2,062 2,475 7,521 9,996 2,292 2001 2010 Brooklyn Park, Minnesota 7300 Northland Drive Industrial — 700 5,291 678 703 5,966 6,669 2,733 1999 1998 Crosstown North 9201 Industrial 3,332 835 4,494 1,468 1,121 5,676 6,797 2,658 1998 1999 Crosstown North 8400 Industrial 4,094 2,079 5,011 1,951 2,233 6,808 9,041 3,091 1999 1999 Crosstown North 9100 Industrial 2,676 1,079 3,880 939 1,166 4,732 5,898 2,095 2000 2000 Crosstown North 9200 Industrial 2,844 2,757 2,813 1,305 2,723 4,152 6,875 2,675 2005 2005 Crosstown North 7601 Industrial 5,654 4,564 7,759 1,162 4,564 8,921 13,485 4,380 2005 2005 Buena Park, California 6280 Artesia Boulevard Industrial — 28,582 5,206 453 28,582 5,659 34,241 179 2005 2017 Carol Stream, Illinois Carol Stream 815 Industrial 7,600 3,204 11,356 2,019 3,204 13,375 16,579 4,916 2004 2003 Carol Stream 640 Industrial — 1,095 3,200 454 1,095 3,654 4,749 1,055 1998 2010 Carol Stream 370 Industrial — 1,556 6,225 689 1,569 6,901 8,470 2,021 2002 2010 250 Kehoe Boulevard Industrial — 1,715 7,560 249 1,715 7,809 9,524 1,843 2008 2011 Duke Realty Corporation and Duke Realty Limited Partnership Real Estate and Accumulated Depreciation December 31, 2017 (in thousands) Schedule III Initial Cost Cost Capitalized Subsequent to Development or Acquisition Gross Book Value 12/31/2017 Name Building Type Encumbrances Land Buildings Land/Land Imp Bldgs/TI Total (1) Accum. Depr. (2) Year Constructed/Renovated Year Acquired Carol Stream 720 Industrial — 4,031 17,759 1,019 4,751 18,058 22,809 4,331 1999 2011 Carteret, New Jersey 900 Federal Blvd. Industrial — 2,088 24,712 — 2,088 24,712 26,800 265 2017 2017 Chino, California 13799 Monte Vista Industrial — 14,046 8,236 2,230 14,046 10,466 24,512 3,718 2013 2013 Cincinnati, Ohio 311 Elm Street Office — 339 4,840 1,604 — 6,783 6,783 6,041 1986 1993 Kenwood Commons 8230 Office 600 638 42 1,549 638 1,591 2,229 710 1986 1993 Kenwood Commons 8280 Office 1,900 638 2,066 1,529 638 3,595 4,233 2,266 1986 1993 World Park 5389 Industrial — 1,133 5,550 1,055 1,133 6,605 7,738 1,592 1994 2010 World Park 5232 Industrial — 1,268 5,104 120 1,268 5,224 6,492 1,467 1997 2010 World Park 5399 Industrial — 870 5,251 772 870 6,023 6,893 1,681 1998 2010 World Park 9655 Industrial — 1,605 10,220 185 1,605 10,405 12,010 2,863 1998 2010 World Park 5265 Industrial — 2,492 11,964 4,632 2,492 16,596 19,088 4,347 1999 2010 World Park 9955 Industrial — 533 2,531 354 533 2,885 3,418 915 1998 2010 City of Industry, California 825 Ajax Ave Industrial — 38,930 27,627 — 38,930 27,627 66,557 343 2017 2017 College Station, Texas Baylor College Station MOB Medical Office — 5,551 33,770 4,146 5,551 37,916 43,467 9,097 2013 2013 Columbus, Ohio RGLP Intermodal North 9224 Industrial — 1,550 20,408 536 1,550 20,944 22,494 1,287 2016 2016 Duke Realty Corporation and Duke Realty Limited Partnership Real Estate and Accumulated Depreciation December 31, 2017 (in thousands) Schedule III Initial Cost Cost Capitalized Subsequent to Development or Acquisition Gross Book Value 12/31/2017 Name Building Type Encumbrances Land Buildings Land/Land Imp Bldgs/TI Total (1) Accum. Depr. (2) Year Constructed/Renovated Year Acquired Coppell, Texas Freeport X Industrial 18,375 8,198 13,184 3,596 8,198 16,780 24,978 11,462 2004 2004 Point West 400 Industrial 15,600 10,181 14,488 8,939 10,475 23,133 33,608 10,679 2008 2008 Point West 240 Industrial 10,900 6,785 13,134 7,962 7,402 20,479 27,881 11,313 2008 2008 Samsung Pkg Lot-PWT7 Grounds — 306 — (189 ) 117 — 117 — n/a 2009 Point West 120 Industrial — 3,267 8,695 1,011 3,267 9,706 12,973 1,874 2015 2015 Corona, California 1283 Sherborn Street Industrial — 8,677 16,778 57 8,677 16,835 25,512 5,981 2005 2011 Cranbury, New Jersey 311 Half Acre Road Industrial — 6,600 14,636 — 6,600 14,636 21,236 2,983 2004 2013 315 Half Acre Road Industrial — 14,100 30,084 — 14,100 30,084 44,184 6,052 2004 2013 Davenport, Florida Park 27 Distribution 210 Industrial — 2,449 5,213 489 2,504 5,647 8,151 3,417 2003 2003 Park 27 Distribution 220 Industrial — 4,374 5,079 5,555 4,502 10,506 15,008 4,424 2007 2007 Davie, Florida Westport Business Park 2555 Industrial — 1,200 1,276 81 1,200 1,357 2,557 569 1991 2011 Westport Business Park 2501 Industrial — 1,088 779 245 1,088 1,024 2,112 444 1991 2011 Westport Business Park 2525 Industrial — 2,363 5,935 898 2,363 6,833 9,196 1,904 1991 2011 Deer Park, Texas 801 Seaco Court Industrial — 2,331 4,673 632 2,331 5,305 7,636 1,173 2006 2012 Duluth, Georgia Sugarloaf 2775 Industrial — 560 4,358 803 560 5,161 5,721 2,352 1997 1999 Sugarloaf 3079 Industrial — 776 4,536 3,213 776 7,749 8,525 3,408 1998 1999 Sugarloaf 2855 Industrial — 765 3,028 1,832 765 4,860 5,625 2,195 1999 1999 Sugarloaf 6655 Industrial — 1,651 6,825 1,079 1,651 7,904 9,555 3,518 1998 2001 2625 Pinemeadow Court Industrial — 861 3,122 248 861 3,370 4,231 960 1994 2010 2660 Pinemeadow Court Industrial — 540 2,261 302 540 2,563 3,103 1,019 1996 2010 2450 Satellite Boulevard Industrial — 556 1,897 445 556 2,342 2,898 706 1994 2010 DuPont, WA 2700 Center Drive Industrial — 34,634 39,342 (1,100 ) 34,582 38,294 72,876 9,236 2013 2013 Durham, North Carolina Centerpoint Raleigh 1805 Industrial — 4,110 10,497 5,095 4,110 15,592 19,702 3,290 2000 2011 Centerpoint Raleigh 1757 Industrial — 2,998 8,722 — 2,998 8,722 11,720 2,069 2007 2011 Eagan, Minnesota Apollo 920 Industrial 4,575 866 3,234 2,044 895 5,249 6,144 2,600 1997 1997 Apollo 940 Industrial 1,900 474 2,114 783 474 2,897 3,371 1,167 2000 2000 Duke Realty Corporation and Duke Realty Limited Partnership Real Estate and Accumulated Depreciation December 31, 2017 (in thousands) Schedule III Initial Cost Cost Capitalized Subsequent to Development or Acquisition Gross Book Value 12/31/2017 Name Building Type Encumbrances Land Buildings Land/Land Imp Bldgs/TI Total (1) Accum. Depr. (2) Year Constructed/Renovated Year Acquired Apollo 950 Industrial 6,525 1,432 5,997 130 1,432 6,127 7,559 2,694 2000 2000 2015 Silver Bell Road Industrial — 1,807 4,517 2,734 1,740 7,318 9,058 3,517 1999 1999 Trapp 1279 Industrial 2,360 671 3,487 651 691 4,118 4,809 1,993 1996 1998 Trapp 1245 Industrial 4,215 1,250 5,548 1,602 1,250 7,150 8,400 3,460 1998 1998 Earth City, Missouri Corporate Trail 3655 Industrial — 2,850 4,597 2,526 2,875 7,098 9,973 3,584 2006 2006 East Point, Georgia Camp Creek 1400 Industrial — 561 1,883 2,090 565 3,969 4,534 1,845 1988 2001 Camp Creek 1800 Industrial — 462 2,024 1,046 465 3,067 3,532 1,370 1989 2001 Camp Creek 2000 Industrial — 395 2,160 1,142 398 3,299 3,697 1,758 1989 2001 Camp Creek 2400 Industrial — 296 1,090 2,289 300 3,375 3,675 1,374 1988 2001 Camp Creek 2600 Industrial — 364 878 1,664 368 2,538 2,906 1,111 1990 2001 Camp Creek 3201 Industrial — 4,406 7,499 5,692 6,119 11,478 17,597 7,405 2004 2004 Camp Creek 1200 Industrial — 1,334 599 1,375 1,404 1,904 3,308 1,376 2005 2005 Camp Creek 3900 Industrial — 1,059 2,952 2,363 1,220 5,154 6,374 2,216 2005 2005 Camp Creek 3909 Industrial — 5,687 10,165 26,522 15,168 27,206 42,374 19,676 2014 2006 Camp Creek 4200 Industrial — 2,065 7,044 3,647 2,438 10,318 12,756 4,725 2006 2006 Camp Creek 1000 Industrial — 1,537 435 1,308 1,610 1,670 3,280 1,321 2006 2006 Camp Creek 3000 Industrial — 1,163 1,072 1,403 1,258 2,380 3,638 1,354 2007 2007 Camp Creek 1500 Office — 1,683 3,113 3,491 1,821 6,466 8,287 2,497 2008 2008 Camp Creek 1100 Industrial — 1,309 4,881 534 1,386 5,338 6,724 2,165 2008 2008 Camp Creek 4800 Industrial — 2,476 3,906 2,242 2,740 5,884 8,624 2,668 2008 2008 Camp Creek 4100 Industrial — 3,130 9,115 542 3,327 9,460 12,787 2,281 2013 2013 Camp Creek 3700 Industrial — 1,878 3,842 100 1,883 3,937 5,820 1,062 2014 2014 Camp Creek 4909 Industrial — 7,807 14,321 3,753 7,851 18,030 25,881 1,720 2016 2016 Camp Creek 3707 Industrial — 7,282 20,548 — 7,282 20,548 27,830 724 2017 2017 Camp Creek 4505 Industrial — 4,505 9,697 — 4,505 9,697 14,202 — 2017 2017 Easton, Pennsylvania 33 Logistics Park 1610 Industrial — 24,752 55,500 2,028 25,262 57,018 82,280 6,227 2016 2016 33 Logistics Park 1611 Industrial — 17,979 20,882 — 17,979 20,882 38,861 611 2017 2017 Edwardsville, Illinois Lakeview Commerce 3965 Industrial — 4,561 18,604 42 4,561 18,646 23,207 4,963 2006 2013 Elk Grove Village, Illinois 1717 Busse Road Industrial 11,199 3,602 19,016 — 3,602 19,016 22,618 4,681 2004 2011 1300 Estes Avenue Industrial — 8,152 9,948 562 8,157 10,505 18,662 2,553 2013 2013 Ellenwood, Georgia Duke Realty Corporation and Duke Realty Limited Partnership Real Estate and Accumulated Depreciation December 31, 2017 (in thousands) Schedule III Initial Cost Cost Capitalized Subsequent to Development or Acquisition Gross Book Value 12/31/2017 Name Building Type Encumbrances Land Buildings Land/Land Imp Bldgs/TI Total (1) Accum. Depr. (2) Year Constructed/Renovated Year Acquired 2529 Old Anvil Block Industrial — 4,664 9,265 49 4,664 9,314 13,978 1,755 2014 2014 Fairfield, Ohio Union Centre Industrial 6019 Industrial — 5,635 8,709 2,357 5,635 11,066 16,701 6,291 2008 2008 Union Centre Industrial 5855 Industrial — 3,009 15,387 273 3,009 15,660 18,669 821 2016 2016 Fishers, Indiana Exit 5 9998 Industrial — 822 2,561 791 581 3,593 4,174 1,633 1999 1999 Exit 5 9888 Industrial — 749 2,498 1,190 555 3,882 4,437 1,818 2000 2000 Flower Mound, Texas Lakeside Ranch 550 Industrial — 9,861 19,307 491 9,861 19,798 29,659 7,189 2007 2011 Fontana, California 14970 Jurupa Ave Grounds — 17,306 — — 17,306 — 17,306 375 n/a 2016 7953 Cherry Ave Industrial — 6,704 12,521 — 6,704 12,521 19,225 518 2017 2017 9988 Redwood Ave Industrial — 7,755 16,326 349 7,755 16,675 24,430 770 2016 2017 11250 Poplar Ave Industrial — 18,138 33,586 — 18,138 33,586 51,724 631 2016 2017 Fort Lauderdale, Florida Interstate 95 2200 Industrial — 9,332 13,401 — 9,332 13,401 22,733 189 2017 2017 Interstate 95 2100 Industrial — 10,948 18,706 — 10,948 18,706 29,654 301 2017 2017 Fort Worth, Texas Riverpark 3300 Industrial — 3,975 10,754 468 3,975 11,222 15,197 4,514 2007 2011 Franklin, Tennessee Aspen Grove Business 277 Industrial — 936 3,369 4,013 936 7,382 8,318 3,594 1996 1999 Aspen Grove Business 320 Industrial — 1,151 5,899 1,554 1,151 7,453 8,604 3,399 1996 1999 Aspen Grove Business 305 Industrial — 970 4,984 935 970 5,919 6,889 2,870 1998 1999 Aspen Grove Business 400 Industrial — 492 1,686 597 492 2,283 2,775 897 2002 2002 Aspen Grove Business 416 Industrial — 943 4,324 3,020 943 7,344 8,287 3,870 1996 1999 Brentwood South Business 119 Industrial — 569 1,289 1,480 569 2,769 3,338 1,343 1990 1999 Brentwood South Business 121 Industrial — 445 1,692 395 445 2,087 2,532 1,029 1990 1999 Brentwood South Business 123 Industrial 1,433 489 962 1,315 489 2,277 2,766 968 1990 1999 Franklin Park, Illinois 11501 West Irving Park Road Industrial — 3,900 2,702 1,563 3,900 4,265 8,165 1,569 2007 2007 Garden City, Georgia Aviation Court Land Grounds — 1,509 — — 1,509 — 1,509 227 n/a 2006 Garner, North Carolina Greenfield North 600 Industrial — 597 2,456 536 598 2,991 3,589 728 2006 2011 Duke Realty Corporation and Duke Realty Limited Partnership Real Estate and Accumulated Depreciation December 31, 2017 (in thousands) Schedule III Initial Cost Cost Capitalized Subsequent to Development or Acquisition Gross Book Value 12/31/2017 Name Building Type Encumbrances Land Buildings Land/Land Imp Bldgs/TI Total (1) Accum. Depr. (2) Year Constructed/Renovated Year Acquired Greenfield North 700 Industrial — 468 2,054 261 469 2,314 2,783 548 2007 2011 Greenfield North 800 Industrial — 438 5,772 223 440 5,993 6,433 1,331 2004 2011 Greenfield North 900 Industrial — 422 6,249 1,054 425 7,300 7,725 1,794 2007 2011 Greenfield North 1000 Industrial — 1,970 6,026 (19 ) 1,937 6,040 7,977 744 2016 2016 Greenfield North 1001 Industrial — 2,517 5,494 — 2,517 5,494 8,011 186 2017 2017 N. Greenfield Pkwy Ground DCLP Grounds — 189 222 10 189 232 421 100 n/a 2015 Geneva, Illinois 1800 Averill Road Industrial — 3,189 11,582 7,640 4,778 17,633 22,411 3,719 2013 2011 Gibsonton, Florida Tampa Regional Ind Park 13111 Industrial — 10,547 8,662 — 10,547 8,662 19,209 384 2017 2017 Gouldsboro, Pennsylvania 400 First Avenue Industrial — 9,500 51,645 270 9,500 51,915 61,415 8,826 2007 2013 Grand Prairie, Texas Grand Lakes 4003 Industrial — 8,106 10,011 14,428 9,595 22,950 32,545 8,264 2006 2006 Grand Lakes 3953 Industrial — 11,853 11,864 12,897 11,853 24,761 36,614 10,718 2008 2008 1803 W. Pioneer Parkway Industrial — 7,381 17,628 45 7,381 17,673 25,054 7,476 2008 2011 Grove City, Ohio SouthPointe 4001 Industrial — 844 5,171 490 844 5,661 6,505 1,586 1995 2010 SouthPointe 3901 Industrial — 790 4,880 60 790 4,940 5,730 1,345 1996 2010 SouthPointe 3801 Industrial — 754 6,325 282 754 6,607 7,361 1,798 1996 2010 Groveport, Ohio Groveport Commerce Center 6200 Industrial 6,250 1,049 6,463 2,790 1,049 9,253 10,302 4,839 1999 1999 Groveport Commerce Center 6300 Industrial 2,350 510 2,496 2,286 510 4,782 5,292 1,942 2000 2000 Groveport Commerce Center 6295 Industrial 4,900 435 5,494 2,237 435 7,731 8,166 3,235 2000 2000 Groveport Commerce Center 6405 Industrial 9,500 4,420 10,954 992 4,420 11,946 16,366 6,965 2005 2005 RGLP North 2842 Industrial — 5,680 23,872 (13 ) 5,680 23,859 29,539 5,561 2008 2010 Hazelwood, Missouri Lindbergh Distribution 5801 Industrial — 8,200 9,311 3,692 8,491 12,712 21,203 5,504 2007 2007 Hebron, Kentucky Southpark 1901 Industrial — 779 2,859 4,800 779 7,659 8,438 2,989 1994 1994 Southpark 2030 Industrial — 1,085 3,853 2,422 1,085 6,275 7,360 3,333 1994 1994 Hebron 2305 Industrial — 8,855 10,797 19,398 9,511 29,539 39,050 8,653 2006 2006 Duke Realty Corporation and Duke Realty Limited Partnership Real Estate and Accumulated Depreciation December 31, 2017 (in thousands) Schedule III Initial Cost Cost Capitalized Subsequent to Development or Acquisition Gross Book Value 12/31/2017 Name Building Type Encumbrances Land Buildings Land/Land Imp Bldgs/TI Total (1) Accum. Depr. (2) Year Constructed/Renovated Year Acquired Hebron 2285 Industrial — 6,790 6,803 4,876 6,813 11,656 18,469 5,361 2007 2007 Skyport 2350 Industrial — 1,057 5,876 67 1,057 5,943 7,000 1,619 1997 2010 Skyport 2250 Industrial — 1,400 8,956 392 1,400 9,348 10,748 2,644 1998 2010 Skyport 2245 Industrial — 2,016 8,512 619 2,016 9,131 11,147 2,568 2000 2010 Skyport 2265 Industrial — 2,878 6,038 838 2,878 6,876 9,754 3,058 2006 2010 Southpark 1961 Industrial — 553 1,538 369 553 1,907 2,460 664 1990 2010 Southpark 2053 Industrial — 755 3,905 67 755 3,972 4,727 1,259 1991 2010 Southpark 1990 Industrial — 366 8,344 — 366 8,344 8,710 486 2016 2016 Hialeah Gardens, Florida Miami Ind Logistics Ctr 15002 Industrial — 10,671 14,071 — 10,671 14,071 24,742 501 2017 2017 Miami Ind Logistics Ctr 14802 Industrial — 10,800 14,236 — 10,800 14,236 25,036 503 2017 2017 Miami Ind Logistics Ctr 10701 Industrial — 13,048 17,204 — 13,048 17,204 30,252 640 2017 2017 Hopkins, Minnesota Cornerstone 401 Industrial — 1,469 7,636 2,626 1,454 10,277 11,731 4,654 1996 1997 Houston, Texas Point North 8210 Industrial — 3,125 2,178 2,675 3,125 4,853 7,978 2,494 2008 2008 Point North 8120 Industrial — 4,210 5,651 4,321 4,581 9,601 14,182 4,216 2013 2013 Point North 8111 Industrial — 3,957 15,093 117 3,957 15,210 19,167 2,326 2014 2014 Westland 8323 Industrial — 4,183 4,609 3,370 4,233 7,929 12,162 4,979 2008 2008 Westland 13788 Industrial — 3,439 8,890 559 3,246 9,642 12,888 3,687 2011 2011 Gateway Northwest 20710 Industrial — 7,204 8,028 4,167 7,204 12,195 19,399 2,143 2014 2014 Gateway Northwest 20702 Industrial — 2,981 3,122 1,380 2,981 4,502 7,483 928 2014 2014 Gateway Northwest 20502 Industrial — 2,987 5,342 — 2,987 5,342 8,329 628 2016 2016 22008 N Berwick Drive Industrial — 2,981 4,949 — 2,981 4,949 7,930 524 2002 2015 Humble, Texas Point North 8411 Industrial — 5,333 6,946 1,961 5,333 8,907 14,240 1,281 2015 2015 Huntley, Illinois 14100 Weber Drive Industrial — 7,539 34,141 (14 ) 7,539 34,127 41,666 3,198 2015 2015 Hutchins, Texas 801 Wintergreen Road Industrial 6,238 5,290 9,226 2,683 5,290 11,909 17,199 6,232 2006 2006 Prime Pointe 1005 Industrial — 5,865 19,420 59 5,865 19,479 25,344 1,623 2016 2016 Indianapolis, Indiana Park 100 5550 Industrial 8,310 1,171 12,641 334 1,424 12,722 14,146 7,180 1997 1995 Park 100 8250 Industrial — 273 4,537 4,636 273 9,173 9,446 5,137 1995 1994 Duke Realty Corporation and Duke Realty Limited Partnership Real Estate and Accumulated Depreciation December 31, 2017 (in thousands) Schedule III Initial Cost Cost Capitalized Subsequent to Development or Acquisition Gross Book Value 12/31/2017 Name Building Type Encumbrances Land Buildings Land/Land Imp Bldgs/TI Total (1) Accum. Depr. (2) Year Constructed/Renovated Year Acquired Park 100 8260 Industrial — 103 1,518 945 103 2,463 2,566 1,429 1995 1995 Park 100 8236 Industrial — 96 1,280 722 96 2,002 2,098 1,148 1995 1995 Park 100 5425 Industrial 1,035 1,120 2,419 540 1,120 2,959 4,079 1,548 2005 2005 Hewlett-Packard Land Lease Grounds — 252 — — 252 — 252 106 n/a 2003 Park 100 Bldg 121 Land Lease Grounds — 5 — — 5 — 5 2 n/a 2003 West 79th St. Parking Lot LL Grounds — 350 — 699 1,049 — 1,049 654 n/a 2006 PWW Granite City Lease Grounds — 1,846 856 143 1,989 856 2,845 895 2008 2009 North Airport Park 7750 Industrial — 1,800 4,790 601 1,800 5,391 7,191 1,796 1997 2010 Park 100 5010 Industrial — 690 1,687 673 690 2,360 3,050 771 1984 2010 Park 100 5134 Industrial — 642 2,057 198 642 2,255 2,897 688 1984 2010 Park 100 5012 Industrial — 616 279 484 642 737 1,379 219 1986 2010 Duke Realty Corporation and Duke Realty Limited Partnership Real Estate and Accumulated Depreciation December 31, 2017 (in thousands) Schedule III Initial Cost Cost Capitalized Subsequent to Development or Acquisition Gross Book Value 12/31/2017 Name Building Type Encumbrances Land Buildings Land/Land Imp Bldgs/TI Total (1) Accum. Depr. (2) Year Constructed/Renovated Year Acquired Park 100 5302 Industrial — 427 1,286 451 427 1,737 2,164 610 1989 2010 Park 100 5303 Industrial — 427 1,834 290 427 2,124 2,551 704 1989 2010 Park 100 5355 Industrial — 1,136 6,492 1,912 1,136 8,404 9,540 2,797 1989 2010 Park 100 5110 Industrial — 1,070 4,904 497 1,070 5,401 6,471 1,479 1994 2010 Park 100 7225 Industrial 6,275 1,152 13,458 824 1,152 14,282 15,434 3,649 1996 2010 Park 100 4925 Industrial 4,965 1,280 8,722 2,274 1,280 10,996 12,276 2,899 2000 2010 Park 100 7520 Industrial 4,965 1,680 10,716 546 1,680 11,262 12,942 2,983 1997 2010 Kutztown, Pennsylvania West Hills 9645 Industrial — 15,340 47,981 56 15,340 48,037 63,377 7,732 2014 2014 West Hills 9677 Industrial — 5,218 13,029 — 5,218 13,029 18,247 1,750 2015 2015 La Miranda, California 16501 Trojan Way Industrial — 23,503 33,342 125 23,503 33,467 56,970 8,738 2002 2012 LaPorte, Texas Bayport Container Lot Grounds — 3,334 — 1,041 4,375 — 4,375 — n/a 2010 Lawrenceville, Georgia 175 Alcovy Industrial Road Industrial — 3,974 2,935 56 3,982 2,983 6,965 3,144 2004 2004 Lebanon, Indiana Lebanon Park 185 Industrial — 305 8,664 1,434 177 10,226 10,403 4,657 2000 1997 Lebanon Park 322 Industrial — 554 6,528 1,067 340 7,809 8,149 3,682 1999 1999 Lebanon Park 400 Industrial — 5,163 11,249 944 5,163 12,193 17,356 7,898 2003 2003 Lebanon Park 420 Industrial — 561 5,156 684 1,901 4,500 6,401 2,941 2003 2003 Lebanon Park 500 Industrial — 2,813 10,748 2,601 2,813 13,349 16,162 5,923 2005 2005 Lebanon Park 210 Industrial — 312 3,594 172 312 3,766 4,078 1,142 1996 2010 Lebanon Park 121 Industrial — 948 19,037 7,734 1,268 26,451 27,719 6,203 2014 2010 Lebanon Park 311 Industrial — 699 7,877 204 699 8,081 8,780 2,459 1998 2010 Lebanon, Tennessee Park 840 West 14840 Industrial — 6,776 8,460 6,000 6,776 14,460 21,236 7,670 2006 2006 Park 840 East 1009 Industrial — 7,731 14,881 915 7,852 15,675 23,527 5,146 2013 2013 Linden, New Jersey Legacy Commerce Center 801 Industrial — 22,134 23,645 3,852 22,134 27,497 49,631 3,856 2014 2014 Legacy Commerce Center 301 Industrial — 6,933 8,575 168 6,933 8,743 15,676 1,120 2015 2015 Legacy Commerce Center 901 Industrial — 25,935 19,806 2,295 25,937 22,099 48,036 1,761 2016 2016 Lithia Springs, Georgia 2601 Skyview Drive Industrial — 4,282 9,534 — 4,282 9,534 13,816 481 2016 2017 Lockport, Illinois Duke Realty Corporation and Duke Realty Limited Partnership Real Estate and Accumulated Depreciation December 31, 2017 (in thousands) Schedule III Initial Cost Cost Capitalized Subsequent to Development or Acquisition Gross Book Value 12/31/2017 Name Building Type Encumbrances Land Buildings Land/Land Imp Bldgs/TI Total (1) Accum. Depr. (2) Year Constructed/Renovated Year Acquired Lockport 16328 Industrial — 3,339 17,446 460 3,339 17,906 21,245 566 2016 2017 Lockport 16410 Industrial — 2,677 16,117 285 2,677 16,402 19,079 502 2016 2017 Lockport 16508 Industrial — 4,520 17,472 — 4,520 17,472 21,992 276 2017 2017 Lockbourne, Ohio Creekside 2120 Industrial — 2,868 15,434 379 2,868 15,813 18,681 3,512 2008 2012 Creekside 4555 Industrial — 1,947 11,513 282 1,947 11,795 13,742 2,607 2005 2012 Logan Township, New Jersey 1130 Commerce Boulevard Industrial — 3,770 19,239 1,615 3,770 20,854 24,624 3,660 2002 2013 Long Beach, California 3700 Cover Street Industrial — 7,280 6,954 — 7,280 6,954 14,234 1,802 2012 2013 Lynwood, California 2700 East Imperial Highway Industrial — 16,847 17,865 55 16,847 17,920 34,767 4,999 1999 2011 11600 Alameda Street Industrial — 10,705 10,979 — 10,705 10,979 21,684 76 2017 2017 Manteca, California 600 Spreckels Avenue Industrial — 4,851 18,985 162 4,851 19,147 23,998 3,971 1999 2012 Maryland Heights, Missouri Riverport 3128 Industrial — 1,269 1,624 2,339 733 4,499 5,232 1,830 2001 2001 Riverport 3101 Industrial — 1,864 3,072 2,205 1,864 5,277 7,141 2,686 2007 2007 McDonough, Georgia Liberty Distribution 120 Industrial — 615 8,234 1,313 615 9,547 10,162 4,544 1997 1999 Liberty Distribution 250 Industrial — 2,273 11,148 4,801 3,445 14,777 18,222 5,960 2001 2001 Mechanicsburg, Pennsylvania 500 Independence Avenue Industrial — 4,494 15,711 233 4,494 15,944 20,438 3,009 2008 2013 Melrose Park, Illinois 1600 North 25th Avenue Industrial — 5,907 17,516 72 5,907 17,588 23,495 4,919 2000 2010 Miami, Florida 9601 NW 112 Avenue Industrial — 11,626 14,651 — 11,626 14,651 26,277 2,861 2003 2013 Minooka, Illinois Midpoint Distribution 801 Industrial — 6,282 33,196 386 6,282 33,582 39,864 6,187 2008 2013 Modesto, California 1000 Oates Court Industrial — 10,115 18,397 — 10,115 18,397 28,512 5,869 2002 2012 Duke Realty Corporation and Duke Realty Limited Partnership Real Estate and Accumulated Depreciation December 31, 2017 (in thousands) Schedule III Initial Cost Cost Capitalized Subsequent to Development or Acquisition Gross Book Value 12/31/2017 Name Building Type Encumbrances Land Buildings Land/Land Imp Bldgs/TI Total (1) Accum. Depr. (2) Year Constructed/Renovated Year Acquired Moreno Valley, California 17791 Perris Boulevard Industrial — 28,243 39,654 — 28,243 39,654 67,897 762 2014 2017 15810 Heacock Street Industrial — 9,727 18,882 — 9,727 18,882 28,609 310 2017 2017 Morgans Point, Texas Barbours Cut 1200 Industrial — 1,482 8,209 44 1,482 8,253 9,735 2,820 2004 2010 Barbours Cut 1000 Industrial — 1,447 8,471 123 1,447 8,594 10,041 2,915 2005 2010 Morrisville, North Carolina Perimeter Park 3000 Industrial — 482 2,073 1,471 491 3,535 4,026 1,646 1989 1999 Perimeter Park 2900 Industrial — 235 1,326 1,567 241 2,887 3,128 1,290 1990 1999 Perimeter Park 2800 Industrial — 777 4,214 1,278 791 5,478 6,269 2,599 1992 1999 Perimeter Park 2700 Industrial — 662 1,081 2,067 662 3,148 3,810 1,253 2001 2001 Woodlake 100 Industrial — 633 3,200 1,276 633 4,476 5,109 1,938 1994 1999 Woodlake 101 Industrial — 615 3,958 499 615 4,457 5,072 1,985 1997 1999 Woodlake 200 Industrial — 357 3,835 883 357 4,718 5,075 2,071 1999 1999 Woodlake 501 Industrial — 640 5,477 427 640 5,904 6,544 2,662 1999 1999 Woodlake 1000 Industrial — 514 2,853 468 514 3,321 3,835 1,279 1996 2002 Woodlake 1200 Industrial — 740 4,330 532 740 4,862 5,602 1,966 1996 2002 Woodlake 400 Industrial — 908 1,055 454 908 1,509 2,417 1,001 2004 2004 Naperville, Illinois 1835 Jefferson Industrial — 3,180 7,921 5 3,184 7,922 11,106 3,698 2005 2003 175 Ambassador Drive Industrial — 4,778 11,252 11 4,778 11,263 16,041 3,578 2006 2010 1860 West Jefferson Industrial 10,874 7,016 35,581 88 7,016 35,669 42,685 9,613 2000 2012 Nashville, Tennessee Airpark East 800 Industrial 2,276 1,564 2,341 1,579 1,564 3,920 5,484 1,579 2002 2002 Nashville Business 3300 Industrial — 936 4,951 1,586 936 6,537 7,473 3,054 1997 1999 Nashville Business 3438 Industrial — 5,659 8,165 2,101 5,659 10,266 15,925 5,203 2005 2005 Four-Forty Business 700 Industrial — 938 6,354 640 938 6,994 7,932 3,103 1997 1999 Four-Forty Business 684 Industrial — 1,812 6,782 1,831 1,812 8,613 10,425 4,064 1998 1999 Four-Forty Business 782 Industrial — 1,522 5,069 1,600 1,522 6,669 8,191 3,082 1997 1999 Four-Forty Business 784 Industrial — 471 2,182 1,749 471 3,931 4,402 1,734 1999 1999 Four-Forty Business 701 Industrial — 1,108 4,829 80 1,108 4,909 6,017 1,264 1996 2010 Northlake, Illinois Northlake Distribution 635 Industrial 14,200 5,721 9,056 929 5,721 9,985 15,706 3,767 2002 2002 Northlake Distribution 599 Industrial 7,450 5,382 5,708 3,568 5,382 9,276 14,658 4,020 2006 2006 200 Champion Way Industrial — 3,554 12,262 479 3,554 12,741 16,295 3,298 1997 2011 Orlando, Florida 2502 Lake Orange Industrial — 3,094 3,337 131 3,094 3,468 6,562 2,107 2003 2003 Duke Realty Corporation and Duke Realty Limited Partnership Real Estate and Accumulated Depreciation December 31, 2017 (in thousands) Schedule III Initial Cost Cost Capitalized Subsequent to Development or Acquisition Gross Book Value 12/31/2017 Name Building Type Encumbrances Land Buildings Land/Land Imp Bldgs/TI Total (1) Accum. Depr. (2) Year Constructed/Renovated Year Acquired Parksouth Distribution 2500 Industrial — 565 4,360 2,057 570 6,412 6,982 2,530 1996 1999 Parksouth Distribution 2490 Industrial — 493 4,170 992 498 5,157 5,655 2,415 1997 1999 Parksouth Distribution 2491 Industrial — 593 3,840 996 597 4,832 5,429 2,542 1998 1999 Parksouth Distribution 9600 Industrial — 649 4,260 1,190 653 5,446 6,099 2,589 1997 1999 Parksouth Distribution 9550 Industrial — 1,030 4,459 2,529 1,035 6,983 8,018 3,000 1999 1999 Parksouth Distribution 2481 Industrial — 725 2,539 1,450 730 3,984 4,714 1,754 2000 2000 Parksouth Distribution 9592 Industrial — 708 2,067 83 1,129 1,729 2,858 1,160 2003 2003 Crossroads Business Park 301 Industrial — 2,803 2,850 4,148 2,803 6,998 9,801 2,914 2006 2006 Crossroads Business Park 601 Industrial — 2,701 4,424 1,934 2,701 6,358 9,059 3,056 2007 2007 Otsego, Minnesota Gateway North 6035 Industrial — 2,243 3,959 1,262 2,287 5,177 7,464 2,741 2007 2007 Gateway North 6301 Industrial — 1,543 6,515 6,010 2,783 11,285 14,068 908 2015 2015 Gateway North 6651 Industrial — 3,667 16,249 129 3,748 16,297 20,045 1,917 2015 2015 Gateway North 6701 Industrial — 3,266 11,653 186 3,374 11,731 15,105 1,715 2014 2014 Gateway North 6651 Exp Land Grounds — 1,521 — — 1,521 — 1,521 146 n/a 2016 Pasadena, Texas Interport 13001 Industrial — 5,715 32,523 623 5,715 33,146 38,861 6,939 2007 2013 Bayport 4035 Industrial — 3,772 10,255 — 3,772 10,255 14,027 — 2008 2017 Bayport 4331 Industrial — 7,638 30,213 — 7,638 30,213 37,851 — 2008 2017 Perris, California 3500 Indian Avenue Industrial — 16,210 27,759 8,968 18,720 34,217 52,937 4,170 2015 2015 3300 Indian Avenue Industrial — 39,012 43,280 — 39,012 43,280 82,292 2,496 2017 2017 Plymouth, Minnesota Waterford Innovation Center Industrial — 2,689 9,897 — 2,689 9,897 12,586 412 2017 2017 Pomona, California 1589 E 9th St. Industrial — 7,386 15,515 359 7,386 15,874 23,260 831 2016 2017 Perth Amboy, New Jersey ePort 960 Industrial — 14,424 23,464 — 14,424 23,464 37,888 209 2017 2017 ePort 980 Industrial — 43,778 87,019 — 43,778 87,019 130,797 776 2017 2017 ePort 1000 Industrial — 19,726 41,229 — 19,726 41,229</t>
  </si>
  <si>
    <t>Summary of Significant Accounting Policies (Policies)</t>
  </si>
  <si>
    <t>Consolidation, Policy</t>
  </si>
  <si>
    <t>Principles of Consolidation The consolidated financial statements include our accounts and the accounts of our majority-owned or controlled subsidiaries. The equity interests in these controlled subsidiaries not owned by us are reflected as noncontrolling interests in the consolidated financial statements. All significant intercompany balances and transactions have been eliminated in the consolidated financial statements. Investments in entities that we do not control, and VIEs in which we are not the primary beneficiary (to the extent applicable), are not consolidated and are reflected as investments in unconsolidated joint ventures under the equity method of reporting. In February 2015, the FASB issued ASU 2015-02, Amendments to the Consolidation Analysis ("ASU 2015-02"). ASU 2015-02 makes targeted amendments to the current consolidation guidance and ends the deferral granted to investment companies from applying the existing variable interest entity guidance. We have adopted ASU 2015-02 as of January 1, 2016, which has not had a significant impact on our consolidated financial statements. As the result of the adoption of ASU 2015-02, which stipulates that limited partnerships (and similar entities) where the limited partners do not have substantive participating or kick-out rights are VIEs, we determined that the Partnership is a VIE. Prior to the adoption of ASU 2015-02, the General Partner consolidated the Partnership pursuant to the voting interest model. We concluded that, because it holds majority ownership and exercises control over every aspect of the Partnership's operations, the General Partner is the primary beneficiary of the Partnership and, as such, will continue to consolidate the Partnership. The assets and liabilities of the General Partner and the Partnership are substantially the same, as the General Partner does not have any significant assets other than its investment in the Partnership.</t>
  </si>
  <si>
    <t>Reclassifications</t>
  </si>
  <si>
    <t>Reclassifications Certain amounts in the accompanying consolidated financial statements that have been reclassified to conform to the 2017 consolidated financial statement presentation include changes in presentation for the medical office properties determined to be discontinued operations (see Note 6), tax payments on stock-based compensation awards in the Consolidated Statements of Cash Flows (pursuant to ASU 2016-09, as described below) as well as the separate presentation on the Consolidated Balance Sheets of the line items "Notes Receivable from Property Sales" and "Restricted Cash held in Escrow for Like-Kind Exchanges" (which were both previously presented within "Other Escrow Deposits and Other Assets" in the 2016 Form 10-K).</t>
  </si>
  <si>
    <t>Real Estate, Policy</t>
  </si>
  <si>
    <t>Real Estate Investments Rental real property, including land, land improvements, buildings and tenant improvements, are included in real estate investments and are generally stated at cost. Construction in process and undeveloped land are included in real estate investments and are stated at cost. Real estate investments also include our equity interests in unconsolidated joint ventures that own and operate rental properties and hold land for development. Depreciation Buildings and land improvements are depreciated on the straight-line method over their estimated lives not to exceed 40 and 15 years, respectively, for properties that we develop, and not to exceed 30 and 10 years, respectively, for acquired properties. Tenant improvement costs are depreciated using the straight-line method over the shorter of the useful life of the asset or term of the related lease. Cost Capitalization Direct and certain indirect costs, including interest, clearly associated with the development, construction, leasing or expansion of real estate investments are capitalized as a cost of the property. In addition, all leasing commissions paid to third parties for new leases or lease renewals are capitalized. We capitalize a portion of our indirect costs associated with our construction, development and leasing efforts. In assessing the amount of direct and indirect costs to be capitalized, allocations are made based on estimates of the actual amount of time spent in each activity. We do not capitalize any costs attributable to downtime or to unsuccessful projects. We capitalize interest and direct and indirect project costs associated with the initial construction of a property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 Impairment We evaluate our real estate assets, with the exception of those that are classified as held-for-sale, for impairment whenever events or changes in circumstances indicate that their carrying amounts may not be recoverable. If such an evaluation is considered necessary, we compare the carrying amount of that real estate asset, or asset group, with the expected undiscounted cash flows that are directly associated with, and that are expected to arise as a direct result of, the use and eventual disposition of that asset, or asset group. Our estimate of the expected future cash flows used in testing for impairment is based on, among other things, our estimates regarding future market conditions, rental rates, occupancy levels, costs of tenant improvements, leasing commissions and other tenant concessions, assumptions regarding the residual value of our properties at the end of our anticipated holding period and the length of our anticipated holding period and is, therefore, subjective by nature. These assumptions could differ materially from actual results. If our strategy changes or if market conditions otherwise dictate a reduction in the holding period and an earlier sale date, an impairment loss could be recognized and such loss could be material. To the extent the carrying amount of a real estate asset, or asset group, exceeds the associated estimate of undiscounted cash flows, an impairment loss is recorded to reduce the carrying value of the asset to its fair value. The determination of the fair value of real estate assets is also highly subjective, especially in markets where there is a lack of recent comparable transactions. We primarily utilize the income approach to estimate the fair value of our income producing real estate assets. We utilize marketplace participant assumptions to estimate the fair value of a real estate asset when an impairment charge is required to be measured. The estimation of future cash flows, as well as the selection of the discount rate and exit capitalization rate used in applying the income approach, are highly subjective measures in estimating fair value. Real estate assets classified as held-for-sale are reported at the lower of their carrying value or their fair value, less estimated costs to sell. Once a property is designated as held-for-sale, no further depreciation expense is recorded. Purchase Accounting In January 2017, the FASB issued ASU 2017-01, Business Combinations: Clarifying the Definition of a Business . ASU 2017-01 provides revised guidance to determine when an acquisition meets the definition of a business or should be accounted for as an asset acquisition, likely resulting in more acquisitions being accounted for as asset acquisitions as opposed to business combinations. Transaction costs are capitalized for asset acquisitions while they are expensed as incurred for business combinations. ASU 2017-01 requires that when substantially all of the fair value of an acquisition is concentrated in a single identifiable asset or a group of similar identifiable assets it does not meet the definition of a business. ASU 2017-01 also revises the definition of a business to include, at a minimum, an input and a substantive process that together significantly contribute to the ability to create an output. ASU 2017-01 will be effective, on a prospective basis, for annual and interim reporting periods beginning after December 15, 2017, with early adoption permitted. We early adopted ASU 2017-01 prospectively as of January 1, 2017 as permitted under the standard, which has not had a material impact to the consolidated financial statements. As a result of adoption of ASU 2017-01, our acquisitions of properties are generally asset acquisitions as they no longer meet the definition of a business. Transaction costs related to asset acquisitions are capitalized. To the extent that an acquired property meets the definition of a business, we expense acquisition related costs immediately as period costs. To the extent that we gain control of real estate properties that are accounted for as asset acquisitions, as opposed to business combinations, we accumulate the costs of pre-existing equity interest and consideration paid for additional interest acquired and we do not remeasure our pre-existing equity interest. Generally contingencies arising from an asset acquisition are only recognized when the contingency is paid or becomes payable. To the extent that we gain control of a property acquired that meets the definition of a business, we account for the acquisition in accordance with the guidance for step acquisitions at its full fair value and record a gain or loss, within acquisition-related activity in our Consolidated Statements of Operations, for the difference between the fair value and the carrying value of our pre-existing equity interest. Contingencies arising from a business combination are recorded at fair value if the acquisition date fair value can be determined during the measurement period. We allocate the purchase price of asset acquisitions and acquired properties that meet the definition of a business to tangible and identified intangible assets based on their respective fair values, using all pertinent information available at the date of acquisition. Capitalized acquisition costs are also included in the total cost basis of acquired properties that are asset acquisitions. The allocation to tangible assets (buildings, tenant improvements and land) is based upon management's determination of the value of the property as if it were vacant. This “as-if vacant” value is estimated using an income, or discounted cash flow, approach that relies upon internally determined assumptions that we believe are consistent with current market conditions for similar properties. The most important assumptions in determining the allocation of the purchase price to tangible assets are the exit capitalization rate, estimated market rents and the fair value of the underlying land. The purchase price of real estate assets is also allocated to intangible assets consisting of the above or below market component of in-place leases, the value of in-place leases as well as, to the extent applicable, acquired in-place leases that may have a customer relationship intangible value. There have been no customer relationship intangible assets related to any of our acquisitions to date. The value allocable to the above or below 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fair market rates over the remaining term of the lease. The amounts allocated to above market leases are included in deferred leasing and other costs in the balance sheet and below market leases are included in other liabilities in the balance sheet; both are amortized to rental income over the remaining terms of the respective leases. Factors considered in determining the value allocable to in-place leases include estimates, during hypothetical expected lease-up periods, of space that is actually leased at the time of acquisition, of lost rent at market rates, fixed operating costs that will be recovered from tenants and theoretical leasing commissions required to execute similar leases. These intangible assets are included in deferred leasing and other costs in the balance sheet and are amortized over the remaining term of the existing lease. In September 2015, the FASB issued ASU 2015-16, Business Combinations - Simplifying the Accounting for Measurement-Period Adjustments ("ASU 2015-16"), which amends the retroactive requirement to apply adjustments made to provisional amounts recognized in a business combination. ASU 2015-16 requires that an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was effective for annual and interim periods beginning after December 15, 2015. We adopted ASU 2015-16 as of January 1, 2016 and it has not had a significant impact on our consolidated financial statements.</t>
  </si>
  <si>
    <t>Joint Ventures Policy</t>
  </si>
  <si>
    <t>Joint Ventures We have equity interests in unconsolidated joint ventures that primarily own and operate rental properties or hold land for development. We consolidate thos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have the power to direct the activities that most significantly impact the economic performance of the VIE and (ii) have the obligation or rights to absorb losses or receive benefits that could potentially be significant to the VIE, then we would be determined to be the primary beneficiary and would consolidate the VIE. To the extent that we own interests in a VIE, then at each reporting period, we re-assess our conclusions as to which, if any, party within the VIE is considered the primary beneficiary. To the extent that our joint venture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 We use the equity method of accounting for those joint ventures where we exercise significant influence but do not have control. Under the equity method of accounting, our investment in each joint venture is included on our balance sheet; however, the assets and liabilities of the joint ventures for which we use the equity method are not included on our balance sheet. To the extent that we contribute assets to a joint venture, our investment in the joint venture is recorded at our cost basis in the assets that were contributed to the joint venture. To the extent that our cost basis is different than the basis reflected at the joint venture level, the basis difference is amortized over the life of the related asset and included in our share of equity in net income of the joint venture. We recognize gains on the contribution or sale of real estate to joint ventures, relating solely to the outside partner's interest, to the extent the economic substance of the transaction is a sal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here were no unconsolidated joint ventures, in which we have any recognized assets or liabilities or have retained any economic exposure to loss at December 31, 2017 that met the criteria to be considered VIEs.</t>
  </si>
  <si>
    <t>Cash and Cash Equivalents, Policy</t>
  </si>
  <si>
    <t>Cash Equivalents Investments with an original maturity of three months or less are classified as cash equivalents.</t>
  </si>
  <si>
    <t>Receivables, Policy</t>
  </si>
  <si>
    <t>Valuation of Receivables We reserve the entire receivable balance, including straight-line rent, of any tenant with an amount outstanding over 90 days. Additional reserves are recorded for more current amounts, as applicable, where we have determined collectability to be doubtful. Straight-line rent receivables for any tenant with long-term risk, regardless of the status of current rent receivables, are reviewed and reserved as necessary.</t>
  </si>
  <si>
    <t>Deferred Charges, Policy</t>
  </si>
  <si>
    <t>Deferred Costs Deferred Financing Costs Costs incurred in connection with obtaining financing are deferred and are amortized to interest expense over the term of the related loan. In April 2015, the FASB issued ASU 2015-03, Interest - Imputation of Interest (Subtopic 835-30): Simplifying the Presentation of Debt Issuance Costs ("ASU 2015-03"). The standard requires the costs for issuing debt, other than lines of credit, to appear on a balance sheet as a direct deduction from the debt's value. ASU 2015-03 was effective for the Company beginning January 1, 2016 and was applied retrospectively. We adopted ASU 2015-03 as of January 1, 2016 and it has not had a significant impact on our consolidated financial statements. Debt issuance costs related to the Partnership's unsecured line of credit continue to be presented as assets in the consolidated balance sheets, as part of escrow deposits and other assets, pursuant to ASU 2015-15, Presentation and Subsequent Measurement of Debt Issuance Costs Associated with Line-of-Credit Arrangements. Lease Related Costs and Acquired Lease-Related Intangible Assets All direct and indirect costs, including estimated internal costs, associated with the leasing of real estate investments owned by us are capitalized and amortized over the term of the related lease. We include lease incentive costs, which are payments made on behalf of a tenant to sign a lease, in deferred leasing costs and amortize them on a straight-line basis over the respective lease terms as a reduction of rental revenues. We include as lease incentives amounts funded to construct tenant improvements owned by the tenant. Unamortized costs are charged to expense upon the early termination of the lease or upon early payment of the financing. Acquired lease-related intangible assets consist of above market lease assets and the value allocable to in-place leases. Above market lease assets are amortized as a reduction to rental income over the remaining terms of the respective leases. In-place lease intangible assets are amortized on a straight-line basis and included within depreciation and amortization in the consolidated statements of operations and comprehensive income. Deferred leasing costs and acquired lease-related intangible assets at December 31, 2017 and 2016 , excluding amounts classified as held-for-sale, were as follows (in thousands): 2017 2016 Deferred leasing costs $ 312,206 $ 275,491 Acquired lease-related intangible assets 189,927 170,048 $ 502,133 $ 445,539 Accumulated amortization - deferred leasing costs $ (108,177 ) $ (95,343 ) Accumulated amortization - acquired lease-related intangible assets (101,274 ) (91,455 ) Total $ 292,682 $ 258,741 Amounts recorded related to amortization expense for in-place leases for the years ended December 31, 2017 , 2016 and 2015 totaled $27.2 million , $33.7 million and $38.7 million , respectively. Charges to rental income related to the amortization of above market lease assets for the years ended December 31, 2017 , 2016 and 2015 totaled $913,000 , $1.0 million and $1.6 million , respectively. The expected future amortization, or charge to rental income, of acquired lease-related intangible assets is summarized in the table below (in thousands): Year Amortization Expense Charge to Rental Income 2018 $ 21,904 $ 777 2019 16,455 703 2020 12,700 639 2021 9,563 367 2022 7,080 353 Thereafter 17,701 411 $ 85,403 $ 3,250</t>
  </si>
  <si>
    <t>Noncontrolling Interests Policy</t>
  </si>
  <si>
    <t>Noncontrolling Interests Noncontrolling interests relate to the minority ownership interests in the Partnership and interests in consolidated property partnerships that are not wholly owned by the General Partner or the Partnership. Noncontrolling interests are subsequently adjusted for additional contributions, distributions to noncontrolling holders and the noncontrolling holders' proportionate share of the net earnings or losses of each respective entity. We report noncontrolling interests as a component of total equity. When a Common Unit of the Partnership is redeemed (Note 1), the change in ownership is treated as an equity transaction by the General Partner and there is no effect on its earnings or net assets.</t>
  </si>
  <si>
    <t>Revenue Recognition, Policy</t>
  </si>
  <si>
    <t>Revenue Recognition Rental and Related Revenue The timing of revenue recognition under an operating lease is determined based upon ownership of the tenant improvements. If we are the owner of the tenant improvements, revenue recognition commences after the improvements are completed and the tenant takes possession or control of the space. If we determine that the tenant allowances or improvements we are funding are lease incentives, then we commence revenue recognition when possession or control of the space is turned over to the tenant. Rental income from leases is recognized on a straight-line basis. We record lease termination fees when a tenant has executed a definitive termination agreement with us and the payment of the termination fee is not subject to any material conditions that must be met or waived before the fee is due to us. General Contractor and Service Fee Revenue Management fees are based on a percentage of rental receipts of properties managed and are recognized as the rental receipts are collected. Maintenance fees are based upon established hourly rates and are recognized as the services are performed. Construction management and development fees represent fee-based third-party contracts and are recognized as earned based on the percentage of completion method. We recognize income on construction contracts where we serve as a general contractor on the percentage of completion method. Using this method, profits are recorded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Changes in job performance, job conditions and estimated profitability may result in revisions to costs and income and are recognized in the period in which the revisions are determined. To the extent that a fixed-price contract is estimated to result in a loss, the loss is recorded immediately. Under billed and over billed receivables on construction contracts totaled $8.3 million and $276,000 , respectively, at December 31, 2017 and $4.8 million and $1.1 million , respectively, at December 31, 2016 . Over billed receivables are included in other liabilities in the Consolidated Balance Sheets.</t>
  </si>
  <si>
    <t>Discontinued Operations, Policy</t>
  </si>
  <si>
    <t>Property Sales Only disposals representing a strategic shift in operations (for example, a disposal of a major geographic area or a major line of business) should be presented as discontinued operations in accordance with FASB Accounting Standards Codification ("ASC") 205-20 ("ASC 205-20"), without consideration of significant continuing involvement. The Medical Office Portfolio Disposition during 2017 has met the criteria under ASC 205-20 for all of the consolidated in-service properties within the portfolio to be classified within discontinued operations (see Note 6). Gains on sales of all properties are recognized in accordance with FASB ASC 360-20. The specific timing of the sale of a building is measured against various criteria in ASC 360-20 related to the terms of the transactions and any continuing involvement in the form of management or financial assistance from the seller associated with the properties. We make judgments based on the specific terms of each transaction as to the amount of the total profit from the transaction that we recognize considering factors such as continuing ownership interest we may have with the buyer ("partial sales") and our level of future involvement with the property or the buyer that acquires the assets. If the full accrual sales criteria are not met, we defer gain recognition and account for the continued operations of the property by applying the finance, installment or cost recovery methods, as appropriate, until the full accrual sales criteria are met. Estimated future costs to be incurred after completion of each sale are included in the determination of the gain on sales.</t>
  </si>
  <si>
    <t>Earnings Per Share, Policy</t>
  </si>
  <si>
    <t>Net Income Per Common Share or Common Unit Basic net income per common share or Common Unit is computed by dividing net income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per common share is computed by dividing the sum of net income attributable to common shareholders and the noncontrolling interest in earnings allocable to Limited Partner Units (to the extent the Limited Partner Units are dilutive), less dividends or distributions on participating securities that are anti-dilutive, by the sum of the weighted average number of common shares outstanding and, to the extent they are dilutive, weighted average number of Limited Partner Units outstanding and any potential dilutive securities for the period. Diluted net income per Common Unit is computed by dividing the net income attributable to common unitholders, less dividends or distributions on participating securities that are anti-dilutive, by the sum of the weighted average number of Common Units outstanding and any potential dilutive securities for the period. The following table reconciles the components of basic and diluted net income per common share or Common Unit (in thousands): 2017 2016 2015 General Partner Net income attributable to common shareholders $ 1,634,431 $ 312,143 $ 615,310 Less: Dividends on participating securities (3,981 ) (2,356 ) (3,081 ) Basic net income attributable to common shareholders 1,630,450 309,787 612,229 Add back dividends on dilutive participating securities 3,981 2,356 3,081 Noncontrolling interest in earnings of common unitholders 15,176 3,089 6,404 Diluted net income attributable to common shareholders $ 1,649,607 $ 315,232 $ 621,714 Weighted average number of common shares outstanding 355,762 349,942 345,057 Weighted average Limited Partner Units outstanding 3,303 3,481 3,582 Other potential dilutive shares 2,946 3,653 3,558 Weighted average number of common shares and potential dilutive securities 362,011 357,076 352,197 Partnership Net income attributable to common unitholders $ 1,649,607 $ 315,232 $ 621,714 Less: Distributions on participating securities (3,981 ) (2,356 ) (3,081 ) Basic net income attributable to common unitholders $ 1,645,626 $ 312,876 $ 618,633 Add back distributions on dilutive participating securities 3,981 2,356 3,081 Diluted net income attributable to common unitholders $ 1,649,607 $ 315,232 $ 621,714 Weighted average number of Common Units outstanding 359,065 353,423 348,639 Other potential dilutive units 2,946 3,653 3,558 Weighted average number of Common Units and potential dilutive securities 362,011 357,076 352,197 The following table summarizes the data that is excluded from the computation of net income per common share or Common Unit as a result of being anti-dilutive (in thousands): 2017 2016 2015 General Partner and Partnership Other potential dilutive shares or units: Anti-dilutive outstanding potential shares or units under fixed stock option and other stock-based compensation plans — 175 997 Anti-dilutive outstanding participating securities — — —</t>
  </si>
  <si>
    <t>Income Tax, Policy</t>
  </si>
  <si>
    <t>Federal Income Taxes General Partner The General Partner has elected to be taxed as a REIT under the Code, as amended. To qualify as a REIT, the General Partner must meet a number of organizational and operational requirements, including a requirement to distribute at least 90% of its REIT taxable income to its shareholders. Management intends to continue to adhere to these requirements and to maintain the General Partner's REIT status. As a REIT, the General Partner is entitled to a tax deduction for the dividends it pays to shareholders. Accordingly, the General Partner generally will not be subject to federal income taxes as long as it currently distributes to shareholders an amount equal to or in excess of its taxable income. The General Partner is, however, generally subject to federal income taxes on any taxable income that is not currently distributed to its shareholders. If the General Partner fails to qualify as a REIT in any taxable year, it will be subject to federal income taxes and may not be able to qualify as a REIT for four subsequent taxable years. REIT qualification reduces, but does not eliminate, the amount of state and local taxes we pay. In addition, our financial statements include the operations of taxable corporate subsidiaries that are not entitled to a dividends paid deduction and are subject to federal, state and local income taxes. As a REIT, the General Partner may also be subject to certain federal excise taxes if it engages in certain types of transactions. The following table reconciles the General Partner's net income to taxable income before the dividends paid deduction, and subject to the 90% distribution requirement, for the years ended December 31, 2017 , 2016 and 2015 (in thousands): 2017 2016 2015 Net income $ 1,654,341 $ 315,278 $ 621,861 Book/tax differences (1,076,060 ) (61,133 ) (316,097 ) Taxable income before the dividends paid deduction 578,281 254,145 305,764 Less: capital gains (441,836 ) (63,550 ) (294,901 ) Adjusted taxable income subject to the 90% distribution requirement $ 136,445 $ 190,595 $ 10,863 The General Partner's dividends paid deduction is summarized below (in thousands): 2017 2016 2015 Cash dividends paid $ 576,832 $ 255,279 $ 307,169 Cash dividends declared and paid in subsequent year that apply to current year 2,500 — — Less: Return of capital — (6,717 ) — Plus: Deemed REIT distribution — 6,717 — Dividends paid deduction 579,332 255,279 307,169 Less: Capital gain distributions (441,836 ) (63,550 ) (294,901 ) Dividends paid deduction attributable to adjusted taxable income subject to the 90% distribution requirement $ 137,496 $ 191,729 $ 12,268 Our tax return for the year ended December 31, 2017 has not been filed. The taxability information presented for our dividends paid in 2017 is based upon management’s estimate. Consequently, the taxability of dividends is subject to change. A summary of the tax characterization of the dividends paid by the General Partner for the years ended December 31, 2017 , 2016 and 2015 is as follows: 2017 2016 2015 Common Shares Ordinary income 23.7 % 72.6 % 4.2 % Return of capital — % 2.6 % — % Capital gains 76.3 % 24.8 % 95.8 % 100.0 % 100.0 % 100.0 % The 2017 Tax Act, since its enactment date of December 22, 2017, did not have a material impact on our consolidated financial statements. Partnership For the Partnership, the allocated share of income and loss other than the operations of its taxable REIT subsidiary is included in the income tax returns of its partners; accordingly the only federal income taxes included in the accompanying consolidated financial statements of the Partnership are in connection with its taxable REIT subsidiary. Deferred Tax Assets A full valuation allowance for the deferred tax assets of the taxable REIT subsidiary was maintained for 2017 , 2016 and 2015 . Based primarily on the projections of taxable income pursuant to our current operating strategy, management believes that it is more likely than not that the taxable REIT subsidiary will not generate sufficient taxable income to realize any of its deferred tax assets. Income taxes are not material to our operating results or financial position. Our taxable REIT subsidiary has no significant net deferred income tax positions or unrecognized tax benefit items. Cash Paid for Income Taxes We paid federal, state and local income taxes, net of income tax refunds, of $21.0 million and $600,000 in 2017 and 2016, respectively. We received income tax refunds, net of federal, state and local income tax payments, of $830,000 in 2015.</t>
  </si>
  <si>
    <t>Fair Value Measurements Policy</t>
  </si>
  <si>
    <t>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Assets and liabilities recorded at fair value on the consolidated balance sheets are categorized based on the inputs to the valuation techniques as follows: Level 1 inputs utilize quoted prices (unadjusted) in active markets for identical assets or liabilities to which we have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In addition to the acquired properties discussed in Note 3, assets measured at fair value on a non-recurring basis in the Consolidated Financial Statements consisted of real estate assets, both buildings and undeveloped land, which were determined to be impaired and recorded at fair value as discussed in Note 6. The table below aggregates the total fair value of these impaired assets as determined during the years ended December 31, 2017 , 2016 and 2015 , respectively, by the levels in the fair value hierarchy (in thousands): 2017 2016 2015 Level 1 Level 2 Level 3 Level 1 Level 2 Level 3 Level 1 Level 2 Level 3 Real estate assets — — $ 14,299 — — $ 34,744 — — $ 31,100 Investment in land joint ventures — — — — — — — — $ 19,500</t>
  </si>
  <si>
    <t>Use of Estimates, Policy</t>
  </si>
  <si>
    <t>Use of Estimates The preparation of the financial statements requires management to make a number of estimates and assumptions that affect the reported amount of assets and liabilities and the disclosure of contingent assets and liabilities at the date of the financial statements and the reported amounts of revenues and expenses during the period. Actual results could differ from those estimates.</t>
  </si>
  <si>
    <t>New Accounting Pronouncements</t>
  </si>
  <si>
    <t>New Accounting Pronouncements Restricted Cash In November 2016, the FASB issued ASU 2016-18, Statement of Cash Flows: Restricted Cash ("ASU 2016-18"). ASU 2016-18 requires entities to show the changes in the total of cash and restricted cash in the statement of cash flows. As a result, entities will no longer present transfers between cash and restricted cash in the statement of cash flows. ASU 2016-18 will be effective for us retrospectively for annual and interim reporting periods beginning after December 15, 2017 with early adoption permitted. We do not believe ASU 2016-18 will have a material impact on our consolidated financial statements. Statement of Cash Flows In August 2016, the FASB issued ASU 2016-15, Statement of Cash Flow s ("ASU 2016-15"). ASU 2016-15 clarifies how entities should classify certain cash receipts and cash payments on the statement of cash flows and how the predominance principle should be applied when cash receipts and cash payments have aspects of more than one class of cash flows. ASU 2016-15 will be effective for us retrospectively for annual and interim reporting periods beginning after December 15, 2017 with early adoption permitted. We do not believe ASU 2016-15 will have a material impact on our consolidated financial statements. Stock Compensation In March 2016, the FASB issued ASU 2016-09, Stock Compensation: Improvements to Employee Share-Based Payment Accounting ( "ASU 2016-09" ), which simplifies certain aspects of accounting for share-based payment transactions, including income tax consequences, forfeitures and the classification of amounts paid to taxing authorities when shares are withheld to cover employee tax withholdings for certain stock based compensation plans in the statements of cash flows. ASU 2016-09 was effective for us as of January 1, 2017 and did not have a material impact on our consolidated financial statements. Leases In February 2016, the FASB issued ASU 2016-02, Leases ("ASU 2016-02"), which sets out the principles for the recognition, measurement, presentation and disclosure of leases for both parties to a contract (i.e. lessees and lessors). ASU 2016-02 supersedes existing leasing standards. ASU 2016-02 requires lessors to account for leases using an approach that is substantially equivalent to existing guidance for sales-type leases, direct financing leases and operating leases. ASU 2016-02 also requires that lessors expense certain initial direct costs, which are capitalizable under existing leasing standards, as incurred. ASU 2016-02 also specifies that payments for certain lease-related services, which are often included in lease agreements, represent "non-lease" components that will become subject to the guidance in ASU 2014-09, Revenue from Contracts with Customers, when ASU 2016-02 becomes effective. The FASB recently clarified that only new or modified leases subsequent to adoption of ASU 2016-02 will require different accounting for "non-lease" components under the guidance in ASU 2014-09. On January 5, 2018 the FASB issued a proposed update to ASU 2016-02 (the "Proposed Update"). This Proposed Update includes a practical expedient which would allow lessors not to separate "non-lease" components from the related lease components if both the timing and pattern of the revenue recognition are the same for the "non-lease" components and inclusion of the "non-lease" components into a combined single lease component would not change the lease classification.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ASU 2016-02 will impact the accounting and disclosure requirements for the ground leases, and other operating leases, where we are the lessee. ASU 2016-02 will be effective for us under a modified retrospective approach for annual and interim reporting periods beginning after December 15, 2018, with early adoption permitted. The Proposed Update also includes a practical expedient which allows the lessors to use the effective date of ASU 2016-02 as the date of initial application, without restating comparative periods, and to recognize a cumulative effect adjustment as of the effective date. A set of practical expedients for implementation, which must be elected as a package and for all leases, may also be elected. These practical expedients include relief from re-assessing lease classification at the adoption date for expired or existing leases, although a right-of-use asset and lease liability would still be recorded for such leases. We are currently assessing the method of adoption and the impact that ASU 2016-02 will have on our consolidated financial statements but have tentatively concluded that we will apply the practical expedients. Revenue Recognition In May 2014, the FASB issued ASU 2014-09, Revenue from Contracts with Customers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ASU 2014-09 also created guidance governing the sale of non-financial assets with customers and non-customers with the only difference in the treatment of these transactions being presentation in the statement of operations (revenue and expense is reported when the sale is to a customer and net gain or loss is reported when the sale is to a non-customer). Based on the nature of our business, we have concluded that our property sales represent transactions with non-customers. In February 2017, the FASB issued ASU 2017-05, Other Income: Gains and Losses from the Derecognition of Non-financial Assets (“ASU 2017-05”). ASU 2017-05 provides guidance on how entities recognize sales, including partial sales, of non-financial assets (and in-substance non-financial assets) to non-customers. ASU 2017-05 requires the seller to recognize a full gain or loss in a partial sale of non-financial assets, to the extent control is not retained. Any noncontrolling interest retained by the seller would, accordingly, be measured at fair value. Both ASU 2014-09 and ASU 2017-05 will be effective for public entities for annual and interim reporting periods beginning after December 15, 2017. ASU 2014-09 and ASU 2017-05 allow for either full or modified retrospective ("cumulative effect") adoption. Both standards must be adopted concurrently. We have concluded that we will adopt both ASU 2014-09 and ASU 2017-05 using the cumulative effect method. We have evaluated each of our revenue streams under ASU 2014-09 and determined that our revenues that will be impacted by this standard primarily include construction and development fees charged to third parties, fees for services performed for unconsolidated joint ventures and sales of real estate. We expect that the amount and timing of revenue recognition from these revenue streams referenced above will be generally consistent with our current measurement and pattern of recognition. In addition, the pattern of recognition for sales of real estate is not expected to change significantly. We have primarily disposed of property and land in all cash transactions with no contingencies and no future involvement in the operations, and therefore, do not expect ASU 2017-05 to significantly impact the recognition of property and land sales. We do not believe that the cumulative adjustment recognized upon adoption of ASU 2014-09 will be material.</t>
  </si>
  <si>
    <t>Summary of Significant Accounting Policies (Tables)</t>
  </si>
  <si>
    <t>Deferred Costs, Capitalized, Prepaid, and Other Assets Disclosure [Table Text Block]</t>
  </si>
  <si>
    <t>Deferred leasing costs and acquired lease-related intangible assets at December 31, 2017 and 2016 , excluding amounts classified as held-for-sale, were as follows (in thousands): 2017 2016 Deferred leasing costs $ 312,206 $ 275,491 Acquired lease-related intangible assets 189,927 170,048 $ 502,133 $ 445,539 Accumulated amortization - deferred leasing costs $ (108,177 ) $ (95,343 ) Accumulated amortization - acquired lease-related intangible assets (101,274 ) (91,455 ) Total $ 292,682 $ 258,741</t>
  </si>
  <si>
    <t>Schedule of Future Amortized Expense and Charge to Rental Income</t>
  </si>
  <si>
    <t>The expected future amortization, or charge to rental income, of acquired lease-related intangible assets is summarized in the table below (in thousands): Year Amortization Expense Charge to Rental Income 2018 $ 21,904 $ 777 2019 16,455 703 2020 12,700 639 2021 9,563 367 2022 7,080 353 Thereafter 17,701 411 $ 85,403 $ 3,250</t>
  </si>
  <si>
    <t>Schedule of Earnings Per Share, Basic and Diluted</t>
  </si>
  <si>
    <t>The following table reconciles the components of basic and diluted net income per common share or Common Unit (in thousands): 2017 2016 2015 General Partner Net income attributable to common shareholders $ 1,634,431 $ 312,143 $ 615,310 Less: Dividends on participating securities (3,981 ) (2,356 ) (3,081 ) Basic net income attributable to common shareholders 1,630,450 309,787 612,229 Add back dividends on dilutive participating securities 3,981 2,356 3,081 Noncontrolling interest in earnings of common unitholders 15,176 3,089 6,404 Diluted net income attributable to common shareholders $ 1,649,607 $ 315,232 $ 621,714 Weighted average number of common shares outstanding 355,762 349,942 345,057 Weighted average Limited Partner Units outstanding 3,303 3,481 3,582 Other potential dilutive shares 2,946 3,653 3,558 Weighted average number of common shares and potential dilutive securities 362,011 357,076 352,197 Partnership Net income attributable to common unitholders $ 1,649,607 $ 315,232 $ 621,714 Less: Distributions on participating securities (3,981 ) (2,356 ) (3,081 ) Basic net income attributable to common unitholders $ 1,645,626 $ 312,876 $ 618,633 Add back distributions on dilutive participating securities 3,981 2,356 3,081 Diluted net income attributable to common unitholders $ 1,649,607 $ 315,232 $ 621,714 Weighted average number of Common Units outstanding 359,065 353,423 348,639 Other potential dilutive units 2,946 3,653 3,558 Weighted average number of Common Units and potential dilutive securities 362,011 357,076 352,197</t>
  </si>
  <si>
    <t>Schedule of Antidilutive Securities Excluded from Computation of Earnings Per Share</t>
  </si>
  <si>
    <t>The following table summarizes the data that is excluded from the computation of net income per common share or Common Unit as a result of being anti-dilutive (in thousands): 2017 2016 2015 General Partner and Partnership Other potential dilutive shares or units: Anti-dilutive outstanding potential shares or units under fixed stock option and other stock-based compensation plans — 175 997 Anti-dilutive outstanding participating securities — — —</t>
  </si>
  <si>
    <t>Reconciliation of Net Income to Taxable Income Before Dividends Paid Deduction</t>
  </si>
  <si>
    <t>The following table reconciles the General Partner's net income to taxable income before the dividends paid deduction, and subject to the 90% distribution requirement, for the years ended December 31, 2017 , 2016 and 2015 (in thousands): 2017 2016 2015 Net income $ 1,654,341 $ 315,278 $ 621,861 Book/tax differences (1,076,060 ) (61,133 ) (316,097 ) Taxable income before the dividends paid deduction 578,281 254,145 305,764 Less: capital gains (441,836 ) (63,550 ) (294,901 ) Adjusted taxable income subject to the 90% distribution requirement $ 136,445 $ 190,595 $ 10,863</t>
  </si>
  <si>
    <t>Computation of Dividends Paid Deduction</t>
  </si>
  <si>
    <t>The General Partner's dividends paid deduction is summarized below (in thousands): 2017 2016 2015 Cash dividends paid $ 576,832 $ 255,279 $ 307,169 Cash dividends declared and paid in subsequent year that apply to current year 2,500 — — Less: Return of capital — (6,717 ) — Plus: Deemed REIT distribution — 6,717 — Dividends paid deduction 579,332 255,279 307,169 Less: Capital gain distributions (441,836 ) (63,550 ) (294,901 ) Dividends paid deduction attributable to adjusted taxable income subject to the 90% distribution requirement $ 137,496 $ 191,729 $ 12,268</t>
  </si>
  <si>
    <t>Summary of Tax Characterization of Dividends Paid</t>
  </si>
  <si>
    <t>A summary of the tax characterization of the dividends paid by the General Partner for the years ended December 31, 2017 , 2016 and 2015 is as follows: 2017 2016 2015 Common Shares Ordinary income 23.7 % 72.6 % 4.2 % Return of capital — % 2.6 % — % Capital gains 76.3 % 24.8 % 95.8 % 100.0 % 100.0 % 100.0 %</t>
  </si>
  <si>
    <t>Fair Value Measurements, Nonrecurring [Table Text Block]</t>
  </si>
  <si>
    <t>The table below aggregates the total fair value of these impaired assets as determined during the years ended December 31, 2017 , 2016 and 2015 , respectively, by the levels in the fair value hierarchy (in thousands): 2017 2016 2015 Level 1 Level 2 Level 3 Level 1 Level 2 Level 3 Level 1 Level 2 Level 3 Real estate assets — — $ 14,299 — — $ 34,744 — — $ 31,100 Investment in land joint ventures — — — — — — — — $ 19,500</t>
  </si>
  <si>
    <t>Significant Acquisitions and Dispositions (Tables)</t>
  </si>
  <si>
    <t>Summary of Allocation of Fair Value of Amounts Recognized</t>
  </si>
  <si>
    <t>The following table summarizes amounts recognized for each major class of asset and liability (in thousands) for these acquisitions during the year ended December 31, 2017: Real estate assets $ 945,844 Lease related intangible assets 46,807 Total acquired assets 992,651 Below market lease liability 1,483 Fair value of acquired net assets $ 991,168</t>
  </si>
  <si>
    <t>Summary of Significant Assumptions Utilized in Estimates</t>
  </si>
  <si>
    <t>The range of the most significant assumptions utilized in making the lease-up and future disposition estimates used in calculating the "as-if vacant" value for acquisition activities during 2017 and 2016 , respectively, are as follows: Quantico Joint Venture Properties 2016 Low High Exit capitalization rate 6.50% 9.00% Net rental rate per square foot - Industrial $8.20 $8.50 Net rental rate per square foot - Office $9.34 $18.54 2017 and other 2016 Acquisitions 2017 2016 Low High Low High Exit capitalization rate 4.03% 5.65% 6.25% 6.96% Net rental rate per square foot - Industrial $3.50 $10.00 $3.35 $3.39 Net rental rate per square foot - Medical Office N/A N/A $15.40 $15.40</t>
  </si>
  <si>
    <t>Business Acquisition, Integration, Restructuring and Other Related Costs [Text Block]</t>
  </si>
  <si>
    <t>The acquisition-related activity in our consolidated Statements of Operations and Comprehensive Income consisted of the following, for the years ended December 31, 2017 , 2016 and 2015 , respectively (in thousands): 2017 2016 2015 Acquisition costs $ — $ (96 ) $ (499 ) Gains on step acquisitions — 7,272 — Contingent consideration — — (8,000 ) Acquisition-related activity $ — $ 7,176 $ (8,499 )</t>
  </si>
  <si>
    <t>Duke/Hulfish LLC [Member]</t>
  </si>
  <si>
    <t>Schedule of Business Acquisitions, by Acquisition [Table Text Block]</t>
  </si>
  <si>
    <t>The computation of this gain is shown as follows (in thousands): Fair value of one property received in non-cash distribution $ 63,000 Cash received at dissolution 2,760 Carrying value of investment in properties distributed to partners (35,063 ) Gain on dissolution of unconsolidated joint venture $ 30,697</t>
  </si>
  <si>
    <t>Other 2016 Acquisitions [Member]</t>
  </si>
  <si>
    <t>The following table summarizes the fair value of amounts recognized for each major class of asset (in thousands) for these acquisitions during 2016: Real estate assets $ 94,783 Lease-related intangible assets 8,068 Fair value of acquired net assets $ 102,851</t>
  </si>
  <si>
    <t>Duke/Quantico LLC [Member]</t>
  </si>
  <si>
    <t>The following table summarizes the fair value of the amounts recognized for each major class of assets for this acquisition as well as the computation of the gain on acquisition (in thousands): Real estate assets $ 120,608 Lease-related intangible assets 16,724 Net working capital liabilities (126 ) Fair value of acquired net assets $ 137,206 Less consideration transferred (CMBS loan payoff) (131,250 ) Fair value of pre-existing equity interest $ 5,956 Less carrying value of investment in acquired properties — Gain on step acquisition $ 5,956</t>
  </si>
  <si>
    <t>The range of the most significant assumptions utilized in making the lease-up and future disposition estimates used in calculating the "as-if vacant" value for acquisition activities during 2017 and 2016 , respectively, are as follows: Quantico Joint Venture Properties 2016 Low High Exit capitalization rate 6.50% 9.00% Net rental rate per square foot - Industrial $8.20 $8.50 Net rental rate per square foot - Office $9.34 $18.54</t>
  </si>
  <si>
    <t>Related Party Transactions (Tables)</t>
  </si>
  <si>
    <t>Schedule of Fees Earned from Related Parties</t>
  </si>
  <si>
    <t>The following table summarizes the fees earned from these joint ventures, prior to elimination, for the years ended December 31, 2017 , 2016 and 2015 , respectively (in thousands): 2017 2016 2015 Management fees $ 2,422 $ 4,467 $ 6,831 Leasing fees 1,158 2,438 3,048 Construction and development fees 6,940 7,993 6,126</t>
  </si>
  <si>
    <t>Investments in Unconsolidated Companies (Tables)</t>
  </si>
  <si>
    <t>Summarized Financial Information for Unconsolidated Companies</t>
  </si>
  <si>
    <t xml:space="preserve">Combined summarized financial information for the unconsolidated joint ventures at December 31, 2017 and 2016 , and for the years ended December 31, 2017 , 2016 and 2015 , are as follows (in thousands): 2017 2016 2015 Rental revenue $ 71,424 $ 122,019 $ 160,543 Gain on sale of properties $ 4,986 $ 100,806 $ 23,696 Net income $ 20,673 $ 122,727 $ 60,772 Equity in earnings (loss) of unconsolidated joint ventures (1) $ 63,310 $ 47,403 $ (3,304 ) Land, buildings and tenant improvements, net $ 383,581 $ 529,926 Construction in progress 65,715 31,838 Undeveloped land 30,170 90,560 Other assets 76,695 91,045 $ 556,161 $ 743,369 Indebtedness $ 235,497 $ 172,811 Other liabilities 39,497 32,633 274,994 205,444 Owners' equity 281,167 537,925 $ 556,161 $ 743,369 Investments in and advances to unconsolidated joint ventures (2) $ 126,487 $ 197,807 </t>
  </si>
  <si>
    <t>Schedule of Maturities of Long-term Debt of Unconsolidated Joint Ventures</t>
  </si>
  <si>
    <t>The scheduled principal payments of long term debt for the unconsolidated joint ventures, at our ratable ownership percentage, for each of the next five years and thereafter as of December 31, 2017 are as follows (in thousands): Year Future Repayments 2018 $ 136 2019 4,118 2020 9,533 2021 57,629 2022 122 Thereafter 36,993 $ 108,531</t>
  </si>
  <si>
    <t>Discontinued Operations and Assets Held for Sale (Tables)</t>
  </si>
  <si>
    <t>Schedule of Real Estate Properties [Table Text Block]</t>
  </si>
  <si>
    <t>Real estate assets, excluding assets held for sale, consisted of the following (in thousands): December 31, 2017 December 31, 2016 Buildings and tenant improvements $ 4,642,832 $ 3,752,423 Land and improvements 1,950,735 1,392,382 Real estate assets $ 6,593,567 $ 5,144,805</t>
  </si>
  <si>
    <t>Table Illustration of Number of Properties in Discontinued Operations</t>
  </si>
  <si>
    <t>The following table illustrates the number of sold or held-for-sale properties included in, or excluded from, discontinued operations: Held-for-Sale at December 31, 2017 Sold in 2017 Sold in 2016 Sold in 2015 Total Industrial — — — 5 5 Non-Reportable Rental Operations — 81 — 57 138 Total properties included in discontinued operations — 81 — 62 143 Properties excluded from discontinued operations 1 17 32 91 141 Total properties sold or classified as held-for-sale 1 98 32 153 284</t>
  </si>
  <si>
    <t>Table Illustration of Discontinued Operations in Income Statement</t>
  </si>
  <si>
    <t>The following table illustrates the operational results of the buildings reflected in discontinued operations for the years ended December 31, 2017 , 2016 and 2015 , respectively (in thousands): 2017 2016 2015 Revenues $ 87,185 $ 172,716 $ 189,805 Operating expenses (28,102 ) (52,795 ) (61,916 ) Depreciation and amortization (25,911 ) (75,261 ) (75,082 ) Operating income 33,172 44,660 52,807 Interest expense (14,736 ) (28,819 ) (40,911 ) Income before gain on sales 18,436 15,841 11,896 Gain on sale of depreciable properties 1,357,778 1,016 424,892 Income from discontinued operations before income taxes 1,376,214 16,857 436,788 Income tax expense (12,465 ) — (3,175 ) Income from discontinued operations $ 1,363,749 $ 16,857 $ 433,613</t>
  </si>
  <si>
    <t>Allocation of Common Shareholders' Income (Loss) Between Continuing and Discontinued Operations</t>
  </si>
  <si>
    <t>The following table illustrates the General Partner's share of the income attributable to common shareholders from continuing operations and discontinued operations, reduced by the allocation of income between continuing and discontinued operations to noncontrolling interests, for the years ended December 31, 2017 , 2016 and 2015 , respectively (in thousands): 2017 2016 2015 Income from continuing operations attributable to common shareholders $ 288,075 $ 295,452 $ 186,152 Income from discontinued operations attributable to common shareholders 1,346,356 16,691 429,158 Net income attributable to common shareholders $ 1,634,431 $ 312,143 $ 615,310</t>
  </si>
  <si>
    <t>Schedule of Discontinued Operations, Properties Held-for-Sale, Aggregate Balance Sheet Information</t>
  </si>
  <si>
    <t>The following table illustrates aggregate balance sheet information for all held-for-sale properties (in thousands): Held-for-Sale Properties December 31, 2017 December 31, 2016 Total Included in Continuing Operations Included in Discontinued Operations Total Land and improvements $ 8,157 $ 3,631 $ 118,882 $ 122,513 Buildings and tenant improvements 10,505 37,495 1,218,468 1,255,963 Undeveloped land — 22,657 — 22,657 Accumulated depreciation (2,553 ) (18,581 ) (240,685 ) (259,266 ) Deferred leasing and other costs, net 862 3,091 83,522 86,613 Other assets 579 3,334 92,444 95,778 Total assets held-for-sale $ 17,550 $ 51,627 $ 1,272,631 $ 1,324,258 Total liabilities held-for-sale $ 1,163 $ 1,661 $ 54,630 $ 56,291</t>
  </si>
  <si>
    <t>Asset Impairment Charges [Text Block]</t>
  </si>
  <si>
    <t>The following table illustrates impairment charges recognized during the years ended December 31, 2017 , 2016 and 2015 , respectively (in thousands): 2017 2016 2015 Impairment charges - land $ 3,622 $ 14,299 $ 19,526 Impairment charges - building 859 3,719 3,406 Impairment charges $ 4,481 $ 18,018 $ 22,932</t>
  </si>
  <si>
    <t>Indebtedness (Tables)</t>
  </si>
  <si>
    <t>Schedule of Long-term Debt Instruments</t>
  </si>
  <si>
    <t>Indebtedness at December 31, 2017 and 2016 consists of the following (in thousands): Maturity Date Weighted Average Interest Rate Weighted Average Interest Rate 2017 2016 2017 2016 Fixed rate secured debt 2018 to 2027 7.43 % 7.13 % $ 309,463 $ 381,894 Variable rate secured debt 2025 1.85 % 0.79 % 2,500 2,800 Unsecured debt 2018 to 2028 3.89 % 4.12 % 2,132,042 2,498,835 Unsecured line of credit 2022 N/A 1.70 % — 48,000 $ 2,444,005 $ 2,931,529 Less: Deferred financing costs 21,114 23,052 Total indebtedness as reported on consolidated balance sheets $ 2,422,891 $ 2,908,477</t>
  </si>
  <si>
    <t>Unsecured Lines of Credit</t>
  </si>
  <si>
    <t>Our unsecured line of credit at December 31, 2017 is described as follows (in thousands): Outstanding Balance at Description Borrowing Capacity Maturity Date December 31, 2017 Unsecured Line of Credit – Partnership $ 1,200,000 January 30, 2022 $ —</t>
  </si>
  <si>
    <t>Fair Value, Liabilities Measured on a Recurring Basis, Disclosure Only</t>
  </si>
  <si>
    <t xml:space="preserve">As all of our fair value debt disclosures relied primarily on Level 3 inputs, the following table summarizes the book value and changes in the fair value of our debt for the year ended December 31, 2017 (in thousands): Book Value at 12/31/2016 Book Value at 12/31/2017 Fair Value at 12/31/2016 Issuances and Assumptions Payments/Payoffs Adjustments to Fair Value Fair Value at 12/31/2017 Fixed rate secured debt $ 381,894 $ 309,463 $ 415,231 $ — $ (72,348 ) $ (17,130 ) $ 325,753 Variable rate secured debt 2,800 2,500 2,800 — (300 ) — 2,500 Unsecured debt 2,498,835 2,132,042 2,568,034 300,000 (666,794 ) (10,692 ) 2,190,548 Unsecured line of credit 48,000 — 48,000 — (48,000 ) — — Total $ 2,931,529 $ 2,444,005 $ 3,034,065 $ 300,000 $ (787,442 ) $ (27,822 ) $ 2,518,801 Less: Deferred financing costs 23,052 21,114 Total indebtedness as reported on the consolidated balance sheets $ 2,908,477 $ 2,422,891 </t>
  </si>
  <si>
    <t>Schedule of Maturities of Long-term Debt</t>
  </si>
  <si>
    <t>At December 31, 2017 , the scheduled amortization and maturities of all indebtedness, excluding fair value adjustment, for the next five years and thereafter were as follows (in thousands): Year Amount 2018 $ 7,768 2019 275,373 2020 5,381 2021 262,463 2022 603,611 Thereafter 1,289,178 $ 2,443,774</t>
  </si>
  <si>
    <t>Segment Reporting (Tables)</t>
  </si>
  <si>
    <t>Reconciliation of Revenue from Segments to Consolidated</t>
  </si>
  <si>
    <t>The following table shows the revenues for each of the reportable segments, as well as a reconciliation to consolidated revenues, for the years ended December 31, 2017 , 2016 and 2015 (in thousands): 2017 2016 2015 Revenues Rental Operations: Industrial $ 661,226 $ 583,019 $ 556,903 Non-Reportable Rental Operations 24,101 50,684 94,417 Service Operations 94,420 88,810 133,367 Total segment revenues 779,747 722,513 784,687 Other revenue 1,187 7,998 7,489 Consolidated revenue from continuing operations 780,934 730,511 792,176 Discontinued operations 87,185 172,716 189,805 Consolidated revenue $ 868,119 $ 903,227 $ 981,981</t>
  </si>
  <si>
    <t>Schedule of Segment Reporting Information, by Segment [Table Text Block]</t>
  </si>
  <si>
    <t>The following table shows a reconciliation of our segment-level measures of profitability to consolidated income from continuing operations before income taxes, for the years ended December 31, 2017 , 2016 and 2015 (in thousands and excluding discontinued operations): 2017 2016 2015 PNOI Industrial $ 482,025 $ 423,924 $ 380,213 Non-Reportable Rental Operations 5,031 5,934 9,282 PNOI, excluding all sold/held for sale properties 487,056 429,858 389,495 PNOI from sold/held-for-sale properties included in continuing operations 6,537 37,679 77,150 PNOI, continuing operations 493,593 467,537 466,645 Earnings from Service Operations 4,963 8,343 14,197 Rental Operations revenues and expenses excluded from PNOI: Straight-line rental income and expense, net 13,585 7,897 14,595 Revenues related to lease buyouts 10,816 1,725 1,567 Amortization of lease concessions and above and below market rents (1,732 ) (2,126 ) (6,113 ) Intercompany rents and other adjusting items (304 ) (2,640 ) (3,947 ) Non-Segment Items: Equity in earnings (loss) of unconsolidated joint ventures 63,310 47,403 (3,304 ) Gain on dissolution of unconsolidated joint venture — 30,697 — Promote income 20,007 26,299 — Interest expense (87,003 ) (112,757 ) (138,258 ) Depreciation and amortization expense (273,561 ) (242,557 ) (245,764 ) Gain on sale of properties 113,669 162,093 229,702 Impairment charges (4,481 ) (18,018 ) (22,932 ) Interest and other income, net 14,721 4,035 4,667 General and administrative expenses (54,944 ) (55,389 ) (58,565 ) Gain on land sales 9,244 9,865 35,054 Other operating expenses (2,554 ) (3,864 ) (5,947 ) Loss on extinguishment of debt (26,104 ) (33,934 ) (85,713 ) Acquisition-related activity — 7,176 (8,499 ) Other non-segment revenues and expenses, net (2,990 ) (3,953 ) (3,065 ) Income from continuing operations before income taxes $ 290,235 $ 297,832 $ 184,320</t>
  </si>
  <si>
    <t>Reportable Segments Consolidated Assets</t>
  </si>
  <si>
    <t>The assets for each of the reportable segments at December 31, 2017 and 2016 were as follows (in thousands): December 31, 2017 December 31, 2016 Assets Rental Operations: Industrial $ 6,312,777 $ 4,828,984 Non-Reportable Rental Operations 136,927 1,501,737 Service Operations 142,603 127,154 Total segment assets 6,592,307 6,457,875 Non-segment assets 795,889 314,127 Consolidated assets $ 7,388,196 $ 6,772,002</t>
  </si>
  <si>
    <t>Second Generation Capital Expenditures By Segment</t>
  </si>
  <si>
    <t>Our second generation capital expenditures by segment are summarized as follows for the years ended December 31, 2017 , 2016 and 2015 (in thousands): 2017 2016 2015 Second Generation Capital Expenditures Industrial $ 50,721 $ 51,785 $ 45,716 Non-Reportable Rental Operations 1,833 7,564 16,184 Total $ 52,554 $ 59,349 $ 61,900</t>
  </si>
  <si>
    <t>Leasing Activities (Tables)</t>
  </si>
  <si>
    <t>Schedule of Future Minimum Payments Receivable</t>
  </si>
  <si>
    <t>Future minimum rents due to us under non-cancelable operating leases at December 31, 2017 are as follows (in thousands): Year Amount 2018 $ 545,532 2019 528,645 2020 480,951 2021 423,331 2022 358,223 Thereafter 1,267,045 $ 3,603,727</t>
  </si>
  <si>
    <t>Stock Based Compensation (Tables)</t>
  </si>
  <si>
    <t>Schedule of Share-based Compensation, Restricted Stock and Restricted Stock Units Activity</t>
  </si>
  <si>
    <t>The following table summarizes transactions for our RSUs, excluding dividend equivalents, for 2017 : Restricted Stock Units Number of RSUs Weighted Average Grant-Date Fair Value RSUs at December 31, 2016 1,626,831 $18.16 Granted 459,315 $25.42 Vested (764,730 ) $17.91 Forfeited (91,751 ) $21.39 RSUs at December 31, 2017 1,229,665 $20.79</t>
  </si>
  <si>
    <t>Selected Quarterly Financial Information (Tables)</t>
  </si>
  <si>
    <t>Quarterly Financial Information [Table Text Block]</t>
  </si>
  <si>
    <t>The tables below are the Company's selected quarterly information for the years ended December 31, 2017 and 2016 (in thousands, except number of properties and per common share or per Common Unit data): Quarter Ended 2017 December 31 September 30 June 30 March 31 Rental and related revenue $179,391 $169,611 $165,836 $171,676 General contractor and service fee revenue $36,228 $25,217 $23,576 $9,399 General Partner Net income attributable to common shareholders $188,419 $165,269 $1,210,543 $70,200 Basic income per common share $0.52 $0.46 $3.40 $0.20 Diluted income per common share $0.52 $0.46 $3.38 $0.20 Weighted average common shares 356,204 355,905 355,647 355,282 Weighted average common shares and potential dilutive securities 360,244 362,102 361,981 360,700 Partnership Net income attributable to common unitholders $190,168 $166,804 $1,221,783 $70,852 Basic income per Common Unit $0.52 $0.46 $3.40 $0.20 Diluted income per Common Unit $0.52 $0.46 $3.38 $0.20 Weighted average Common Units 359,491 359,206 358,952 358,598 Weighted average Common Units and potential dilutive securities 360,244 362,102 361,981 360,700 2016 December 31 September 30 June 30 March 31 Rental and related revenue $160,882 $162,322 $157,910 $160,587 General contractor and service fee revenue $20,264 $19,351 $26,044 $23,151 General Partner Net income attributable to common shareholders $47,755 $112,014 $109,067 $43,307 Basic income per common share $0.13 $0.32 $0.31 $0.12 Diluted income per common share $0.13 $0.32 $0.31 $0.12 Weighted average common shares 354,711 351,856 347,464 345,665 Weighted average common shares and potential dilutive securities 359,024 358,981 354,433 349,674 Partnership Net income attributable to common unitholders $48,174 $113,145 $110,168 $43,745 Basic income per Common Unit $0.13 $0.32 $0.31 $0.12 Diluted income per Common Unit $0.13 $0.32 $0.31 $0.12 Weighted average Common Units 358,135 355,351 350,968 349,163 Weighted average Common Units and potential dilutive securities 359,024 358,981 354,433 349,674</t>
  </si>
  <si>
    <t>Subsequent Events (Tables)</t>
  </si>
  <si>
    <t>Schedule of Dividends Declared</t>
  </si>
  <si>
    <t>The General Partner's board of directors declared the following dividends/distributions at its regularly scheduled board meeting held on January 31, 2018 : Class of stock/units Quarterly Amount per Share or Unit Record Date Payment Date Common $ 0.20 February 15, 2018 February 28, 2018</t>
  </si>
  <si>
    <t>The Company (Details)</t>
  </si>
  <si>
    <t>Common partnership interests of DRLP owned</t>
  </si>
  <si>
    <t>99.10%</t>
  </si>
  <si>
    <t>Limited Liability Company or Limited Partnership, Members or Limited Partners, Ownership Interest</t>
  </si>
  <si>
    <t>0.90%</t>
  </si>
  <si>
    <t>Property, Plant and Equipment, Useful Life (Details)</t>
  </si>
  <si>
    <t>Property, Plant and Equipment [Line Items]</t>
  </si>
  <si>
    <t>Percentage of property leased</t>
  </si>
  <si>
    <t>68.90%</t>
  </si>
  <si>
    <t>Maximum [Member] | Developed Properties [Member]</t>
  </si>
  <si>
    <t>Property, Plant and Equipment, Useful Life</t>
  </si>
  <si>
    <t>40 years</t>
  </si>
  <si>
    <t>Maximum [Member] | Acquired Properties [Member]</t>
  </si>
  <si>
    <t>30 years</t>
  </si>
  <si>
    <t>Minimum [Member]</t>
  </si>
  <si>
    <t>90.00%</t>
  </si>
  <si>
    <t>Minimum [Member] | Developed Properties [Member]</t>
  </si>
  <si>
    <t>15 years</t>
  </si>
  <si>
    <t>Minimum [Member] | Acquired Properties [Member]</t>
  </si>
  <si>
    <t>10 years</t>
  </si>
  <si>
    <t>Summary of Significant Accounting Policies Deferred Leasing and Other Costs (Details)</t>
  </si>
  <si>
    <t>Dec. 31, 2017USD ($)</t>
  </si>
  <si>
    <t>Dec. 31, 2016USD ($)</t>
  </si>
  <si>
    <t>Dec. 31, 2015USD ($)</t>
  </si>
  <si>
    <t>Deferred Leasing and Other [Abstract]</t>
  </si>
  <si>
    <t>Number of Days Past Due</t>
  </si>
  <si>
    <t>Amortization of Intangible Assets</t>
  </si>
  <si>
    <t>Deferred Costs, Leasing, Gross</t>
  </si>
  <si>
    <t>Finite-Lived Intangible Asset, Acquired-in-Place Leases</t>
  </si>
  <si>
    <t>Deferred Leasing Costs and Finite Lived Intangible Assets Acquired, gross</t>
  </si>
  <si>
    <t>Deferred Costs, Leasing, Accumulated Amortization</t>
  </si>
  <si>
    <t>Finite-Lived Intangible Assets, Accumulated Amortization</t>
  </si>
  <si>
    <t>Deferred Costs, Leasing, 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Net Charge to Rental Income Year One</t>
  </si>
  <si>
    <t>Net Charge to Rental Income Year Two</t>
  </si>
  <si>
    <t>Net Charge to Rental Income Third Year</t>
  </si>
  <si>
    <t>Net Charge to Rental Income Year Four</t>
  </si>
  <si>
    <t>Net Charge to Rental Income Year Five</t>
  </si>
  <si>
    <t>Net Charge to Rental Income After Year Five</t>
  </si>
  <si>
    <t>Net Charge to Rental Income</t>
  </si>
  <si>
    <t>Amortization of above market lease, charge to rental income</t>
  </si>
  <si>
    <t>Summary of Significant Accounting Policies (General Contractor Revenue) (Details) - USD ($)</t>
  </si>
  <si>
    <t>Billings in Excess of Cost</t>
  </si>
  <si>
    <t>Costs in Excess of Billings</t>
  </si>
  <si>
    <t>Summary of Significant Accounting Policies (Basic and Diluted Income) (Details) - USD ($) shares in Thousands, $ in Thousands</t>
  </si>
  <si>
    <t>3 Months Ended</t>
  </si>
  <si>
    <t>Sep. 30, 2017</t>
  </si>
  <si>
    <t>Mar. 31, 2017</t>
  </si>
  <si>
    <t>Sep. 30, 2016</t>
  </si>
  <si>
    <t>Jun. 30, 2016</t>
  </si>
  <si>
    <t>Mar. 31, 2016</t>
  </si>
  <si>
    <t>Earnings Per Share, Basic, by Common Class, Including Two Class Method [Line Items]</t>
  </si>
  <si>
    <t>Net Income (Loss) Available to Common Stockholders, Basic</t>
  </si>
  <si>
    <t>Participating Securities, Distributed and Undistributed Earnings (Loss), Basic</t>
  </si>
  <si>
    <t>Net Income Loss Attributable To Common Stockholders Basic</t>
  </si>
  <si>
    <t>Participating Securities, Distributed and Undistributed Earnings (Loss), Diluted</t>
  </si>
  <si>
    <t>Noncontrolling Interest in Net Income (Loss) Operating Partnerships, Redeemable</t>
  </si>
  <si>
    <t>Net Income (Loss) Available to Common Stockholders, Diluted</t>
  </si>
  <si>
    <t>Weighted Average Number of Shares Outstanding, Basic</t>
  </si>
  <si>
    <t>Weighted Average Limited Partnership Units Outstanding, Basic</t>
  </si>
  <si>
    <t>Weighted Average Number Diluted Shares Outstanding Adjustment</t>
  </si>
  <si>
    <t>Weighted Average Number of Shares Outstanding, Diluted</t>
  </si>
  <si>
    <t>Net Income Loss Attributable To Common Unitholders Basic</t>
  </si>
  <si>
    <t>Diluted Net Income Loss Attributable To Common Unitholders</t>
  </si>
  <si>
    <t>Summary of Significant Accounting Policies (Computation of Anti-Dilutive Common Share) (Details) - USD ($) shares in Thousands, $ in Thousands</t>
  </si>
  <si>
    <t>Antidilutive Securities Excluded from Computation of Earnings Per Share [Line Items]</t>
  </si>
  <si>
    <t>Stock Option [Member]</t>
  </si>
  <si>
    <t>Anti-dilutive securities</t>
  </si>
  <si>
    <t>Participating Securities [Member]</t>
  </si>
  <si>
    <t>Summary of Significant Accounting Policies (Reconciliation of Net Income to Taxable Income Before Dividends Paid Deduction) (Details) - USD ($) $ in Thousands</t>
  </si>
  <si>
    <t>Net income (loss)</t>
  </si>
  <si>
    <t>Book/tax differences</t>
  </si>
  <si>
    <t>Taxable income before adjustments</t>
  </si>
  <si>
    <t>Less: capital gains</t>
  </si>
  <si>
    <t>Adjusted taxable income subject to 90% distribution requirement</t>
  </si>
  <si>
    <t>Summary of Significant Accounting Policies (Computation of Dividends Paid Deduction) (Details) - USD ($) $ in Thousands</t>
  </si>
  <si>
    <t>Cash dividends paid</t>
  </si>
  <si>
    <t>cash dividends declared and paid in subsequent year that apply to current year</t>
  </si>
  <si>
    <t>Less: Return of capital</t>
  </si>
  <si>
    <t>REIT distribution adjustment</t>
  </si>
  <si>
    <t>Dividends Paid Deduction</t>
  </si>
  <si>
    <t>Less: Capital gain distributions</t>
  </si>
  <si>
    <t>Total dividends paid deduction attributable to adjusted taxable income</t>
  </si>
  <si>
    <t>REIT dividend distribution requirement percentage</t>
  </si>
  <si>
    <t>Summary of Significant Accounting Policies Tax Characteristics of Dividends (Details) - Common Stock [Member]</t>
  </si>
  <si>
    <t>Tax Characterization of Dividends Paid [Line Items]</t>
  </si>
  <si>
    <t>Percent of Total Dividends Paid</t>
  </si>
  <si>
    <t>100.00%</t>
  </si>
  <si>
    <t>Ordinary Income [Member]</t>
  </si>
  <si>
    <t>23.70%</t>
  </si>
  <si>
    <t>72.60%</t>
  </si>
  <si>
    <t>4.20%</t>
  </si>
  <si>
    <t>Return of Capital [Member]</t>
  </si>
  <si>
    <t>0.00%</t>
  </si>
  <si>
    <t>2.60%</t>
  </si>
  <si>
    <t>Capital Gains [Member]</t>
  </si>
  <si>
    <t>76.30%</t>
  </si>
  <si>
    <t>24.80%</t>
  </si>
  <si>
    <t>95.80%</t>
  </si>
  <si>
    <t>Summary of Significant Accounting Policies (Income Taxes Paid) (Details) - USD ($)</t>
  </si>
  <si>
    <t>Income taxes paid, net</t>
  </si>
  <si>
    <t>Proceeds from Income Tax Refunds</t>
  </si>
  <si>
    <t>Summary of Significant Accounting Policies Fair Value Measurements (Details) - Land [Member] - USD ($) $ in Thousands</t>
  </si>
  <si>
    <t>Fair Value, Assets and Liabilities Measured on Recurring and Nonrecurring Basis [Line Items]</t>
  </si>
  <si>
    <t>Assets, Fair Value Disclosure, Nonrecurring</t>
  </si>
  <si>
    <t>Investments in Affiliates, Subsidiaries, Associates, and Joint Ventures, Fair Value Disclosure</t>
  </si>
  <si>
    <t>Significant Acquisitions and Dispositions (Narrative) (Details)</t>
  </si>
  <si>
    <t>Dec. 31, 2017USD ($)abuildings</t>
  </si>
  <si>
    <t>Sep. 30, 2017USD ($)</t>
  </si>
  <si>
    <t>Jun. 30, 2017USD ($)</t>
  </si>
  <si>
    <t>Mar. 31, 2017USD ($)</t>
  </si>
  <si>
    <t>Dec. 31, 2016USD ($)buildings</t>
  </si>
  <si>
    <t>Sep. 30, 2016USD ($)</t>
  </si>
  <si>
    <t>Jun. 30, 2016USD ($)</t>
  </si>
  <si>
    <t>Mar. 31, 2016USD ($)</t>
  </si>
  <si>
    <t>Dec. 31, 2017USD ($)asqftbuildings</t>
  </si>
  <si>
    <t>Dec. 31, 2016USD ($)sqftbuildings</t>
  </si>
  <si>
    <t>Dec. 31, 2015USD ($)buildings</t>
  </si>
  <si>
    <t>Business Acquisition [Line Items]</t>
  </si>
  <si>
    <t>Square Footage Of Real Estate Properties Acquired Or Disposed | sqft</t>
  </si>
  <si>
    <t>Proceeds from Sale of Real Estate Held-for-investment</t>
  </si>
  <si>
    <t>Business Combination, Recognized Identifiable Assets Acquired and Liabilities Assumed, Buildings</t>
  </si>
  <si>
    <t>Acquired Finite-lived Intangible Assets, Weighted Average Useful Life</t>
  </si>
  <si>
    <t>8 years 8 months 4 days</t>
  </si>
  <si>
    <t>7 years 1 month 4 days</t>
  </si>
  <si>
    <t>Business Combination, Consideration Transferred</t>
  </si>
  <si>
    <t>Operating Income (Loss)</t>
  </si>
  <si>
    <t>Number of Real Estate Properties | buildings</t>
  </si>
  <si>
    <t>Business Combination, Step Acquisition, Equity Interest in Acquiree, Remeasurement Gain</t>
  </si>
  <si>
    <t>Payments to Acquire Real Estate</t>
  </si>
  <si>
    <t>Bridge Portfolio [Member]</t>
  </si>
  <si>
    <t>Area of Land | a</t>
  </si>
  <si>
    <t>Gramercy Property Trust [Member]</t>
  </si>
  <si>
    <t>Proceeds from Divestiture of Businesses and Interests in Affiliates</t>
  </si>
  <si>
    <t>Equity Method Investment, Ownership Percentage</t>
  </si>
  <si>
    <t>20.00%</t>
  </si>
  <si>
    <t>Office Building [Member] | Duke/Quantico LLC [Member]</t>
  </si>
  <si>
    <t>Industrial [Member] | Duke/Quantico LLC [Member]</t>
  </si>
  <si>
    <t>Significant Acquisitions and Dispositions (Summary of Allocation of Fair Value of Amounts Recognized) (Details) - USD ($)</t>
  </si>
  <si>
    <t>Real estate assets</t>
  </si>
  <si>
    <t>Lease-related intangible assets</t>
  </si>
  <si>
    <t>Business Combination, Recognized Identifiable Assets Acquired and Liabilities Assumed, Assets</t>
  </si>
  <si>
    <t>Below Market Lease, Gross</t>
  </si>
  <si>
    <t>Business Combination, Recognized Identifiable Assets Acquired and Liabilities Assumed, Net</t>
  </si>
  <si>
    <t>Investments in and advances to unconsolidated companies</t>
  </si>
  <si>
    <t>Net working capital liabilities</t>
  </si>
  <si>
    <t>Business Combination, Step Acquisition, Equity Interest in Acquiree, Fair Value</t>
  </si>
  <si>
    <t>Equity Method Investments</t>
  </si>
  <si>
    <t>Significant Acquisitions and Dispositions (Summary of Significant Assumptions Utilized in Estimates) (Details) - $ / sqft</t>
  </si>
  <si>
    <t>Fair Value Inputs, Cap Rate</t>
  </si>
  <si>
    <t>4.03%</t>
  </si>
  <si>
    <t>6.25%</t>
  </si>
  <si>
    <t>Maximum [Member]</t>
  </si>
  <si>
    <t>5.65%</t>
  </si>
  <si>
    <t>6.96%</t>
  </si>
  <si>
    <t>Duke/Quantico LLC [Member] | Minimum [Member]</t>
  </si>
  <si>
    <t>6.50%</t>
  </si>
  <si>
    <t>Duke/Quantico LLC [Member] | Maximum [Member]</t>
  </si>
  <si>
    <t>9.00%</t>
  </si>
  <si>
    <t>Office [Member] | Duke/Quantico LLC [Member] | Minimum [Member]</t>
  </si>
  <si>
    <t>Fair Value Measurement With Unobservable Inputs Rental Rate Per Square Foot</t>
  </si>
  <si>
    <t>Office [Member] | Duke/Quantico LLC [Member] | Maximum [Member]</t>
  </si>
  <si>
    <t>Industrial [Member] | Minimum [Member]</t>
  </si>
  <si>
    <t>Industrial [Member] | Maximum [Member]</t>
  </si>
  <si>
    <t>Industrial [Member] | Duke/Quantico LLC [Member] | Minimum [Member]</t>
  </si>
  <si>
    <t>Industrial [Member] | Duke/Quantico LLC [Member] | Maximum [Member]</t>
  </si>
  <si>
    <t>Medical Office [Member] | Minimum [Member]</t>
  </si>
  <si>
    <t>Medical Office [Member] | Maximum [Member]</t>
  </si>
  <si>
    <t>Significant Acquisitions and Dispositions Acquisition related activity (Details) - USD ($)</t>
  </si>
  <si>
    <t>Business Acquisition, Transaction Costs</t>
  </si>
  <si>
    <t>Business Combination, Contingent Consideration, Asset</t>
  </si>
  <si>
    <t>Significant Acquisitions and Dispositions Dispositions (Details) $ in Thousands</t>
  </si>
  <si>
    <t>Dec. 31, 2017USD ($)buildingsentities</t>
  </si>
  <si>
    <t>Dec. 31, 2017USD ($)sqftbuildingsentities</t>
  </si>
  <si>
    <t>Dec. 31, 2015USD ($)asqftbuildings</t>
  </si>
  <si>
    <t>Dispositions Disclosures [Line Items]</t>
  </si>
  <si>
    <t>Debt Instrument, Interest Rate, Stated Percentage</t>
  </si>
  <si>
    <t>3.38%</t>
  </si>
  <si>
    <t>3.25%</t>
  </si>
  <si>
    <t>Number of Real Estate Properties Sold | buildings</t>
  </si>
  <si>
    <t>Number of Unconsolidated Joint Ventures in which Equity Interests Held | entities</t>
  </si>
  <si>
    <t>Income Tax Expense (Benefit), Continuing Operations, Discontinued Operations</t>
  </si>
  <si>
    <t>Discontinued Operation, Tax Effect of Discontinued Operation</t>
  </si>
  <si>
    <t>Income Tax Expense (Benefit)</t>
  </si>
  <si>
    <t>Proceeds from Equity Method Investment, Distribution, Return of Capital</t>
  </si>
  <si>
    <t>Industrial Portfolio Sale [Member]</t>
  </si>
  <si>
    <t>Gains (Losses) on Sales of Investment Real Estate</t>
  </si>
  <si>
    <t>Suburban Office Portfolio Sale [Member]</t>
  </si>
  <si>
    <t>London Interbank Offered Rate (LIBOR) [Member]</t>
  </si>
  <si>
    <t>Debt Instrument, Description of Variable Rate Basis</t>
  </si>
  <si>
    <t>LIBOR</t>
  </si>
  <si>
    <t>London Interbank Offered Rate (LIBOR) [Member] | Suburban Office Portfolio Sale [Member]</t>
  </si>
  <si>
    <t>Debt Instrument, Basis Spread on Variable Rate</t>
  </si>
  <si>
    <t>1.50%</t>
  </si>
  <si>
    <t>Duke/Quantico LLC [Member] | Industrial [Member]</t>
  </si>
  <si>
    <t>Duke/Quantico LLC [Member] | Office Building [Member]</t>
  </si>
  <si>
    <t>Medical Office Portfolio Sale [Member]</t>
  </si>
  <si>
    <t>4.00%</t>
  </si>
  <si>
    <t>Continuing Operations [Member]</t>
  </si>
  <si>
    <t>BCC Cancer Center Venture, L.P. [Member]</t>
  </si>
  <si>
    <t>Related Party Transactions (Schedule of Fees Earned from Related Parties) (Details) - USD ($) $ in Thousands</t>
  </si>
  <si>
    <t>Management Fees [Member]</t>
  </si>
  <si>
    <t>Revenue from related party transactions</t>
  </si>
  <si>
    <t>Leasing Fees [Member]</t>
  </si>
  <si>
    <t>Construction and Development Fees [Member]</t>
  </si>
  <si>
    <t>Investments in Unconsolidated Companies (Summarized Financial Information) (Details) - USD ($) $ in Thousands</t>
  </si>
  <si>
    <t>Rental revenue</t>
  </si>
  <si>
    <t>Equity Method Investment, Gain (Loss) on Sale of Properties</t>
  </si>
  <si>
    <t>Equity Method Investment, Summarized Financial Information, Net Income (Loss)</t>
  </si>
  <si>
    <t>Land, buildings and tenant improvements, net</t>
  </si>
  <si>
    <t>Construction in progress</t>
  </si>
  <si>
    <t>Total assets</t>
  </si>
  <si>
    <t>Other liabilities</t>
  </si>
  <si>
    <t>Total liabilities</t>
  </si>
  <si>
    <t>Owners' equity</t>
  </si>
  <si>
    <t>Total liabilities and equity</t>
  </si>
  <si>
    <t>Equity Method Investment, Difference Between Carrying Amount and Underlying Equity</t>
  </si>
  <si>
    <t>Investments in Unconsolidated Companies (Schedule of Long-term Debt Maturities) (Details) $ in Thousands</t>
  </si>
  <si>
    <t>Schedule of Equity Method Investments [Line Items]</t>
  </si>
  <si>
    <t>Thereafter</t>
  </si>
  <si>
    <t>Long-term Debt</t>
  </si>
  <si>
    <t>Equity Method Investments [Member]</t>
  </si>
  <si>
    <t>Investments in Unconsolidated Companies (Narrative) (Details) $ in Thousands</t>
  </si>
  <si>
    <t>Dec. 31, 2017USD ($)entities</t>
  </si>
  <si>
    <t>Number of unconsolidated joint ventures in which equity interests held | entities</t>
  </si>
  <si>
    <t>Equity Method Joint Venture [Member]</t>
  </si>
  <si>
    <t>Number of Impaired Joint Ventures [Member]</t>
  </si>
  <si>
    <t>Linden, New Jersey [Member]</t>
  </si>
  <si>
    <t>Discontinued Operations, Assets Held for Sale and Impairments Real Estate Assets (Details) - USD ($) $ in Thousands</t>
  </si>
  <si>
    <t>Real Estate Assets [Abstract]</t>
  </si>
  <si>
    <t>Investment Building and Building Improvements</t>
  </si>
  <si>
    <t>Land and Land Improvements</t>
  </si>
  <si>
    <t>Discontinued Operations and Assets Held for Sale (Table Illustration of Number of Properties in Discontinued Operations) (Details) - buildings</t>
  </si>
  <si>
    <t>Number of properties held for sale in discontinued operations</t>
  </si>
  <si>
    <t>Number of properties sold in discontinued operations</t>
  </si>
  <si>
    <t>Total number of properties in discontinued operations</t>
  </si>
  <si>
    <t>Continuing Operations, Number of In-service Properties Held for Sale</t>
  </si>
  <si>
    <t>Continuing Operations, Number of Real Estate Properties Sold</t>
  </si>
  <si>
    <t>Continuing Operations, Number of Real Estate Properties Sold or Classified as Held for Sale</t>
  </si>
  <si>
    <t>Number of Real Estate Properties Held for Sale</t>
  </si>
  <si>
    <t>Number of Real Estate Properties Sold</t>
  </si>
  <si>
    <t>Total Properties Sold or Classified as Held for Sale</t>
  </si>
  <si>
    <t>Industrial [Member]</t>
  </si>
  <si>
    <t>Non-reportable segments</t>
  </si>
  <si>
    <t>Discontinued Operations and Assets Held for Sale (Table Illustration of Discontinued Operations in Income Statement) (Details) - USD ($) $ in Thousands</t>
  </si>
  <si>
    <t>Discontinued Operations</t>
  </si>
  <si>
    <t>Payments For Second Generation Tenant Improvements Leasing Costs, Building Improvements and development costs</t>
  </si>
  <si>
    <t>Revenues</t>
  </si>
  <si>
    <t>Operating expenses</t>
  </si>
  <si>
    <t>Depreciation and Amortization, Discontinued Operations</t>
  </si>
  <si>
    <t>Income before gain on sales</t>
  </si>
  <si>
    <t>Income from discontinued operations before income taxes</t>
  </si>
  <si>
    <t>Discontinued Operations [Member]</t>
  </si>
  <si>
    <t>Discontinued Operations and Assets Held for Sale (Allocation of Shareholders' Income (Loss) Between Continuing and Discontinued Operations) (Details) - USD ($) $ in Thousands</t>
  </si>
  <si>
    <t>Income (loss) from continuing operations attributable to common shareholders</t>
  </si>
  <si>
    <t>Income (loss) from discontinued operations attributable to common shareholders</t>
  </si>
  <si>
    <t>Discontinued Operations and Assets Held for Sale (Aggregate Balance Sheet of Properties Held for Sale Included in Discontinued Operations) (Details) $ in Thousands</t>
  </si>
  <si>
    <t>Dec. 31, 2017USD ($)buildings</t>
  </si>
  <si>
    <t>Discontinued Operation, Number of Real Estate Properties Held for Sale | buildings</t>
  </si>
  <si>
    <t>Continuing Operations, Number of In-service Properties Held for Sale | buildings</t>
  </si>
  <si>
    <t>Land and Land Improvements Held-for-Sale</t>
  </si>
  <si>
    <t>Buildings and Tenant Improvements Held-for-Sale</t>
  </si>
  <si>
    <t>Inventory, Land Held-for-sale</t>
  </si>
  <si>
    <t>Accumulated Depreciation of Assets Held-for-Sale</t>
  </si>
  <si>
    <t>Lease Related Assets, Held for Sale</t>
  </si>
  <si>
    <t>Total assets held-for-sale</t>
  </si>
  <si>
    <t>Total liabilities held-for-sale</t>
  </si>
  <si>
    <t>Discontinued Operations, Assets Held for Sale and Impairments Impairment (Details) $ in Thousands</t>
  </si>
  <si>
    <t>Dec. 31, 2017USD ($)a</t>
  </si>
  <si>
    <t>Dec. 31, 2016USD ($)a</t>
  </si>
  <si>
    <t>Dec. 31, 2015USD ($)a</t>
  </si>
  <si>
    <t>Impairment Charges</t>
  </si>
  <si>
    <t>Acres of Land with Impairment Charge | a</t>
  </si>
  <si>
    <t>buildings [Member]</t>
  </si>
  <si>
    <t>Land [Member]</t>
  </si>
  <si>
    <t>Indebtedness (Summary of Book Value and Changes in Fair Value of Debt) (Details) - USD ($) $ in Thousands</t>
  </si>
  <si>
    <t>Book value</t>
  </si>
  <si>
    <t>Fair value</t>
  </si>
  <si>
    <t>Fair Value, Measurement with Unobservable Inputs Reconciliation, Recurring Basis, Liability, Issuances</t>
  </si>
  <si>
    <t>Long-term Debt, Gross</t>
  </si>
  <si>
    <t>Payoffs</t>
  </si>
  <si>
    <t>Adjustments to fair value</t>
  </si>
  <si>
    <t>Fixed Rate Secured Debt [Member]</t>
  </si>
  <si>
    <t>Debt, Weighted Average Interest Rate</t>
  </si>
  <si>
    <t>7.43%</t>
  </si>
  <si>
    <t>7.13%</t>
  </si>
  <si>
    <t>Variable Rate Secured Debt [Member]</t>
  </si>
  <si>
    <t>1.85%</t>
  </si>
  <si>
    <t>0.79%</t>
  </si>
  <si>
    <t>3.89%</t>
  </si>
  <si>
    <t>4.12%</t>
  </si>
  <si>
    <t>Unsecured Line of Credit DRLP [Member]</t>
  </si>
  <si>
    <t>1.70%</t>
  </si>
  <si>
    <t>Indebtedness Indebtedness (Schedule of Maturities) (Details) - USD ($) $ in Thousands</t>
  </si>
  <si>
    <t>Debt Instrument [Line Items]</t>
  </si>
  <si>
    <t>Interest Paid, Net</t>
  </si>
  <si>
    <t>Interest Paid, Capitalized</t>
  </si>
  <si>
    <t>Indebtedness Secured Debt (Details) $ in Thousands</t>
  </si>
  <si>
    <t>Dec. 31, 2017USD ($)loans</t>
  </si>
  <si>
    <t>Dec. 31, 2016USD ($)loans</t>
  </si>
  <si>
    <t>gross basis of secured properties</t>
  </si>
  <si>
    <t>Letters of Credit Outstanding, Amount</t>
  </si>
  <si>
    <t>Debt Instrument, Interest Rate, Effective Percentage</t>
  </si>
  <si>
    <t>3.39%</t>
  </si>
  <si>
    <t>3.36%</t>
  </si>
  <si>
    <t>Repayments of Secured Debt</t>
  </si>
  <si>
    <t>number of secured loans repaid | loans</t>
  </si>
  <si>
    <t>Repaid Debt, Weighted Average Interest Rate</t>
  </si>
  <si>
    <t>5.85%</t>
  </si>
  <si>
    <t>5.90%</t>
  </si>
  <si>
    <t>Minimum [Member] | Fixed Rate Secured Debt [Member]</t>
  </si>
  <si>
    <t>3.60%</t>
  </si>
  <si>
    <t>Maximum [Member] | Fixed Rate Secured Debt [Member]</t>
  </si>
  <si>
    <t>3.90%</t>
  </si>
  <si>
    <t>Indebtedness Unsecured Debt (Details) - USD ($)</t>
  </si>
  <si>
    <t>Repayments of Unsecured Debt</t>
  </si>
  <si>
    <t>October Repurchase [Member]</t>
  </si>
  <si>
    <t>Debt Instrument, Repurchased Face Amount</t>
  </si>
  <si>
    <t>Tender Offer [Member]</t>
  </si>
  <si>
    <t>5.95%</t>
  </si>
  <si>
    <t>Variable Rate UnSecured Debt [Member]</t>
  </si>
  <si>
    <t>Variable Rate UnSecured Debt [Member] | London Interbank Offered Rate (LIBOR) [Member]</t>
  </si>
  <si>
    <t>1.00%</t>
  </si>
  <si>
    <t>Fixed Rate Unsecured Debt [Member]</t>
  </si>
  <si>
    <t>Debt Instrument, Estimated Trading Values, Percent of Face Value, Minimum</t>
  </si>
  <si>
    <t>99.00%</t>
  </si>
  <si>
    <t>Debt Instrument, Estimated Trading Values, Percent of Face Value, Maximum</t>
  </si>
  <si>
    <t>130.00%</t>
  </si>
  <si>
    <t>Debt Instrument, Covenant Compliance</t>
  </si>
  <si>
    <t xml:space="preserve">We were in compliance with all such financial covenants at </t>
  </si>
  <si>
    <t>6.08%</t>
  </si>
  <si>
    <t>Unsecured Debt [Member] | Tender Offer [Member]</t>
  </si>
  <si>
    <t>Fixed Rate Unsecured Debt Repaid [Member]</t>
  </si>
  <si>
    <t>8.25%</t>
  </si>
  <si>
    <t>8.38%</t>
  </si>
  <si>
    <t>Unsecured notes repaid in July [Member] | Unsecured Debt [Member]</t>
  </si>
  <si>
    <t>6.75%</t>
  </si>
  <si>
    <t>Indebtedness (Unsecured Lines of Credit) (Details) - USD ($) $ in Thousands</t>
  </si>
  <si>
    <t>Line of credit balance</t>
  </si>
  <si>
    <t>Maximum Capacity</t>
  </si>
  <si>
    <t>Maturity date</t>
  </si>
  <si>
    <t>Jan. 30,
		2022</t>
  </si>
  <si>
    <t>Line of Credit Facility, Increase, Additional Borrowings</t>
  </si>
  <si>
    <t>Line of Credit Facility, Maximum Borrowing Capacity</t>
  </si>
  <si>
    <t>Line of Credit Facility, Covenant Compliance</t>
  </si>
  <si>
    <t>we were in compliance with all financial covenants under this line of credit.</t>
  </si>
  <si>
    <t>London Interbank Offered Rate (LIBOR) [Member] | Unsecured Line of Credit DRLP [Member]</t>
  </si>
  <si>
    <t>0.875%</t>
  </si>
  <si>
    <t>Summary of Revenues (Details) $ in Thousands</t>
  </si>
  <si>
    <t>Segment Reporting, Revenue Reconciling Item [Line Items]</t>
  </si>
  <si>
    <t>Number of Reportable Segments</t>
  </si>
  <si>
    <t>General contractor and service fee revenue (''Service Operations'')</t>
  </si>
  <si>
    <t>Total Segment Revenues</t>
  </si>
  <si>
    <t>Consolidated Revenue</t>
  </si>
  <si>
    <t>Operating Segments [Member]</t>
  </si>
  <si>
    <t>Operating Segments [Member] | Industrial [Member]</t>
  </si>
  <si>
    <t>Operating Segments [Member] | Non-reportable segments</t>
  </si>
  <si>
    <t>Operating Segments [Member] | Service Operations [Member]</t>
  </si>
  <si>
    <t>Corporate, Non-Segment [Member]</t>
  </si>
  <si>
    <t>Segment Reporting Summary of Net Operating Income (Details) - USD ($)</t>
  </si>
  <si>
    <t>Segment Reporting Information [Line Items]</t>
  </si>
  <si>
    <t>Interest Expense</t>
  </si>
  <si>
    <t>Depreciation and amortization expense</t>
  </si>
  <si>
    <t>General and Administrative Expense</t>
  </si>
  <si>
    <t>Property Level Net Operating Income – Cash Basis</t>
  </si>
  <si>
    <t>PNOI, continuing operations</t>
  </si>
  <si>
    <t>Operating Segments [Member] | Non-Reportable Rental Operations</t>
  </si>
  <si>
    <t>Operating Segments [Member] | Earnings from Service Operations</t>
  </si>
  <si>
    <t>Earnings from Service Operations</t>
  </si>
  <si>
    <t>Segment Reconciling Items [Member]</t>
  </si>
  <si>
    <t>PNOI from sold/held-for-sale properties included in continuing operations</t>
  </si>
  <si>
    <t>Revenues related to lease buyouts</t>
  </si>
  <si>
    <t>Amortization of lease concessions and above and below market rents</t>
  </si>
  <si>
    <t>Intercompany rents and other adjusting items</t>
  </si>
  <si>
    <t>Other non-segment revenues and expenses, net</t>
  </si>
  <si>
    <t>Segment Reporting (Reportable Segments Consolidated Assets) (Details) - USD ($) $ in Thousands</t>
  </si>
  <si>
    <t>Segment Reporting Segment Reporting (Second Generation Capital Expenditures) (Details) - USD ($) $ in Thousands</t>
  </si>
  <si>
    <t>Leasing Activities (Schedule of Lease Receivables) (Details) - USD ($) $ in Thousands</t>
  </si>
  <si>
    <t>Operating Lease Receivables [Line Items]</t>
  </si>
  <si>
    <t>Operating Leases, Future Minimum Payments Receivable</t>
  </si>
  <si>
    <t>Tenant Reimbursements</t>
  </si>
  <si>
    <t>Employee Benefit Plans (Details) - USD ($) $ in Millions</t>
  </si>
  <si>
    <t>Defined Benefit Plan Disclosure [Line Items]</t>
  </si>
  <si>
    <t>Defined Contribution Plan, Employer Matching Contribution, Percent of Match</t>
  </si>
  <si>
    <t>50.00%</t>
  </si>
  <si>
    <t>Defined Contribution Plan, Maximum Annual Contributions Per Employee, Percent</t>
  </si>
  <si>
    <t>6.00%</t>
  </si>
  <si>
    <t>401(k) plan, expense recognized</t>
  </si>
  <si>
    <t>Contributory health and welfare plan, expense recognized</t>
  </si>
  <si>
    <t>Shareholders' Equity (Details) - USD ($) $ in Thousands</t>
  </si>
  <si>
    <t>At-the-market equity issuance [Member]</t>
  </si>
  <si>
    <t>Stock Issued During Period, Shares, New Issues</t>
  </si>
  <si>
    <t>At-the-market equity issuance [Member] | Gross Proceeds [Member]</t>
  </si>
  <si>
    <t>Stock Based Compensation (RSU Activity) (Details) - Restricted Stock Units (RSUs) [Member] - $ / shares</t>
  </si>
  <si>
    <t>RSUs [Roll Forward]</t>
  </si>
  <si>
    <t>RSUs</t>
  </si>
  <si>
    <t>Granted</t>
  </si>
  <si>
    <t>Vested</t>
  </si>
  <si>
    <t>Forfeited</t>
  </si>
  <si>
    <t>Weighted Average Grant Date Fair Value [Abstract]</t>
  </si>
  <si>
    <t>Weighted Average Grant Date Fair Value of RSUs forfeited</t>
  </si>
  <si>
    <t>Stock Based Compensation (Narrative) (Details) $ / shares in Units, shares in Millions, $ in Millions</t>
  </si>
  <si>
    <t>Dec. 31, 2017USD ($)years$ / sharesshares</t>
  </si>
  <si>
    <t>Dec. 31, 2016USD ($)$ / shares</t>
  </si>
  <si>
    <t>Dec. 31, 2015USD ($)$ / shares</t>
  </si>
  <si>
    <t>Number of shares authorized for stock based employee and non-employee compensation plans | shares</t>
  </si>
  <si>
    <t>Share-based Compensation Arrangement by Share-based Payment Award, Equity Instruments Other than Options, Aggregate Intrinsic Value, Vested | $</t>
  </si>
  <si>
    <t>Employee [Member]</t>
  </si>
  <si>
    <t>RSUs, vesting period (in years)</t>
  </si>
  <si>
    <t>Director [Member]</t>
  </si>
  <si>
    <t>RSUs, annual vesting percentage</t>
  </si>
  <si>
    <t>RSUs, contractual lives (in years)</t>
  </si>
  <si>
    <t>Restricted Stock Units (RSUs) [Member]</t>
  </si>
  <si>
    <t>Compensation expense recognized | $</t>
  </si>
  <si>
    <t>Total unrecognized compensation expense | $</t>
  </si>
  <si>
    <t>Total unrecognized compensation expense, weighted average recognition period</t>
  </si>
  <si>
    <t>1 year 7 months</t>
  </si>
  <si>
    <t>Share-based Compensation Arrangement by Share-based Payment Award, Equity Instruments Other than Options, Grants in Period, Weighted Average Grant Date Fair Value | $ / shares</t>
  </si>
  <si>
    <t>RSUs | $ / shares</t>
  </si>
  <si>
    <t>2015 Award Date [Member] | Employee [Member]</t>
  </si>
  <si>
    <t>Commitments and Contingencies (Details) $ in Thousands</t>
  </si>
  <si>
    <t>Loss Contingencies [Line Items]</t>
  </si>
  <si>
    <t>Guaranteed Repayment of Economic Development Bonds</t>
  </si>
  <si>
    <t>Number of unconsolidated subsidiaries for which loans guaranteed | entities</t>
  </si>
  <si>
    <t>Maximum Guarantee Exposure for Joint Venture Loans</t>
  </si>
  <si>
    <t>Total obligation for operating leases for certain land positions</t>
  </si>
  <si>
    <t>Special Tax Assessment [Member]</t>
  </si>
  <si>
    <t>Selected Quarterly Financial Information (Details) - USD ($) $ / shares in Units, shares in Thousands, $ in Thousands</t>
  </si>
  <si>
    <t>Earnings Per Share, Basic</t>
  </si>
  <si>
    <t>Earnings Per Share, Diluted</t>
  </si>
  <si>
    <t>Subsequent Events (Details) - Subsequent Event [Member] - Common Stock [Member]</t>
  </si>
  <si>
    <t>Mar. 31, 2018$ / shares</t>
  </si>
  <si>
    <t>Subsequent Event [Line Items]</t>
  </si>
  <si>
    <t>Common Stock, Dividends, Per Share, Declared</t>
  </si>
  <si>
    <t>Dividends Payable, Date of Record</t>
  </si>
  <si>
    <t>Feb. 15,
		2018</t>
  </si>
  <si>
    <t>Dividends Payable, Date to be Paid</t>
  </si>
  <si>
    <t>Feb. 28,
		2018</t>
  </si>
  <si>
    <t>Schedule III (Details) - USD ($) $ in Thousands</t>
  </si>
  <si>
    <t>Dec. 31, 2014</t>
  </si>
  <si>
    <t>Real Estate and Accumulated Depreciation [Line Items]</t>
  </si>
  <si>
    <t>Encumbrances</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 and Buildings and Improvements</t>
  </si>
  <si>
    <t>Real Estate Accumulated Depreciation</t>
  </si>
  <si>
    <t>Total Land, Land Improvements, Buildings and Tenant Improvements Held-for-Sale</t>
  </si>
  <si>
    <t>SEC Schedule III, Real Estate, Excluding Held-for-Sale</t>
  </si>
  <si>
    <t>Real Estate Investment Property, Accumulated Depreciation</t>
  </si>
  <si>
    <t>Real Estate, Federal Income Tax Basis</t>
  </si>
  <si>
    <t>Atlanta Airport Distribution Ctr III [Member]</t>
  </si>
  <si>
    <t>Real Estate and Accumulated Depreciation, Carrying Amount of Land</t>
  </si>
  <si>
    <t>Real Estate and Accumulated Depreciation, Carrying Amount of Buildings and Improvements</t>
  </si>
  <si>
    <t>Aurora 880 North Enterprise Steet [Member]</t>
  </si>
  <si>
    <t>Aurora Genera Corporation [Member]</t>
  </si>
  <si>
    <t>Aurora Butterfield 2805 [Member]</t>
  </si>
  <si>
    <t>Aurora 940 N. Enterprise [Member] [Member]</t>
  </si>
  <si>
    <t>Aurora Butterfield 4000 [Member]</t>
  </si>
  <si>
    <t>Aurora Butterfield 2850 [Member]</t>
  </si>
  <si>
    <t>Aurora Butterfield 4200 [Member]</t>
  </si>
  <si>
    <t>Aurora Butterfield 2865 [Member]</t>
  </si>
  <si>
    <t>Austell Hartman Business Center V [Member] [Member]</t>
  </si>
  <si>
    <t>Baltimore 5901 Holabird Ave [Member]</t>
  </si>
  <si>
    <t>Baltimore 5003 Holabird Ave [Member]</t>
  </si>
  <si>
    <t>Baltimore 2010 Broening Hwy. [Member]</t>
  </si>
  <si>
    <t>Baltimore 5501 Holabird Ave. [Member]</t>
  </si>
  <si>
    <t>Baltimore Chesapeake Commerce 1500 [Member]</t>
  </si>
  <si>
    <t>Baltimore Chesapeake Commerce 5900 [Member]</t>
  </si>
  <si>
    <t>Baytown Cedar Crossing [Member]</t>
  </si>
  <si>
    <t>Bloomingdale Morgan Business Center 400 [Member]</t>
  </si>
  <si>
    <t>Bolingbrook Dawes Transportation [Member]</t>
  </si>
  <si>
    <t>Bolingbrook 515 Crossroads Parkway [Member]</t>
  </si>
  <si>
    <t>Bolingbrook Crossroads 1 [Member]</t>
  </si>
  <si>
    <t>Bolingbrook Crossroads 3 [Member]</t>
  </si>
  <si>
    <t>Bolingbrook 370 Crossroads Parkway [Member]</t>
  </si>
  <si>
    <t>Bolingbrook 605 Crossroads Parkway [Member]</t>
  </si>
  <si>
    <t>Bolingbrook 335 Crossroads Parkway [Member]</t>
  </si>
  <si>
    <t>Boynton Beach Gateway Center 1 [Member]</t>
  </si>
  <si>
    <t>Boynton Beach Gateway Center 2 [Member]</t>
  </si>
  <si>
    <t>Boynton Beach Gateway Center 3 [Member]</t>
  </si>
  <si>
    <t>Boynton Beach Gateway Center 4 [Member]</t>
  </si>
  <si>
    <t>Boynton Beach Gateway Center 5 [Member]</t>
  </si>
  <si>
    <t>Boynton Beach Gateway Center 6 [Member]</t>
  </si>
  <si>
    <t>Boynton Beach Gateway Center 7 [Member]</t>
  </si>
  <si>
    <t>Boynton Beach Gateway Center 8 [Member]</t>
  </si>
  <si>
    <t>Braselton Braselton II [Member]</t>
  </si>
  <si>
    <t>Braselton 625 Braselton Pkwy [Member]</t>
  </si>
  <si>
    <t>Braselton 1350 Braselton Parkway [Member]</t>
  </si>
  <si>
    <t>Brentwood Brentwood South Bus Ctr I [Member]</t>
  </si>
  <si>
    <t>Brentwood Brentwood South Bus Ctr II [Member]</t>
  </si>
  <si>
    <t>Brentwood Brentwood South Bus Ctr III [Member]</t>
  </si>
  <si>
    <t>Bridgeton DukePort I [Member]</t>
  </si>
  <si>
    <t>Bridgeton DukePort II [Member]</t>
  </si>
  <si>
    <t>Bridgeton DukePort V [Member]</t>
  </si>
  <si>
    <t>Bridgeton DukePort VI [Member]</t>
  </si>
  <si>
    <t>Bridgeton DukePort VII [Member]</t>
  </si>
  <si>
    <t>Bridgeton DukePort IX [Member]</t>
  </si>
  <si>
    <t>Brooklyn Park 7300 Northland Drive [Member]</t>
  </si>
  <si>
    <t>Brooklyn Crosstown North Bus. Ctr. 1 [Member]</t>
  </si>
  <si>
    <t>Brooklyn Park Crosstown North Bus. Ctr. 4 [Member]</t>
  </si>
  <si>
    <t>Brooklyn Park Crosstown North Bus. Ctr. 5 [Member]</t>
  </si>
  <si>
    <t>Brooklyn Park Crosstown North Bus. Ctr. 10 [Member]</t>
  </si>
  <si>
    <t>Brooklyn Park Crosstown North Bus. Ctr. 12 [Member]</t>
  </si>
  <si>
    <t>Buena Park 6280 Artesia Boulevard [Member]</t>
  </si>
  <si>
    <t>Carol Stream Carol Stream IV [Member]</t>
  </si>
  <si>
    <t>Carol Stream Carol Stream I [Member]</t>
  </si>
  <si>
    <t>Carol Stream Carol Stream III [Member]</t>
  </si>
  <si>
    <t>Carol Stream 250 Kehoe Blvd, Carol Stream [Member]</t>
  </si>
  <si>
    <t>Carol Stream 720 Center Avenue [Member]</t>
  </si>
  <si>
    <t>Carteret 900 Federal Blvd [Member]</t>
  </si>
  <si>
    <t>Chino Chino I [Member]</t>
  </si>
  <si>
    <t>Cincinnati 311 Elm [Domain]</t>
  </si>
  <si>
    <t>Cincinnati 8230 Kenwood Commons [Member]</t>
  </si>
  <si>
    <t>Cincinnati 8280 Kenwood Commons [Member]</t>
  </si>
  <si>
    <t>Cincinnati World Park Bldg 17 [Member]</t>
  </si>
  <si>
    <t>Cincinnati World Park Bldg 18 [Member]</t>
  </si>
  <si>
    <t>Cincinnati World Park Bldg 28 [Member]</t>
  </si>
  <si>
    <t>Cincinnati World Park Bldg 29 [Member]</t>
  </si>
  <si>
    <t>Cincinnati World Park Bldg 30 [Member]</t>
  </si>
  <si>
    <t>Cincinnati World Park Bldg 31 [Member]</t>
  </si>
  <si>
    <t>City of Industry 825 Ajax Ave [Member]</t>
  </si>
  <si>
    <t>College Station College Station Medical Center [Member]</t>
  </si>
  <si>
    <t>Columbus RGLP Intermodal North 9224 [Member]</t>
  </si>
  <si>
    <t>Coppell Freeport X [Member]</t>
  </si>
  <si>
    <t>Coppell Point West VI [Member]</t>
  </si>
  <si>
    <t>Coppell Point West VII [Member]</t>
  </si>
  <si>
    <t>Coppell Samsung Pkg Lot-PWT7 [Member]</t>
  </si>
  <si>
    <t>Coppell Point West VIII [Member]</t>
  </si>
  <si>
    <t>Corona 1283 Sherborn Street [Member]</t>
  </si>
  <si>
    <t>Cranbury 311 Half Acre Road [Member]</t>
  </si>
  <si>
    <t>Cranbury 315 Half Acre Road [Member]</t>
  </si>
  <si>
    <t>Davenport Park 27 Distribution Center I [Member]</t>
  </si>
  <si>
    <t>Davenport Park 27 Distribution Center II [Member]</t>
  </si>
  <si>
    <t>Davie Westport Business Park 1 [Member]</t>
  </si>
  <si>
    <t>Davie Westport Business Park 2 [Member]</t>
  </si>
  <si>
    <t>Davie Westport Business Park 3 [Member]</t>
  </si>
  <si>
    <t>Deer Park 801 Seaco Court [Member]</t>
  </si>
  <si>
    <t>Duluth 2775 Premiere Parkway [Member]</t>
  </si>
  <si>
    <t>Duluth 3079 Premiere Parkway [Member]</t>
  </si>
  <si>
    <t>Duluth 2855 Premiere Parkway [Member]</t>
  </si>
  <si>
    <t>Duluth 6655 Sugarloaf [Member]</t>
  </si>
  <si>
    <t>Duluth 2625 Pinemeadow Court [Member]</t>
  </si>
  <si>
    <t>Duluth 2660 Pinemeadow Court [Member]</t>
  </si>
  <si>
    <t>Duluth 2450 Satellite Boulevard [Member]</t>
  </si>
  <si>
    <t>DuPont Amazon DuPont [Member]</t>
  </si>
  <si>
    <t>Durham 1805 T.W. Alexander Drive [Member]</t>
  </si>
  <si>
    <t>Durham 1757 T.W. Alexander Drive [Member]</t>
  </si>
  <si>
    <t>Eagan Apollo Industrial Ctr I [Member]</t>
  </si>
  <si>
    <t>Eagan Apollo Industrial Ctr II [Member]</t>
  </si>
  <si>
    <t>Eagan Apollo Industrial Ctr III [Member]</t>
  </si>
  <si>
    <t>Eagan Silver Bell Commons [Member]</t>
  </si>
  <si>
    <t>Eagan Trapp Road Commerce Center I [Member]</t>
  </si>
  <si>
    <t>Eagan Trapp Road Commerce Center II [Member]</t>
  </si>
  <si>
    <t>Earth City Corporate Trail Distribution [Member]</t>
  </si>
  <si>
    <t>East Point Camp Creek Bldg 1400 [Member]</t>
  </si>
  <si>
    <t>East Point Camp Creek Bldg 1800 [Member]</t>
  </si>
  <si>
    <t>East Point Camp Creek Bldg 2000 [Member]</t>
  </si>
  <si>
    <t>East Point Camp Creek Bldg 2400 [Member]</t>
  </si>
  <si>
    <t>East Point Camp Creek Bldg 2600 [Member]</t>
  </si>
  <si>
    <t>East Point 3201 Centre Parkway [Member]</t>
  </si>
  <si>
    <t>East Point Camp Creek Building 1200 [Member]</t>
  </si>
  <si>
    <t>East Point 3900 North Commerce [Member]</t>
  </si>
  <si>
    <t>East Point 3909 North Commerce [Member]</t>
  </si>
  <si>
    <t>East Point 4200 N. Commerce [Member]</t>
  </si>
  <si>
    <t>East Point Camp Creek Building 1000 [Member]</t>
  </si>
  <si>
    <t>East Point 3000 Centre Parkway [Member]</t>
  </si>
  <si>
    <t>East Point 1500 Centre Parkway [Member]</t>
  </si>
  <si>
    <t>East Point 1100 Centre Parkway [Member]</t>
  </si>
  <si>
    <t>East Point 4800 N. Commerce Dr. (Site Q) [Member]</t>
  </si>
  <si>
    <t>East Point 4100 North Commerce Drive [Member]</t>
  </si>
  <si>
    <t>East Point FedEx BTS [Member]</t>
  </si>
  <si>
    <t>East Point Camp Creek 4909 [Member]</t>
  </si>
  <si>
    <t>East Point Camp Creek 3707 [Member]</t>
  </si>
  <si>
    <t>East Point Camp Creek 4505 [Member]</t>
  </si>
  <si>
    <t>Easton 33 Logistics Park 1610 [Member]</t>
  </si>
  <si>
    <t>Easton 33 Logistics Park 1611 [Member]</t>
  </si>
  <si>
    <t>Edwardsville Lakeview Commerce Building I [Member]</t>
  </si>
  <si>
    <t>Elk Grove Village 1717 Busse Road [Member]</t>
  </si>
  <si>
    <t>Elk Grove Village Yusen BTS [Member]</t>
  </si>
  <si>
    <t>Ellenwood Anvil Block Road BTS [Member]</t>
  </si>
  <si>
    <t>Fairfield Union Centre Industrial Park 2 [Member]</t>
  </si>
  <si>
    <t>Fairfield Union Centre Industrial 5855 [Member]</t>
  </si>
  <si>
    <t>Fishers Exit 5 Building 1 [Member]</t>
  </si>
  <si>
    <t>Fishers Exit 5 Building 2 [Member]</t>
  </si>
  <si>
    <t>Flower Mound Lakeside Ranch Bldg 20 [Member]</t>
  </si>
  <si>
    <t>Fontana 14970 Jurupa Ave [Member]</t>
  </si>
  <si>
    <t>Fontana 7953 Cherry Ave [Member]</t>
  </si>
  <si>
    <t>Fontana 9988 Redwood Ave [Member]</t>
  </si>
  <si>
    <t>Fontana 11250 Poplar Ave [Member]</t>
  </si>
  <si>
    <t>Fort Lauderdale Interstate 95 2200 [Member]</t>
  </si>
  <si>
    <t>Fort Lauderdale Interstate 95 2100 [Member]</t>
  </si>
  <si>
    <t>Fort Worth Riverpark Bldg 700 [Member]</t>
  </si>
  <si>
    <t>Franklin Aspen Grove Business Ctr I [Member]</t>
  </si>
  <si>
    <t>Franklin Aspen Grove Business Ctr II [Member]</t>
  </si>
  <si>
    <t>Franklin Aspen Grove Business Ctr III [Member]</t>
  </si>
  <si>
    <t>Franklin Aspen Grove Business Center IV [Member]</t>
  </si>
  <si>
    <t>Franklin Aspen Grove Business Ctr V [Member]</t>
  </si>
  <si>
    <t>Franklin Brentwood South Bus Ctr IV [Member]</t>
  </si>
  <si>
    <t>Franklin Brentwood South Bus Ctr V [Member]</t>
  </si>
  <si>
    <t>Franklin Brentwood South Bus Ctr VI [Member]</t>
  </si>
  <si>
    <t>Franklin Park O'Hare Distribution Ctr [Member]</t>
  </si>
  <si>
    <t>Garden City Aviation Court Land [Member]</t>
  </si>
  <si>
    <t>Garner 600 Greenfield North [Member]</t>
  </si>
  <si>
    <t>Garner 700 Greenfield North [Member]</t>
  </si>
  <si>
    <t>Garner 800 Greenfield North [Member]</t>
  </si>
  <si>
    <t>Garner 900 Greenfield North [Member]</t>
  </si>
  <si>
    <t>Garner Greenfield North 1000 [Member]</t>
  </si>
  <si>
    <t>Garner Greenfield North 1001 [Member]</t>
  </si>
  <si>
    <t>Garner N. Greenfield Pkwy Ground DCLP [Member]</t>
  </si>
  <si>
    <t>Geneva 1800 Averill Road [Member]</t>
  </si>
  <si>
    <t>Gibsonton Tampa Regional Ind Park 13111 [Member]</t>
  </si>
  <si>
    <t>Gouldsboro 400 First Avenue [Member]</t>
  </si>
  <si>
    <t>Grand Prairie Grand Lakes I [Member]</t>
  </si>
  <si>
    <t>Grand Prairie Grand Lakes II [Member]</t>
  </si>
  <si>
    <t>Grand Prairie Pioneer 161 Building [Member]</t>
  </si>
  <si>
    <t>Grove City SouthPointe Building A [Member]</t>
  </si>
  <si>
    <t>Grove City SouthPointe Building B [Member]</t>
  </si>
  <si>
    <t>Grove City SouthPointe Building C [Member]</t>
  </si>
  <si>
    <t>Groveport Groveport Commerce Center 437 [Member]</t>
  </si>
  <si>
    <t>Groveport Groveport Commerce Center 168 [Member]</t>
  </si>
  <si>
    <t>Groveport Groveport Commerce Center 345 [Member]</t>
  </si>
  <si>
    <t>Groveport Groveport Commerce Center 667 [Member]</t>
  </si>
  <si>
    <t>Groveport Rickenbacker 936 [Member]</t>
  </si>
  <si>
    <t>Hazelwood Lindbergh Distribution Center [Member]</t>
  </si>
  <si>
    <t>Hebron Southpark Building 4 [Member]</t>
  </si>
  <si>
    <t>Hebron CR Services [Member]</t>
  </si>
  <si>
    <t>Hebron Hebron Building 1 [Member]</t>
  </si>
  <si>
    <t>Hebron Hebron Building 2 [Member]</t>
  </si>
  <si>
    <t>Hebron Skyport Building 1 [Member]</t>
  </si>
  <si>
    <t>Hebron Skyport Building 2 [Member]</t>
  </si>
  <si>
    <t>Hebron Skyport Building 3 [Member]</t>
  </si>
  <si>
    <t>Hebron Skyport Building 5 [Member]</t>
  </si>
  <si>
    <t>Hebron Southpark Building 1 [Member]</t>
  </si>
  <si>
    <t>Hebron Southpark Building 3 [Member]</t>
  </si>
  <si>
    <t>Hebron Southpark 1990 [Member]</t>
  </si>
  <si>
    <t>Hialeah Gardens Miami Ind Logistics Ctr 15002 [Member]</t>
  </si>
  <si>
    <t>Hialeah Gardens Miami Ind Logistics Ctr 14802 [Member]</t>
  </si>
  <si>
    <t>Hialeah Gardens Miami Ind Logistics Ctr 10701 [Member]</t>
  </si>
  <si>
    <t>Hopkins Cornerstone Business Center [Member]</t>
  </si>
  <si>
    <t>Houston Point North One [Member]</t>
  </si>
  <si>
    <t>Houston Point North Two [Member]</t>
  </si>
  <si>
    <t>Houston Point North Four [Member]</t>
  </si>
  <si>
    <t>Houston Westland I [Member]</t>
  </si>
  <si>
    <t>Houston Westland II [Member]</t>
  </si>
  <si>
    <t>Houston Gateway Northwest One [Member]</t>
  </si>
  <si>
    <t>Houston Gateway Northwest Two [Member]</t>
  </si>
  <si>
    <t>Houston Gateway Northwest 20502 [Member]</t>
  </si>
  <si>
    <t>Houston 22008 N Berwick Dr [Member]</t>
  </si>
  <si>
    <t>Humble Point North Five [Member]</t>
  </si>
  <si>
    <t>Huntley Huntley Dist. Ctr. (Weber) [Member]</t>
  </si>
  <si>
    <t>Hutchins Duke Intermodal I [Member]</t>
  </si>
  <si>
    <t>Hutchins Prime Pointe 1005 [Member]</t>
  </si>
  <si>
    <t>Indianapolis Park 100 Bldg 96 [Member]</t>
  </si>
  <si>
    <t>Indianapolis Park 100 Bldg 98 [Member]</t>
  </si>
  <si>
    <t>Indianapolis Park 100 Bldg 100 [Member]</t>
  </si>
  <si>
    <t>Indianapolis Park 100 Bldg 127 [Member]</t>
  </si>
  <si>
    <t>Indianapolis Park 100 Bldg 141 [Member]</t>
  </si>
  <si>
    <t>Indianapolis Park 100 Bldg 121 Land Lease [Member]</t>
  </si>
  <si>
    <t>Indianapolis Hewlett Packard Land Lse-62 [Member]</t>
  </si>
  <si>
    <t>Indianapolis West 79th St. Parking Lot LL [Member]</t>
  </si>
  <si>
    <t>Indianapolis PWW Granite City Lease [Member]</t>
  </si>
  <si>
    <t>Indianapolis North Airport Park Bldg 2 [Member]</t>
  </si>
  <si>
    <t>Indianapolis Park 100 Bldg 48 [Member]</t>
  </si>
  <si>
    <t>Indianapolis Park 100 Bldg 58 [Member]</t>
  </si>
  <si>
    <t>Indianapolis Park 100 Bldg 62 [Member]</t>
  </si>
  <si>
    <t>Indianapolis Park 100 Bldg 83 [Member]</t>
  </si>
  <si>
    <t>Indianapolis Park 100 Bldg 84 [Member]</t>
  </si>
  <si>
    <t>Indianapolis Park 100 Bldg 87 [Member]</t>
  </si>
  <si>
    <t>Indianapolis Park 100 Bldg 97 [Member]</t>
  </si>
  <si>
    <t>Indianapolis Park 100 Bldg 128 [Member]</t>
  </si>
  <si>
    <t>Indianapolis Park 100 Bldg 129 [Member]</t>
  </si>
  <si>
    <t>Indianapolis Park 100 Bldg 131 [Member]</t>
  </si>
  <si>
    <t>Kutztown West Hills Building Center A [Member]</t>
  </si>
  <si>
    <t>Kutztown West Hills Building Center B [Member]</t>
  </si>
  <si>
    <t>La Miranda Trojan Way [Member]</t>
  </si>
  <si>
    <t>LaPorte Bayport Container Lot [Member]</t>
  </si>
  <si>
    <t>Lawrenceville Weyerhaeuser BTS [Member]</t>
  </si>
  <si>
    <t>Lebanon Lebanon Building 4 [Member]</t>
  </si>
  <si>
    <t>Lebanon Lebanon Building 9 [Member]</t>
  </si>
  <si>
    <t>Lebanon Lebanon Building 12 [Member]</t>
  </si>
  <si>
    <t>Lebanon Lebanon Building 13 [Member]</t>
  </si>
  <si>
    <t>Lebanon Lebanon Building 14 [Member]</t>
  </si>
  <si>
    <t>Lebanon Lebanon Building 1(Amer Air) [Member]</t>
  </si>
  <si>
    <t>Lebanon Lebanon Building 2 [Member]</t>
  </si>
  <si>
    <t>Lebanon Lebanon Building 6 [Member]</t>
  </si>
  <si>
    <t>Lebanon Pk 840 Logistics Cnt. Bldg 653 [Member]</t>
  </si>
  <si>
    <t>Lebanon Park 840 East Log. Ctr Bld 300 [Member]</t>
  </si>
  <si>
    <t>Linden 801 West Linden Ave. [Member]</t>
  </si>
  <si>
    <t>Linden 301 Pleasant Street [Member]</t>
  </si>
  <si>
    <t>Linden Legacy Commerce Center 901 [Member]</t>
  </si>
  <si>
    <t>Lithia Springs 2601 Skyview Drive [Member]</t>
  </si>
  <si>
    <t>Lockport Lockport 16328 [Member]</t>
  </si>
  <si>
    <t>Lockport Lockport 16410 [Member]</t>
  </si>
  <si>
    <t>Lockport Lockport 16508 [Member]</t>
  </si>
  <si>
    <t>Lockbourne Creekside XXII [Member]</t>
  </si>
  <si>
    <t>Lockbourne Creekside XIV [Member]</t>
  </si>
  <si>
    <t>Logan Township 1130 Commerce Boulevard [Member]</t>
  </si>
  <si>
    <t>Long Beach 3700 Cover Street [Member]</t>
  </si>
  <si>
    <t>Lynwood Century Distribution Center [Member]</t>
  </si>
  <si>
    <t>Lynwood 11600 Alameda Street [Member]</t>
  </si>
  <si>
    <t>Manteca 600 Spreckels Ave [Member]</t>
  </si>
  <si>
    <t>Maryland Riverport III [Member]</t>
  </si>
  <si>
    <t>Maryland Heights Riverport IV [Member]</t>
  </si>
  <si>
    <t>McDonough 120 Declaration Dr [Member]</t>
  </si>
  <si>
    <t>McDonough 250 Declaration Dr [Member]</t>
  </si>
  <si>
    <t>Mechanicsburg 500 Independence Avenue [Member]</t>
  </si>
  <si>
    <t>Melrose Park Melrose Business Center [Member]</t>
  </si>
  <si>
    <t>Miami 9601 NW 112 Ave - Dade Paper [Member]</t>
  </si>
  <si>
    <t>Minooka 801 Midpoint Rd [Member]</t>
  </si>
  <si>
    <t>Modesto 1000 Oates Court [Member]</t>
  </si>
  <si>
    <t>Moreno Valley 17791 Perris Boulevard [Member]</t>
  </si>
  <si>
    <t>Moreno Valley 15810 Heacock Street [Member]</t>
  </si>
  <si>
    <t>Morgans Point Barbours Cut I [Member]</t>
  </si>
  <si>
    <t>Morgans Point Barbours Cut II [Member]</t>
  </si>
  <si>
    <t>Morrisville 3000 Perimeter Park Dr (Met 1) [Member]</t>
  </si>
  <si>
    <t>Morrisville 2900 Perimeter Park Dr (Met 2) [Member]</t>
  </si>
  <si>
    <t>Morrisville 2800 Perimeter Park Dr (Met 3) [Member]</t>
  </si>
  <si>
    <t>Morrisville 2700 Perimeter Park [Member]</t>
  </si>
  <si>
    <t>Morrisville 100 Innovation [Member]</t>
  </si>
  <si>
    <t>Morrisville 101 Innovation [Member]</t>
  </si>
  <si>
    <t>Morrisville 200 Innovation [Member]</t>
  </si>
  <si>
    <t>Morrisville 501 Innovation [Member]</t>
  </si>
  <si>
    <t>Morrisville 1000 Innovation [Member]</t>
  </si>
  <si>
    <t>Morrisville 1200 Innovation [Member]</t>
  </si>
  <si>
    <t>Morrisville 400 Innovation [Member]</t>
  </si>
  <si>
    <t>Naperville 1835 Jefferson [Member]</t>
  </si>
  <si>
    <t>Naperville 175 Ambassador Dr [Member]</t>
  </si>
  <si>
    <t>Naperville 1860 W. Jefferson [Member]</t>
  </si>
  <si>
    <t>Nashville Airpark East-800 Commerce Dr. [Member]</t>
  </si>
  <si>
    <t>Nashville Nashville Business Center I [Member]</t>
  </si>
  <si>
    <t>Nashville Nashville Business Center II [Member]</t>
  </si>
  <si>
    <t>Nashville Four-Forty Business Center I [Member]</t>
  </si>
  <si>
    <t>Nashville Four-Forty Business Center III [Member]</t>
  </si>
  <si>
    <t>Nashville Four-Forty Business Center IV [Member]</t>
  </si>
  <si>
    <t>Nashville Four-Forty Business Center V [Member]</t>
  </si>
  <si>
    <t>Nashville Four-Forty Business Center II [Member]</t>
  </si>
  <si>
    <t>Northlake Northlake I [Member]</t>
  </si>
  <si>
    <t>Northlake Northlake III-Grnd Whse [Member]</t>
  </si>
  <si>
    <t>Northlake 200 Champion Way [Member]</t>
  </si>
  <si>
    <t>Orlando Southcenter I-Brede Allied BTS [Member]</t>
  </si>
  <si>
    <t>Orlando Parksouth Distribution Ctr. B [Member]</t>
  </si>
  <si>
    <t>Orlando Parksouth Distribution Ctr. A [Member]</t>
  </si>
  <si>
    <t>Orlando Parksouth Distribution Ctr. D [Member]</t>
  </si>
  <si>
    <t>Orlando Parksouth Distribution Ctr. E [Member]</t>
  </si>
  <si>
    <t>Orlando Parksouth Distribution Ctr. F [Member]</t>
  </si>
  <si>
    <t>Orlando Parksouth Distribution Ctr. H [Member]</t>
  </si>
  <si>
    <t>Orlando Parksouth-Benjamin Moore BTS [Member]</t>
  </si>
  <si>
    <t>Orlando Crossroads VII [Member]</t>
  </si>
  <si>
    <t>Orlando Crossroads VIII [Member]</t>
  </si>
  <si>
    <t>Otsego Gateway North 1 [Member]</t>
  </si>
  <si>
    <t>Otsego Gateway North 3 [Member]</t>
  </si>
  <si>
    <t>Otsego Gateway North 5 [Member]</t>
  </si>
  <si>
    <t>Otsego Gateway North 6 [Member]</t>
  </si>
  <si>
    <t>Otsego Gateway North 6651 Exp Land [Member]</t>
  </si>
  <si>
    <t>Pasadena Interport Bldg I [Member]</t>
  </si>
  <si>
    <t>Pasadena Bayport 4035 [Member]</t>
  </si>
  <si>
    <t>Pasadena Bayport 4331 [Member]</t>
  </si>
  <si>
    <t>Perris Duke Perris Logistics Ctr II [Member]</t>
  </si>
  <si>
    <t>Perris 3300 Indian Avenue [Member]</t>
  </si>
  <si>
    <t>Plymouth Waterford Innovation Center [Member]</t>
  </si>
  <si>
    <t>Pomona 1589 E 9th St. [Member]</t>
  </si>
  <si>
    <t>Perth Amboy ePort 960 [Member]</t>
  </si>
  <si>
    <t>Perth Amboy ePort 980 [Member]</t>
  </si>
  <si>
    <t>Perth Amboy ePort 1000 [Member]</t>
  </si>
  <si>
    <t>Plainfield Plainfield Building 1 [Member]</t>
  </si>
  <si>
    <t>Plainfield Plainfield Building 2 [Member]</t>
  </si>
  <si>
    <t>Plainfield Plainfield Building 3 [Member]</t>
  </si>
  <si>
    <t>Plainfield Plainfield Building 5 [Member]</t>
  </si>
  <si>
    <t>Plainfield Plainfield Building 8 [Member]</t>
  </si>
  <si>
    <t>Plainfield AllPoints Midwest Bldg. 1 [Member]</t>
  </si>
  <si>
    <t>Plainfield AllPoints Midwest Bldg. 4 [Member]</t>
  </si>
  <si>
    <t>Pompano Atlantic Business Center 1 [Member]</t>
  </si>
  <si>
    <t>Pompano Atlantic Business Center 2 [Member]</t>
  </si>
  <si>
    <t>Pompano Atlantic Business Center 3 [Member]</t>
  </si>
  <si>
    <t>Pompano Atlantic Business Center 4A [Member]</t>
  </si>
  <si>
    <t>Pompano Atlantic Business Center 4B [Member]</t>
  </si>
  <si>
    <t>Pompano Atlantic Business Center 5A [Member]</t>
  </si>
  <si>
    <t>Pompano Atlantic Business Center 5B [Member]</t>
  </si>
  <si>
    <t>Pompano Atlantic Business Center 6A [Member]</t>
  </si>
  <si>
    <t>Pompano Atlantic Business Center 6B [Member]</t>
  </si>
  <si>
    <t>Pompano Atlantic Business Center 7A [Member]</t>
  </si>
  <si>
    <t>Pompano Atlantic Business Center 7B [Member]</t>
  </si>
  <si>
    <t>Pompano Atlantic Business Center 8 [Member]</t>
  </si>
  <si>
    <t>Pompano Copans Business Park 3 [Member]</t>
  </si>
  <si>
    <t>Pompano Copans Business Park 4 [Member]</t>
  </si>
  <si>
    <t>Pompano Park Central Business Park 10 [Member]</t>
  </si>
  <si>
    <t>Pompano Park Central Business Park 11 [Member]</t>
  </si>
  <si>
    <t>Pompano Pompano Commerce Ctr I [Member]</t>
  </si>
  <si>
    <t>Pompano Beach Pompano Commerce Ctr II [Member]</t>
  </si>
  <si>
    <t>Pompano Pompano Commerce Ctr III [Member]</t>
  </si>
  <si>
    <t>Pompano Beach Pompano Commerce Ctr IV [Member]</t>
  </si>
  <si>
    <t>Pompano Sample 95 Business Park 1 [Member]</t>
  </si>
  <si>
    <t>Pompano Sample 95 Business Park 2 [Member]</t>
  </si>
  <si>
    <t>Pompano Sample 95 Business Park 3 [Member]</t>
  </si>
  <si>
    <t>Pompano Sample 95 Business Park 4 [Member]</t>
  </si>
  <si>
    <t>Pompano Copans Business Park 1 [Member]</t>
  </si>
  <si>
    <t>Pompano Copans Business Park 2 [Member]</t>
  </si>
  <si>
    <t>Pompano Park Central Business Park 8-9 [Member]</t>
  </si>
  <si>
    <t>Pompano Park Central Business Park 12 [Member]</t>
  </si>
  <si>
    <t>Pompano Park Central Business Park 14 [Member]</t>
  </si>
  <si>
    <t>Pompano Park Central Business Park 15 [Member]</t>
  </si>
  <si>
    <t>Pompano Park Central Business Park 33 [Member]</t>
  </si>
  <si>
    <t>Pompano Atlantic Business Ctr. 10-KFC [Member]</t>
  </si>
  <si>
    <t>Port Wentworth 318 Grange Road [Member]</t>
  </si>
  <si>
    <t>Port Wentworth 246 Grange Road [Member]</t>
  </si>
  <si>
    <t>Port Wentworth 100 Logistics Way [Member]</t>
  </si>
  <si>
    <t>Port Wentworth 500 Expansion Blvd [Member]</t>
  </si>
  <si>
    <t>Port Wentworth 400 Expansion Blvd [Member]</t>
  </si>
  <si>
    <t>Port Wentworth 605 Expansion Blvd [Member]</t>
  </si>
  <si>
    <t>Port Wentworth 405 Expansion Blvd [Member]</t>
  </si>
  <si>
    <t>Port Wentworth 600 Expansion Blvd [Member]</t>
  </si>
  <si>
    <t>Port Wentworth 602 Expansion Blvd [Member]</t>
  </si>
  <si>
    <t>Raleigh Walnut Creek Business Park I [Member]</t>
  </si>
  <si>
    <t>Raleigh Walnut Creek Business Park II [Member]</t>
  </si>
  <si>
    <t>Raleigh Walnut Creek Business Park III [Member]</t>
  </si>
  <si>
    <t>Raleigh Walnut Creek Business Park IV [Member]</t>
  </si>
  <si>
    <t>Raleigh Walnut Creek Business Park V [Member]</t>
  </si>
  <si>
    <t>Rancho Cucamonga 9189 Utica Ave [Member]</t>
  </si>
  <si>
    <t>Rancho Dominguez 18700 Laurel Park Rd [Member]</t>
  </si>
  <si>
    <t>Redlands Redlands Commerce Center [Member]</t>
  </si>
  <si>
    <t>Romeoville Park 55 Bldg. 1 [Member]</t>
  </si>
  <si>
    <t>Romeoville Crossroads 2 [Member]</t>
  </si>
  <si>
    <t>Romeoville Crossroads 5 [Member]</t>
  </si>
  <si>
    <t>Romeoville 1341-1343 Enterprise Drive [Member]</t>
  </si>
  <si>
    <t>Romeoville 50-56 N. Paragon [Member]</t>
  </si>
  <si>
    <t>Roseville I-35 Business Center 1 [Member]</t>
  </si>
  <si>
    <t>Roseville I-35 Business Center 2 [Member]</t>
  </si>
  <si>
    <t>Savannah 198 Gulfstream [Member]</t>
  </si>
  <si>
    <t>Savannah 194 Gulfstream [Member]</t>
  </si>
  <si>
    <t>Savannah 190 Gulfstream [Member]</t>
  </si>
  <si>
    <t>Savannah 250 Grange Rd [Member]</t>
  </si>
  <si>
    <t>Savannah 248 Grange Rd [Member]</t>
  </si>
  <si>
    <t>Savannah 163 Portside Court [Member]</t>
  </si>
  <si>
    <t>Savannah 151 Portside Court [Member]</t>
  </si>
  <si>
    <t>Savannah 175 Portside Court [Member]</t>
  </si>
  <si>
    <t>Savannah 150 Portside Court [Member]</t>
  </si>
  <si>
    <t>Savannah 235 Jimmy Deloach Parkway [Member]</t>
  </si>
  <si>
    <t>Savannah 239 Jimmy Deloach Parkway [Member]</t>
  </si>
  <si>
    <t>Savannah 246 Jimmy Deloach Parkway [Member]</t>
  </si>
  <si>
    <t>Savannah 200 Logistics Way [Member]</t>
  </si>
  <si>
    <t>Savannah 2509 Dean Forest Rd - Westport [Member]</t>
  </si>
  <si>
    <t>Savannah 276 Jimmy Deloach Land [Member]</t>
  </si>
  <si>
    <t>Sea Brook Bayport Logistics Center [Member]</t>
  </si>
  <si>
    <t>Sea Brook Bayport Logistics Center II [Member]</t>
  </si>
  <si>
    <t>Shakopee MN Valley West [Member]</t>
  </si>
  <si>
    <t>Shakopee Gateway South 2301 [Member]</t>
  </si>
  <si>
    <t>Shakopee Gateway South 2101 [Member]</t>
  </si>
  <si>
    <t>Sharonville Mosteller Distribution Ctr. II [Member]</t>
  </si>
  <si>
    <t>South Brunswick 10 Broadway Road [Member]</t>
  </si>
  <si>
    <t>South Brunswick 377-387 Davidsons Mill Road [Member]</t>
  </si>
  <si>
    <t>St. Peters Premier 370 Bus Park 2001 [Member]</t>
  </si>
  <si>
    <t>St. Peters Premier 370 Bus Park 2000 [Member]</t>
  </si>
  <si>
    <t>St. Peters Premier 370 Bus Park 1000 [Member]</t>
  </si>
  <si>
    <t>Stafford Stafford Distribution Center [Member]</t>
  </si>
  <si>
    <t>Sterling TransDulles Centre 107 [Member]</t>
  </si>
  <si>
    <t>Sterling TransDulles Centre 109 [Member]</t>
  </si>
  <si>
    <t>Sterling TransDulles Centre 22601 [Member]</t>
  </si>
  <si>
    <t>Sterling TransDulles Centre 22620 [Member]</t>
  </si>
  <si>
    <t>Sterling TransDulles Centre 22626 [Member]</t>
  </si>
  <si>
    <t>Sterling TransDulles Centre 22633 [Member]</t>
  </si>
  <si>
    <t>Sterling TransDulles Centre 22635 [Member]</t>
  </si>
  <si>
    <t>Sterling TransDulles Centre 22645 [Member]</t>
  </si>
  <si>
    <t>Sterling 22714 Glenn Drive [Member]</t>
  </si>
  <si>
    <t>Sterling TransDulles Centre 22750 [Member]</t>
  </si>
  <si>
    <t>Sterling TransDulles Centre 22815 [Member]</t>
  </si>
  <si>
    <t>Sterling TransDulles Centre 22825 [Member]</t>
  </si>
  <si>
    <t>Sterling TransDulles Centre 22879 [Member]</t>
  </si>
  <si>
    <t>Sterling TransDulles Centre 22880 [Member]</t>
  </si>
  <si>
    <t>Sterling TransDulles Centre Building 16 [Member]</t>
  </si>
  <si>
    <t>Sterling TransDulles Centre 45900 [Member]</t>
  </si>
  <si>
    <t>Sterling TransDulles Centre 45930 [Member]</t>
  </si>
  <si>
    <t>Sterling TransDulles Centre 45950 [Member]</t>
  </si>
  <si>
    <t>Sumner Sumner Transit [Member]</t>
  </si>
  <si>
    <t>Suwanee 90 Horizon Drive [Member]</t>
  </si>
  <si>
    <t>Suwanee 225 Horizon Drive [Member]</t>
  </si>
  <si>
    <t>Suwanee 250 Horizon Drive [Member]</t>
  </si>
  <si>
    <t>Suwanee 70 Crestridge Drive [Member]</t>
  </si>
  <si>
    <t>Suwanee 2780 Horizon Ridge [Member]</t>
  </si>
  <si>
    <t>Suwanee 25 Crestridge Dr [Member]</t>
  </si>
  <si>
    <t>Suwanee Genera Corp. BTS [Member]</t>
  </si>
  <si>
    <t>Suwanee 1000 Northbrook Parkway [Member]</t>
  </si>
  <si>
    <t>Tampa Fairfield Distribution Ctr I [Member]</t>
  </si>
  <si>
    <t>Tampa Fairfield Distribution Ctr II [Member]</t>
  </si>
  <si>
    <t>Tampa Fairfield Distribution Ctr III [Member]</t>
  </si>
  <si>
    <t>Tampa Fairfield Distribution Ctr IV [Member]</t>
  </si>
  <si>
    <t>Tampa Fairfield Distribution Ctr V [Member]</t>
  </si>
  <si>
    <t>Tampa Fairfield Distribution Ctr VI [Member]</t>
  </si>
  <si>
    <t>Tampa Fairfield Distribution Ctr VII [Member]</t>
  </si>
  <si>
    <t>Tampa Fairfield Distrib. Ctr. VIII [Member]</t>
  </si>
  <si>
    <t>Tampa Eagle Creek Business Ctr. I [Member]</t>
  </si>
  <si>
    <t>Tampa Eagle Creek Business Ctr. II [Member]</t>
  </si>
  <si>
    <t>Tampa Eagle Creek Business Ctr. III [Member]</t>
  </si>
  <si>
    <t>Teterboro 1 Catherine Street [Member]</t>
  </si>
  <si>
    <t>Tracy 1400 Pescadero Ave [Member]</t>
  </si>
  <si>
    <t>West Chester World Park at Union Centre 10 [Member]</t>
  </si>
  <si>
    <t>West Chester World Park at Union Centre 11 [Member]</t>
  </si>
  <si>
    <t>West Chester World Park at Union Centre 2 [Member]</t>
  </si>
  <si>
    <t>West Chester World Park at Union Centre 3 [Member]</t>
  </si>
  <si>
    <t>West Chester World Park at Union Centre 5 [Member]</t>
  </si>
  <si>
    <t>West Chester World Park at Union Centre 6 [Member]</t>
  </si>
  <si>
    <t>West Chester World Park at Union Centre 7 [Member]</t>
  </si>
  <si>
    <t>West Chester World Park at Union Centre 8 [Member]</t>
  </si>
  <si>
    <t>West Chester World Park at Union Centre 9 [Member]</t>
  </si>
  <si>
    <t>West Jefferson Restoration Hardware BTS [Member]</t>
  </si>
  <si>
    <t>West Jefferson 15 Commerce Parkway [Member]</t>
  </si>
  <si>
    <t>West Jefferson 10 Enterprise Pkwy [Member]</t>
  </si>
  <si>
    <t>West Jefferson 115 Enterprise Pkwy (Bon-Ton) [Member]</t>
  </si>
  <si>
    <t>West Palm Beach Park of Commerce 1 [Member]</t>
  </si>
  <si>
    <t>West Palm Beach Park of Commerce 3 [Member]</t>
  </si>
  <si>
    <t>West Palm Beach Airport Center 1 [Member]</t>
  </si>
  <si>
    <t>West Palm Beach Airport Center 2 [Member]</t>
  </si>
  <si>
    <t>West Palm Beach Airport Center 3 [Member]</t>
  </si>
  <si>
    <t>West Palm Beach Park of Commerce 4 [Member]</t>
  </si>
  <si>
    <t>West Palm Beach Park of Commerce 5 [Member]</t>
  </si>
  <si>
    <t>West Palm Beach Turnpike Crossing 1315 [Member]</t>
  </si>
  <si>
    <t>West Palm Beach Turnpike Crossing 1333 [Member]</t>
  </si>
  <si>
    <t>West Palm Beach Turnpike Crossing 6747 [Member]</t>
  </si>
  <si>
    <t>Whitestown AllPoints Anson Bldg 14 [Member]</t>
  </si>
  <si>
    <t>Accum. Depr. on Improvements of Undeveloped Land [Member]</t>
  </si>
  <si>
    <t>Eliminations [Member]</t>
  </si>
  <si>
    <t>Maximum [Member] | Leasehold Improvements [Member]</t>
  </si>
  <si>
    <t>Minimum [Member] | Leasehold Improvements [Member]</t>
  </si>
  <si>
    <t>3 years</t>
  </si>
  <si>
    <t>Schedule III Real Estate Rollforward (Details) - USD ($) $ in Thousands</t>
  </si>
  <si>
    <t>Real Estate, Gross</t>
  </si>
  <si>
    <t>Real Estate, Other Acquisitions</t>
  </si>
  <si>
    <t>Real Estate, Improvements</t>
  </si>
  <si>
    <t>Real Estate, Cost of Real Estate Sold</t>
  </si>
  <si>
    <t>Write Off of Fully Depreciated Assets</t>
  </si>
  <si>
    <t>SEC Schedule III, Real Estate, Gross</t>
  </si>
  <si>
    <t>Real Estate Accumulated Depreciation, Depreciation Expense</t>
  </si>
  <si>
    <t>Real Estate Accumulated Depreciation, Real Estate Sold</t>
  </si>
  <si>
    <t>Real Estate Accumulated Depreciation, Other Deductions</t>
  </si>
  <si>
    <t>Schedule III - Accumulated Depreciation of Assets Held-for-Sa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1"/>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32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356989593</v>
      </c>
    </row>
    <row r="14" spans="1:4">
      <c r="A14" s="4" t="s">
        <v>23</v>
      </c>
      <c r="B14" s="4" t="s">
        <v>24</v>
      </c>
    </row>
    <row r="15" spans="1:4">
      <c r="A15" s="4" t="s">
        <v>25</v>
      </c>
      <c r="B15" s="4" t="s">
        <v>26</v>
      </c>
    </row>
    <row r="16" spans="1:4">
      <c r="A16" s="4" t="s">
        <v>27</v>
      </c>
      <c r="B16" s="4" t="s">
        <v>24</v>
      </c>
    </row>
    <row r="17" spans="1:4">
      <c r="A17" s="4" t="s">
        <v>28</v>
      </c>
      <c r="D17" s="7" t="n">
        <v>9924953363</v>
      </c>
    </row>
    <row r="18" spans="1:4">
      <c r="A18" s="4" t="s">
        <v>29</v>
      </c>
    </row>
    <row r="19" spans="1:4">
      <c r="A19" s="3" t="s">
        <v>5</v>
      </c>
    </row>
    <row r="20" spans="1:4">
      <c r="A20" s="4" t="s">
        <v>6</v>
      </c>
      <c r="B20" s="4" t="s">
        <v>30</v>
      </c>
    </row>
    <row r="21" spans="1:4">
      <c r="A21" s="4" t="s">
        <v>8</v>
      </c>
      <c r="B21" s="5" t="n">
        <v>1003410</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7</v>
      </c>
    </row>
    <row r="27" spans="1:4">
      <c r="A27" s="4" t="s">
        <v>18</v>
      </c>
      <c r="B27" s="6" t="s">
        <v>19</v>
      </c>
    </row>
    <row r="28" spans="1:4">
      <c r="A28" s="4" t="s">
        <v>20</v>
      </c>
      <c r="B28" s="4" t="s">
        <v>21</v>
      </c>
    </row>
    <row r="29" spans="1:4">
      <c r="A29" s="4" t="s">
        <v>23</v>
      </c>
      <c r="B29" s="4" t="s">
        <v>24</v>
      </c>
    </row>
    <row r="30" spans="1:4">
      <c r="A30" s="4" t="s">
        <v>25</v>
      </c>
      <c r="B30" s="4" t="s">
        <v>26</v>
      </c>
    </row>
    <row r="31" spans="1:4">
      <c r="A31" s="4" t="s">
        <v>27</v>
      </c>
      <c r="B3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v>
      </c>
      <c r="B1" s="2" t="s">
        <v>2</v>
      </c>
      <c r="C1" s="2" t="s">
        <v>33</v>
      </c>
    </row>
    <row r="2" spans="1:3">
      <c r="A2" s="3" t="s">
        <v>34</v>
      </c>
    </row>
    <row r="3" spans="1:3">
      <c r="A3" s="4" t="s">
        <v>35</v>
      </c>
      <c r="B3" s="7" t="n">
        <v>6593567</v>
      </c>
      <c r="C3" s="7" t="n">
        <v>5144805</v>
      </c>
    </row>
    <row r="4" spans="1:3">
      <c r="A4" s="4" t="s">
        <v>36</v>
      </c>
      <c r="B4" s="5" t="n">
        <v>401407</v>
      </c>
      <c r="C4" s="5" t="n">
        <v>303644</v>
      </c>
    </row>
    <row r="5" spans="1:3">
      <c r="A5" s="4" t="s">
        <v>37</v>
      </c>
      <c r="B5" s="5" t="n">
        <v>126487</v>
      </c>
      <c r="C5" s="5" t="n">
        <v>197807</v>
      </c>
    </row>
    <row r="6" spans="1:3">
      <c r="A6" s="4" t="s">
        <v>38</v>
      </c>
      <c r="B6" s="5" t="n">
        <v>226987</v>
      </c>
      <c r="C6" s="5" t="n">
        <v>237436</v>
      </c>
    </row>
    <row r="7" spans="1:3">
      <c r="A7" s="4" t="s">
        <v>39</v>
      </c>
      <c r="B7" s="5" t="n">
        <v>7348448</v>
      </c>
      <c r="C7" s="5" t="n">
        <v>5883692</v>
      </c>
    </row>
    <row r="8" spans="1:3">
      <c r="A8" s="4" t="s">
        <v>40</v>
      </c>
      <c r="B8" s="5" t="n">
        <v>-1193905</v>
      </c>
      <c r="C8" s="5" t="n">
        <v>-1042944</v>
      </c>
    </row>
    <row r="9" spans="1:3">
      <c r="A9" s="4" t="s">
        <v>41</v>
      </c>
      <c r="B9" s="5" t="n">
        <v>6154543</v>
      </c>
      <c r="C9" s="5" t="n">
        <v>4840748</v>
      </c>
    </row>
    <row r="10" spans="1:3">
      <c r="A10" s="4" t="s">
        <v>42</v>
      </c>
      <c r="B10" s="5" t="n">
        <v>17550</v>
      </c>
      <c r="C10" s="5" t="n">
        <v>1324258</v>
      </c>
    </row>
    <row r="11" spans="1:3">
      <c r="A11" s="4" t="s">
        <v>43</v>
      </c>
      <c r="B11" s="5" t="n">
        <v>67562</v>
      </c>
      <c r="C11" s="5" t="n">
        <v>12639</v>
      </c>
    </row>
    <row r="12" spans="1:3">
      <c r="A12" s="4" t="s">
        <v>44</v>
      </c>
      <c r="B12" s="5" t="n">
        <v>19427</v>
      </c>
      <c r="C12" s="5" t="n">
        <v>15838</v>
      </c>
    </row>
    <row r="13" spans="1:3">
      <c r="A13" s="4" t="s">
        <v>45</v>
      </c>
      <c r="B13" s="5" t="n">
        <v>93005</v>
      </c>
      <c r="C13" s="5" t="n">
        <v>82554</v>
      </c>
    </row>
    <row r="14" spans="1:3">
      <c r="A14" s="4" t="s">
        <v>46</v>
      </c>
      <c r="B14" s="5" t="n">
        <v>13480</v>
      </c>
      <c r="C14" s="5" t="n">
        <v>6159</v>
      </c>
    </row>
    <row r="15" spans="1:3">
      <c r="A15" s="4" t="s">
        <v>47</v>
      </c>
      <c r="B15" s="5" t="n">
        <v>292682</v>
      </c>
      <c r="C15" s="5" t="n">
        <v>258741</v>
      </c>
    </row>
    <row r="16" spans="1:3">
      <c r="A16" s="4" t="s">
        <v>48</v>
      </c>
      <c r="B16" s="5" t="n">
        <v>116405</v>
      </c>
      <c r="C16" s="5" t="n">
        <v>40102</v>
      </c>
    </row>
    <row r="17" spans="1:3">
      <c r="A17" s="4" t="s">
        <v>49</v>
      </c>
      <c r="B17" s="5" t="n">
        <v>426657</v>
      </c>
      <c r="C17" s="5" t="n">
        <v>25460</v>
      </c>
    </row>
    <row r="18" spans="1:3">
      <c r="A18" s="4" t="s">
        <v>50</v>
      </c>
      <c r="B18" s="5" t="n">
        <v>186885</v>
      </c>
      <c r="C18" s="5" t="n">
        <v>165503</v>
      </c>
    </row>
    <row r="19" spans="1:3">
      <c r="A19" s="4" t="s">
        <v>51</v>
      </c>
      <c r="B19" s="5" t="n">
        <v>7388196</v>
      </c>
      <c r="C19" s="5" t="n">
        <v>6772002</v>
      </c>
    </row>
    <row r="20" spans="1:3">
      <c r="A20" s="3" t="s">
        <v>52</v>
      </c>
    </row>
    <row r="21" spans="1:3">
      <c r="A21" s="4" t="s">
        <v>53</v>
      </c>
      <c r="B21" s="5" t="n">
        <v>311349</v>
      </c>
      <c r="C21" s="5" t="n">
        <v>383725</v>
      </c>
    </row>
    <row r="22" spans="1:3">
      <c r="A22" s="4" t="s">
        <v>54</v>
      </c>
      <c r="B22" s="5" t="n">
        <v>2111542</v>
      </c>
      <c r="C22" s="5" t="n">
        <v>2476752</v>
      </c>
    </row>
    <row r="23" spans="1:3">
      <c r="A23" s="4" t="s">
        <v>55</v>
      </c>
      <c r="B23" s="5" t="n">
        <v>0</v>
      </c>
      <c r="C23" s="5" t="n">
        <v>48000</v>
      </c>
    </row>
    <row r="24" spans="1:3">
      <c r="A24" s="4" t="s">
        <v>56</v>
      </c>
      <c r="B24" s="5" t="n">
        <v>2422891</v>
      </c>
      <c r="C24" s="5" t="n">
        <v>2908477</v>
      </c>
    </row>
    <row r="25" spans="1:3">
      <c r="A25" s="4" t="s">
        <v>57</v>
      </c>
      <c r="B25" s="5" t="n">
        <v>1163</v>
      </c>
      <c r="C25" s="5" t="n">
        <v>56291</v>
      </c>
    </row>
    <row r="26" spans="1:3">
      <c r="A26" s="4" t="s">
        <v>58</v>
      </c>
      <c r="B26" s="5" t="n">
        <v>54545</v>
      </c>
      <c r="C26" s="5" t="n">
        <v>44250</v>
      </c>
    </row>
    <row r="27" spans="1:3">
      <c r="A27" s="4" t="s">
        <v>59</v>
      </c>
      <c r="B27" s="5" t="n">
        <v>67374</v>
      </c>
      <c r="C27" s="5" t="n">
        <v>59112</v>
      </c>
    </row>
    <row r="28" spans="1:3">
      <c r="A28" s="4" t="s">
        <v>60</v>
      </c>
      <c r="B28" s="5" t="n">
        <v>17911</v>
      </c>
      <c r="C28" s="5" t="n">
        <v>23633</v>
      </c>
    </row>
    <row r="29" spans="1:3">
      <c r="A29" s="4" t="s">
        <v>61</v>
      </c>
      <c r="B29" s="5" t="n">
        <v>210825</v>
      </c>
      <c r="C29" s="5" t="n">
        <v>153846</v>
      </c>
    </row>
    <row r="30" spans="1:3">
      <c r="A30" s="4" t="s">
        <v>62</v>
      </c>
      <c r="B30" s="5" t="n">
        <v>39109</v>
      </c>
      <c r="C30" s="5" t="n">
        <v>33100</v>
      </c>
    </row>
    <row r="31" spans="1:3">
      <c r="A31" s="4" t="s">
        <v>63</v>
      </c>
      <c r="B31" s="5" t="n">
        <v>2813818</v>
      </c>
      <c r="C31" s="5" t="n">
        <v>3278709</v>
      </c>
    </row>
    <row r="32" spans="1:3">
      <c r="A32" s="3" t="s">
        <v>64</v>
      </c>
    </row>
    <row r="33" spans="1:3">
      <c r="A33" s="4" t="s">
        <v>65</v>
      </c>
      <c r="B33" s="5" t="n">
        <v>3564</v>
      </c>
      <c r="C33" s="5" t="n">
        <v>3548</v>
      </c>
    </row>
    <row r="34" spans="1:3">
      <c r="A34" s="4" t="s">
        <v>66</v>
      </c>
      <c r="B34" s="5" t="n">
        <v>5205316</v>
      </c>
      <c r="C34" s="5" t="n">
        <v>5192011</v>
      </c>
    </row>
    <row r="35" spans="1:3">
      <c r="A35" s="4" t="s">
        <v>67</v>
      </c>
      <c r="B35" s="5" t="n">
        <v>0</v>
      </c>
      <c r="C35" s="5" t="n">
        <v>682</v>
      </c>
    </row>
    <row r="36" spans="1:3">
      <c r="A36" s="4" t="s">
        <v>68</v>
      </c>
      <c r="B36" s="5" t="n">
        <v>-676036</v>
      </c>
      <c r="C36" s="5" t="n">
        <v>-1730423</v>
      </c>
    </row>
    <row r="37" spans="1:3">
      <c r="A37" s="4" t="s">
        <v>69</v>
      </c>
      <c r="B37" s="5" t="n">
        <v>4532844</v>
      </c>
      <c r="C37" s="5" t="n">
        <v>3465818</v>
      </c>
    </row>
    <row r="38" spans="1:3">
      <c r="A38" s="4" t="s">
        <v>70</v>
      </c>
      <c r="B38" s="5" t="n">
        <v>41534</v>
      </c>
      <c r="C38" s="5" t="n">
        <v>27475</v>
      </c>
    </row>
    <row r="39" spans="1:3">
      <c r="A39" s="4" t="s">
        <v>71</v>
      </c>
      <c r="B39" s="5" t="n">
        <v>4574378</v>
      </c>
      <c r="C39" s="5" t="n">
        <v>3493293</v>
      </c>
    </row>
    <row r="40" spans="1:3">
      <c r="A40" s="4" t="s">
        <v>72</v>
      </c>
      <c r="B40" s="5" t="n">
        <v>7388196</v>
      </c>
      <c r="C40" s="5" t="n">
        <v>6772002</v>
      </c>
    </row>
    <row r="41" spans="1:3">
      <c r="A41" s="4" t="s">
        <v>29</v>
      </c>
    </row>
    <row r="42" spans="1:3">
      <c r="A42" s="3" t="s">
        <v>34</v>
      </c>
    </row>
    <row r="43" spans="1:3">
      <c r="A43" s="4" t="s">
        <v>35</v>
      </c>
      <c r="B43" s="5" t="n">
        <v>6593567</v>
      </c>
      <c r="C43" s="5" t="n">
        <v>5144805</v>
      </c>
    </row>
    <row r="44" spans="1:3">
      <c r="A44" s="4" t="s">
        <v>36</v>
      </c>
      <c r="B44" s="5" t="n">
        <v>401407</v>
      </c>
      <c r="C44" s="5" t="n">
        <v>303644</v>
      </c>
    </row>
    <row r="45" spans="1:3">
      <c r="A45" s="4" t="s">
        <v>37</v>
      </c>
      <c r="B45" s="5" t="n">
        <v>126487</v>
      </c>
      <c r="C45" s="5" t="n">
        <v>197807</v>
      </c>
    </row>
    <row r="46" spans="1:3">
      <c r="A46" s="4" t="s">
        <v>38</v>
      </c>
      <c r="B46" s="5" t="n">
        <v>226987</v>
      </c>
      <c r="C46" s="5" t="n">
        <v>237436</v>
      </c>
    </row>
    <row r="47" spans="1:3">
      <c r="A47" s="4" t="s">
        <v>39</v>
      </c>
      <c r="B47" s="5" t="n">
        <v>7348448</v>
      </c>
      <c r="C47" s="5" t="n">
        <v>5883692</v>
      </c>
    </row>
    <row r="48" spans="1:3">
      <c r="A48" s="4" t="s">
        <v>40</v>
      </c>
      <c r="B48" s="5" t="n">
        <v>-1193905</v>
      </c>
      <c r="C48" s="5" t="n">
        <v>-1042944</v>
      </c>
    </row>
    <row r="49" spans="1:3">
      <c r="A49" s="4" t="s">
        <v>41</v>
      </c>
      <c r="B49" s="5" t="n">
        <v>6154543</v>
      </c>
      <c r="C49" s="5" t="n">
        <v>4840748</v>
      </c>
    </row>
    <row r="50" spans="1:3">
      <c r="A50" s="4" t="s">
        <v>42</v>
      </c>
      <c r="B50" s="5" t="n">
        <v>17550</v>
      </c>
      <c r="C50" s="5" t="n">
        <v>1324258</v>
      </c>
    </row>
    <row r="51" spans="1:3">
      <c r="A51" s="4" t="s">
        <v>43</v>
      </c>
      <c r="B51" s="5" t="n">
        <v>67562</v>
      </c>
      <c r="C51" s="5" t="n">
        <v>12639</v>
      </c>
    </row>
    <row r="52" spans="1:3">
      <c r="A52" s="4" t="s">
        <v>44</v>
      </c>
      <c r="B52" s="5" t="n">
        <v>19427</v>
      </c>
      <c r="C52" s="5" t="n">
        <v>15838</v>
      </c>
    </row>
    <row r="53" spans="1:3">
      <c r="A53" s="4" t="s">
        <v>45</v>
      </c>
      <c r="B53" s="5" t="n">
        <v>93005</v>
      </c>
      <c r="C53" s="5" t="n">
        <v>82554</v>
      </c>
    </row>
    <row r="54" spans="1:3">
      <c r="A54" s="4" t="s">
        <v>46</v>
      </c>
      <c r="B54" s="5" t="n">
        <v>13480</v>
      </c>
      <c r="C54" s="5" t="n">
        <v>6159</v>
      </c>
    </row>
    <row r="55" spans="1:3">
      <c r="A55" s="4" t="s">
        <v>47</v>
      </c>
      <c r="B55" s="5" t="n">
        <v>292682</v>
      </c>
      <c r="C55" s="5" t="n">
        <v>258741</v>
      </c>
    </row>
    <row r="56" spans="1:3">
      <c r="A56" s="4" t="s">
        <v>48</v>
      </c>
      <c r="B56" s="5" t="n">
        <v>116405</v>
      </c>
      <c r="C56" s="5" t="n">
        <v>40102</v>
      </c>
    </row>
    <row r="57" spans="1:3">
      <c r="A57" s="4" t="s">
        <v>49</v>
      </c>
      <c r="B57" s="5" t="n">
        <v>426657</v>
      </c>
      <c r="C57" s="5" t="n">
        <v>25460</v>
      </c>
    </row>
    <row r="58" spans="1:3">
      <c r="A58" s="4" t="s">
        <v>50</v>
      </c>
      <c r="B58" s="5" t="n">
        <v>186885</v>
      </c>
      <c r="C58" s="5" t="n">
        <v>165503</v>
      </c>
    </row>
    <row r="59" spans="1:3">
      <c r="A59" s="4" t="s">
        <v>51</v>
      </c>
      <c r="B59" s="5" t="n">
        <v>7388196</v>
      </c>
      <c r="C59" s="5" t="n">
        <v>6772002</v>
      </c>
    </row>
    <row r="60" spans="1:3">
      <c r="A60" s="3" t="s">
        <v>52</v>
      </c>
    </row>
    <row r="61" spans="1:3">
      <c r="A61" s="4" t="s">
        <v>53</v>
      </c>
      <c r="B61" s="5" t="n">
        <v>311349</v>
      </c>
      <c r="C61" s="5" t="n">
        <v>383725</v>
      </c>
    </row>
    <row r="62" spans="1:3">
      <c r="A62" s="4" t="s">
        <v>54</v>
      </c>
      <c r="B62" s="5" t="n">
        <v>2111542</v>
      </c>
      <c r="C62" s="5" t="n">
        <v>2476752</v>
      </c>
    </row>
    <row r="63" spans="1:3">
      <c r="A63" s="4" t="s">
        <v>55</v>
      </c>
      <c r="B63" s="5" t="n">
        <v>0</v>
      </c>
      <c r="C63" s="5" t="n">
        <v>48000</v>
      </c>
    </row>
    <row r="64" spans="1:3">
      <c r="A64" s="4" t="s">
        <v>56</v>
      </c>
      <c r="B64" s="5" t="n">
        <v>2422891</v>
      </c>
      <c r="C64" s="5" t="n">
        <v>2908477</v>
      </c>
    </row>
    <row r="65" spans="1:3">
      <c r="A65" s="4" t="s">
        <v>57</v>
      </c>
      <c r="B65" s="5" t="n">
        <v>1163</v>
      </c>
      <c r="C65" s="5" t="n">
        <v>56291</v>
      </c>
    </row>
    <row r="66" spans="1:3">
      <c r="A66" s="4" t="s">
        <v>58</v>
      </c>
      <c r="B66" s="5" t="n">
        <v>54545</v>
      </c>
      <c r="C66" s="5" t="n">
        <v>44250</v>
      </c>
    </row>
    <row r="67" spans="1:3">
      <c r="A67" s="4" t="s">
        <v>59</v>
      </c>
      <c r="B67" s="5" t="n">
        <v>67374</v>
      </c>
      <c r="C67" s="5" t="n">
        <v>59112</v>
      </c>
    </row>
    <row r="68" spans="1:3">
      <c r="A68" s="4" t="s">
        <v>60</v>
      </c>
      <c r="B68" s="5" t="n">
        <v>17911</v>
      </c>
      <c r="C68" s="5" t="n">
        <v>23633</v>
      </c>
    </row>
    <row r="69" spans="1:3">
      <c r="A69" s="4" t="s">
        <v>61</v>
      </c>
      <c r="B69" s="5" t="n">
        <v>210825</v>
      </c>
      <c r="C69" s="5" t="n">
        <v>153846</v>
      </c>
    </row>
    <row r="70" spans="1:3">
      <c r="A70" s="4" t="s">
        <v>62</v>
      </c>
      <c r="B70" s="5" t="n">
        <v>39109</v>
      </c>
      <c r="C70" s="5" t="n">
        <v>33100</v>
      </c>
    </row>
    <row r="71" spans="1:3">
      <c r="A71" s="4" t="s">
        <v>63</v>
      </c>
      <c r="B71" s="5" t="n">
        <v>2813818</v>
      </c>
      <c r="C71" s="5" t="n">
        <v>3278709</v>
      </c>
    </row>
    <row r="72" spans="1:3">
      <c r="A72" s="3" t="s">
        <v>64</v>
      </c>
    </row>
    <row r="73" spans="1:3">
      <c r="A73" s="4" t="s">
        <v>73</v>
      </c>
      <c r="B73" s="5" t="n">
        <v>4532844</v>
      </c>
      <c r="C73" s="5" t="n">
        <v>3465136</v>
      </c>
    </row>
    <row r="74" spans="1:3">
      <c r="A74" s="4" t="s">
        <v>74</v>
      </c>
      <c r="B74" s="5" t="n">
        <v>40563</v>
      </c>
      <c r="C74" s="5" t="n">
        <v>24691</v>
      </c>
    </row>
    <row r="75" spans="1:3">
      <c r="A75" s="4" t="s">
        <v>67</v>
      </c>
      <c r="B75" s="5" t="n">
        <v>0</v>
      </c>
      <c r="C75" s="5" t="n">
        <v>682</v>
      </c>
    </row>
    <row r="76" spans="1:3">
      <c r="A76" s="4" t="s">
        <v>75</v>
      </c>
      <c r="B76" s="5" t="n">
        <v>4573407</v>
      </c>
      <c r="C76" s="5" t="n">
        <v>3490509</v>
      </c>
    </row>
    <row r="77" spans="1:3">
      <c r="A77" s="4" t="s">
        <v>76</v>
      </c>
      <c r="B77" s="5" t="n">
        <v>971</v>
      </c>
      <c r="C77" s="5" t="n">
        <v>2784</v>
      </c>
    </row>
    <row r="78" spans="1:3">
      <c r="A78" s="4" t="s">
        <v>71</v>
      </c>
      <c r="B78" s="5" t="n">
        <v>4574378</v>
      </c>
      <c r="C78" s="5" t="n">
        <v>3493293</v>
      </c>
    </row>
    <row r="79" spans="1:3">
      <c r="A79" s="4" t="s">
        <v>72</v>
      </c>
      <c r="B79" s="7" t="n">
        <v>7388196</v>
      </c>
      <c r="C79" s="7" t="n">
        <v>6772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3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c r="B5" s="4" t="s">
        <v>337</v>
      </c>
    </row>
    <row r="6" spans="1:2">
      <c r="A6" s="4" t="s">
        <v>338</v>
      </c>
    </row>
    <row r="7" spans="1:2">
      <c r="A7" s="4" t="s">
        <v>339</v>
      </c>
      <c r="B7" s="4" t="s">
        <v>340</v>
      </c>
    </row>
    <row r="8" spans="1:2">
      <c r="A8" s="4" t="s">
        <v>341</v>
      </c>
    </row>
    <row r="9" spans="1:2">
      <c r="A9" s="4" t="s">
        <v>332</v>
      </c>
      <c r="B9" s="4" t="s">
        <v>342</v>
      </c>
    </row>
    <row r="10" spans="1:2">
      <c r="A10" s="4" t="s">
        <v>343</v>
      </c>
    </row>
    <row r="11" spans="1:2">
      <c r="A11" s="4" t="s">
        <v>332</v>
      </c>
      <c r="B11" s="4" t="s">
        <v>344</v>
      </c>
    </row>
    <row r="12" spans="1:2">
      <c r="A12" s="4" t="s">
        <v>334</v>
      </c>
      <c r="B12"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237</v>
      </c>
    </row>
    <row r="4" spans="1:2">
      <c r="A4" s="4" t="s">
        <v>347</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4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3</v>
      </c>
    </row>
    <row r="2" spans="1:3">
      <c r="A2" s="4" t="s">
        <v>78</v>
      </c>
      <c r="B2" s="7" t="n">
        <v>1709</v>
      </c>
      <c r="C2" s="7" t="n">
        <v>1391</v>
      </c>
    </row>
    <row r="3" spans="1:3">
      <c r="A3" s="4" t="s">
        <v>79</v>
      </c>
      <c r="B3" s="5" t="n">
        <v>5254</v>
      </c>
      <c r="C3" s="5" t="n">
        <v>5268</v>
      </c>
    </row>
    <row r="4" spans="1:3">
      <c r="A4" s="4" t="s">
        <v>80</v>
      </c>
      <c r="B4" s="5" t="n">
        <v>209451</v>
      </c>
      <c r="C4" s="5" t="n">
        <v>186798</v>
      </c>
    </row>
    <row r="5" spans="1:3">
      <c r="A5" s="4" t="s">
        <v>81</v>
      </c>
      <c r="B5" s="7" t="n">
        <v>21114</v>
      </c>
      <c r="C5" s="7" t="n">
        <v>23052</v>
      </c>
    </row>
    <row r="6" spans="1:3">
      <c r="A6" s="4" t="s">
        <v>82</v>
      </c>
      <c r="B6" s="8" t="n">
        <v>0.01</v>
      </c>
      <c r="C6" s="8" t="n">
        <v>0.01</v>
      </c>
    </row>
    <row r="7" spans="1:3">
      <c r="A7" s="4" t="s">
        <v>83</v>
      </c>
      <c r="B7" s="5" t="n">
        <v>600000000</v>
      </c>
      <c r="C7" s="5" t="n">
        <v>600000000</v>
      </c>
    </row>
    <row r="8" spans="1:3">
      <c r="A8" s="4" t="s">
        <v>84</v>
      </c>
      <c r="B8" s="5" t="n">
        <v>356361000</v>
      </c>
      <c r="C8" s="5" t="n">
        <v>354756000</v>
      </c>
    </row>
    <row r="9" spans="1:3">
      <c r="A9" s="4" t="s">
        <v>85</v>
      </c>
      <c r="B9" s="5" t="n">
        <v>356361000</v>
      </c>
      <c r="C9" s="5" t="n">
        <v>354756000</v>
      </c>
    </row>
    <row r="10" spans="1:3">
      <c r="A10" s="4" t="s">
        <v>29</v>
      </c>
    </row>
    <row r="11" spans="1:3">
      <c r="A11" s="4" t="s">
        <v>78</v>
      </c>
      <c r="B11" s="7" t="n">
        <v>1709</v>
      </c>
      <c r="C11" s="7" t="n">
        <v>1391</v>
      </c>
    </row>
    <row r="12" spans="1:3">
      <c r="A12" s="4" t="s">
        <v>79</v>
      </c>
      <c r="B12" s="5" t="n">
        <v>5254</v>
      </c>
      <c r="C12" s="5" t="n">
        <v>5268</v>
      </c>
    </row>
    <row r="13" spans="1:3">
      <c r="A13" s="4" t="s">
        <v>80</v>
      </c>
      <c r="B13" s="7" t="n">
        <v>209451</v>
      </c>
      <c r="C13" s="7" t="n">
        <v>186798</v>
      </c>
    </row>
    <row r="14" spans="1:3">
      <c r="A14" s="4" t="s">
        <v>86</v>
      </c>
      <c r="B14" s="5" t="n">
        <v>356361000</v>
      </c>
      <c r="C14" s="5" t="n">
        <v>354756000</v>
      </c>
    </row>
    <row r="15" spans="1:3">
      <c r="A15" s="4" t="s">
        <v>87</v>
      </c>
      <c r="B15" s="5" t="n">
        <v>356361000</v>
      </c>
      <c r="C15" s="5" t="n">
        <v>354756000</v>
      </c>
    </row>
    <row r="16" spans="1:3">
      <c r="A16" s="4" t="s">
        <v>88</v>
      </c>
      <c r="B16" s="5" t="n">
        <v>3283000</v>
      </c>
      <c r="C16" s="5" t="n">
        <v>3408000</v>
      </c>
    </row>
    <row r="17" spans="1:3">
      <c r="A17" s="4" t="s">
        <v>89</v>
      </c>
      <c r="B17" s="5" t="n">
        <v>3283000</v>
      </c>
      <c r="C17" s="5" t="n">
        <v>3408000</v>
      </c>
    </row>
    <row r="18" spans="1:3">
      <c r="A18" s="4" t="s">
        <v>90</v>
      </c>
    </row>
    <row r="19" spans="1:3">
      <c r="A19" s="4" t="s">
        <v>81</v>
      </c>
      <c r="B19" s="7" t="n">
        <v>614</v>
      </c>
      <c r="C19" s="7" t="n">
        <v>969</v>
      </c>
    </row>
    <row r="20" spans="1:3">
      <c r="A20" s="4" t="s">
        <v>91</v>
      </c>
    </row>
    <row r="21" spans="1:3">
      <c r="A21" s="4" t="s">
        <v>81</v>
      </c>
      <c r="B21" s="5" t="n">
        <v>614</v>
      </c>
      <c r="C21" s="5" t="n">
        <v>969</v>
      </c>
    </row>
    <row r="22" spans="1:3">
      <c r="A22" s="4" t="s">
        <v>92</v>
      </c>
    </row>
    <row r="23" spans="1:3">
      <c r="A23" s="4" t="s">
        <v>81</v>
      </c>
      <c r="B23" s="5" t="n">
        <v>20500</v>
      </c>
      <c r="C23" s="5" t="n">
        <v>22083</v>
      </c>
    </row>
    <row r="24" spans="1:3">
      <c r="A24" s="4" t="s">
        <v>93</v>
      </c>
    </row>
    <row r="25" spans="1:3">
      <c r="A25" s="4" t="s">
        <v>81</v>
      </c>
      <c r="B25" s="7" t="n">
        <v>20500</v>
      </c>
      <c r="C25" s="7" t="n">
        <v>22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3" t="s">
        <v>249</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252</v>
      </c>
    </row>
    <row r="4" spans="1:2">
      <c r="A4" s="4" t="s">
        <v>386</v>
      </c>
      <c r="B4"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2</v>
      </c>
    </row>
    <row r="4" spans="1:2">
      <c r="A4" s="4" t="s">
        <v>389</v>
      </c>
      <c r="B4"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73</v>
      </c>
    </row>
    <row r="4" spans="1:2">
      <c r="A4" s="4" t="s">
        <v>392</v>
      </c>
      <c r="B4"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4</v>
      </c>
      <c r="B1" s="2" t="s">
        <v>1</v>
      </c>
    </row>
    <row r="2" spans="1:2">
      <c r="B2" s="2" t="s">
        <v>2</v>
      </c>
    </row>
    <row r="3" spans="1:2">
      <c r="A3" s="3" t="s">
        <v>277</v>
      </c>
    </row>
    <row r="4" spans="1:2">
      <c r="A4" s="4" t="s">
        <v>395</v>
      </c>
      <c r="B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v>
      </c>
    </row>
    <row r="3" spans="1:2">
      <c r="A3" s="4" t="s">
        <v>398</v>
      </c>
      <c r="B3" s="4" t="s">
        <v>399</v>
      </c>
    </row>
    <row r="4" spans="1:2">
      <c r="A4" s="4" t="s">
        <v>29</v>
      </c>
    </row>
    <row r="5" spans="1:2">
      <c r="A5" s="4" t="s">
        <v>400</v>
      </c>
      <c r="B5"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16"/>
  </cols>
  <sheetData>
    <row r="1" spans="1:2">
      <c r="A1" s="1" t="s">
        <v>402</v>
      </c>
      <c r="B1" s="2" t="s">
        <v>1</v>
      </c>
    </row>
    <row r="2" spans="1:2">
      <c r="B2" s="2" t="s">
        <v>2</v>
      </c>
    </row>
    <row r="3" spans="1:2">
      <c r="A3" s="3" t="s">
        <v>403</v>
      </c>
    </row>
    <row r="4" spans="1:2">
      <c r="A4" s="4" t="s">
        <v>404</v>
      </c>
      <c r="B4" s="4" t="s">
        <v>405</v>
      </c>
    </row>
    <row r="5" spans="1:2">
      <c r="A5" s="4" t="s">
        <v>406</v>
      </c>
    </row>
    <row r="6" spans="1:2">
      <c r="A6" s="3" t="s">
        <v>403</v>
      </c>
    </row>
    <row r="7" spans="1:2">
      <c r="A7" s="4" t="s">
        <v>407</v>
      </c>
      <c r="B7" s="4" t="s">
        <v>408</v>
      </c>
    </row>
    <row r="8" spans="1:2">
      <c r="A8" s="4" t="s">
        <v>409</v>
      </c>
    </row>
    <row r="9" spans="1:2">
      <c r="A9" s="3" t="s">
        <v>403</v>
      </c>
    </row>
    <row r="10" spans="1:2">
      <c r="A10" s="4" t="s">
        <v>407</v>
      </c>
      <c r="B10" s="4" t="s">
        <v>410</v>
      </c>
    </row>
    <row r="11" spans="1:2">
      <c r="A11" s="4" t="s">
        <v>411</v>
      </c>
    </row>
    <row r="12" spans="1:2">
      <c r="A12" s="3" t="s">
        <v>403</v>
      </c>
    </row>
    <row r="13" spans="1:2">
      <c r="A13" s="4" t="s">
        <v>404</v>
      </c>
      <c r="B13" s="4" t="s">
        <v>412</v>
      </c>
    </row>
    <row r="14" spans="1:2">
      <c r="A14" s="4" t="s">
        <v>413</v>
      </c>
    </row>
    <row r="15" spans="1:2">
      <c r="A15" s="3" t="s">
        <v>403</v>
      </c>
    </row>
    <row r="16" spans="1:2">
      <c r="A16" s="4" t="s">
        <v>407</v>
      </c>
      <c r="B16" s="4" t="s">
        <v>414</v>
      </c>
    </row>
    <row r="17" spans="1:2">
      <c r="A17" s="4" t="s">
        <v>415</v>
      </c>
    </row>
    <row r="18" spans="1:2">
      <c r="A18" s="3" t="s">
        <v>403</v>
      </c>
    </row>
    <row r="19" spans="1:2">
      <c r="A19" s="4" t="s">
        <v>407</v>
      </c>
      <c r="B19"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7</v>
      </c>
      <c r="B1" s="2" t="s">
        <v>1</v>
      </c>
    </row>
    <row r="2" spans="1:4">
      <c r="B2" s="2" t="s">
        <v>418</v>
      </c>
      <c r="C2" s="2" t="s">
        <v>419</v>
      </c>
      <c r="D2" s="2" t="s">
        <v>420</v>
      </c>
    </row>
    <row r="3" spans="1:4">
      <c r="A3" s="3" t="s">
        <v>421</v>
      </c>
    </row>
    <row r="4" spans="1:4">
      <c r="A4" s="4" t="s">
        <v>422</v>
      </c>
      <c r="B4" s="5" t="n">
        <v>90</v>
      </c>
    </row>
    <row r="5" spans="1:4">
      <c r="A5" s="4" t="s">
        <v>423</v>
      </c>
      <c r="B5" s="7" t="n">
        <v>27200000</v>
      </c>
      <c r="C5" s="7" t="n">
        <v>33700000</v>
      </c>
      <c r="D5" s="7" t="n">
        <v>38700000</v>
      </c>
    </row>
    <row r="6" spans="1:4">
      <c r="A6" s="4" t="s">
        <v>424</v>
      </c>
      <c r="B6" s="5" t="n">
        <v>312206000</v>
      </c>
      <c r="C6" s="5" t="n">
        <v>275491000</v>
      </c>
    </row>
    <row r="7" spans="1:4">
      <c r="A7" s="4" t="s">
        <v>425</v>
      </c>
      <c r="B7" s="5" t="n">
        <v>189927000</v>
      </c>
      <c r="C7" s="5" t="n">
        <v>170048000</v>
      </c>
    </row>
    <row r="8" spans="1:4">
      <c r="A8" s="4" t="s">
        <v>426</v>
      </c>
      <c r="B8" s="5" t="n">
        <v>502133000</v>
      </c>
      <c r="C8" s="5" t="n">
        <v>445539000</v>
      </c>
    </row>
    <row r="9" spans="1:4">
      <c r="A9" s="4" t="s">
        <v>427</v>
      </c>
      <c r="B9" s="5" t="n">
        <v>-108177000</v>
      </c>
      <c r="C9" s="5" t="n">
        <v>-95343000</v>
      </c>
    </row>
    <row r="10" spans="1:4">
      <c r="A10" s="4" t="s">
        <v>428</v>
      </c>
      <c r="B10" s="5" t="n">
        <v>-101274000</v>
      </c>
      <c r="C10" s="5" t="n">
        <v>-91455000</v>
      </c>
    </row>
    <row r="11" spans="1:4">
      <c r="A11" s="4" t="s">
        <v>429</v>
      </c>
      <c r="B11" s="5" t="n">
        <v>292682000</v>
      </c>
      <c r="C11" s="5" t="n">
        <v>258741000</v>
      </c>
    </row>
    <row r="12" spans="1:4">
      <c r="A12" s="4" t="s">
        <v>430</v>
      </c>
      <c r="B12" s="5" t="n">
        <v>21904000</v>
      </c>
    </row>
    <row r="13" spans="1:4">
      <c r="A13" s="4" t="s">
        <v>431</v>
      </c>
      <c r="B13" s="5" t="n">
        <v>16455000</v>
      </c>
    </row>
    <row r="14" spans="1:4">
      <c r="A14" s="4" t="s">
        <v>432</v>
      </c>
      <c r="B14" s="5" t="n">
        <v>12700000</v>
      </c>
    </row>
    <row r="15" spans="1:4">
      <c r="A15" s="4" t="s">
        <v>433</v>
      </c>
      <c r="B15" s="5" t="n">
        <v>9563000</v>
      </c>
    </row>
    <row r="16" spans="1:4">
      <c r="A16" s="4" t="s">
        <v>434</v>
      </c>
      <c r="B16" s="5" t="n">
        <v>7080000</v>
      </c>
    </row>
    <row r="17" spans="1:4">
      <c r="A17" s="4" t="s">
        <v>435</v>
      </c>
      <c r="B17" s="5" t="n">
        <v>17701000</v>
      </c>
    </row>
    <row r="18" spans="1:4">
      <c r="A18" s="4" t="s">
        <v>436</v>
      </c>
      <c r="B18" s="5" t="n">
        <v>85403000</v>
      </c>
    </row>
    <row r="19" spans="1:4">
      <c r="A19" s="4" t="s">
        <v>437</v>
      </c>
      <c r="B19" s="5" t="n">
        <v>777000</v>
      </c>
    </row>
    <row r="20" spans="1:4">
      <c r="A20" s="4" t="s">
        <v>438</v>
      </c>
      <c r="B20" s="5" t="n">
        <v>703000</v>
      </c>
    </row>
    <row r="21" spans="1:4">
      <c r="A21" s="4" t="s">
        <v>439</v>
      </c>
      <c r="B21" s="5" t="n">
        <v>639000</v>
      </c>
    </row>
    <row r="22" spans="1:4">
      <c r="A22" s="4" t="s">
        <v>440</v>
      </c>
      <c r="B22" s="5" t="n">
        <v>367000</v>
      </c>
    </row>
    <row r="23" spans="1:4">
      <c r="A23" s="4" t="s">
        <v>441</v>
      </c>
      <c r="B23" s="5" t="n">
        <v>353000</v>
      </c>
    </row>
    <row r="24" spans="1:4">
      <c r="A24" s="4" t="s">
        <v>442</v>
      </c>
      <c r="B24" s="5" t="n">
        <v>411000</v>
      </c>
    </row>
    <row r="25" spans="1:4">
      <c r="A25" s="4" t="s">
        <v>443</v>
      </c>
      <c r="B25" s="5" t="n">
        <v>3250000</v>
      </c>
    </row>
    <row r="26" spans="1:4">
      <c r="A26" s="4" t="s">
        <v>444</v>
      </c>
      <c r="B26" s="7" t="n">
        <v>913000</v>
      </c>
      <c r="C26" s="7" t="n">
        <v>1000000</v>
      </c>
      <c r="D26" s="7" t="n">
        <v>16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3</v>
      </c>
      <c r="D2" s="2" t="s">
        <v>95</v>
      </c>
    </row>
    <row r="3" spans="1:4">
      <c r="A3" s="3" t="s">
        <v>96</v>
      </c>
    </row>
    <row r="4" spans="1:4">
      <c r="A4" s="4" t="s">
        <v>97</v>
      </c>
      <c r="B4" s="7" t="n">
        <v>686514000</v>
      </c>
      <c r="C4" s="7" t="n">
        <v>641701000</v>
      </c>
      <c r="D4" s="7" t="n">
        <v>658809000</v>
      </c>
    </row>
    <row r="5" spans="1:4">
      <c r="A5" s="4" t="s">
        <v>98</v>
      </c>
      <c r="B5" s="5" t="n">
        <v>94420000</v>
      </c>
      <c r="C5" s="5" t="n">
        <v>88810000</v>
      </c>
      <c r="D5" s="5" t="n">
        <v>133367000</v>
      </c>
    </row>
    <row r="6" spans="1:4">
      <c r="A6" s="4" t="s">
        <v>99</v>
      </c>
      <c r="B6" s="5" t="n">
        <v>780934000</v>
      </c>
      <c r="C6" s="5" t="n">
        <v>730511000</v>
      </c>
      <c r="D6" s="5" t="n">
        <v>792176000</v>
      </c>
    </row>
    <row r="7" spans="1:4">
      <c r="A7" s="3" t="s">
        <v>100</v>
      </c>
    </row>
    <row r="8" spans="1:4">
      <c r="A8" s="4" t="s">
        <v>101</v>
      </c>
      <c r="B8" s="5" t="n">
        <v>64582000</v>
      </c>
      <c r="C8" s="5" t="n">
        <v>74323000</v>
      </c>
      <c r="D8" s="5" t="n">
        <v>93422000</v>
      </c>
    </row>
    <row r="9" spans="1:4">
      <c r="A9" s="4" t="s">
        <v>102</v>
      </c>
      <c r="B9" s="5" t="n">
        <v>108964000</v>
      </c>
      <c r="C9" s="5" t="n">
        <v>98938000</v>
      </c>
      <c r="D9" s="5" t="n">
        <v>95705000</v>
      </c>
    </row>
    <row r="10" spans="1:4">
      <c r="A10" s="4" t="s">
        <v>103</v>
      </c>
      <c r="B10" s="5" t="n">
        <v>89457000</v>
      </c>
      <c r="C10" s="5" t="n">
        <v>80467000</v>
      </c>
      <c r="D10" s="5" t="n">
        <v>119170000</v>
      </c>
    </row>
    <row r="11" spans="1:4">
      <c r="A11" s="4" t="s">
        <v>104</v>
      </c>
      <c r="B11" s="5" t="n">
        <v>273561000</v>
      </c>
      <c r="C11" s="5" t="n">
        <v>242557000</v>
      </c>
      <c r="D11" s="5" t="n">
        <v>245764000</v>
      </c>
    </row>
    <row r="12" spans="1:4">
      <c r="A12" s="4" t="s">
        <v>105</v>
      </c>
      <c r="B12" s="5" t="n">
        <v>536564000</v>
      </c>
      <c r="C12" s="5" t="n">
        <v>496285000</v>
      </c>
      <c r="D12" s="5" t="n">
        <v>554061000</v>
      </c>
    </row>
    <row r="13" spans="1:4">
      <c r="A13" s="3" t="s">
        <v>106</v>
      </c>
    </row>
    <row r="14" spans="1:4">
      <c r="A14" s="4" t="s">
        <v>107</v>
      </c>
      <c r="B14" s="5" t="n">
        <v>63310000</v>
      </c>
      <c r="C14" s="5" t="n">
        <v>47403000</v>
      </c>
      <c r="D14" s="5" t="n">
        <v>-3304000</v>
      </c>
    </row>
    <row r="15" spans="1:4">
      <c r="A15" s="4" t="s">
        <v>108</v>
      </c>
      <c r="B15" s="5" t="n">
        <v>0</v>
      </c>
      <c r="C15" s="5" t="n">
        <v>30697000</v>
      </c>
      <c r="D15" s="5" t="n">
        <v>0</v>
      </c>
    </row>
    <row r="16" spans="1:4">
      <c r="A16" s="4" t="s">
        <v>109</v>
      </c>
      <c r="B16" s="5" t="n">
        <v>20007000</v>
      </c>
      <c r="C16" s="5" t="n">
        <v>26299000</v>
      </c>
      <c r="D16" s="5" t="n">
        <v>0</v>
      </c>
    </row>
    <row r="17" spans="1:4">
      <c r="A17" s="4" t="s">
        <v>110</v>
      </c>
      <c r="B17" s="5" t="n">
        <v>113669000</v>
      </c>
      <c r="C17" s="5" t="n">
        <v>162093000</v>
      </c>
      <c r="D17" s="5" t="n">
        <v>229702000</v>
      </c>
    </row>
    <row r="18" spans="1:4">
      <c r="A18" s="4" t="s">
        <v>111</v>
      </c>
      <c r="B18" s="5" t="n">
        <v>9244000</v>
      </c>
      <c r="C18" s="5" t="n">
        <v>9865000</v>
      </c>
      <c r="D18" s="5" t="n">
        <v>35054000</v>
      </c>
    </row>
    <row r="19" spans="1:4">
      <c r="A19" s="4" t="s">
        <v>112</v>
      </c>
      <c r="B19" s="5" t="n">
        <v>-2554000</v>
      </c>
      <c r="C19" s="5" t="n">
        <v>-3864000</v>
      </c>
      <c r="D19" s="5" t="n">
        <v>-5947000</v>
      </c>
    </row>
    <row r="20" spans="1:4">
      <c r="A20" s="4" t="s">
        <v>113</v>
      </c>
      <c r="B20" s="5" t="n">
        <v>-4481000</v>
      </c>
      <c r="C20" s="5" t="n">
        <v>-18018000</v>
      </c>
      <c r="D20" s="5" t="n">
        <v>-22932000</v>
      </c>
    </row>
    <row r="21" spans="1:4">
      <c r="A21" s="4" t="s">
        <v>114</v>
      </c>
      <c r="B21" s="5" t="n">
        <v>-54944000</v>
      </c>
      <c r="C21" s="5" t="n">
        <v>-55389000</v>
      </c>
      <c r="D21" s="5" t="n">
        <v>-58565000</v>
      </c>
    </row>
    <row r="22" spans="1:4">
      <c r="A22" s="4" t="s">
        <v>115</v>
      </c>
      <c r="B22" s="5" t="n">
        <v>144251000</v>
      </c>
      <c r="C22" s="5" t="n">
        <v>199086000</v>
      </c>
      <c r="D22" s="5" t="n">
        <v>174008000</v>
      </c>
    </row>
    <row r="23" spans="1:4">
      <c r="A23" s="4" t="s">
        <v>116</v>
      </c>
      <c r="B23" s="5" t="n">
        <v>388621000</v>
      </c>
      <c r="C23" s="5" t="n">
        <v>433312000</v>
      </c>
      <c r="D23" s="5" t="n">
        <v>412123000</v>
      </c>
    </row>
    <row r="24" spans="1:4">
      <c r="A24" s="3" t="s">
        <v>117</v>
      </c>
    </row>
    <row r="25" spans="1:4">
      <c r="A25" s="4" t="s">
        <v>118</v>
      </c>
      <c r="B25" s="5" t="n">
        <v>14721000</v>
      </c>
      <c r="C25" s="5" t="n">
        <v>4035000</v>
      </c>
      <c r="D25" s="5" t="n">
        <v>4667000</v>
      </c>
    </row>
    <row r="26" spans="1:4">
      <c r="A26" s="4" t="s">
        <v>119</v>
      </c>
      <c r="B26" s="5" t="n">
        <v>-87003000</v>
      </c>
      <c r="C26" s="5" t="n">
        <v>-112757000</v>
      </c>
      <c r="D26" s="5" t="n">
        <v>-138258000</v>
      </c>
    </row>
    <row r="27" spans="1:4">
      <c r="A27" s="4" t="s">
        <v>120</v>
      </c>
      <c r="B27" s="5" t="n">
        <v>-26104000</v>
      </c>
      <c r="C27" s="5" t="n">
        <v>-33934000</v>
      </c>
      <c r="D27" s="5" t="n">
        <v>-85713000</v>
      </c>
    </row>
    <row r="28" spans="1:4">
      <c r="A28" s="4" t="s">
        <v>121</v>
      </c>
      <c r="B28" s="5" t="n">
        <v>0</v>
      </c>
      <c r="C28" s="5" t="n">
        <v>7176000</v>
      </c>
      <c r="D28" s="5" t="n">
        <v>-8499000</v>
      </c>
    </row>
    <row r="29" spans="1:4">
      <c r="A29" s="4" t="s">
        <v>122</v>
      </c>
      <c r="B29" s="5" t="n">
        <v>290235000</v>
      </c>
      <c r="C29" s="5" t="n">
        <v>297832000</v>
      </c>
      <c r="D29" s="5" t="n">
        <v>184320000</v>
      </c>
    </row>
    <row r="30" spans="1:4">
      <c r="A30" s="4" t="s">
        <v>123</v>
      </c>
      <c r="B30" s="5" t="n">
        <v>357000</v>
      </c>
      <c r="C30" s="5" t="n">
        <v>589000</v>
      </c>
      <c r="D30" s="5" t="n">
        <v>3928000</v>
      </c>
    </row>
    <row r="31" spans="1:4">
      <c r="A31" s="4" t="s">
        <v>124</v>
      </c>
      <c r="B31" s="5" t="n">
        <v>290592000</v>
      </c>
      <c r="C31" s="5" t="n">
        <v>298421000</v>
      </c>
      <c r="D31" s="5" t="n">
        <v>188248000</v>
      </c>
    </row>
    <row r="32" spans="1:4">
      <c r="A32" s="3" t="s">
        <v>125</v>
      </c>
    </row>
    <row r="33" spans="1:4">
      <c r="A33" s="4" t="s">
        <v>126</v>
      </c>
      <c r="B33" s="5" t="n">
        <v>18436000</v>
      </c>
      <c r="C33" s="5" t="n">
        <v>15841000</v>
      </c>
      <c r="D33" s="5" t="n">
        <v>11896000</v>
      </c>
    </row>
    <row r="34" spans="1:4">
      <c r="A34" s="4" t="s">
        <v>127</v>
      </c>
      <c r="B34" s="5" t="n">
        <v>1357778000</v>
      </c>
      <c r="C34" s="5" t="n">
        <v>1016000</v>
      </c>
      <c r="D34" s="5" t="n">
        <v>424892000</v>
      </c>
    </row>
    <row r="35" spans="1:4">
      <c r="A35" s="4" t="s">
        <v>128</v>
      </c>
      <c r="B35" s="5" t="n">
        <v>-12465000</v>
      </c>
      <c r="C35" s="5" t="n">
        <v>0</v>
      </c>
      <c r="D35" s="5" t="n">
        <v>-3175000</v>
      </c>
    </row>
    <row r="36" spans="1:4">
      <c r="A36" s="4" t="s">
        <v>129</v>
      </c>
      <c r="B36" s="5" t="n">
        <v>1363749000</v>
      </c>
      <c r="C36" s="5" t="n">
        <v>16857000</v>
      </c>
      <c r="D36" s="5" t="n">
        <v>433613000</v>
      </c>
    </row>
    <row r="37" spans="1:4">
      <c r="A37" s="4" t="s">
        <v>130</v>
      </c>
      <c r="B37" s="5" t="n">
        <v>1654341000</v>
      </c>
      <c r="C37" s="5" t="n">
        <v>315278000</v>
      </c>
      <c r="D37" s="5" t="n">
        <v>621861000</v>
      </c>
    </row>
    <row r="38" spans="1:4">
      <c r="A38" s="4" t="s">
        <v>131</v>
      </c>
      <c r="B38" s="5" t="n">
        <v>-19910000</v>
      </c>
      <c r="C38" s="5" t="n">
        <v>-3135000</v>
      </c>
      <c r="D38" s="5" t="n">
        <v>-6551000</v>
      </c>
    </row>
    <row r="39" spans="1:4">
      <c r="A39" s="4" t="s">
        <v>132</v>
      </c>
      <c r="B39" s="7" t="n">
        <v>1634431000</v>
      </c>
      <c r="C39" s="7" t="n">
        <v>312143000</v>
      </c>
      <c r="D39" s="7" t="n">
        <v>615310000</v>
      </c>
    </row>
    <row r="40" spans="1:4">
      <c r="A40" s="3" t="s">
        <v>133</v>
      </c>
    </row>
    <row r="41" spans="1:4">
      <c r="A41" s="4" t="s">
        <v>134</v>
      </c>
      <c r="B41" s="8" t="n">
        <v>0.8</v>
      </c>
      <c r="C41" s="8" t="n">
        <v>0.84</v>
      </c>
      <c r="D41" s="8" t="n">
        <v>0.53</v>
      </c>
    </row>
    <row r="42" spans="1:4">
      <c r="A42" s="4" t="s">
        <v>135</v>
      </c>
      <c r="B42" s="9" t="n">
        <v>3.78</v>
      </c>
      <c r="C42" s="9" t="n">
        <v>0.05</v>
      </c>
      <c r="D42" s="9" t="n">
        <v>1.24</v>
      </c>
    </row>
    <row r="43" spans="1:4">
      <c r="A43" s="4" t="s">
        <v>136</v>
      </c>
      <c r="B43" s="9" t="n">
        <v>4.58</v>
      </c>
      <c r="C43" s="9" t="n">
        <v>0.89</v>
      </c>
      <c r="D43" s="9" t="n">
        <v>1.77</v>
      </c>
    </row>
    <row r="44" spans="1:4">
      <c r="A44" s="3" t="s">
        <v>137</v>
      </c>
    </row>
    <row r="45" spans="1:4">
      <c r="A45" s="4" t="s">
        <v>134</v>
      </c>
      <c r="B45" s="9" t="n">
        <v>0.8</v>
      </c>
      <c r="C45" s="9" t="n">
        <v>0.84</v>
      </c>
      <c r="D45" s="9" t="n">
        <v>0.53</v>
      </c>
    </row>
    <row r="46" spans="1:4">
      <c r="A46" s="4" t="s">
        <v>135</v>
      </c>
      <c r="B46" s="9" t="n">
        <v>3.76</v>
      </c>
      <c r="C46" s="9" t="n">
        <v>0.04</v>
      </c>
      <c r="D46" s="9" t="n">
        <v>1.24</v>
      </c>
    </row>
    <row r="47" spans="1:4">
      <c r="A47" s="4" t="s">
        <v>136</v>
      </c>
      <c r="B47" s="8" t="n">
        <v>4.56</v>
      </c>
      <c r="C47" s="8" t="n">
        <v>0.88</v>
      </c>
      <c r="D47" s="8" t="n">
        <v>1.77</v>
      </c>
    </row>
    <row r="48" spans="1:4">
      <c r="A48" s="4" t="s">
        <v>138</v>
      </c>
      <c r="B48" s="5" t="n">
        <v>355762</v>
      </c>
      <c r="C48" s="5" t="n">
        <v>349942</v>
      </c>
      <c r="D48" s="5" t="n">
        <v>345057</v>
      </c>
    </row>
    <row r="49" spans="1:4">
      <c r="A49" s="4" t="s">
        <v>139</v>
      </c>
      <c r="B49" s="5" t="n">
        <v>362011</v>
      </c>
      <c r="C49" s="5" t="n">
        <v>357076</v>
      </c>
      <c r="D49" s="5" t="n">
        <v>352197</v>
      </c>
    </row>
    <row r="50" spans="1:4">
      <c r="A50" s="3" t="s">
        <v>140</v>
      </c>
    </row>
    <row r="51" spans="1:4">
      <c r="A51" s="4" t="s">
        <v>130</v>
      </c>
      <c r="B51" s="7" t="n">
        <v>1654341000</v>
      </c>
      <c r="C51" s="7" t="n">
        <v>315278000</v>
      </c>
      <c r="D51" s="7" t="n">
        <v>621861000</v>
      </c>
    </row>
    <row r="52" spans="1:4">
      <c r="A52" s="3" t="s">
        <v>141</v>
      </c>
    </row>
    <row r="53" spans="1:4">
      <c r="A53" s="4" t="s">
        <v>142</v>
      </c>
      <c r="B53" s="5" t="n">
        <v>-682000</v>
      </c>
      <c r="C53" s="5" t="n">
        <v>-1101000</v>
      </c>
      <c r="D53" s="5" t="n">
        <v>-1125000</v>
      </c>
    </row>
    <row r="54" spans="1:4">
      <c r="A54" s="4" t="s">
        <v>143</v>
      </c>
      <c r="B54" s="5" t="n">
        <v>0</v>
      </c>
      <c r="C54" s="5" t="n">
        <v>-23000</v>
      </c>
      <c r="D54" s="5" t="n">
        <v>-95000</v>
      </c>
    </row>
    <row r="55" spans="1:4">
      <c r="A55" s="4" t="s">
        <v>144</v>
      </c>
      <c r="B55" s="5" t="n">
        <v>-682000</v>
      </c>
      <c r="C55" s="5" t="n">
        <v>-1124000</v>
      </c>
      <c r="D55" s="5" t="n">
        <v>-1220000</v>
      </c>
    </row>
    <row r="56" spans="1:4">
      <c r="A56" s="4" t="s">
        <v>145</v>
      </c>
      <c r="B56" s="5" t="n">
        <v>1653659000</v>
      </c>
      <c r="C56" s="5" t="n">
        <v>314154000</v>
      </c>
      <c r="D56" s="5" t="n">
        <v>620641000</v>
      </c>
    </row>
    <row r="57" spans="1:4">
      <c r="A57" s="4" t="s">
        <v>29</v>
      </c>
    </row>
    <row r="58" spans="1:4">
      <c r="A58" s="3" t="s">
        <v>96</v>
      </c>
    </row>
    <row r="59" spans="1:4">
      <c r="A59" s="4" t="s">
        <v>97</v>
      </c>
      <c r="B59" s="5" t="n">
        <v>686514000</v>
      </c>
      <c r="C59" s="5" t="n">
        <v>641701000</v>
      </c>
      <c r="D59" s="5" t="n">
        <v>658809000</v>
      </c>
    </row>
    <row r="60" spans="1:4">
      <c r="A60" s="4" t="s">
        <v>98</v>
      </c>
      <c r="B60" s="5" t="n">
        <v>94420000</v>
      </c>
      <c r="C60" s="5" t="n">
        <v>88810000</v>
      </c>
      <c r="D60" s="5" t="n">
        <v>133367000</v>
      </c>
    </row>
    <row r="61" spans="1:4">
      <c r="A61" s="4" t="s">
        <v>99</v>
      </c>
      <c r="B61" s="5" t="n">
        <v>780934000</v>
      </c>
      <c r="C61" s="5" t="n">
        <v>730511000</v>
      </c>
      <c r="D61" s="5" t="n">
        <v>792176000</v>
      </c>
    </row>
    <row r="62" spans="1:4">
      <c r="A62" s="3" t="s">
        <v>100</v>
      </c>
    </row>
    <row r="63" spans="1:4">
      <c r="A63" s="4" t="s">
        <v>101</v>
      </c>
      <c r="B63" s="5" t="n">
        <v>64582000</v>
      </c>
      <c r="C63" s="5" t="n">
        <v>74323000</v>
      </c>
      <c r="D63" s="5" t="n">
        <v>93422000</v>
      </c>
    </row>
    <row r="64" spans="1:4">
      <c r="A64" s="4" t="s">
        <v>102</v>
      </c>
      <c r="B64" s="5" t="n">
        <v>108964000</v>
      </c>
      <c r="C64" s="5" t="n">
        <v>98938000</v>
      </c>
      <c r="D64" s="5" t="n">
        <v>95705000</v>
      </c>
    </row>
    <row r="65" spans="1:4">
      <c r="A65" s="4" t="s">
        <v>103</v>
      </c>
      <c r="B65" s="5" t="n">
        <v>89457000</v>
      </c>
      <c r="C65" s="5" t="n">
        <v>80467000</v>
      </c>
      <c r="D65" s="5" t="n">
        <v>119170000</v>
      </c>
    </row>
    <row r="66" spans="1:4">
      <c r="A66" s="4" t="s">
        <v>104</v>
      </c>
      <c r="B66" s="5" t="n">
        <v>273561000</v>
      </c>
      <c r="C66" s="5" t="n">
        <v>242557000</v>
      </c>
      <c r="D66" s="5" t="n">
        <v>245764000</v>
      </c>
    </row>
    <row r="67" spans="1:4">
      <c r="A67" s="4" t="s">
        <v>105</v>
      </c>
      <c r="B67" s="5" t="n">
        <v>536564000</v>
      </c>
      <c r="C67" s="5" t="n">
        <v>496285000</v>
      </c>
      <c r="D67" s="5" t="n">
        <v>554061000</v>
      </c>
    </row>
    <row r="68" spans="1:4">
      <c r="A68" s="3" t="s">
        <v>106</v>
      </c>
    </row>
    <row r="69" spans="1:4">
      <c r="A69" s="4" t="s">
        <v>107</v>
      </c>
      <c r="B69" s="5" t="n">
        <v>63310000</v>
      </c>
      <c r="C69" s="5" t="n">
        <v>47403000</v>
      </c>
      <c r="D69" s="5" t="n">
        <v>-3304000</v>
      </c>
    </row>
    <row r="70" spans="1:4">
      <c r="A70" s="4" t="s">
        <v>108</v>
      </c>
      <c r="B70" s="5" t="n">
        <v>0</v>
      </c>
      <c r="C70" s="5" t="n">
        <v>30697000</v>
      </c>
      <c r="D70" s="5" t="n">
        <v>0</v>
      </c>
    </row>
    <row r="71" spans="1:4">
      <c r="A71" s="4" t="s">
        <v>109</v>
      </c>
      <c r="B71" s="5" t="n">
        <v>20007000</v>
      </c>
      <c r="C71" s="5" t="n">
        <v>26299000</v>
      </c>
      <c r="D71" s="5" t="n">
        <v>0</v>
      </c>
    </row>
    <row r="72" spans="1:4">
      <c r="A72" s="4" t="s">
        <v>110</v>
      </c>
      <c r="B72" s="5" t="n">
        <v>113669000</v>
      </c>
      <c r="C72" s="5" t="n">
        <v>162093000</v>
      </c>
      <c r="D72" s="5" t="n">
        <v>229702000</v>
      </c>
    </row>
    <row r="73" spans="1:4">
      <c r="A73" s="4" t="s">
        <v>111</v>
      </c>
      <c r="B73" s="5" t="n">
        <v>9244000</v>
      </c>
      <c r="C73" s="5" t="n">
        <v>9865000</v>
      </c>
      <c r="D73" s="5" t="n">
        <v>35054000</v>
      </c>
    </row>
    <row r="74" spans="1:4">
      <c r="A74" s="4" t="s">
        <v>112</v>
      </c>
      <c r="B74" s="5" t="n">
        <v>-2554000</v>
      </c>
      <c r="C74" s="5" t="n">
        <v>-3864000</v>
      </c>
      <c r="D74" s="5" t="n">
        <v>-5947000</v>
      </c>
    </row>
    <row r="75" spans="1:4">
      <c r="A75" s="4" t="s">
        <v>113</v>
      </c>
      <c r="B75" s="5" t="n">
        <v>-4481000</v>
      </c>
      <c r="C75" s="5" t="n">
        <v>-18018000</v>
      </c>
      <c r="D75" s="5" t="n">
        <v>-22932000</v>
      </c>
    </row>
    <row r="76" spans="1:4">
      <c r="A76" s="4" t="s">
        <v>114</v>
      </c>
      <c r="B76" s="5" t="n">
        <v>-54944000</v>
      </c>
      <c r="C76" s="5" t="n">
        <v>-55389000</v>
      </c>
      <c r="D76" s="5" t="n">
        <v>-58565000</v>
      </c>
    </row>
    <row r="77" spans="1:4">
      <c r="A77" s="4" t="s">
        <v>115</v>
      </c>
      <c r="B77" s="5" t="n">
        <v>144251000</v>
      </c>
      <c r="C77" s="5" t="n">
        <v>199086000</v>
      </c>
      <c r="D77" s="5" t="n">
        <v>174008000</v>
      </c>
    </row>
    <row r="78" spans="1:4">
      <c r="A78" s="4" t="s">
        <v>116</v>
      </c>
      <c r="B78" s="5" t="n">
        <v>388621000</v>
      </c>
      <c r="C78" s="5" t="n">
        <v>433312000</v>
      </c>
      <c r="D78" s="5" t="n">
        <v>412123000</v>
      </c>
    </row>
    <row r="79" spans="1:4">
      <c r="A79" s="3" t="s">
        <v>117</v>
      </c>
    </row>
    <row r="80" spans="1:4">
      <c r="A80" s="4" t="s">
        <v>118</v>
      </c>
      <c r="B80" s="5" t="n">
        <v>14721000</v>
      </c>
      <c r="C80" s="5" t="n">
        <v>4035000</v>
      </c>
      <c r="D80" s="5" t="n">
        <v>4667000</v>
      </c>
    </row>
    <row r="81" spans="1:4">
      <c r="A81" s="4" t="s">
        <v>119</v>
      </c>
      <c r="B81" s="5" t="n">
        <v>-87003000</v>
      </c>
      <c r="C81" s="5" t="n">
        <v>-112757000</v>
      </c>
      <c r="D81" s="5" t="n">
        <v>-138258000</v>
      </c>
    </row>
    <row r="82" spans="1:4">
      <c r="A82" s="4" t="s">
        <v>120</v>
      </c>
      <c r="B82" s="5" t="n">
        <v>-26104000</v>
      </c>
      <c r="C82" s="5" t="n">
        <v>-33934000</v>
      </c>
      <c r="D82" s="5" t="n">
        <v>-85713000</v>
      </c>
    </row>
    <row r="83" spans="1:4">
      <c r="A83" s="4" t="s">
        <v>121</v>
      </c>
      <c r="B83" s="5" t="n">
        <v>0</v>
      </c>
      <c r="C83" s="5" t="n">
        <v>7176000</v>
      </c>
      <c r="D83" s="5" t="n">
        <v>-8499000</v>
      </c>
    </row>
    <row r="84" spans="1:4">
      <c r="A84" s="4" t="s">
        <v>122</v>
      </c>
      <c r="B84" s="5" t="n">
        <v>290235000</v>
      </c>
      <c r="C84" s="5" t="n">
        <v>297832000</v>
      </c>
      <c r="D84" s="5" t="n">
        <v>184320000</v>
      </c>
    </row>
    <row r="85" spans="1:4">
      <c r="A85" s="4" t="s">
        <v>123</v>
      </c>
      <c r="B85" s="5" t="n">
        <v>357000</v>
      </c>
      <c r="C85" s="5" t="n">
        <v>589000</v>
      </c>
      <c r="D85" s="5" t="n">
        <v>3928000</v>
      </c>
    </row>
    <row r="86" spans="1:4">
      <c r="A86" s="4" t="s">
        <v>124</v>
      </c>
      <c r="B86" s="5" t="n">
        <v>290592000</v>
      </c>
      <c r="C86" s="5" t="n">
        <v>298421000</v>
      </c>
      <c r="D86" s="5" t="n">
        <v>188248000</v>
      </c>
    </row>
    <row r="87" spans="1:4">
      <c r="A87" s="3" t="s">
        <v>125</v>
      </c>
    </row>
    <row r="88" spans="1:4">
      <c r="A88" s="4" t="s">
        <v>126</v>
      </c>
      <c r="B88" s="5" t="n">
        <v>18436000</v>
      </c>
      <c r="C88" s="5" t="n">
        <v>15841000</v>
      </c>
      <c r="D88" s="5" t="n">
        <v>11896000</v>
      </c>
    </row>
    <row r="89" spans="1:4">
      <c r="A89" s="4" t="s">
        <v>127</v>
      </c>
      <c r="B89" s="5" t="n">
        <v>1357778000</v>
      </c>
      <c r="C89" s="5" t="n">
        <v>1016000</v>
      </c>
      <c r="D89" s="5" t="n">
        <v>424892000</v>
      </c>
    </row>
    <row r="90" spans="1:4">
      <c r="A90" s="4" t="s">
        <v>128</v>
      </c>
      <c r="B90" s="5" t="n">
        <v>-12465000</v>
      </c>
      <c r="C90" s="5" t="n">
        <v>0</v>
      </c>
      <c r="D90" s="5" t="n">
        <v>-3175000</v>
      </c>
    </row>
    <row r="91" spans="1:4">
      <c r="A91" s="4" t="s">
        <v>129</v>
      </c>
      <c r="B91" s="5" t="n">
        <v>1363749000</v>
      </c>
      <c r="C91" s="5" t="n">
        <v>16857000</v>
      </c>
      <c r="D91" s="5" t="n">
        <v>433613000</v>
      </c>
    </row>
    <row r="92" spans="1:4">
      <c r="A92" s="4" t="s">
        <v>130</v>
      </c>
      <c r="B92" s="5" t="n">
        <v>1654341000</v>
      </c>
      <c r="C92" s="5" t="n">
        <v>315278000</v>
      </c>
      <c r="D92" s="5" t="n">
        <v>621861000</v>
      </c>
    </row>
    <row r="93" spans="1:4">
      <c r="A93" s="4" t="s">
        <v>131</v>
      </c>
      <c r="B93" s="5" t="n">
        <v>-4734000</v>
      </c>
      <c r="C93" s="5" t="n">
        <v>-46000</v>
      </c>
      <c r="D93" s="5" t="n">
        <v>-147000</v>
      </c>
    </row>
    <row r="94" spans="1:4">
      <c r="A94" s="4" t="s">
        <v>132</v>
      </c>
      <c r="B94" s="7" t="n">
        <v>1649607000</v>
      </c>
      <c r="C94" s="7" t="n">
        <v>315232000</v>
      </c>
      <c r="D94" s="7" t="n">
        <v>621714000</v>
      </c>
    </row>
    <row r="95" spans="1:4">
      <c r="A95" s="3" t="s">
        <v>133</v>
      </c>
    </row>
    <row r="96" spans="1:4">
      <c r="A96" s="4" t="s">
        <v>134</v>
      </c>
      <c r="B96" s="8" t="n">
        <v>0.8</v>
      </c>
      <c r="C96" s="8" t="n">
        <v>0.84</v>
      </c>
      <c r="D96" s="8" t="n">
        <v>0.53</v>
      </c>
    </row>
    <row r="97" spans="1:4">
      <c r="A97" s="4" t="s">
        <v>135</v>
      </c>
      <c r="B97" s="9" t="n">
        <v>3.78</v>
      </c>
      <c r="C97" s="9" t="n">
        <v>0.05</v>
      </c>
      <c r="D97" s="9" t="n">
        <v>1.24</v>
      </c>
    </row>
    <row r="98" spans="1:4">
      <c r="A98" s="4" t="s">
        <v>136</v>
      </c>
      <c r="B98" s="9" t="n">
        <v>4.58</v>
      </c>
      <c r="C98" s="9" t="n">
        <v>0.89</v>
      </c>
      <c r="D98" s="9" t="n">
        <v>1.77</v>
      </c>
    </row>
    <row r="99" spans="1:4">
      <c r="A99" s="3" t="s">
        <v>137</v>
      </c>
    </row>
    <row r="100" spans="1:4">
      <c r="A100" s="4" t="s">
        <v>134</v>
      </c>
      <c r="B100" s="9" t="n">
        <v>0.8</v>
      </c>
      <c r="C100" s="9" t="n">
        <v>0.84</v>
      </c>
      <c r="D100" s="9" t="n">
        <v>0.53</v>
      </c>
    </row>
    <row r="101" spans="1:4">
      <c r="A101" s="4" t="s">
        <v>135</v>
      </c>
      <c r="B101" s="9" t="n">
        <v>3.76</v>
      </c>
      <c r="C101" s="9" t="n">
        <v>0.04</v>
      </c>
      <c r="D101" s="9" t="n">
        <v>1.24</v>
      </c>
    </row>
    <row r="102" spans="1:4">
      <c r="A102" s="4" t="s">
        <v>136</v>
      </c>
      <c r="B102" s="8" t="n">
        <v>4.56</v>
      </c>
      <c r="C102" s="8" t="n">
        <v>0.88</v>
      </c>
      <c r="D102" s="8" t="n">
        <v>1.77</v>
      </c>
    </row>
    <row r="103" spans="1:4">
      <c r="A103" s="4" t="s">
        <v>138</v>
      </c>
      <c r="B103" s="5" t="n">
        <v>359065</v>
      </c>
      <c r="C103" s="5" t="n">
        <v>353423</v>
      </c>
      <c r="D103" s="5" t="n">
        <v>348639</v>
      </c>
    </row>
    <row r="104" spans="1:4">
      <c r="A104" s="4" t="s">
        <v>139</v>
      </c>
      <c r="B104" s="5" t="n">
        <v>362011</v>
      </c>
      <c r="C104" s="5" t="n">
        <v>357076</v>
      </c>
      <c r="D104" s="5" t="n">
        <v>352197</v>
      </c>
    </row>
    <row r="105" spans="1:4">
      <c r="A105" s="3" t="s">
        <v>140</v>
      </c>
    </row>
    <row r="106" spans="1:4">
      <c r="A106" s="4" t="s">
        <v>130</v>
      </c>
      <c r="B106" s="7" t="n">
        <v>1654341000</v>
      </c>
      <c r="C106" s="7" t="n">
        <v>315278000</v>
      </c>
      <c r="D106" s="7" t="n">
        <v>621861000</v>
      </c>
    </row>
    <row r="107" spans="1:4">
      <c r="A107" s="3" t="s">
        <v>141</v>
      </c>
    </row>
    <row r="108" spans="1:4">
      <c r="A108" s="4" t="s">
        <v>142</v>
      </c>
      <c r="B108" s="5" t="n">
        <v>-682000</v>
      </c>
      <c r="C108" s="5" t="n">
        <v>-1101000</v>
      </c>
      <c r="D108" s="5" t="n">
        <v>-1125000</v>
      </c>
    </row>
    <row r="109" spans="1:4">
      <c r="A109" s="4" t="s">
        <v>143</v>
      </c>
      <c r="B109" s="5" t="n">
        <v>0</v>
      </c>
      <c r="C109" s="5" t="n">
        <v>-23000</v>
      </c>
      <c r="D109" s="5" t="n">
        <v>-95000</v>
      </c>
    </row>
    <row r="110" spans="1:4">
      <c r="A110" s="4" t="s">
        <v>144</v>
      </c>
      <c r="B110" s="5" t="n">
        <v>-682000</v>
      </c>
      <c r="C110" s="5" t="n">
        <v>-1124000</v>
      </c>
      <c r="D110" s="5" t="n">
        <v>-1220000</v>
      </c>
    </row>
    <row r="111" spans="1:4">
      <c r="A111" s="4" t="s">
        <v>145</v>
      </c>
      <c r="B111" s="7" t="n">
        <v>1653659000</v>
      </c>
      <c r="C111" s="7" t="n">
        <v>314154000</v>
      </c>
      <c r="D111" s="7" t="n">
        <v>62064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3</v>
      </c>
    </row>
    <row r="2" spans="1:3">
      <c r="A2" s="3" t="s">
        <v>230</v>
      </c>
    </row>
    <row r="3" spans="1:3">
      <c r="A3" s="4" t="s">
        <v>446</v>
      </c>
      <c r="B3" s="7" t="n">
        <v>276000</v>
      </c>
      <c r="C3" s="7" t="n">
        <v>1100000</v>
      </c>
    </row>
    <row r="4" spans="1:3">
      <c r="A4" s="4" t="s">
        <v>447</v>
      </c>
      <c r="B4" s="7" t="n">
        <v>-8300000</v>
      </c>
      <c r="C4" s="7" t="n">
        <v>-4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49</v>
      </c>
      <c r="J1" s="2" t="s">
        <v>1</v>
      </c>
    </row>
    <row r="2" spans="1:12">
      <c r="B2" s="2" t="s">
        <v>2</v>
      </c>
      <c r="C2" s="2" t="s">
        <v>450</v>
      </c>
      <c r="D2" s="2" t="s">
        <v>4</v>
      </c>
      <c r="E2" s="2" t="s">
        <v>451</v>
      </c>
      <c r="F2" s="2" t="s">
        <v>33</v>
      </c>
      <c r="G2" s="2" t="s">
        <v>452</v>
      </c>
      <c r="H2" s="2" t="s">
        <v>453</v>
      </c>
      <c r="I2" s="2" t="s">
        <v>454</v>
      </c>
      <c r="J2" s="2" t="s">
        <v>2</v>
      </c>
      <c r="K2" s="2" t="s">
        <v>33</v>
      </c>
      <c r="L2" s="2" t="s">
        <v>95</v>
      </c>
    </row>
    <row r="3" spans="1:12">
      <c r="A3" s="3" t="s">
        <v>455</v>
      </c>
    </row>
    <row r="4" spans="1:12">
      <c r="A4" s="4" t="s">
        <v>456</v>
      </c>
      <c r="B4" s="7" t="n">
        <v>188419</v>
      </c>
      <c r="C4" s="7" t="n">
        <v>165269</v>
      </c>
      <c r="D4" s="7" t="n">
        <v>1210543</v>
      </c>
      <c r="E4" s="7" t="n">
        <v>70200</v>
      </c>
      <c r="F4" s="7" t="n">
        <v>47755</v>
      </c>
      <c r="G4" s="7" t="n">
        <v>112014</v>
      </c>
      <c r="H4" s="7" t="n">
        <v>109067</v>
      </c>
      <c r="I4" s="7" t="n">
        <v>43307</v>
      </c>
      <c r="J4" s="7" t="n">
        <v>1634431</v>
      </c>
      <c r="K4" s="7" t="n">
        <v>312143</v>
      </c>
      <c r="L4" s="7" t="n">
        <v>615310</v>
      </c>
    </row>
    <row r="5" spans="1:12">
      <c r="A5" s="4" t="s">
        <v>457</v>
      </c>
      <c r="J5" s="5" t="n">
        <v>-3981</v>
      </c>
      <c r="K5" s="5" t="n">
        <v>-2356</v>
      </c>
      <c r="L5" s="5" t="n">
        <v>-3081</v>
      </c>
    </row>
    <row r="6" spans="1:12">
      <c r="A6" s="4" t="s">
        <v>458</v>
      </c>
      <c r="J6" s="5" t="n">
        <v>1630450</v>
      </c>
      <c r="K6" s="5" t="n">
        <v>309787</v>
      </c>
      <c r="L6" s="5" t="n">
        <v>612229</v>
      </c>
    </row>
    <row r="7" spans="1:12">
      <c r="A7" s="4" t="s">
        <v>459</v>
      </c>
      <c r="J7" s="5" t="n">
        <v>3981</v>
      </c>
      <c r="K7" s="5" t="n">
        <v>2356</v>
      </c>
      <c r="L7" s="5" t="n">
        <v>3081</v>
      </c>
    </row>
    <row r="8" spans="1:12">
      <c r="A8" s="4" t="s">
        <v>460</v>
      </c>
      <c r="J8" s="5" t="n">
        <v>15176</v>
      </c>
      <c r="K8" s="5" t="n">
        <v>3089</v>
      </c>
      <c r="L8" s="5" t="n">
        <v>6404</v>
      </c>
    </row>
    <row r="9" spans="1:12">
      <c r="A9" s="4" t="s">
        <v>461</v>
      </c>
      <c r="J9" s="7" t="n">
        <v>1649607</v>
      </c>
      <c r="K9" s="7" t="n">
        <v>315232</v>
      </c>
      <c r="L9" s="7" t="n">
        <v>621714</v>
      </c>
    </row>
    <row r="10" spans="1:12">
      <c r="A10" s="4" t="s">
        <v>462</v>
      </c>
      <c r="B10" s="5" t="n">
        <v>356204</v>
      </c>
      <c r="C10" s="5" t="n">
        <v>355905</v>
      </c>
      <c r="D10" s="5" t="n">
        <v>355647</v>
      </c>
      <c r="E10" s="5" t="n">
        <v>355282</v>
      </c>
      <c r="F10" s="5" t="n">
        <v>354711</v>
      </c>
      <c r="G10" s="5" t="n">
        <v>351856</v>
      </c>
      <c r="H10" s="5" t="n">
        <v>347464</v>
      </c>
      <c r="I10" s="5" t="n">
        <v>345665</v>
      </c>
      <c r="J10" s="5" t="n">
        <v>355762</v>
      </c>
      <c r="K10" s="5" t="n">
        <v>349942</v>
      </c>
      <c r="L10" s="5" t="n">
        <v>345057</v>
      </c>
    </row>
    <row r="11" spans="1:12">
      <c r="A11" s="4" t="s">
        <v>463</v>
      </c>
      <c r="J11" s="5" t="n">
        <v>3303</v>
      </c>
      <c r="K11" s="5" t="n">
        <v>3481</v>
      </c>
      <c r="L11" s="5" t="n">
        <v>3582</v>
      </c>
    </row>
    <row r="12" spans="1:12">
      <c r="A12" s="4" t="s">
        <v>464</v>
      </c>
      <c r="J12" s="5" t="n">
        <v>2946</v>
      </c>
      <c r="K12" s="5" t="n">
        <v>3653</v>
      </c>
      <c r="L12" s="5" t="n">
        <v>3558</v>
      </c>
    </row>
    <row r="13" spans="1:12">
      <c r="A13" s="4" t="s">
        <v>465</v>
      </c>
      <c r="B13" s="5" t="n">
        <v>360244</v>
      </c>
      <c r="C13" s="5" t="n">
        <v>362102</v>
      </c>
      <c r="D13" s="5" t="n">
        <v>361981</v>
      </c>
      <c r="E13" s="5" t="n">
        <v>360700</v>
      </c>
      <c r="F13" s="5" t="n">
        <v>359024</v>
      </c>
      <c r="G13" s="5" t="n">
        <v>358981</v>
      </c>
      <c r="H13" s="5" t="n">
        <v>354433</v>
      </c>
      <c r="I13" s="5" t="n">
        <v>349674</v>
      </c>
      <c r="J13" s="5" t="n">
        <v>362011</v>
      </c>
      <c r="K13" s="5" t="n">
        <v>357076</v>
      </c>
      <c r="L13" s="5" t="n">
        <v>352197</v>
      </c>
    </row>
    <row r="14" spans="1:12">
      <c r="A14" s="4" t="s">
        <v>29</v>
      </c>
    </row>
    <row r="15" spans="1:12">
      <c r="A15" s="3" t="s">
        <v>455</v>
      </c>
    </row>
    <row r="16" spans="1:12">
      <c r="A16" s="4" t="s">
        <v>456</v>
      </c>
      <c r="B16" s="7" t="n">
        <v>190168</v>
      </c>
      <c r="C16" s="7" t="n">
        <v>166804</v>
      </c>
      <c r="D16" s="7" t="n">
        <v>1221783</v>
      </c>
      <c r="E16" s="7" t="n">
        <v>70852</v>
      </c>
      <c r="F16" s="7" t="n">
        <v>48174</v>
      </c>
      <c r="G16" s="7" t="n">
        <v>113145</v>
      </c>
      <c r="H16" s="7" t="n">
        <v>110168</v>
      </c>
      <c r="I16" s="7" t="n">
        <v>43745</v>
      </c>
      <c r="J16" s="7" t="n">
        <v>1649607</v>
      </c>
      <c r="K16" s="7" t="n">
        <v>315232</v>
      </c>
      <c r="L16" s="7" t="n">
        <v>621714</v>
      </c>
    </row>
    <row r="17" spans="1:12">
      <c r="A17" s="4" t="s">
        <v>457</v>
      </c>
      <c r="J17" s="5" t="n">
        <v>-3981</v>
      </c>
      <c r="K17" s="5" t="n">
        <v>-2356</v>
      </c>
      <c r="L17" s="5" t="n">
        <v>-3081</v>
      </c>
    </row>
    <row r="18" spans="1:12">
      <c r="A18" s="4" t="s">
        <v>466</v>
      </c>
      <c r="J18" s="5" t="n">
        <v>1645626</v>
      </c>
      <c r="K18" s="5" t="n">
        <v>312876</v>
      </c>
      <c r="L18" s="5" t="n">
        <v>618633</v>
      </c>
    </row>
    <row r="19" spans="1:12">
      <c r="A19" s="4" t="s">
        <v>459</v>
      </c>
      <c r="J19" s="5" t="n">
        <v>3981</v>
      </c>
      <c r="K19" s="5" t="n">
        <v>2356</v>
      </c>
      <c r="L19" s="5" t="n">
        <v>3081</v>
      </c>
    </row>
    <row r="20" spans="1:12">
      <c r="A20" s="4" t="s">
        <v>467</v>
      </c>
      <c r="J20" s="7" t="n">
        <v>1649607</v>
      </c>
      <c r="K20" s="7" t="n">
        <v>315232</v>
      </c>
      <c r="L20" s="7" t="n">
        <v>621714</v>
      </c>
    </row>
    <row r="21" spans="1:12">
      <c r="A21" s="4" t="s">
        <v>462</v>
      </c>
      <c r="B21" s="5" t="n">
        <v>359491</v>
      </c>
      <c r="C21" s="5" t="n">
        <v>359206</v>
      </c>
      <c r="D21" s="5" t="n">
        <v>358952</v>
      </c>
      <c r="E21" s="5" t="n">
        <v>358598</v>
      </c>
      <c r="F21" s="5" t="n">
        <v>358135</v>
      </c>
      <c r="G21" s="5" t="n">
        <v>355351</v>
      </c>
      <c r="H21" s="5" t="n">
        <v>350968</v>
      </c>
      <c r="I21" s="5" t="n">
        <v>349163</v>
      </c>
      <c r="J21" s="5" t="n">
        <v>359065</v>
      </c>
      <c r="K21" s="5" t="n">
        <v>353423</v>
      </c>
      <c r="L21" s="5" t="n">
        <v>348639</v>
      </c>
    </row>
    <row r="22" spans="1:12">
      <c r="A22" s="4" t="s">
        <v>464</v>
      </c>
      <c r="J22" s="5" t="n">
        <v>2946</v>
      </c>
      <c r="K22" s="5" t="n">
        <v>3653</v>
      </c>
      <c r="L22" s="5" t="n">
        <v>3558</v>
      </c>
    </row>
    <row r="23" spans="1:12">
      <c r="A23" s="4" t="s">
        <v>465</v>
      </c>
      <c r="B23" s="5" t="n">
        <v>360244</v>
      </c>
      <c r="C23" s="5" t="n">
        <v>362102</v>
      </c>
      <c r="D23" s="5" t="n">
        <v>361981</v>
      </c>
      <c r="E23" s="5" t="n">
        <v>360700</v>
      </c>
      <c r="F23" s="5" t="n">
        <v>359024</v>
      </c>
      <c r="G23" s="5" t="n">
        <v>358981</v>
      </c>
      <c r="H23" s="5" t="n">
        <v>354433</v>
      </c>
      <c r="I23" s="5" t="n">
        <v>349674</v>
      </c>
      <c r="J23" s="5" t="n">
        <v>362011</v>
      </c>
      <c r="K23" s="5" t="n">
        <v>357076</v>
      </c>
      <c r="L23" s="5" t="n">
        <v>35219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3</v>
      </c>
      <c r="D2" s="2" t="s">
        <v>95</v>
      </c>
    </row>
    <row r="3" spans="1:4">
      <c r="A3" s="3" t="s">
        <v>469</v>
      </c>
    </row>
    <row r="4" spans="1:4">
      <c r="A4" s="4" t="s">
        <v>460</v>
      </c>
      <c r="B4" s="7" t="n">
        <v>15176</v>
      </c>
      <c r="C4" s="7" t="n">
        <v>3089</v>
      </c>
      <c r="D4" s="7" t="n">
        <v>6404</v>
      </c>
    </row>
    <row r="5" spans="1:4">
      <c r="A5" s="4" t="s">
        <v>463</v>
      </c>
      <c r="B5" s="5" t="n">
        <v>3303</v>
      </c>
      <c r="C5" s="5" t="n">
        <v>3481</v>
      </c>
      <c r="D5" s="5" t="n">
        <v>3582</v>
      </c>
    </row>
    <row r="6" spans="1:4">
      <c r="A6" s="4" t="s">
        <v>470</v>
      </c>
    </row>
    <row r="7" spans="1:4">
      <c r="A7" s="3" t="s">
        <v>469</v>
      </c>
    </row>
    <row r="8" spans="1:4">
      <c r="A8" s="4" t="s">
        <v>471</v>
      </c>
      <c r="B8" s="5" t="n">
        <v>0</v>
      </c>
      <c r="C8" s="5" t="n">
        <v>175</v>
      </c>
      <c r="D8" s="5" t="n">
        <v>997</v>
      </c>
    </row>
    <row r="9" spans="1:4">
      <c r="A9" s="4" t="s">
        <v>472</v>
      </c>
    </row>
    <row r="10" spans="1:4">
      <c r="A10" s="3" t="s">
        <v>469</v>
      </c>
    </row>
    <row r="11" spans="1:4">
      <c r="A11" s="4" t="s">
        <v>471</v>
      </c>
      <c r="B11" s="5" t="n">
        <v>0</v>
      </c>
      <c r="C11" s="5" t="n">
        <v>0</v>
      </c>
      <c r="D11"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3</v>
      </c>
      <c r="D2" s="2" t="s">
        <v>95</v>
      </c>
    </row>
    <row r="3" spans="1:4">
      <c r="A3" s="3" t="s">
        <v>230</v>
      </c>
    </row>
    <row r="4" spans="1:4">
      <c r="A4" s="4" t="s">
        <v>474</v>
      </c>
      <c r="B4" s="7" t="n">
        <v>1654341</v>
      </c>
      <c r="C4" s="7" t="n">
        <v>315278</v>
      </c>
      <c r="D4" s="7" t="n">
        <v>621861</v>
      </c>
    </row>
    <row r="5" spans="1:4">
      <c r="A5" s="4" t="s">
        <v>475</v>
      </c>
      <c r="B5" s="5" t="n">
        <v>-1076060</v>
      </c>
      <c r="C5" s="5" t="n">
        <v>-61133</v>
      </c>
      <c r="D5" s="5" t="n">
        <v>-316097</v>
      </c>
    </row>
    <row r="6" spans="1:4">
      <c r="A6" s="4" t="s">
        <v>476</v>
      </c>
      <c r="B6" s="5" t="n">
        <v>578281</v>
      </c>
      <c r="C6" s="5" t="n">
        <v>254145</v>
      </c>
      <c r="D6" s="5" t="n">
        <v>305764</v>
      </c>
    </row>
    <row r="7" spans="1:4">
      <c r="A7" s="4" t="s">
        <v>477</v>
      </c>
      <c r="B7" s="5" t="n">
        <v>-441836</v>
      </c>
      <c r="C7" s="5" t="n">
        <v>-63550</v>
      </c>
      <c r="D7" s="5" t="n">
        <v>-294901</v>
      </c>
    </row>
    <row r="8" spans="1:4">
      <c r="A8" s="4" t="s">
        <v>478</v>
      </c>
      <c r="B8" s="7" t="n">
        <v>136445</v>
      </c>
      <c r="C8" s="7" t="n">
        <v>190595</v>
      </c>
      <c r="D8" s="7" t="n">
        <v>108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3</v>
      </c>
      <c r="D2" s="2" t="s">
        <v>95</v>
      </c>
    </row>
    <row r="3" spans="1:4">
      <c r="A3" s="3" t="s">
        <v>230</v>
      </c>
    </row>
    <row r="4" spans="1:4">
      <c r="A4" s="4" t="s">
        <v>480</v>
      </c>
      <c r="B4" s="7" t="n">
        <v>576832</v>
      </c>
      <c r="C4" s="7" t="n">
        <v>255279</v>
      </c>
      <c r="D4" s="7" t="n">
        <v>307169</v>
      </c>
    </row>
    <row r="5" spans="1:4">
      <c r="A5" s="4" t="s">
        <v>481</v>
      </c>
      <c r="B5" s="5" t="n">
        <v>2500</v>
      </c>
      <c r="C5" s="5" t="n">
        <v>0</v>
      </c>
      <c r="D5" s="5" t="n">
        <v>0</v>
      </c>
    </row>
    <row r="6" spans="1:4">
      <c r="A6" s="4" t="s">
        <v>482</v>
      </c>
      <c r="B6" s="5" t="n">
        <v>0</v>
      </c>
      <c r="C6" s="5" t="n">
        <v>-6717</v>
      </c>
      <c r="D6" s="5" t="n">
        <v>0</v>
      </c>
    </row>
    <row r="7" spans="1:4">
      <c r="A7" s="4" t="s">
        <v>483</v>
      </c>
      <c r="B7" s="5" t="n">
        <v>0</v>
      </c>
      <c r="C7" s="5" t="n">
        <v>6717</v>
      </c>
      <c r="D7" s="5" t="n">
        <v>0</v>
      </c>
    </row>
    <row r="8" spans="1:4">
      <c r="A8" s="4" t="s">
        <v>484</v>
      </c>
      <c r="B8" s="5" t="n">
        <v>579332</v>
      </c>
      <c r="C8" s="5" t="n">
        <v>255279</v>
      </c>
      <c r="D8" s="5" t="n">
        <v>307169</v>
      </c>
    </row>
    <row r="9" spans="1:4">
      <c r="A9" s="4" t="s">
        <v>485</v>
      </c>
      <c r="B9" s="5" t="n">
        <v>-441836</v>
      </c>
      <c r="C9" s="5" t="n">
        <v>-63550</v>
      </c>
      <c r="D9" s="5" t="n">
        <v>-294901</v>
      </c>
    </row>
    <row r="10" spans="1:4">
      <c r="A10" s="4" t="s">
        <v>486</v>
      </c>
      <c r="B10" s="7" t="n">
        <v>137496</v>
      </c>
      <c r="C10" s="7" t="n">
        <v>191729</v>
      </c>
      <c r="D10" s="7" t="n">
        <v>12268</v>
      </c>
    </row>
    <row r="11" spans="1:4">
      <c r="A11" s="4" t="s">
        <v>487</v>
      </c>
      <c r="B11" s="4" t="s">
        <v>4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3</v>
      </c>
      <c r="D2" s="2" t="s">
        <v>95</v>
      </c>
    </row>
    <row r="3" spans="1:4">
      <c r="A3" s="3" t="s">
        <v>489</v>
      </c>
    </row>
    <row r="4" spans="1:4">
      <c r="A4" s="4" t="s">
        <v>490</v>
      </c>
      <c r="B4" s="4" t="s">
        <v>491</v>
      </c>
      <c r="C4" s="4" t="s">
        <v>491</v>
      </c>
      <c r="D4" s="4" t="s">
        <v>491</v>
      </c>
    </row>
    <row r="5" spans="1:4">
      <c r="A5" s="4" t="s">
        <v>492</v>
      </c>
    </row>
    <row r="6" spans="1:4">
      <c r="A6" s="3" t="s">
        <v>489</v>
      </c>
    </row>
    <row r="7" spans="1:4">
      <c r="A7" s="4" t="s">
        <v>490</v>
      </c>
      <c r="B7" s="4" t="s">
        <v>493</v>
      </c>
      <c r="C7" s="4" t="s">
        <v>494</v>
      </c>
      <c r="D7" s="4" t="s">
        <v>495</v>
      </c>
    </row>
    <row r="8" spans="1:4">
      <c r="A8" s="4" t="s">
        <v>496</v>
      </c>
    </row>
    <row r="9" spans="1:4">
      <c r="A9" s="3" t="s">
        <v>489</v>
      </c>
    </row>
    <row r="10" spans="1:4">
      <c r="A10" s="4" t="s">
        <v>490</v>
      </c>
      <c r="B10" s="4" t="s">
        <v>497</v>
      </c>
      <c r="C10" s="4" t="s">
        <v>498</v>
      </c>
      <c r="D10" s="4" t="s">
        <v>497</v>
      </c>
    </row>
    <row r="11" spans="1:4">
      <c r="A11" s="4" t="s">
        <v>499</v>
      </c>
    </row>
    <row r="12" spans="1:4">
      <c r="A12" s="3" t="s">
        <v>489</v>
      </c>
    </row>
    <row r="13" spans="1:4">
      <c r="A13" s="4" t="s">
        <v>490</v>
      </c>
      <c r="B13" s="4" t="s">
        <v>500</v>
      </c>
      <c r="C13" s="4" t="s">
        <v>501</v>
      </c>
      <c r="D13" s="4" t="s">
        <v>5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3</v>
      </c>
      <c r="D2" s="2" t="s">
        <v>95</v>
      </c>
    </row>
    <row r="3" spans="1:4">
      <c r="A3" s="3" t="s">
        <v>230</v>
      </c>
    </row>
    <row r="4" spans="1:4">
      <c r="A4" s="4" t="s">
        <v>504</v>
      </c>
      <c r="B4" s="7" t="n">
        <v>21000000</v>
      </c>
      <c r="C4" s="7" t="n">
        <v>600000</v>
      </c>
    </row>
    <row r="5" spans="1:4">
      <c r="A5" s="4" t="s">
        <v>505</v>
      </c>
      <c r="D5" s="7" t="n">
        <v>83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3</v>
      </c>
      <c r="D1" s="2" t="s">
        <v>95</v>
      </c>
    </row>
    <row r="2" spans="1:4">
      <c r="A2" s="3" t="s">
        <v>507</v>
      </c>
    </row>
    <row r="3" spans="1:4">
      <c r="A3" s="4" t="s">
        <v>508</v>
      </c>
      <c r="B3" s="7" t="n">
        <v>14299</v>
      </c>
      <c r="C3" s="7" t="n">
        <v>34744</v>
      </c>
      <c r="D3" s="7" t="n">
        <v>31100</v>
      </c>
    </row>
    <row r="4" spans="1:4">
      <c r="A4" s="4" t="s">
        <v>509</v>
      </c>
      <c r="D4" s="7" t="n">
        <v>19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35"/>
    <col customWidth="1" max="11" min="11" width="34"/>
    <col customWidth="1" max="12" min="12" width="30"/>
  </cols>
  <sheetData>
    <row r="1" spans="1:12">
      <c r="A1" s="1" t="s">
        <v>510</v>
      </c>
      <c r="B1" s="2" t="s">
        <v>449</v>
      </c>
      <c r="J1" s="2" t="s">
        <v>1</v>
      </c>
    </row>
    <row r="2" spans="1:12">
      <c r="B2" s="2" t="s">
        <v>511</v>
      </c>
      <c r="C2" s="2" t="s">
        <v>512</v>
      </c>
      <c r="D2" s="2" t="s">
        <v>513</v>
      </c>
      <c r="E2" s="2" t="s">
        <v>514</v>
      </c>
      <c r="F2" s="2" t="s">
        <v>515</v>
      </c>
      <c r="G2" s="2" t="s">
        <v>516</v>
      </c>
      <c r="H2" s="2" t="s">
        <v>517</v>
      </c>
      <c r="I2" s="2" t="s">
        <v>518</v>
      </c>
      <c r="J2" s="2" t="s">
        <v>519</v>
      </c>
      <c r="K2" s="2" t="s">
        <v>520</v>
      </c>
      <c r="L2" s="2" t="s">
        <v>521</v>
      </c>
    </row>
    <row r="3" spans="1:12">
      <c r="A3" s="3" t="s">
        <v>522</v>
      </c>
    </row>
    <row r="4" spans="1:12">
      <c r="A4" s="4" t="s">
        <v>523</v>
      </c>
      <c r="J4" s="5" t="n">
        <v>3400000</v>
      </c>
    </row>
    <row r="5" spans="1:12">
      <c r="A5" s="4" t="s">
        <v>404</v>
      </c>
      <c r="J5" s="4" t="s">
        <v>405</v>
      </c>
    </row>
    <row r="6" spans="1:12">
      <c r="A6" s="4" t="s">
        <v>524</v>
      </c>
      <c r="J6" s="7" t="n">
        <v>2521078000</v>
      </c>
      <c r="K6" s="7" t="n">
        <v>538642000</v>
      </c>
      <c r="L6" s="7" t="n">
        <v>1675690000</v>
      </c>
    </row>
    <row r="7" spans="1:12">
      <c r="A7" s="4" t="s">
        <v>525</v>
      </c>
      <c r="B7" s="7" t="n">
        <v>945844000</v>
      </c>
      <c r="F7" s="7" t="n">
        <v>94783000</v>
      </c>
      <c r="J7" s="7" t="n">
        <v>945844000</v>
      </c>
      <c r="K7" s="7" t="n">
        <v>94783000</v>
      </c>
    </row>
    <row r="8" spans="1:12">
      <c r="A8" s="4" t="s">
        <v>526</v>
      </c>
      <c r="J8" s="4" t="s">
        <v>527</v>
      </c>
      <c r="K8" s="4" t="s">
        <v>528</v>
      </c>
    </row>
    <row r="9" spans="1:12">
      <c r="A9" s="4" t="s">
        <v>529</v>
      </c>
      <c r="K9" s="7" t="n">
        <v>131300000</v>
      </c>
    </row>
    <row r="10" spans="1:12">
      <c r="A10" s="4" t="s">
        <v>97</v>
      </c>
      <c r="B10" s="7" t="n">
        <v>179391000</v>
      </c>
      <c r="C10" s="7" t="n">
        <v>169611000</v>
      </c>
      <c r="D10" s="7" t="n">
        <v>165836000</v>
      </c>
      <c r="E10" s="7" t="n">
        <v>171676000</v>
      </c>
      <c r="F10" s="7" t="n">
        <v>160882000</v>
      </c>
      <c r="G10" s="7" t="n">
        <v>162322000</v>
      </c>
      <c r="H10" s="7" t="n">
        <v>157910000</v>
      </c>
      <c r="I10" s="7" t="n">
        <v>160587000</v>
      </c>
      <c r="J10" s="7" t="n">
        <v>686514000</v>
      </c>
      <c r="K10" s="5" t="n">
        <v>641701000</v>
      </c>
      <c r="L10" s="5" t="n">
        <v>658809000</v>
      </c>
    </row>
    <row r="11" spans="1:12">
      <c r="A11" s="4" t="s">
        <v>530</v>
      </c>
      <c r="J11" s="5" t="n">
        <v>388621000</v>
      </c>
      <c r="K11" s="5" t="n">
        <v>433312000</v>
      </c>
      <c r="L11" s="5" t="n">
        <v>412123000</v>
      </c>
    </row>
    <row r="12" spans="1:12">
      <c r="A12" s="4" t="s">
        <v>109</v>
      </c>
      <c r="J12" s="7" t="n">
        <v>20007000</v>
      </c>
      <c r="K12" s="7" t="n">
        <v>26299000</v>
      </c>
      <c r="L12" s="7" t="n">
        <v>0</v>
      </c>
    </row>
    <row r="13" spans="1:12">
      <c r="A13" s="4" t="s">
        <v>531</v>
      </c>
      <c r="B13" s="5" t="n">
        <v>28</v>
      </c>
      <c r="F13" s="5" t="n">
        <v>3</v>
      </c>
      <c r="J13" s="5" t="n">
        <v>28</v>
      </c>
      <c r="K13" s="5" t="n">
        <v>3</v>
      </c>
      <c r="L13" s="5" t="n">
        <v>2</v>
      </c>
    </row>
    <row r="14" spans="1:12">
      <c r="A14" s="4" t="s">
        <v>121</v>
      </c>
      <c r="J14" s="7" t="n">
        <v>0</v>
      </c>
      <c r="K14" s="7" t="n">
        <v>-7176000</v>
      </c>
      <c r="L14" s="7" t="n">
        <v>8499000</v>
      </c>
    </row>
    <row r="15" spans="1:12">
      <c r="A15" s="4" t="s">
        <v>532</v>
      </c>
      <c r="J15" s="5" t="n">
        <v>0</v>
      </c>
      <c r="K15" s="5" t="n">
        <v>7272000</v>
      </c>
      <c r="L15" s="5" t="n">
        <v>0</v>
      </c>
    </row>
    <row r="16" spans="1:12">
      <c r="A16" s="4" t="s">
        <v>108</v>
      </c>
      <c r="J16" s="5" t="n">
        <v>0</v>
      </c>
      <c r="K16" s="5" t="n">
        <v>30697000</v>
      </c>
      <c r="L16" s="5" t="n">
        <v>0</v>
      </c>
    </row>
    <row r="17" spans="1:12">
      <c r="A17" s="4" t="s">
        <v>37</v>
      </c>
      <c r="B17" s="7" t="n">
        <v>126487000</v>
      </c>
      <c r="F17" s="7" t="n">
        <v>197807000</v>
      </c>
      <c r="J17" s="5" t="n">
        <v>126487000</v>
      </c>
      <c r="K17" s="5" t="n">
        <v>197807000</v>
      </c>
    </row>
    <row r="18" spans="1:12">
      <c r="A18" s="4" t="s">
        <v>533</v>
      </c>
      <c r="J18" s="7" t="n">
        <v>-982598000</v>
      </c>
      <c r="K18" s="7" t="n">
        <v>-170635000</v>
      </c>
      <c r="L18" s="7" t="n">
        <v>-28849000</v>
      </c>
    </row>
    <row r="19" spans="1:12">
      <c r="A19" s="4" t="s">
        <v>534</v>
      </c>
    </row>
    <row r="20" spans="1:12">
      <c r="A20" s="3" t="s">
        <v>522</v>
      </c>
    </row>
    <row r="21" spans="1:12">
      <c r="A21" s="4" t="s">
        <v>535</v>
      </c>
      <c r="B21" s="5" t="n">
        <v>43</v>
      </c>
      <c r="J21" s="5" t="n">
        <v>43</v>
      </c>
    </row>
    <row r="22" spans="1:12">
      <c r="A22" s="4" t="s">
        <v>531</v>
      </c>
      <c r="B22" s="5" t="n">
        <v>10</v>
      </c>
      <c r="J22" s="5" t="n">
        <v>10</v>
      </c>
    </row>
    <row r="23" spans="1:12">
      <c r="A23" s="4" t="s">
        <v>533</v>
      </c>
      <c r="J23" s="7" t="n">
        <v>-578400000</v>
      </c>
    </row>
    <row r="24" spans="1:12">
      <c r="A24" s="4" t="s">
        <v>536</v>
      </c>
    </row>
    <row r="25" spans="1:12">
      <c r="A25" s="3" t="s">
        <v>522</v>
      </c>
    </row>
    <row r="26" spans="1:12">
      <c r="A26" s="4" t="s">
        <v>531</v>
      </c>
      <c r="F26" s="5" t="n">
        <v>7</v>
      </c>
      <c r="K26" s="5" t="n">
        <v>7</v>
      </c>
    </row>
    <row r="27" spans="1:12">
      <c r="A27" s="4" t="s">
        <v>341</v>
      </c>
    </row>
    <row r="28" spans="1:12">
      <c r="A28" s="3" t="s">
        <v>522</v>
      </c>
    </row>
    <row r="29" spans="1:12">
      <c r="A29" s="4" t="s">
        <v>97</v>
      </c>
      <c r="K29" s="7" t="n">
        <v>5100000</v>
      </c>
    </row>
    <row r="30" spans="1:12">
      <c r="A30" s="4" t="s">
        <v>530</v>
      </c>
      <c r="K30" s="5" t="n">
        <v>1100000</v>
      </c>
    </row>
    <row r="31" spans="1:12">
      <c r="A31" s="4" t="s">
        <v>343</v>
      </c>
    </row>
    <row r="32" spans="1:12">
      <c r="A32" s="3" t="s">
        <v>522</v>
      </c>
    </row>
    <row r="33" spans="1:12">
      <c r="A33" s="4" t="s">
        <v>525</v>
      </c>
      <c r="F33" s="7" t="n">
        <v>120608000</v>
      </c>
      <c r="K33" s="5" t="n">
        <v>120608000</v>
      </c>
    </row>
    <row r="34" spans="1:12">
      <c r="A34" s="4" t="s">
        <v>529</v>
      </c>
      <c r="K34" s="7" t="n">
        <v>131250000</v>
      </c>
    </row>
    <row r="35" spans="1:12">
      <c r="A35" s="4" t="s">
        <v>531</v>
      </c>
      <c r="F35" s="5" t="n">
        <v>14</v>
      </c>
      <c r="K35" s="5" t="n">
        <v>14</v>
      </c>
    </row>
    <row r="36" spans="1:12">
      <c r="A36" s="4" t="s">
        <v>532</v>
      </c>
      <c r="K36" s="7" t="n">
        <v>5956000</v>
      </c>
    </row>
    <row r="37" spans="1:12">
      <c r="A37" s="4" t="s">
        <v>37</v>
      </c>
      <c r="F37" s="7" t="n">
        <v>0</v>
      </c>
      <c r="K37" s="5" t="n">
        <v>0</v>
      </c>
    </row>
    <row r="38" spans="1:12">
      <c r="A38" s="4" t="s">
        <v>29</v>
      </c>
    </row>
    <row r="39" spans="1:12">
      <c r="A39" s="3" t="s">
        <v>522</v>
      </c>
    </row>
    <row r="40" spans="1:12">
      <c r="A40" s="4" t="s">
        <v>525</v>
      </c>
      <c r="F40" s="7" t="n">
        <v>63000000</v>
      </c>
      <c r="K40" s="5" t="n">
        <v>63000000</v>
      </c>
    </row>
    <row r="41" spans="1:12">
      <c r="A41" s="4" t="s">
        <v>537</v>
      </c>
      <c r="K41" s="7" t="n">
        <v>2760000</v>
      </c>
    </row>
    <row r="42" spans="1:12">
      <c r="A42" s="4" t="s">
        <v>531</v>
      </c>
      <c r="F42" s="5" t="n">
        <v>1</v>
      </c>
      <c r="K42" s="5" t="n">
        <v>1</v>
      </c>
    </row>
    <row r="43" spans="1:12">
      <c r="A43" s="4" t="s">
        <v>108</v>
      </c>
      <c r="K43" s="7" t="n">
        <v>30697000</v>
      </c>
    </row>
    <row r="44" spans="1:12">
      <c r="A44" s="4" t="s">
        <v>338</v>
      </c>
    </row>
    <row r="45" spans="1:12">
      <c r="A45" s="3" t="s">
        <v>522</v>
      </c>
    </row>
    <row r="46" spans="1:12">
      <c r="A46" s="4" t="s">
        <v>531</v>
      </c>
      <c r="F46" s="5" t="n">
        <v>8</v>
      </c>
      <c r="K46" s="5" t="n">
        <v>8</v>
      </c>
    </row>
    <row r="47" spans="1:12">
      <c r="A47" s="4" t="s">
        <v>338</v>
      </c>
    </row>
    <row r="48" spans="1:12">
      <c r="A48" s="3" t="s">
        <v>522</v>
      </c>
    </row>
    <row r="49" spans="1:12">
      <c r="A49" s="4" t="s">
        <v>538</v>
      </c>
      <c r="F49" s="4" t="s">
        <v>539</v>
      </c>
      <c r="K49" s="4" t="s">
        <v>539</v>
      </c>
    </row>
    <row r="50" spans="1:12">
      <c r="A50" s="4" t="s">
        <v>540</v>
      </c>
    </row>
    <row r="51" spans="1:12">
      <c r="A51" s="3" t="s">
        <v>522</v>
      </c>
    </row>
    <row r="52" spans="1:12">
      <c r="A52" s="4" t="s">
        <v>531</v>
      </c>
      <c r="F52" s="5" t="n">
        <v>3</v>
      </c>
      <c r="K52" s="5" t="n">
        <v>3</v>
      </c>
    </row>
    <row r="53" spans="1:12">
      <c r="A53" s="4" t="s">
        <v>541</v>
      </c>
    </row>
    <row r="54" spans="1:12">
      <c r="A54" s="3" t="s">
        <v>522</v>
      </c>
    </row>
    <row r="55" spans="1:12">
      <c r="A55" s="4" t="s">
        <v>531</v>
      </c>
      <c r="F55" s="5" t="n">
        <v>11</v>
      </c>
      <c r="K55" s="5" t="n">
        <v>11</v>
      </c>
    </row>
    <row r="56" spans="1:12">
      <c r="A56" s="4" t="s">
        <v>540</v>
      </c>
    </row>
    <row r="57" spans="1:12">
      <c r="A57" s="3" t="s">
        <v>522</v>
      </c>
    </row>
    <row r="58" spans="1:12">
      <c r="A58" s="4" t="s">
        <v>523</v>
      </c>
      <c r="K58" s="5" t="n">
        <v>241000</v>
      </c>
    </row>
    <row r="59" spans="1:12">
      <c r="A59" s="4" t="s">
        <v>524</v>
      </c>
      <c r="K59" s="7" t="n">
        <v>5340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3</v>
      </c>
      <c r="D2" s="2" t="s">
        <v>95</v>
      </c>
    </row>
    <row r="3" spans="1:4">
      <c r="A3" s="4" t="s">
        <v>543</v>
      </c>
      <c r="B3" s="7" t="n">
        <v>945844000</v>
      </c>
      <c r="C3" s="7" t="n">
        <v>94783000</v>
      </c>
    </row>
    <row r="4" spans="1:4">
      <c r="A4" s="4" t="s">
        <v>544</v>
      </c>
      <c r="B4" s="5" t="n">
        <v>46807000</v>
      </c>
      <c r="C4" s="5" t="n">
        <v>8068000</v>
      </c>
    </row>
    <row r="5" spans="1:4">
      <c r="A5" s="4" t="s">
        <v>545</v>
      </c>
      <c r="B5" s="5" t="n">
        <v>992651000</v>
      </c>
      <c r="C5" s="5" t="n">
        <v>102851000</v>
      </c>
    </row>
    <row r="6" spans="1:4">
      <c r="A6" s="4" t="s">
        <v>546</v>
      </c>
      <c r="B6" s="5" t="n">
        <v>1483000</v>
      </c>
    </row>
    <row r="7" spans="1:4">
      <c r="A7" s="4" t="s">
        <v>529</v>
      </c>
      <c r="C7" s="5" t="n">
        <v>-131300000</v>
      </c>
    </row>
    <row r="8" spans="1:4">
      <c r="A8" s="4" t="s">
        <v>547</v>
      </c>
      <c r="B8" s="5" t="n">
        <v>991168000</v>
      </c>
    </row>
    <row r="9" spans="1:4">
      <c r="A9" s="4" t="s">
        <v>548</v>
      </c>
      <c r="B9" s="5" t="n">
        <v>-126487000</v>
      </c>
      <c r="C9" s="5" t="n">
        <v>-197807000</v>
      </c>
    </row>
    <row r="10" spans="1:4">
      <c r="A10" s="4" t="s">
        <v>108</v>
      </c>
      <c r="B10" s="5" t="n">
        <v>0</v>
      </c>
      <c r="C10" s="5" t="n">
        <v>30697000</v>
      </c>
      <c r="D10" s="7" t="n">
        <v>0</v>
      </c>
    </row>
    <row r="11" spans="1:4">
      <c r="A11" s="4" t="s">
        <v>532</v>
      </c>
      <c r="B11" s="7" t="n">
        <v>0</v>
      </c>
      <c r="C11" s="5" t="n">
        <v>7272000</v>
      </c>
      <c r="D11" s="7" t="n">
        <v>0</v>
      </c>
    </row>
    <row r="12" spans="1:4">
      <c r="A12" s="4" t="s">
        <v>343</v>
      </c>
    </row>
    <row r="13" spans="1:4">
      <c r="A13" s="4" t="s">
        <v>543</v>
      </c>
      <c r="C13" s="5" t="n">
        <v>120608000</v>
      </c>
    </row>
    <row r="14" spans="1:4">
      <c r="A14" s="4" t="s">
        <v>544</v>
      </c>
      <c r="C14" s="5" t="n">
        <v>16724000</v>
      </c>
    </row>
    <row r="15" spans="1:4">
      <c r="A15" s="4" t="s">
        <v>549</v>
      </c>
      <c r="C15" s="5" t="n">
        <v>-126000</v>
      </c>
    </row>
    <row r="16" spans="1:4">
      <c r="A16" s="4" t="s">
        <v>545</v>
      </c>
      <c r="C16" s="5" t="n">
        <v>137206000</v>
      </c>
    </row>
    <row r="17" spans="1:4">
      <c r="A17" s="4" t="s">
        <v>529</v>
      </c>
      <c r="C17" s="5" t="n">
        <v>-131250000</v>
      </c>
    </row>
    <row r="18" spans="1:4">
      <c r="A18" s="4" t="s">
        <v>550</v>
      </c>
      <c r="C18" s="5" t="n">
        <v>5956000</v>
      </c>
    </row>
    <row r="19" spans="1:4">
      <c r="A19" s="4" t="s">
        <v>548</v>
      </c>
      <c r="C19" s="5" t="n">
        <v>0</v>
      </c>
    </row>
    <row r="20" spans="1:4">
      <c r="A20" s="4" t="s">
        <v>532</v>
      </c>
      <c r="C20" s="5" t="n">
        <v>5956000</v>
      </c>
    </row>
    <row r="21" spans="1:4">
      <c r="A21" s="4" t="s">
        <v>29</v>
      </c>
    </row>
    <row r="22" spans="1:4">
      <c r="A22" s="4" t="s">
        <v>543</v>
      </c>
      <c r="C22" s="5" t="n">
        <v>63000000</v>
      </c>
    </row>
    <row r="23" spans="1:4">
      <c r="A23" s="4" t="s">
        <v>537</v>
      </c>
      <c r="C23" s="5" t="n">
        <v>2760000</v>
      </c>
    </row>
    <row r="24" spans="1:4">
      <c r="A24" s="4" t="s">
        <v>551</v>
      </c>
      <c r="C24" s="5" t="n">
        <v>-35063000</v>
      </c>
    </row>
    <row r="25" spans="1:4">
      <c r="A25" s="4" t="s">
        <v>108</v>
      </c>
      <c r="C25" s="7" t="n">
        <v>3069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3</v>
      </c>
      <c r="D2" s="2" t="s">
        <v>95</v>
      </c>
    </row>
    <row r="3" spans="1:4">
      <c r="A3" s="3" t="s">
        <v>147</v>
      </c>
    </row>
    <row r="4" spans="1:4">
      <c r="A4" s="4" t="s">
        <v>130</v>
      </c>
      <c r="B4" s="7" t="n">
        <v>1654341000</v>
      </c>
      <c r="C4" s="7" t="n">
        <v>315278000</v>
      </c>
      <c r="D4" s="7" t="n">
        <v>621861000</v>
      </c>
    </row>
    <row r="5" spans="1:4">
      <c r="A5" s="3" t="s">
        <v>148</v>
      </c>
    </row>
    <row r="6" spans="1:4">
      <c r="A6" s="4" t="s">
        <v>149</v>
      </c>
      <c r="B6" s="5" t="n">
        <v>242606000</v>
      </c>
      <c r="C6" s="5" t="n">
        <v>255419000</v>
      </c>
      <c r="D6" s="5" t="n">
        <v>253683000</v>
      </c>
    </row>
    <row r="7" spans="1:4">
      <c r="A7" s="4" t="s">
        <v>150</v>
      </c>
      <c r="B7" s="5" t="n">
        <v>56866000</v>
      </c>
      <c r="C7" s="5" t="n">
        <v>62399000</v>
      </c>
      <c r="D7" s="5" t="n">
        <v>67163000</v>
      </c>
    </row>
    <row r="8" spans="1:4">
      <c r="A8" s="4" t="s">
        <v>151</v>
      </c>
      <c r="B8" s="5" t="n">
        <v>5402000</v>
      </c>
      <c r="C8" s="5" t="n">
        <v>5327000</v>
      </c>
      <c r="D8" s="5" t="n">
        <v>6997000</v>
      </c>
    </row>
    <row r="9" spans="1:4">
      <c r="A9" s="4" t="s">
        <v>152</v>
      </c>
      <c r="B9" s="5" t="n">
        <v>-16051000</v>
      </c>
      <c r="C9" s="5" t="n">
        <v>-13743000</v>
      </c>
      <c r="D9" s="5" t="n">
        <v>-22396000</v>
      </c>
    </row>
    <row r="10" spans="1:4">
      <c r="A10" s="4" t="s">
        <v>113</v>
      </c>
      <c r="B10" s="5" t="n">
        <v>4481000</v>
      </c>
      <c r="C10" s="5" t="n">
        <v>18018000</v>
      </c>
      <c r="D10" s="5" t="n">
        <v>22932000</v>
      </c>
    </row>
    <row r="11" spans="1:4">
      <c r="A11" s="4" t="s">
        <v>120</v>
      </c>
      <c r="B11" s="5" t="n">
        <v>26104000</v>
      </c>
      <c r="C11" s="5" t="n">
        <v>33934000</v>
      </c>
      <c r="D11" s="5" t="n">
        <v>85713000</v>
      </c>
    </row>
    <row r="12" spans="1:4">
      <c r="A12" s="4" t="s">
        <v>108</v>
      </c>
      <c r="B12" s="5" t="n">
        <v>0</v>
      </c>
      <c r="C12" s="5" t="n">
        <v>-30697000</v>
      </c>
      <c r="D12" s="5" t="n">
        <v>0</v>
      </c>
    </row>
    <row r="13" spans="1:4">
      <c r="A13" s="4" t="s">
        <v>153</v>
      </c>
      <c r="B13" s="5" t="n">
        <v>0</v>
      </c>
      <c r="C13" s="5" t="n">
        <v>-7272000</v>
      </c>
      <c r="D13" s="5" t="n">
        <v>0</v>
      </c>
    </row>
    <row r="14" spans="1:4">
      <c r="A14" s="4" t="s">
        <v>154</v>
      </c>
      <c r="B14" s="5" t="n">
        <v>-1480691000</v>
      </c>
      <c r="C14" s="5" t="n">
        <v>-172974000</v>
      </c>
      <c r="D14" s="5" t="n">
        <v>-689647000</v>
      </c>
    </row>
    <row r="15" spans="1:4">
      <c r="A15" s="4" t="s">
        <v>155</v>
      </c>
      <c r="B15" s="5" t="n">
        <v>1000000</v>
      </c>
      <c r="C15" s="5" t="n">
        <v>5273000</v>
      </c>
      <c r="D15" s="5" t="n">
        <v>4033000</v>
      </c>
    </row>
    <row r="16" spans="1:4">
      <c r="A16" s="4" t="s">
        <v>156</v>
      </c>
      <c r="B16" s="5" t="n">
        <v>1016000</v>
      </c>
      <c r="C16" s="5" t="n">
        <v>16903000</v>
      </c>
      <c r="D16" s="5" t="n">
        <v>11025000</v>
      </c>
    </row>
    <row r="17" spans="1:4">
      <c r="A17" s="4" t="s">
        <v>157</v>
      </c>
      <c r="B17" s="5" t="n">
        <v>-46958000</v>
      </c>
      <c r="C17" s="5" t="n">
        <v>-30627000</v>
      </c>
      <c r="D17" s="5" t="n">
        <v>25287000</v>
      </c>
    </row>
    <row r="18" spans="1:4">
      <c r="A18" s="4" t="s">
        <v>158</v>
      </c>
      <c r="B18" s="5" t="n">
        <v>448116000</v>
      </c>
      <c r="C18" s="5" t="n">
        <v>457238000</v>
      </c>
      <c r="D18" s="5" t="n">
        <v>386651000</v>
      </c>
    </row>
    <row r="19" spans="1:4">
      <c r="A19" s="3" t="s">
        <v>159</v>
      </c>
    </row>
    <row r="20" spans="1:4">
      <c r="A20" s="4" t="s">
        <v>160</v>
      </c>
      <c r="B20" s="5" t="n">
        <v>-549563000</v>
      </c>
      <c r="C20" s="5" t="n">
        <v>-401442000</v>
      </c>
      <c r="D20" s="5" t="n">
        <v>-370466000</v>
      </c>
    </row>
    <row r="21" spans="1:4">
      <c r="A21" s="4" t="s">
        <v>161</v>
      </c>
      <c r="B21" s="5" t="n">
        <v>-982598000</v>
      </c>
      <c r="C21" s="5" t="n">
        <v>-170635000</v>
      </c>
      <c r="D21" s="5" t="n">
        <v>-28849000</v>
      </c>
    </row>
    <row r="22" spans="1:4">
      <c r="A22" s="4" t="s">
        <v>162</v>
      </c>
      <c r="B22" s="5" t="n">
        <v>-243846000</v>
      </c>
      <c r="C22" s="5" t="n">
        <v>-99168000</v>
      </c>
      <c r="D22" s="5" t="n">
        <v>-39881000</v>
      </c>
    </row>
    <row r="23" spans="1:4">
      <c r="A23" s="4" t="s">
        <v>163</v>
      </c>
      <c r="B23" s="5" t="n">
        <v>-52554000</v>
      </c>
      <c r="C23" s="5" t="n">
        <v>-59349000</v>
      </c>
      <c r="D23" s="5" t="n">
        <v>-61900000</v>
      </c>
    </row>
    <row r="24" spans="1:4">
      <c r="A24" s="4" t="s">
        <v>164</v>
      </c>
      <c r="B24" s="5" t="n">
        <v>-30208000</v>
      </c>
      <c r="C24" s="5" t="n">
        <v>-38410000</v>
      </c>
      <c r="D24" s="5" t="n">
        <v>-30790000</v>
      </c>
    </row>
    <row r="25" spans="1:4">
      <c r="A25" s="4" t="s">
        <v>165</v>
      </c>
      <c r="B25" s="5" t="n">
        <v>-80609000</v>
      </c>
      <c r="C25" s="5" t="n">
        <v>187129000</v>
      </c>
      <c r="D25" s="5" t="n">
        <v>-19083000</v>
      </c>
    </row>
    <row r="26" spans="1:4">
      <c r="A26" s="4" t="s">
        <v>166</v>
      </c>
      <c r="B26" s="5" t="n">
        <v>2521078000</v>
      </c>
      <c r="C26" s="5" t="n">
        <v>538642000</v>
      </c>
      <c r="D26" s="5" t="n">
        <v>1675690000</v>
      </c>
    </row>
    <row r="27" spans="1:4">
      <c r="A27" s="4" t="s">
        <v>167</v>
      </c>
      <c r="B27" s="5" t="n">
        <v>124956000</v>
      </c>
      <c r="C27" s="5" t="n">
        <v>126051000</v>
      </c>
      <c r="D27" s="5" t="n">
        <v>68985000</v>
      </c>
    </row>
    <row r="28" spans="1:4">
      <c r="A28" s="4" t="s">
        <v>168</v>
      </c>
      <c r="B28" s="5" t="n">
        <v>-10323000</v>
      </c>
      <c r="C28" s="5" t="n">
        <v>-57914000</v>
      </c>
      <c r="D28" s="5" t="n">
        <v>-72407000</v>
      </c>
    </row>
    <row r="29" spans="1:4">
      <c r="A29" s="4" t="s">
        <v>169</v>
      </c>
      <c r="B29" s="5" t="n">
        <v>696333000</v>
      </c>
      <c r="C29" s="5" t="n">
        <v>24904000</v>
      </c>
      <c r="D29" s="5" t="n">
        <v>1121299000</v>
      </c>
    </row>
    <row r="30" spans="1:4">
      <c r="A30" s="3" t="s">
        <v>170</v>
      </c>
    </row>
    <row r="31" spans="1:4">
      <c r="A31" s="4" t="s">
        <v>171</v>
      </c>
      <c r="B31" s="5" t="n">
        <v>13383000</v>
      </c>
      <c r="C31" s="5" t="n">
        <v>220258000</v>
      </c>
      <c r="D31" s="5" t="n">
        <v>4530000</v>
      </c>
    </row>
    <row r="32" spans="1:4">
      <c r="A32" s="4" t="s">
        <v>172</v>
      </c>
      <c r="B32" s="5" t="n">
        <v>300000000</v>
      </c>
      <c r="C32" s="5" t="n">
        <v>375000000</v>
      </c>
      <c r="D32" s="5" t="n">
        <v>0</v>
      </c>
    </row>
    <row r="33" spans="1:4">
      <c r="A33" s="4" t="s">
        <v>173</v>
      </c>
      <c r="B33" s="5" t="n">
        <v>-692137000</v>
      </c>
      <c r="C33" s="5" t="n">
        <v>-440040000</v>
      </c>
      <c r="D33" s="5" t="n">
        <v>-913143000</v>
      </c>
    </row>
    <row r="34" spans="1:4">
      <c r="A34" s="4" t="s">
        <v>174</v>
      </c>
      <c r="B34" s="5" t="n">
        <v>-72648000</v>
      </c>
      <c r="C34" s="5" t="n">
        <v>-354832000</v>
      </c>
      <c r="D34" s="5" t="n">
        <v>-245665000</v>
      </c>
    </row>
    <row r="35" spans="1:4">
      <c r="A35" s="4" t="s">
        <v>175</v>
      </c>
      <c r="B35" s="5" t="n">
        <v>-48000000</v>
      </c>
      <c r="C35" s="5" t="n">
        <v>-23000000</v>
      </c>
      <c r="D35" s="5" t="n">
        <v>-35000000</v>
      </c>
    </row>
    <row r="36" spans="1:4">
      <c r="A36" s="4" t="s">
        <v>176</v>
      </c>
      <c r="B36" s="5" t="n">
        <v>-273999000</v>
      </c>
      <c r="C36" s="5" t="n">
        <v>-255279000</v>
      </c>
      <c r="D36" s="5" t="n">
        <v>-238114000</v>
      </c>
    </row>
    <row r="37" spans="1:4">
      <c r="A37" s="4" t="s">
        <v>177</v>
      </c>
      <c r="B37" s="5" t="n">
        <v>-302833000</v>
      </c>
      <c r="C37" s="5" t="n">
        <v>0</v>
      </c>
      <c r="D37" s="5" t="n">
        <v>-69055000</v>
      </c>
    </row>
    <row r="38" spans="1:4">
      <c r="A38" s="4" t="s">
        <v>178</v>
      </c>
      <c r="B38" s="5" t="n">
        <v>-11882000</v>
      </c>
      <c r="C38" s="5" t="n">
        <v>-2640000</v>
      </c>
      <c r="D38" s="5" t="n">
        <v>-2754000</v>
      </c>
    </row>
    <row r="39" spans="1:4">
      <c r="A39" s="4" t="s">
        <v>179</v>
      </c>
      <c r="B39" s="5" t="n">
        <v>-14946000</v>
      </c>
      <c r="C39" s="5" t="n">
        <v>-7103000</v>
      </c>
      <c r="D39" s="5" t="n">
        <v>-7270000</v>
      </c>
    </row>
    <row r="40" spans="1:4">
      <c r="A40" s="4" t="s">
        <v>180</v>
      </c>
      <c r="B40" s="5" t="n">
        <v>22924000</v>
      </c>
      <c r="C40" s="5" t="n">
        <v>2324000</v>
      </c>
      <c r="D40" s="5" t="n">
        <v>3392000</v>
      </c>
    </row>
    <row r="41" spans="1:4">
      <c r="A41" s="4" t="s">
        <v>181</v>
      </c>
      <c r="B41" s="5" t="n">
        <v>-8931000</v>
      </c>
      <c r="C41" s="5" t="n">
        <v>-6724000</v>
      </c>
      <c r="D41" s="5" t="n">
        <v>-260000</v>
      </c>
    </row>
    <row r="42" spans="1:4">
      <c r="A42" s="4" t="s">
        <v>182</v>
      </c>
      <c r="B42" s="5" t="n">
        <v>-457000</v>
      </c>
      <c r="C42" s="5" t="n">
        <v>0</v>
      </c>
      <c r="D42" s="5" t="n">
        <v>0</v>
      </c>
    </row>
    <row r="43" spans="1:4">
      <c r="A43" s="4" t="s">
        <v>183</v>
      </c>
      <c r="B43" s="5" t="n">
        <v>-1089526000</v>
      </c>
      <c r="C43" s="5" t="n">
        <v>-492036000</v>
      </c>
      <c r="D43" s="5" t="n">
        <v>-1503339000</v>
      </c>
    </row>
    <row r="44" spans="1:4">
      <c r="A44" s="4" t="s">
        <v>184</v>
      </c>
      <c r="B44" s="5" t="n">
        <v>54923000</v>
      </c>
      <c r="C44" s="5" t="n">
        <v>-9894000</v>
      </c>
      <c r="D44" s="5" t="n">
        <v>4611000</v>
      </c>
    </row>
    <row r="45" spans="1:4">
      <c r="A45" s="4" t="s">
        <v>185</v>
      </c>
      <c r="B45" s="5" t="n">
        <v>12639000</v>
      </c>
      <c r="C45" s="5" t="n">
        <v>22533000</v>
      </c>
      <c r="D45" s="5" t="n">
        <v>17922000</v>
      </c>
    </row>
    <row r="46" spans="1:4">
      <c r="A46" s="4" t="s">
        <v>186</v>
      </c>
      <c r="B46" s="5" t="n">
        <v>67562000</v>
      </c>
      <c r="C46" s="5" t="n">
        <v>12639000</v>
      </c>
      <c r="D46" s="5" t="n">
        <v>22533000</v>
      </c>
    </row>
    <row r="47" spans="1:4">
      <c r="A47" s="3" t="s">
        <v>187</v>
      </c>
    </row>
    <row r="48" spans="1:4">
      <c r="A48" s="4" t="s">
        <v>188</v>
      </c>
      <c r="B48" s="5" t="n">
        <v>404846000</v>
      </c>
      <c r="C48" s="5" t="n">
        <v>23360000</v>
      </c>
      <c r="D48" s="5" t="n">
        <v>204336000</v>
      </c>
    </row>
    <row r="49" spans="1:4">
      <c r="A49" s="4" t="s">
        <v>189</v>
      </c>
      <c r="B49" s="5" t="n">
        <v>1847000</v>
      </c>
      <c r="C49" s="5" t="n">
        <v>967000</v>
      </c>
      <c r="D49" s="5" t="n">
        <v>2483000</v>
      </c>
    </row>
    <row r="50" spans="1:4">
      <c r="A50" s="4" t="s">
        <v>29</v>
      </c>
    </row>
    <row r="51" spans="1:4">
      <c r="A51" s="3" t="s">
        <v>147</v>
      </c>
    </row>
    <row r="52" spans="1:4">
      <c r="A52" s="4" t="s">
        <v>130</v>
      </c>
      <c r="B52" s="5" t="n">
        <v>1654341000</v>
      </c>
      <c r="C52" s="5" t="n">
        <v>315278000</v>
      </c>
      <c r="D52" s="5" t="n">
        <v>621861000</v>
      </c>
    </row>
    <row r="53" spans="1:4">
      <c r="A53" s="3" t="s">
        <v>148</v>
      </c>
    </row>
    <row r="54" spans="1:4">
      <c r="A54" s="4" t="s">
        <v>149</v>
      </c>
      <c r="B54" s="5" t="n">
        <v>242606000</v>
      </c>
      <c r="C54" s="5" t="n">
        <v>255419000</v>
      </c>
      <c r="D54" s="5" t="n">
        <v>253683000</v>
      </c>
    </row>
    <row r="55" spans="1:4">
      <c r="A55" s="4" t="s">
        <v>150</v>
      </c>
      <c r="B55" s="5" t="n">
        <v>56866000</v>
      </c>
      <c r="C55" s="5" t="n">
        <v>62399000</v>
      </c>
      <c r="D55" s="5" t="n">
        <v>67163000</v>
      </c>
    </row>
    <row r="56" spans="1:4">
      <c r="A56" s="4" t="s">
        <v>151</v>
      </c>
      <c r="B56" s="5" t="n">
        <v>5402000</v>
      </c>
      <c r="C56" s="5" t="n">
        <v>5327000</v>
      </c>
      <c r="D56" s="5" t="n">
        <v>6997000</v>
      </c>
    </row>
    <row r="57" spans="1:4">
      <c r="A57" s="4" t="s">
        <v>152</v>
      </c>
      <c r="B57" s="5" t="n">
        <v>-16051000</v>
      </c>
      <c r="C57" s="5" t="n">
        <v>-13743000</v>
      </c>
      <c r="D57" s="5" t="n">
        <v>-22396000</v>
      </c>
    </row>
    <row r="58" spans="1:4">
      <c r="A58" s="4" t="s">
        <v>113</v>
      </c>
      <c r="B58" s="5" t="n">
        <v>4481000</v>
      </c>
      <c r="C58" s="5" t="n">
        <v>18018000</v>
      </c>
      <c r="D58" s="5" t="n">
        <v>22932000</v>
      </c>
    </row>
    <row r="59" spans="1:4">
      <c r="A59" s="4" t="s">
        <v>120</v>
      </c>
      <c r="B59" s="5" t="n">
        <v>26104000</v>
      </c>
      <c r="C59" s="5" t="n">
        <v>33934000</v>
      </c>
      <c r="D59" s="5" t="n">
        <v>85713000</v>
      </c>
    </row>
    <row r="60" spans="1:4">
      <c r="A60" s="4" t="s">
        <v>108</v>
      </c>
      <c r="B60" s="5" t="n">
        <v>0</v>
      </c>
      <c r="C60" s="5" t="n">
        <v>-30697000</v>
      </c>
      <c r="D60" s="5" t="n">
        <v>0</v>
      </c>
    </row>
    <row r="61" spans="1:4">
      <c r="A61" s="4" t="s">
        <v>153</v>
      </c>
      <c r="B61" s="5" t="n">
        <v>0</v>
      </c>
      <c r="C61" s="5" t="n">
        <v>-7272000</v>
      </c>
      <c r="D61" s="5" t="n">
        <v>0</v>
      </c>
    </row>
    <row r="62" spans="1:4">
      <c r="A62" s="4" t="s">
        <v>154</v>
      </c>
      <c r="B62" s="5" t="n">
        <v>-1480691000</v>
      </c>
      <c r="C62" s="5" t="n">
        <v>-172974000</v>
      </c>
      <c r="D62" s="5" t="n">
        <v>-689647000</v>
      </c>
    </row>
    <row r="63" spans="1:4">
      <c r="A63" s="4" t="s">
        <v>155</v>
      </c>
      <c r="B63" s="5" t="n">
        <v>1000000</v>
      </c>
      <c r="C63" s="5" t="n">
        <v>5273000</v>
      </c>
      <c r="D63" s="5" t="n">
        <v>4033000</v>
      </c>
    </row>
    <row r="64" spans="1:4">
      <c r="A64" s="4" t="s">
        <v>156</v>
      </c>
      <c r="B64" s="5" t="n">
        <v>1016000</v>
      </c>
      <c r="C64" s="5" t="n">
        <v>16903000</v>
      </c>
      <c r="D64" s="5" t="n">
        <v>10845000</v>
      </c>
    </row>
    <row r="65" spans="1:4">
      <c r="A65" s="4" t="s">
        <v>157</v>
      </c>
      <c r="B65" s="5" t="n">
        <v>-46958000</v>
      </c>
      <c r="C65" s="5" t="n">
        <v>-30627000</v>
      </c>
      <c r="D65" s="5" t="n">
        <v>25287000</v>
      </c>
    </row>
    <row r="66" spans="1:4">
      <c r="A66" s="4" t="s">
        <v>158</v>
      </c>
      <c r="B66" s="5" t="n">
        <v>448116000</v>
      </c>
      <c r="C66" s="5" t="n">
        <v>457238000</v>
      </c>
      <c r="D66" s="5" t="n">
        <v>386471000</v>
      </c>
    </row>
    <row r="67" spans="1:4">
      <c r="A67" s="3" t="s">
        <v>159</v>
      </c>
    </row>
    <row r="68" spans="1:4">
      <c r="A68" s="4" t="s">
        <v>160</v>
      </c>
      <c r="B68" s="5" t="n">
        <v>-549563000</v>
      </c>
      <c r="C68" s="5" t="n">
        <v>-401442000</v>
      </c>
      <c r="D68" s="5" t="n">
        <v>-370466000</v>
      </c>
    </row>
    <row r="69" spans="1:4">
      <c r="A69" s="4" t="s">
        <v>161</v>
      </c>
      <c r="B69" s="5" t="n">
        <v>-982598000</v>
      </c>
      <c r="C69" s="5" t="n">
        <v>-170635000</v>
      </c>
      <c r="D69" s="5" t="n">
        <v>-28849000</v>
      </c>
    </row>
    <row r="70" spans="1:4">
      <c r="A70" s="4" t="s">
        <v>162</v>
      </c>
      <c r="B70" s="5" t="n">
        <v>-243846000</v>
      </c>
      <c r="C70" s="5" t="n">
        <v>-99168000</v>
      </c>
      <c r="D70" s="5" t="n">
        <v>-39881000</v>
      </c>
    </row>
    <row r="71" spans="1:4">
      <c r="A71" s="4" t="s">
        <v>163</v>
      </c>
      <c r="B71" s="5" t="n">
        <v>-52554000</v>
      </c>
      <c r="C71" s="5" t="n">
        <v>-59349000</v>
      </c>
      <c r="D71" s="5" t="n">
        <v>-61900000</v>
      </c>
    </row>
    <row r="72" spans="1:4">
      <c r="A72" s="4" t="s">
        <v>164</v>
      </c>
      <c r="B72" s="5" t="n">
        <v>-30208000</v>
      </c>
      <c r="C72" s="5" t="n">
        <v>-38410000</v>
      </c>
      <c r="D72" s="5" t="n">
        <v>-30790000</v>
      </c>
    </row>
    <row r="73" spans="1:4">
      <c r="A73" s="4" t="s">
        <v>165</v>
      </c>
      <c r="B73" s="5" t="n">
        <v>-80609000</v>
      </c>
      <c r="C73" s="5" t="n">
        <v>187129000</v>
      </c>
      <c r="D73" s="5" t="n">
        <v>-19083000</v>
      </c>
    </row>
    <row r="74" spans="1:4">
      <c r="A74" s="4" t="s">
        <v>166</v>
      </c>
      <c r="B74" s="5" t="n">
        <v>2521078000</v>
      </c>
      <c r="C74" s="5" t="n">
        <v>538642000</v>
      </c>
      <c r="D74" s="5" t="n">
        <v>1675690000</v>
      </c>
    </row>
    <row r="75" spans="1:4">
      <c r="A75" s="4" t="s">
        <v>167</v>
      </c>
      <c r="B75" s="5" t="n">
        <v>124956000</v>
      </c>
      <c r="C75" s="5" t="n">
        <v>126051000</v>
      </c>
      <c r="D75" s="5" t="n">
        <v>68985000</v>
      </c>
    </row>
    <row r="76" spans="1:4">
      <c r="A76" s="4" t="s">
        <v>168</v>
      </c>
      <c r="B76" s="5" t="n">
        <v>-10323000</v>
      </c>
      <c r="C76" s="5" t="n">
        <v>-57914000</v>
      </c>
      <c r="D76" s="5" t="n">
        <v>-72407000</v>
      </c>
    </row>
    <row r="77" spans="1:4">
      <c r="A77" s="4" t="s">
        <v>169</v>
      </c>
      <c r="B77" s="5" t="n">
        <v>696333000</v>
      </c>
      <c r="C77" s="5" t="n">
        <v>24904000</v>
      </c>
      <c r="D77" s="5" t="n">
        <v>1121299000</v>
      </c>
    </row>
    <row r="78" spans="1:4">
      <c r="A78" s="3" t="s">
        <v>170</v>
      </c>
    </row>
    <row r="79" spans="1:4">
      <c r="A79" s="4" t="s">
        <v>190</v>
      </c>
      <c r="B79" s="5" t="n">
        <v>13383000</v>
      </c>
      <c r="C79" s="5" t="n">
        <v>220258000</v>
      </c>
      <c r="D79" s="5" t="n">
        <v>4710000</v>
      </c>
    </row>
    <row r="80" spans="1:4">
      <c r="A80" s="4" t="s">
        <v>172</v>
      </c>
      <c r="B80" s="5" t="n">
        <v>300000000</v>
      </c>
      <c r="C80" s="5" t="n">
        <v>375000000</v>
      </c>
      <c r="D80" s="5" t="n">
        <v>0</v>
      </c>
    </row>
    <row r="81" spans="1:4">
      <c r="A81" s="4" t="s">
        <v>173</v>
      </c>
      <c r="B81" s="5" t="n">
        <v>-692137000</v>
      </c>
      <c r="C81" s="5" t="n">
        <v>-440040000</v>
      </c>
      <c r="D81" s="5" t="n">
        <v>-913143000</v>
      </c>
    </row>
    <row r="82" spans="1:4">
      <c r="A82" s="4" t="s">
        <v>174</v>
      </c>
      <c r="B82" s="5" t="n">
        <v>-72648000</v>
      </c>
      <c r="C82" s="5" t="n">
        <v>-354832000</v>
      </c>
      <c r="D82" s="5" t="n">
        <v>-245665000</v>
      </c>
    </row>
    <row r="83" spans="1:4">
      <c r="A83" s="4" t="s">
        <v>175</v>
      </c>
      <c r="B83" s="5" t="n">
        <v>-48000000</v>
      </c>
      <c r="C83" s="5" t="n">
        <v>-23000000</v>
      </c>
      <c r="D83" s="5" t="n">
        <v>-35000000</v>
      </c>
    </row>
    <row r="84" spans="1:4">
      <c r="A84" s="4" t="s">
        <v>176</v>
      </c>
      <c r="B84" s="5" t="n">
        <v>-276539000</v>
      </c>
      <c r="C84" s="5" t="n">
        <v>-257820000</v>
      </c>
      <c r="D84" s="5" t="n">
        <v>-241292000</v>
      </c>
    </row>
    <row r="85" spans="1:4">
      <c r="A85" s="4" t="s">
        <v>177</v>
      </c>
      <c r="B85" s="5" t="n">
        <v>-305628000</v>
      </c>
      <c r="C85" s="5" t="n">
        <v>0</v>
      </c>
      <c r="D85" s="5" t="n">
        <v>-69055000</v>
      </c>
    </row>
    <row r="86" spans="1:4">
      <c r="A86" s="4" t="s">
        <v>178</v>
      </c>
      <c r="B86" s="5" t="n">
        <v>-6547000</v>
      </c>
      <c r="C86" s="5" t="n">
        <v>-99000</v>
      </c>
      <c r="D86" s="5" t="n">
        <v>424000</v>
      </c>
    </row>
    <row r="87" spans="1:4">
      <c r="A87" s="4" t="s">
        <v>179</v>
      </c>
      <c r="B87" s="5" t="n">
        <v>-14946000</v>
      </c>
      <c r="C87" s="5" t="n">
        <v>-7103000</v>
      </c>
      <c r="D87" s="5" t="n">
        <v>-7270000</v>
      </c>
    </row>
    <row r="88" spans="1:4">
      <c r="A88" s="4" t="s">
        <v>180</v>
      </c>
      <c r="B88" s="5" t="n">
        <v>22924000</v>
      </c>
      <c r="C88" s="5" t="n">
        <v>2324000</v>
      </c>
      <c r="D88" s="5" t="n">
        <v>3392000</v>
      </c>
    </row>
    <row r="89" spans="1:4">
      <c r="A89" s="4" t="s">
        <v>181</v>
      </c>
      <c r="B89" s="5" t="n">
        <v>-8931000</v>
      </c>
      <c r="C89" s="5" t="n">
        <v>-6724000</v>
      </c>
      <c r="D89" s="5" t="n">
        <v>-260000</v>
      </c>
    </row>
    <row r="90" spans="1:4">
      <c r="A90" s="4" t="s">
        <v>182</v>
      </c>
      <c r="B90" s="5" t="n">
        <v>-457000</v>
      </c>
    </row>
    <row r="91" spans="1:4">
      <c r="A91" s="4" t="s">
        <v>183</v>
      </c>
      <c r="B91" s="5" t="n">
        <v>-1089526000</v>
      </c>
      <c r="C91" s="5" t="n">
        <v>-492036000</v>
      </c>
      <c r="D91" s="5" t="n">
        <v>-1503159000</v>
      </c>
    </row>
    <row r="92" spans="1:4">
      <c r="A92" s="4" t="s">
        <v>184</v>
      </c>
      <c r="B92" s="5" t="n">
        <v>54923000</v>
      </c>
      <c r="C92" s="5" t="n">
        <v>-9894000</v>
      </c>
      <c r="D92" s="5" t="n">
        <v>4611000</v>
      </c>
    </row>
    <row r="93" spans="1:4">
      <c r="A93" s="4" t="s">
        <v>185</v>
      </c>
      <c r="B93" s="5" t="n">
        <v>12639000</v>
      </c>
      <c r="C93" s="5" t="n">
        <v>22533000</v>
      </c>
      <c r="D93" s="5" t="n">
        <v>17922000</v>
      </c>
    </row>
    <row r="94" spans="1:4">
      <c r="A94" s="4" t="s">
        <v>186</v>
      </c>
      <c r="B94" s="5" t="n">
        <v>67562000</v>
      </c>
      <c r="C94" s="5" t="n">
        <v>12639000</v>
      </c>
      <c r="D94" s="5" t="n">
        <v>22533000</v>
      </c>
    </row>
    <row r="95" spans="1:4">
      <c r="A95" s="3" t="s">
        <v>187</v>
      </c>
    </row>
    <row r="96" spans="1:4">
      <c r="A96" s="4" t="s">
        <v>188</v>
      </c>
      <c r="B96" s="5" t="n">
        <v>404846000</v>
      </c>
      <c r="C96" s="5" t="n">
        <v>23360000</v>
      </c>
      <c r="D96" s="5" t="n">
        <v>204336000</v>
      </c>
    </row>
    <row r="97" spans="1:4">
      <c r="A97" s="4" t="s">
        <v>189</v>
      </c>
      <c r="B97" s="7" t="n">
        <v>1847000</v>
      </c>
      <c r="C97" s="7" t="n">
        <v>967000</v>
      </c>
      <c r="D97" s="7" t="n">
        <v>2483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3</v>
      </c>
    </row>
    <row r="3" spans="1:3">
      <c r="A3" s="4" t="s">
        <v>411</v>
      </c>
    </row>
    <row r="4" spans="1:3">
      <c r="A4" s="4" t="s">
        <v>553</v>
      </c>
      <c r="B4" s="4" t="s">
        <v>554</v>
      </c>
      <c r="C4" s="4" t="s">
        <v>555</v>
      </c>
    </row>
    <row r="5" spans="1:3">
      <c r="A5" s="4" t="s">
        <v>556</v>
      </c>
    </row>
    <row r="6" spans="1:3">
      <c r="A6" s="4" t="s">
        <v>553</v>
      </c>
      <c r="B6" s="4" t="s">
        <v>557</v>
      </c>
      <c r="C6" s="4" t="s">
        <v>558</v>
      </c>
    </row>
    <row r="7" spans="1:3">
      <c r="A7" s="4" t="s">
        <v>559</v>
      </c>
    </row>
    <row r="8" spans="1:3">
      <c r="A8" s="4" t="s">
        <v>553</v>
      </c>
      <c r="C8" s="4" t="s">
        <v>560</v>
      </c>
    </row>
    <row r="9" spans="1:3">
      <c r="A9" s="4" t="s">
        <v>561</v>
      </c>
    </row>
    <row r="10" spans="1:3">
      <c r="A10" s="4" t="s">
        <v>553</v>
      </c>
      <c r="C10" s="4" t="s">
        <v>562</v>
      </c>
    </row>
    <row r="11" spans="1:3">
      <c r="A11" s="4" t="s">
        <v>563</v>
      </c>
    </row>
    <row r="12" spans="1:3">
      <c r="A12" s="4" t="s">
        <v>564</v>
      </c>
      <c r="C12" s="9" t="n">
        <v>9.34</v>
      </c>
    </row>
    <row r="13" spans="1:3">
      <c r="A13" s="4" t="s">
        <v>565</v>
      </c>
    </row>
    <row r="14" spans="1:3">
      <c r="A14" s="4" t="s">
        <v>564</v>
      </c>
      <c r="C14" s="9" t="n">
        <v>18.54</v>
      </c>
    </row>
    <row r="15" spans="1:3">
      <c r="A15" s="4" t="s">
        <v>566</v>
      </c>
    </row>
    <row r="16" spans="1:3">
      <c r="A16" s="4" t="s">
        <v>564</v>
      </c>
      <c r="B16" s="9" t="n">
        <v>3.5</v>
      </c>
      <c r="C16" s="9" t="n">
        <v>3.35</v>
      </c>
    </row>
    <row r="17" spans="1:3">
      <c r="A17" s="4" t="s">
        <v>567</v>
      </c>
    </row>
    <row r="18" spans="1:3">
      <c r="A18" s="4" t="s">
        <v>564</v>
      </c>
      <c r="B18" s="5" t="n">
        <v>10</v>
      </c>
      <c r="C18" s="9" t="n">
        <v>3.39</v>
      </c>
    </row>
    <row r="19" spans="1:3">
      <c r="A19" s="4" t="s">
        <v>568</v>
      </c>
    </row>
    <row r="20" spans="1:3">
      <c r="A20" s="4" t="s">
        <v>564</v>
      </c>
      <c r="C20" s="9" t="n">
        <v>8.199999999999999</v>
      </c>
    </row>
    <row r="21" spans="1:3">
      <c r="A21" s="4" t="s">
        <v>569</v>
      </c>
    </row>
    <row r="22" spans="1:3">
      <c r="A22" s="4" t="s">
        <v>564</v>
      </c>
      <c r="C22" s="9" t="n">
        <v>8.5</v>
      </c>
    </row>
    <row r="23" spans="1:3">
      <c r="A23" s="4" t="s">
        <v>570</v>
      </c>
    </row>
    <row r="24" spans="1:3">
      <c r="A24" s="4" t="s">
        <v>564</v>
      </c>
      <c r="C24" s="9" t="n">
        <v>15.4</v>
      </c>
    </row>
    <row r="25" spans="1:3">
      <c r="A25" s="4" t="s">
        <v>571</v>
      </c>
    </row>
    <row r="26" spans="1:3">
      <c r="A26" s="4" t="s">
        <v>564</v>
      </c>
      <c r="C26" s="9" t="n">
        <v>1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3</v>
      </c>
      <c r="D2" s="2" t="s">
        <v>95</v>
      </c>
    </row>
    <row r="3" spans="1:4">
      <c r="A3" s="3" t="s">
        <v>522</v>
      </c>
    </row>
    <row r="4" spans="1:4">
      <c r="A4" s="4" t="s">
        <v>573</v>
      </c>
      <c r="B4" s="7" t="n">
        <v>0</v>
      </c>
      <c r="C4" s="7" t="n">
        <v>-96000</v>
      </c>
      <c r="D4" s="7" t="n">
        <v>-499000</v>
      </c>
    </row>
    <row r="5" spans="1:4">
      <c r="A5" s="4" t="s">
        <v>532</v>
      </c>
      <c r="B5" s="5" t="n">
        <v>0</v>
      </c>
      <c r="C5" s="5" t="n">
        <v>7272000</v>
      </c>
      <c r="D5" s="5" t="n">
        <v>0</v>
      </c>
    </row>
    <row r="6" spans="1:4">
      <c r="A6" s="4" t="s">
        <v>574</v>
      </c>
      <c r="B6" s="5" t="n">
        <v>0</v>
      </c>
      <c r="C6" s="5" t="n">
        <v>0</v>
      </c>
      <c r="D6" s="5" t="n">
        <v>-8000000</v>
      </c>
    </row>
    <row r="7" spans="1:4">
      <c r="A7" s="4" t="s">
        <v>121</v>
      </c>
      <c r="B7" s="7" t="n">
        <v>0</v>
      </c>
      <c r="C7" s="7" t="n">
        <v>7176000</v>
      </c>
      <c r="D7" s="7" t="n">
        <v>-849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38"/>
    <col customWidth="1" max="3" min="3" width="42"/>
    <col customWidth="1" max="4" min="4" width="34"/>
    <col customWidth="1" max="5" min="5" width="35"/>
  </cols>
  <sheetData>
    <row r="1" spans="1:5">
      <c r="A1" s="1" t="s">
        <v>575</v>
      </c>
      <c r="B1" s="2" t="s">
        <v>449</v>
      </c>
      <c r="C1" s="2" t="s">
        <v>1</v>
      </c>
    </row>
    <row r="2" spans="1:5">
      <c r="B2" s="2" t="s">
        <v>576</v>
      </c>
      <c r="C2" s="2" t="s">
        <v>577</v>
      </c>
      <c r="D2" s="2" t="s">
        <v>520</v>
      </c>
      <c r="E2" s="2" t="s">
        <v>578</v>
      </c>
    </row>
    <row r="3" spans="1:5">
      <c r="A3" s="3" t="s">
        <v>579</v>
      </c>
    </row>
    <row r="4" spans="1:5">
      <c r="A4" s="4" t="s">
        <v>531</v>
      </c>
      <c r="B4" s="5" t="n">
        <v>28</v>
      </c>
      <c r="C4" s="5" t="n">
        <v>28</v>
      </c>
      <c r="D4" s="5" t="n">
        <v>3</v>
      </c>
      <c r="E4" s="5" t="n">
        <v>2</v>
      </c>
    </row>
    <row r="5" spans="1:5">
      <c r="A5" s="4" t="s">
        <v>524</v>
      </c>
      <c r="C5" s="7" t="n">
        <v>2521078</v>
      </c>
      <c r="D5" s="7" t="n">
        <v>538642</v>
      </c>
      <c r="E5" s="7" t="n">
        <v>1675690</v>
      </c>
    </row>
    <row r="6" spans="1:5">
      <c r="A6" s="4" t="s">
        <v>580</v>
      </c>
      <c r="B6" s="4" t="s">
        <v>581</v>
      </c>
      <c r="C6" s="4" t="s">
        <v>581</v>
      </c>
      <c r="D6" s="4" t="s">
        <v>582</v>
      </c>
    </row>
    <row r="7" spans="1:5">
      <c r="A7" s="4" t="s">
        <v>49</v>
      </c>
      <c r="B7" s="7" t="n">
        <v>426657</v>
      </c>
      <c r="C7" s="7" t="n">
        <v>426657</v>
      </c>
      <c r="D7" s="7" t="n">
        <v>25460</v>
      </c>
    </row>
    <row r="8" spans="1:5">
      <c r="A8" s="4" t="s">
        <v>188</v>
      </c>
      <c r="C8" s="7" t="n">
        <v>404846</v>
      </c>
      <c r="D8" s="7" t="n">
        <v>23360</v>
      </c>
      <c r="E8" s="7" t="n">
        <v>204336</v>
      </c>
    </row>
    <row r="9" spans="1:5">
      <c r="A9" s="4" t="s">
        <v>583</v>
      </c>
      <c r="C9" s="5" t="n">
        <v>98</v>
      </c>
      <c r="D9" s="5" t="n">
        <v>32</v>
      </c>
      <c r="E9" s="5" t="n">
        <v>153</v>
      </c>
    </row>
    <row r="10" spans="1:5">
      <c r="A10" s="4" t="s">
        <v>584</v>
      </c>
      <c r="B10" s="5" t="n">
        <v>9</v>
      </c>
      <c r="C10" s="5" t="n">
        <v>9</v>
      </c>
    </row>
    <row r="11" spans="1:5">
      <c r="A11" s="4" t="s">
        <v>107</v>
      </c>
      <c r="C11" s="7" t="n">
        <v>63310</v>
      </c>
      <c r="D11" s="7" t="n">
        <v>47403</v>
      </c>
      <c r="E11" s="7" t="n">
        <v>-3304</v>
      </c>
    </row>
    <row r="12" spans="1:5">
      <c r="A12" s="4" t="s">
        <v>109</v>
      </c>
      <c r="C12" s="5" t="n">
        <v>20007</v>
      </c>
      <c r="D12" s="5" t="n">
        <v>26299</v>
      </c>
      <c r="E12" s="5" t="n">
        <v>0</v>
      </c>
    </row>
    <row r="13" spans="1:5">
      <c r="A13" s="4" t="s">
        <v>585</v>
      </c>
      <c r="C13" s="5" t="n">
        <v>17700</v>
      </c>
    </row>
    <row r="14" spans="1:5">
      <c r="A14" s="4" t="s">
        <v>586</v>
      </c>
      <c r="C14" s="5" t="n">
        <v>12465</v>
      </c>
      <c r="D14" s="5" t="n">
        <v>0</v>
      </c>
      <c r="E14" s="5" t="n">
        <v>3175</v>
      </c>
    </row>
    <row r="15" spans="1:5">
      <c r="A15" s="4" t="s">
        <v>587</v>
      </c>
      <c r="C15" s="5" t="n">
        <v>-357</v>
      </c>
      <c r="D15" s="5" t="n">
        <v>-589</v>
      </c>
      <c r="E15" s="5" t="n">
        <v>-3928</v>
      </c>
    </row>
    <row r="16" spans="1:5">
      <c r="A16" s="4" t="s">
        <v>588</v>
      </c>
      <c r="C16" s="7" t="n">
        <v>124956</v>
      </c>
      <c r="D16" s="7" t="n">
        <v>126051</v>
      </c>
      <c r="E16" s="5" t="n">
        <v>68985</v>
      </c>
    </row>
    <row r="17" spans="1:5">
      <c r="A17" s="4" t="s">
        <v>523</v>
      </c>
      <c r="C17" s="5" t="n">
        <v>3400000</v>
      </c>
    </row>
    <row r="18" spans="1:5">
      <c r="A18" s="4" t="s">
        <v>589</v>
      </c>
    </row>
    <row r="19" spans="1:5">
      <c r="A19" s="3" t="s">
        <v>579</v>
      </c>
    </row>
    <row r="20" spans="1:5">
      <c r="A20" s="4" t="s">
        <v>524</v>
      </c>
      <c r="E20" s="5" t="n">
        <v>270000</v>
      </c>
    </row>
    <row r="21" spans="1:5">
      <c r="A21" s="4" t="s">
        <v>590</v>
      </c>
      <c r="E21" s="7" t="n">
        <v>107400</v>
      </c>
    </row>
    <row r="22" spans="1:5">
      <c r="A22" s="4" t="s">
        <v>583</v>
      </c>
      <c r="E22" s="5" t="n">
        <v>51</v>
      </c>
    </row>
    <row r="23" spans="1:5">
      <c r="A23" s="4" t="s">
        <v>523</v>
      </c>
      <c r="E23" s="5" t="n">
        <v>5200000</v>
      </c>
    </row>
    <row r="24" spans="1:5">
      <c r="A24" s="4" t="s">
        <v>591</v>
      </c>
    </row>
    <row r="25" spans="1:5">
      <c r="A25" s="3" t="s">
        <v>579</v>
      </c>
    </row>
    <row r="26" spans="1:5">
      <c r="A26" s="4" t="s">
        <v>524</v>
      </c>
      <c r="E26" s="7" t="n">
        <v>1070000</v>
      </c>
    </row>
    <row r="27" spans="1:5">
      <c r="A27" s="4" t="s">
        <v>590</v>
      </c>
      <c r="E27" s="7" t="n">
        <v>406100</v>
      </c>
    </row>
    <row r="28" spans="1:5">
      <c r="A28" s="4" t="s">
        <v>535</v>
      </c>
      <c r="E28" s="5" t="n">
        <v>57</v>
      </c>
    </row>
    <row r="29" spans="1:5">
      <c r="A29" s="4" t="s">
        <v>188</v>
      </c>
      <c r="E29" s="7" t="n">
        <v>200000</v>
      </c>
    </row>
    <row r="30" spans="1:5">
      <c r="A30" s="4" t="s">
        <v>583</v>
      </c>
      <c r="E30" s="5" t="n">
        <v>61</v>
      </c>
    </row>
    <row r="31" spans="1:5">
      <c r="A31" s="4" t="s">
        <v>523</v>
      </c>
      <c r="E31" s="5" t="n">
        <v>6700000</v>
      </c>
    </row>
    <row r="32" spans="1:5">
      <c r="A32" s="4" t="s">
        <v>592</v>
      </c>
    </row>
    <row r="33" spans="1:5">
      <c r="A33" s="3" t="s">
        <v>579</v>
      </c>
    </row>
    <row r="34" spans="1:5">
      <c r="A34" s="4" t="s">
        <v>593</v>
      </c>
      <c r="C34" s="4" t="s">
        <v>594</v>
      </c>
    </row>
    <row r="35" spans="1:5">
      <c r="A35" s="4" t="s">
        <v>595</v>
      </c>
    </row>
    <row r="36" spans="1:5">
      <c r="A36" s="3" t="s">
        <v>579</v>
      </c>
    </row>
    <row r="37" spans="1:5">
      <c r="A37" s="4" t="s">
        <v>593</v>
      </c>
      <c r="E37" s="4" t="s">
        <v>594</v>
      </c>
    </row>
    <row r="38" spans="1:5">
      <c r="A38" s="4" t="s">
        <v>596</v>
      </c>
      <c r="E38" s="4" t="s">
        <v>597</v>
      </c>
    </row>
    <row r="39" spans="1:5">
      <c r="A39" s="4" t="s">
        <v>343</v>
      </c>
    </row>
    <row r="40" spans="1:5">
      <c r="A40" s="3" t="s">
        <v>579</v>
      </c>
    </row>
    <row r="41" spans="1:5">
      <c r="A41" s="4" t="s">
        <v>531</v>
      </c>
      <c r="D41" s="5" t="n">
        <v>14</v>
      </c>
    </row>
    <row r="42" spans="1:5">
      <c r="A42" s="4" t="s">
        <v>598</v>
      </c>
    </row>
    <row r="43" spans="1:5">
      <c r="A43" s="3" t="s">
        <v>579</v>
      </c>
    </row>
    <row r="44" spans="1:5">
      <c r="A44" s="4" t="s">
        <v>531</v>
      </c>
      <c r="D44" s="5" t="n">
        <v>11</v>
      </c>
    </row>
    <row r="45" spans="1:5">
      <c r="A45" s="4" t="s">
        <v>599</v>
      </c>
    </row>
    <row r="46" spans="1:5">
      <c r="A46" s="3" t="s">
        <v>579</v>
      </c>
    </row>
    <row r="47" spans="1:5">
      <c r="A47" s="4" t="s">
        <v>531</v>
      </c>
      <c r="D47" s="5" t="n">
        <v>3</v>
      </c>
    </row>
    <row r="48" spans="1:5">
      <c r="A48" s="4" t="s">
        <v>599</v>
      </c>
    </row>
    <row r="49" spans="1:5">
      <c r="A49" s="3" t="s">
        <v>579</v>
      </c>
    </row>
    <row r="50" spans="1:5">
      <c r="A50" s="4" t="s">
        <v>524</v>
      </c>
      <c r="D50" s="7" t="n">
        <v>53400</v>
      </c>
    </row>
    <row r="51" spans="1:5">
      <c r="A51" s="4" t="s">
        <v>583</v>
      </c>
      <c r="D51" s="5" t="n">
        <v>1</v>
      </c>
    </row>
    <row r="52" spans="1:5">
      <c r="A52" s="4" t="s">
        <v>523</v>
      </c>
      <c r="D52" s="5" t="n">
        <v>241000</v>
      </c>
    </row>
    <row r="53" spans="1:5">
      <c r="A53" s="4" t="s">
        <v>600</v>
      </c>
    </row>
    <row r="54" spans="1:5">
      <c r="A54" s="3" t="s">
        <v>579</v>
      </c>
    </row>
    <row r="55" spans="1:5">
      <c r="A55" s="4" t="s">
        <v>524</v>
      </c>
      <c r="B55" s="7" t="n">
        <v>178500</v>
      </c>
      <c r="C55" s="7" t="n">
        <v>2780000</v>
      </c>
    </row>
    <row r="56" spans="1:5">
      <c r="A56" s="4" t="s">
        <v>580</v>
      </c>
      <c r="B56" s="4" t="s">
        <v>601</v>
      </c>
      <c r="C56" s="4" t="s">
        <v>601</v>
      </c>
    </row>
    <row r="57" spans="1:5">
      <c r="A57" s="4" t="s">
        <v>590</v>
      </c>
      <c r="B57" s="7" t="n">
        <v>128000</v>
      </c>
      <c r="C57" s="7" t="n">
        <v>1390000</v>
      </c>
    </row>
    <row r="58" spans="1:5">
      <c r="A58" s="4" t="s">
        <v>49</v>
      </c>
      <c r="B58" s="7" t="n">
        <v>400000</v>
      </c>
      <c r="C58" s="7" t="n">
        <v>400000</v>
      </c>
    </row>
    <row r="59" spans="1:5">
      <c r="A59" s="4" t="s">
        <v>583</v>
      </c>
      <c r="B59" s="5" t="n">
        <v>1</v>
      </c>
      <c r="C59" s="5" t="n">
        <v>85</v>
      </c>
    </row>
    <row r="60" spans="1:5">
      <c r="A60" s="4" t="s">
        <v>584</v>
      </c>
      <c r="B60" s="5" t="n">
        <v>2</v>
      </c>
      <c r="C60" s="5" t="n">
        <v>2</v>
      </c>
    </row>
    <row r="61" spans="1:5">
      <c r="A61" s="4" t="s">
        <v>107</v>
      </c>
      <c r="C61" s="7" t="n">
        <v>47500</v>
      </c>
    </row>
    <row r="62" spans="1:5">
      <c r="A62" s="4" t="s">
        <v>588</v>
      </c>
      <c r="C62" s="5" t="n">
        <v>105300</v>
      </c>
    </row>
    <row r="63" spans="1:5">
      <c r="A63" s="4" t="s">
        <v>602</v>
      </c>
    </row>
    <row r="64" spans="1:5">
      <c r="A64" s="3" t="s">
        <v>579</v>
      </c>
    </row>
    <row r="65" spans="1:5">
      <c r="A65" s="4" t="s">
        <v>587</v>
      </c>
      <c r="C65" s="7" t="n">
        <v>5200</v>
      </c>
    </row>
    <row r="66" spans="1:5">
      <c r="A66" s="4" t="s">
        <v>603</v>
      </c>
    </row>
    <row r="67" spans="1:5">
      <c r="A67" s="3" t="s">
        <v>579</v>
      </c>
    </row>
    <row r="68" spans="1:5">
      <c r="A68" s="4" t="s">
        <v>584</v>
      </c>
      <c r="B68" s="5" t="n">
        <v>1</v>
      </c>
      <c r="C68" s="5" t="n">
        <v>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3</v>
      </c>
      <c r="D2" s="2" t="s">
        <v>95</v>
      </c>
    </row>
    <row r="3" spans="1:4">
      <c r="A3" s="4" t="s">
        <v>605</v>
      </c>
    </row>
    <row r="4" spans="1:4">
      <c r="A4" s="4" t="s">
        <v>606</v>
      </c>
      <c r="B4" s="7" t="n">
        <v>2422</v>
      </c>
      <c r="C4" s="7" t="n">
        <v>4467</v>
      </c>
      <c r="D4" s="7" t="n">
        <v>6831</v>
      </c>
    </row>
    <row r="5" spans="1:4">
      <c r="A5" s="4" t="s">
        <v>607</v>
      </c>
    </row>
    <row r="6" spans="1:4">
      <c r="A6" s="4" t="s">
        <v>606</v>
      </c>
      <c r="B6" s="5" t="n">
        <v>1158</v>
      </c>
      <c r="C6" s="5" t="n">
        <v>2438</v>
      </c>
      <c r="D6" s="5" t="n">
        <v>3048</v>
      </c>
    </row>
    <row r="7" spans="1:4">
      <c r="A7" s="4" t="s">
        <v>608</v>
      </c>
    </row>
    <row r="8" spans="1:4">
      <c r="A8" s="4" t="s">
        <v>606</v>
      </c>
      <c r="B8" s="7" t="n">
        <v>6940</v>
      </c>
      <c r="C8" s="7" t="n">
        <v>7993</v>
      </c>
      <c r="D8" s="7" t="n">
        <v>61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3</v>
      </c>
      <c r="D2" s="2" t="s">
        <v>95</v>
      </c>
    </row>
    <row r="3" spans="1:4">
      <c r="A3" s="3" t="s">
        <v>240</v>
      </c>
    </row>
    <row r="4" spans="1:4">
      <c r="A4" s="4" t="s">
        <v>610</v>
      </c>
      <c r="B4" s="7" t="n">
        <v>71424</v>
      </c>
      <c r="C4" s="7" t="n">
        <v>122019</v>
      </c>
      <c r="D4" s="7" t="n">
        <v>160543</v>
      </c>
    </row>
    <row r="5" spans="1:4">
      <c r="A5" s="4" t="s">
        <v>611</v>
      </c>
      <c r="B5" s="5" t="n">
        <v>4986</v>
      </c>
      <c r="C5" s="5" t="n">
        <v>100806</v>
      </c>
      <c r="D5" s="5" t="n">
        <v>23696</v>
      </c>
    </row>
    <row r="6" spans="1:4">
      <c r="A6" s="4" t="s">
        <v>612</v>
      </c>
      <c r="B6" s="5" t="n">
        <v>20673</v>
      </c>
      <c r="C6" s="5" t="n">
        <v>122727</v>
      </c>
      <c r="D6" s="5" t="n">
        <v>60772</v>
      </c>
    </row>
    <row r="7" spans="1:4">
      <c r="A7" s="4" t="s">
        <v>107</v>
      </c>
      <c r="B7" s="5" t="n">
        <v>63310</v>
      </c>
      <c r="C7" s="5" t="n">
        <v>47403</v>
      </c>
      <c r="D7" s="7" t="n">
        <v>-3304</v>
      </c>
    </row>
    <row r="8" spans="1:4">
      <c r="A8" s="4" t="s">
        <v>613</v>
      </c>
      <c r="B8" s="5" t="n">
        <v>383581</v>
      </c>
      <c r="C8" s="5" t="n">
        <v>529926</v>
      </c>
    </row>
    <row r="9" spans="1:4">
      <c r="A9" s="4" t="s">
        <v>614</v>
      </c>
      <c r="B9" s="5" t="n">
        <v>65715</v>
      </c>
      <c r="C9" s="5" t="n">
        <v>31838</v>
      </c>
    </row>
    <row r="10" spans="1:4">
      <c r="A10" s="4" t="s">
        <v>38</v>
      </c>
      <c r="B10" s="5" t="n">
        <v>30170</v>
      </c>
      <c r="C10" s="5" t="n">
        <v>90560</v>
      </c>
    </row>
    <row r="11" spans="1:4">
      <c r="A11" s="4" t="s">
        <v>165</v>
      </c>
      <c r="B11" s="5" t="n">
        <v>76695</v>
      </c>
      <c r="C11" s="5" t="n">
        <v>91045</v>
      </c>
    </row>
    <row r="12" spans="1:4">
      <c r="A12" s="4" t="s">
        <v>615</v>
      </c>
      <c r="B12" s="5" t="n">
        <v>556161</v>
      </c>
      <c r="C12" s="5" t="n">
        <v>743369</v>
      </c>
    </row>
    <row r="13" spans="1:4">
      <c r="A13" s="4" t="s">
        <v>245</v>
      </c>
      <c r="B13" s="5" t="n">
        <v>235497</v>
      </c>
      <c r="C13" s="5" t="n">
        <v>172811</v>
      </c>
    </row>
    <row r="14" spans="1:4">
      <c r="A14" s="4" t="s">
        <v>616</v>
      </c>
      <c r="B14" s="5" t="n">
        <v>39497</v>
      </c>
      <c r="C14" s="5" t="n">
        <v>32633</v>
      </c>
    </row>
    <row r="15" spans="1:4">
      <c r="A15" s="4" t="s">
        <v>617</v>
      </c>
      <c r="B15" s="5" t="n">
        <v>274994</v>
      </c>
      <c r="C15" s="5" t="n">
        <v>205444</v>
      </c>
    </row>
    <row r="16" spans="1:4">
      <c r="A16" s="4" t="s">
        <v>618</v>
      </c>
      <c r="B16" s="5" t="n">
        <v>281167</v>
      </c>
      <c r="C16" s="5" t="n">
        <v>537925</v>
      </c>
    </row>
    <row r="17" spans="1:4">
      <c r="A17" s="4" t="s">
        <v>619</v>
      </c>
      <c r="B17" s="5" t="n">
        <v>556161</v>
      </c>
      <c r="C17" s="5" t="n">
        <v>743369</v>
      </c>
    </row>
    <row r="18" spans="1:4">
      <c r="A18" s="4" t="s">
        <v>37</v>
      </c>
      <c r="B18" s="5" t="n">
        <v>126487</v>
      </c>
      <c r="C18" s="5" t="n">
        <v>197807</v>
      </c>
    </row>
    <row r="19" spans="1:4">
      <c r="A19" s="4" t="s">
        <v>620</v>
      </c>
      <c r="B19" s="7" t="n">
        <v>6400</v>
      </c>
      <c r="C19" s="7" t="n">
        <v>22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418</v>
      </c>
    </row>
    <row r="2" spans="1:2">
      <c r="A2" s="3" t="s">
        <v>622</v>
      </c>
    </row>
    <row r="3" spans="1:2">
      <c r="A3" s="5" t="n">
        <v>2018</v>
      </c>
      <c r="B3" s="7" t="n">
        <v>7768</v>
      </c>
    </row>
    <row r="4" spans="1:2">
      <c r="A4" s="5" t="n">
        <v>2019</v>
      </c>
      <c r="B4" s="5" t="n">
        <v>275373</v>
      </c>
    </row>
    <row r="5" spans="1:2">
      <c r="A5" s="5" t="n">
        <v>2020</v>
      </c>
      <c r="B5" s="5" t="n">
        <v>5381</v>
      </c>
    </row>
    <row r="6" spans="1:2">
      <c r="A6" s="5" t="n">
        <v>2021</v>
      </c>
      <c r="B6" s="5" t="n">
        <v>262463</v>
      </c>
    </row>
    <row r="7" spans="1:2">
      <c r="A7" s="5" t="n">
        <v>2022</v>
      </c>
      <c r="B7" s="5" t="n">
        <v>603611</v>
      </c>
    </row>
    <row r="8" spans="1:2">
      <c r="A8" s="4" t="s">
        <v>623</v>
      </c>
      <c r="B8" s="5" t="n">
        <v>1289178</v>
      </c>
    </row>
    <row r="9" spans="1:2">
      <c r="A9" s="4" t="s">
        <v>624</v>
      </c>
      <c r="B9" s="5" t="n">
        <v>2443774</v>
      </c>
    </row>
    <row r="10" spans="1:2">
      <c r="A10" s="4" t="s">
        <v>625</v>
      </c>
    </row>
    <row r="11" spans="1:2">
      <c r="A11" s="3" t="s">
        <v>622</v>
      </c>
    </row>
    <row r="12" spans="1:2">
      <c r="A12" s="5" t="n">
        <v>2018</v>
      </c>
      <c r="B12" s="5" t="n">
        <v>136</v>
      </c>
    </row>
    <row r="13" spans="1:2">
      <c r="A13" s="5" t="n">
        <v>2019</v>
      </c>
      <c r="B13" s="5" t="n">
        <v>4118</v>
      </c>
    </row>
    <row r="14" spans="1:2">
      <c r="A14" s="5" t="n">
        <v>2020</v>
      </c>
      <c r="B14" s="5" t="n">
        <v>9533</v>
      </c>
    </row>
    <row r="15" spans="1:2">
      <c r="A15" s="5" t="n">
        <v>2021</v>
      </c>
      <c r="B15" s="5" t="n">
        <v>57629</v>
      </c>
    </row>
    <row r="16" spans="1:2">
      <c r="A16" s="5" t="n">
        <v>2022</v>
      </c>
      <c r="B16" s="5" t="n">
        <v>122</v>
      </c>
    </row>
    <row r="17" spans="1:2">
      <c r="A17" s="4" t="s">
        <v>623</v>
      </c>
      <c r="B17" s="5" t="n">
        <v>36993</v>
      </c>
    </row>
    <row r="18" spans="1:2">
      <c r="A18" s="4" t="s">
        <v>624</v>
      </c>
      <c r="B18" s="7" t="n">
        <v>1085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26</v>
      </c>
      <c r="B1" s="2" t="s">
        <v>1</v>
      </c>
    </row>
    <row r="2" spans="1:4">
      <c r="B2" s="2" t="s">
        <v>627</v>
      </c>
      <c r="C2" s="2" t="s">
        <v>419</v>
      </c>
      <c r="D2" s="2" t="s">
        <v>420</v>
      </c>
    </row>
    <row r="3" spans="1:4">
      <c r="A3" s="3" t="s">
        <v>622</v>
      </c>
    </row>
    <row r="4" spans="1:4">
      <c r="A4" s="4" t="s">
        <v>107</v>
      </c>
      <c r="B4" s="7" t="n">
        <v>63310</v>
      </c>
      <c r="C4" s="7" t="n">
        <v>47403</v>
      </c>
      <c r="D4" s="7" t="n">
        <v>-3304</v>
      </c>
    </row>
    <row r="5" spans="1:4">
      <c r="A5" s="4" t="s">
        <v>113</v>
      </c>
      <c r="B5" s="7" t="n">
        <v>4481</v>
      </c>
      <c r="C5" s="7" t="n">
        <v>18018</v>
      </c>
      <c r="D5" s="5" t="n">
        <v>22932</v>
      </c>
    </row>
    <row r="6" spans="1:4">
      <c r="A6" s="4" t="s">
        <v>628</v>
      </c>
      <c r="B6" s="5" t="n">
        <v>9</v>
      </c>
    </row>
    <row r="7" spans="1:4">
      <c r="A7" s="4" t="s">
        <v>629</v>
      </c>
    </row>
    <row r="8" spans="1:4">
      <c r="A8" s="3" t="s">
        <v>622</v>
      </c>
    </row>
    <row r="9" spans="1:4">
      <c r="A9" s="4" t="s">
        <v>113</v>
      </c>
      <c r="D9" s="5" t="n">
        <v>30000</v>
      </c>
    </row>
    <row r="10" spans="1:4">
      <c r="A10" s="4" t="s">
        <v>630</v>
      </c>
    </row>
    <row r="11" spans="1:4">
      <c r="A11" s="3" t="s">
        <v>622</v>
      </c>
    </row>
    <row r="12" spans="1:4">
      <c r="A12" s="4" t="s">
        <v>628</v>
      </c>
      <c r="B12" s="5" t="n">
        <v>3</v>
      </c>
    </row>
    <row r="13" spans="1:4">
      <c r="A13" s="4" t="s">
        <v>631</v>
      </c>
    </row>
    <row r="14" spans="1:4">
      <c r="A14" s="3" t="s">
        <v>622</v>
      </c>
    </row>
    <row r="15" spans="1:4">
      <c r="A15" s="4" t="s">
        <v>113</v>
      </c>
      <c r="D15" s="7" t="n">
        <v>19500</v>
      </c>
    </row>
    <row r="16" spans="1:4">
      <c r="A16" s="4" t="s">
        <v>600</v>
      </c>
    </row>
    <row r="17" spans="1:4">
      <c r="A17" s="3" t="s">
        <v>622</v>
      </c>
    </row>
    <row r="18" spans="1:4">
      <c r="A18" s="4" t="s">
        <v>107</v>
      </c>
      <c r="B18" s="7" t="n">
        <v>47500</v>
      </c>
    </row>
    <row r="19" spans="1:4">
      <c r="A19" s="4" t="s">
        <v>628</v>
      </c>
      <c r="B19" s="5"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3</v>
      </c>
    </row>
    <row r="2" spans="1:3">
      <c r="A2" s="3" t="s">
        <v>633</v>
      </c>
    </row>
    <row r="3" spans="1:3">
      <c r="A3" s="4" t="s">
        <v>634</v>
      </c>
      <c r="B3" s="7" t="n">
        <v>4642832</v>
      </c>
      <c r="C3" s="7" t="n">
        <v>3752423</v>
      </c>
    </row>
    <row r="4" spans="1:3">
      <c r="A4" s="4" t="s">
        <v>635</v>
      </c>
      <c r="B4" s="5" t="n">
        <v>1950735</v>
      </c>
      <c r="C4" s="5" t="n">
        <v>1392382</v>
      </c>
    </row>
    <row r="5" spans="1:3">
      <c r="A5" s="4" t="s">
        <v>35</v>
      </c>
      <c r="B5" s="7" t="n">
        <v>6593567</v>
      </c>
      <c r="C5" s="7" t="n">
        <v>51448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6</v>
      </c>
      <c r="B1" s="2" t="s">
        <v>449</v>
      </c>
      <c r="C1" s="2" t="s">
        <v>1</v>
      </c>
    </row>
    <row r="2" spans="1:5">
      <c r="B2" s="2" t="s">
        <v>2</v>
      </c>
      <c r="C2" s="2" t="s">
        <v>2</v>
      </c>
      <c r="D2" s="2" t="s">
        <v>33</v>
      </c>
      <c r="E2" s="2" t="s">
        <v>95</v>
      </c>
    </row>
    <row r="3" spans="1:5">
      <c r="A3" s="4" t="s">
        <v>637</v>
      </c>
      <c r="C3" s="5" t="n">
        <v>0</v>
      </c>
    </row>
    <row r="4" spans="1:5">
      <c r="A4" s="4" t="s">
        <v>638</v>
      </c>
      <c r="C4" s="5" t="n">
        <v>81</v>
      </c>
      <c r="D4" s="5" t="n">
        <v>0</v>
      </c>
      <c r="E4" s="5" t="n">
        <v>62</v>
      </c>
    </row>
    <row r="5" spans="1:5">
      <c r="A5" s="4" t="s">
        <v>639</v>
      </c>
      <c r="C5" s="5" t="n">
        <v>143</v>
      </c>
    </row>
    <row r="6" spans="1:5">
      <c r="A6" s="4" t="s">
        <v>640</v>
      </c>
      <c r="C6" s="5" t="n">
        <v>1</v>
      </c>
    </row>
    <row r="7" spans="1:5">
      <c r="A7" s="4" t="s">
        <v>641</v>
      </c>
      <c r="C7" s="5" t="n">
        <v>17</v>
      </c>
      <c r="D7" s="5" t="n">
        <v>32</v>
      </c>
      <c r="E7" s="5" t="n">
        <v>91</v>
      </c>
    </row>
    <row r="8" spans="1:5">
      <c r="A8" s="4" t="s">
        <v>642</v>
      </c>
      <c r="C8" s="5" t="n">
        <v>141</v>
      </c>
    </row>
    <row r="9" spans="1:5">
      <c r="A9" s="4" t="s">
        <v>643</v>
      </c>
      <c r="C9" s="5" t="n">
        <v>1</v>
      </c>
    </row>
    <row r="10" spans="1:5">
      <c r="A10" s="4" t="s">
        <v>644</v>
      </c>
      <c r="C10" s="5" t="n">
        <v>98</v>
      </c>
      <c r="D10" s="5" t="n">
        <v>32</v>
      </c>
      <c r="E10" s="5" t="n">
        <v>153</v>
      </c>
    </row>
    <row r="11" spans="1:5">
      <c r="A11" s="4" t="s">
        <v>645</v>
      </c>
      <c r="C11" s="5" t="n">
        <v>284</v>
      </c>
    </row>
    <row r="12" spans="1:5">
      <c r="A12" s="4" t="s">
        <v>646</v>
      </c>
    </row>
    <row r="13" spans="1:5">
      <c r="A13" s="4" t="s">
        <v>637</v>
      </c>
      <c r="C13" s="5" t="n">
        <v>0</v>
      </c>
    </row>
    <row r="14" spans="1:5">
      <c r="A14" s="4" t="s">
        <v>638</v>
      </c>
      <c r="C14" s="5" t="n">
        <v>0</v>
      </c>
      <c r="D14" s="5" t="n">
        <v>0</v>
      </c>
      <c r="E14" s="5" t="n">
        <v>5</v>
      </c>
    </row>
    <row r="15" spans="1:5">
      <c r="A15" s="4" t="s">
        <v>639</v>
      </c>
      <c r="C15" s="5" t="n">
        <v>5</v>
      </c>
    </row>
    <row r="16" spans="1:5">
      <c r="A16" s="4" t="s">
        <v>647</v>
      </c>
    </row>
    <row r="17" spans="1:5">
      <c r="A17" s="4" t="s">
        <v>637</v>
      </c>
      <c r="C17" s="5" t="n">
        <v>0</v>
      </c>
    </row>
    <row r="18" spans="1:5">
      <c r="A18" s="4" t="s">
        <v>638</v>
      </c>
      <c r="C18" s="5" t="n">
        <v>81</v>
      </c>
      <c r="D18" s="5" t="n">
        <v>0</v>
      </c>
      <c r="E18" s="5" t="n">
        <v>57</v>
      </c>
    </row>
    <row r="19" spans="1:5">
      <c r="A19" s="4" t="s">
        <v>639</v>
      </c>
      <c r="C19" s="5" t="n">
        <v>138</v>
      </c>
    </row>
    <row r="20" spans="1:5">
      <c r="A20" s="4" t="s">
        <v>600</v>
      </c>
    </row>
    <row r="21" spans="1:5">
      <c r="A21" s="4" t="s">
        <v>641</v>
      </c>
      <c r="C21" s="5" t="n">
        <v>4</v>
      </c>
    </row>
    <row r="22" spans="1:5">
      <c r="A22" s="4" t="s">
        <v>644</v>
      </c>
      <c r="B22" s="5" t="n">
        <v>1</v>
      </c>
      <c r="C22" s="5" t="n">
        <v>8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3</v>
      </c>
      <c r="D2" s="2" t="s">
        <v>95</v>
      </c>
    </row>
    <row r="3" spans="1:4">
      <c r="A3" s="3" t="s">
        <v>649</v>
      </c>
    </row>
    <row r="4" spans="1:4">
      <c r="A4" s="4" t="s">
        <v>650</v>
      </c>
      <c r="B4" s="7" t="n">
        <v>52554</v>
      </c>
      <c r="C4" s="7" t="n">
        <v>59349</v>
      </c>
      <c r="D4" s="7" t="n">
        <v>61900</v>
      </c>
    </row>
    <row r="5" spans="1:4">
      <c r="A5" s="4" t="s">
        <v>651</v>
      </c>
      <c r="B5" s="5" t="n">
        <v>87185</v>
      </c>
      <c r="C5" s="5" t="n">
        <v>172716</v>
      </c>
      <c r="D5" s="5" t="n">
        <v>189805</v>
      </c>
    </row>
    <row r="6" spans="1:4">
      <c r="A6" s="4" t="s">
        <v>652</v>
      </c>
      <c r="B6" s="5" t="n">
        <v>-28102</v>
      </c>
      <c r="C6" s="5" t="n">
        <v>-52795</v>
      </c>
      <c r="D6" s="5" t="n">
        <v>-61916</v>
      </c>
    </row>
    <row r="7" spans="1:4">
      <c r="A7" s="4" t="s">
        <v>653</v>
      </c>
      <c r="B7" s="5" t="n">
        <v>-25911</v>
      </c>
      <c r="C7" s="5" t="n">
        <v>-75261</v>
      </c>
      <c r="D7" s="5" t="n">
        <v>-75082</v>
      </c>
    </row>
    <row r="8" spans="1:4">
      <c r="A8" s="4" t="s">
        <v>116</v>
      </c>
      <c r="B8" s="5" t="n">
        <v>33172</v>
      </c>
      <c r="C8" s="5" t="n">
        <v>44660</v>
      </c>
      <c r="D8" s="5" t="n">
        <v>52807</v>
      </c>
    </row>
    <row r="9" spans="1:4">
      <c r="A9" s="4" t="s">
        <v>119</v>
      </c>
      <c r="B9" s="5" t="n">
        <v>-14736</v>
      </c>
      <c r="C9" s="5" t="n">
        <v>-28819</v>
      </c>
      <c r="D9" s="5" t="n">
        <v>-40911</v>
      </c>
    </row>
    <row r="10" spans="1:4">
      <c r="A10" s="4" t="s">
        <v>654</v>
      </c>
      <c r="B10" s="5" t="n">
        <v>18436</v>
      </c>
      <c r="C10" s="5" t="n">
        <v>15841</v>
      </c>
      <c r="D10" s="5" t="n">
        <v>11896</v>
      </c>
    </row>
    <row r="11" spans="1:4">
      <c r="A11" s="4" t="s">
        <v>127</v>
      </c>
      <c r="B11" s="5" t="n">
        <v>1357778</v>
      </c>
      <c r="C11" s="5" t="n">
        <v>1016</v>
      </c>
      <c r="D11" s="5" t="n">
        <v>424892</v>
      </c>
    </row>
    <row r="12" spans="1:4">
      <c r="A12" s="4" t="s">
        <v>655</v>
      </c>
      <c r="B12" s="5" t="n">
        <v>1376214</v>
      </c>
      <c r="C12" s="5" t="n">
        <v>16857</v>
      </c>
      <c r="D12" s="5" t="n">
        <v>436788</v>
      </c>
    </row>
    <row r="13" spans="1:4">
      <c r="A13" s="4" t="s">
        <v>128</v>
      </c>
      <c r="B13" s="5" t="n">
        <v>-12465</v>
      </c>
      <c r="C13" s="5" t="n">
        <v>0</v>
      </c>
      <c r="D13" s="5" t="n">
        <v>-3175</v>
      </c>
    </row>
    <row r="14" spans="1:4">
      <c r="A14" s="4" t="s">
        <v>129</v>
      </c>
      <c r="B14" s="5" t="n">
        <v>1363749</v>
      </c>
      <c r="C14" s="5" t="n">
        <v>16857</v>
      </c>
      <c r="D14" s="5" t="n">
        <v>433613</v>
      </c>
    </row>
    <row r="15" spans="1:4">
      <c r="A15" s="4" t="s">
        <v>656</v>
      </c>
    </row>
    <row r="16" spans="1:4">
      <c r="A16" s="3" t="s">
        <v>649</v>
      </c>
    </row>
    <row r="17" spans="1:4">
      <c r="A17" s="4" t="s">
        <v>650</v>
      </c>
      <c r="B17" s="7" t="n">
        <v>20900</v>
      </c>
      <c r="C17" s="7" t="n">
        <v>33700</v>
      </c>
      <c r="D17" s="7" t="n">
        <v>131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69"/>
    <col customWidth="1" max="2" min="2" width="12"/>
    <col customWidth="1" max="3" min="3" width="22"/>
    <col customWidth="1" max="4" min="4" width="36"/>
    <col customWidth="1" max="5" min="5" width="55"/>
    <col customWidth="1" max="6" min="6" width="47"/>
    <col customWidth="1" max="7" min="7" width="34"/>
    <col customWidth="1" max="8" min="8" width="41"/>
    <col customWidth="1" max="9" min="9" width="62"/>
    <col customWidth="1" max="10" min="10" width="80"/>
    <col customWidth="1" max="11" min="11" width="73"/>
    <col customWidth="1" max="12" min="12" width="80"/>
    <col customWidth="1" max="13" min="13" width="74"/>
  </cols>
  <sheetData>
    <row r="1" spans="1:13">
      <c r="A1" s="1" t="s">
        <v>191</v>
      </c>
      <c r="B1" s="2" t="s">
        <v>136</v>
      </c>
      <c r="C1" s="2" t="s">
        <v>192</v>
      </c>
      <c r="D1" s="2" t="s">
        <v>193</v>
      </c>
      <c r="E1" s="2" t="s">
        <v>194</v>
      </c>
      <c r="F1" s="2" t="s">
        <v>195</v>
      </c>
      <c r="G1" s="2" t="s">
        <v>196</v>
      </c>
      <c r="H1" s="2" t="s">
        <v>29</v>
      </c>
      <c r="I1" s="2" t="s">
        <v>197</v>
      </c>
      <c r="J1" s="2" t="s">
        <v>198</v>
      </c>
      <c r="K1" s="2" t="s">
        <v>199</v>
      </c>
      <c r="L1" s="2" t="s">
        <v>200</v>
      </c>
      <c r="M1" s="2" t="s">
        <v>201</v>
      </c>
    </row>
    <row r="2" spans="1:13">
      <c r="A2" s="4" t="s">
        <v>202</v>
      </c>
      <c r="B2" s="7" t="n">
        <v>2879880</v>
      </c>
      <c r="C2" s="7" t="n">
        <v>3441</v>
      </c>
      <c r="D2" s="7" t="n">
        <v>4944800</v>
      </c>
      <c r="E2" s="7" t="n">
        <v>3026</v>
      </c>
      <c r="F2" s="7" t="n">
        <v>-2090942</v>
      </c>
      <c r="G2" s="7" t="n">
        <v>19555</v>
      </c>
    </row>
    <row r="3" spans="1:13">
      <c r="A3" s="4" t="s">
        <v>203</v>
      </c>
      <c r="H3" s="7" t="n">
        <v>2879700</v>
      </c>
      <c r="I3" s="7" t="n">
        <v>2857119</v>
      </c>
      <c r="J3" s="7" t="n">
        <v>17289</v>
      </c>
      <c r="K3" s="7" t="n">
        <v>2877434</v>
      </c>
      <c r="L3" s="7" t="n">
        <v>3026</v>
      </c>
      <c r="M3" s="7" t="n">
        <v>2266</v>
      </c>
    </row>
    <row r="4" spans="1:13">
      <c r="A4" s="3" t="s">
        <v>204</v>
      </c>
    </row>
    <row r="5" spans="1:13">
      <c r="A5" s="4" t="s">
        <v>130</v>
      </c>
      <c r="B5" s="5" t="n">
        <v>621861</v>
      </c>
      <c r="F5" s="5" t="n">
        <v>615310</v>
      </c>
      <c r="G5" s="5" t="n">
        <v>6551</v>
      </c>
      <c r="H5" s="5" t="n">
        <v>621861</v>
      </c>
      <c r="I5" s="5" t="n">
        <v>615310</v>
      </c>
      <c r="J5" s="5" t="n">
        <v>6404</v>
      </c>
      <c r="K5" s="5" t="n">
        <v>621714</v>
      </c>
      <c r="M5" s="5" t="n">
        <v>147</v>
      </c>
    </row>
    <row r="6" spans="1:13">
      <c r="A6" s="4" t="s">
        <v>205</v>
      </c>
      <c r="B6" s="5" t="n">
        <v>-1220</v>
      </c>
      <c r="E6" s="5" t="n">
        <v>-1220</v>
      </c>
      <c r="H6" s="5" t="n">
        <v>-1220</v>
      </c>
      <c r="K6" s="5" t="n">
        <v>-1220</v>
      </c>
      <c r="L6" s="5" t="n">
        <v>-1220</v>
      </c>
    </row>
    <row r="7" spans="1:13">
      <c r="A7" s="4" t="s">
        <v>206</v>
      </c>
      <c r="B7" s="5" t="n">
        <v>4530</v>
      </c>
      <c r="C7" s="5" t="n">
        <v>2</v>
      </c>
      <c r="D7" s="5" t="n">
        <v>4528</v>
      </c>
    </row>
    <row r="8" spans="1:13">
      <c r="A8" s="4" t="s">
        <v>207</v>
      </c>
      <c r="H8" s="5" t="n">
        <v>4710</v>
      </c>
      <c r="I8" s="5" t="n">
        <v>4710</v>
      </c>
      <c r="K8" s="5" t="n">
        <v>4710</v>
      </c>
    </row>
    <row r="9" spans="1:13">
      <c r="A9" s="4" t="s">
        <v>208</v>
      </c>
      <c r="B9" s="5" t="n">
        <v>9673</v>
      </c>
      <c r="C9" s="5" t="n">
        <v>8</v>
      </c>
      <c r="D9" s="5" t="n">
        <v>10114</v>
      </c>
      <c r="F9" s="5" t="n">
        <v>-2449</v>
      </c>
      <c r="G9" s="5" t="n">
        <v>2000</v>
      </c>
      <c r="H9" s="5" t="n">
        <v>9673</v>
      </c>
      <c r="I9" s="5" t="n">
        <v>7673</v>
      </c>
      <c r="J9" s="5" t="n">
        <v>2000</v>
      </c>
      <c r="K9" s="5" t="n">
        <v>9673</v>
      </c>
    </row>
    <row r="10" spans="1:13">
      <c r="A10" s="4" t="s">
        <v>209</v>
      </c>
      <c r="C10" s="5" t="n">
        <v>2</v>
      </c>
      <c r="D10" s="5" t="n">
        <v>2481</v>
      </c>
      <c r="G10" s="5" t="n">
        <v>-2483</v>
      </c>
      <c r="I10" s="5" t="n">
        <v>2483</v>
      </c>
      <c r="J10" s="5" t="n">
        <v>-2483</v>
      </c>
    </row>
    <row r="11" spans="1:13">
      <c r="A11" s="4" t="s">
        <v>210</v>
      </c>
      <c r="H11" s="5" t="n">
        <v>-241292</v>
      </c>
      <c r="I11" s="5" t="n">
        <v>-238114</v>
      </c>
      <c r="J11" s="5" t="n">
        <v>-3178</v>
      </c>
      <c r="K11" s="5" t="n">
        <v>-241292</v>
      </c>
    </row>
    <row r="12" spans="1:13">
      <c r="A12" s="4" t="s">
        <v>211</v>
      </c>
      <c r="B12" s="5" t="n">
        <v>-238114</v>
      </c>
      <c r="F12" s="5" t="n">
        <v>-238114</v>
      </c>
    </row>
    <row r="13" spans="1:13">
      <c r="A13" s="4" t="s">
        <v>212</v>
      </c>
      <c r="B13" s="5" t="n">
        <v>-69055</v>
      </c>
      <c r="F13" s="5" t="n">
        <v>-69055</v>
      </c>
      <c r="H13" s="5" t="n">
        <v>-69055</v>
      </c>
      <c r="I13" s="5" t="n">
        <v>-69055</v>
      </c>
      <c r="K13" s="5" t="n">
        <v>-69055</v>
      </c>
    </row>
    <row r="14" spans="1:13">
      <c r="A14" s="4" t="s">
        <v>213</v>
      </c>
      <c r="B14" s="5" t="n">
        <v>-2754</v>
      </c>
      <c r="G14" s="5" t="n">
        <v>-2754</v>
      </c>
      <c r="H14" s="5" t="n">
        <v>424</v>
      </c>
      <c r="M14" s="5" t="n">
        <v>424</v>
      </c>
    </row>
    <row r="15" spans="1:13">
      <c r="A15" s="4" t="s">
        <v>214</v>
      </c>
      <c r="B15" s="5" t="n">
        <v>3204801</v>
      </c>
      <c r="C15" s="5" t="n">
        <v>3453</v>
      </c>
      <c r="D15" s="5" t="n">
        <v>4961923</v>
      </c>
      <c r="E15" s="5" t="n">
        <v>1806</v>
      </c>
      <c r="F15" s="5" t="n">
        <v>-1785250</v>
      </c>
      <c r="G15" s="5" t="n">
        <v>22869</v>
      </c>
    </row>
    <row r="16" spans="1:13">
      <c r="A16" s="4" t="s">
        <v>215</v>
      </c>
      <c r="H16" s="5" t="n">
        <v>3204801</v>
      </c>
      <c r="I16" s="5" t="n">
        <v>3180126</v>
      </c>
      <c r="J16" s="5" t="n">
        <v>20032</v>
      </c>
      <c r="K16" s="5" t="n">
        <v>3201964</v>
      </c>
      <c r="L16" s="5" t="n">
        <v>1806</v>
      </c>
      <c r="M16" s="5" t="n">
        <v>2837</v>
      </c>
    </row>
    <row r="17" spans="1:13">
      <c r="A17" s="3" t="s">
        <v>204</v>
      </c>
    </row>
    <row r="18" spans="1:13">
      <c r="A18" s="4" t="s">
        <v>130</v>
      </c>
      <c r="B18" s="5" t="n">
        <v>315278</v>
      </c>
      <c r="F18" s="5" t="n">
        <v>312143</v>
      </c>
      <c r="G18" s="5" t="n">
        <v>3135</v>
      </c>
      <c r="H18" s="5" t="n">
        <v>315278</v>
      </c>
      <c r="I18" s="5" t="n">
        <v>312143</v>
      </c>
      <c r="J18" s="5" t="n">
        <v>3089</v>
      </c>
      <c r="K18" s="5" t="n">
        <v>315232</v>
      </c>
      <c r="M18" s="5" t="n">
        <v>46</v>
      </c>
    </row>
    <row r="19" spans="1:13">
      <c r="A19" s="4" t="s">
        <v>205</v>
      </c>
      <c r="B19" s="5" t="n">
        <v>-1124</v>
      </c>
      <c r="E19" s="5" t="n">
        <v>-1124</v>
      </c>
      <c r="H19" s="5" t="n">
        <v>-1124</v>
      </c>
      <c r="K19" s="5" t="n">
        <v>-1124</v>
      </c>
      <c r="L19" s="5" t="n">
        <v>-1124</v>
      </c>
    </row>
    <row r="20" spans="1:13">
      <c r="A20" s="4" t="s">
        <v>206</v>
      </c>
      <c r="B20" s="5" t="n">
        <v>220258</v>
      </c>
      <c r="C20" s="5" t="n">
        <v>86</v>
      </c>
      <c r="D20" s="5" t="n">
        <v>220172</v>
      </c>
    </row>
    <row r="21" spans="1:13">
      <c r="A21" s="4" t="s">
        <v>207</v>
      </c>
      <c r="H21" s="5" t="n">
        <v>220258</v>
      </c>
      <c r="I21" s="5" t="n">
        <v>220258</v>
      </c>
      <c r="K21" s="5" t="n">
        <v>220258</v>
      </c>
    </row>
    <row r="22" spans="1:13">
      <c r="A22" s="4" t="s">
        <v>208</v>
      </c>
      <c r="B22" s="5" t="n">
        <v>11999</v>
      </c>
      <c r="C22" s="5" t="n">
        <v>8</v>
      </c>
      <c r="D22" s="5" t="n">
        <v>8950</v>
      </c>
      <c r="F22" s="5" t="n">
        <v>-2037</v>
      </c>
      <c r="G22" s="5" t="n">
        <v>5078</v>
      </c>
      <c r="H22" s="5" t="n">
        <v>11999</v>
      </c>
      <c r="I22" s="5" t="n">
        <v>6921</v>
      </c>
      <c r="J22" s="5" t="n">
        <v>5078</v>
      </c>
      <c r="K22" s="5" t="n">
        <v>11999</v>
      </c>
    </row>
    <row r="23" spans="1:13">
      <c r="A23" s="4" t="s">
        <v>209</v>
      </c>
      <c r="C23" s="5" t="n">
        <v>1</v>
      </c>
      <c r="D23" s="5" t="n">
        <v>966</v>
      </c>
      <c r="G23" s="5" t="n">
        <v>-967</v>
      </c>
      <c r="I23" s="5" t="n">
        <v>967</v>
      </c>
      <c r="J23" s="5" t="n">
        <v>-967</v>
      </c>
    </row>
    <row r="24" spans="1:13">
      <c r="A24" s="4" t="s">
        <v>210</v>
      </c>
      <c r="H24" s="5" t="n">
        <v>-257820</v>
      </c>
      <c r="I24" s="5" t="n">
        <v>-255279</v>
      </c>
      <c r="J24" s="5" t="n">
        <v>-2541</v>
      </c>
      <c r="K24" s="5" t="n">
        <v>-257820</v>
      </c>
    </row>
    <row r="25" spans="1:13">
      <c r="A25" s="4" t="s">
        <v>211</v>
      </c>
      <c r="B25" s="5" t="n">
        <v>-255279</v>
      </c>
      <c r="F25" s="5" t="n">
        <v>-255279</v>
      </c>
    </row>
    <row r="26" spans="1:13">
      <c r="A26" s="4" t="s">
        <v>213</v>
      </c>
      <c r="B26" s="5" t="n">
        <v>-2640</v>
      </c>
      <c r="G26" s="5" t="n">
        <v>-2640</v>
      </c>
      <c r="H26" s="5" t="n">
        <v>-99</v>
      </c>
      <c r="M26" s="5" t="n">
        <v>-99</v>
      </c>
    </row>
    <row r="27" spans="1:13">
      <c r="A27" s="4" t="s">
        <v>216</v>
      </c>
      <c r="B27" s="5" t="n">
        <v>3493293</v>
      </c>
      <c r="C27" s="5" t="n">
        <v>3548</v>
      </c>
      <c r="D27" s="5" t="n">
        <v>5192011</v>
      </c>
      <c r="E27" s="5" t="n">
        <v>682</v>
      </c>
      <c r="F27" s="5" t="n">
        <v>-1730423</v>
      </c>
      <c r="G27" s="5" t="n">
        <v>27475</v>
      </c>
    </row>
    <row r="28" spans="1:13">
      <c r="A28" s="4" t="s">
        <v>217</v>
      </c>
      <c r="H28" s="5" t="n">
        <v>3493293</v>
      </c>
      <c r="I28" s="5" t="n">
        <v>3465136</v>
      </c>
      <c r="J28" s="5" t="n">
        <v>24691</v>
      </c>
      <c r="K28" s="5" t="n">
        <v>3490509</v>
      </c>
      <c r="L28" s="5" t="n">
        <v>682</v>
      </c>
      <c r="M28" s="5" t="n">
        <v>2784</v>
      </c>
    </row>
    <row r="29" spans="1:13">
      <c r="A29" s="3" t="s">
        <v>204</v>
      </c>
    </row>
    <row r="30" spans="1:13">
      <c r="A30" s="4" t="s">
        <v>130</v>
      </c>
      <c r="B30" s="5" t="n">
        <v>1654341</v>
      </c>
      <c r="F30" s="5" t="n">
        <v>1634431</v>
      </c>
      <c r="G30" s="5" t="n">
        <v>19910</v>
      </c>
      <c r="H30" s="5" t="n">
        <v>1654341</v>
      </c>
      <c r="I30" s="5" t="n">
        <v>1634431</v>
      </c>
      <c r="J30" s="5" t="n">
        <v>15176</v>
      </c>
      <c r="K30" s="5" t="n">
        <v>1649607</v>
      </c>
      <c r="M30" s="5" t="n">
        <v>4734</v>
      </c>
    </row>
    <row r="31" spans="1:13">
      <c r="A31" s="4" t="s">
        <v>205</v>
      </c>
      <c r="B31" s="5" t="n">
        <v>-682</v>
      </c>
      <c r="E31" s="5" t="n">
        <v>-682</v>
      </c>
      <c r="H31" s="5" t="n">
        <v>-682</v>
      </c>
      <c r="K31" s="5" t="n">
        <v>-682</v>
      </c>
      <c r="L31" s="5" t="n">
        <v>-682</v>
      </c>
    </row>
    <row r="32" spans="1:13">
      <c r="A32" s="4" t="s">
        <v>206</v>
      </c>
      <c r="B32" s="5" t="n">
        <v>13383</v>
      </c>
      <c r="C32" s="5" t="n">
        <v>5</v>
      </c>
      <c r="D32" s="5" t="n">
        <v>13378</v>
      </c>
    </row>
    <row r="33" spans="1:13">
      <c r="A33" s="4" t="s">
        <v>207</v>
      </c>
      <c r="H33" s="5" t="n">
        <v>13383</v>
      </c>
      <c r="I33" s="5" t="n">
        <v>13383</v>
      </c>
      <c r="K33" s="5" t="n">
        <v>13383</v>
      </c>
    </row>
    <row r="34" spans="1:13">
      <c r="A34" s="4" t="s">
        <v>208</v>
      </c>
      <c r="B34" s="5" t="n">
        <v>3214</v>
      </c>
      <c r="C34" s="5" t="n">
        <v>10</v>
      </c>
      <c r="D34" s="5" t="n">
        <v>-1555</v>
      </c>
      <c r="F34" s="5" t="n">
        <v>-3212</v>
      </c>
      <c r="G34" s="5" t="n">
        <v>7971</v>
      </c>
      <c r="H34" s="5" t="n">
        <v>3214</v>
      </c>
      <c r="I34" s="5" t="n">
        <v>-4757</v>
      </c>
      <c r="J34" s="5" t="n">
        <v>7971</v>
      </c>
      <c r="K34" s="5" t="n">
        <v>3214</v>
      </c>
    </row>
    <row r="35" spans="1:13">
      <c r="A35" s="4" t="s">
        <v>209</v>
      </c>
      <c r="C35" s="5" t="n">
        <v>1</v>
      </c>
      <c r="D35" s="5" t="n">
        <v>1846</v>
      </c>
      <c r="G35" s="5" t="n">
        <v>-1847</v>
      </c>
      <c r="I35" s="5" t="n">
        <v>1847</v>
      </c>
      <c r="J35" s="5" t="n">
        <v>-1847</v>
      </c>
    </row>
    <row r="36" spans="1:13">
      <c r="A36" s="4" t="s">
        <v>182</v>
      </c>
      <c r="B36" s="5" t="n">
        <v>-457</v>
      </c>
      <c r="D36" s="5" t="n">
        <v>-364</v>
      </c>
      <c r="G36" s="5" t="n">
        <v>-93</v>
      </c>
      <c r="H36" s="5" t="n">
        <v>-457</v>
      </c>
      <c r="I36" s="5" t="n">
        <v>-364</v>
      </c>
      <c r="J36" s="5" t="n">
        <v>-93</v>
      </c>
      <c r="K36" s="5" t="n">
        <v>-457</v>
      </c>
    </row>
    <row r="37" spans="1:13">
      <c r="A37" s="4" t="s">
        <v>210</v>
      </c>
      <c r="H37" s="5" t="n">
        <v>-276539</v>
      </c>
      <c r="I37" s="5" t="n">
        <v>-273999</v>
      </c>
      <c r="J37" s="5" t="n">
        <v>-2540</v>
      </c>
      <c r="K37" s="5" t="n">
        <v>-276539</v>
      </c>
    </row>
    <row r="38" spans="1:13">
      <c r="A38" s="4" t="s">
        <v>211</v>
      </c>
      <c r="B38" s="5" t="n">
        <v>-273999</v>
      </c>
      <c r="F38" s="5" t="n">
        <v>-273999</v>
      </c>
    </row>
    <row r="39" spans="1:13">
      <c r="A39" s="4" t="s">
        <v>212</v>
      </c>
      <c r="B39" s="5" t="n">
        <v>-302833</v>
      </c>
      <c r="F39" s="5" t="n">
        <v>-302833</v>
      </c>
      <c r="H39" s="5" t="n">
        <v>-305628</v>
      </c>
      <c r="I39" s="5" t="n">
        <v>-302833</v>
      </c>
      <c r="J39" s="5" t="n">
        <v>-2795</v>
      </c>
      <c r="K39" s="5" t="n">
        <v>-305628</v>
      </c>
    </row>
    <row r="40" spans="1:13">
      <c r="A40" s="4" t="s">
        <v>213</v>
      </c>
      <c r="B40" s="5" t="n">
        <v>-11882</v>
      </c>
      <c r="G40" s="5" t="n">
        <v>-11882</v>
      </c>
      <c r="H40" s="5" t="n">
        <v>-6547</v>
      </c>
      <c r="M40" s="5" t="n">
        <v>-6547</v>
      </c>
    </row>
    <row r="41" spans="1:13">
      <c r="A41" s="4" t="s">
        <v>218</v>
      </c>
      <c r="B41" s="7" t="n">
        <v>4574378</v>
      </c>
      <c r="C41" s="7" t="n">
        <v>3564</v>
      </c>
      <c r="D41" s="7" t="n">
        <v>5205316</v>
      </c>
      <c r="E41" s="7" t="n">
        <v>0</v>
      </c>
      <c r="F41" s="7" t="n">
        <v>-676036</v>
      </c>
      <c r="G41" s="7" t="n">
        <v>41534</v>
      </c>
    </row>
    <row r="42" spans="1:13">
      <c r="A42" s="4" t="s">
        <v>219</v>
      </c>
      <c r="H42" s="7" t="n">
        <v>4574378</v>
      </c>
      <c r="I42" s="7" t="n">
        <v>4532844</v>
      </c>
      <c r="J42" s="7" t="n">
        <v>40563</v>
      </c>
      <c r="K42" s="7" t="n">
        <v>4573407</v>
      </c>
      <c r="L42" s="7" t="n">
        <v>0</v>
      </c>
      <c r="M42" s="7" t="n">
        <v>9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449</v>
      </c>
      <c r="J1" s="2" t="s">
        <v>1</v>
      </c>
    </row>
    <row r="2" spans="1:12">
      <c r="B2" s="2" t="s">
        <v>2</v>
      </c>
      <c r="C2" s="2" t="s">
        <v>450</v>
      </c>
      <c r="D2" s="2" t="s">
        <v>4</v>
      </c>
      <c r="E2" s="2" t="s">
        <v>451</v>
      </c>
      <c r="F2" s="2" t="s">
        <v>33</v>
      </c>
      <c r="G2" s="2" t="s">
        <v>452</v>
      </c>
      <c r="H2" s="2" t="s">
        <v>453</v>
      </c>
      <c r="I2" s="2" t="s">
        <v>454</v>
      </c>
      <c r="J2" s="2" t="s">
        <v>2</v>
      </c>
      <c r="K2" s="2" t="s">
        <v>33</v>
      </c>
      <c r="L2" s="2" t="s">
        <v>95</v>
      </c>
    </row>
    <row r="3" spans="1:12">
      <c r="A3" s="3" t="s">
        <v>649</v>
      </c>
    </row>
    <row r="4" spans="1:12">
      <c r="A4" s="4" t="s">
        <v>658</v>
      </c>
      <c r="J4" s="7" t="n">
        <v>288075</v>
      </c>
      <c r="K4" s="7" t="n">
        <v>295452</v>
      </c>
      <c r="L4" s="7" t="n">
        <v>186152</v>
      </c>
    </row>
    <row r="5" spans="1:12">
      <c r="A5" s="4" t="s">
        <v>659</v>
      </c>
      <c r="J5" s="5" t="n">
        <v>1346356</v>
      </c>
      <c r="K5" s="5" t="n">
        <v>16691</v>
      </c>
      <c r="L5" s="5" t="n">
        <v>429158</v>
      </c>
    </row>
    <row r="6" spans="1:12">
      <c r="A6" s="4" t="s">
        <v>132</v>
      </c>
      <c r="B6" s="7" t="n">
        <v>188419</v>
      </c>
      <c r="C6" s="7" t="n">
        <v>165269</v>
      </c>
      <c r="D6" s="7" t="n">
        <v>1210543</v>
      </c>
      <c r="E6" s="7" t="n">
        <v>70200</v>
      </c>
      <c r="F6" s="7" t="n">
        <v>47755</v>
      </c>
      <c r="G6" s="7" t="n">
        <v>112014</v>
      </c>
      <c r="H6" s="7" t="n">
        <v>109067</v>
      </c>
      <c r="I6" s="7" t="n">
        <v>43307</v>
      </c>
      <c r="J6" s="7" t="n">
        <v>1634431</v>
      </c>
      <c r="K6" s="7" t="n">
        <v>312143</v>
      </c>
      <c r="L6" s="7" t="n">
        <v>61531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60</v>
      </c>
      <c r="B1" s="2" t="s">
        <v>1</v>
      </c>
    </row>
    <row r="2" spans="1:3">
      <c r="B2" s="2" t="s">
        <v>661</v>
      </c>
      <c r="C2" s="2" t="s">
        <v>419</v>
      </c>
    </row>
    <row r="3" spans="1:3">
      <c r="A3" s="3" t="s">
        <v>649</v>
      </c>
    </row>
    <row r="4" spans="1:3">
      <c r="A4" s="4" t="s">
        <v>662</v>
      </c>
      <c r="B4" s="5" t="n">
        <v>0</v>
      </c>
    </row>
    <row r="5" spans="1:3">
      <c r="A5" s="4" t="s">
        <v>663</v>
      </c>
      <c r="B5" s="5" t="n">
        <v>1</v>
      </c>
    </row>
    <row r="6" spans="1:3">
      <c r="A6" s="4" t="s">
        <v>664</v>
      </c>
      <c r="B6" s="7" t="n">
        <v>8157</v>
      </c>
      <c r="C6" s="7" t="n">
        <v>122513</v>
      </c>
    </row>
    <row r="7" spans="1:3">
      <c r="A7" s="4" t="s">
        <v>665</v>
      </c>
      <c r="B7" s="5" t="n">
        <v>10505</v>
      </c>
      <c r="C7" s="5" t="n">
        <v>1255963</v>
      </c>
    </row>
    <row r="8" spans="1:3">
      <c r="A8" s="4" t="s">
        <v>666</v>
      </c>
      <c r="B8" s="5" t="n">
        <v>0</v>
      </c>
      <c r="C8" s="5" t="n">
        <v>22657</v>
      </c>
    </row>
    <row r="9" spans="1:3">
      <c r="A9" s="4" t="s">
        <v>667</v>
      </c>
      <c r="B9" s="5" t="n">
        <v>-2553</v>
      </c>
      <c r="C9" s="5" t="n">
        <v>-259266</v>
      </c>
    </row>
    <row r="10" spans="1:3">
      <c r="A10" s="4" t="s">
        <v>668</v>
      </c>
      <c r="B10" s="5" t="n">
        <v>862</v>
      </c>
      <c r="C10" s="5" t="n">
        <v>86613</v>
      </c>
    </row>
    <row r="11" spans="1:3">
      <c r="A11" s="4" t="s">
        <v>165</v>
      </c>
      <c r="B11" s="5" t="n">
        <v>579</v>
      </c>
      <c r="C11" s="5" t="n">
        <v>95778</v>
      </c>
    </row>
    <row r="12" spans="1:3">
      <c r="A12" s="4" t="s">
        <v>669</v>
      </c>
      <c r="B12" s="5" t="n">
        <v>17550</v>
      </c>
      <c r="C12" s="5" t="n">
        <v>1324258</v>
      </c>
    </row>
    <row r="13" spans="1:3">
      <c r="A13" s="4" t="s">
        <v>670</v>
      </c>
      <c r="B13" s="7" t="n">
        <v>1163</v>
      </c>
      <c r="C13" s="5" t="n">
        <v>56291</v>
      </c>
    </row>
    <row r="14" spans="1:3">
      <c r="A14" s="4" t="s">
        <v>656</v>
      </c>
    </row>
    <row r="15" spans="1:3">
      <c r="A15" s="3" t="s">
        <v>649</v>
      </c>
    </row>
    <row r="16" spans="1:3">
      <c r="A16" s="4" t="s">
        <v>664</v>
      </c>
      <c r="C16" s="5" t="n">
        <v>118882</v>
      </c>
    </row>
    <row r="17" spans="1:3">
      <c r="A17" s="4" t="s">
        <v>665</v>
      </c>
      <c r="C17" s="5" t="n">
        <v>1218468</v>
      </c>
    </row>
    <row r="18" spans="1:3">
      <c r="A18" s="4" t="s">
        <v>666</v>
      </c>
      <c r="C18" s="5" t="n">
        <v>0</v>
      </c>
    </row>
    <row r="19" spans="1:3">
      <c r="A19" s="4" t="s">
        <v>667</v>
      </c>
      <c r="C19" s="5" t="n">
        <v>-240685</v>
      </c>
    </row>
    <row r="20" spans="1:3">
      <c r="A20" s="4" t="s">
        <v>668</v>
      </c>
      <c r="C20" s="5" t="n">
        <v>83522</v>
      </c>
    </row>
    <row r="21" spans="1:3">
      <c r="A21" s="4" t="s">
        <v>165</v>
      </c>
      <c r="C21" s="5" t="n">
        <v>92444</v>
      </c>
    </row>
    <row r="22" spans="1:3">
      <c r="A22" s="4" t="s">
        <v>669</v>
      </c>
      <c r="C22" s="5" t="n">
        <v>1272631</v>
      </c>
    </row>
    <row r="23" spans="1:3">
      <c r="A23" s="4" t="s">
        <v>670</v>
      </c>
      <c r="C23" s="5" t="n">
        <v>54630</v>
      </c>
    </row>
    <row r="24" spans="1:3">
      <c r="A24" s="4" t="s">
        <v>602</v>
      </c>
    </row>
    <row r="25" spans="1:3">
      <c r="A25" s="3" t="s">
        <v>649</v>
      </c>
    </row>
    <row r="26" spans="1:3">
      <c r="A26" s="4" t="s">
        <v>664</v>
      </c>
      <c r="C26" s="5" t="n">
        <v>3631</v>
      </c>
    </row>
    <row r="27" spans="1:3">
      <c r="A27" s="4" t="s">
        <v>665</v>
      </c>
      <c r="C27" s="5" t="n">
        <v>37495</v>
      </c>
    </row>
    <row r="28" spans="1:3">
      <c r="A28" s="4" t="s">
        <v>666</v>
      </c>
      <c r="C28" s="5" t="n">
        <v>22657</v>
      </c>
    </row>
    <row r="29" spans="1:3">
      <c r="A29" s="4" t="s">
        <v>667</v>
      </c>
      <c r="C29" s="5" t="n">
        <v>-18581</v>
      </c>
    </row>
    <row r="30" spans="1:3">
      <c r="A30" s="4" t="s">
        <v>668</v>
      </c>
      <c r="C30" s="5" t="n">
        <v>3091</v>
      </c>
    </row>
    <row r="31" spans="1:3">
      <c r="A31" s="4" t="s">
        <v>165</v>
      </c>
      <c r="C31" s="5" t="n">
        <v>3334</v>
      </c>
    </row>
    <row r="32" spans="1:3">
      <c r="A32" s="4" t="s">
        <v>669</v>
      </c>
      <c r="C32" s="5" t="n">
        <v>51627</v>
      </c>
    </row>
    <row r="33" spans="1:3">
      <c r="A33" s="4" t="s">
        <v>670</v>
      </c>
      <c r="C33" s="7" t="n">
        <v>16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671</v>
      </c>
      <c r="B1" s="2" t="s">
        <v>1</v>
      </c>
    </row>
    <row r="2" spans="1:4">
      <c r="B2" s="2" t="s">
        <v>672</v>
      </c>
      <c r="C2" s="2" t="s">
        <v>673</v>
      </c>
      <c r="D2" s="2" t="s">
        <v>674</v>
      </c>
    </row>
    <row r="3" spans="1:4">
      <c r="A3" s="4" t="s">
        <v>675</v>
      </c>
      <c r="B3" s="7" t="n">
        <v>4481</v>
      </c>
      <c r="C3" s="7" t="n">
        <v>18018</v>
      </c>
      <c r="D3" s="7" t="n">
        <v>22932</v>
      </c>
    </row>
    <row r="4" spans="1:4">
      <c r="A4" s="4" t="s">
        <v>676</v>
      </c>
      <c r="B4" s="5" t="n">
        <v>12</v>
      </c>
      <c r="C4" s="5" t="n">
        <v>244</v>
      </c>
      <c r="D4" s="5" t="n">
        <v>139</v>
      </c>
    </row>
    <row r="5" spans="1:4">
      <c r="A5" s="4" t="s">
        <v>677</v>
      </c>
    </row>
    <row r="6" spans="1:4">
      <c r="A6" s="4" t="s">
        <v>675</v>
      </c>
      <c r="B6" s="7" t="n">
        <v>859</v>
      </c>
      <c r="C6" s="7" t="n">
        <v>3719</v>
      </c>
      <c r="D6" s="7" t="n">
        <v>3406</v>
      </c>
    </row>
    <row r="7" spans="1:4">
      <c r="A7" s="4" t="s">
        <v>678</v>
      </c>
    </row>
    <row r="8" spans="1:4">
      <c r="A8" s="4" t="s">
        <v>675</v>
      </c>
      <c r="B8" s="7" t="n">
        <v>3622</v>
      </c>
      <c r="C8" s="7" t="n">
        <v>14299</v>
      </c>
      <c r="D8" s="7" t="n">
        <v>195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3</v>
      </c>
    </row>
    <row r="3" spans="1:3">
      <c r="A3" s="4" t="s">
        <v>680</v>
      </c>
      <c r="B3" s="7" t="n">
        <v>2422891</v>
      </c>
      <c r="C3" s="7" t="n">
        <v>2908477</v>
      </c>
    </row>
    <row r="4" spans="1:3">
      <c r="A4" s="4" t="s">
        <v>681</v>
      </c>
      <c r="B4" s="5" t="n">
        <v>2518801</v>
      </c>
      <c r="C4" s="5" t="n">
        <v>3034065</v>
      </c>
    </row>
    <row r="5" spans="1:3">
      <c r="A5" s="4" t="s">
        <v>81</v>
      </c>
      <c r="B5" s="5" t="n">
        <v>21114</v>
      </c>
      <c r="C5" s="5" t="n">
        <v>23052</v>
      </c>
    </row>
    <row r="6" spans="1:3">
      <c r="A6" s="4" t="s">
        <v>682</v>
      </c>
      <c r="B6" s="5" t="n">
        <v>300000</v>
      </c>
    </row>
    <row r="7" spans="1:3">
      <c r="A7" s="4" t="s">
        <v>683</v>
      </c>
      <c r="B7" s="5" t="n">
        <v>2444005</v>
      </c>
      <c r="C7" s="7" t="n">
        <v>2931529</v>
      </c>
    </row>
    <row r="8" spans="1:3">
      <c r="A8" s="4" t="s">
        <v>684</v>
      </c>
      <c r="B8" s="5" t="n">
        <v>-787442</v>
      </c>
    </row>
    <row r="9" spans="1:3">
      <c r="A9" s="4" t="s">
        <v>685</v>
      </c>
      <c r="B9" s="7" t="n">
        <v>-27822</v>
      </c>
    </row>
    <row r="10" spans="1:3">
      <c r="A10" s="4" t="s">
        <v>686</v>
      </c>
    </row>
    <row r="11" spans="1:3">
      <c r="A11" s="4" t="s">
        <v>687</v>
      </c>
      <c r="B11" s="4" t="s">
        <v>688</v>
      </c>
      <c r="C11" s="4" t="s">
        <v>689</v>
      </c>
    </row>
    <row r="12" spans="1:3">
      <c r="A12" s="4" t="s">
        <v>680</v>
      </c>
      <c r="B12" s="7" t="n">
        <v>309463</v>
      </c>
      <c r="C12" s="7" t="n">
        <v>381894</v>
      </c>
    </row>
    <row r="13" spans="1:3">
      <c r="A13" s="4" t="s">
        <v>681</v>
      </c>
      <c r="B13" s="5" t="n">
        <v>325753</v>
      </c>
      <c r="C13" s="7" t="n">
        <v>415231</v>
      </c>
    </row>
    <row r="14" spans="1:3">
      <c r="A14" s="4" t="s">
        <v>682</v>
      </c>
      <c r="B14" s="5" t="n">
        <v>0</v>
      </c>
    </row>
    <row r="15" spans="1:3">
      <c r="A15" s="4" t="s">
        <v>684</v>
      </c>
      <c r="B15" s="5" t="n">
        <v>-72348</v>
      </c>
    </row>
    <row r="16" spans="1:3">
      <c r="A16" s="4" t="s">
        <v>685</v>
      </c>
      <c r="B16" s="7" t="n">
        <v>-17130</v>
      </c>
    </row>
    <row r="17" spans="1:3">
      <c r="A17" s="4" t="s">
        <v>690</v>
      </c>
    </row>
    <row r="18" spans="1:3">
      <c r="A18" s="4" t="s">
        <v>687</v>
      </c>
      <c r="B18" s="4" t="s">
        <v>691</v>
      </c>
      <c r="C18" s="4" t="s">
        <v>692</v>
      </c>
    </row>
    <row r="19" spans="1:3">
      <c r="A19" s="4" t="s">
        <v>680</v>
      </c>
      <c r="B19" s="7" t="n">
        <v>2500</v>
      </c>
      <c r="C19" s="7" t="n">
        <v>2800</v>
      </c>
    </row>
    <row r="20" spans="1:3">
      <c r="A20" s="4" t="s">
        <v>681</v>
      </c>
      <c r="B20" s="5" t="n">
        <v>2500</v>
      </c>
      <c r="C20" s="7" t="n">
        <v>2800</v>
      </c>
    </row>
    <row r="21" spans="1:3">
      <c r="A21" s="4" t="s">
        <v>682</v>
      </c>
      <c r="B21" s="5" t="n">
        <v>0</v>
      </c>
    </row>
    <row r="22" spans="1:3">
      <c r="A22" s="4" t="s">
        <v>684</v>
      </c>
      <c r="B22" s="5" t="n">
        <v>-300</v>
      </c>
    </row>
    <row r="23" spans="1:3">
      <c r="A23" s="4" t="s">
        <v>685</v>
      </c>
      <c r="B23" s="7" t="n">
        <v>0</v>
      </c>
    </row>
    <row r="24" spans="1:3">
      <c r="A24" s="4" t="s">
        <v>92</v>
      </c>
    </row>
    <row r="25" spans="1:3">
      <c r="A25" s="4" t="s">
        <v>687</v>
      </c>
      <c r="B25" s="4" t="s">
        <v>693</v>
      </c>
      <c r="C25" s="4" t="s">
        <v>694</v>
      </c>
    </row>
    <row r="26" spans="1:3">
      <c r="A26" s="4" t="s">
        <v>680</v>
      </c>
      <c r="B26" s="7" t="n">
        <v>2132042</v>
      </c>
      <c r="C26" s="7" t="n">
        <v>2498835</v>
      </c>
    </row>
    <row r="27" spans="1:3">
      <c r="A27" s="4" t="s">
        <v>681</v>
      </c>
      <c r="B27" s="5" t="n">
        <v>2190548</v>
      </c>
      <c r="C27" s="7" t="n">
        <v>2568034</v>
      </c>
    </row>
    <row r="28" spans="1:3">
      <c r="A28" s="4" t="s">
        <v>682</v>
      </c>
      <c r="B28" s="5" t="n">
        <v>300000</v>
      </c>
    </row>
    <row r="29" spans="1:3">
      <c r="A29" s="4" t="s">
        <v>684</v>
      </c>
      <c r="B29" s="5" t="n">
        <v>-666794</v>
      </c>
    </row>
    <row r="30" spans="1:3">
      <c r="A30" s="4" t="s">
        <v>685</v>
      </c>
      <c r="B30" s="5" t="n">
        <v>-10692</v>
      </c>
    </row>
    <row r="31" spans="1:3">
      <c r="A31" s="4" t="s">
        <v>695</v>
      </c>
    </row>
    <row r="32" spans="1:3">
      <c r="A32" s="4" t="s">
        <v>687</v>
      </c>
      <c r="C32" s="4" t="s">
        <v>696</v>
      </c>
    </row>
    <row r="33" spans="1:3">
      <c r="A33" s="4" t="s">
        <v>680</v>
      </c>
      <c r="B33" s="5" t="n">
        <v>0</v>
      </c>
      <c r="C33" s="7" t="n">
        <v>48000</v>
      </c>
    </row>
    <row r="34" spans="1:3">
      <c r="A34" s="4" t="s">
        <v>681</v>
      </c>
      <c r="B34" s="5" t="n">
        <v>0</v>
      </c>
      <c r="C34" s="7" t="n">
        <v>48000</v>
      </c>
    </row>
    <row r="35" spans="1:3">
      <c r="A35" s="4" t="s">
        <v>682</v>
      </c>
      <c r="B35" s="5" t="n">
        <v>0</v>
      </c>
    </row>
    <row r="36" spans="1:3">
      <c r="A36" s="4" t="s">
        <v>684</v>
      </c>
      <c r="B36" s="5" t="n">
        <v>-48000</v>
      </c>
    </row>
    <row r="37" spans="1:3">
      <c r="A37" s="4" t="s">
        <v>685</v>
      </c>
      <c r="B37"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3</v>
      </c>
      <c r="D2" s="2" t="s">
        <v>95</v>
      </c>
    </row>
    <row r="3" spans="1:4">
      <c r="A3" s="3" t="s">
        <v>698</v>
      </c>
    </row>
    <row r="4" spans="1:4">
      <c r="A4" s="5" t="n">
        <v>2018</v>
      </c>
      <c r="B4" s="7" t="n">
        <v>7768</v>
      </c>
    </row>
    <row r="5" spans="1:4">
      <c r="A5" s="5" t="n">
        <v>2019</v>
      </c>
      <c r="B5" s="5" t="n">
        <v>275373</v>
      </c>
    </row>
    <row r="6" spans="1:4">
      <c r="A6" s="5" t="n">
        <v>2020</v>
      </c>
      <c r="B6" s="5" t="n">
        <v>5381</v>
      </c>
    </row>
    <row r="7" spans="1:4">
      <c r="A7" s="5" t="n">
        <v>2021</v>
      </c>
      <c r="B7" s="5" t="n">
        <v>262463</v>
      </c>
    </row>
    <row r="8" spans="1:4">
      <c r="A8" s="5" t="n">
        <v>2022</v>
      </c>
      <c r="B8" s="5" t="n">
        <v>603611</v>
      </c>
    </row>
    <row r="9" spans="1:4">
      <c r="A9" s="4" t="s">
        <v>623</v>
      </c>
      <c r="B9" s="5" t="n">
        <v>1289178</v>
      </c>
    </row>
    <row r="10" spans="1:4">
      <c r="A10" s="4" t="s">
        <v>624</v>
      </c>
      <c r="B10" s="5" t="n">
        <v>2443774</v>
      </c>
    </row>
    <row r="11" spans="1:4">
      <c r="A11" s="4" t="s">
        <v>699</v>
      </c>
      <c r="B11" s="5" t="n">
        <v>121000</v>
      </c>
      <c r="C11" s="7" t="n">
        <v>163400</v>
      </c>
      <c r="D11" s="7" t="n">
        <v>211800</v>
      </c>
    </row>
    <row r="12" spans="1:4">
      <c r="A12" s="4" t="s">
        <v>700</v>
      </c>
      <c r="B12" s="7" t="n">
        <v>18900</v>
      </c>
      <c r="C12" s="7" t="n">
        <v>16100</v>
      </c>
      <c r="D12" s="7" t="n">
        <v>16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26"/>
    <col customWidth="1" max="3" min="3" width="26"/>
    <col customWidth="1" max="4" min="4" width="21"/>
  </cols>
  <sheetData>
    <row r="1" spans="1:4">
      <c r="A1" s="1" t="s">
        <v>701</v>
      </c>
      <c r="B1" s="2" t="s">
        <v>1</v>
      </c>
    </row>
    <row r="2" spans="1:4">
      <c r="B2" s="2" t="s">
        <v>702</v>
      </c>
      <c r="C2" s="2" t="s">
        <v>703</v>
      </c>
      <c r="D2" s="2" t="s">
        <v>420</v>
      </c>
    </row>
    <row r="3" spans="1:4">
      <c r="A3" s="3" t="s">
        <v>698</v>
      </c>
    </row>
    <row r="4" spans="1:4">
      <c r="A4" s="4" t="s">
        <v>704</v>
      </c>
      <c r="B4" s="7" t="n">
        <v>752100</v>
      </c>
    </row>
    <row r="5" spans="1:4">
      <c r="A5" s="4" t="s">
        <v>705</v>
      </c>
      <c r="B5" s="5" t="n">
        <v>2600</v>
      </c>
    </row>
    <row r="6" spans="1:4">
      <c r="A6" s="4" t="s">
        <v>681</v>
      </c>
      <c r="B6" s="7" t="n">
        <v>2518801</v>
      </c>
      <c r="C6" s="7" t="n">
        <v>3034065</v>
      </c>
    </row>
    <row r="7" spans="1:4">
      <c r="A7" s="4" t="s">
        <v>706</v>
      </c>
      <c r="B7" s="4" t="s">
        <v>707</v>
      </c>
      <c r="C7" s="4" t="s">
        <v>708</v>
      </c>
    </row>
    <row r="8" spans="1:4">
      <c r="A8" s="4" t="s">
        <v>709</v>
      </c>
      <c r="B8" s="7" t="n">
        <v>72648</v>
      </c>
      <c r="C8" s="7" t="n">
        <v>354832</v>
      </c>
      <c r="D8" s="7" t="n">
        <v>245665</v>
      </c>
    </row>
    <row r="9" spans="1:4">
      <c r="A9" s="4" t="s">
        <v>686</v>
      </c>
    </row>
    <row r="10" spans="1:4">
      <c r="A10" s="3" t="s">
        <v>698</v>
      </c>
    </row>
    <row r="11" spans="1:4">
      <c r="A11" s="4" t="s">
        <v>681</v>
      </c>
      <c r="B11" s="7" t="n">
        <v>325753</v>
      </c>
      <c r="C11" s="7" t="n">
        <v>415231</v>
      </c>
    </row>
    <row r="12" spans="1:4">
      <c r="A12" s="4" t="s">
        <v>710</v>
      </c>
      <c r="B12" s="5" t="n">
        <v>8</v>
      </c>
      <c r="C12" s="5" t="n">
        <v>7</v>
      </c>
    </row>
    <row r="13" spans="1:4">
      <c r="A13" s="4" t="s">
        <v>709</v>
      </c>
      <c r="B13" s="7" t="n">
        <v>66500</v>
      </c>
      <c r="C13" s="7" t="n">
        <v>346700</v>
      </c>
    </row>
    <row r="14" spans="1:4">
      <c r="A14" s="4" t="s">
        <v>711</v>
      </c>
      <c r="B14" s="4" t="s">
        <v>712</v>
      </c>
      <c r="C14" s="4" t="s">
        <v>713</v>
      </c>
    </row>
    <row r="15" spans="1:4">
      <c r="A15" s="4" t="s">
        <v>714</v>
      </c>
    </row>
    <row r="16" spans="1:4">
      <c r="A16" s="3" t="s">
        <v>698</v>
      </c>
    </row>
    <row r="17" spans="1:4">
      <c r="A17" s="4" t="s">
        <v>706</v>
      </c>
      <c r="B17" s="4" t="s">
        <v>715</v>
      </c>
    </row>
    <row r="18" spans="1:4">
      <c r="A18" s="4" t="s">
        <v>716</v>
      </c>
    </row>
    <row r="19" spans="1:4">
      <c r="A19" s="3" t="s">
        <v>698</v>
      </c>
    </row>
    <row r="20" spans="1:4">
      <c r="A20" s="4" t="s">
        <v>706</v>
      </c>
      <c r="B20" s="4" t="s">
        <v>7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s>
  <sheetData>
    <row r="1" spans="1:4">
      <c r="A1" s="1" t="s">
        <v>718</v>
      </c>
      <c r="B1" s="2" t="s">
        <v>1</v>
      </c>
    </row>
    <row r="2" spans="1:4">
      <c r="B2" s="2" t="s">
        <v>2</v>
      </c>
      <c r="C2" s="2" t="s">
        <v>33</v>
      </c>
      <c r="D2" s="2" t="s">
        <v>95</v>
      </c>
    </row>
    <row r="3" spans="1:4">
      <c r="A3" s="3" t="s">
        <v>698</v>
      </c>
    </row>
    <row r="4" spans="1:4">
      <c r="A4" s="4" t="s">
        <v>624</v>
      </c>
      <c r="B4" s="7" t="n">
        <v>2422891000</v>
      </c>
      <c r="C4" s="7" t="n">
        <v>2908477000</v>
      </c>
    </row>
    <row r="5" spans="1:4">
      <c r="A5" s="4" t="s">
        <v>172</v>
      </c>
      <c r="B5" s="7" t="n">
        <v>300000000</v>
      </c>
      <c r="C5" s="7" t="n">
        <v>375000000</v>
      </c>
      <c r="D5" s="7" t="n">
        <v>0</v>
      </c>
    </row>
    <row r="6" spans="1:4">
      <c r="A6" s="4" t="s">
        <v>580</v>
      </c>
      <c r="B6" s="4" t="s">
        <v>581</v>
      </c>
      <c r="C6" s="4" t="s">
        <v>582</v>
      </c>
    </row>
    <row r="7" spans="1:4">
      <c r="A7" s="4" t="s">
        <v>120</v>
      </c>
      <c r="B7" s="7" t="n">
        <v>-26104000</v>
      </c>
      <c r="C7" s="7" t="n">
        <v>-33934000</v>
      </c>
      <c r="D7" s="5" t="n">
        <v>-85713000</v>
      </c>
    </row>
    <row r="8" spans="1:4">
      <c r="A8" s="4" t="s">
        <v>719</v>
      </c>
      <c r="B8" s="7" t="n">
        <v>692137000</v>
      </c>
      <c r="C8" s="7" t="n">
        <v>440040000</v>
      </c>
      <c r="D8" s="7" t="n">
        <v>913143000</v>
      </c>
    </row>
    <row r="9" spans="1:4">
      <c r="A9" s="4" t="s">
        <v>706</v>
      </c>
      <c r="B9" s="4" t="s">
        <v>707</v>
      </c>
      <c r="C9" s="4" t="s">
        <v>708</v>
      </c>
    </row>
    <row r="10" spans="1:4">
      <c r="A10" s="4" t="s">
        <v>720</v>
      </c>
    </row>
    <row r="11" spans="1:4">
      <c r="A11" s="3" t="s">
        <v>698</v>
      </c>
    </row>
    <row r="12" spans="1:4">
      <c r="A12" s="4" t="s">
        <v>120</v>
      </c>
      <c r="C12" s="7" t="n">
        <v>25200000</v>
      </c>
    </row>
    <row r="13" spans="1:4">
      <c r="A13" s="4" t="s">
        <v>719</v>
      </c>
      <c r="C13" s="5" t="n">
        <v>154100000</v>
      </c>
    </row>
    <row r="14" spans="1:4">
      <c r="A14" s="4" t="s">
        <v>721</v>
      </c>
      <c r="C14" s="7" t="n">
        <v>129500000</v>
      </c>
    </row>
    <row r="15" spans="1:4">
      <c r="A15" s="4" t="s">
        <v>722</v>
      </c>
    </row>
    <row r="16" spans="1:4">
      <c r="A16" s="3" t="s">
        <v>698</v>
      </c>
    </row>
    <row r="17" spans="1:4">
      <c r="A17" s="4" t="s">
        <v>580</v>
      </c>
      <c r="C17" s="4" t="s">
        <v>723</v>
      </c>
    </row>
    <row r="18" spans="1:4">
      <c r="A18" s="4" t="s">
        <v>120</v>
      </c>
      <c r="C18" s="7" t="n">
        <v>8800000</v>
      </c>
    </row>
    <row r="19" spans="1:4">
      <c r="A19" s="4" t="s">
        <v>721</v>
      </c>
      <c r="C19" s="5" t="n">
        <v>275000000</v>
      </c>
    </row>
    <row r="20" spans="1:4">
      <c r="A20" s="4" t="s">
        <v>592</v>
      </c>
    </row>
    <row r="21" spans="1:4">
      <c r="A21" s="3" t="s">
        <v>698</v>
      </c>
    </row>
    <row r="22" spans="1:4">
      <c r="A22" s="4" t="s">
        <v>593</v>
      </c>
      <c r="B22" s="4" t="s">
        <v>594</v>
      </c>
    </row>
    <row r="23" spans="1:4">
      <c r="A23" s="4" t="s">
        <v>724</v>
      </c>
    </row>
    <row r="24" spans="1:4">
      <c r="A24" s="3" t="s">
        <v>698</v>
      </c>
    </row>
    <row r="25" spans="1:4">
      <c r="A25" s="4" t="s">
        <v>120</v>
      </c>
      <c r="B25" s="7" t="n">
        <v>523000</v>
      </c>
    </row>
    <row r="26" spans="1:4">
      <c r="A26" s="4" t="s">
        <v>719</v>
      </c>
      <c r="B26" s="7" t="n">
        <v>250000000</v>
      </c>
    </row>
    <row r="27" spans="1:4">
      <c r="A27" s="4" t="s">
        <v>725</v>
      </c>
    </row>
    <row r="28" spans="1:4">
      <c r="A28" s="3" t="s">
        <v>698</v>
      </c>
    </row>
    <row r="29" spans="1:4">
      <c r="A29" s="4" t="s">
        <v>596</v>
      </c>
      <c r="B29" s="4" t="s">
        <v>726</v>
      </c>
    </row>
    <row r="30" spans="1:4">
      <c r="A30" s="4" t="s">
        <v>727</v>
      </c>
    </row>
    <row r="31" spans="1:4">
      <c r="A31" s="3" t="s">
        <v>698</v>
      </c>
    </row>
    <row r="32" spans="1:4">
      <c r="A32" s="4" t="s">
        <v>728</v>
      </c>
      <c r="B32" s="4" t="s">
        <v>729</v>
      </c>
    </row>
    <row r="33" spans="1:4">
      <c r="A33" s="4" t="s">
        <v>730</v>
      </c>
      <c r="B33" s="4" t="s">
        <v>731</v>
      </c>
    </row>
    <row r="34" spans="1:4">
      <c r="A34" s="4" t="s">
        <v>732</v>
      </c>
      <c r="B34" s="4" t="s">
        <v>733</v>
      </c>
    </row>
    <row r="35" spans="1:4">
      <c r="A35" s="4" t="s">
        <v>92</v>
      </c>
    </row>
    <row r="36" spans="1:4">
      <c r="A36" s="3" t="s">
        <v>698</v>
      </c>
    </row>
    <row r="37" spans="1:4">
      <c r="A37" s="4" t="s">
        <v>624</v>
      </c>
      <c r="B37" s="7" t="n">
        <v>2132042000</v>
      </c>
      <c r="C37" s="5" t="n">
        <v>2498835000</v>
      </c>
    </row>
    <row r="38" spans="1:4">
      <c r="A38" s="4" t="s">
        <v>172</v>
      </c>
      <c r="B38" s="7" t="n">
        <v>300000000</v>
      </c>
      <c r="C38" s="5" t="n">
        <v>375000000</v>
      </c>
    </row>
    <row r="39" spans="1:4">
      <c r="A39" s="4" t="s">
        <v>580</v>
      </c>
      <c r="B39" s="4" t="s">
        <v>560</v>
      </c>
    </row>
    <row r="40" spans="1:4">
      <c r="A40" s="4" t="s">
        <v>120</v>
      </c>
      <c r="B40" s="7" t="n">
        <v>9000000</v>
      </c>
    </row>
    <row r="41" spans="1:4">
      <c r="A41" s="4" t="s">
        <v>719</v>
      </c>
      <c r="B41" s="7" t="n">
        <v>285600000</v>
      </c>
    </row>
    <row r="42" spans="1:4">
      <c r="A42" s="4" t="s">
        <v>706</v>
      </c>
      <c r="B42" s="4" t="s">
        <v>734</v>
      </c>
    </row>
    <row r="43" spans="1:4">
      <c r="A43" s="4" t="s">
        <v>735</v>
      </c>
    </row>
    <row r="44" spans="1:4">
      <c r="A44" s="3" t="s">
        <v>698</v>
      </c>
    </row>
    <row r="45" spans="1:4">
      <c r="A45" s="4" t="s">
        <v>719</v>
      </c>
      <c r="C45" s="7" t="n">
        <v>283500000</v>
      </c>
    </row>
    <row r="46" spans="1:4">
      <c r="A46" s="4" t="s">
        <v>736</v>
      </c>
    </row>
    <row r="47" spans="1:4">
      <c r="A47" s="3" t="s">
        <v>698</v>
      </c>
    </row>
    <row r="48" spans="1:4">
      <c r="A48" s="4" t="s">
        <v>580</v>
      </c>
      <c r="C48" s="4" t="s">
        <v>737</v>
      </c>
    </row>
    <row r="49" spans="1:4">
      <c r="A49" s="4" t="s">
        <v>706</v>
      </c>
      <c r="C49" s="4" t="s">
        <v>738</v>
      </c>
    </row>
    <row r="50" spans="1:4">
      <c r="A50" s="4" t="s">
        <v>739</v>
      </c>
    </row>
    <row r="51" spans="1:4">
      <c r="A51" s="3" t="s">
        <v>698</v>
      </c>
    </row>
    <row r="52" spans="1:4">
      <c r="A52" s="4" t="s">
        <v>580</v>
      </c>
      <c r="B52" s="4" t="s">
        <v>740</v>
      </c>
    </row>
    <row r="53" spans="1:4">
      <c r="A53" s="4" t="s">
        <v>120</v>
      </c>
      <c r="B53" s="7" t="n">
        <v>16600000</v>
      </c>
    </row>
    <row r="54" spans="1:4">
      <c r="A54" s="4" t="s">
        <v>719</v>
      </c>
      <c r="B54" s="7" t="n">
        <v>1287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78"/>
    <col customWidth="1" max="3" min="3" width="14"/>
  </cols>
  <sheetData>
    <row r="1" spans="1:3">
      <c r="A1" s="1" t="s">
        <v>741</v>
      </c>
      <c r="B1" s="2" t="s">
        <v>1</v>
      </c>
    </row>
    <row r="2" spans="1:3">
      <c r="B2" s="2" t="s">
        <v>2</v>
      </c>
      <c r="C2" s="2" t="s">
        <v>33</v>
      </c>
    </row>
    <row r="3" spans="1:3">
      <c r="A3" s="4" t="s">
        <v>742</v>
      </c>
      <c r="B3" s="7" t="n">
        <v>0</v>
      </c>
      <c r="C3" s="7" t="n">
        <v>48000</v>
      </c>
    </row>
    <row r="4" spans="1:3">
      <c r="A4" s="4" t="s">
        <v>695</v>
      </c>
    </row>
    <row r="5" spans="1:3">
      <c r="A5" s="4" t="s">
        <v>743</v>
      </c>
      <c r="B5" s="7" t="n">
        <v>1200000</v>
      </c>
    </row>
    <row r="6" spans="1:3">
      <c r="A6" s="4" t="s">
        <v>744</v>
      </c>
      <c r="B6" s="4" t="s">
        <v>745</v>
      </c>
    </row>
    <row r="7" spans="1:3">
      <c r="A7" s="4" t="s">
        <v>742</v>
      </c>
      <c r="B7" s="7" t="n">
        <v>0</v>
      </c>
    </row>
    <row r="8" spans="1:3">
      <c r="A8" s="4" t="s">
        <v>746</v>
      </c>
      <c r="B8" s="5" t="n">
        <v>800000</v>
      </c>
    </row>
    <row r="9" spans="1:3">
      <c r="A9" s="4" t="s">
        <v>747</v>
      </c>
      <c r="B9" s="7" t="n">
        <v>2000000</v>
      </c>
    </row>
    <row r="10" spans="1:3">
      <c r="A10" s="4" t="s">
        <v>748</v>
      </c>
      <c r="B10" s="4" t="s">
        <v>749</v>
      </c>
    </row>
    <row r="11" spans="1:3">
      <c r="A11" s="4" t="s">
        <v>592</v>
      </c>
    </row>
    <row r="12" spans="1:3">
      <c r="A12" s="4" t="s">
        <v>593</v>
      </c>
      <c r="B12" s="4" t="s">
        <v>594</v>
      </c>
    </row>
    <row r="13" spans="1:3">
      <c r="A13" s="4" t="s">
        <v>750</v>
      </c>
    </row>
    <row r="14" spans="1:3">
      <c r="A14" s="4" t="s">
        <v>596</v>
      </c>
      <c r="B14" s="4" t="s">
        <v>7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52</v>
      </c>
      <c r="B1" s="2" t="s">
        <v>449</v>
      </c>
      <c r="J1" s="2" t="s">
        <v>1</v>
      </c>
    </row>
    <row r="2" spans="1:12">
      <c r="B2" s="2" t="s">
        <v>418</v>
      </c>
      <c r="C2" s="2" t="s">
        <v>512</v>
      </c>
      <c r="D2" s="2" t="s">
        <v>513</v>
      </c>
      <c r="E2" s="2" t="s">
        <v>514</v>
      </c>
      <c r="F2" s="2" t="s">
        <v>419</v>
      </c>
      <c r="G2" s="2" t="s">
        <v>516</v>
      </c>
      <c r="H2" s="2" t="s">
        <v>517</v>
      </c>
      <c r="I2" s="2" t="s">
        <v>518</v>
      </c>
      <c r="J2" s="2" t="s">
        <v>418</v>
      </c>
      <c r="K2" s="2" t="s">
        <v>419</v>
      </c>
      <c r="L2" s="2" t="s">
        <v>420</v>
      </c>
    </row>
    <row r="3" spans="1:12">
      <c r="A3" s="3" t="s">
        <v>753</v>
      </c>
    </row>
    <row r="4" spans="1:12">
      <c r="A4" s="4" t="s">
        <v>754</v>
      </c>
      <c r="J4" s="5" t="n">
        <v>2</v>
      </c>
    </row>
    <row r="5" spans="1:12">
      <c r="A5" s="4" t="s">
        <v>97</v>
      </c>
      <c r="B5" s="7" t="n">
        <v>179391</v>
      </c>
      <c r="C5" s="7" t="n">
        <v>169611</v>
      </c>
      <c r="D5" s="7" t="n">
        <v>165836</v>
      </c>
      <c r="E5" s="7" t="n">
        <v>171676</v>
      </c>
      <c r="F5" s="7" t="n">
        <v>160882</v>
      </c>
      <c r="G5" s="7" t="n">
        <v>162322</v>
      </c>
      <c r="H5" s="7" t="n">
        <v>157910</v>
      </c>
      <c r="I5" s="7" t="n">
        <v>160587</v>
      </c>
      <c r="J5" s="7" t="n">
        <v>686514</v>
      </c>
      <c r="K5" s="7" t="n">
        <v>641701</v>
      </c>
      <c r="L5" s="7" t="n">
        <v>658809</v>
      </c>
    </row>
    <row r="6" spans="1:12">
      <c r="A6" s="4" t="s">
        <v>755</v>
      </c>
      <c r="B6" s="7" t="n">
        <v>36228</v>
      </c>
      <c r="C6" s="7" t="n">
        <v>25217</v>
      </c>
      <c r="D6" s="7" t="n">
        <v>23576</v>
      </c>
      <c r="E6" s="7" t="n">
        <v>9399</v>
      </c>
      <c r="F6" s="7" t="n">
        <v>20264</v>
      </c>
      <c r="G6" s="7" t="n">
        <v>19351</v>
      </c>
      <c r="H6" s="7" t="n">
        <v>26044</v>
      </c>
      <c r="I6" s="7" t="n">
        <v>23151</v>
      </c>
      <c r="J6" s="5" t="n">
        <v>94420</v>
      </c>
      <c r="K6" s="5" t="n">
        <v>88810</v>
      </c>
      <c r="L6" s="5" t="n">
        <v>133367</v>
      </c>
    </row>
    <row r="7" spans="1:12">
      <c r="A7" s="4" t="s">
        <v>756</v>
      </c>
      <c r="J7" s="5" t="n">
        <v>780934</v>
      </c>
      <c r="K7" s="5" t="n">
        <v>730511</v>
      </c>
      <c r="L7" s="5" t="n">
        <v>792176</v>
      </c>
    </row>
    <row r="8" spans="1:12">
      <c r="A8" s="4" t="s">
        <v>649</v>
      </c>
      <c r="J8" s="5" t="n">
        <v>87185</v>
      </c>
      <c r="K8" s="5" t="n">
        <v>172716</v>
      </c>
      <c r="L8" s="5" t="n">
        <v>189805</v>
      </c>
    </row>
    <row r="9" spans="1:12">
      <c r="A9" s="4" t="s">
        <v>757</v>
      </c>
      <c r="J9" s="5" t="n">
        <v>868119</v>
      </c>
      <c r="K9" s="5" t="n">
        <v>903227</v>
      </c>
      <c r="L9" s="5" t="n">
        <v>981981</v>
      </c>
    </row>
    <row r="10" spans="1:12">
      <c r="A10" s="4" t="s">
        <v>758</v>
      </c>
    </row>
    <row r="11" spans="1:12">
      <c r="A11" s="3" t="s">
        <v>753</v>
      </c>
    </row>
    <row r="12" spans="1:12">
      <c r="A12" s="4" t="s">
        <v>756</v>
      </c>
      <c r="J12" s="5" t="n">
        <v>779747</v>
      </c>
      <c r="K12" s="5" t="n">
        <v>722513</v>
      </c>
      <c r="L12" s="5" t="n">
        <v>784687</v>
      </c>
    </row>
    <row r="13" spans="1:12">
      <c r="A13" s="4" t="s">
        <v>759</v>
      </c>
    </row>
    <row r="14" spans="1:12">
      <c r="A14" s="3" t="s">
        <v>753</v>
      </c>
    </row>
    <row r="15" spans="1:12">
      <c r="A15" s="4" t="s">
        <v>97</v>
      </c>
      <c r="J15" s="5" t="n">
        <v>661226</v>
      </c>
      <c r="K15" s="5" t="n">
        <v>583019</v>
      </c>
      <c r="L15" s="5" t="n">
        <v>556903</v>
      </c>
    </row>
    <row r="16" spans="1:12">
      <c r="A16" s="4" t="s">
        <v>760</v>
      </c>
    </row>
    <row r="17" spans="1:12">
      <c r="A17" s="3" t="s">
        <v>753</v>
      </c>
    </row>
    <row r="18" spans="1:12">
      <c r="A18" s="4" t="s">
        <v>97</v>
      </c>
      <c r="J18" s="5" t="n">
        <v>24101</v>
      </c>
      <c r="K18" s="5" t="n">
        <v>50684</v>
      </c>
      <c r="L18" s="5" t="n">
        <v>94417</v>
      </c>
    </row>
    <row r="19" spans="1:12">
      <c r="A19" s="4" t="s">
        <v>761</v>
      </c>
    </row>
    <row r="20" spans="1:12">
      <c r="A20" s="3" t="s">
        <v>753</v>
      </c>
    </row>
    <row r="21" spans="1:12">
      <c r="A21" s="4" t="s">
        <v>755</v>
      </c>
      <c r="J21" s="5" t="n">
        <v>94420</v>
      </c>
      <c r="K21" s="5" t="n">
        <v>88810</v>
      </c>
      <c r="L21" s="5" t="n">
        <v>133367</v>
      </c>
    </row>
    <row r="22" spans="1:12">
      <c r="A22" s="4" t="s">
        <v>762</v>
      </c>
    </row>
    <row r="23" spans="1:12">
      <c r="A23" s="3" t="s">
        <v>753</v>
      </c>
    </row>
    <row r="24" spans="1:12">
      <c r="A24" s="4" t="s">
        <v>97</v>
      </c>
      <c r="J24" s="5" t="n">
        <v>1187</v>
      </c>
      <c r="K24" s="5" t="n">
        <v>7998</v>
      </c>
      <c r="L24" s="5" t="n">
        <v>7489</v>
      </c>
    </row>
    <row r="25" spans="1:12">
      <c r="A25" s="4" t="s">
        <v>649</v>
      </c>
      <c r="J25" s="7" t="n">
        <v>87185</v>
      </c>
      <c r="K25" s="7" t="n">
        <v>172716</v>
      </c>
      <c r="L25" s="7" t="n">
        <v>18980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3</v>
      </c>
      <c r="B1" s="2" t="s">
        <v>1</v>
      </c>
    </row>
    <row r="2" spans="1:4">
      <c r="B2" s="2" t="s">
        <v>2</v>
      </c>
      <c r="C2" s="2" t="s">
        <v>33</v>
      </c>
      <c r="D2" s="2" t="s">
        <v>95</v>
      </c>
    </row>
    <row r="3" spans="1:4">
      <c r="A3" s="3" t="s">
        <v>764</v>
      </c>
    </row>
    <row r="4" spans="1:4">
      <c r="A4" s="4" t="s">
        <v>152</v>
      </c>
      <c r="B4" s="7" t="n">
        <v>16051000</v>
      </c>
      <c r="C4" s="7" t="n">
        <v>13743000</v>
      </c>
      <c r="D4" s="7" t="n">
        <v>22396000</v>
      </c>
    </row>
    <row r="5" spans="1:4">
      <c r="A5" s="4" t="s">
        <v>107</v>
      </c>
      <c r="B5" s="5" t="n">
        <v>63310000</v>
      </c>
      <c r="C5" s="5" t="n">
        <v>47403000</v>
      </c>
      <c r="D5" s="5" t="n">
        <v>-3304000</v>
      </c>
    </row>
    <row r="6" spans="1:4">
      <c r="A6" s="4" t="s">
        <v>108</v>
      </c>
      <c r="B6" s="5" t="n">
        <v>0</v>
      </c>
      <c r="C6" s="5" t="n">
        <v>30697000</v>
      </c>
      <c r="D6" s="5" t="n">
        <v>0</v>
      </c>
    </row>
    <row r="7" spans="1:4">
      <c r="A7" s="4" t="s">
        <v>109</v>
      </c>
      <c r="B7" s="5" t="n">
        <v>20007000</v>
      </c>
      <c r="C7" s="5" t="n">
        <v>26299000</v>
      </c>
      <c r="D7" s="5" t="n">
        <v>0</v>
      </c>
    </row>
    <row r="8" spans="1:4">
      <c r="A8" s="4" t="s">
        <v>765</v>
      </c>
      <c r="B8" s="5" t="n">
        <v>-87003000</v>
      </c>
      <c r="C8" s="5" t="n">
        <v>-112757000</v>
      </c>
      <c r="D8" s="5" t="n">
        <v>-138258000</v>
      </c>
    </row>
    <row r="9" spans="1:4">
      <c r="A9" s="4" t="s">
        <v>766</v>
      </c>
      <c r="B9" s="5" t="n">
        <v>-273561000</v>
      </c>
      <c r="C9" s="5" t="n">
        <v>-242557000</v>
      </c>
      <c r="D9" s="5" t="n">
        <v>-245764000</v>
      </c>
    </row>
    <row r="10" spans="1:4">
      <c r="A10" s="4" t="s">
        <v>110</v>
      </c>
      <c r="B10" s="5" t="n">
        <v>113669000</v>
      </c>
      <c r="C10" s="5" t="n">
        <v>162093000</v>
      </c>
      <c r="D10" s="5" t="n">
        <v>229702000</v>
      </c>
    </row>
    <row r="11" spans="1:4">
      <c r="A11" s="4" t="s">
        <v>675</v>
      </c>
      <c r="B11" s="5" t="n">
        <v>-4481000</v>
      </c>
      <c r="C11" s="5" t="n">
        <v>-18018000</v>
      </c>
      <c r="D11" s="5" t="n">
        <v>-22932000</v>
      </c>
    </row>
    <row r="12" spans="1:4">
      <c r="A12" s="4" t="s">
        <v>118</v>
      </c>
      <c r="B12" s="5" t="n">
        <v>14721000</v>
      </c>
      <c r="C12" s="5" t="n">
        <v>4035000</v>
      </c>
      <c r="D12" s="5" t="n">
        <v>4667000</v>
      </c>
    </row>
    <row r="13" spans="1:4">
      <c r="A13" s="4" t="s">
        <v>767</v>
      </c>
      <c r="B13" s="5" t="n">
        <v>-54944000</v>
      </c>
      <c r="C13" s="5" t="n">
        <v>-55389000</v>
      </c>
      <c r="D13" s="5" t="n">
        <v>-58565000</v>
      </c>
    </row>
    <row r="14" spans="1:4">
      <c r="A14" s="4" t="s">
        <v>111</v>
      </c>
      <c r="B14" s="5" t="n">
        <v>9244000</v>
      </c>
      <c r="C14" s="5" t="n">
        <v>9865000</v>
      </c>
      <c r="D14" s="5" t="n">
        <v>35054000</v>
      </c>
    </row>
    <row r="15" spans="1:4">
      <c r="A15" s="4" t="s">
        <v>112</v>
      </c>
      <c r="B15" s="5" t="n">
        <v>-2554000</v>
      </c>
      <c r="C15" s="5" t="n">
        <v>-3864000</v>
      </c>
      <c r="D15" s="5" t="n">
        <v>-5947000</v>
      </c>
    </row>
    <row r="16" spans="1:4">
      <c r="A16" s="4" t="s">
        <v>120</v>
      </c>
      <c r="B16" s="5" t="n">
        <v>-26104000</v>
      </c>
      <c r="C16" s="5" t="n">
        <v>-33934000</v>
      </c>
      <c r="D16" s="5" t="n">
        <v>-85713000</v>
      </c>
    </row>
    <row r="17" spans="1:4">
      <c r="A17" s="4" t="s">
        <v>121</v>
      </c>
      <c r="B17" s="5" t="n">
        <v>0</v>
      </c>
      <c r="C17" s="5" t="n">
        <v>7176000</v>
      </c>
      <c r="D17" s="5" t="n">
        <v>-8499000</v>
      </c>
    </row>
    <row r="18" spans="1:4">
      <c r="A18" s="4" t="s">
        <v>122</v>
      </c>
      <c r="B18" s="5" t="n">
        <v>290235000</v>
      </c>
      <c r="C18" s="5" t="n">
        <v>297832000</v>
      </c>
      <c r="D18" s="5" t="n">
        <v>184320000</v>
      </c>
    </row>
    <row r="19" spans="1:4">
      <c r="A19" s="4" t="s">
        <v>758</v>
      </c>
    </row>
    <row r="20" spans="1:4">
      <c r="A20" s="3" t="s">
        <v>764</v>
      </c>
    </row>
    <row r="21" spans="1:4">
      <c r="A21" s="4" t="s">
        <v>768</v>
      </c>
      <c r="B21" s="5" t="n">
        <v>487056000</v>
      </c>
      <c r="C21" s="5" t="n">
        <v>429858000</v>
      </c>
      <c r="D21" s="5" t="n">
        <v>389495000</v>
      </c>
    </row>
    <row r="22" spans="1:4">
      <c r="A22" s="4" t="s">
        <v>769</v>
      </c>
      <c r="B22" s="5" t="n">
        <v>493593000</v>
      </c>
      <c r="C22" s="5" t="n">
        <v>467537000</v>
      </c>
      <c r="D22" s="5" t="n">
        <v>466645000</v>
      </c>
    </row>
    <row r="23" spans="1:4">
      <c r="A23" s="4" t="s">
        <v>759</v>
      </c>
    </row>
    <row r="24" spans="1:4">
      <c r="A24" s="3" t="s">
        <v>764</v>
      </c>
    </row>
    <row r="25" spans="1:4">
      <c r="A25" s="4" t="s">
        <v>768</v>
      </c>
      <c r="B25" s="5" t="n">
        <v>482025000</v>
      </c>
      <c r="C25" s="5" t="n">
        <v>423924000</v>
      </c>
      <c r="D25" s="5" t="n">
        <v>380213000</v>
      </c>
    </row>
    <row r="26" spans="1:4">
      <c r="A26" s="4" t="s">
        <v>770</v>
      </c>
    </row>
    <row r="27" spans="1:4">
      <c r="A27" s="3" t="s">
        <v>764</v>
      </c>
    </row>
    <row r="28" spans="1:4">
      <c r="A28" s="4" t="s">
        <v>768</v>
      </c>
      <c r="B28" s="5" t="n">
        <v>5031000</v>
      </c>
      <c r="C28" s="5" t="n">
        <v>5934000</v>
      </c>
      <c r="D28" s="5" t="n">
        <v>9282000</v>
      </c>
    </row>
    <row r="29" spans="1:4">
      <c r="A29" s="4" t="s">
        <v>771</v>
      </c>
    </row>
    <row r="30" spans="1:4">
      <c r="A30" s="3" t="s">
        <v>764</v>
      </c>
    </row>
    <row r="31" spans="1:4">
      <c r="A31" s="4" t="s">
        <v>772</v>
      </c>
      <c r="B31" s="5" t="n">
        <v>4963000</v>
      </c>
      <c r="C31" s="5" t="n">
        <v>8343000</v>
      </c>
      <c r="D31" s="5" t="n">
        <v>14197000</v>
      </c>
    </row>
    <row r="32" spans="1:4">
      <c r="A32" s="4" t="s">
        <v>773</v>
      </c>
    </row>
    <row r="33" spans="1:4">
      <c r="A33" s="3" t="s">
        <v>764</v>
      </c>
    </row>
    <row r="34" spans="1:4">
      <c r="A34" s="4" t="s">
        <v>774</v>
      </c>
      <c r="B34" s="5" t="n">
        <v>6537000</v>
      </c>
      <c r="C34" s="5" t="n">
        <v>37679000</v>
      </c>
      <c r="D34" s="5" t="n">
        <v>77150000</v>
      </c>
    </row>
    <row r="35" spans="1:4">
      <c r="A35" s="4" t="s">
        <v>152</v>
      </c>
      <c r="B35" s="5" t="n">
        <v>13585000</v>
      </c>
      <c r="C35" s="5" t="n">
        <v>7897000</v>
      </c>
      <c r="D35" s="5" t="n">
        <v>14595000</v>
      </c>
    </row>
    <row r="36" spans="1:4">
      <c r="A36" s="4" t="s">
        <v>775</v>
      </c>
      <c r="B36" s="5" t="n">
        <v>10816000</v>
      </c>
      <c r="C36" s="5" t="n">
        <v>1725000</v>
      </c>
      <c r="D36" s="5" t="n">
        <v>1567000</v>
      </c>
    </row>
    <row r="37" spans="1:4">
      <c r="A37" s="4" t="s">
        <v>776</v>
      </c>
      <c r="B37" s="5" t="n">
        <v>-1732000</v>
      </c>
      <c r="C37" s="5" t="n">
        <v>-2126000</v>
      </c>
      <c r="D37" s="5" t="n">
        <v>-6113000</v>
      </c>
    </row>
    <row r="38" spans="1:4">
      <c r="A38" s="4" t="s">
        <v>777</v>
      </c>
      <c r="B38" s="5" t="n">
        <v>-304000</v>
      </c>
      <c r="C38" s="5" t="n">
        <v>-2640000</v>
      </c>
      <c r="D38" s="5" t="n">
        <v>-3947000</v>
      </c>
    </row>
    <row r="39" spans="1:4">
      <c r="A39" s="4" t="s">
        <v>762</v>
      </c>
    </row>
    <row r="40" spans="1:4">
      <c r="A40" s="3" t="s">
        <v>764</v>
      </c>
    </row>
    <row r="41" spans="1:4">
      <c r="A41" s="4" t="s">
        <v>107</v>
      </c>
      <c r="B41" s="5" t="n">
        <v>63310000</v>
      </c>
      <c r="C41" s="5" t="n">
        <v>47403000</v>
      </c>
      <c r="D41" s="5" t="n">
        <v>-3304000</v>
      </c>
    </row>
    <row r="42" spans="1:4">
      <c r="A42" s="4" t="s">
        <v>108</v>
      </c>
      <c r="B42" s="5" t="n">
        <v>0</v>
      </c>
      <c r="C42" s="5" t="n">
        <v>30697000</v>
      </c>
      <c r="D42" s="5" t="n">
        <v>0</v>
      </c>
    </row>
    <row r="43" spans="1:4">
      <c r="A43" s="4" t="s">
        <v>109</v>
      </c>
      <c r="B43" s="5" t="n">
        <v>20007000</v>
      </c>
      <c r="C43" s="5" t="n">
        <v>26299000</v>
      </c>
      <c r="D43" s="5" t="n">
        <v>0</v>
      </c>
    </row>
    <row r="44" spans="1:4">
      <c r="A44" s="4" t="s">
        <v>765</v>
      </c>
      <c r="B44" s="5" t="n">
        <v>-87003000</v>
      </c>
      <c r="C44" s="5" t="n">
        <v>-112757000</v>
      </c>
      <c r="D44" s="5" t="n">
        <v>-138258000</v>
      </c>
    </row>
    <row r="45" spans="1:4">
      <c r="A45" s="4" t="s">
        <v>766</v>
      </c>
      <c r="B45" s="5" t="n">
        <v>-273561000</v>
      </c>
      <c r="C45" s="5" t="n">
        <v>-242557000</v>
      </c>
      <c r="D45" s="5" t="n">
        <v>-245764000</v>
      </c>
    </row>
    <row r="46" spans="1:4">
      <c r="A46" s="4" t="s">
        <v>110</v>
      </c>
      <c r="B46" s="5" t="n">
        <v>113669000</v>
      </c>
      <c r="C46" s="5" t="n">
        <v>162093000</v>
      </c>
      <c r="D46" s="5" t="n">
        <v>229702000</v>
      </c>
    </row>
    <row r="47" spans="1:4">
      <c r="A47" s="4" t="s">
        <v>675</v>
      </c>
      <c r="B47" s="5" t="n">
        <v>-4481000</v>
      </c>
      <c r="C47" s="5" t="n">
        <v>-18018000</v>
      </c>
      <c r="D47" s="5" t="n">
        <v>-22932000</v>
      </c>
    </row>
    <row r="48" spans="1:4">
      <c r="A48" s="4" t="s">
        <v>118</v>
      </c>
      <c r="B48" s="5" t="n">
        <v>14721000</v>
      </c>
      <c r="C48" s="5" t="n">
        <v>4035000</v>
      </c>
      <c r="D48" s="5" t="n">
        <v>4667000</v>
      </c>
    </row>
    <row r="49" spans="1:4">
      <c r="A49" s="4" t="s">
        <v>767</v>
      </c>
      <c r="B49" s="5" t="n">
        <v>-54944000</v>
      </c>
      <c r="C49" s="5" t="n">
        <v>-55389000</v>
      </c>
      <c r="D49" s="5" t="n">
        <v>-58565000</v>
      </c>
    </row>
    <row r="50" spans="1:4">
      <c r="A50" s="4" t="s">
        <v>111</v>
      </c>
      <c r="B50" s="5" t="n">
        <v>9244000</v>
      </c>
      <c r="C50" s="5" t="n">
        <v>9865000</v>
      </c>
      <c r="D50" s="5" t="n">
        <v>35054000</v>
      </c>
    </row>
    <row r="51" spans="1:4">
      <c r="A51" s="4" t="s">
        <v>112</v>
      </c>
      <c r="B51" s="5" t="n">
        <v>-2554000</v>
      </c>
      <c r="C51" s="5" t="n">
        <v>-3864000</v>
      </c>
      <c r="D51" s="5" t="n">
        <v>-5947000</v>
      </c>
    </row>
    <row r="52" spans="1:4">
      <c r="A52" s="4" t="s">
        <v>120</v>
      </c>
      <c r="B52" s="5" t="n">
        <v>-26104000</v>
      </c>
      <c r="C52" s="5" t="n">
        <v>-33934000</v>
      </c>
      <c r="D52" s="5" t="n">
        <v>-85713000</v>
      </c>
    </row>
    <row r="53" spans="1:4">
      <c r="A53" s="4" t="s">
        <v>121</v>
      </c>
      <c r="B53" s="5" t="n">
        <v>0</v>
      </c>
      <c r="C53" s="5" t="n">
        <v>7176000</v>
      </c>
      <c r="D53" s="5" t="n">
        <v>-8499000</v>
      </c>
    </row>
    <row r="54" spans="1:4">
      <c r="A54" s="4" t="s">
        <v>778</v>
      </c>
      <c r="B54" s="7" t="n">
        <v>-2990000</v>
      </c>
      <c r="C54" s="7" t="n">
        <v>-3953000</v>
      </c>
      <c r="D54" s="7" t="n">
        <v>-306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33</v>
      </c>
      <c r="D2" s="2" t="s">
        <v>95</v>
      </c>
    </row>
    <row r="3" spans="1:4">
      <c r="A3" s="4" t="s">
        <v>221</v>
      </c>
      <c r="B3" s="8" t="n">
        <v>0.77</v>
      </c>
      <c r="C3" s="8" t="n">
        <v>0.73</v>
      </c>
      <c r="D3" s="8" t="n">
        <v>0.6899999999999999</v>
      </c>
    </row>
    <row r="4" spans="1:4">
      <c r="A4" s="4" t="s">
        <v>29</v>
      </c>
    </row>
    <row r="5" spans="1:4">
      <c r="A5" s="4" t="s">
        <v>222</v>
      </c>
      <c r="B5" s="9" t="n">
        <v>0.77</v>
      </c>
      <c r="C5" s="8" t="n">
        <v>0.73</v>
      </c>
      <c r="D5" s="9" t="n">
        <v>0.6899999999999999</v>
      </c>
    </row>
    <row r="6" spans="1:4">
      <c r="A6" s="4" t="s">
        <v>223</v>
      </c>
    </row>
    <row r="7" spans="1:4">
      <c r="A7" s="4" t="s">
        <v>221</v>
      </c>
      <c r="B7" s="9" t="n">
        <v>0.85</v>
      </c>
      <c r="D7" s="9" t="n">
        <v>0.2</v>
      </c>
    </row>
    <row r="8" spans="1:4">
      <c r="A8" s="4" t="s">
        <v>224</v>
      </c>
    </row>
    <row r="9" spans="1:4">
      <c r="A9" s="4" t="s">
        <v>222</v>
      </c>
      <c r="B9" s="8" t="n">
        <v>0.85</v>
      </c>
      <c r="D9" s="8"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3</v>
      </c>
    </row>
    <row r="2" spans="1:3">
      <c r="A2" s="4" t="s">
        <v>51</v>
      </c>
      <c r="B2" s="7" t="n">
        <v>7388196</v>
      </c>
      <c r="C2" s="7" t="n">
        <v>6772002</v>
      </c>
    </row>
    <row r="3" spans="1:3">
      <c r="A3" s="4" t="s">
        <v>758</v>
      </c>
    </row>
    <row r="4" spans="1:3">
      <c r="A4" s="4" t="s">
        <v>51</v>
      </c>
      <c r="B4" s="5" t="n">
        <v>6592307</v>
      </c>
      <c r="C4" s="5" t="n">
        <v>6457875</v>
      </c>
    </row>
    <row r="5" spans="1:3">
      <c r="A5" s="4" t="s">
        <v>759</v>
      </c>
    </row>
    <row r="6" spans="1:3">
      <c r="A6" s="4" t="s">
        <v>51</v>
      </c>
      <c r="B6" s="5" t="n">
        <v>6312777</v>
      </c>
      <c r="C6" s="5" t="n">
        <v>4828984</v>
      </c>
    </row>
    <row r="7" spans="1:3">
      <c r="A7" s="4" t="s">
        <v>760</v>
      </c>
    </row>
    <row r="8" spans="1:3">
      <c r="A8" s="4" t="s">
        <v>51</v>
      </c>
      <c r="B8" s="5" t="n">
        <v>136927</v>
      </c>
      <c r="C8" s="5" t="n">
        <v>1501737</v>
      </c>
    </row>
    <row r="9" spans="1:3">
      <c r="A9" s="4" t="s">
        <v>761</v>
      </c>
    </row>
    <row r="10" spans="1:3">
      <c r="A10" s="4" t="s">
        <v>51</v>
      </c>
      <c r="B10" s="5" t="n">
        <v>142603</v>
      </c>
      <c r="C10" s="5" t="n">
        <v>127154</v>
      </c>
    </row>
    <row r="11" spans="1:3">
      <c r="A11" s="4" t="s">
        <v>762</v>
      </c>
    </row>
    <row r="12" spans="1:3">
      <c r="A12" s="4" t="s">
        <v>51</v>
      </c>
      <c r="B12" s="7" t="n">
        <v>795889</v>
      </c>
      <c r="C12" s="7" t="n">
        <v>3141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3</v>
      </c>
      <c r="D2" s="2" t="s">
        <v>95</v>
      </c>
    </row>
    <row r="3" spans="1:4">
      <c r="A3" s="3" t="s">
        <v>764</v>
      </c>
    </row>
    <row r="4" spans="1:4">
      <c r="A4" s="4" t="s">
        <v>650</v>
      </c>
      <c r="B4" s="7" t="n">
        <v>52554</v>
      </c>
      <c r="C4" s="7" t="n">
        <v>59349</v>
      </c>
      <c r="D4" s="7" t="n">
        <v>61900</v>
      </c>
    </row>
    <row r="5" spans="1:4">
      <c r="A5" s="4" t="s">
        <v>758</v>
      </c>
    </row>
    <row r="6" spans="1:4">
      <c r="A6" s="3" t="s">
        <v>764</v>
      </c>
    </row>
    <row r="7" spans="1:4">
      <c r="A7" s="4" t="s">
        <v>650</v>
      </c>
      <c r="B7" s="5" t="n">
        <v>52554</v>
      </c>
      <c r="C7" s="5" t="n">
        <v>59349</v>
      </c>
      <c r="D7" s="5" t="n">
        <v>61900</v>
      </c>
    </row>
    <row r="8" spans="1:4">
      <c r="A8" s="4" t="s">
        <v>759</v>
      </c>
    </row>
    <row r="9" spans="1:4">
      <c r="A9" s="3" t="s">
        <v>764</v>
      </c>
    </row>
    <row r="10" spans="1:4">
      <c r="A10" s="4" t="s">
        <v>650</v>
      </c>
      <c r="B10" s="5" t="n">
        <v>50721</v>
      </c>
      <c r="C10" s="5" t="n">
        <v>51785</v>
      </c>
      <c r="D10" s="5" t="n">
        <v>45716</v>
      </c>
    </row>
    <row r="11" spans="1:4">
      <c r="A11" s="4" t="s">
        <v>760</v>
      </c>
    </row>
    <row r="12" spans="1:4">
      <c r="A12" s="3" t="s">
        <v>764</v>
      </c>
    </row>
    <row r="13" spans="1:4">
      <c r="A13" s="4" t="s">
        <v>650</v>
      </c>
      <c r="B13" s="7" t="n">
        <v>1833</v>
      </c>
      <c r="C13" s="7" t="n">
        <v>7564</v>
      </c>
      <c r="D13" s="7" t="n">
        <v>161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3</v>
      </c>
      <c r="D2" s="2" t="s">
        <v>95</v>
      </c>
    </row>
    <row r="3" spans="1:4">
      <c r="A3" s="3" t="s">
        <v>782</v>
      </c>
    </row>
    <row r="4" spans="1:4">
      <c r="A4" s="5" t="n">
        <v>2018</v>
      </c>
      <c r="B4" s="7" t="n">
        <v>545532</v>
      </c>
    </row>
    <row r="5" spans="1:4">
      <c r="A5" s="5" t="n">
        <v>2019</v>
      </c>
      <c r="B5" s="5" t="n">
        <v>528645</v>
      </c>
    </row>
    <row r="6" spans="1:4">
      <c r="A6" s="5" t="n">
        <v>2020</v>
      </c>
      <c r="B6" s="5" t="n">
        <v>480951</v>
      </c>
    </row>
    <row r="7" spans="1:4">
      <c r="A7" s="5" t="n">
        <v>2021</v>
      </c>
      <c r="B7" s="5" t="n">
        <v>423331</v>
      </c>
    </row>
    <row r="8" spans="1:4">
      <c r="A8" s="5" t="n">
        <v>2022</v>
      </c>
      <c r="B8" s="5" t="n">
        <v>358223</v>
      </c>
    </row>
    <row r="9" spans="1:4">
      <c r="A9" s="4" t="s">
        <v>623</v>
      </c>
      <c r="B9" s="5" t="n">
        <v>1267045</v>
      </c>
    </row>
    <row r="10" spans="1:4">
      <c r="A10" s="4" t="s">
        <v>783</v>
      </c>
      <c r="B10" s="5" t="n">
        <v>3603727</v>
      </c>
    </row>
    <row r="11" spans="1:4">
      <c r="A11" s="4" t="s">
        <v>784</v>
      </c>
      <c r="B11" s="7" t="n">
        <v>188600</v>
      </c>
      <c r="C11" s="7" t="n">
        <v>193700</v>
      </c>
      <c r="D11" s="7" t="n">
        <v>193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5</v>
      </c>
      <c r="B1" s="2" t="s">
        <v>1</v>
      </c>
    </row>
    <row r="2" spans="1:4">
      <c r="B2" s="2" t="s">
        <v>2</v>
      </c>
      <c r="C2" s="2" t="s">
        <v>33</v>
      </c>
      <c r="D2" s="2" t="s">
        <v>95</v>
      </c>
    </row>
    <row r="3" spans="1:4">
      <c r="A3" s="3" t="s">
        <v>786</v>
      </c>
    </row>
    <row r="4" spans="1:4">
      <c r="A4" s="4" t="s">
        <v>787</v>
      </c>
      <c r="B4" s="4" t="s">
        <v>788</v>
      </c>
    </row>
    <row r="5" spans="1:4">
      <c r="A5" s="4" t="s">
        <v>789</v>
      </c>
      <c r="B5" s="4" t="s">
        <v>790</v>
      </c>
    </row>
    <row r="6" spans="1:4">
      <c r="A6" s="4" t="s">
        <v>791</v>
      </c>
      <c r="B6" s="7" t="n">
        <v>2</v>
      </c>
      <c r="C6" s="10" t="n">
        <v>2.2</v>
      </c>
      <c r="D6" s="10" t="n">
        <v>2.5</v>
      </c>
    </row>
    <row r="7" spans="1:4">
      <c r="A7" s="4" t="s">
        <v>792</v>
      </c>
      <c r="B7" s="10" t="n">
        <v>3.4</v>
      </c>
      <c r="C7" s="10" t="n">
        <v>4.7</v>
      </c>
      <c r="D7" s="7" t="n">
        <v>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3</v>
      </c>
      <c r="B1" s="2" t="s">
        <v>1</v>
      </c>
    </row>
    <row r="2" spans="1:4">
      <c r="B2" s="2" t="s">
        <v>2</v>
      </c>
      <c r="C2" s="2" t="s">
        <v>33</v>
      </c>
      <c r="D2" s="2" t="s">
        <v>95</v>
      </c>
    </row>
    <row r="3" spans="1:4">
      <c r="A3" s="4" t="s">
        <v>171</v>
      </c>
      <c r="B3" s="7" t="n">
        <v>13383</v>
      </c>
      <c r="C3" s="7" t="n">
        <v>220258</v>
      </c>
      <c r="D3" s="7" t="n">
        <v>4530</v>
      </c>
    </row>
    <row r="4" spans="1:4">
      <c r="A4" s="4" t="s">
        <v>794</v>
      </c>
    </row>
    <row r="5" spans="1:4">
      <c r="A5" s="4" t="s">
        <v>171</v>
      </c>
      <c r="C5" s="7" t="n">
        <v>215600</v>
      </c>
      <c r="D5" s="7" t="n">
        <v>4500</v>
      </c>
    </row>
    <row r="6" spans="1:4">
      <c r="A6" s="4" t="s">
        <v>795</v>
      </c>
      <c r="C6" s="5" t="n">
        <v>8400000</v>
      </c>
      <c r="D6" s="5" t="n">
        <v>233000</v>
      </c>
    </row>
    <row r="7" spans="1:4">
      <c r="A7" s="4" t="s">
        <v>796</v>
      </c>
    </row>
    <row r="8" spans="1:4">
      <c r="A8" s="4" t="s">
        <v>171</v>
      </c>
      <c r="C8" s="7" t="n">
        <v>218200</v>
      </c>
      <c r="D8" s="7" t="n">
        <v>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3</v>
      </c>
      <c r="D2" s="2" t="s">
        <v>95</v>
      </c>
    </row>
    <row r="3" spans="1:4">
      <c r="A3" s="3" t="s">
        <v>798</v>
      </c>
    </row>
    <row r="4" spans="1:4">
      <c r="A4" s="4" t="s">
        <v>799</v>
      </c>
      <c r="B4" s="5" t="n">
        <v>1626831</v>
      </c>
    </row>
    <row r="5" spans="1:4">
      <c r="A5" s="4" t="s">
        <v>800</v>
      </c>
      <c r="B5" s="5" t="n">
        <v>459315</v>
      </c>
    </row>
    <row r="6" spans="1:4">
      <c r="A6" s="4" t="s">
        <v>801</v>
      </c>
      <c r="B6" s="5" t="n">
        <v>-764730</v>
      </c>
    </row>
    <row r="7" spans="1:4">
      <c r="A7" s="4" t="s">
        <v>802</v>
      </c>
      <c r="B7" s="5" t="n">
        <v>-91751</v>
      </c>
    </row>
    <row r="8" spans="1:4">
      <c r="A8" s="4" t="s">
        <v>799</v>
      </c>
      <c r="B8" s="5" t="n">
        <v>1229665</v>
      </c>
      <c r="C8" s="5" t="n">
        <v>1626831</v>
      </c>
    </row>
    <row r="9" spans="1:4">
      <c r="A9" s="3" t="s">
        <v>803</v>
      </c>
    </row>
    <row r="10" spans="1:4">
      <c r="A10" s="4" t="s">
        <v>799</v>
      </c>
      <c r="B10" s="8" t="n">
        <v>18.16</v>
      </c>
      <c r="C10" s="8" t="n">
        <v>17.26</v>
      </c>
    </row>
    <row r="11" spans="1:4">
      <c r="A11" s="4" t="s">
        <v>800</v>
      </c>
      <c r="B11" s="9" t="n">
        <v>25.42</v>
      </c>
      <c r="C11" s="9" t="n">
        <v>19.31</v>
      </c>
      <c r="D11" s="8" t="n">
        <v>21.15</v>
      </c>
    </row>
    <row r="12" spans="1:4">
      <c r="A12" s="4" t="s">
        <v>801</v>
      </c>
      <c r="B12" s="9" t="n">
        <v>17.91</v>
      </c>
    </row>
    <row r="13" spans="1:4">
      <c r="A13" s="4" t="s">
        <v>804</v>
      </c>
      <c r="B13" s="9" t="n">
        <v>21.39</v>
      </c>
    </row>
    <row r="14" spans="1:4">
      <c r="A14" s="4" t="s">
        <v>799</v>
      </c>
      <c r="B14" s="8" t="n">
        <v>20.79</v>
      </c>
      <c r="C14" s="8" t="n">
        <v>18.16</v>
      </c>
      <c r="D14" s="8" t="n">
        <v>17.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31"/>
  </cols>
  <sheetData>
    <row r="1" spans="1:4">
      <c r="A1" s="1" t="s">
        <v>805</v>
      </c>
      <c r="B1" s="2" t="s">
        <v>1</v>
      </c>
    </row>
    <row r="2" spans="1:4">
      <c r="B2" s="2" t="s">
        <v>806</v>
      </c>
      <c r="C2" s="2" t="s">
        <v>807</v>
      </c>
      <c r="D2" s="2" t="s">
        <v>808</v>
      </c>
    </row>
    <row r="3" spans="1:4">
      <c r="A3" s="4" t="s">
        <v>809</v>
      </c>
      <c r="B3" s="11" t="n">
        <v>12.1</v>
      </c>
    </row>
    <row r="4" spans="1:4">
      <c r="A4" s="4" t="s">
        <v>810</v>
      </c>
      <c r="B4" s="10" t="n">
        <v>19.3</v>
      </c>
      <c r="C4" s="10" t="n">
        <v>13.9</v>
      </c>
      <c r="D4" s="10" t="n">
        <v>16.1</v>
      </c>
    </row>
    <row r="5" spans="1:4">
      <c r="A5" s="4" t="s">
        <v>811</v>
      </c>
    </row>
    <row r="6" spans="1:4">
      <c r="A6" s="4" t="s">
        <v>812</v>
      </c>
      <c r="B6" s="5" t="n">
        <v>5</v>
      </c>
    </row>
    <row r="7" spans="1:4">
      <c r="A7" s="4" t="s">
        <v>813</v>
      </c>
    </row>
    <row r="8" spans="1:4">
      <c r="A8" s="4" t="s">
        <v>814</v>
      </c>
      <c r="B8" s="4" t="s">
        <v>491</v>
      </c>
    </row>
    <row r="9" spans="1:4">
      <c r="A9" s="4" t="s">
        <v>812</v>
      </c>
      <c r="B9" s="5" t="n">
        <v>1</v>
      </c>
    </row>
    <row r="10" spans="1:4">
      <c r="A10" s="4" t="s">
        <v>815</v>
      </c>
      <c r="B10" s="5" t="n">
        <v>1</v>
      </c>
    </row>
    <row r="11" spans="1:4">
      <c r="A11" s="4" t="s">
        <v>816</v>
      </c>
    </row>
    <row r="12" spans="1:4">
      <c r="A12" s="4" t="s">
        <v>817</v>
      </c>
      <c r="B12" s="10" t="n">
        <v>11.2</v>
      </c>
      <c r="C12" s="10" t="n">
        <v>11.8</v>
      </c>
      <c r="D12" s="10" t="n">
        <v>11.7</v>
      </c>
    </row>
    <row r="13" spans="1:4">
      <c r="A13" s="4" t="s">
        <v>818</v>
      </c>
      <c r="B13" s="7" t="n">
        <v>6</v>
      </c>
    </row>
    <row r="14" spans="1:4">
      <c r="A14" s="4" t="s">
        <v>819</v>
      </c>
      <c r="B14" s="4" t="s">
        <v>820</v>
      </c>
    </row>
    <row r="15" spans="1:4">
      <c r="A15" s="4" t="s">
        <v>821</v>
      </c>
      <c r="B15" s="8" t="n">
        <v>25.42</v>
      </c>
      <c r="C15" s="8" t="n">
        <v>19.31</v>
      </c>
      <c r="D15" s="8" t="n">
        <v>21.15</v>
      </c>
    </row>
    <row r="16" spans="1:4">
      <c r="A16" s="4" t="s">
        <v>822</v>
      </c>
      <c r="B16" s="8" t="n">
        <v>20.79</v>
      </c>
      <c r="C16" s="8" t="n">
        <v>18.16</v>
      </c>
      <c r="D16" s="8" t="n">
        <v>17.26</v>
      </c>
    </row>
    <row r="17" spans="1:4">
      <c r="A17" s="4" t="s">
        <v>823</v>
      </c>
    </row>
    <row r="18" spans="1:4">
      <c r="A18" s="4" t="s">
        <v>812</v>
      </c>
      <c r="B18" s="5" t="n">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9"/>
    <col customWidth="1" max="3" min="3" width="21"/>
  </cols>
  <sheetData>
    <row r="1" spans="1:3">
      <c r="A1" s="1" t="s">
        <v>824</v>
      </c>
      <c r="B1" s="2" t="s">
        <v>1</v>
      </c>
    </row>
    <row r="2" spans="1:3">
      <c r="B2" s="2" t="s">
        <v>627</v>
      </c>
      <c r="C2" s="2" t="s">
        <v>419</v>
      </c>
    </row>
    <row r="3" spans="1:3">
      <c r="A3" s="3" t="s">
        <v>825</v>
      </c>
    </row>
    <row r="4" spans="1:3">
      <c r="A4" s="4" t="s">
        <v>826</v>
      </c>
      <c r="B4" s="7" t="n">
        <v>30000</v>
      </c>
    </row>
    <row r="5" spans="1:3">
      <c r="A5" s="4" t="s">
        <v>827</v>
      </c>
      <c r="B5" s="5" t="n">
        <v>2</v>
      </c>
    </row>
    <row r="6" spans="1:3">
      <c r="A6" s="4" t="s">
        <v>828</v>
      </c>
      <c r="B6" s="7" t="n">
        <v>108500</v>
      </c>
    </row>
    <row r="7" spans="1:3">
      <c r="A7" s="4" t="s">
        <v>829</v>
      </c>
      <c r="B7" s="5" t="n">
        <v>34400</v>
      </c>
    </row>
    <row r="8" spans="1:3">
      <c r="A8" s="4" t="s">
        <v>61</v>
      </c>
      <c r="B8" s="5" t="n">
        <v>210825</v>
      </c>
      <c r="C8" s="7" t="n">
        <v>153846</v>
      </c>
    </row>
    <row r="9" spans="1:3">
      <c r="A9" s="4" t="s">
        <v>830</v>
      </c>
    </row>
    <row r="10" spans="1:3">
      <c r="A10" s="3" t="s">
        <v>825</v>
      </c>
    </row>
    <row r="11" spans="1:3">
      <c r="A11" s="4" t="s">
        <v>61</v>
      </c>
      <c r="B11" s="5" t="n">
        <v>10700</v>
      </c>
    </row>
    <row r="12" spans="1:3">
      <c r="A12" s="4" t="s">
        <v>678</v>
      </c>
    </row>
    <row r="13" spans="1:3">
      <c r="A13" s="3" t="s">
        <v>825</v>
      </c>
    </row>
    <row r="14" spans="1:3">
      <c r="A14" s="4" t="s">
        <v>829</v>
      </c>
      <c r="B14" s="7" t="n">
        <v>933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449</v>
      </c>
      <c r="J1" s="2" t="s">
        <v>1</v>
      </c>
    </row>
    <row r="2" spans="1:12">
      <c r="B2" s="2" t="s">
        <v>2</v>
      </c>
      <c r="C2" s="2" t="s">
        <v>450</v>
      </c>
      <c r="D2" s="2" t="s">
        <v>4</v>
      </c>
      <c r="E2" s="2" t="s">
        <v>451</v>
      </c>
      <c r="F2" s="2" t="s">
        <v>33</v>
      </c>
      <c r="G2" s="2" t="s">
        <v>452</v>
      </c>
      <c r="H2" s="2" t="s">
        <v>453</v>
      </c>
      <c r="I2" s="2" t="s">
        <v>454</v>
      </c>
      <c r="J2" s="2" t="s">
        <v>2</v>
      </c>
      <c r="K2" s="2" t="s">
        <v>33</v>
      </c>
      <c r="L2" s="2" t="s">
        <v>95</v>
      </c>
    </row>
    <row r="3" spans="1:12">
      <c r="A3" s="4" t="s">
        <v>97</v>
      </c>
      <c r="B3" s="7" t="n">
        <v>179391</v>
      </c>
      <c r="C3" s="7" t="n">
        <v>169611</v>
      </c>
      <c r="D3" s="7" t="n">
        <v>165836</v>
      </c>
      <c r="E3" s="7" t="n">
        <v>171676</v>
      </c>
      <c r="F3" s="7" t="n">
        <v>160882</v>
      </c>
      <c r="G3" s="7" t="n">
        <v>162322</v>
      </c>
      <c r="H3" s="7" t="n">
        <v>157910</v>
      </c>
      <c r="I3" s="7" t="n">
        <v>160587</v>
      </c>
      <c r="J3" s="7" t="n">
        <v>686514</v>
      </c>
      <c r="K3" s="7" t="n">
        <v>641701</v>
      </c>
      <c r="L3" s="7" t="n">
        <v>658809</v>
      </c>
    </row>
    <row r="4" spans="1:12">
      <c r="A4" s="4" t="s">
        <v>98</v>
      </c>
      <c r="B4" s="5" t="n">
        <v>36228</v>
      </c>
      <c r="C4" s="5" t="n">
        <v>25217</v>
      </c>
      <c r="D4" s="5" t="n">
        <v>23576</v>
      </c>
      <c r="E4" s="5" t="n">
        <v>9399</v>
      </c>
      <c r="F4" s="5" t="n">
        <v>20264</v>
      </c>
      <c r="G4" s="5" t="n">
        <v>19351</v>
      </c>
      <c r="H4" s="5" t="n">
        <v>26044</v>
      </c>
      <c r="I4" s="5" t="n">
        <v>23151</v>
      </c>
      <c r="J4" s="5" t="n">
        <v>94420</v>
      </c>
      <c r="K4" s="5" t="n">
        <v>88810</v>
      </c>
      <c r="L4" s="5" t="n">
        <v>133367</v>
      </c>
    </row>
    <row r="5" spans="1:12">
      <c r="A5" s="4" t="s">
        <v>456</v>
      </c>
      <c r="B5" s="7" t="n">
        <v>188419</v>
      </c>
      <c r="C5" s="7" t="n">
        <v>165269</v>
      </c>
      <c r="D5" s="7" t="n">
        <v>1210543</v>
      </c>
      <c r="E5" s="7" t="n">
        <v>70200</v>
      </c>
      <c r="F5" s="7" t="n">
        <v>47755</v>
      </c>
      <c r="G5" s="7" t="n">
        <v>112014</v>
      </c>
      <c r="H5" s="7" t="n">
        <v>109067</v>
      </c>
      <c r="I5" s="7" t="n">
        <v>43307</v>
      </c>
      <c r="J5" s="7" t="n">
        <v>1634431</v>
      </c>
      <c r="K5" s="7" t="n">
        <v>312143</v>
      </c>
      <c r="L5" s="7" t="n">
        <v>615310</v>
      </c>
    </row>
    <row r="6" spans="1:12">
      <c r="A6" s="4" t="s">
        <v>832</v>
      </c>
      <c r="B6" s="8" t="n">
        <v>0.52</v>
      </c>
      <c r="C6" s="8" t="n">
        <v>0.46</v>
      </c>
      <c r="D6" s="8" t="n">
        <v>3.4</v>
      </c>
      <c r="E6" s="8" t="n">
        <v>0.2</v>
      </c>
      <c r="F6" s="8" t="n">
        <v>0.13</v>
      </c>
      <c r="G6" s="8" t="n">
        <v>0.32</v>
      </c>
      <c r="H6" s="8" t="n">
        <v>0.31</v>
      </c>
      <c r="I6" s="8" t="n">
        <v>0.12</v>
      </c>
      <c r="J6" s="8" t="n">
        <v>4.58</v>
      </c>
      <c r="K6" s="8" t="n">
        <v>0.89</v>
      </c>
      <c r="L6" s="8" t="n">
        <v>1.77</v>
      </c>
    </row>
    <row r="7" spans="1:12">
      <c r="A7" s="4" t="s">
        <v>833</v>
      </c>
      <c r="B7" s="8" t="n">
        <v>0.52</v>
      </c>
      <c r="C7" s="8" t="n">
        <v>0.46</v>
      </c>
      <c r="D7" s="8" t="n">
        <v>3.38</v>
      </c>
      <c r="E7" s="8" t="n">
        <v>0.2</v>
      </c>
      <c r="F7" s="8" t="n">
        <v>0.13</v>
      </c>
      <c r="G7" s="8" t="n">
        <v>0.32</v>
      </c>
      <c r="H7" s="8" t="n">
        <v>0.31</v>
      </c>
      <c r="I7" s="8" t="n">
        <v>0.12</v>
      </c>
      <c r="J7" s="8" t="n">
        <v>4.56</v>
      </c>
      <c r="K7" s="8" t="n">
        <v>0.88</v>
      </c>
      <c r="L7" s="8" t="n">
        <v>1.77</v>
      </c>
    </row>
    <row r="8" spans="1:12">
      <c r="A8" s="4" t="s">
        <v>138</v>
      </c>
      <c r="B8" s="5" t="n">
        <v>356204</v>
      </c>
      <c r="C8" s="5" t="n">
        <v>355905</v>
      </c>
      <c r="D8" s="5" t="n">
        <v>355647</v>
      </c>
      <c r="E8" s="5" t="n">
        <v>355282</v>
      </c>
      <c r="F8" s="5" t="n">
        <v>354711</v>
      </c>
      <c r="G8" s="5" t="n">
        <v>351856</v>
      </c>
      <c r="H8" s="5" t="n">
        <v>347464</v>
      </c>
      <c r="I8" s="5" t="n">
        <v>345665</v>
      </c>
      <c r="J8" s="5" t="n">
        <v>355762</v>
      </c>
      <c r="K8" s="5" t="n">
        <v>349942</v>
      </c>
      <c r="L8" s="5" t="n">
        <v>345057</v>
      </c>
    </row>
    <row r="9" spans="1:12">
      <c r="A9" s="4" t="s">
        <v>139</v>
      </c>
      <c r="B9" s="5" t="n">
        <v>360244</v>
      </c>
      <c r="C9" s="5" t="n">
        <v>362102</v>
      </c>
      <c r="D9" s="5" t="n">
        <v>361981</v>
      </c>
      <c r="E9" s="5" t="n">
        <v>360700</v>
      </c>
      <c r="F9" s="5" t="n">
        <v>359024</v>
      </c>
      <c r="G9" s="5" t="n">
        <v>358981</v>
      </c>
      <c r="H9" s="5" t="n">
        <v>354433</v>
      </c>
      <c r="I9" s="5" t="n">
        <v>349674</v>
      </c>
      <c r="J9" s="5" t="n">
        <v>362011</v>
      </c>
      <c r="K9" s="5" t="n">
        <v>357076</v>
      </c>
      <c r="L9" s="5" t="n">
        <v>352197</v>
      </c>
    </row>
    <row r="10" spans="1:12">
      <c r="A10" s="4" t="s">
        <v>29</v>
      </c>
    </row>
    <row r="11" spans="1:12">
      <c r="A11" s="4" t="s">
        <v>97</v>
      </c>
      <c r="J11" s="7" t="n">
        <v>686514</v>
      </c>
      <c r="K11" s="7" t="n">
        <v>641701</v>
      </c>
      <c r="L11" s="7" t="n">
        <v>658809</v>
      </c>
    </row>
    <row r="12" spans="1:12">
      <c r="A12" s="4" t="s">
        <v>98</v>
      </c>
      <c r="J12" s="5" t="n">
        <v>94420</v>
      </c>
      <c r="K12" s="5" t="n">
        <v>88810</v>
      </c>
      <c r="L12" s="5" t="n">
        <v>133367</v>
      </c>
    </row>
    <row r="13" spans="1:12">
      <c r="A13" s="4" t="s">
        <v>456</v>
      </c>
      <c r="B13" s="7" t="n">
        <v>190168</v>
      </c>
      <c r="C13" s="7" t="n">
        <v>166804</v>
      </c>
      <c r="D13" s="7" t="n">
        <v>1221783</v>
      </c>
      <c r="E13" s="7" t="n">
        <v>70852</v>
      </c>
      <c r="F13" s="7" t="n">
        <v>48174</v>
      </c>
      <c r="G13" s="7" t="n">
        <v>113145</v>
      </c>
      <c r="H13" s="7" t="n">
        <v>110168</v>
      </c>
      <c r="I13" s="7" t="n">
        <v>43745</v>
      </c>
      <c r="J13" s="7" t="n">
        <v>1649607</v>
      </c>
      <c r="K13" s="7" t="n">
        <v>315232</v>
      </c>
      <c r="L13" s="7" t="n">
        <v>621714</v>
      </c>
    </row>
    <row r="14" spans="1:12">
      <c r="A14" s="4" t="s">
        <v>832</v>
      </c>
      <c r="B14" s="8" t="n">
        <v>0.52</v>
      </c>
      <c r="C14" s="8" t="n">
        <v>0.46</v>
      </c>
      <c r="D14" s="8" t="n">
        <v>3.4</v>
      </c>
      <c r="E14" s="8" t="n">
        <v>0.2</v>
      </c>
      <c r="F14" s="8" t="n">
        <v>0.13</v>
      </c>
      <c r="G14" s="8" t="n">
        <v>0.32</v>
      </c>
      <c r="H14" s="8" t="n">
        <v>0.31</v>
      </c>
      <c r="I14" s="8" t="n">
        <v>0.12</v>
      </c>
      <c r="J14" s="8" t="n">
        <v>4.58</v>
      </c>
      <c r="K14" s="8" t="n">
        <v>0.89</v>
      </c>
      <c r="L14" s="8" t="n">
        <v>1.77</v>
      </c>
    </row>
    <row r="15" spans="1:12">
      <c r="A15" s="4" t="s">
        <v>833</v>
      </c>
      <c r="B15" s="8" t="n">
        <v>0.52</v>
      </c>
      <c r="C15" s="8" t="n">
        <v>0.46</v>
      </c>
      <c r="D15" s="8" t="n">
        <v>3.38</v>
      </c>
      <c r="E15" s="8" t="n">
        <v>0.2</v>
      </c>
      <c r="F15" s="8" t="n">
        <v>0.13</v>
      </c>
      <c r="G15" s="8" t="n">
        <v>0.32</v>
      </c>
      <c r="H15" s="8" t="n">
        <v>0.31</v>
      </c>
      <c r="I15" s="8" t="n">
        <v>0.12</v>
      </c>
      <c r="J15" s="8" t="n">
        <v>4.56</v>
      </c>
      <c r="K15" s="8" t="n">
        <v>0.88</v>
      </c>
      <c r="L15" s="8" t="n">
        <v>1.77</v>
      </c>
    </row>
    <row r="16" spans="1:12">
      <c r="A16" s="4" t="s">
        <v>138</v>
      </c>
      <c r="B16" s="5" t="n">
        <v>359491</v>
      </c>
      <c r="C16" s="5" t="n">
        <v>359206</v>
      </c>
      <c r="D16" s="5" t="n">
        <v>358952</v>
      </c>
      <c r="E16" s="5" t="n">
        <v>358598</v>
      </c>
      <c r="F16" s="5" t="n">
        <v>358135</v>
      </c>
      <c r="G16" s="5" t="n">
        <v>355351</v>
      </c>
      <c r="H16" s="5" t="n">
        <v>350968</v>
      </c>
      <c r="I16" s="5" t="n">
        <v>349163</v>
      </c>
      <c r="J16" s="5" t="n">
        <v>359065</v>
      </c>
      <c r="K16" s="5" t="n">
        <v>353423</v>
      </c>
      <c r="L16" s="5" t="n">
        <v>348639</v>
      </c>
    </row>
    <row r="17" spans="1:12">
      <c r="A17" s="4" t="s">
        <v>139</v>
      </c>
      <c r="B17" s="5" t="n">
        <v>360244</v>
      </c>
      <c r="C17" s="5" t="n">
        <v>362102</v>
      </c>
      <c r="D17" s="5" t="n">
        <v>361981</v>
      </c>
      <c r="E17" s="5" t="n">
        <v>360700</v>
      </c>
      <c r="F17" s="5" t="n">
        <v>359024</v>
      </c>
      <c r="G17" s="5" t="n">
        <v>358981</v>
      </c>
      <c r="H17" s="5" t="n">
        <v>354433</v>
      </c>
      <c r="I17" s="5" t="n">
        <v>349674</v>
      </c>
      <c r="J17" s="5" t="n">
        <v>362011</v>
      </c>
      <c r="K17" s="5" t="n">
        <v>357076</v>
      </c>
      <c r="L17" s="5" t="n">
        <v>35219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834</v>
      </c>
      <c r="B1" s="2" t="s">
        <v>449</v>
      </c>
    </row>
    <row r="2" spans="1:2">
      <c r="B2" s="2" t="s">
        <v>835</v>
      </c>
    </row>
    <row r="3" spans="1:2">
      <c r="A3" s="3" t="s">
        <v>836</v>
      </c>
    </row>
    <row r="4" spans="1:2">
      <c r="A4" s="4" t="s">
        <v>837</v>
      </c>
      <c r="B4" s="8" t="n">
        <v>0.2</v>
      </c>
    </row>
    <row r="5" spans="1:2">
      <c r="A5" s="4" t="s">
        <v>838</v>
      </c>
      <c r="B5" s="4" t="s">
        <v>839</v>
      </c>
    </row>
    <row r="6" spans="1:2">
      <c r="A6" s="4" t="s">
        <v>840</v>
      </c>
      <c r="B6" s="4" t="s">
        <v>8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7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2</v>
      </c>
      <c r="B1" s="2" t="s">
        <v>1</v>
      </c>
    </row>
    <row r="2" spans="1:5">
      <c r="B2" s="2" t="s">
        <v>2</v>
      </c>
      <c r="C2" s="2" t="s">
        <v>33</v>
      </c>
      <c r="D2" s="2" t="s">
        <v>95</v>
      </c>
      <c r="E2" s="2" t="s">
        <v>843</v>
      </c>
    </row>
    <row r="3" spans="1:5">
      <c r="A3" s="3" t="s">
        <v>844</v>
      </c>
    </row>
    <row r="4" spans="1:5">
      <c r="A4" s="4" t="s">
        <v>845</v>
      </c>
      <c r="B4" s="7" t="n">
        <v>311963</v>
      </c>
    </row>
    <row r="5" spans="1:5">
      <c r="A5" s="4" t="s">
        <v>846</v>
      </c>
      <c r="B5" s="5" t="n">
        <v>1923804</v>
      </c>
    </row>
    <row r="6" spans="1:5">
      <c r="A6" s="4" t="s">
        <v>847</v>
      </c>
      <c r="B6" s="5" t="n">
        <v>4115331</v>
      </c>
    </row>
    <row r="7" spans="1:5">
      <c r="A7" s="4" t="s">
        <v>848</v>
      </c>
      <c r="B7" s="5" t="n">
        <v>573094</v>
      </c>
    </row>
    <row r="8" spans="1:5">
      <c r="A8" s="4" t="s">
        <v>849</v>
      </c>
      <c r="B8" s="5" t="n">
        <v>6612229</v>
      </c>
      <c r="C8" s="7" t="n">
        <v>6523281</v>
      </c>
      <c r="D8" s="7" t="n">
        <v>6181877</v>
      </c>
      <c r="E8" s="7" t="n">
        <v>7305848</v>
      </c>
    </row>
    <row r="9" spans="1:5">
      <c r="A9" s="4" t="s">
        <v>850</v>
      </c>
      <c r="B9" s="5" t="n">
        <v>1196458</v>
      </c>
      <c r="C9" s="5" t="n">
        <v>1302210</v>
      </c>
      <c r="D9" s="5" t="n">
        <v>1199608</v>
      </c>
      <c r="E9" s="7" t="n">
        <v>1505677</v>
      </c>
    </row>
    <row r="10" spans="1:5">
      <c r="A10" s="4" t="s">
        <v>664</v>
      </c>
      <c r="B10" s="5" t="n">
        <v>-8157</v>
      </c>
      <c r="C10" s="5" t="n">
        <v>-122513</v>
      </c>
    </row>
    <row r="11" spans="1:5">
      <c r="A11" s="4" t="s">
        <v>665</v>
      </c>
      <c r="B11" s="5" t="n">
        <v>-10505</v>
      </c>
      <c r="C11" s="5" t="n">
        <v>-1255963</v>
      </c>
    </row>
    <row r="12" spans="1:5">
      <c r="A12" s="4" t="s">
        <v>851</v>
      </c>
      <c r="B12" s="5" t="n">
        <v>-18662</v>
      </c>
      <c r="C12" s="5" t="n">
        <v>-1378476</v>
      </c>
      <c r="D12" s="5" t="n">
        <v>-1230916</v>
      </c>
    </row>
    <row r="13" spans="1:5">
      <c r="A13" s="4" t="s">
        <v>667</v>
      </c>
      <c r="B13" s="5" t="n">
        <v>-2553</v>
      </c>
      <c r="C13" s="5" t="n">
        <v>-259266</v>
      </c>
    </row>
    <row r="14" spans="1:5">
      <c r="A14" s="4" t="s">
        <v>635</v>
      </c>
      <c r="B14" s="5" t="n">
        <v>1950735</v>
      </c>
      <c r="C14" s="5" t="n">
        <v>1392382</v>
      </c>
    </row>
    <row r="15" spans="1:5">
      <c r="A15" s="4" t="s">
        <v>634</v>
      </c>
      <c r="B15" s="5" t="n">
        <v>4642832</v>
      </c>
      <c r="C15" s="5" t="n">
        <v>3752423</v>
      </c>
    </row>
    <row r="16" spans="1:5">
      <c r="A16" s="4" t="s">
        <v>852</v>
      </c>
      <c r="B16" s="5" t="n">
        <v>6593567</v>
      </c>
      <c r="C16" s="5" t="n">
        <v>5144805</v>
      </c>
      <c r="D16" s="5" t="n">
        <v>4950961</v>
      </c>
    </row>
    <row r="17" spans="1:5">
      <c r="A17" s="4" t="s">
        <v>853</v>
      </c>
      <c r="B17" s="5" t="n">
        <v>1193905</v>
      </c>
      <c r="C17" s="7" t="n">
        <v>1042944</v>
      </c>
      <c r="D17" s="7" t="n">
        <v>1003583</v>
      </c>
    </row>
    <row r="18" spans="1:5">
      <c r="A18" s="4" t="s">
        <v>854</v>
      </c>
      <c r="B18" s="5" t="n">
        <v>6365637</v>
      </c>
    </row>
    <row r="19" spans="1:5">
      <c r="A19" s="4" t="s">
        <v>855</v>
      </c>
    </row>
    <row r="20" spans="1:5">
      <c r="A20" s="3" t="s">
        <v>844</v>
      </c>
    </row>
    <row r="21" spans="1:5">
      <c r="A21" s="4" t="s">
        <v>845</v>
      </c>
      <c r="B21" s="5" t="n">
        <v>0</v>
      </c>
    </row>
    <row r="22" spans="1:5">
      <c r="A22" s="4" t="s">
        <v>846</v>
      </c>
      <c r="B22" s="5" t="n">
        <v>4064</v>
      </c>
    </row>
    <row r="23" spans="1:5">
      <c r="A23" s="4" t="s">
        <v>847</v>
      </c>
      <c r="B23" s="5" t="n">
        <v>11464</v>
      </c>
    </row>
    <row r="24" spans="1:5">
      <c r="A24" s="4" t="s">
        <v>848</v>
      </c>
      <c r="B24" s="5" t="n">
        <v>331</v>
      </c>
    </row>
    <row r="25" spans="1:5">
      <c r="A25" s="4" t="s">
        <v>856</v>
      </c>
      <c r="B25" s="5" t="n">
        <v>4064</v>
      </c>
    </row>
    <row r="26" spans="1:5">
      <c r="A26" s="4" t="s">
        <v>857</v>
      </c>
      <c r="B26" s="5" t="n">
        <v>11795</v>
      </c>
    </row>
    <row r="27" spans="1:5">
      <c r="A27" s="4" t="s">
        <v>849</v>
      </c>
      <c r="B27" s="5" t="n">
        <v>15859</v>
      </c>
    </row>
    <row r="28" spans="1:5">
      <c r="A28" s="4" t="s">
        <v>850</v>
      </c>
      <c r="B28" s="5" t="n">
        <v>1860</v>
      </c>
    </row>
    <row r="29" spans="1:5">
      <c r="A29" s="4" t="s">
        <v>858</v>
      </c>
    </row>
    <row r="30" spans="1:5">
      <c r="A30" s="3" t="s">
        <v>844</v>
      </c>
    </row>
    <row r="31" spans="1:5">
      <c r="A31" s="4" t="s">
        <v>845</v>
      </c>
      <c r="B31" s="5" t="n">
        <v>5100</v>
      </c>
    </row>
    <row r="32" spans="1:5">
      <c r="A32" s="4" t="s">
        <v>846</v>
      </c>
      <c r="B32" s="5" t="n">
        <v>964</v>
      </c>
    </row>
    <row r="33" spans="1:5">
      <c r="A33" s="4" t="s">
        <v>847</v>
      </c>
      <c r="B33" s="5" t="n">
        <v>4694</v>
      </c>
    </row>
    <row r="34" spans="1:5">
      <c r="A34" s="4" t="s">
        <v>848</v>
      </c>
      <c r="B34" s="5" t="n">
        <v>1354</v>
      </c>
    </row>
    <row r="35" spans="1:5">
      <c r="A35" s="4" t="s">
        <v>856</v>
      </c>
      <c r="B35" s="5" t="n">
        <v>963</v>
      </c>
    </row>
    <row r="36" spans="1:5">
      <c r="A36" s="4" t="s">
        <v>857</v>
      </c>
      <c r="B36" s="5" t="n">
        <v>6049</v>
      </c>
    </row>
    <row r="37" spans="1:5">
      <c r="A37" s="4" t="s">
        <v>849</v>
      </c>
      <c r="B37" s="5" t="n">
        <v>7012</v>
      </c>
    </row>
    <row r="38" spans="1:5">
      <c r="A38" s="4" t="s">
        <v>850</v>
      </c>
      <c r="B38" s="5" t="n">
        <v>2629</v>
      </c>
    </row>
    <row r="39" spans="1:5">
      <c r="A39" s="4" t="s">
        <v>859</v>
      </c>
    </row>
    <row r="40" spans="1:5">
      <c r="A40" s="3" t="s">
        <v>844</v>
      </c>
    </row>
    <row r="41" spans="1:5">
      <c r="A41" s="4" t="s">
        <v>845</v>
      </c>
      <c r="B41" s="5" t="n">
        <v>4500</v>
      </c>
    </row>
    <row r="42" spans="1:5">
      <c r="A42" s="4" t="s">
        <v>846</v>
      </c>
      <c r="B42" s="5" t="n">
        <v>1957</v>
      </c>
    </row>
    <row r="43" spans="1:5">
      <c r="A43" s="4" t="s">
        <v>847</v>
      </c>
      <c r="B43" s="5" t="n">
        <v>3512</v>
      </c>
    </row>
    <row r="44" spans="1:5">
      <c r="A44" s="4" t="s">
        <v>848</v>
      </c>
      <c r="B44" s="5" t="n">
        <v>26</v>
      </c>
    </row>
    <row r="45" spans="1:5">
      <c r="A45" s="4" t="s">
        <v>856</v>
      </c>
      <c r="B45" s="5" t="n">
        <v>1957</v>
      </c>
    </row>
    <row r="46" spans="1:5">
      <c r="A46" s="4" t="s">
        <v>857</v>
      </c>
      <c r="B46" s="5" t="n">
        <v>3538</v>
      </c>
    </row>
    <row r="47" spans="1:5">
      <c r="A47" s="4" t="s">
        <v>849</v>
      </c>
      <c r="B47" s="5" t="n">
        <v>5495</v>
      </c>
    </row>
    <row r="48" spans="1:5">
      <c r="A48" s="4" t="s">
        <v>850</v>
      </c>
      <c r="B48" s="5" t="n">
        <v>2044</v>
      </c>
    </row>
    <row r="49" spans="1:5">
      <c r="A49" s="4" t="s">
        <v>860</v>
      </c>
    </row>
    <row r="50" spans="1:5">
      <c r="A50" s="3" t="s">
        <v>844</v>
      </c>
    </row>
    <row r="51" spans="1:5">
      <c r="A51" s="4" t="s">
        <v>845</v>
      </c>
      <c r="B51" s="5" t="n">
        <v>6250</v>
      </c>
    </row>
    <row r="52" spans="1:5">
      <c r="A52" s="4" t="s">
        <v>846</v>
      </c>
      <c r="B52" s="5" t="n">
        <v>9185</v>
      </c>
    </row>
    <row r="53" spans="1:5">
      <c r="A53" s="4" t="s">
        <v>847</v>
      </c>
      <c r="B53" s="5" t="n">
        <v>10795</v>
      </c>
    </row>
    <row r="54" spans="1:5">
      <c r="A54" s="4" t="s">
        <v>848</v>
      </c>
      <c r="B54" s="5" t="n">
        <v>6121</v>
      </c>
    </row>
    <row r="55" spans="1:5">
      <c r="A55" s="4" t="s">
        <v>856</v>
      </c>
      <c r="B55" s="5" t="n">
        <v>9272</v>
      </c>
    </row>
    <row r="56" spans="1:5">
      <c r="A56" s="4" t="s">
        <v>857</v>
      </c>
      <c r="B56" s="5" t="n">
        <v>16829</v>
      </c>
    </row>
    <row r="57" spans="1:5">
      <c r="A57" s="4" t="s">
        <v>849</v>
      </c>
      <c r="B57" s="5" t="n">
        <v>26101</v>
      </c>
    </row>
    <row r="58" spans="1:5">
      <c r="A58" s="4" t="s">
        <v>850</v>
      </c>
      <c r="B58" s="5" t="n">
        <v>8002</v>
      </c>
    </row>
    <row r="59" spans="1:5">
      <c r="A59" s="4" t="s">
        <v>861</v>
      </c>
    </row>
    <row r="60" spans="1:5">
      <c r="A60" s="3" t="s">
        <v>844</v>
      </c>
    </row>
    <row r="61" spans="1:5">
      <c r="A61" s="4" t="s">
        <v>845</v>
      </c>
      <c r="B61" s="5" t="n">
        <v>0</v>
      </c>
    </row>
    <row r="62" spans="1:5">
      <c r="A62" s="4" t="s">
        <v>846</v>
      </c>
      <c r="B62" s="5" t="n">
        <v>2674</v>
      </c>
    </row>
    <row r="63" spans="1:5">
      <c r="A63" s="4" t="s">
        <v>847</v>
      </c>
      <c r="B63" s="5" t="n">
        <v>6923</v>
      </c>
    </row>
    <row r="64" spans="1:5">
      <c r="A64" s="4" t="s">
        <v>848</v>
      </c>
      <c r="B64" s="5" t="n">
        <v>1200</v>
      </c>
    </row>
    <row r="65" spans="1:5">
      <c r="A65" s="4" t="s">
        <v>856</v>
      </c>
      <c r="B65" s="5" t="n">
        <v>2674</v>
      </c>
    </row>
    <row r="66" spans="1:5">
      <c r="A66" s="4" t="s">
        <v>857</v>
      </c>
      <c r="B66" s="5" t="n">
        <v>8123</v>
      </c>
    </row>
    <row r="67" spans="1:5">
      <c r="A67" s="4" t="s">
        <v>849</v>
      </c>
      <c r="B67" s="5" t="n">
        <v>10797</v>
      </c>
    </row>
    <row r="68" spans="1:5">
      <c r="A68" s="4" t="s">
        <v>850</v>
      </c>
      <c r="B68" s="5" t="n">
        <v>1823</v>
      </c>
    </row>
    <row r="69" spans="1:5">
      <c r="A69" s="4" t="s">
        <v>862</v>
      </c>
    </row>
    <row r="70" spans="1:5">
      <c r="A70" s="3" t="s">
        <v>844</v>
      </c>
    </row>
    <row r="71" spans="1:5">
      <c r="A71" s="4" t="s">
        <v>845</v>
      </c>
      <c r="B71" s="5" t="n">
        <v>0</v>
      </c>
    </row>
    <row r="72" spans="1:5">
      <c r="A72" s="4" t="s">
        <v>846</v>
      </c>
      <c r="B72" s="5" t="n">
        <v>3132</v>
      </c>
    </row>
    <row r="73" spans="1:5">
      <c r="A73" s="4" t="s">
        <v>847</v>
      </c>
      <c r="B73" s="5" t="n">
        <v>12639</v>
      </c>
    </row>
    <row r="74" spans="1:5">
      <c r="A74" s="4" t="s">
        <v>848</v>
      </c>
      <c r="B74" s="5" t="n">
        <v>70</v>
      </c>
    </row>
    <row r="75" spans="1:5">
      <c r="A75" s="4" t="s">
        <v>856</v>
      </c>
      <c r="B75" s="5" t="n">
        <v>3132</v>
      </c>
    </row>
    <row r="76" spans="1:5">
      <c r="A76" s="4" t="s">
        <v>857</v>
      </c>
      <c r="B76" s="5" t="n">
        <v>12709</v>
      </c>
    </row>
    <row r="77" spans="1:5">
      <c r="A77" s="4" t="s">
        <v>849</v>
      </c>
      <c r="B77" s="5" t="n">
        <v>15841</v>
      </c>
    </row>
    <row r="78" spans="1:5">
      <c r="A78" s="4" t="s">
        <v>850</v>
      </c>
      <c r="B78" s="5" t="n">
        <v>1134</v>
      </c>
    </row>
    <row r="79" spans="1:5">
      <c r="A79" s="4" t="s">
        <v>863</v>
      </c>
    </row>
    <row r="80" spans="1:5">
      <c r="A80" s="3" t="s">
        <v>844</v>
      </c>
    </row>
    <row r="81" spans="1:5">
      <c r="A81" s="4" t="s">
        <v>845</v>
      </c>
      <c r="B81" s="5" t="n">
        <v>0</v>
      </c>
    </row>
    <row r="82" spans="1:5">
      <c r="A82" s="4" t="s">
        <v>846</v>
      </c>
      <c r="B82" s="5" t="n">
        <v>11317</v>
      </c>
    </row>
    <row r="83" spans="1:5">
      <c r="A83" s="4" t="s">
        <v>847</v>
      </c>
      <c r="B83" s="5" t="n">
        <v>18305</v>
      </c>
    </row>
    <row r="84" spans="1:5">
      <c r="A84" s="4" t="s">
        <v>848</v>
      </c>
      <c r="B84" s="5" t="n">
        <v>130</v>
      </c>
    </row>
    <row r="85" spans="1:5">
      <c r="A85" s="4" t="s">
        <v>856</v>
      </c>
      <c r="B85" s="5" t="n">
        <v>11317</v>
      </c>
    </row>
    <row r="86" spans="1:5">
      <c r="A86" s="4" t="s">
        <v>857</v>
      </c>
      <c r="B86" s="5" t="n">
        <v>18435</v>
      </c>
    </row>
    <row r="87" spans="1:5">
      <c r="A87" s="4" t="s">
        <v>849</v>
      </c>
      <c r="B87" s="5" t="n">
        <v>29752</v>
      </c>
    </row>
    <row r="88" spans="1:5">
      <c r="A88" s="4" t="s">
        <v>850</v>
      </c>
      <c r="B88" s="5" t="n">
        <v>1924</v>
      </c>
    </row>
    <row r="89" spans="1:5">
      <c r="A89" s="4" t="s">
        <v>864</v>
      </c>
    </row>
    <row r="90" spans="1:5">
      <c r="A90" s="3" t="s">
        <v>844</v>
      </c>
    </row>
    <row r="91" spans="1:5">
      <c r="A91" s="4" t="s">
        <v>845</v>
      </c>
      <c r="B91" s="5" t="n">
        <v>0</v>
      </c>
    </row>
    <row r="92" spans="1:5">
      <c r="A92" s="4" t="s">
        <v>846</v>
      </c>
      <c r="B92" s="5" t="n">
        <v>5777</v>
      </c>
    </row>
    <row r="93" spans="1:5">
      <c r="A93" s="4" t="s">
        <v>847</v>
      </c>
      <c r="B93" s="5" t="n">
        <v>13108</v>
      </c>
    </row>
    <row r="94" spans="1:5">
      <c r="A94" s="4" t="s">
        <v>848</v>
      </c>
      <c r="B94" s="5" t="n">
        <v>2797</v>
      </c>
    </row>
    <row r="95" spans="1:5">
      <c r="A95" s="4" t="s">
        <v>856</v>
      </c>
      <c r="B95" s="5" t="n">
        <v>5967</v>
      </c>
    </row>
    <row r="96" spans="1:5">
      <c r="A96" s="4" t="s">
        <v>857</v>
      </c>
      <c r="B96" s="5" t="n">
        <v>15715</v>
      </c>
    </row>
    <row r="97" spans="1:5">
      <c r="A97" s="4" t="s">
        <v>849</v>
      </c>
      <c r="B97" s="5" t="n">
        <v>21682</v>
      </c>
    </row>
    <row r="98" spans="1:5">
      <c r="A98" s="4" t="s">
        <v>850</v>
      </c>
      <c r="B98" s="5" t="n">
        <v>1210</v>
      </c>
    </row>
    <row r="99" spans="1:5">
      <c r="A99" s="4" t="s">
        <v>865</v>
      </c>
    </row>
    <row r="100" spans="1:5">
      <c r="A100" s="3" t="s">
        <v>844</v>
      </c>
    </row>
    <row r="101" spans="1:5">
      <c r="A101" s="4" t="s">
        <v>845</v>
      </c>
      <c r="B101" s="5" t="n">
        <v>0</v>
      </c>
    </row>
    <row r="102" spans="1:5">
      <c r="A102" s="4" t="s">
        <v>846</v>
      </c>
      <c r="B102" s="5" t="n">
        <v>28386</v>
      </c>
    </row>
    <row r="103" spans="1:5">
      <c r="A103" s="4" t="s">
        <v>847</v>
      </c>
      <c r="B103" s="5" t="n">
        <v>41882</v>
      </c>
    </row>
    <row r="104" spans="1:5">
      <c r="A104" s="4" t="s">
        <v>848</v>
      </c>
      <c r="B104" s="5" t="n">
        <v>0</v>
      </c>
    </row>
    <row r="105" spans="1:5">
      <c r="A105" s="4" t="s">
        <v>856</v>
      </c>
      <c r="B105" s="5" t="n">
        <v>28386</v>
      </c>
    </row>
    <row r="106" spans="1:5">
      <c r="A106" s="4" t="s">
        <v>857</v>
      </c>
      <c r="B106" s="5" t="n">
        <v>41882</v>
      </c>
    </row>
    <row r="107" spans="1:5">
      <c r="A107" s="4" t="s">
        <v>849</v>
      </c>
      <c r="B107" s="5" t="n">
        <v>70268</v>
      </c>
    </row>
    <row r="108" spans="1:5">
      <c r="A108" s="4" t="s">
        <v>850</v>
      </c>
      <c r="B108" s="5" t="n">
        <v>1261</v>
      </c>
    </row>
    <row r="109" spans="1:5">
      <c r="A109" s="4" t="s">
        <v>866</v>
      </c>
    </row>
    <row r="110" spans="1:5">
      <c r="A110" s="3" t="s">
        <v>844</v>
      </c>
    </row>
    <row r="111" spans="1:5">
      <c r="A111" s="4" t="s">
        <v>845</v>
      </c>
      <c r="B111" s="5" t="n">
        <v>0</v>
      </c>
    </row>
    <row r="112" spans="1:5">
      <c r="A112" s="4" t="s">
        <v>846</v>
      </c>
      <c r="B112" s="5" t="n">
        <v>2640</v>
      </c>
    </row>
    <row r="113" spans="1:5">
      <c r="A113" s="4" t="s">
        <v>847</v>
      </c>
      <c r="B113" s="5" t="n">
        <v>21471</v>
      </c>
    </row>
    <row r="114" spans="1:5">
      <c r="A114" s="4" t="s">
        <v>848</v>
      </c>
      <c r="B114" s="5" t="n">
        <v>29</v>
      </c>
    </row>
    <row r="115" spans="1:5">
      <c r="A115" s="4" t="s">
        <v>856</v>
      </c>
      <c r="B115" s="5" t="n">
        <v>2640</v>
      </c>
    </row>
    <row r="116" spans="1:5">
      <c r="A116" s="4" t="s">
        <v>857</v>
      </c>
      <c r="B116" s="5" t="n">
        <v>21500</v>
      </c>
    </row>
    <row r="117" spans="1:5">
      <c r="A117" s="4" t="s">
        <v>849</v>
      </c>
      <c r="B117" s="5" t="n">
        <v>24140</v>
      </c>
    </row>
    <row r="118" spans="1:5">
      <c r="A118" s="4" t="s">
        <v>850</v>
      </c>
      <c r="B118" s="5" t="n">
        <v>5088</v>
      </c>
    </row>
    <row r="119" spans="1:5">
      <c r="A119" s="4" t="s">
        <v>867</v>
      </c>
    </row>
    <row r="120" spans="1:5">
      <c r="A120" s="3" t="s">
        <v>844</v>
      </c>
    </row>
    <row r="121" spans="1:5">
      <c r="A121" s="4" t="s">
        <v>845</v>
      </c>
      <c r="B121" s="5" t="n">
        <v>0</v>
      </c>
    </row>
    <row r="122" spans="1:5">
      <c r="A122" s="4" t="s">
        <v>846</v>
      </c>
      <c r="B122" s="5" t="n">
        <v>3345</v>
      </c>
    </row>
    <row r="123" spans="1:5">
      <c r="A123" s="4" t="s">
        <v>847</v>
      </c>
      <c r="B123" s="5" t="n">
        <v>3957</v>
      </c>
    </row>
    <row r="124" spans="1:5">
      <c r="A124" s="4" t="s">
        <v>848</v>
      </c>
      <c r="B124" s="5" t="n">
        <v>3875</v>
      </c>
    </row>
    <row r="125" spans="1:5">
      <c r="A125" s="4" t="s">
        <v>856</v>
      </c>
      <c r="B125" s="5" t="n">
        <v>3365</v>
      </c>
    </row>
    <row r="126" spans="1:5">
      <c r="A126" s="4" t="s">
        <v>857</v>
      </c>
      <c r="B126" s="5" t="n">
        <v>7812</v>
      </c>
    </row>
    <row r="127" spans="1:5">
      <c r="A127" s="4" t="s">
        <v>849</v>
      </c>
      <c r="B127" s="5" t="n">
        <v>11177</v>
      </c>
    </row>
    <row r="128" spans="1:5">
      <c r="A128" s="4" t="s">
        <v>850</v>
      </c>
      <c r="B128" s="5" t="n">
        <v>5060</v>
      </c>
    </row>
    <row r="129" spans="1:5">
      <c r="A129" s="4" t="s">
        <v>868</v>
      </c>
    </row>
    <row r="130" spans="1:5">
      <c r="A130" s="3" t="s">
        <v>844</v>
      </c>
    </row>
    <row r="131" spans="1:5">
      <c r="A131" s="4" t="s">
        <v>845</v>
      </c>
      <c r="B131" s="5" t="n">
        <v>0</v>
      </c>
    </row>
    <row r="132" spans="1:5">
      <c r="A132" s="4" t="s">
        <v>846</v>
      </c>
      <c r="B132" s="5" t="n">
        <v>6488</v>
      </c>
    </row>
    <row r="133" spans="1:5">
      <c r="A133" s="4" t="s">
        <v>847</v>
      </c>
      <c r="B133" s="5" t="n">
        <v>8854</v>
      </c>
    </row>
    <row r="134" spans="1:5">
      <c r="A134" s="4" t="s">
        <v>848</v>
      </c>
      <c r="B134" s="5" t="n">
        <v>2019</v>
      </c>
    </row>
    <row r="135" spans="1:5">
      <c r="A135" s="4" t="s">
        <v>856</v>
      </c>
      <c r="B135" s="5" t="n">
        <v>6546</v>
      </c>
    </row>
    <row r="136" spans="1:5">
      <c r="A136" s="4" t="s">
        <v>857</v>
      </c>
      <c r="B136" s="5" t="n">
        <v>10815</v>
      </c>
    </row>
    <row r="137" spans="1:5">
      <c r="A137" s="4" t="s">
        <v>849</v>
      </c>
      <c r="B137" s="5" t="n">
        <v>17361</v>
      </c>
    </row>
    <row r="138" spans="1:5">
      <c r="A138" s="4" t="s">
        <v>850</v>
      </c>
      <c r="B138" s="5" t="n">
        <v>5065</v>
      </c>
    </row>
    <row r="139" spans="1:5">
      <c r="A139" s="4" t="s">
        <v>869</v>
      </c>
    </row>
    <row r="140" spans="1:5">
      <c r="A140" s="3" t="s">
        <v>844</v>
      </c>
    </row>
    <row r="141" spans="1:5">
      <c r="A141" s="4" t="s">
        <v>845</v>
      </c>
      <c r="B141" s="5" t="n">
        <v>0</v>
      </c>
    </row>
    <row r="142" spans="1:5">
      <c r="A142" s="4" t="s">
        <v>846</v>
      </c>
      <c r="B142" s="5" t="n">
        <v>37557</v>
      </c>
    </row>
    <row r="143" spans="1:5">
      <c r="A143" s="4" t="s">
        <v>847</v>
      </c>
      <c r="B143" s="5" t="n">
        <v>38061</v>
      </c>
    </row>
    <row r="144" spans="1:5">
      <c r="A144" s="4" t="s">
        <v>848</v>
      </c>
      <c r="B144" s="5" t="n">
        <v>36</v>
      </c>
    </row>
    <row r="145" spans="1:5">
      <c r="A145" s="4" t="s">
        <v>856</v>
      </c>
      <c r="B145" s="5" t="n">
        <v>37727</v>
      </c>
    </row>
    <row r="146" spans="1:5">
      <c r="A146" s="4" t="s">
        <v>857</v>
      </c>
      <c r="B146" s="5" t="n">
        <v>37927</v>
      </c>
    </row>
    <row r="147" spans="1:5">
      <c r="A147" s="4" t="s">
        <v>849</v>
      </c>
      <c r="B147" s="5" t="n">
        <v>75654</v>
      </c>
    </row>
    <row r="148" spans="1:5">
      <c r="A148" s="4" t="s">
        <v>850</v>
      </c>
      <c r="B148" s="5" t="n">
        <v>10563</v>
      </c>
    </row>
    <row r="149" spans="1:5">
      <c r="A149" s="4" t="s">
        <v>870</v>
      </c>
    </row>
    <row r="150" spans="1:5">
      <c r="A150" s="3" t="s">
        <v>844</v>
      </c>
    </row>
    <row r="151" spans="1:5">
      <c r="A151" s="4" t="s">
        <v>845</v>
      </c>
      <c r="B151" s="5" t="n">
        <v>0</v>
      </c>
    </row>
    <row r="152" spans="1:5">
      <c r="A152" s="4" t="s">
        <v>846</v>
      </c>
      <c r="B152" s="5" t="n">
        <v>13724</v>
      </c>
    </row>
    <row r="153" spans="1:5">
      <c r="A153" s="4" t="s">
        <v>847</v>
      </c>
      <c r="B153" s="5" t="n">
        <v>10526</v>
      </c>
    </row>
    <row r="154" spans="1:5">
      <c r="A154" s="4" t="s">
        <v>848</v>
      </c>
      <c r="B154" s="5" t="n">
        <v>58</v>
      </c>
    </row>
    <row r="155" spans="1:5">
      <c r="A155" s="4" t="s">
        <v>856</v>
      </c>
      <c r="B155" s="5" t="n">
        <v>13782</v>
      </c>
    </row>
    <row r="156" spans="1:5">
      <c r="A156" s="4" t="s">
        <v>857</v>
      </c>
      <c r="B156" s="5" t="n">
        <v>10526</v>
      </c>
    </row>
    <row r="157" spans="1:5">
      <c r="A157" s="4" t="s">
        <v>849</v>
      </c>
      <c r="B157" s="5" t="n">
        <v>24308</v>
      </c>
    </row>
    <row r="158" spans="1:5">
      <c r="A158" s="4" t="s">
        <v>850</v>
      </c>
      <c r="B158" s="5" t="n">
        <v>3349</v>
      </c>
    </row>
    <row r="159" spans="1:5">
      <c r="A159" s="4" t="s">
        <v>871</v>
      </c>
    </row>
    <row r="160" spans="1:5">
      <c r="A160" s="3" t="s">
        <v>844</v>
      </c>
    </row>
    <row r="161" spans="1:5">
      <c r="A161" s="4" t="s">
        <v>845</v>
      </c>
      <c r="B161" s="5" t="n">
        <v>0</v>
      </c>
    </row>
    <row r="162" spans="1:5">
      <c r="A162" s="4" t="s">
        <v>846</v>
      </c>
      <c r="B162" s="5" t="n">
        <v>8289</v>
      </c>
    </row>
    <row r="163" spans="1:5">
      <c r="A163" s="4" t="s">
        <v>847</v>
      </c>
      <c r="B163" s="5" t="n">
        <v>10268</v>
      </c>
    </row>
    <row r="164" spans="1:5">
      <c r="A164" s="4" t="s">
        <v>848</v>
      </c>
      <c r="B164" s="5" t="n">
        <v>96</v>
      </c>
    </row>
    <row r="165" spans="1:5">
      <c r="A165" s="4" t="s">
        <v>856</v>
      </c>
      <c r="B165" s="5" t="n">
        <v>8333</v>
      </c>
    </row>
    <row r="166" spans="1:5">
      <c r="A166" s="4" t="s">
        <v>857</v>
      </c>
      <c r="B166" s="5" t="n">
        <v>10320</v>
      </c>
    </row>
    <row r="167" spans="1:5">
      <c r="A167" s="4" t="s">
        <v>849</v>
      </c>
      <c r="B167" s="5" t="n">
        <v>18653</v>
      </c>
    </row>
    <row r="168" spans="1:5">
      <c r="A168" s="4" t="s">
        <v>850</v>
      </c>
      <c r="B168" s="5" t="n">
        <v>1297</v>
      </c>
    </row>
    <row r="169" spans="1:5">
      <c r="A169" s="4" t="s">
        <v>872</v>
      </c>
    </row>
    <row r="170" spans="1:5">
      <c r="A170" s="3" t="s">
        <v>844</v>
      </c>
    </row>
    <row r="171" spans="1:5">
      <c r="A171" s="4" t="s">
        <v>845</v>
      </c>
      <c r="B171" s="5" t="n">
        <v>0</v>
      </c>
    </row>
    <row r="172" spans="1:5">
      <c r="A172" s="4" t="s">
        <v>846</v>
      </c>
      <c r="B172" s="5" t="n">
        <v>5567</v>
      </c>
    </row>
    <row r="173" spans="1:5">
      <c r="A173" s="4" t="s">
        <v>847</v>
      </c>
      <c r="B173" s="5" t="n">
        <v>6100</v>
      </c>
    </row>
    <row r="174" spans="1:5">
      <c r="A174" s="4" t="s">
        <v>848</v>
      </c>
      <c r="B174" s="5" t="n">
        <v>0</v>
      </c>
    </row>
    <row r="175" spans="1:5">
      <c r="A175" s="4" t="s">
        <v>856</v>
      </c>
      <c r="B175" s="5" t="n">
        <v>5567</v>
      </c>
    </row>
    <row r="176" spans="1:5">
      <c r="A176" s="4" t="s">
        <v>857</v>
      </c>
      <c r="B176" s="5" t="n">
        <v>6100</v>
      </c>
    </row>
    <row r="177" spans="1:5">
      <c r="A177" s="4" t="s">
        <v>849</v>
      </c>
      <c r="B177" s="5" t="n">
        <v>11667</v>
      </c>
    </row>
    <row r="178" spans="1:5">
      <c r="A178" s="4" t="s">
        <v>850</v>
      </c>
      <c r="B178" s="5" t="n">
        <v>271</v>
      </c>
    </row>
    <row r="179" spans="1:5">
      <c r="A179" s="4" t="s">
        <v>873</v>
      </c>
    </row>
    <row r="180" spans="1:5">
      <c r="A180" s="3" t="s">
        <v>844</v>
      </c>
    </row>
    <row r="181" spans="1:5">
      <c r="A181" s="4" t="s">
        <v>845</v>
      </c>
      <c r="B181" s="5" t="n">
        <v>0</v>
      </c>
    </row>
    <row r="182" spans="1:5">
      <c r="A182" s="4" t="s">
        <v>846</v>
      </c>
      <c r="B182" s="5" t="n">
        <v>9323</v>
      </c>
    </row>
    <row r="183" spans="1:5">
      <c r="A183" s="4" t="s">
        <v>847</v>
      </c>
      <c r="B183" s="5" t="n">
        <v>5934</v>
      </c>
    </row>
    <row r="184" spans="1:5">
      <c r="A184" s="4" t="s">
        <v>848</v>
      </c>
      <c r="B184" s="5" t="n">
        <v>0</v>
      </c>
    </row>
    <row r="185" spans="1:5">
      <c r="A185" s="4" t="s">
        <v>856</v>
      </c>
      <c r="B185" s="5" t="n">
        <v>9323</v>
      </c>
    </row>
    <row r="186" spans="1:5">
      <c r="A186" s="4" t="s">
        <v>857</v>
      </c>
      <c r="B186" s="5" t="n">
        <v>5934</v>
      </c>
    </row>
    <row r="187" spans="1:5">
      <c r="A187" s="4" t="s">
        <v>849</v>
      </c>
      <c r="B187" s="5" t="n">
        <v>15257</v>
      </c>
    </row>
    <row r="188" spans="1:5">
      <c r="A188" s="4" t="s">
        <v>850</v>
      </c>
      <c r="B188" s="5" t="n">
        <v>4114</v>
      </c>
    </row>
    <row r="189" spans="1:5">
      <c r="A189" s="4" t="s">
        <v>874</v>
      </c>
    </row>
    <row r="190" spans="1:5">
      <c r="A190" s="3" t="s">
        <v>844</v>
      </c>
    </row>
    <row r="191" spans="1:5">
      <c r="A191" s="4" t="s">
        <v>845</v>
      </c>
      <c r="B191" s="5" t="n">
        <v>0</v>
      </c>
    </row>
    <row r="192" spans="1:5">
      <c r="A192" s="4" t="s">
        <v>846</v>
      </c>
      <c r="B192" s="5" t="n">
        <v>18385</v>
      </c>
    </row>
    <row r="193" spans="1:5">
      <c r="A193" s="4" t="s">
        <v>847</v>
      </c>
      <c r="B193" s="5" t="n">
        <v>44455</v>
      </c>
    </row>
    <row r="194" spans="1:5">
      <c r="A194" s="4" t="s">
        <v>848</v>
      </c>
      <c r="B194" s="5" t="n">
        <v>0</v>
      </c>
    </row>
    <row r="195" spans="1:5">
      <c r="A195" s="4" t="s">
        <v>856</v>
      </c>
      <c r="B195" s="5" t="n">
        <v>18385</v>
      </c>
    </row>
    <row r="196" spans="1:5">
      <c r="A196" s="4" t="s">
        <v>857</v>
      </c>
      <c r="B196" s="5" t="n">
        <v>44455</v>
      </c>
    </row>
    <row r="197" spans="1:5">
      <c r="A197" s="4" t="s">
        <v>849</v>
      </c>
      <c r="B197" s="5" t="n">
        <v>62840</v>
      </c>
    </row>
    <row r="198" spans="1:5">
      <c r="A198" s="4" t="s">
        <v>850</v>
      </c>
      <c r="B198" s="5" t="n">
        <v>0</v>
      </c>
    </row>
    <row r="199" spans="1:5">
      <c r="A199" s="4" t="s">
        <v>875</v>
      </c>
    </row>
    <row r="200" spans="1:5">
      <c r="A200" s="3" t="s">
        <v>844</v>
      </c>
    </row>
    <row r="201" spans="1:5">
      <c r="A201" s="4" t="s">
        <v>845</v>
      </c>
      <c r="B201" s="5" t="n">
        <v>0</v>
      </c>
    </row>
    <row r="202" spans="1:5">
      <c r="A202" s="4" t="s">
        <v>846</v>
      </c>
      <c r="B202" s="5" t="n">
        <v>3050</v>
      </c>
    </row>
    <row r="203" spans="1:5">
      <c r="A203" s="4" t="s">
        <v>847</v>
      </c>
      <c r="B203" s="5" t="n">
        <v>4164</v>
      </c>
    </row>
    <row r="204" spans="1:5">
      <c r="A204" s="4" t="s">
        <v>848</v>
      </c>
      <c r="B204" s="5" t="n">
        <v>142</v>
      </c>
    </row>
    <row r="205" spans="1:5">
      <c r="A205" s="4" t="s">
        <v>856</v>
      </c>
      <c r="B205" s="5" t="n">
        <v>3050</v>
      </c>
    </row>
    <row r="206" spans="1:5">
      <c r="A206" s="4" t="s">
        <v>857</v>
      </c>
      <c r="B206" s="5" t="n">
        <v>4306</v>
      </c>
    </row>
    <row r="207" spans="1:5">
      <c r="A207" s="4" t="s">
        <v>849</v>
      </c>
      <c r="B207" s="5" t="n">
        <v>7356</v>
      </c>
    </row>
    <row r="208" spans="1:5">
      <c r="A208" s="4" t="s">
        <v>850</v>
      </c>
      <c r="B208" s="5" t="n">
        <v>2934</v>
      </c>
    </row>
    <row r="209" spans="1:5">
      <c r="A209" s="4" t="s">
        <v>876</v>
      </c>
    </row>
    <row r="210" spans="1:5">
      <c r="A210" s="3" t="s">
        <v>844</v>
      </c>
    </row>
    <row r="211" spans="1:5">
      <c r="A211" s="4" t="s">
        <v>845</v>
      </c>
      <c r="B211" s="5" t="n">
        <v>2825</v>
      </c>
    </row>
    <row r="212" spans="1:5">
      <c r="A212" s="4" t="s">
        <v>846</v>
      </c>
      <c r="B212" s="5" t="n">
        <v>917</v>
      </c>
    </row>
    <row r="213" spans="1:5">
      <c r="A213" s="4" t="s">
        <v>847</v>
      </c>
      <c r="B213" s="5" t="n">
        <v>3992</v>
      </c>
    </row>
    <row r="214" spans="1:5">
      <c r="A214" s="4" t="s">
        <v>848</v>
      </c>
      <c r="B214" s="5" t="n">
        <v>767</v>
      </c>
    </row>
    <row r="215" spans="1:5">
      <c r="A215" s="4" t="s">
        <v>856</v>
      </c>
      <c r="B215" s="5" t="n">
        <v>898</v>
      </c>
    </row>
    <row r="216" spans="1:5">
      <c r="A216" s="4" t="s">
        <v>857</v>
      </c>
      <c r="B216" s="5" t="n">
        <v>4778</v>
      </c>
    </row>
    <row r="217" spans="1:5">
      <c r="A217" s="4" t="s">
        <v>849</v>
      </c>
      <c r="B217" s="5" t="n">
        <v>5676</v>
      </c>
    </row>
    <row r="218" spans="1:5">
      <c r="A218" s="4" t="s">
        <v>850</v>
      </c>
      <c r="B218" s="5" t="n">
        <v>1914</v>
      </c>
    </row>
    <row r="219" spans="1:5">
      <c r="A219" s="4" t="s">
        <v>877</v>
      </c>
    </row>
    <row r="220" spans="1:5">
      <c r="A220" s="3" t="s">
        <v>844</v>
      </c>
    </row>
    <row r="221" spans="1:5">
      <c r="A221" s="4" t="s">
        <v>845</v>
      </c>
      <c r="B221" s="5" t="n">
        <v>4337</v>
      </c>
    </row>
    <row r="222" spans="1:5">
      <c r="A222" s="4" t="s">
        <v>846</v>
      </c>
      <c r="B222" s="5" t="n">
        <v>1418</v>
      </c>
    </row>
    <row r="223" spans="1:5">
      <c r="A223" s="4" t="s">
        <v>847</v>
      </c>
      <c r="B223" s="5" t="n">
        <v>5574</v>
      </c>
    </row>
    <row r="224" spans="1:5">
      <c r="A224" s="4" t="s">
        <v>848</v>
      </c>
      <c r="B224" s="5" t="n">
        <v>902</v>
      </c>
    </row>
    <row r="225" spans="1:5">
      <c r="A225" s="4" t="s">
        <v>856</v>
      </c>
      <c r="B225" s="5" t="n">
        <v>1418</v>
      </c>
    </row>
    <row r="226" spans="1:5">
      <c r="A226" s="4" t="s">
        <v>857</v>
      </c>
      <c r="B226" s="5" t="n">
        <v>6476</v>
      </c>
    </row>
    <row r="227" spans="1:5">
      <c r="A227" s="4" t="s">
        <v>849</v>
      </c>
      <c r="B227" s="5" t="n">
        <v>7894</v>
      </c>
    </row>
    <row r="228" spans="1:5">
      <c r="A228" s="4" t="s">
        <v>850</v>
      </c>
      <c r="B228" s="5" t="n">
        <v>2047</v>
      </c>
    </row>
    <row r="229" spans="1:5">
      <c r="A229" s="4" t="s">
        <v>878</v>
      </c>
    </row>
    <row r="230" spans="1:5">
      <c r="A230" s="3" t="s">
        <v>844</v>
      </c>
    </row>
    <row r="231" spans="1:5">
      <c r="A231" s="4" t="s">
        <v>845</v>
      </c>
      <c r="B231" s="5" t="n">
        <v>4514</v>
      </c>
    </row>
    <row r="232" spans="1:5">
      <c r="A232" s="4" t="s">
        <v>846</v>
      </c>
      <c r="B232" s="5" t="n">
        <v>1330</v>
      </c>
    </row>
    <row r="233" spans="1:5">
      <c r="A233" s="4" t="s">
        <v>847</v>
      </c>
      <c r="B233" s="5" t="n">
        <v>4389</v>
      </c>
    </row>
    <row r="234" spans="1:5">
      <c r="A234" s="4" t="s">
        <v>848</v>
      </c>
      <c r="B234" s="5" t="n">
        <v>522</v>
      </c>
    </row>
    <row r="235" spans="1:5">
      <c r="A235" s="4" t="s">
        <v>856</v>
      </c>
      <c r="B235" s="5" t="n">
        <v>1330</v>
      </c>
    </row>
    <row r="236" spans="1:5">
      <c r="A236" s="4" t="s">
        <v>857</v>
      </c>
      <c r="B236" s="5" t="n">
        <v>4911</v>
      </c>
    </row>
    <row r="237" spans="1:5">
      <c r="A237" s="4" t="s">
        <v>849</v>
      </c>
      <c r="B237" s="5" t="n">
        <v>6241</v>
      </c>
    </row>
    <row r="238" spans="1:5">
      <c r="A238" s="4" t="s">
        <v>850</v>
      </c>
      <c r="B238" s="5" t="n">
        <v>1477</v>
      </c>
    </row>
    <row r="239" spans="1:5">
      <c r="A239" s="4" t="s">
        <v>879</v>
      </c>
    </row>
    <row r="240" spans="1:5">
      <c r="A240" s="3" t="s">
        <v>844</v>
      </c>
    </row>
    <row r="241" spans="1:5">
      <c r="A241" s="4" t="s">
        <v>845</v>
      </c>
      <c r="B241" s="5" t="n">
        <v>0</v>
      </c>
    </row>
    <row r="242" spans="1:5">
      <c r="A242" s="4" t="s">
        <v>846</v>
      </c>
      <c r="B242" s="5" t="n">
        <v>2409</v>
      </c>
    </row>
    <row r="243" spans="1:5">
      <c r="A243" s="4" t="s">
        <v>847</v>
      </c>
      <c r="B243" s="5" t="n">
        <v>4458</v>
      </c>
    </row>
    <row r="244" spans="1:5">
      <c r="A244" s="4" t="s">
        <v>848</v>
      </c>
      <c r="B244" s="5" t="n">
        <v>882</v>
      </c>
    </row>
    <row r="245" spans="1:5">
      <c r="A245" s="4" t="s">
        <v>856</v>
      </c>
      <c r="B245" s="5" t="n">
        <v>2409</v>
      </c>
    </row>
    <row r="246" spans="1:5">
      <c r="A246" s="4" t="s">
        <v>857</v>
      </c>
      <c r="B246" s="5" t="n">
        <v>5340</v>
      </c>
    </row>
    <row r="247" spans="1:5">
      <c r="A247" s="4" t="s">
        <v>849</v>
      </c>
      <c r="B247" s="5" t="n">
        <v>7749</v>
      </c>
    </row>
    <row r="248" spans="1:5">
      <c r="A248" s="4" t="s">
        <v>850</v>
      </c>
      <c r="B248" s="5" t="n">
        <v>1558</v>
      </c>
    </row>
    <row r="249" spans="1:5">
      <c r="A249" s="4" t="s">
        <v>880</v>
      </c>
    </row>
    <row r="250" spans="1:5">
      <c r="A250" s="3" t="s">
        <v>844</v>
      </c>
    </row>
    <row r="251" spans="1:5">
      <c r="A251" s="4" t="s">
        <v>845</v>
      </c>
      <c r="B251" s="5" t="n">
        <v>0</v>
      </c>
    </row>
    <row r="252" spans="1:5">
      <c r="A252" s="4" t="s">
        <v>846</v>
      </c>
      <c r="B252" s="5" t="n">
        <v>3656</v>
      </c>
    </row>
    <row r="253" spans="1:5">
      <c r="A253" s="4" t="s">
        <v>847</v>
      </c>
      <c r="B253" s="5" t="n">
        <v>7661</v>
      </c>
    </row>
    <row r="254" spans="1:5">
      <c r="A254" s="4" t="s">
        <v>848</v>
      </c>
      <c r="B254" s="5" t="n">
        <v>530</v>
      </c>
    </row>
    <row r="255" spans="1:5">
      <c r="A255" s="4" t="s">
        <v>856</v>
      </c>
      <c r="B255" s="5" t="n">
        <v>3656</v>
      </c>
    </row>
    <row r="256" spans="1:5">
      <c r="A256" s="4" t="s">
        <v>857</v>
      </c>
      <c r="B256" s="5" t="n">
        <v>8191</v>
      </c>
    </row>
    <row r="257" spans="1:5">
      <c r="A257" s="4" t="s">
        <v>849</v>
      </c>
      <c r="B257" s="5" t="n">
        <v>11847</v>
      </c>
    </row>
    <row r="258" spans="1:5">
      <c r="A258" s="4" t="s">
        <v>850</v>
      </c>
      <c r="B258" s="5" t="n">
        <v>2055</v>
      </c>
    </row>
    <row r="259" spans="1:5">
      <c r="A259" s="4" t="s">
        <v>881</v>
      </c>
    </row>
    <row r="260" spans="1:5">
      <c r="A260" s="3" t="s">
        <v>844</v>
      </c>
    </row>
    <row r="261" spans="1:5">
      <c r="A261" s="4" t="s">
        <v>845</v>
      </c>
      <c r="B261" s="5" t="n">
        <v>0</v>
      </c>
    </row>
    <row r="262" spans="1:5">
      <c r="A262" s="4" t="s">
        <v>846</v>
      </c>
      <c r="B262" s="5" t="n">
        <v>2574</v>
      </c>
    </row>
    <row r="263" spans="1:5">
      <c r="A263" s="4" t="s">
        <v>847</v>
      </c>
      <c r="B263" s="5" t="n">
        <v>8379</v>
      </c>
    </row>
    <row r="264" spans="1:5">
      <c r="A264" s="4" t="s">
        <v>848</v>
      </c>
      <c r="B264" s="5" t="n">
        <v>437</v>
      </c>
    </row>
    <row r="265" spans="1:5">
      <c r="A265" s="4" t="s">
        <v>856</v>
      </c>
      <c r="B265" s="5" t="n">
        <v>2574</v>
      </c>
    </row>
    <row r="266" spans="1:5">
      <c r="A266" s="4" t="s">
        <v>857</v>
      </c>
      <c r="B266" s="5" t="n">
        <v>8816</v>
      </c>
    </row>
    <row r="267" spans="1:5">
      <c r="A267" s="4" t="s">
        <v>849</v>
      </c>
      <c r="B267" s="5" t="n">
        <v>11390</v>
      </c>
    </row>
    <row r="268" spans="1:5">
      <c r="A268" s="4" t="s">
        <v>850</v>
      </c>
      <c r="B268" s="5" t="n">
        <v>1946</v>
      </c>
    </row>
    <row r="269" spans="1:5">
      <c r="A269" s="4" t="s">
        <v>882</v>
      </c>
    </row>
    <row r="270" spans="1:5">
      <c r="A270" s="3" t="s">
        <v>844</v>
      </c>
    </row>
    <row r="271" spans="1:5">
      <c r="A271" s="4" t="s">
        <v>845</v>
      </c>
      <c r="B271" s="5" t="n">
        <v>0</v>
      </c>
    </row>
    <row r="272" spans="1:5">
      <c r="A272" s="4" t="s">
        <v>846</v>
      </c>
      <c r="B272" s="5" t="n">
        <v>4271</v>
      </c>
    </row>
    <row r="273" spans="1:5">
      <c r="A273" s="4" t="s">
        <v>847</v>
      </c>
      <c r="B273" s="5" t="n">
        <v>5352</v>
      </c>
    </row>
    <row r="274" spans="1:5">
      <c r="A274" s="4" t="s">
        <v>848</v>
      </c>
      <c r="B274" s="5" t="n">
        <v>1558</v>
      </c>
    </row>
    <row r="275" spans="1:5">
      <c r="A275" s="4" t="s">
        <v>856</v>
      </c>
      <c r="B275" s="5" t="n">
        <v>4271</v>
      </c>
    </row>
    <row r="276" spans="1:5">
      <c r="A276" s="4" t="s">
        <v>857</v>
      </c>
      <c r="B276" s="5" t="n">
        <v>6910</v>
      </c>
    </row>
    <row r="277" spans="1:5">
      <c r="A277" s="4" t="s">
        <v>849</v>
      </c>
      <c r="B277" s="5" t="n">
        <v>11181</v>
      </c>
    </row>
    <row r="278" spans="1:5">
      <c r="A278" s="4" t="s">
        <v>850</v>
      </c>
      <c r="B278" s="5" t="n">
        <v>2211</v>
      </c>
    </row>
    <row r="279" spans="1:5">
      <c r="A279" s="4" t="s">
        <v>883</v>
      </c>
    </row>
    <row r="280" spans="1:5">
      <c r="A280" s="3" t="s">
        <v>844</v>
      </c>
    </row>
    <row r="281" spans="1:5">
      <c r="A281" s="4" t="s">
        <v>845</v>
      </c>
      <c r="B281" s="5" t="n">
        <v>0</v>
      </c>
    </row>
    <row r="282" spans="1:5">
      <c r="A282" s="4" t="s">
        <v>846</v>
      </c>
      <c r="B282" s="5" t="n">
        <v>2006</v>
      </c>
    </row>
    <row r="283" spans="1:5">
      <c r="A283" s="4" t="s">
        <v>847</v>
      </c>
      <c r="B283" s="5" t="n">
        <v>4698</v>
      </c>
    </row>
    <row r="284" spans="1:5">
      <c r="A284" s="4" t="s">
        <v>848</v>
      </c>
      <c r="B284" s="5" t="n">
        <v>149</v>
      </c>
    </row>
    <row r="285" spans="1:5">
      <c r="A285" s="4" t="s">
        <v>856</v>
      </c>
      <c r="B285" s="5" t="n">
        <v>2006</v>
      </c>
    </row>
    <row r="286" spans="1:5">
      <c r="A286" s="4" t="s">
        <v>857</v>
      </c>
      <c r="B286" s="5" t="n">
        <v>4847</v>
      </c>
    </row>
    <row r="287" spans="1:5">
      <c r="A287" s="4" t="s">
        <v>849</v>
      </c>
      <c r="B287" s="5" t="n">
        <v>6853</v>
      </c>
    </row>
    <row r="288" spans="1:5">
      <c r="A288" s="4" t="s">
        <v>850</v>
      </c>
      <c r="B288" s="5" t="n">
        <v>1386</v>
      </c>
    </row>
    <row r="289" spans="1:5">
      <c r="A289" s="4" t="s">
        <v>884</v>
      </c>
    </row>
    <row r="290" spans="1:5">
      <c r="A290" s="3" t="s">
        <v>844</v>
      </c>
    </row>
    <row r="291" spans="1:5">
      <c r="A291" s="4" t="s">
        <v>845</v>
      </c>
      <c r="B291" s="5" t="n">
        <v>0</v>
      </c>
    </row>
    <row r="292" spans="1:5">
      <c r="A292" s="4" t="s">
        <v>846</v>
      </c>
      <c r="B292" s="5" t="n">
        <v>2381</v>
      </c>
    </row>
    <row r="293" spans="1:5">
      <c r="A293" s="4" t="s">
        <v>847</v>
      </c>
      <c r="B293" s="5" t="n">
        <v>3242</v>
      </c>
    </row>
    <row r="294" spans="1:5">
      <c r="A294" s="4" t="s">
        <v>848</v>
      </c>
      <c r="B294" s="5" t="n">
        <v>95</v>
      </c>
    </row>
    <row r="295" spans="1:5">
      <c r="A295" s="4" t="s">
        <v>856</v>
      </c>
      <c r="B295" s="5" t="n">
        <v>2381</v>
      </c>
    </row>
    <row r="296" spans="1:5">
      <c r="A296" s="4" t="s">
        <v>857</v>
      </c>
      <c r="B296" s="5" t="n">
        <v>3337</v>
      </c>
    </row>
    <row r="297" spans="1:5">
      <c r="A297" s="4" t="s">
        <v>849</v>
      </c>
      <c r="B297" s="5" t="n">
        <v>5718</v>
      </c>
    </row>
    <row r="298" spans="1:5">
      <c r="A298" s="4" t="s">
        <v>850</v>
      </c>
      <c r="B298" s="5" t="n">
        <v>1030</v>
      </c>
    </row>
    <row r="299" spans="1:5">
      <c r="A299" s="4" t="s">
        <v>885</v>
      </c>
    </row>
    <row r="300" spans="1:5">
      <c r="A300" s="3" t="s">
        <v>844</v>
      </c>
    </row>
    <row r="301" spans="1:5">
      <c r="A301" s="4" t="s">
        <v>845</v>
      </c>
      <c r="B301" s="5" t="n">
        <v>0</v>
      </c>
    </row>
    <row r="302" spans="1:5">
      <c r="A302" s="4" t="s">
        <v>846</v>
      </c>
      <c r="B302" s="5" t="n">
        <v>1800</v>
      </c>
    </row>
    <row r="303" spans="1:5">
      <c r="A303" s="4" t="s">
        <v>847</v>
      </c>
      <c r="B303" s="5" t="n">
        <v>2644</v>
      </c>
    </row>
    <row r="304" spans="1:5">
      <c r="A304" s="4" t="s">
        <v>848</v>
      </c>
      <c r="B304" s="5" t="n">
        <v>139</v>
      </c>
    </row>
    <row r="305" spans="1:5">
      <c r="A305" s="4" t="s">
        <v>856</v>
      </c>
      <c r="B305" s="5" t="n">
        <v>1800</v>
      </c>
    </row>
    <row r="306" spans="1:5">
      <c r="A306" s="4" t="s">
        <v>857</v>
      </c>
      <c r="B306" s="5" t="n">
        <v>2783</v>
      </c>
    </row>
    <row r="307" spans="1:5">
      <c r="A307" s="4" t="s">
        <v>849</v>
      </c>
      <c r="B307" s="5" t="n">
        <v>4583</v>
      </c>
    </row>
    <row r="308" spans="1:5">
      <c r="A308" s="4" t="s">
        <v>850</v>
      </c>
      <c r="B308" s="5" t="n">
        <v>864</v>
      </c>
    </row>
    <row r="309" spans="1:5">
      <c r="A309" s="4" t="s">
        <v>886</v>
      </c>
    </row>
    <row r="310" spans="1:5">
      <c r="A310" s="3" t="s">
        <v>844</v>
      </c>
    </row>
    <row r="311" spans="1:5">
      <c r="A311" s="4" t="s">
        <v>845</v>
      </c>
      <c r="B311" s="5" t="n">
        <v>0</v>
      </c>
    </row>
    <row r="312" spans="1:5">
      <c r="A312" s="4" t="s">
        <v>846</v>
      </c>
      <c r="B312" s="5" t="n">
        <v>1238</v>
      </c>
    </row>
    <row r="313" spans="1:5">
      <c r="A313" s="4" t="s">
        <v>847</v>
      </c>
      <c r="B313" s="5" t="n">
        <v>2022</v>
      </c>
    </row>
    <row r="314" spans="1:5">
      <c r="A314" s="4" t="s">
        <v>848</v>
      </c>
      <c r="B314" s="5" t="n">
        <v>1025</v>
      </c>
    </row>
    <row r="315" spans="1:5">
      <c r="A315" s="4" t="s">
        <v>856</v>
      </c>
      <c r="B315" s="5" t="n">
        <v>1238</v>
      </c>
    </row>
    <row r="316" spans="1:5">
      <c r="A316" s="4" t="s">
        <v>857</v>
      </c>
      <c r="B316" s="5" t="n">
        <v>3047</v>
      </c>
    </row>
    <row r="317" spans="1:5">
      <c r="A317" s="4" t="s">
        <v>849</v>
      </c>
      <c r="B317" s="5" t="n">
        <v>4285</v>
      </c>
    </row>
    <row r="318" spans="1:5">
      <c r="A318" s="4" t="s">
        <v>850</v>
      </c>
      <c r="B318" s="5" t="n">
        <v>1391</v>
      </c>
    </row>
    <row r="319" spans="1:5">
      <c r="A319" s="4" t="s">
        <v>887</v>
      </c>
    </row>
    <row r="320" spans="1:5">
      <c r="A320" s="3" t="s">
        <v>844</v>
      </c>
    </row>
    <row r="321" spans="1:5">
      <c r="A321" s="4" t="s">
        <v>845</v>
      </c>
      <c r="B321" s="5" t="n">
        <v>0</v>
      </c>
    </row>
    <row r="322" spans="1:5">
      <c r="A322" s="4" t="s">
        <v>846</v>
      </c>
      <c r="B322" s="5" t="n">
        <v>1238</v>
      </c>
    </row>
    <row r="323" spans="1:5">
      <c r="A323" s="4" t="s">
        <v>847</v>
      </c>
      <c r="B323" s="5" t="n">
        <v>1810</v>
      </c>
    </row>
    <row r="324" spans="1:5">
      <c r="A324" s="4" t="s">
        <v>848</v>
      </c>
      <c r="B324" s="5" t="n">
        <v>688</v>
      </c>
    </row>
    <row r="325" spans="1:5">
      <c r="A325" s="4" t="s">
        <v>856</v>
      </c>
      <c r="B325" s="5" t="n">
        <v>1238</v>
      </c>
    </row>
    <row r="326" spans="1:5">
      <c r="A326" s="4" t="s">
        <v>857</v>
      </c>
      <c r="B326" s="5" t="n">
        <v>2498</v>
      </c>
    </row>
    <row r="327" spans="1:5">
      <c r="A327" s="4" t="s">
        <v>849</v>
      </c>
      <c r="B327" s="5" t="n">
        <v>3736</v>
      </c>
    </row>
    <row r="328" spans="1:5">
      <c r="A328" s="4" t="s">
        <v>850</v>
      </c>
      <c r="B328" s="5" t="n">
        <v>999</v>
      </c>
    </row>
    <row r="329" spans="1:5">
      <c r="A329" s="4" t="s">
        <v>888</v>
      </c>
    </row>
    <row r="330" spans="1:5">
      <c r="A330" s="3" t="s">
        <v>844</v>
      </c>
    </row>
    <row r="331" spans="1:5">
      <c r="A331" s="4" t="s">
        <v>845</v>
      </c>
      <c r="B331" s="5" t="n">
        <v>0</v>
      </c>
    </row>
    <row r="332" spans="1:5">
      <c r="A332" s="4" t="s">
        <v>846</v>
      </c>
      <c r="B332" s="5" t="n">
        <v>1800</v>
      </c>
    </row>
    <row r="333" spans="1:5">
      <c r="A333" s="4" t="s">
        <v>847</v>
      </c>
      <c r="B333" s="5" t="n">
        <v>2719</v>
      </c>
    </row>
    <row r="334" spans="1:5">
      <c r="A334" s="4" t="s">
        <v>848</v>
      </c>
      <c r="B334" s="5" t="n">
        <v>146</v>
      </c>
    </row>
    <row r="335" spans="1:5">
      <c r="A335" s="4" t="s">
        <v>856</v>
      </c>
      <c r="B335" s="5" t="n">
        <v>1800</v>
      </c>
    </row>
    <row r="336" spans="1:5">
      <c r="A336" s="4" t="s">
        <v>857</v>
      </c>
      <c r="B336" s="5" t="n">
        <v>2865</v>
      </c>
    </row>
    <row r="337" spans="1:5">
      <c r="A337" s="4" t="s">
        <v>849</v>
      </c>
      <c r="B337" s="5" t="n">
        <v>4665</v>
      </c>
    </row>
    <row r="338" spans="1:5">
      <c r="A338" s="4" t="s">
        <v>850</v>
      </c>
      <c r="B338" s="5" t="n">
        <v>860</v>
      </c>
    </row>
    <row r="339" spans="1:5">
      <c r="A339" s="4" t="s">
        <v>889</v>
      </c>
    </row>
    <row r="340" spans="1:5">
      <c r="A340" s="3" t="s">
        <v>844</v>
      </c>
    </row>
    <row r="341" spans="1:5">
      <c r="A341" s="4" t="s">
        <v>845</v>
      </c>
      <c r="B341" s="5" t="n">
        <v>0</v>
      </c>
    </row>
    <row r="342" spans="1:5">
      <c r="A342" s="4" t="s">
        <v>846</v>
      </c>
      <c r="B342" s="5" t="n">
        <v>4781</v>
      </c>
    </row>
    <row r="343" spans="1:5">
      <c r="A343" s="4" t="s">
        <v>847</v>
      </c>
      <c r="B343" s="5" t="n">
        <v>9940</v>
      </c>
    </row>
    <row r="344" spans="1:5">
      <c r="A344" s="4" t="s">
        <v>848</v>
      </c>
      <c r="B344" s="5" t="n">
        <v>2009</v>
      </c>
    </row>
    <row r="345" spans="1:5">
      <c r="A345" s="4" t="s">
        <v>856</v>
      </c>
      <c r="B345" s="5" t="n">
        <v>4781</v>
      </c>
    </row>
    <row r="346" spans="1:5">
      <c r="A346" s="4" t="s">
        <v>857</v>
      </c>
      <c r="B346" s="5" t="n">
        <v>11949</v>
      </c>
    </row>
    <row r="347" spans="1:5">
      <c r="A347" s="4" t="s">
        <v>849</v>
      </c>
      <c r="B347" s="5" t="n">
        <v>16730</v>
      </c>
    </row>
    <row r="348" spans="1:5">
      <c r="A348" s="4" t="s">
        <v>850</v>
      </c>
      <c r="B348" s="5" t="n">
        <v>3575</v>
      </c>
    </row>
    <row r="349" spans="1:5">
      <c r="A349" s="4" t="s">
        <v>890</v>
      </c>
    </row>
    <row r="350" spans="1:5">
      <c r="A350" s="3" t="s">
        <v>844</v>
      </c>
    </row>
    <row r="351" spans="1:5">
      <c r="A351" s="4" t="s">
        <v>845</v>
      </c>
      <c r="B351" s="5" t="n">
        <v>0</v>
      </c>
    </row>
    <row r="352" spans="1:5">
      <c r="A352" s="4" t="s">
        <v>846</v>
      </c>
      <c r="B352" s="5" t="n">
        <v>1365</v>
      </c>
    </row>
    <row r="353" spans="1:5">
      <c r="A353" s="4" t="s">
        <v>847</v>
      </c>
      <c r="B353" s="5" t="n">
        <v>7713</v>
      </c>
    </row>
    <row r="354" spans="1:5">
      <c r="A354" s="4" t="s">
        <v>848</v>
      </c>
      <c r="B354" s="5" t="n">
        <v>5003</v>
      </c>
    </row>
    <row r="355" spans="1:5">
      <c r="A355" s="4" t="s">
        <v>856</v>
      </c>
      <c r="B355" s="5" t="n">
        <v>1529</v>
      </c>
    </row>
    <row r="356" spans="1:5">
      <c r="A356" s="4" t="s">
        <v>857</v>
      </c>
      <c r="B356" s="5" t="n">
        <v>12552</v>
      </c>
    </row>
    <row r="357" spans="1:5">
      <c r="A357" s="4" t="s">
        <v>849</v>
      </c>
      <c r="B357" s="5" t="n">
        <v>14081</v>
      </c>
    </row>
    <row r="358" spans="1:5">
      <c r="A358" s="4" t="s">
        <v>850</v>
      </c>
      <c r="B358" s="5" t="n">
        <v>4810</v>
      </c>
    </row>
    <row r="359" spans="1:5">
      <c r="A359" s="4" t="s">
        <v>891</v>
      </c>
    </row>
    <row r="360" spans="1:5">
      <c r="A360" s="3" t="s">
        <v>844</v>
      </c>
    </row>
    <row r="361" spans="1:5">
      <c r="A361" s="4" t="s">
        <v>845</v>
      </c>
      <c r="B361" s="5" t="n">
        <v>13850</v>
      </c>
    </row>
    <row r="362" spans="1:5">
      <c r="A362" s="4" t="s">
        <v>846</v>
      </c>
      <c r="B362" s="5" t="n">
        <v>9855</v>
      </c>
    </row>
    <row r="363" spans="1:5">
      <c r="A363" s="4" t="s">
        <v>847</v>
      </c>
      <c r="B363" s="5" t="n">
        <v>21056</v>
      </c>
    </row>
    <row r="364" spans="1:5">
      <c r="A364" s="4" t="s">
        <v>848</v>
      </c>
      <c r="B364" s="5" t="n">
        <v>5842</v>
      </c>
    </row>
    <row r="365" spans="1:5">
      <c r="A365" s="4" t="s">
        <v>856</v>
      </c>
      <c r="B365" s="5" t="n">
        <v>11062</v>
      </c>
    </row>
    <row r="366" spans="1:5">
      <c r="A366" s="4" t="s">
        <v>857</v>
      </c>
      <c r="B366" s="5" t="n">
        <v>25691</v>
      </c>
    </row>
    <row r="367" spans="1:5">
      <c r="A367" s="4" t="s">
        <v>849</v>
      </c>
      <c r="B367" s="5" t="n">
        <v>36753</v>
      </c>
    </row>
    <row r="368" spans="1:5">
      <c r="A368" s="4" t="s">
        <v>850</v>
      </c>
      <c r="B368" s="5" t="n">
        <v>12615</v>
      </c>
    </row>
    <row r="369" spans="1:5">
      <c r="A369" s="4" t="s">
        <v>892</v>
      </c>
    </row>
    <row r="370" spans="1:5">
      <c r="A370" s="3" t="s">
        <v>844</v>
      </c>
    </row>
    <row r="371" spans="1:5">
      <c r="A371" s="4" t="s">
        <v>845</v>
      </c>
      <c r="B371" s="5" t="n">
        <v>0</v>
      </c>
    </row>
    <row r="372" spans="1:5">
      <c r="A372" s="4" t="s">
        <v>846</v>
      </c>
      <c r="B372" s="5" t="n">
        <v>8227</v>
      </c>
    </row>
    <row r="373" spans="1:5">
      <c r="A373" s="4" t="s">
        <v>847</v>
      </c>
      <c r="B373" s="5" t="n">
        <v>8856</v>
      </c>
    </row>
    <row r="374" spans="1:5">
      <c r="A374" s="4" t="s">
        <v>848</v>
      </c>
      <c r="B374" s="5" t="n">
        <v>5329</v>
      </c>
    </row>
    <row r="375" spans="1:5">
      <c r="A375" s="4" t="s">
        <v>856</v>
      </c>
      <c r="B375" s="5" t="n">
        <v>8227</v>
      </c>
    </row>
    <row r="376" spans="1:5">
      <c r="A376" s="4" t="s">
        <v>857</v>
      </c>
      <c r="B376" s="5" t="n">
        <v>14185</v>
      </c>
    </row>
    <row r="377" spans="1:5">
      <c r="A377" s="4" t="s">
        <v>849</v>
      </c>
      <c r="B377" s="5" t="n">
        <v>22412</v>
      </c>
    </row>
    <row r="378" spans="1:5">
      <c r="A378" s="4" t="s">
        <v>850</v>
      </c>
      <c r="B378" s="5" t="n">
        <v>8515</v>
      </c>
    </row>
    <row r="379" spans="1:5">
      <c r="A379" s="4" t="s">
        <v>893</v>
      </c>
    </row>
    <row r="380" spans="1:5">
      <c r="A380" s="3" t="s">
        <v>844</v>
      </c>
    </row>
    <row r="381" spans="1:5">
      <c r="A381" s="4" t="s">
        <v>845</v>
      </c>
      <c r="B381" s="5" t="n">
        <v>0</v>
      </c>
    </row>
    <row r="382" spans="1:5">
      <c r="A382" s="4" t="s">
        <v>846</v>
      </c>
      <c r="B382" s="5" t="n">
        <v>1065</v>
      </c>
    </row>
    <row r="383" spans="1:5">
      <c r="A383" s="4" t="s">
        <v>847</v>
      </c>
      <c r="B383" s="5" t="n">
        <v>4722</v>
      </c>
    </row>
    <row r="384" spans="1:5">
      <c r="A384" s="4" t="s">
        <v>848</v>
      </c>
      <c r="B384" s="5" t="n">
        <v>1786</v>
      </c>
    </row>
    <row r="385" spans="1:5">
      <c r="A385" s="4" t="s">
        <v>856</v>
      </c>
      <c r="B385" s="5" t="n">
        <v>1065</v>
      </c>
    </row>
    <row r="386" spans="1:5">
      <c r="A386" s="4" t="s">
        <v>857</v>
      </c>
      <c r="B386" s="5" t="n">
        <v>6508</v>
      </c>
    </row>
    <row r="387" spans="1:5">
      <c r="A387" s="4" t="s">
        <v>849</v>
      </c>
      <c r="B387" s="5" t="n">
        <v>7573</v>
      </c>
    </row>
    <row r="388" spans="1:5">
      <c r="A388" s="4" t="s">
        <v>850</v>
      </c>
      <c r="B388" s="5" t="n">
        <v>3144</v>
      </c>
    </row>
    <row r="389" spans="1:5">
      <c r="A389" s="4" t="s">
        <v>894</v>
      </c>
    </row>
    <row r="390" spans="1:5">
      <c r="A390" s="3" t="s">
        <v>844</v>
      </c>
    </row>
    <row r="391" spans="1:5">
      <c r="A391" s="4" t="s">
        <v>845</v>
      </c>
      <c r="B391" s="5" t="n">
        <v>0</v>
      </c>
    </row>
    <row r="392" spans="1:5">
      <c r="A392" s="4" t="s">
        <v>846</v>
      </c>
      <c r="B392" s="5" t="n">
        <v>1065</v>
      </c>
    </row>
    <row r="393" spans="1:5">
      <c r="A393" s="4" t="s">
        <v>847</v>
      </c>
      <c r="B393" s="5" t="n">
        <v>2142</v>
      </c>
    </row>
    <row r="394" spans="1:5">
      <c r="A394" s="4" t="s">
        <v>848</v>
      </c>
      <c r="B394" s="5" t="n">
        <v>1942</v>
      </c>
    </row>
    <row r="395" spans="1:5">
      <c r="A395" s="4" t="s">
        <v>856</v>
      </c>
      <c r="B395" s="5" t="n">
        <v>1065</v>
      </c>
    </row>
    <row r="396" spans="1:5">
      <c r="A396" s="4" t="s">
        <v>857</v>
      </c>
      <c r="B396" s="5" t="n">
        <v>4084</v>
      </c>
    </row>
    <row r="397" spans="1:5">
      <c r="A397" s="4" t="s">
        <v>849</v>
      </c>
      <c r="B397" s="5" t="n">
        <v>5149</v>
      </c>
    </row>
    <row r="398" spans="1:5">
      <c r="A398" s="4" t="s">
        <v>850</v>
      </c>
      <c r="B398" s="5" t="n">
        <v>1972</v>
      </c>
    </row>
    <row r="399" spans="1:5">
      <c r="A399" s="4" t="s">
        <v>895</v>
      </c>
    </row>
    <row r="400" spans="1:5">
      <c r="A400" s="3" t="s">
        <v>844</v>
      </c>
    </row>
    <row r="401" spans="1:5">
      <c r="A401" s="4" t="s">
        <v>845</v>
      </c>
      <c r="B401" s="5" t="n">
        <v>0</v>
      </c>
    </row>
    <row r="402" spans="1:5">
      <c r="A402" s="4" t="s">
        <v>846</v>
      </c>
      <c r="B402" s="5" t="n">
        <v>848</v>
      </c>
    </row>
    <row r="403" spans="1:5">
      <c r="A403" s="4" t="s">
        <v>847</v>
      </c>
      <c r="B403" s="5" t="n">
        <v>3304</v>
      </c>
    </row>
    <row r="404" spans="1:5">
      <c r="A404" s="4" t="s">
        <v>848</v>
      </c>
      <c r="B404" s="5" t="n">
        <v>1455</v>
      </c>
    </row>
    <row r="405" spans="1:5">
      <c r="A405" s="4" t="s">
        <v>856</v>
      </c>
      <c r="B405" s="5" t="n">
        <v>848</v>
      </c>
    </row>
    <row r="406" spans="1:5">
      <c r="A406" s="4" t="s">
        <v>857</v>
      </c>
      <c r="B406" s="5" t="n">
        <v>4759</v>
      </c>
    </row>
    <row r="407" spans="1:5">
      <c r="A407" s="4" t="s">
        <v>849</v>
      </c>
      <c r="B407" s="5" t="n">
        <v>5607</v>
      </c>
    </row>
    <row r="408" spans="1:5">
      <c r="A408" s="4" t="s">
        <v>850</v>
      </c>
      <c r="B408" s="5" t="n">
        <v>2220</v>
      </c>
    </row>
    <row r="409" spans="1:5">
      <c r="A409" s="4" t="s">
        <v>896</v>
      </c>
    </row>
    <row r="410" spans="1:5">
      <c r="A410" s="3" t="s">
        <v>844</v>
      </c>
    </row>
    <row r="411" spans="1:5">
      <c r="A411" s="4" t="s">
        <v>845</v>
      </c>
      <c r="B411" s="5" t="n">
        <v>0</v>
      </c>
    </row>
    <row r="412" spans="1:5">
      <c r="A412" s="4" t="s">
        <v>846</v>
      </c>
      <c r="B412" s="5" t="n">
        <v>2124</v>
      </c>
    </row>
    <row r="413" spans="1:5">
      <c r="A413" s="4" t="s">
        <v>847</v>
      </c>
      <c r="B413" s="5" t="n">
        <v>5316</v>
      </c>
    </row>
    <row r="414" spans="1:5">
      <c r="A414" s="4" t="s">
        <v>848</v>
      </c>
      <c r="B414" s="5" t="n">
        <v>474</v>
      </c>
    </row>
    <row r="415" spans="1:5">
      <c r="A415" s="4" t="s">
        <v>856</v>
      </c>
      <c r="B415" s="5" t="n">
        <v>2124</v>
      </c>
    </row>
    <row r="416" spans="1:5">
      <c r="A416" s="4" t="s">
        <v>857</v>
      </c>
      <c r="B416" s="5" t="n">
        <v>5790</v>
      </c>
    </row>
    <row r="417" spans="1:5">
      <c r="A417" s="4" t="s">
        <v>849</v>
      </c>
      <c r="B417" s="5" t="n">
        <v>7914</v>
      </c>
    </row>
    <row r="418" spans="1:5">
      <c r="A418" s="4" t="s">
        <v>850</v>
      </c>
      <c r="B418" s="5" t="n">
        <v>2126</v>
      </c>
    </row>
    <row r="419" spans="1:5">
      <c r="A419" s="4" t="s">
        <v>897</v>
      </c>
    </row>
    <row r="420" spans="1:5">
      <c r="A420" s="3" t="s">
        <v>844</v>
      </c>
    </row>
    <row r="421" spans="1:5">
      <c r="A421" s="4" t="s">
        <v>845</v>
      </c>
      <c r="B421" s="5" t="n">
        <v>0</v>
      </c>
    </row>
    <row r="422" spans="1:5">
      <c r="A422" s="4" t="s">
        <v>846</v>
      </c>
      <c r="B422" s="5" t="n">
        <v>1470</v>
      </c>
    </row>
    <row r="423" spans="1:5">
      <c r="A423" s="4" t="s">
        <v>847</v>
      </c>
      <c r="B423" s="5" t="n">
        <v>2701</v>
      </c>
    </row>
    <row r="424" spans="1:5">
      <c r="A424" s="4" t="s">
        <v>848</v>
      </c>
      <c r="B424" s="5" t="n">
        <v>131</v>
      </c>
    </row>
    <row r="425" spans="1:5">
      <c r="A425" s="4" t="s">
        <v>856</v>
      </c>
      <c r="B425" s="5" t="n">
        <v>1470</v>
      </c>
    </row>
    <row r="426" spans="1:5">
      <c r="A426" s="4" t="s">
        <v>857</v>
      </c>
      <c r="B426" s="5" t="n">
        <v>2832</v>
      </c>
    </row>
    <row r="427" spans="1:5">
      <c r="A427" s="4" t="s">
        <v>849</v>
      </c>
      <c r="B427" s="5" t="n">
        <v>4302</v>
      </c>
    </row>
    <row r="428" spans="1:5">
      <c r="A428" s="4" t="s">
        <v>850</v>
      </c>
      <c r="B428" s="5" t="n">
        <v>1059</v>
      </c>
    </row>
    <row r="429" spans="1:5">
      <c r="A429" s="4" t="s">
        <v>898</v>
      </c>
    </row>
    <row r="430" spans="1:5">
      <c r="A430" s="3" t="s">
        <v>844</v>
      </c>
    </row>
    <row r="431" spans="1:5">
      <c r="A431" s="4" t="s">
        <v>845</v>
      </c>
      <c r="B431" s="5" t="n">
        <v>0</v>
      </c>
    </row>
    <row r="432" spans="1:5">
      <c r="A432" s="4" t="s">
        <v>846</v>
      </c>
      <c r="B432" s="5" t="n">
        <v>600</v>
      </c>
    </row>
    <row r="433" spans="1:5">
      <c r="A433" s="4" t="s">
        <v>847</v>
      </c>
      <c r="B433" s="5" t="n">
        <v>2825</v>
      </c>
    </row>
    <row r="434" spans="1:5">
      <c r="A434" s="4" t="s">
        <v>848</v>
      </c>
      <c r="B434" s="5" t="n">
        <v>324</v>
      </c>
    </row>
    <row r="435" spans="1:5">
      <c r="A435" s="4" t="s">
        <v>856</v>
      </c>
      <c r="B435" s="5" t="n">
        <v>600</v>
      </c>
    </row>
    <row r="436" spans="1:5">
      <c r="A436" s="4" t="s">
        <v>857</v>
      </c>
      <c r="B436" s="5" t="n">
        <v>3149</v>
      </c>
    </row>
    <row r="437" spans="1:5">
      <c r="A437" s="4" t="s">
        <v>849</v>
      </c>
      <c r="B437" s="5" t="n">
        <v>3749</v>
      </c>
    </row>
    <row r="438" spans="1:5">
      <c r="A438" s="4" t="s">
        <v>850</v>
      </c>
      <c r="B438" s="5" t="n">
        <v>922</v>
      </c>
    </row>
    <row r="439" spans="1:5">
      <c r="A439" s="4" t="s">
        <v>899</v>
      </c>
    </row>
    <row r="440" spans="1:5">
      <c r="A440" s="3" t="s">
        <v>844</v>
      </c>
    </row>
    <row r="441" spans="1:5">
      <c r="A441" s="4" t="s">
        <v>845</v>
      </c>
      <c r="B441" s="5" t="n">
        <v>0</v>
      </c>
    </row>
    <row r="442" spans="1:5">
      <c r="A442" s="4" t="s">
        <v>846</v>
      </c>
      <c r="B442" s="5" t="n">
        <v>1664</v>
      </c>
    </row>
    <row r="443" spans="1:5">
      <c r="A443" s="4" t="s">
        <v>847</v>
      </c>
      <c r="B443" s="5" t="n">
        <v>5792</v>
      </c>
    </row>
    <row r="444" spans="1:5">
      <c r="A444" s="4" t="s">
        <v>848</v>
      </c>
      <c r="B444" s="5" t="n">
        <v>330</v>
      </c>
    </row>
    <row r="445" spans="1:5">
      <c r="A445" s="4" t="s">
        <v>856</v>
      </c>
      <c r="B445" s="5" t="n">
        <v>1664</v>
      </c>
    </row>
    <row r="446" spans="1:5">
      <c r="A446" s="4" t="s">
        <v>857</v>
      </c>
      <c r="B446" s="5" t="n">
        <v>6122</v>
      </c>
    </row>
    <row r="447" spans="1:5">
      <c r="A447" s="4" t="s">
        <v>849</v>
      </c>
      <c r="B447" s="5" t="n">
        <v>7786</v>
      </c>
    </row>
    <row r="448" spans="1:5">
      <c r="A448" s="4" t="s">
        <v>850</v>
      </c>
      <c r="B448" s="5" t="n">
        <v>2118</v>
      </c>
    </row>
    <row r="449" spans="1:5">
      <c r="A449" s="4" t="s">
        <v>900</v>
      </c>
    </row>
    <row r="450" spans="1:5">
      <c r="A450" s="3" t="s">
        <v>844</v>
      </c>
    </row>
    <row r="451" spans="1:5">
      <c r="A451" s="4" t="s">
        <v>845</v>
      </c>
      <c r="B451" s="5" t="n">
        <v>0</v>
      </c>
    </row>
    <row r="452" spans="1:5">
      <c r="A452" s="4" t="s">
        <v>846</v>
      </c>
      <c r="B452" s="5" t="n">
        <v>834</v>
      </c>
    </row>
    <row r="453" spans="1:5">
      <c r="A453" s="4" t="s">
        <v>847</v>
      </c>
      <c r="B453" s="5" t="n">
        <v>3842</v>
      </c>
    </row>
    <row r="454" spans="1:5">
      <c r="A454" s="4" t="s">
        <v>848</v>
      </c>
      <c r="B454" s="5" t="n">
        <v>302</v>
      </c>
    </row>
    <row r="455" spans="1:5">
      <c r="A455" s="4" t="s">
        <v>856</v>
      </c>
      <c r="B455" s="5" t="n">
        <v>834</v>
      </c>
    </row>
    <row r="456" spans="1:5">
      <c r="A456" s="4" t="s">
        <v>857</v>
      </c>
      <c r="B456" s="5" t="n">
        <v>4144</v>
      </c>
    </row>
    <row r="457" spans="1:5">
      <c r="A457" s="4" t="s">
        <v>849</v>
      </c>
      <c r="B457" s="5" t="n">
        <v>4978</v>
      </c>
    </row>
    <row r="458" spans="1:5">
      <c r="A458" s="4" t="s">
        <v>850</v>
      </c>
      <c r="B458" s="5" t="n">
        <v>1187</v>
      </c>
    </row>
    <row r="459" spans="1:5">
      <c r="A459" s="4" t="s">
        <v>901</v>
      </c>
    </row>
    <row r="460" spans="1:5">
      <c r="A460" s="3" t="s">
        <v>844</v>
      </c>
    </row>
    <row r="461" spans="1:5">
      <c r="A461" s="4" t="s">
        <v>845</v>
      </c>
      <c r="B461" s="5" t="n">
        <v>0</v>
      </c>
    </row>
    <row r="462" spans="1:5">
      <c r="A462" s="4" t="s">
        <v>846</v>
      </c>
      <c r="B462" s="5" t="n">
        <v>2475</v>
      </c>
    </row>
    <row r="463" spans="1:5">
      <c r="A463" s="4" t="s">
        <v>847</v>
      </c>
      <c r="B463" s="5" t="n">
        <v>5459</v>
      </c>
    </row>
    <row r="464" spans="1:5">
      <c r="A464" s="4" t="s">
        <v>848</v>
      </c>
      <c r="B464" s="5" t="n">
        <v>2062</v>
      </c>
    </row>
    <row r="465" spans="1:5">
      <c r="A465" s="4" t="s">
        <v>856</v>
      </c>
      <c r="B465" s="5" t="n">
        <v>2475</v>
      </c>
    </row>
    <row r="466" spans="1:5">
      <c r="A466" s="4" t="s">
        <v>857</v>
      </c>
      <c r="B466" s="5" t="n">
        <v>7521</v>
      </c>
    </row>
    <row r="467" spans="1:5">
      <c r="A467" s="4" t="s">
        <v>849</v>
      </c>
      <c r="B467" s="5" t="n">
        <v>9996</v>
      </c>
    </row>
    <row r="468" spans="1:5">
      <c r="A468" s="4" t="s">
        <v>850</v>
      </c>
      <c r="B468" s="5" t="n">
        <v>2292</v>
      </c>
    </row>
    <row r="469" spans="1:5">
      <c r="A469" s="4" t="s">
        <v>902</v>
      </c>
    </row>
    <row r="470" spans="1:5">
      <c r="A470" s="3" t="s">
        <v>844</v>
      </c>
    </row>
    <row r="471" spans="1:5">
      <c r="A471" s="4" t="s">
        <v>845</v>
      </c>
      <c r="B471" s="5" t="n">
        <v>0</v>
      </c>
    </row>
    <row r="472" spans="1:5">
      <c r="A472" s="4" t="s">
        <v>846</v>
      </c>
      <c r="B472" s="5" t="n">
        <v>700</v>
      </c>
    </row>
    <row r="473" spans="1:5">
      <c r="A473" s="4" t="s">
        <v>847</v>
      </c>
      <c r="B473" s="5" t="n">
        <v>5291</v>
      </c>
    </row>
    <row r="474" spans="1:5">
      <c r="A474" s="4" t="s">
        <v>848</v>
      </c>
      <c r="B474" s="5" t="n">
        <v>678</v>
      </c>
    </row>
    <row r="475" spans="1:5">
      <c r="A475" s="4" t="s">
        <v>856</v>
      </c>
      <c r="B475" s="5" t="n">
        <v>703</v>
      </c>
    </row>
    <row r="476" spans="1:5">
      <c r="A476" s="4" t="s">
        <v>857</v>
      </c>
      <c r="B476" s="5" t="n">
        <v>5966</v>
      </c>
    </row>
    <row r="477" spans="1:5">
      <c r="A477" s="4" t="s">
        <v>849</v>
      </c>
      <c r="B477" s="5" t="n">
        <v>6669</v>
      </c>
    </row>
    <row r="478" spans="1:5">
      <c r="A478" s="4" t="s">
        <v>850</v>
      </c>
      <c r="B478" s="5" t="n">
        <v>2733</v>
      </c>
    </row>
    <row r="479" spans="1:5">
      <c r="A479" s="4" t="s">
        <v>903</v>
      </c>
    </row>
    <row r="480" spans="1:5">
      <c r="A480" s="3" t="s">
        <v>844</v>
      </c>
    </row>
    <row r="481" spans="1:5">
      <c r="A481" s="4" t="s">
        <v>845</v>
      </c>
      <c r="B481" s="5" t="n">
        <v>3332</v>
      </c>
    </row>
    <row r="482" spans="1:5">
      <c r="A482" s="4" t="s">
        <v>846</v>
      </c>
      <c r="B482" s="5" t="n">
        <v>835</v>
      </c>
    </row>
    <row r="483" spans="1:5">
      <c r="A483" s="4" t="s">
        <v>847</v>
      </c>
      <c r="B483" s="5" t="n">
        <v>4494</v>
      </c>
    </row>
    <row r="484" spans="1:5">
      <c r="A484" s="4" t="s">
        <v>848</v>
      </c>
      <c r="B484" s="5" t="n">
        <v>1468</v>
      </c>
    </row>
    <row r="485" spans="1:5">
      <c r="A485" s="4" t="s">
        <v>856</v>
      </c>
      <c r="B485" s="5" t="n">
        <v>1121</v>
      </c>
    </row>
    <row r="486" spans="1:5">
      <c r="A486" s="4" t="s">
        <v>857</v>
      </c>
      <c r="B486" s="5" t="n">
        <v>5676</v>
      </c>
    </row>
    <row r="487" spans="1:5">
      <c r="A487" s="4" t="s">
        <v>849</v>
      </c>
      <c r="B487" s="5" t="n">
        <v>6797</v>
      </c>
    </row>
    <row r="488" spans="1:5">
      <c r="A488" s="4" t="s">
        <v>850</v>
      </c>
      <c r="B488" s="5" t="n">
        <v>2658</v>
      </c>
    </row>
    <row r="489" spans="1:5">
      <c r="A489" s="4" t="s">
        <v>904</v>
      </c>
    </row>
    <row r="490" spans="1:5">
      <c r="A490" s="3" t="s">
        <v>844</v>
      </c>
    </row>
    <row r="491" spans="1:5">
      <c r="A491" s="4" t="s">
        <v>845</v>
      </c>
      <c r="B491" s="5" t="n">
        <v>4094</v>
      </c>
    </row>
    <row r="492" spans="1:5">
      <c r="A492" s="4" t="s">
        <v>846</v>
      </c>
      <c r="B492" s="5" t="n">
        <v>2079</v>
      </c>
    </row>
    <row r="493" spans="1:5">
      <c r="A493" s="4" t="s">
        <v>847</v>
      </c>
      <c r="B493" s="5" t="n">
        <v>5011</v>
      </c>
    </row>
    <row r="494" spans="1:5">
      <c r="A494" s="4" t="s">
        <v>848</v>
      </c>
      <c r="B494" s="5" t="n">
        <v>1951</v>
      </c>
    </row>
    <row r="495" spans="1:5">
      <c r="A495" s="4" t="s">
        <v>856</v>
      </c>
      <c r="B495" s="5" t="n">
        <v>2233</v>
      </c>
    </row>
    <row r="496" spans="1:5">
      <c r="A496" s="4" t="s">
        <v>857</v>
      </c>
      <c r="B496" s="5" t="n">
        <v>6808</v>
      </c>
    </row>
    <row r="497" spans="1:5">
      <c r="A497" s="4" t="s">
        <v>849</v>
      </c>
      <c r="B497" s="5" t="n">
        <v>9041</v>
      </c>
    </row>
    <row r="498" spans="1:5">
      <c r="A498" s="4" t="s">
        <v>850</v>
      </c>
      <c r="B498" s="5" t="n">
        <v>3091</v>
      </c>
    </row>
    <row r="499" spans="1:5">
      <c r="A499" s="4" t="s">
        <v>905</v>
      </c>
    </row>
    <row r="500" spans="1:5">
      <c r="A500" s="3" t="s">
        <v>844</v>
      </c>
    </row>
    <row r="501" spans="1:5">
      <c r="A501" s="4" t="s">
        <v>845</v>
      </c>
      <c r="B501" s="5" t="n">
        <v>2676</v>
      </c>
    </row>
    <row r="502" spans="1:5">
      <c r="A502" s="4" t="s">
        <v>846</v>
      </c>
      <c r="B502" s="5" t="n">
        <v>1079</v>
      </c>
    </row>
    <row r="503" spans="1:5">
      <c r="A503" s="4" t="s">
        <v>847</v>
      </c>
      <c r="B503" s="5" t="n">
        <v>3880</v>
      </c>
    </row>
    <row r="504" spans="1:5">
      <c r="A504" s="4" t="s">
        <v>848</v>
      </c>
      <c r="B504" s="5" t="n">
        <v>939</v>
      </c>
    </row>
    <row r="505" spans="1:5">
      <c r="A505" s="4" t="s">
        <v>856</v>
      </c>
      <c r="B505" s="5" t="n">
        <v>1166</v>
      </c>
    </row>
    <row r="506" spans="1:5">
      <c r="A506" s="4" t="s">
        <v>857</v>
      </c>
      <c r="B506" s="5" t="n">
        <v>4732</v>
      </c>
    </row>
    <row r="507" spans="1:5">
      <c r="A507" s="4" t="s">
        <v>849</v>
      </c>
      <c r="B507" s="5" t="n">
        <v>5898</v>
      </c>
    </row>
    <row r="508" spans="1:5">
      <c r="A508" s="4" t="s">
        <v>850</v>
      </c>
      <c r="B508" s="5" t="n">
        <v>2095</v>
      </c>
    </row>
    <row r="509" spans="1:5">
      <c r="A509" s="4" t="s">
        <v>906</v>
      </c>
    </row>
    <row r="510" spans="1:5">
      <c r="A510" s="3" t="s">
        <v>844</v>
      </c>
    </row>
    <row r="511" spans="1:5">
      <c r="A511" s="4" t="s">
        <v>845</v>
      </c>
      <c r="B511" s="5" t="n">
        <v>2844</v>
      </c>
    </row>
    <row r="512" spans="1:5">
      <c r="A512" s="4" t="s">
        <v>846</v>
      </c>
      <c r="B512" s="5" t="n">
        <v>2757</v>
      </c>
    </row>
    <row r="513" spans="1:5">
      <c r="A513" s="4" t="s">
        <v>847</v>
      </c>
      <c r="B513" s="5" t="n">
        <v>2813</v>
      </c>
    </row>
    <row r="514" spans="1:5">
      <c r="A514" s="4" t="s">
        <v>848</v>
      </c>
      <c r="B514" s="5" t="n">
        <v>1305</v>
      </c>
    </row>
    <row r="515" spans="1:5">
      <c r="A515" s="4" t="s">
        <v>856</v>
      </c>
      <c r="B515" s="5" t="n">
        <v>2723</v>
      </c>
    </row>
    <row r="516" spans="1:5">
      <c r="A516" s="4" t="s">
        <v>857</v>
      </c>
      <c r="B516" s="5" t="n">
        <v>4152</v>
      </c>
    </row>
    <row r="517" spans="1:5">
      <c r="A517" s="4" t="s">
        <v>849</v>
      </c>
      <c r="B517" s="5" t="n">
        <v>6875</v>
      </c>
    </row>
    <row r="518" spans="1:5">
      <c r="A518" s="4" t="s">
        <v>850</v>
      </c>
      <c r="B518" s="5" t="n">
        <v>2675</v>
      </c>
    </row>
    <row r="519" spans="1:5">
      <c r="A519" s="4" t="s">
        <v>907</v>
      </c>
    </row>
    <row r="520" spans="1:5">
      <c r="A520" s="3" t="s">
        <v>844</v>
      </c>
    </row>
    <row r="521" spans="1:5">
      <c r="A521" s="4" t="s">
        <v>845</v>
      </c>
      <c r="B521" s="5" t="n">
        <v>5654</v>
      </c>
    </row>
    <row r="522" spans="1:5">
      <c r="A522" s="4" t="s">
        <v>846</v>
      </c>
      <c r="B522" s="5" t="n">
        <v>4564</v>
      </c>
    </row>
    <row r="523" spans="1:5">
      <c r="A523" s="4" t="s">
        <v>847</v>
      </c>
      <c r="B523" s="5" t="n">
        <v>7759</v>
      </c>
    </row>
    <row r="524" spans="1:5">
      <c r="A524" s="4" t="s">
        <v>848</v>
      </c>
      <c r="B524" s="5" t="n">
        <v>1162</v>
      </c>
    </row>
    <row r="525" spans="1:5">
      <c r="A525" s="4" t="s">
        <v>856</v>
      </c>
      <c r="B525" s="5" t="n">
        <v>4564</v>
      </c>
    </row>
    <row r="526" spans="1:5">
      <c r="A526" s="4" t="s">
        <v>857</v>
      </c>
      <c r="B526" s="5" t="n">
        <v>8921</v>
      </c>
    </row>
    <row r="527" spans="1:5">
      <c r="A527" s="4" t="s">
        <v>849</v>
      </c>
      <c r="B527" s="5" t="n">
        <v>13485</v>
      </c>
    </row>
    <row r="528" spans="1:5">
      <c r="A528" s="4" t="s">
        <v>850</v>
      </c>
      <c r="B528" s="5" t="n">
        <v>4380</v>
      </c>
    </row>
    <row r="529" spans="1:5">
      <c r="A529" s="4" t="s">
        <v>908</v>
      </c>
    </row>
    <row r="530" spans="1:5">
      <c r="A530" s="3" t="s">
        <v>844</v>
      </c>
    </row>
    <row r="531" spans="1:5">
      <c r="A531" s="4" t="s">
        <v>845</v>
      </c>
      <c r="B531" s="5" t="n">
        <v>0</v>
      </c>
    </row>
    <row r="532" spans="1:5">
      <c r="A532" s="4" t="s">
        <v>846</v>
      </c>
      <c r="B532" s="5" t="n">
        <v>28582</v>
      </c>
    </row>
    <row r="533" spans="1:5">
      <c r="A533" s="4" t="s">
        <v>847</v>
      </c>
      <c r="B533" s="5" t="n">
        <v>5206</v>
      </c>
    </row>
    <row r="534" spans="1:5">
      <c r="A534" s="4" t="s">
        <v>848</v>
      </c>
      <c r="B534" s="5" t="n">
        <v>453</v>
      </c>
    </row>
    <row r="535" spans="1:5">
      <c r="A535" s="4" t="s">
        <v>856</v>
      </c>
      <c r="B535" s="5" t="n">
        <v>28582</v>
      </c>
    </row>
    <row r="536" spans="1:5">
      <c r="A536" s="4" t="s">
        <v>857</v>
      </c>
      <c r="B536" s="5" t="n">
        <v>5659</v>
      </c>
    </row>
    <row r="537" spans="1:5">
      <c r="A537" s="4" t="s">
        <v>849</v>
      </c>
      <c r="B537" s="5" t="n">
        <v>34241</v>
      </c>
    </row>
    <row r="538" spans="1:5">
      <c r="A538" s="4" t="s">
        <v>850</v>
      </c>
      <c r="B538" s="5" t="n">
        <v>179</v>
      </c>
    </row>
    <row r="539" spans="1:5">
      <c r="A539" s="4" t="s">
        <v>909</v>
      </c>
    </row>
    <row r="540" spans="1:5">
      <c r="A540" s="3" t="s">
        <v>844</v>
      </c>
    </row>
    <row r="541" spans="1:5">
      <c r="A541" s="4" t="s">
        <v>845</v>
      </c>
      <c r="B541" s="5" t="n">
        <v>7600</v>
      </c>
    </row>
    <row r="542" spans="1:5">
      <c r="A542" s="4" t="s">
        <v>846</v>
      </c>
      <c r="B542" s="5" t="n">
        <v>3204</v>
      </c>
    </row>
    <row r="543" spans="1:5">
      <c r="A543" s="4" t="s">
        <v>847</v>
      </c>
      <c r="B543" s="5" t="n">
        <v>11356</v>
      </c>
    </row>
    <row r="544" spans="1:5">
      <c r="A544" s="4" t="s">
        <v>848</v>
      </c>
      <c r="B544" s="5" t="n">
        <v>2019</v>
      </c>
    </row>
    <row r="545" spans="1:5">
      <c r="A545" s="4" t="s">
        <v>856</v>
      </c>
      <c r="B545" s="5" t="n">
        <v>3204</v>
      </c>
    </row>
    <row r="546" spans="1:5">
      <c r="A546" s="4" t="s">
        <v>857</v>
      </c>
      <c r="B546" s="5" t="n">
        <v>13375</v>
      </c>
    </row>
    <row r="547" spans="1:5">
      <c r="A547" s="4" t="s">
        <v>849</v>
      </c>
      <c r="B547" s="5" t="n">
        <v>16579</v>
      </c>
    </row>
    <row r="548" spans="1:5">
      <c r="A548" s="4" t="s">
        <v>850</v>
      </c>
      <c r="B548" s="5" t="n">
        <v>4916</v>
      </c>
    </row>
    <row r="549" spans="1:5">
      <c r="A549" s="4" t="s">
        <v>910</v>
      </c>
    </row>
    <row r="550" spans="1:5">
      <c r="A550" s="3" t="s">
        <v>844</v>
      </c>
    </row>
    <row r="551" spans="1:5">
      <c r="A551" s="4" t="s">
        <v>845</v>
      </c>
      <c r="B551" s="5" t="n">
        <v>0</v>
      </c>
    </row>
    <row r="552" spans="1:5">
      <c r="A552" s="4" t="s">
        <v>846</v>
      </c>
      <c r="B552" s="5" t="n">
        <v>1095</v>
      </c>
    </row>
    <row r="553" spans="1:5">
      <c r="A553" s="4" t="s">
        <v>847</v>
      </c>
      <c r="B553" s="5" t="n">
        <v>3200</v>
      </c>
    </row>
    <row r="554" spans="1:5">
      <c r="A554" s="4" t="s">
        <v>848</v>
      </c>
      <c r="B554" s="5" t="n">
        <v>454</v>
      </c>
    </row>
    <row r="555" spans="1:5">
      <c r="A555" s="4" t="s">
        <v>856</v>
      </c>
      <c r="B555" s="5" t="n">
        <v>1095</v>
      </c>
    </row>
    <row r="556" spans="1:5">
      <c r="A556" s="4" t="s">
        <v>857</v>
      </c>
      <c r="B556" s="5" t="n">
        <v>3654</v>
      </c>
    </row>
    <row r="557" spans="1:5">
      <c r="A557" s="4" t="s">
        <v>849</v>
      </c>
      <c r="B557" s="5" t="n">
        <v>4749</v>
      </c>
    </row>
    <row r="558" spans="1:5">
      <c r="A558" s="4" t="s">
        <v>850</v>
      </c>
      <c r="B558" s="5" t="n">
        <v>1055</v>
      </c>
    </row>
    <row r="559" spans="1:5">
      <c r="A559" s="4" t="s">
        <v>911</v>
      </c>
    </row>
    <row r="560" spans="1:5">
      <c r="A560" s="3" t="s">
        <v>844</v>
      </c>
    </row>
    <row r="561" spans="1:5">
      <c r="A561" s="4" t="s">
        <v>845</v>
      </c>
      <c r="B561" s="5" t="n">
        <v>0</v>
      </c>
    </row>
    <row r="562" spans="1:5">
      <c r="A562" s="4" t="s">
        <v>846</v>
      </c>
      <c r="B562" s="5" t="n">
        <v>1556</v>
      </c>
    </row>
    <row r="563" spans="1:5">
      <c r="A563" s="4" t="s">
        <v>847</v>
      </c>
      <c r="B563" s="5" t="n">
        <v>6225</v>
      </c>
    </row>
    <row r="564" spans="1:5">
      <c r="A564" s="4" t="s">
        <v>848</v>
      </c>
      <c r="B564" s="5" t="n">
        <v>689</v>
      </c>
    </row>
    <row r="565" spans="1:5">
      <c r="A565" s="4" t="s">
        <v>856</v>
      </c>
      <c r="B565" s="5" t="n">
        <v>1569</v>
      </c>
    </row>
    <row r="566" spans="1:5">
      <c r="A566" s="4" t="s">
        <v>857</v>
      </c>
      <c r="B566" s="5" t="n">
        <v>6901</v>
      </c>
    </row>
    <row r="567" spans="1:5">
      <c r="A567" s="4" t="s">
        <v>849</v>
      </c>
      <c r="B567" s="5" t="n">
        <v>8470</v>
      </c>
    </row>
    <row r="568" spans="1:5">
      <c r="A568" s="4" t="s">
        <v>850</v>
      </c>
      <c r="B568" s="5" t="n">
        <v>2021</v>
      </c>
    </row>
    <row r="569" spans="1:5">
      <c r="A569" s="4" t="s">
        <v>912</v>
      </c>
    </row>
    <row r="570" spans="1:5">
      <c r="A570" s="3" t="s">
        <v>844</v>
      </c>
    </row>
    <row r="571" spans="1:5">
      <c r="A571" s="4" t="s">
        <v>845</v>
      </c>
      <c r="B571" s="5" t="n">
        <v>0</v>
      </c>
    </row>
    <row r="572" spans="1:5">
      <c r="A572" s="4" t="s">
        <v>846</v>
      </c>
      <c r="B572" s="5" t="n">
        <v>1715</v>
      </c>
    </row>
    <row r="573" spans="1:5">
      <c r="A573" s="4" t="s">
        <v>847</v>
      </c>
      <c r="B573" s="5" t="n">
        <v>7560</v>
      </c>
    </row>
    <row r="574" spans="1:5">
      <c r="A574" s="4" t="s">
        <v>848</v>
      </c>
      <c r="B574" s="5" t="n">
        <v>249</v>
      </c>
    </row>
    <row r="575" spans="1:5">
      <c r="A575" s="4" t="s">
        <v>856</v>
      </c>
      <c r="B575" s="5" t="n">
        <v>1715</v>
      </c>
    </row>
    <row r="576" spans="1:5">
      <c r="A576" s="4" t="s">
        <v>857</v>
      </c>
      <c r="B576" s="5" t="n">
        <v>7809</v>
      </c>
    </row>
    <row r="577" spans="1:5">
      <c r="A577" s="4" t="s">
        <v>849</v>
      </c>
      <c r="B577" s="5" t="n">
        <v>9524</v>
      </c>
    </row>
    <row r="578" spans="1:5">
      <c r="A578" s="4" t="s">
        <v>850</v>
      </c>
      <c r="B578" s="5" t="n">
        <v>1843</v>
      </c>
    </row>
    <row r="579" spans="1:5">
      <c r="A579" s="4" t="s">
        <v>913</v>
      </c>
    </row>
    <row r="580" spans="1:5">
      <c r="A580" s="3" t="s">
        <v>844</v>
      </c>
    </row>
    <row r="581" spans="1:5">
      <c r="A581" s="4" t="s">
        <v>845</v>
      </c>
      <c r="B581" s="5" t="n">
        <v>0</v>
      </c>
    </row>
    <row r="582" spans="1:5">
      <c r="A582" s="4" t="s">
        <v>846</v>
      </c>
      <c r="B582" s="5" t="n">
        <v>4031</v>
      </c>
    </row>
    <row r="583" spans="1:5">
      <c r="A583" s="4" t="s">
        <v>847</v>
      </c>
      <c r="B583" s="5" t="n">
        <v>17759</v>
      </c>
    </row>
    <row r="584" spans="1:5">
      <c r="A584" s="4" t="s">
        <v>848</v>
      </c>
      <c r="B584" s="5" t="n">
        <v>1019</v>
      </c>
    </row>
    <row r="585" spans="1:5">
      <c r="A585" s="4" t="s">
        <v>856</v>
      </c>
      <c r="B585" s="5" t="n">
        <v>4751</v>
      </c>
    </row>
    <row r="586" spans="1:5">
      <c r="A586" s="4" t="s">
        <v>857</v>
      </c>
      <c r="B586" s="5" t="n">
        <v>18058</v>
      </c>
    </row>
    <row r="587" spans="1:5">
      <c r="A587" s="4" t="s">
        <v>849</v>
      </c>
      <c r="B587" s="5" t="n">
        <v>22809</v>
      </c>
    </row>
    <row r="588" spans="1:5">
      <c r="A588" s="4" t="s">
        <v>850</v>
      </c>
      <c r="B588" s="5" t="n">
        <v>4331</v>
      </c>
    </row>
    <row r="589" spans="1:5">
      <c r="A589" s="4" t="s">
        <v>914</v>
      </c>
    </row>
    <row r="590" spans="1:5">
      <c r="A590" s="3" t="s">
        <v>844</v>
      </c>
    </row>
    <row r="591" spans="1:5">
      <c r="A591" s="4" t="s">
        <v>845</v>
      </c>
      <c r="B591" s="5" t="n">
        <v>0</v>
      </c>
    </row>
    <row r="592" spans="1:5">
      <c r="A592" s="4" t="s">
        <v>846</v>
      </c>
      <c r="B592" s="5" t="n">
        <v>2088</v>
      </c>
    </row>
    <row r="593" spans="1:5">
      <c r="A593" s="4" t="s">
        <v>847</v>
      </c>
      <c r="B593" s="5" t="n">
        <v>24712</v>
      </c>
    </row>
    <row r="594" spans="1:5">
      <c r="A594" s="4" t="s">
        <v>848</v>
      </c>
      <c r="B594" s="5" t="n">
        <v>0</v>
      </c>
    </row>
    <row r="595" spans="1:5">
      <c r="A595" s="4" t="s">
        <v>856</v>
      </c>
      <c r="B595" s="5" t="n">
        <v>2088</v>
      </c>
    </row>
    <row r="596" spans="1:5">
      <c r="A596" s="4" t="s">
        <v>857</v>
      </c>
      <c r="B596" s="5" t="n">
        <v>24712</v>
      </c>
    </row>
    <row r="597" spans="1:5">
      <c r="A597" s="4" t="s">
        <v>849</v>
      </c>
      <c r="B597" s="5" t="n">
        <v>26800</v>
      </c>
    </row>
    <row r="598" spans="1:5">
      <c r="A598" s="4" t="s">
        <v>850</v>
      </c>
      <c r="B598" s="5" t="n">
        <v>265</v>
      </c>
    </row>
    <row r="599" spans="1:5">
      <c r="A599" s="4" t="s">
        <v>915</v>
      </c>
    </row>
    <row r="600" spans="1:5">
      <c r="A600" s="3" t="s">
        <v>844</v>
      </c>
    </row>
    <row r="601" spans="1:5">
      <c r="A601" s="4" t="s">
        <v>845</v>
      </c>
      <c r="B601" s="5" t="n">
        <v>0</v>
      </c>
    </row>
    <row r="602" spans="1:5">
      <c r="A602" s="4" t="s">
        <v>846</v>
      </c>
      <c r="B602" s="5" t="n">
        <v>14046</v>
      </c>
    </row>
    <row r="603" spans="1:5">
      <c r="A603" s="4" t="s">
        <v>847</v>
      </c>
      <c r="B603" s="5" t="n">
        <v>8236</v>
      </c>
    </row>
    <row r="604" spans="1:5">
      <c r="A604" s="4" t="s">
        <v>848</v>
      </c>
      <c r="B604" s="5" t="n">
        <v>2230</v>
      </c>
    </row>
    <row r="605" spans="1:5">
      <c r="A605" s="4" t="s">
        <v>856</v>
      </c>
      <c r="B605" s="5" t="n">
        <v>14046</v>
      </c>
    </row>
    <row r="606" spans="1:5">
      <c r="A606" s="4" t="s">
        <v>857</v>
      </c>
      <c r="B606" s="5" t="n">
        <v>10466</v>
      </c>
    </row>
    <row r="607" spans="1:5">
      <c r="A607" s="4" t="s">
        <v>849</v>
      </c>
      <c r="B607" s="5" t="n">
        <v>24512</v>
      </c>
    </row>
    <row r="608" spans="1:5">
      <c r="A608" s="4" t="s">
        <v>850</v>
      </c>
      <c r="B608" s="5" t="n">
        <v>3718</v>
      </c>
    </row>
    <row r="609" spans="1:5">
      <c r="A609" s="4" t="s">
        <v>916</v>
      </c>
    </row>
    <row r="610" spans="1:5">
      <c r="A610" s="3" t="s">
        <v>844</v>
      </c>
    </row>
    <row r="611" spans="1:5">
      <c r="A611" s="4" t="s">
        <v>845</v>
      </c>
      <c r="B611" s="5" t="n">
        <v>0</v>
      </c>
    </row>
    <row r="612" spans="1:5">
      <c r="A612" s="4" t="s">
        <v>846</v>
      </c>
      <c r="B612" s="5" t="n">
        <v>339</v>
      </c>
    </row>
    <row r="613" spans="1:5">
      <c r="A613" s="4" t="s">
        <v>847</v>
      </c>
      <c r="B613" s="5" t="n">
        <v>4840</v>
      </c>
    </row>
    <row r="614" spans="1:5">
      <c r="A614" s="4" t="s">
        <v>848</v>
      </c>
      <c r="B614" s="5" t="n">
        <v>1604</v>
      </c>
    </row>
    <row r="615" spans="1:5">
      <c r="A615" s="4" t="s">
        <v>856</v>
      </c>
      <c r="B615" s="5" t="n">
        <v>0</v>
      </c>
    </row>
    <row r="616" spans="1:5">
      <c r="A616" s="4" t="s">
        <v>857</v>
      </c>
      <c r="B616" s="5" t="n">
        <v>6783</v>
      </c>
    </row>
    <row r="617" spans="1:5">
      <c r="A617" s="4" t="s">
        <v>849</v>
      </c>
      <c r="B617" s="5" t="n">
        <v>6783</v>
      </c>
    </row>
    <row r="618" spans="1:5">
      <c r="A618" s="4" t="s">
        <v>850</v>
      </c>
      <c r="B618" s="5" t="n">
        <v>6041</v>
      </c>
    </row>
    <row r="619" spans="1:5">
      <c r="A619" s="4" t="s">
        <v>917</v>
      </c>
    </row>
    <row r="620" spans="1:5">
      <c r="A620" s="3" t="s">
        <v>844</v>
      </c>
    </row>
    <row r="621" spans="1:5">
      <c r="A621" s="4" t="s">
        <v>845</v>
      </c>
      <c r="B621" s="5" t="n">
        <v>600</v>
      </c>
    </row>
    <row r="622" spans="1:5">
      <c r="A622" s="4" t="s">
        <v>846</v>
      </c>
      <c r="B622" s="5" t="n">
        <v>638</v>
      </c>
    </row>
    <row r="623" spans="1:5">
      <c r="A623" s="4" t="s">
        <v>847</v>
      </c>
      <c r="B623" s="5" t="n">
        <v>42</v>
      </c>
    </row>
    <row r="624" spans="1:5">
      <c r="A624" s="4" t="s">
        <v>848</v>
      </c>
      <c r="B624" s="5" t="n">
        <v>1549</v>
      </c>
    </row>
    <row r="625" spans="1:5">
      <c r="A625" s="4" t="s">
        <v>856</v>
      </c>
      <c r="B625" s="5" t="n">
        <v>638</v>
      </c>
    </row>
    <row r="626" spans="1:5">
      <c r="A626" s="4" t="s">
        <v>857</v>
      </c>
      <c r="B626" s="5" t="n">
        <v>1591</v>
      </c>
    </row>
    <row r="627" spans="1:5">
      <c r="A627" s="4" t="s">
        <v>849</v>
      </c>
      <c r="B627" s="5" t="n">
        <v>2229</v>
      </c>
    </row>
    <row r="628" spans="1:5">
      <c r="A628" s="4" t="s">
        <v>850</v>
      </c>
      <c r="B628" s="5" t="n">
        <v>710</v>
      </c>
    </row>
    <row r="629" spans="1:5">
      <c r="A629" s="4" t="s">
        <v>918</v>
      </c>
    </row>
    <row r="630" spans="1:5">
      <c r="A630" s="3" t="s">
        <v>844</v>
      </c>
    </row>
    <row r="631" spans="1:5">
      <c r="A631" s="4" t="s">
        <v>845</v>
      </c>
      <c r="B631" s="5" t="n">
        <v>1900</v>
      </c>
    </row>
    <row r="632" spans="1:5">
      <c r="A632" s="4" t="s">
        <v>846</v>
      </c>
      <c r="B632" s="5" t="n">
        <v>638</v>
      </c>
    </row>
    <row r="633" spans="1:5">
      <c r="A633" s="4" t="s">
        <v>847</v>
      </c>
      <c r="B633" s="5" t="n">
        <v>2066</v>
      </c>
    </row>
    <row r="634" spans="1:5">
      <c r="A634" s="4" t="s">
        <v>848</v>
      </c>
      <c r="B634" s="5" t="n">
        <v>1529</v>
      </c>
    </row>
    <row r="635" spans="1:5">
      <c r="A635" s="4" t="s">
        <v>856</v>
      </c>
      <c r="B635" s="5" t="n">
        <v>638</v>
      </c>
    </row>
    <row r="636" spans="1:5">
      <c r="A636" s="4" t="s">
        <v>857</v>
      </c>
      <c r="B636" s="5" t="n">
        <v>3595</v>
      </c>
    </row>
    <row r="637" spans="1:5">
      <c r="A637" s="4" t="s">
        <v>849</v>
      </c>
      <c r="B637" s="5" t="n">
        <v>4233</v>
      </c>
    </row>
    <row r="638" spans="1:5">
      <c r="A638" s="4" t="s">
        <v>850</v>
      </c>
      <c r="B638" s="5" t="n">
        <v>2266</v>
      </c>
    </row>
    <row r="639" spans="1:5">
      <c r="A639" s="4" t="s">
        <v>919</v>
      </c>
    </row>
    <row r="640" spans="1:5">
      <c r="A640" s="3" t="s">
        <v>844</v>
      </c>
    </row>
    <row r="641" spans="1:5">
      <c r="A641" s="4" t="s">
        <v>845</v>
      </c>
      <c r="B641" s="5" t="n">
        <v>0</v>
      </c>
    </row>
    <row r="642" spans="1:5">
      <c r="A642" s="4" t="s">
        <v>846</v>
      </c>
      <c r="B642" s="5" t="n">
        <v>1133</v>
      </c>
    </row>
    <row r="643" spans="1:5">
      <c r="A643" s="4" t="s">
        <v>847</v>
      </c>
      <c r="B643" s="5" t="n">
        <v>5550</v>
      </c>
    </row>
    <row r="644" spans="1:5">
      <c r="A644" s="4" t="s">
        <v>848</v>
      </c>
      <c r="B644" s="5" t="n">
        <v>1055</v>
      </c>
    </row>
    <row r="645" spans="1:5">
      <c r="A645" s="4" t="s">
        <v>856</v>
      </c>
      <c r="B645" s="5" t="n">
        <v>1133</v>
      </c>
    </row>
    <row r="646" spans="1:5">
      <c r="A646" s="4" t="s">
        <v>857</v>
      </c>
      <c r="B646" s="5" t="n">
        <v>6605</v>
      </c>
    </row>
    <row r="647" spans="1:5">
      <c r="A647" s="4" t="s">
        <v>849</v>
      </c>
      <c r="B647" s="5" t="n">
        <v>7738</v>
      </c>
    </row>
    <row r="648" spans="1:5">
      <c r="A648" s="4" t="s">
        <v>850</v>
      </c>
      <c r="B648" s="5" t="n">
        <v>1592</v>
      </c>
    </row>
    <row r="649" spans="1:5">
      <c r="A649" s="4" t="s">
        <v>920</v>
      </c>
    </row>
    <row r="650" spans="1:5">
      <c r="A650" s="3" t="s">
        <v>844</v>
      </c>
    </row>
    <row r="651" spans="1:5">
      <c r="A651" s="4" t="s">
        <v>845</v>
      </c>
      <c r="B651" s="5" t="n">
        <v>0</v>
      </c>
    </row>
    <row r="652" spans="1:5">
      <c r="A652" s="4" t="s">
        <v>846</v>
      </c>
      <c r="B652" s="5" t="n">
        <v>1268</v>
      </c>
    </row>
    <row r="653" spans="1:5">
      <c r="A653" s="4" t="s">
        <v>847</v>
      </c>
      <c r="B653" s="5" t="n">
        <v>5104</v>
      </c>
    </row>
    <row r="654" spans="1:5">
      <c r="A654" s="4" t="s">
        <v>848</v>
      </c>
      <c r="B654" s="5" t="n">
        <v>120</v>
      </c>
    </row>
    <row r="655" spans="1:5">
      <c r="A655" s="4" t="s">
        <v>856</v>
      </c>
      <c r="B655" s="5" t="n">
        <v>1268</v>
      </c>
    </row>
    <row r="656" spans="1:5">
      <c r="A656" s="4" t="s">
        <v>857</v>
      </c>
      <c r="B656" s="5" t="n">
        <v>5224</v>
      </c>
    </row>
    <row r="657" spans="1:5">
      <c r="A657" s="4" t="s">
        <v>849</v>
      </c>
      <c r="B657" s="5" t="n">
        <v>6492</v>
      </c>
    </row>
    <row r="658" spans="1:5">
      <c r="A658" s="4" t="s">
        <v>850</v>
      </c>
      <c r="B658" s="5" t="n">
        <v>1467</v>
      </c>
    </row>
    <row r="659" spans="1:5">
      <c r="A659" s="4" t="s">
        <v>921</v>
      </c>
    </row>
    <row r="660" spans="1:5">
      <c r="A660" s="3" t="s">
        <v>844</v>
      </c>
    </row>
    <row r="661" spans="1:5">
      <c r="A661" s="4" t="s">
        <v>845</v>
      </c>
      <c r="B661" s="5" t="n">
        <v>0</v>
      </c>
    </row>
    <row r="662" spans="1:5">
      <c r="A662" s="4" t="s">
        <v>846</v>
      </c>
      <c r="B662" s="5" t="n">
        <v>870</v>
      </c>
    </row>
    <row r="663" spans="1:5">
      <c r="A663" s="4" t="s">
        <v>847</v>
      </c>
      <c r="B663" s="5" t="n">
        <v>5251</v>
      </c>
    </row>
    <row r="664" spans="1:5">
      <c r="A664" s="4" t="s">
        <v>848</v>
      </c>
      <c r="B664" s="5" t="n">
        <v>772</v>
      </c>
    </row>
    <row r="665" spans="1:5">
      <c r="A665" s="4" t="s">
        <v>856</v>
      </c>
      <c r="B665" s="5" t="n">
        <v>870</v>
      </c>
    </row>
    <row r="666" spans="1:5">
      <c r="A666" s="4" t="s">
        <v>857</v>
      </c>
      <c r="B666" s="5" t="n">
        <v>6023</v>
      </c>
    </row>
    <row r="667" spans="1:5">
      <c r="A667" s="4" t="s">
        <v>849</v>
      </c>
      <c r="B667" s="5" t="n">
        <v>6893</v>
      </c>
    </row>
    <row r="668" spans="1:5">
      <c r="A668" s="4" t="s">
        <v>850</v>
      </c>
      <c r="B668" s="5" t="n">
        <v>1681</v>
      </c>
    </row>
    <row r="669" spans="1:5">
      <c r="A669" s="4" t="s">
        <v>922</v>
      </c>
    </row>
    <row r="670" spans="1:5">
      <c r="A670" s="3" t="s">
        <v>844</v>
      </c>
    </row>
    <row r="671" spans="1:5">
      <c r="A671" s="4" t="s">
        <v>845</v>
      </c>
      <c r="B671" s="5" t="n">
        <v>0</v>
      </c>
    </row>
    <row r="672" spans="1:5">
      <c r="A672" s="4" t="s">
        <v>846</v>
      </c>
      <c r="B672" s="5" t="n">
        <v>1605</v>
      </c>
    </row>
    <row r="673" spans="1:5">
      <c r="A673" s="4" t="s">
        <v>847</v>
      </c>
      <c r="B673" s="5" t="n">
        <v>10220</v>
      </c>
    </row>
    <row r="674" spans="1:5">
      <c r="A674" s="4" t="s">
        <v>848</v>
      </c>
      <c r="B674" s="5" t="n">
        <v>185</v>
      </c>
    </row>
    <row r="675" spans="1:5">
      <c r="A675" s="4" t="s">
        <v>856</v>
      </c>
      <c r="B675" s="5" t="n">
        <v>1605</v>
      </c>
    </row>
    <row r="676" spans="1:5">
      <c r="A676" s="4" t="s">
        <v>857</v>
      </c>
      <c r="B676" s="5" t="n">
        <v>10405</v>
      </c>
    </row>
    <row r="677" spans="1:5">
      <c r="A677" s="4" t="s">
        <v>849</v>
      </c>
      <c r="B677" s="5" t="n">
        <v>12010</v>
      </c>
    </row>
    <row r="678" spans="1:5">
      <c r="A678" s="4" t="s">
        <v>850</v>
      </c>
      <c r="B678" s="5" t="n">
        <v>2863</v>
      </c>
    </row>
    <row r="679" spans="1:5">
      <c r="A679" s="4" t="s">
        <v>923</v>
      </c>
    </row>
    <row r="680" spans="1:5">
      <c r="A680" s="3" t="s">
        <v>844</v>
      </c>
    </row>
    <row r="681" spans="1:5">
      <c r="A681" s="4" t="s">
        <v>845</v>
      </c>
      <c r="B681" s="5" t="n">
        <v>0</v>
      </c>
    </row>
    <row r="682" spans="1:5">
      <c r="A682" s="4" t="s">
        <v>846</v>
      </c>
      <c r="B682" s="5" t="n">
        <v>2492</v>
      </c>
    </row>
    <row r="683" spans="1:5">
      <c r="A683" s="4" t="s">
        <v>847</v>
      </c>
      <c r="B683" s="5" t="n">
        <v>11964</v>
      </c>
    </row>
    <row r="684" spans="1:5">
      <c r="A684" s="4" t="s">
        <v>848</v>
      </c>
      <c r="B684" s="5" t="n">
        <v>4632</v>
      </c>
    </row>
    <row r="685" spans="1:5">
      <c r="A685" s="4" t="s">
        <v>856</v>
      </c>
      <c r="B685" s="5" t="n">
        <v>2492</v>
      </c>
    </row>
    <row r="686" spans="1:5">
      <c r="A686" s="4" t="s">
        <v>857</v>
      </c>
      <c r="B686" s="5" t="n">
        <v>16596</v>
      </c>
    </row>
    <row r="687" spans="1:5">
      <c r="A687" s="4" t="s">
        <v>849</v>
      </c>
      <c r="B687" s="5" t="n">
        <v>19088</v>
      </c>
    </row>
    <row r="688" spans="1:5">
      <c r="A688" s="4" t="s">
        <v>850</v>
      </c>
      <c r="B688" s="5" t="n">
        <v>4347</v>
      </c>
    </row>
    <row r="689" spans="1:5">
      <c r="A689" s="4" t="s">
        <v>924</v>
      </c>
    </row>
    <row r="690" spans="1:5">
      <c r="A690" s="3" t="s">
        <v>844</v>
      </c>
    </row>
    <row r="691" spans="1:5">
      <c r="A691" s="4" t="s">
        <v>845</v>
      </c>
      <c r="B691" s="5" t="n">
        <v>0</v>
      </c>
    </row>
    <row r="692" spans="1:5">
      <c r="A692" s="4" t="s">
        <v>846</v>
      </c>
      <c r="B692" s="5" t="n">
        <v>533</v>
      </c>
    </row>
    <row r="693" spans="1:5">
      <c r="A693" s="4" t="s">
        <v>847</v>
      </c>
      <c r="B693" s="5" t="n">
        <v>2531</v>
      </c>
    </row>
    <row r="694" spans="1:5">
      <c r="A694" s="4" t="s">
        <v>848</v>
      </c>
      <c r="B694" s="5" t="n">
        <v>354</v>
      </c>
    </row>
    <row r="695" spans="1:5">
      <c r="A695" s="4" t="s">
        <v>856</v>
      </c>
      <c r="B695" s="5" t="n">
        <v>533</v>
      </c>
    </row>
    <row r="696" spans="1:5">
      <c r="A696" s="4" t="s">
        <v>857</v>
      </c>
      <c r="B696" s="5" t="n">
        <v>2885</v>
      </c>
    </row>
    <row r="697" spans="1:5">
      <c r="A697" s="4" t="s">
        <v>849</v>
      </c>
      <c r="B697" s="5" t="n">
        <v>3418</v>
      </c>
    </row>
    <row r="698" spans="1:5">
      <c r="A698" s="4" t="s">
        <v>850</v>
      </c>
      <c r="B698" s="5" t="n">
        <v>915</v>
      </c>
    </row>
    <row r="699" spans="1:5">
      <c r="A699" s="4" t="s">
        <v>925</v>
      </c>
    </row>
    <row r="700" spans="1:5">
      <c r="A700" s="3" t="s">
        <v>844</v>
      </c>
    </row>
    <row r="701" spans="1:5">
      <c r="A701" s="4" t="s">
        <v>845</v>
      </c>
      <c r="B701" s="5" t="n">
        <v>0</v>
      </c>
    </row>
    <row r="702" spans="1:5">
      <c r="A702" s="4" t="s">
        <v>846</v>
      </c>
      <c r="B702" s="5" t="n">
        <v>38930</v>
      </c>
    </row>
    <row r="703" spans="1:5">
      <c r="A703" s="4" t="s">
        <v>847</v>
      </c>
      <c r="B703" s="5" t="n">
        <v>27627</v>
      </c>
    </row>
    <row r="704" spans="1:5">
      <c r="A704" s="4" t="s">
        <v>848</v>
      </c>
      <c r="B704" s="5" t="n">
        <v>0</v>
      </c>
    </row>
    <row r="705" spans="1:5">
      <c r="A705" s="4" t="s">
        <v>856</v>
      </c>
      <c r="B705" s="5" t="n">
        <v>38930</v>
      </c>
    </row>
    <row r="706" spans="1:5">
      <c r="A706" s="4" t="s">
        <v>857</v>
      </c>
      <c r="B706" s="5" t="n">
        <v>27627</v>
      </c>
    </row>
    <row r="707" spans="1:5">
      <c r="A707" s="4" t="s">
        <v>849</v>
      </c>
      <c r="B707" s="5" t="n">
        <v>66557</v>
      </c>
    </row>
    <row r="708" spans="1:5">
      <c r="A708" s="4" t="s">
        <v>850</v>
      </c>
      <c r="B708" s="5" t="n">
        <v>343</v>
      </c>
    </row>
    <row r="709" spans="1:5">
      <c r="A709" s="4" t="s">
        <v>926</v>
      </c>
    </row>
    <row r="710" spans="1:5">
      <c r="A710" s="3" t="s">
        <v>844</v>
      </c>
    </row>
    <row r="711" spans="1:5">
      <c r="A711" s="4" t="s">
        <v>845</v>
      </c>
      <c r="B711" s="5" t="n">
        <v>0</v>
      </c>
    </row>
    <row r="712" spans="1:5">
      <c r="A712" s="4" t="s">
        <v>846</v>
      </c>
      <c r="B712" s="5" t="n">
        <v>5551</v>
      </c>
    </row>
    <row r="713" spans="1:5">
      <c r="A713" s="4" t="s">
        <v>847</v>
      </c>
      <c r="B713" s="5" t="n">
        <v>33770</v>
      </c>
    </row>
    <row r="714" spans="1:5">
      <c r="A714" s="4" t="s">
        <v>848</v>
      </c>
      <c r="B714" s="5" t="n">
        <v>4146</v>
      </c>
    </row>
    <row r="715" spans="1:5">
      <c r="A715" s="4" t="s">
        <v>856</v>
      </c>
      <c r="B715" s="5" t="n">
        <v>5551</v>
      </c>
    </row>
    <row r="716" spans="1:5">
      <c r="A716" s="4" t="s">
        <v>857</v>
      </c>
      <c r="B716" s="5" t="n">
        <v>37916</v>
      </c>
    </row>
    <row r="717" spans="1:5">
      <c r="A717" s="4" t="s">
        <v>849</v>
      </c>
      <c r="B717" s="5" t="n">
        <v>43467</v>
      </c>
    </row>
    <row r="718" spans="1:5">
      <c r="A718" s="4" t="s">
        <v>850</v>
      </c>
      <c r="B718" s="5" t="n">
        <v>9097</v>
      </c>
    </row>
    <row r="719" spans="1:5">
      <c r="A719" s="4" t="s">
        <v>927</v>
      </c>
    </row>
    <row r="720" spans="1:5">
      <c r="A720" s="3" t="s">
        <v>844</v>
      </c>
    </row>
    <row r="721" spans="1:5">
      <c r="A721" s="4" t="s">
        <v>845</v>
      </c>
      <c r="B721" s="5" t="n">
        <v>0</v>
      </c>
    </row>
    <row r="722" spans="1:5">
      <c r="A722" s="4" t="s">
        <v>846</v>
      </c>
      <c r="B722" s="5" t="n">
        <v>1550</v>
      </c>
    </row>
    <row r="723" spans="1:5">
      <c r="A723" s="4" t="s">
        <v>847</v>
      </c>
      <c r="B723" s="5" t="n">
        <v>20408</v>
      </c>
    </row>
    <row r="724" spans="1:5">
      <c r="A724" s="4" t="s">
        <v>848</v>
      </c>
      <c r="B724" s="5" t="n">
        <v>536</v>
      </c>
    </row>
    <row r="725" spans="1:5">
      <c r="A725" s="4" t="s">
        <v>856</v>
      </c>
      <c r="B725" s="5" t="n">
        <v>1550</v>
      </c>
    </row>
    <row r="726" spans="1:5">
      <c r="A726" s="4" t="s">
        <v>857</v>
      </c>
      <c r="B726" s="5" t="n">
        <v>20944</v>
      </c>
    </row>
    <row r="727" spans="1:5">
      <c r="A727" s="4" t="s">
        <v>849</v>
      </c>
      <c r="B727" s="5" t="n">
        <v>22494</v>
      </c>
    </row>
    <row r="728" spans="1:5">
      <c r="A728" s="4" t="s">
        <v>850</v>
      </c>
      <c r="B728" s="5" t="n">
        <v>1287</v>
      </c>
    </row>
    <row r="729" spans="1:5">
      <c r="A729" s="4" t="s">
        <v>928</v>
      </c>
    </row>
    <row r="730" spans="1:5">
      <c r="A730" s="3" t="s">
        <v>844</v>
      </c>
    </row>
    <row r="731" spans="1:5">
      <c r="A731" s="4" t="s">
        <v>845</v>
      </c>
      <c r="B731" s="5" t="n">
        <v>18375</v>
      </c>
    </row>
    <row r="732" spans="1:5">
      <c r="A732" s="4" t="s">
        <v>846</v>
      </c>
      <c r="B732" s="5" t="n">
        <v>8198</v>
      </c>
    </row>
    <row r="733" spans="1:5">
      <c r="A733" s="4" t="s">
        <v>847</v>
      </c>
      <c r="B733" s="5" t="n">
        <v>13184</v>
      </c>
    </row>
    <row r="734" spans="1:5">
      <c r="A734" s="4" t="s">
        <v>848</v>
      </c>
      <c r="B734" s="5" t="n">
        <v>3596</v>
      </c>
    </row>
    <row r="735" spans="1:5">
      <c r="A735" s="4" t="s">
        <v>856</v>
      </c>
      <c r="B735" s="5" t="n">
        <v>8198</v>
      </c>
    </row>
    <row r="736" spans="1:5">
      <c r="A736" s="4" t="s">
        <v>857</v>
      </c>
      <c r="B736" s="5" t="n">
        <v>16780</v>
      </c>
    </row>
    <row r="737" spans="1:5">
      <c r="A737" s="4" t="s">
        <v>849</v>
      </c>
      <c r="B737" s="5" t="n">
        <v>24978</v>
      </c>
    </row>
    <row r="738" spans="1:5">
      <c r="A738" s="4" t="s">
        <v>850</v>
      </c>
      <c r="B738" s="5" t="n">
        <v>11462</v>
      </c>
    </row>
    <row r="739" spans="1:5">
      <c r="A739" s="4" t="s">
        <v>929</v>
      </c>
    </row>
    <row r="740" spans="1:5">
      <c r="A740" s="3" t="s">
        <v>844</v>
      </c>
    </row>
    <row r="741" spans="1:5">
      <c r="A741" s="4" t="s">
        <v>845</v>
      </c>
      <c r="B741" s="5" t="n">
        <v>15600</v>
      </c>
    </row>
    <row r="742" spans="1:5">
      <c r="A742" s="4" t="s">
        <v>846</v>
      </c>
      <c r="B742" s="5" t="n">
        <v>10181</v>
      </c>
    </row>
    <row r="743" spans="1:5">
      <c r="A743" s="4" t="s">
        <v>847</v>
      </c>
      <c r="B743" s="5" t="n">
        <v>14488</v>
      </c>
    </row>
    <row r="744" spans="1:5">
      <c r="A744" s="4" t="s">
        <v>848</v>
      </c>
      <c r="B744" s="5" t="n">
        <v>8939</v>
      </c>
    </row>
    <row r="745" spans="1:5">
      <c r="A745" s="4" t="s">
        <v>856</v>
      </c>
      <c r="B745" s="5" t="n">
        <v>10475</v>
      </c>
    </row>
    <row r="746" spans="1:5">
      <c r="A746" s="4" t="s">
        <v>857</v>
      </c>
      <c r="B746" s="5" t="n">
        <v>23133</v>
      </c>
    </row>
    <row r="747" spans="1:5">
      <c r="A747" s="4" t="s">
        <v>849</v>
      </c>
      <c r="B747" s="5" t="n">
        <v>33608</v>
      </c>
    </row>
    <row r="748" spans="1:5">
      <c r="A748" s="4" t="s">
        <v>850</v>
      </c>
      <c r="B748" s="5" t="n">
        <v>10679</v>
      </c>
    </row>
    <row r="749" spans="1:5">
      <c r="A749" s="4" t="s">
        <v>930</v>
      </c>
    </row>
    <row r="750" spans="1:5">
      <c r="A750" s="3" t="s">
        <v>844</v>
      </c>
    </row>
    <row r="751" spans="1:5">
      <c r="A751" s="4" t="s">
        <v>845</v>
      </c>
      <c r="B751" s="5" t="n">
        <v>10900</v>
      </c>
    </row>
    <row r="752" spans="1:5">
      <c r="A752" s="4" t="s">
        <v>846</v>
      </c>
      <c r="B752" s="5" t="n">
        <v>6785</v>
      </c>
    </row>
    <row r="753" spans="1:5">
      <c r="A753" s="4" t="s">
        <v>847</v>
      </c>
      <c r="B753" s="5" t="n">
        <v>13134</v>
      </c>
    </row>
    <row r="754" spans="1:5">
      <c r="A754" s="4" t="s">
        <v>848</v>
      </c>
      <c r="B754" s="5" t="n">
        <v>7962</v>
      </c>
    </row>
    <row r="755" spans="1:5">
      <c r="A755" s="4" t="s">
        <v>856</v>
      </c>
      <c r="B755" s="5" t="n">
        <v>7402</v>
      </c>
    </row>
    <row r="756" spans="1:5">
      <c r="A756" s="4" t="s">
        <v>857</v>
      </c>
      <c r="B756" s="5" t="n">
        <v>20479</v>
      </c>
    </row>
    <row r="757" spans="1:5">
      <c r="A757" s="4" t="s">
        <v>849</v>
      </c>
      <c r="B757" s="5" t="n">
        <v>27881</v>
      </c>
    </row>
    <row r="758" spans="1:5">
      <c r="A758" s="4" t="s">
        <v>850</v>
      </c>
      <c r="B758" s="5" t="n">
        <v>11313</v>
      </c>
    </row>
    <row r="759" spans="1:5">
      <c r="A759" s="4" t="s">
        <v>931</v>
      </c>
    </row>
    <row r="760" spans="1:5">
      <c r="A760" s="3" t="s">
        <v>844</v>
      </c>
    </row>
    <row r="761" spans="1:5">
      <c r="A761" s="4" t="s">
        <v>845</v>
      </c>
      <c r="B761" s="5" t="n">
        <v>0</v>
      </c>
    </row>
    <row r="762" spans="1:5">
      <c r="A762" s="4" t="s">
        <v>846</v>
      </c>
      <c r="B762" s="5" t="n">
        <v>306</v>
      </c>
    </row>
    <row r="763" spans="1:5">
      <c r="A763" s="4" t="s">
        <v>847</v>
      </c>
      <c r="B763" s="5" t="n">
        <v>0</v>
      </c>
    </row>
    <row r="764" spans="1:5">
      <c r="A764" s="4" t="s">
        <v>848</v>
      </c>
      <c r="B764" s="5" t="n">
        <v>-189</v>
      </c>
    </row>
    <row r="765" spans="1:5">
      <c r="A765" s="4" t="s">
        <v>856</v>
      </c>
      <c r="B765" s="5" t="n">
        <v>117</v>
      </c>
    </row>
    <row r="766" spans="1:5">
      <c r="A766" s="4" t="s">
        <v>857</v>
      </c>
      <c r="B766" s="5" t="n">
        <v>0</v>
      </c>
    </row>
    <row r="767" spans="1:5">
      <c r="A767" s="4" t="s">
        <v>849</v>
      </c>
      <c r="B767" s="5" t="n">
        <v>117</v>
      </c>
    </row>
    <row r="768" spans="1:5">
      <c r="A768" s="4" t="s">
        <v>850</v>
      </c>
      <c r="B768" s="5" t="n">
        <v>0</v>
      </c>
    </row>
    <row r="769" spans="1:5">
      <c r="A769" s="4" t="s">
        <v>932</v>
      </c>
    </row>
    <row r="770" spans="1:5">
      <c r="A770" s="3" t="s">
        <v>844</v>
      </c>
    </row>
    <row r="771" spans="1:5">
      <c r="A771" s="4" t="s">
        <v>845</v>
      </c>
      <c r="B771" s="5" t="n">
        <v>0</v>
      </c>
    </row>
    <row r="772" spans="1:5">
      <c r="A772" s="4" t="s">
        <v>846</v>
      </c>
      <c r="B772" s="5" t="n">
        <v>3267</v>
      </c>
    </row>
    <row r="773" spans="1:5">
      <c r="A773" s="4" t="s">
        <v>847</v>
      </c>
      <c r="B773" s="5" t="n">
        <v>8695</v>
      </c>
    </row>
    <row r="774" spans="1:5">
      <c r="A774" s="4" t="s">
        <v>848</v>
      </c>
      <c r="B774" s="5" t="n">
        <v>1011</v>
      </c>
    </row>
    <row r="775" spans="1:5">
      <c r="A775" s="4" t="s">
        <v>856</v>
      </c>
      <c r="B775" s="5" t="n">
        <v>3267</v>
      </c>
    </row>
    <row r="776" spans="1:5">
      <c r="A776" s="4" t="s">
        <v>857</v>
      </c>
      <c r="B776" s="5" t="n">
        <v>9706</v>
      </c>
    </row>
    <row r="777" spans="1:5">
      <c r="A777" s="4" t="s">
        <v>849</v>
      </c>
      <c r="B777" s="5" t="n">
        <v>12973</v>
      </c>
    </row>
    <row r="778" spans="1:5">
      <c r="A778" s="4" t="s">
        <v>850</v>
      </c>
      <c r="B778" s="5" t="n">
        <v>1874</v>
      </c>
    </row>
    <row r="779" spans="1:5">
      <c r="A779" s="4" t="s">
        <v>933</v>
      </c>
    </row>
    <row r="780" spans="1:5">
      <c r="A780" s="3" t="s">
        <v>844</v>
      </c>
    </row>
    <row r="781" spans="1:5">
      <c r="A781" s="4" t="s">
        <v>845</v>
      </c>
      <c r="B781" s="5" t="n">
        <v>0</v>
      </c>
    </row>
    <row r="782" spans="1:5">
      <c r="A782" s="4" t="s">
        <v>846</v>
      </c>
      <c r="B782" s="5" t="n">
        <v>8677</v>
      </c>
    </row>
    <row r="783" spans="1:5">
      <c r="A783" s="4" t="s">
        <v>847</v>
      </c>
      <c r="B783" s="5" t="n">
        <v>16778</v>
      </c>
    </row>
    <row r="784" spans="1:5">
      <c r="A784" s="4" t="s">
        <v>848</v>
      </c>
      <c r="B784" s="5" t="n">
        <v>57</v>
      </c>
    </row>
    <row r="785" spans="1:5">
      <c r="A785" s="4" t="s">
        <v>856</v>
      </c>
      <c r="B785" s="5" t="n">
        <v>8677</v>
      </c>
    </row>
    <row r="786" spans="1:5">
      <c r="A786" s="4" t="s">
        <v>857</v>
      </c>
      <c r="B786" s="5" t="n">
        <v>16835</v>
      </c>
    </row>
    <row r="787" spans="1:5">
      <c r="A787" s="4" t="s">
        <v>849</v>
      </c>
      <c r="B787" s="5" t="n">
        <v>25512</v>
      </c>
    </row>
    <row r="788" spans="1:5">
      <c r="A788" s="4" t="s">
        <v>850</v>
      </c>
      <c r="B788" s="5" t="n">
        <v>5981</v>
      </c>
    </row>
    <row r="789" spans="1:5">
      <c r="A789" s="4" t="s">
        <v>934</v>
      </c>
    </row>
    <row r="790" spans="1:5">
      <c r="A790" s="3" t="s">
        <v>844</v>
      </c>
    </row>
    <row r="791" spans="1:5">
      <c r="A791" s="4" t="s">
        <v>845</v>
      </c>
      <c r="B791" s="5" t="n">
        <v>0</v>
      </c>
    </row>
    <row r="792" spans="1:5">
      <c r="A792" s="4" t="s">
        <v>846</v>
      </c>
      <c r="B792" s="5" t="n">
        <v>6600</v>
      </c>
    </row>
    <row r="793" spans="1:5">
      <c r="A793" s="4" t="s">
        <v>847</v>
      </c>
      <c r="B793" s="5" t="n">
        <v>14636</v>
      </c>
    </row>
    <row r="794" spans="1:5">
      <c r="A794" s="4" t="s">
        <v>848</v>
      </c>
      <c r="B794" s="5" t="n">
        <v>0</v>
      </c>
    </row>
    <row r="795" spans="1:5">
      <c r="A795" s="4" t="s">
        <v>856</v>
      </c>
      <c r="B795" s="5" t="n">
        <v>6600</v>
      </c>
    </row>
    <row r="796" spans="1:5">
      <c r="A796" s="4" t="s">
        <v>857</v>
      </c>
      <c r="B796" s="5" t="n">
        <v>14636</v>
      </c>
    </row>
    <row r="797" spans="1:5">
      <c r="A797" s="4" t="s">
        <v>849</v>
      </c>
      <c r="B797" s="5" t="n">
        <v>21236</v>
      </c>
    </row>
    <row r="798" spans="1:5">
      <c r="A798" s="4" t="s">
        <v>850</v>
      </c>
      <c r="B798" s="5" t="n">
        <v>2983</v>
      </c>
    </row>
    <row r="799" spans="1:5">
      <c r="A799" s="4" t="s">
        <v>935</v>
      </c>
    </row>
    <row r="800" spans="1:5">
      <c r="A800" s="3" t="s">
        <v>844</v>
      </c>
    </row>
    <row r="801" spans="1:5">
      <c r="A801" s="4" t="s">
        <v>845</v>
      </c>
      <c r="B801" s="5" t="n">
        <v>0</v>
      </c>
    </row>
    <row r="802" spans="1:5">
      <c r="A802" s="4" t="s">
        <v>846</v>
      </c>
      <c r="B802" s="5" t="n">
        <v>14100</v>
      </c>
    </row>
    <row r="803" spans="1:5">
      <c r="A803" s="4" t="s">
        <v>847</v>
      </c>
      <c r="B803" s="5" t="n">
        <v>30084</v>
      </c>
    </row>
    <row r="804" spans="1:5">
      <c r="A804" s="4" t="s">
        <v>848</v>
      </c>
      <c r="B804" s="5" t="n">
        <v>0</v>
      </c>
    </row>
    <row r="805" spans="1:5">
      <c r="A805" s="4" t="s">
        <v>856</v>
      </c>
      <c r="B805" s="5" t="n">
        <v>14100</v>
      </c>
    </row>
    <row r="806" spans="1:5">
      <c r="A806" s="4" t="s">
        <v>857</v>
      </c>
      <c r="B806" s="5" t="n">
        <v>30084</v>
      </c>
    </row>
    <row r="807" spans="1:5">
      <c r="A807" s="4" t="s">
        <v>849</v>
      </c>
      <c r="B807" s="5" t="n">
        <v>44184</v>
      </c>
    </row>
    <row r="808" spans="1:5">
      <c r="A808" s="4" t="s">
        <v>850</v>
      </c>
      <c r="B808" s="5" t="n">
        <v>6052</v>
      </c>
    </row>
    <row r="809" spans="1:5">
      <c r="A809" s="4" t="s">
        <v>936</v>
      </c>
    </row>
    <row r="810" spans="1:5">
      <c r="A810" s="3" t="s">
        <v>844</v>
      </c>
    </row>
    <row r="811" spans="1:5">
      <c r="A811" s="4" t="s">
        <v>845</v>
      </c>
      <c r="B811" s="5" t="n">
        <v>0</v>
      </c>
    </row>
    <row r="812" spans="1:5">
      <c r="A812" s="4" t="s">
        <v>846</v>
      </c>
      <c r="B812" s="5" t="n">
        <v>2449</v>
      </c>
    </row>
    <row r="813" spans="1:5">
      <c r="A813" s="4" t="s">
        <v>847</v>
      </c>
      <c r="B813" s="5" t="n">
        <v>5213</v>
      </c>
    </row>
    <row r="814" spans="1:5">
      <c r="A814" s="4" t="s">
        <v>848</v>
      </c>
      <c r="B814" s="5" t="n">
        <v>489</v>
      </c>
    </row>
    <row r="815" spans="1:5">
      <c r="A815" s="4" t="s">
        <v>856</v>
      </c>
      <c r="B815" s="5" t="n">
        <v>2504</v>
      </c>
    </row>
    <row r="816" spans="1:5">
      <c r="A816" s="4" t="s">
        <v>857</v>
      </c>
      <c r="B816" s="5" t="n">
        <v>5647</v>
      </c>
    </row>
    <row r="817" spans="1:5">
      <c r="A817" s="4" t="s">
        <v>849</v>
      </c>
      <c r="B817" s="5" t="n">
        <v>8151</v>
      </c>
    </row>
    <row r="818" spans="1:5">
      <c r="A818" s="4" t="s">
        <v>850</v>
      </c>
      <c r="B818" s="5" t="n">
        <v>3417</v>
      </c>
    </row>
    <row r="819" spans="1:5">
      <c r="A819" s="4" t="s">
        <v>937</v>
      </c>
    </row>
    <row r="820" spans="1:5">
      <c r="A820" s="3" t="s">
        <v>844</v>
      </c>
    </row>
    <row r="821" spans="1:5">
      <c r="A821" s="4" t="s">
        <v>845</v>
      </c>
      <c r="B821" s="5" t="n">
        <v>0</v>
      </c>
    </row>
    <row r="822" spans="1:5">
      <c r="A822" s="4" t="s">
        <v>846</v>
      </c>
      <c r="B822" s="5" t="n">
        <v>4374</v>
      </c>
    </row>
    <row r="823" spans="1:5">
      <c r="A823" s="4" t="s">
        <v>847</v>
      </c>
      <c r="B823" s="5" t="n">
        <v>5079</v>
      </c>
    </row>
    <row r="824" spans="1:5">
      <c r="A824" s="4" t="s">
        <v>848</v>
      </c>
      <c r="B824" s="5" t="n">
        <v>5555</v>
      </c>
    </row>
    <row r="825" spans="1:5">
      <c r="A825" s="4" t="s">
        <v>856</v>
      </c>
      <c r="B825" s="5" t="n">
        <v>4502</v>
      </c>
    </row>
    <row r="826" spans="1:5">
      <c r="A826" s="4" t="s">
        <v>857</v>
      </c>
      <c r="B826" s="5" t="n">
        <v>10506</v>
      </c>
    </row>
    <row r="827" spans="1:5">
      <c r="A827" s="4" t="s">
        <v>849</v>
      </c>
      <c r="B827" s="5" t="n">
        <v>15008</v>
      </c>
    </row>
    <row r="828" spans="1:5">
      <c r="A828" s="4" t="s">
        <v>850</v>
      </c>
      <c r="B828" s="5" t="n">
        <v>4424</v>
      </c>
    </row>
    <row r="829" spans="1:5">
      <c r="A829" s="4" t="s">
        <v>938</v>
      </c>
    </row>
    <row r="830" spans="1:5">
      <c r="A830" s="3" t="s">
        <v>844</v>
      </c>
    </row>
    <row r="831" spans="1:5">
      <c r="A831" s="4" t="s">
        <v>845</v>
      </c>
      <c r="B831" s="5" t="n">
        <v>0</v>
      </c>
    </row>
    <row r="832" spans="1:5">
      <c r="A832" s="4" t="s">
        <v>846</v>
      </c>
      <c r="B832" s="5" t="n">
        <v>1200</v>
      </c>
    </row>
    <row r="833" spans="1:5">
      <c r="A833" s="4" t="s">
        <v>847</v>
      </c>
      <c r="B833" s="5" t="n">
        <v>1276</v>
      </c>
    </row>
    <row r="834" spans="1:5">
      <c r="A834" s="4" t="s">
        <v>848</v>
      </c>
      <c r="B834" s="5" t="n">
        <v>81</v>
      </c>
    </row>
    <row r="835" spans="1:5">
      <c r="A835" s="4" t="s">
        <v>856</v>
      </c>
      <c r="B835" s="5" t="n">
        <v>1200</v>
      </c>
    </row>
    <row r="836" spans="1:5">
      <c r="A836" s="4" t="s">
        <v>857</v>
      </c>
      <c r="B836" s="5" t="n">
        <v>1357</v>
      </c>
    </row>
    <row r="837" spans="1:5">
      <c r="A837" s="4" t="s">
        <v>849</v>
      </c>
      <c r="B837" s="5" t="n">
        <v>2557</v>
      </c>
    </row>
    <row r="838" spans="1:5">
      <c r="A838" s="4" t="s">
        <v>850</v>
      </c>
      <c r="B838" s="5" t="n">
        <v>569</v>
      </c>
    </row>
    <row r="839" spans="1:5">
      <c r="A839" s="4" t="s">
        <v>939</v>
      </c>
    </row>
    <row r="840" spans="1:5">
      <c r="A840" s="3" t="s">
        <v>844</v>
      </c>
    </row>
    <row r="841" spans="1:5">
      <c r="A841" s="4" t="s">
        <v>845</v>
      </c>
      <c r="B841" s="5" t="n">
        <v>0</v>
      </c>
    </row>
    <row r="842" spans="1:5">
      <c r="A842" s="4" t="s">
        <v>846</v>
      </c>
      <c r="B842" s="5" t="n">
        <v>1088</v>
      </c>
    </row>
    <row r="843" spans="1:5">
      <c r="A843" s="4" t="s">
        <v>847</v>
      </c>
      <c r="B843" s="5" t="n">
        <v>779</v>
      </c>
    </row>
    <row r="844" spans="1:5">
      <c r="A844" s="4" t="s">
        <v>848</v>
      </c>
      <c r="B844" s="5" t="n">
        <v>245</v>
      </c>
    </row>
    <row r="845" spans="1:5">
      <c r="A845" s="4" t="s">
        <v>856</v>
      </c>
      <c r="B845" s="5" t="n">
        <v>1088</v>
      </c>
    </row>
    <row r="846" spans="1:5">
      <c r="A846" s="4" t="s">
        <v>857</v>
      </c>
      <c r="B846" s="5" t="n">
        <v>1024</v>
      </c>
    </row>
    <row r="847" spans="1:5">
      <c r="A847" s="4" t="s">
        <v>849</v>
      </c>
      <c r="B847" s="5" t="n">
        <v>2112</v>
      </c>
    </row>
    <row r="848" spans="1:5">
      <c r="A848" s="4" t="s">
        <v>850</v>
      </c>
      <c r="B848" s="5" t="n">
        <v>444</v>
      </c>
    </row>
    <row r="849" spans="1:5">
      <c r="A849" s="4" t="s">
        <v>940</v>
      </c>
    </row>
    <row r="850" spans="1:5">
      <c r="A850" s="3" t="s">
        <v>844</v>
      </c>
    </row>
    <row r="851" spans="1:5">
      <c r="A851" s="4" t="s">
        <v>845</v>
      </c>
      <c r="B851" s="5" t="n">
        <v>0</v>
      </c>
    </row>
    <row r="852" spans="1:5">
      <c r="A852" s="4" t="s">
        <v>846</v>
      </c>
      <c r="B852" s="5" t="n">
        <v>2363</v>
      </c>
    </row>
    <row r="853" spans="1:5">
      <c r="A853" s="4" t="s">
        <v>847</v>
      </c>
      <c r="B853" s="5" t="n">
        <v>5935</v>
      </c>
    </row>
    <row r="854" spans="1:5">
      <c r="A854" s="4" t="s">
        <v>848</v>
      </c>
      <c r="B854" s="5" t="n">
        <v>898</v>
      </c>
    </row>
    <row r="855" spans="1:5">
      <c r="A855" s="4" t="s">
        <v>856</v>
      </c>
      <c r="B855" s="5" t="n">
        <v>2363</v>
      </c>
    </row>
    <row r="856" spans="1:5">
      <c r="A856" s="4" t="s">
        <v>857</v>
      </c>
      <c r="B856" s="5" t="n">
        <v>6833</v>
      </c>
    </row>
    <row r="857" spans="1:5">
      <c r="A857" s="4" t="s">
        <v>849</v>
      </c>
      <c r="B857" s="5" t="n">
        <v>9196</v>
      </c>
    </row>
    <row r="858" spans="1:5">
      <c r="A858" s="4" t="s">
        <v>850</v>
      </c>
      <c r="B858" s="5" t="n">
        <v>1904</v>
      </c>
    </row>
    <row r="859" spans="1:5">
      <c r="A859" s="4" t="s">
        <v>941</v>
      </c>
    </row>
    <row r="860" spans="1:5">
      <c r="A860" s="3" t="s">
        <v>844</v>
      </c>
    </row>
    <row r="861" spans="1:5">
      <c r="A861" s="4" t="s">
        <v>845</v>
      </c>
      <c r="B861" s="5" t="n">
        <v>0</v>
      </c>
    </row>
    <row r="862" spans="1:5">
      <c r="A862" s="4" t="s">
        <v>846</v>
      </c>
      <c r="B862" s="5" t="n">
        <v>2331</v>
      </c>
    </row>
    <row r="863" spans="1:5">
      <c r="A863" s="4" t="s">
        <v>847</v>
      </c>
      <c r="B863" s="5" t="n">
        <v>4673</v>
      </c>
    </row>
    <row r="864" spans="1:5">
      <c r="A864" s="4" t="s">
        <v>848</v>
      </c>
      <c r="B864" s="5" t="n">
        <v>632</v>
      </c>
    </row>
    <row r="865" spans="1:5">
      <c r="A865" s="4" t="s">
        <v>856</v>
      </c>
      <c r="B865" s="5" t="n">
        <v>2331</v>
      </c>
    </row>
    <row r="866" spans="1:5">
      <c r="A866" s="4" t="s">
        <v>857</v>
      </c>
      <c r="B866" s="5" t="n">
        <v>5305</v>
      </c>
    </row>
    <row r="867" spans="1:5">
      <c r="A867" s="4" t="s">
        <v>849</v>
      </c>
      <c r="B867" s="5" t="n">
        <v>7636</v>
      </c>
    </row>
    <row r="868" spans="1:5">
      <c r="A868" s="4" t="s">
        <v>850</v>
      </c>
      <c r="B868" s="5" t="n">
        <v>1173</v>
      </c>
    </row>
    <row r="869" spans="1:5">
      <c r="A869" s="4" t="s">
        <v>942</v>
      </c>
    </row>
    <row r="870" spans="1:5">
      <c r="A870" s="3" t="s">
        <v>844</v>
      </c>
    </row>
    <row r="871" spans="1:5">
      <c r="A871" s="4" t="s">
        <v>845</v>
      </c>
      <c r="B871" s="5" t="n">
        <v>0</v>
      </c>
    </row>
    <row r="872" spans="1:5">
      <c r="A872" s="4" t="s">
        <v>846</v>
      </c>
      <c r="B872" s="5" t="n">
        <v>560</v>
      </c>
    </row>
    <row r="873" spans="1:5">
      <c r="A873" s="4" t="s">
        <v>847</v>
      </c>
      <c r="B873" s="5" t="n">
        <v>4358</v>
      </c>
    </row>
    <row r="874" spans="1:5">
      <c r="A874" s="4" t="s">
        <v>848</v>
      </c>
      <c r="B874" s="5" t="n">
        <v>803</v>
      </c>
    </row>
    <row r="875" spans="1:5">
      <c r="A875" s="4" t="s">
        <v>856</v>
      </c>
      <c r="B875" s="5" t="n">
        <v>560</v>
      </c>
    </row>
    <row r="876" spans="1:5">
      <c r="A876" s="4" t="s">
        <v>857</v>
      </c>
      <c r="B876" s="5" t="n">
        <v>5161</v>
      </c>
    </row>
    <row r="877" spans="1:5">
      <c r="A877" s="4" t="s">
        <v>849</v>
      </c>
      <c r="B877" s="5" t="n">
        <v>5721</v>
      </c>
    </row>
    <row r="878" spans="1:5">
      <c r="A878" s="4" t="s">
        <v>850</v>
      </c>
      <c r="B878" s="5" t="n">
        <v>2352</v>
      </c>
    </row>
    <row r="879" spans="1:5">
      <c r="A879" s="4" t="s">
        <v>943</v>
      </c>
    </row>
    <row r="880" spans="1:5">
      <c r="A880" s="3" t="s">
        <v>844</v>
      </c>
    </row>
    <row r="881" spans="1:5">
      <c r="A881" s="4" t="s">
        <v>845</v>
      </c>
      <c r="B881" s="5" t="n">
        <v>0</v>
      </c>
    </row>
    <row r="882" spans="1:5">
      <c r="A882" s="4" t="s">
        <v>846</v>
      </c>
      <c r="B882" s="5" t="n">
        <v>776</v>
      </c>
    </row>
    <row r="883" spans="1:5">
      <c r="A883" s="4" t="s">
        <v>847</v>
      </c>
      <c r="B883" s="5" t="n">
        <v>4536</v>
      </c>
    </row>
    <row r="884" spans="1:5">
      <c r="A884" s="4" t="s">
        <v>848</v>
      </c>
      <c r="B884" s="5" t="n">
        <v>3213</v>
      </c>
    </row>
    <row r="885" spans="1:5">
      <c r="A885" s="4" t="s">
        <v>856</v>
      </c>
      <c r="B885" s="5" t="n">
        <v>776</v>
      </c>
    </row>
    <row r="886" spans="1:5">
      <c r="A886" s="4" t="s">
        <v>857</v>
      </c>
      <c r="B886" s="5" t="n">
        <v>7749</v>
      </c>
    </row>
    <row r="887" spans="1:5">
      <c r="A887" s="4" t="s">
        <v>849</v>
      </c>
      <c r="B887" s="5" t="n">
        <v>8525</v>
      </c>
    </row>
    <row r="888" spans="1:5">
      <c r="A888" s="4" t="s">
        <v>850</v>
      </c>
      <c r="B888" s="5" t="n">
        <v>3408</v>
      </c>
    </row>
    <row r="889" spans="1:5">
      <c r="A889" s="4" t="s">
        <v>944</v>
      </c>
    </row>
    <row r="890" spans="1:5">
      <c r="A890" s="3" t="s">
        <v>844</v>
      </c>
    </row>
    <row r="891" spans="1:5">
      <c r="A891" s="4" t="s">
        <v>845</v>
      </c>
      <c r="B891" s="5" t="n">
        <v>0</v>
      </c>
    </row>
    <row r="892" spans="1:5">
      <c r="A892" s="4" t="s">
        <v>846</v>
      </c>
      <c r="B892" s="5" t="n">
        <v>765</v>
      </c>
    </row>
    <row r="893" spans="1:5">
      <c r="A893" s="4" t="s">
        <v>847</v>
      </c>
      <c r="B893" s="5" t="n">
        <v>3028</v>
      </c>
    </row>
    <row r="894" spans="1:5">
      <c r="A894" s="4" t="s">
        <v>848</v>
      </c>
      <c r="B894" s="5" t="n">
        <v>1832</v>
      </c>
    </row>
    <row r="895" spans="1:5">
      <c r="A895" s="4" t="s">
        <v>856</v>
      </c>
      <c r="B895" s="5" t="n">
        <v>765</v>
      </c>
    </row>
    <row r="896" spans="1:5">
      <c r="A896" s="4" t="s">
        <v>857</v>
      </c>
      <c r="B896" s="5" t="n">
        <v>4860</v>
      </c>
    </row>
    <row r="897" spans="1:5">
      <c r="A897" s="4" t="s">
        <v>849</v>
      </c>
      <c r="B897" s="5" t="n">
        <v>5625</v>
      </c>
    </row>
    <row r="898" spans="1:5">
      <c r="A898" s="4" t="s">
        <v>850</v>
      </c>
      <c r="B898" s="5" t="n">
        <v>2195</v>
      </c>
    </row>
    <row r="899" spans="1:5">
      <c r="A899" s="4" t="s">
        <v>945</v>
      </c>
    </row>
    <row r="900" spans="1:5">
      <c r="A900" s="3" t="s">
        <v>844</v>
      </c>
    </row>
    <row r="901" spans="1:5">
      <c r="A901" s="4" t="s">
        <v>845</v>
      </c>
      <c r="B901" s="5" t="n">
        <v>0</v>
      </c>
    </row>
    <row r="902" spans="1:5">
      <c r="A902" s="4" t="s">
        <v>846</v>
      </c>
      <c r="B902" s="5" t="n">
        <v>1651</v>
      </c>
    </row>
    <row r="903" spans="1:5">
      <c r="A903" s="4" t="s">
        <v>847</v>
      </c>
      <c r="B903" s="5" t="n">
        <v>6825</v>
      </c>
    </row>
    <row r="904" spans="1:5">
      <c r="A904" s="4" t="s">
        <v>848</v>
      </c>
      <c r="B904" s="5" t="n">
        <v>1079</v>
      </c>
    </row>
    <row r="905" spans="1:5">
      <c r="A905" s="4" t="s">
        <v>856</v>
      </c>
      <c r="B905" s="5" t="n">
        <v>1651</v>
      </c>
    </row>
    <row r="906" spans="1:5">
      <c r="A906" s="4" t="s">
        <v>857</v>
      </c>
      <c r="B906" s="5" t="n">
        <v>7904</v>
      </c>
    </row>
    <row r="907" spans="1:5">
      <c r="A907" s="4" t="s">
        <v>849</v>
      </c>
      <c r="B907" s="5" t="n">
        <v>9555</v>
      </c>
    </row>
    <row r="908" spans="1:5">
      <c r="A908" s="4" t="s">
        <v>850</v>
      </c>
      <c r="B908" s="5" t="n">
        <v>3518</v>
      </c>
    </row>
    <row r="909" spans="1:5">
      <c r="A909" s="4" t="s">
        <v>946</v>
      </c>
    </row>
    <row r="910" spans="1:5">
      <c r="A910" s="3" t="s">
        <v>844</v>
      </c>
    </row>
    <row r="911" spans="1:5">
      <c r="A911" s="4" t="s">
        <v>845</v>
      </c>
      <c r="B911" s="5" t="n">
        <v>0</v>
      </c>
    </row>
    <row r="912" spans="1:5">
      <c r="A912" s="4" t="s">
        <v>846</v>
      </c>
      <c r="B912" s="5" t="n">
        <v>861</v>
      </c>
    </row>
    <row r="913" spans="1:5">
      <c r="A913" s="4" t="s">
        <v>847</v>
      </c>
      <c r="B913" s="5" t="n">
        <v>3122</v>
      </c>
    </row>
    <row r="914" spans="1:5">
      <c r="A914" s="4" t="s">
        <v>848</v>
      </c>
      <c r="B914" s="5" t="n">
        <v>248</v>
      </c>
    </row>
    <row r="915" spans="1:5">
      <c r="A915" s="4" t="s">
        <v>856</v>
      </c>
      <c r="B915" s="5" t="n">
        <v>861</v>
      </c>
    </row>
    <row r="916" spans="1:5">
      <c r="A916" s="4" t="s">
        <v>857</v>
      </c>
      <c r="B916" s="5" t="n">
        <v>3370</v>
      </c>
    </row>
    <row r="917" spans="1:5">
      <c r="A917" s="4" t="s">
        <v>849</v>
      </c>
      <c r="B917" s="5" t="n">
        <v>4231</v>
      </c>
    </row>
    <row r="918" spans="1:5">
      <c r="A918" s="4" t="s">
        <v>850</v>
      </c>
      <c r="B918" s="5" t="n">
        <v>960</v>
      </c>
    </row>
    <row r="919" spans="1:5">
      <c r="A919" s="4" t="s">
        <v>947</v>
      </c>
    </row>
    <row r="920" spans="1:5">
      <c r="A920" s="3" t="s">
        <v>844</v>
      </c>
    </row>
    <row r="921" spans="1:5">
      <c r="A921" s="4" t="s">
        <v>845</v>
      </c>
      <c r="B921" s="5" t="n">
        <v>0</v>
      </c>
    </row>
    <row r="922" spans="1:5">
      <c r="A922" s="4" t="s">
        <v>846</v>
      </c>
      <c r="B922" s="5" t="n">
        <v>540</v>
      </c>
    </row>
    <row r="923" spans="1:5">
      <c r="A923" s="4" t="s">
        <v>847</v>
      </c>
      <c r="B923" s="5" t="n">
        <v>2261</v>
      </c>
    </row>
    <row r="924" spans="1:5">
      <c r="A924" s="4" t="s">
        <v>848</v>
      </c>
      <c r="B924" s="5" t="n">
        <v>302</v>
      </c>
    </row>
    <row r="925" spans="1:5">
      <c r="A925" s="4" t="s">
        <v>856</v>
      </c>
      <c r="B925" s="5" t="n">
        <v>540</v>
      </c>
    </row>
    <row r="926" spans="1:5">
      <c r="A926" s="4" t="s">
        <v>857</v>
      </c>
      <c r="B926" s="5" t="n">
        <v>2563</v>
      </c>
    </row>
    <row r="927" spans="1:5">
      <c r="A927" s="4" t="s">
        <v>849</v>
      </c>
      <c r="B927" s="5" t="n">
        <v>3103</v>
      </c>
    </row>
    <row r="928" spans="1:5">
      <c r="A928" s="4" t="s">
        <v>850</v>
      </c>
      <c r="B928" s="5" t="n">
        <v>1019</v>
      </c>
    </row>
    <row r="929" spans="1:5">
      <c r="A929" s="4" t="s">
        <v>948</v>
      </c>
    </row>
    <row r="930" spans="1:5">
      <c r="A930" s="3" t="s">
        <v>844</v>
      </c>
    </row>
    <row r="931" spans="1:5">
      <c r="A931" s="4" t="s">
        <v>845</v>
      </c>
      <c r="B931" s="5" t="n">
        <v>0</v>
      </c>
    </row>
    <row r="932" spans="1:5">
      <c r="A932" s="4" t="s">
        <v>846</v>
      </c>
      <c r="B932" s="5" t="n">
        <v>556</v>
      </c>
    </row>
    <row r="933" spans="1:5">
      <c r="A933" s="4" t="s">
        <v>847</v>
      </c>
      <c r="B933" s="5" t="n">
        <v>1897</v>
      </c>
    </row>
    <row r="934" spans="1:5">
      <c r="A934" s="4" t="s">
        <v>848</v>
      </c>
      <c r="B934" s="5" t="n">
        <v>445</v>
      </c>
    </row>
    <row r="935" spans="1:5">
      <c r="A935" s="4" t="s">
        <v>856</v>
      </c>
      <c r="B935" s="5" t="n">
        <v>556</v>
      </c>
    </row>
    <row r="936" spans="1:5">
      <c r="A936" s="4" t="s">
        <v>857</v>
      </c>
      <c r="B936" s="5" t="n">
        <v>2342</v>
      </c>
    </row>
    <row r="937" spans="1:5">
      <c r="A937" s="4" t="s">
        <v>849</v>
      </c>
      <c r="B937" s="5" t="n">
        <v>2898</v>
      </c>
    </row>
    <row r="938" spans="1:5">
      <c r="A938" s="4" t="s">
        <v>850</v>
      </c>
      <c r="B938" s="5" t="n">
        <v>706</v>
      </c>
    </row>
    <row r="939" spans="1:5">
      <c r="A939" s="4" t="s">
        <v>949</v>
      </c>
    </row>
    <row r="940" spans="1:5">
      <c r="A940" s="3" t="s">
        <v>844</v>
      </c>
    </row>
    <row r="941" spans="1:5">
      <c r="A941" s="4" t="s">
        <v>845</v>
      </c>
      <c r="B941" s="5" t="n">
        <v>0</v>
      </c>
    </row>
    <row r="942" spans="1:5">
      <c r="A942" s="4" t="s">
        <v>846</v>
      </c>
      <c r="B942" s="5" t="n">
        <v>34634</v>
      </c>
    </row>
    <row r="943" spans="1:5">
      <c r="A943" s="4" t="s">
        <v>847</v>
      </c>
      <c r="B943" s="5" t="n">
        <v>39342</v>
      </c>
    </row>
    <row r="944" spans="1:5">
      <c r="A944" s="4" t="s">
        <v>848</v>
      </c>
      <c r="B944" s="5" t="n">
        <v>-1100</v>
      </c>
    </row>
    <row r="945" spans="1:5">
      <c r="A945" s="4" t="s">
        <v>856</v>
      </c>
      <c r="B945" s="5" t="n">
        <v>34582</v>
      </c>
    </row>
    <row r="946" spans="1:5">
      <c r="A946" s="4" t="s">
        <v>857</v>
      </c>
      <c r="B946" s="5" t="n">
        <v>38294</v>
      </c>
    </row>
    <row r="947" spans="1:5">
      <c r="A947" s="4" t="s">
        <v>849</v>
      </c>
      <c r="B947" s="5" t="n">
        <v>72876</v>
      </c>
    </row>
    <row r="948" spans="1:5">
      <c r="A948" s="4" t="s">
        <v>850</v>
      </c>
      <c r="B948" s="5" t="n">
        <v>9236</v>
      </c>
    </row>
    <row r="949" spans="1:5">
      <c r="A949" s="4" t="s">
        <v>950</v>
      </c>
    </row>
    <row r="950" spans="1:5">
      <c r="A950" s="3" t="s">
        <v>844</v>
      </c>
    </row>
    <row r="951" spans="1:5">
      <c r="A951" s="4" t="s">
        <v>845</v>
      </c>
      <c r="B951" s="5" t="n">
        <v>0</v>
      </c>
    </row>
    <row r="952" spans="1:5">
      <c r="A952" s="4" t="s">
        <v>846</v>
      </c>
      <c r="B952" s="5" t="n">
        <v>4110</v>
      </c>
    </row>
    <row r="953" spans="1:5">
      <c r="A953" s="4" t="s">
        <v>847</v>
      </c>
      <c r="B953" s="5" t="n">
        <v>10497</v>
      </c>
    </row>
    <row r="954" spans="1:5">
      <c r="A954" s="4" t="s">
        <v>848</v>
      </c>
      <c r="B954" s="5" t="n">
        <v>5095</v>
      </c>
    </row>
    <row r="955" spans="1:5">
      <c r="A955" s="4" t="s">
        <v>856</v>
      </c>
      <c r="B955" s="5" t="n">
        <v>4110</v>
      </c>
    </row>
    <row r="956" spans="1:5">
      <c r="A956" s="4" t="s">
        <v>857</v>
      </c>
      <c r="B956" s="5" t="n">
        <v>15592</v>
      </c>
    </row>
    <row r="957" spans="1:5">
      <c r="A957" s="4" t="s">
        <v>849</v>
      </c>
      <c r="B957" s="5" t="n">
        <v>19702</v>
      </c>
    </row>
    <row r="958" spans="1:5">
      <c r="A958" s="4" t="s">
        <v>850</v>
      </c>
      <c r="B958" s="5" t="n">
        <v>3290</v>
      </c>
    </row>
    <row r="959" spans="1:5">
      <c r="A959" s="4" t="s">
        <v>951</v>
      </c>
    </row>
    <row r="960" spans="1:5">
      <c r="A960" s="3" t="s">
        <v>844</v>
      </c>
    </row>
    <row r="961" spans="1:5">
      <c r="A961" s="4" t="s">
        <v>845</v>
      </c>
      <c r="B961" s="5" t="n">
        <v>0</v>
      </c>
    </row>
    <row r="962" spans="1:5">
      <c r="A962" s="4" t="s">
        <v>846</v>
      </c>
      <c r="B962" s="5" t="n">
        <v>2998</v>
      </c>
    </row>
    <row r="963" spans="1:5">
      <c r="A963" s="4" t="s">
        <v>847</v>
      </c>
      <c r="B963" s="5" t="n">
        <v>8722</v>
      </c>
    </row>
    <row r="964" spans="1:5">
      <c r="A964" s="4" t="s">
        <v>848</v>
      </c>
      <c r="B964" s="5" t="n">
        <v>0</v>
      </c>
    </row>
    <row r="965" spans="1:5">
      <c r="A965" s="4" t="s">
        <v>856</v>
      </c>
      <c r="B965" s="5" t="n">
        <v>2998</v>
      </c>
    </row>
    <row r="966" spans="1:5">
      <c r="A966" s="4" t="s">
        <v>857</v>
      </c>
      <c r="B966" s="5" t="n">
        <v>8722</v>
      </c>
    </row>
    <row r="967" spans="1:5">
      <c r="A967" s="4" t="s">
        <v>849</v>
      </c>
      <c r="B967" s="5" t="n">
        <v>11720</v>
      </c>
    </row>
    <row r="968" spans="1:5">
      <c r="A968" s="4" t="s">
        <v>850</v>
      </c>
      <c r="B968" s="5" t="n">
        <v>2069</v>
      </c>
    </row>
    <row r="969" spans="1:5">
      <c r="A969" s="4" t="s">
        <v>952</v>
      </c>
    </row>
    <row r="970" spans="1:5">
      <c r="A970" s="3" t="s">
        <v>844</v>
      </c>
    </row>
    <row r="971" spans="1:5">
      <c r="A971" s="4" t="s">
        <v>845</v>
      </c>
      <c r="B971" s="5" t="n">
        <v>4575</v>
      </c>
    </row>
    <row r="972" spans="1:5">
      <c r="A972" s="4" t="s">
        <v>846</v>
      </c>
      <c r="B972" s="5" t="n">
        <v>866</v>
      </c>
    </row>
    <row r="973" spans="1:5">
      <c r="A973" s="4" t="s">
        <v>847</v>
      </c>
      <c r="B973" s="5" t="n">
        <v>3234</v>
      </c>
    </row>
    <row r="974" spans="1:5">
      <c r="A974" s="4" t="s">
        <v>848</v>
      </c>
      <c r="B974" s="5" t="n">
        <v>2044</v>
      </c>
    </row>
    <row r="975" spans="1:5">
      <c r="A975" s="4" t="s">
        <v>856</v>
      </c>
      <c r="B975" s="5" t="n">
        <v>895</v>
      </c>
    </row>
    <row r="976" spans="1:5">
      <c r="A976" s="4" t="s">
        <v>857</v>
      </c>
      <c r="B976" s="5" t="n">
        <v>5249</v>
      </c>
    </row>
    <row r="977" spans="1:5">
      <c r="A977" s="4" t="s">
        <v>849</v>
      </c>
      <c r="B977" s="5" t="n">
        <v>6144</v>
      </c>
    </row>
    <row r="978" spans="1:5">
      <c r="A978" s="4" t="s">
        <v>850</v>
      </c>
      <c r="B978" s="5" t="n">
        <v>2600</v>
      </c>
    </row>
    <row r="979" spans="1:5">
      <c r="A979" s="4" t="s">
        <v>953</v>
      </c>
    </row>
    <row r="980" spans="1:5">
      <c r="A980" s="3" t="s">
        <v>844</v>
      </c>
    </row>
    <row r="981" spans="1:5">
      <c r="A981" s="4" t="s">
        <v>845</v>
      </c>
      <c r="B981" s="5" t="n">
        <v>1900</v>
      </c>
    </row>
    <row r="982" spans="1:5">
      <c r="A982" s="4" t="s">
        <v>846</v>
      </c>
      <c r="B982" s="5" t="n">
        <v>474</v>
      </c>
    </row>
    <row r="983" spans="1:5">
      <c r="A983" s="4" t="s">
        <v>847</v>
      </c>
      <c r="B983" s="5" t="n">
        <v>2114</v>
      </c>
    </row>
    <row r="984" spans="1:5">
      <c r="A984" s="4" t="s">
        <v>848</v>
      </c>
      <c r="B984" s="5" t="n">
        <v>783</v>
      </c>
    </row>
    <row r="985" spans="1:5">
      <c r="A985" s="4" t="s">
        <v>856</v>
      </c>
      <c r="B985" s="5" t="n">
        <v>474</v>
      </c>
    </row>
    <row r="986" spans="1:5">
      <c r="A986" s="4" t="s">
        <v>857</v>
      </c>
      <c r="B986" s="5" t="n">
        <v>2897</v>
      </c>
    </row>
    <row r="987" spans="1:5">
      <c r="A987" s="4" t="s">
        <v>849</v>
      </c>
      <c r="B987" s="5" t="n">
        <v>3371</v>
      </c>
    </row>
    <row r="988" spans="1:5">
      <c r="A988" s="4" t="s">
        <v>850</v>
      </c>
      <c r="B988" s="5" t="n">
        <v>1167</v>
      </c>
    </row>
    <row r="989" spans="1:5">
      <c r="A989" s="4" t="s">
        <v>954</v>
      </c>
    </row>
    <row r="990" spans="1:5">
      <c r="A990" s="3" t="s">
        <v>844</v>
      </c>
    </row>
    <row r="991" spans="1:5">
      <c r="A991" s="4" t="s">
        <v>845</v>
      </c>
      <c r="B991" s="5" t="n">
        <v>6525</v>
      </c>
    </row>
    <row r="992" spans="1:5">
      <c r="A992" s="4" t="s">
        <v>846</v>
      </c>
      <c r="B992" s="5" t="n">
        <v>1432</v>
      </c>
    </row>
    <row r="993" spans="1:5">
      <c r="A993" s="4" t="s">
        <v>847</v>
      </c>
      <c r="B993" s="5" t="n">
        <v>5997</v>
      </c>
    </row>
    <row r="994" spans="1:5">
      <c r="A994" s="4" t="s">
        <v>848</v>
      </c>
      <c r="B994" s="5" t="n">
        <v>130</v>
      </c>
    </row>
    <row r="995" spans="1:5">
      <c r="A995" s="4" t="s">
        <v>856</v>
      </c>
      <c r="B995" s="5" t="n">
        <v>1432</v>
      </c>
    </row>
    <row r="996" spans="1:5">
      <c r="A996" s="4" t="s">
        <v>857</v>
      </c>
      <c r="B996" s="5" t="n">
        <v>6127</v>
      </c>
    </row>
    <row r="997" spans="1:5">
      <c r="A997" s="4" t="s">
        <v>849</v>
      </c>
      <c r="B997" s="5" t="n">
        <v>7559</v>
      </c>
    </row>
    <row r="998" spans="1:5">
      <c r="A998" s="4" t="s">
        <v>850</v>
      </c>
      <c r="B998" s="5" t="n">
        <v>2694</v>
      </c>
    </row>
    <row r="999" spans="1:5">
      <c r="A999" s="4" t="s">
        <v>955</v>
      </c>
    </row>
    <row r="1000" spans="1:5">
      <c r="A1000" s="3" t="s">
        <v>844</v>
      </c>
    </row>
    <row r="1001" spans="1:5">
      <c r="A1001" s="4" t="s">
        <v>845</v>
      </c>
      <c r="B1001" s="5" t="n">
        <v>0</v>
      </c>
    </row>
    <row r="1002" spans="1:5">
      <c r="A1002" s="4" t="s">
        <v>846</v>
      </c>
      <c r="B1002" s="5" t="n">
        <v>1807</v>
      </c>
    </row>
    <row r="1003" spans="1:5">
      <c r="A1003" s="4" t="s">
        <v>847</v>
      </c>
      <c r="B1003" s="5" t="n">
        <v>4517</v>
      </c>
    </row>
    <row r="1004" spans="1:5">
      <c r="A1004" s="4" t="s">
        <v>848</v>
      </c>
      <c r="B1004" s="5" t="n">
        <v>2734</v>
      </c>
    </row>
    <row r="1005" spans="1:5">
      <c r="A1005" s="4" t="s">
        <v>856</v>
      </c>
      <c r="B1005" s="5" t="n">
        <v>1740</v>
      </c>
    </row>
    <row r="1006" spans="1:5">
      <c r="A1006" s="4" t="s">
        <v>857</v>
      </c>
      <c r="B1006" s="5" t="n">
        <v>7318</v>
      </c>
    </row>
    <row r="1007" spans="1:5">
      <c r="A1007" s="4" t="s">
        <v>849</v>
      </c>
      <c r="B1007" s="5" t="n">
        <v>9058</v>
      </c>
    </row>
    <row r="1008" spans="1:5">
      <c r="A1008" s="4" t="s">
        <v>850</v>
      </c>
      <c r="B1008" s="5" t="n">
        <v>3517</v>
      </c>
    </row>
    <row r="1009" spans="1:5">
      <c r="A1009" s="4" t="s">
        <v>956</v>
      </c>
    </row>
    <row r="1010" spans="1:5">
      <c r="A1010" s="3" t="s">
        <v>844</v>
      </c>
    </row>
    <row r="1011" spans="1:5">
      <c r="A1011" s="4" t="s">
        <v>845</v>
      </c>
      <c r="B1011" s="5" t="n">
        <v>2360</v>
      </c>
    </row>
    <row r="1012" spans="1:5">
      <c r="A1012" s="4" t="s">
        <v>846</v>
      </c>
      <c r="B1012" s="5" t="n">
        <v>671</v>
      </c>
    </row>
    <row r="1013" spans="1:5">
      <c r="A1013" s="4" t="s">
        <v>847</v>
      </c>
      <c r="B1013" s="5" t="n">
        <v>3487</v>
      </c>
    </row>
    <row r="1014" spans="1:5">
      <c r="A1014" s="4" t="s">
        <v>848</v>
      </c>
      <c r="B1014" s="5" t="n">
        <v>651</v>
      </c>
    </row>
    <row r="1015" spans="1:5">
      <c r="A1015" s="4" t="s">
        <v>856</v>
      </c>
      <c r="B1015" s="5" t="n">
        <v>691</v>
      </c>
    </row>
    <row r="1016" spans="1:5">
      <c r="A1016" s="4" t="s">
        <v>857</v>
      </c>
      <c r="B1016" s="5" t="n">
        <v>4118</v>
      </c>
    </row>
    <row r="1017" spans="1:5">
      <c r="A1017" s="4" t="s">
        <v>849</v>
      </c>
      <c r="B1017" s="5" t="n">
        <v>4809</v>
      </c>
    </row>
    <row r="1018" spans="1:5">
      <c r="A1018" s="4" t="s">
        <v>850</v>
      </c>
      <c r="B1018" s="5" t="n">
        <v>1993</v>
      </c>
    </row>
    <row r="1019" spans="1:5">
      <c r="A1019" s="4" t="s">
        <v>957</v>
      </c>
    </row>
    <row r="1020" spans="1:5">
      <c r="A1020" s="3" t="s">
        <v>844</v>
      </c>
    </row>
    <row r="1021" spans="1:5">
      <c r="A1021" s="4" t="s">
        <v>845</v>
      </c>
      <c r="B1021" s="5" t="n">
        <v>4215</v>
      </c>
    </row>
    <row r="1022" spans="1:5">
      <c r="A1022" s="4" t="s">
        <v>846</v>
      </c>
      <c r="B1022" s="5" t="n">
        <v>1250</v>
      </c>
    </row>
    <row r="1023" spans="1:5">
      <c r="A1023" s="4" t="s">
        <v>847</v>
      </c>
      <c r="B1023" s="5" t="n">
        <v>5548</v>
      </c>
    </row>
    <row r="1024" spans="1:5">
      <c r="A1024" s="4" t="s">
        <v>848</v>
      </c>
      <c r="B1024" s="5" t="n">
        <v>1602</v>
      </c>
    </row>
    <row r="1025" spans="1:5">
      <c r="A1025" s="4" t="s">
        <v>856</v>
      </c>
      <c r="B1025" s="5" t="n">
        <v>1250</v>
      </c>
    </row>
    <row r="1026" spans="1:5">
      <c r="A1026" s="4" t="s">
        <v>857</v>
      </c>
      <c r="B1026" s="5" t="n">
        <v>7150</v>
      </c>
    </row>
    <row r="1027" spans="1:5">
      <c r="A1027" s="4" t="s">
        <v>849</v>
      </c>
      <c r="B1027" s="5" t="n">
        <v>8400</v>
      </c>
    </row>
    <row r="1028" spans="1:5">
      <c r="A1028" s="4" t="s">
        <v>850</v>
      </c>
      <c r="B1028" s="5" t="n">
        <v>3460</v>
      </c>
    </row>
    <row r="1029" spans="1:5">
      <c r="A1029" s="4" t="s">
        <v>958</v>
      </c>
    </row>
    <row r="1030" spans="1:5">
      <c r="A1030" s="3" t="s">
        <v>844</v>
      </c>
    </row>
    <row r="1031" spans="1:5">
      <c r="A1031" s="4" t="s">
        <v>845</v>
      </c>
      <c r="B1031" s="5" t="n">
        <v>0</v>
      </c>
    </row>
    <row r="1032" spans="1:5">
      <c r="A1032" s="4" t="s">
        <v>846</v>
      </c>
      <c r="B1032" s="5" t="n">
        <v>2850</v>
      </c>
    </row>
    <row r="1033" spans="1:5">
      <c r="A1033" s="4" t="s">
        <v>847</v>
      </c>
      <c r="B1033" s="5" t="n">
        <v>4597</v>
      </c>
    </row>
    <row r="1034" spans="1:5">
      <c r="A1034" s="4" t="s">
        <v>848</v>
      </c>
      <c r="B1034" s="5" t="n">
        <v>2526</v>
      </c>
    </row>
    <row r="1035" spans="1:5">
      <c r="A1035" s="4" t="s">
        <v>856</v>
      </c>
      <c r="B1035" s="5" t="n">
        <v>2875</v>
      </c>
    </row>
    <row r="1036" spans="1:5">
      <c r="A1036" s="4" t="s">
        <v>857</v>
      </c>
      <c r="B1036" s="5" t="n">
        <v>7098</v>
      </c>
    </row>
    <row r="1037" spans="1:5">
      <c r="A1037" s="4" t="s">
        <v>849</v>
      </c>
      <c r="B1037" s="5" t="n">
        <v>9973</v>
      </c>
    </row>
    <row r="1038" spans="1:5">
      <c r="A1038" s="4" t="s">
        <v>850</v>
      </c>
      <c r="B1038" s="5" t="n">
        <v>3584</v>
      </c>
    </row>
    <row r="1039" spans="1:5">
      <c r="A1039" s="4" t="s">
        <v>959</v>
      </c>
    </row>
    <row r="1040" spans="1:5">
      <c r="A1040" s="3" t="s">
        <v>844</v>
      </c>
    </row>
    <row r="1041" spans="1:5">
      <c r="A1041" s="4" t="s">
        <v>845</v>
      </c>
      <c r="B1041" s="5" t="n">
        <v>0</v>
      </c>
    </row>
    <row r="1042" spans="1:5">
      <c r="A1042" s="4" t="s">
        <v>846</v>
      </c>
      <c r="B1042" s="5" t="n">
        <v>561</v>
      </c>
    </row>
    <row r="1043" spans="1:5">
      <c r="A1043" s="4" t="s">
        <v>847</v>
      </c>
      <c r="B1043" s="5" t="n">
        <v>1883</v>
      </c>
    </row>
    <row r="1044" spans="1:5">
      <c r="A1044" s="4" t="s">
        <v>848</v>
      </c>
      <c r="B1044" s="5" t="n">
        <v>2090</v>
      </c>
    </row>
    <row r="1045" spans="1:5">
      <c r="A1045" s="4" t="s">
        <v>856</v>
      </c>
      <c r="B1045" s="5" t="n">
        <v>565</v>
      </c>
    </row>
    <row r="1046" spans="1:5">
      <c r="A1046" s="4" t="s">
        <v>857</v>
      </c>
      <c r="B1046" s="5" t="n">
        <v>3969</v>
      </c>
    </row>
    <row r="1047" spans="1:5">
      <c r="A1047" s="4" t="s">
        <v>849</v>
      </c>
      <c r="B1047" s="5" t="n">
        <v>4534</v>
      </c>
    </row>
    <row r="1048" spans="1:5">
      <c r="A1048" s="4" t="s">
        <v>850</v>
      </c>
      <c r="B1048" s="5" t="n">
        <v>1845</v>
      </c>
    </row>
    <row r="1049" spans="1:5">
      <c r="A1049" s="4" t="s">
        <v>960</v>
      </c>
    </row>
    <row r="1050" spans="1:5">
      <c r="A1050" s="3" t="s">
        <v>844</v>
      </c>
    </row>
    <row r="1051" spans="1:5">
      <c r="A1051" s="4" t="s">
        <v>845</v>
      </c>
      <c r="B1051" s="5" t="n">
        <v>0</v>
      </c>
    </row>
    <row r="1052" spans="1:5">
      <c r="A1052" s="4" t="s">
        <v>846</v>
      </c>
      <c r="B1052" s="5" t="n">
        <v>462</v>
      </c>
    </row>
    <row r="1053" spans="1:5">
      <c r="A1053" s="4" t="s">
        <v>847</v>
      </c>
      <c r="B1053" s="5" t="n">
        <v>2024</v>
      </c>
    </row>
    <row r="1054" spans="1:5">
      <c r="A1054" s="4" t="s">
        <v>848</v>
      </c>
      <c r="B1054" s="5" t="n">
        <v>1046</v>
      </c>
    </row>
    <row r="1055" spans="1:5">
      <c r="A1055" s="4" t="s">
        <v>856</v>
      </c>
      <c r="B1055" s="5" t="n">
        <v>465</v>
      </c>
    </row>
    <row r="1056" spans="1:5">
      <c r="A1056" s="4" t="s">
        <v>857</v>
      </c>
      <c r="B1056" s="5" t="n">
        <v>3067</v>
      </c>
    </row>
    <row r="1057" spans="1:5">
      <c r="A1057" s="4" t="s">
        <v>849</v>
      </c>
      <c r="B1057" s="5" t="n">
        <v>3532</v>
      </c>
    </row>
    <row r="1058" spans="1:5">
      <c r="A1058" s="4" t="s">
        <v>850</v>
      </c>
      <c r="B1058" s="5" t="n">
        <v>1370</v>
      </c>
    </row>
    <row r="1059" spans="1:5">
      <c r="A1059" s="4" t="s">
        <v>961</v>
      </c>
    </row>
    <row r="1060" spans="1:5">
      <c r="A1060" s="3" t="s">
        <v>844</v>
      </c>
    </row>
    <row r="1061" spans="1:5">
      <c r="A1061" s="4" t="s">
        <v>845</v>
      </c>
      <c r="B1061" s="5" t="n">
        <v>0</v>
      </c>
    </row>
    <row r="1062" spans="1:5">
      <c r="A1062" s="4" t="s">
        <v>846</v>
      </c>
      <c r="B1062" s="5" t="n">
        <v>395</v>
      </c>
    </row>
    <row r="1063" spans="1:5">
      <c r="A1063" s="4" t="s">
        <v>847</v>
      </c>
      <c r="B1063" s="5" t="n">
        <v>2160</v>
      </c>
    </row>
    <row r="1064" spans="1:5">
      <c r="A1064" s="4" t="s">
        <v>848</v>
      </c>
      <c r="B1064" s="5" t="n">
        <v>1142</v>
      </c>
    </row>
    <row r="1065" spans="1:5">
      <c r="A1065" s="4" t="s">
        <v>856</v>
      </c>
      <c r="B1065" s="5" t="n">
        <v>398</v>
      </c>
    </row>
    <row r="1066" spans="1:5">
      <c r="A1066" s="4" t="s">
        <v>857</v>
      </c>
      <c r="B1066" s="5" t="n">
        <v>3299</v>
      </c>
    </row>
    <row r="1067" spans="1:5">
      <c r="A1067" s="4" t="s">
        <v>849</v>
      </c>
      <c r="B1067" s="5" t="n">
        <v>3697</v>
      </c>
    </row>
    <row r="1068" spans="1:5">
      <c r="A1068" s="4" t="s">
        <v>850</v>
      </c>
      <c r="B1068" s="5" t="n">
        <v>1758</v>
      </c>
    </row>
    <row r="1069" spans="1:5">
      <c r="A1069" s="4" t="s">
        <v>962</v>
      </c>
    </row>
    <row r="1070" spans="1:5">
      <c r="A1070" s="3" t="s">
        <v>844</v>
      </c>
    </row>
    <row r="1071" spans="1:5">
      <c r="A1071" s="4" t="s">
        <v>845</v>
      </c>
      <c r="B1071" s="5" t="n">
        <v>0</v>
      </c>
    </row>
    <row r="1072" spans="1:5">
      <c r="A1072" s="4" t="s">
        <v>846</v>
      </c>
      <c r="B1072" s="5" t="n">
        <v>296</v>
      </c>
    </row>
    <row r="1073" spans="1:5">
      <c r="A1073" s="4" t="s">
        <v>847</v>
      </c>
      <c r="B1073" s="5" t="n">
        <v>1090</v>
      </c>
    </row>
    <row r="1074" spans="1:5">
      <c r="A1074" s="4" t="s">
        <v>848</v>
      </c>
      <c r="B1074" s="5" t="n">
        <v>2289</v>
      </c>
    </row>
    <row r="1075" spans="1:5">
      <c r="A1075" s="4" t="s">
        <v>856</v>
      </c>
      <c r="B1075" s="5" t="n">
        <v>300</v>
      </c>
    </row>
    <row r="1076" spans="1:5">
      <c r="A1076" s="4" t="s">
        <v>857</v>
      </c>
      <c r="B1076" s="5" t="n">
        <v>3375</v>
      </c>
    </row>
    <row r="1077" spans="1:5">
      <c r="A1077" s="4" t="s">
        <v>849</v>
      </c>
      <c r="B1077" s="5" t="n">
        <v>3675</v>
      </c>
    </row>
    <row r="1078" spans="1:5">
      <c r="A1078" s="4" t="s">
        <v>850</v>
      </c>
      <c r="B1078" s="5" t="n">
        <v>1374</v>
      </c>
    </row>
    <row r="1079" spans="1:5">
      <c r="A1079" s="4" t="s">
        <v>963</v>
      </c>
    </row>
    <row r="1080" spans="1:5">
      <c r="A1080" s="3" t="s">
        <v>844</v>
      </c>
    </row>
    <row r="1081" spans="1:5">
      <c r="A1081" s="4" t="s">
        <v>845</v>
      </c>
      <c r="B1081" s="5" t="n">
        <v>0</v>
      </c>
    </row>
    <row r="1082" spans="1:5">
      <c r="A1082" s="4" t="s">
        <v>846</v>
      </c>
      <c r="B1082" s="5" t="n">
        <v>364</v>
      </c>
    </row>
    <row r="1083" spans="1:5">
      <c r="A1083" s="4" t="s">
        <v>847</v>
      </c>
      <c r="B1083" s="5" t="n">
        <v>878</v>
      </c>
    </row>
    <row r="1084" spans="1:5">
      <c r="A1084" s="4" t="s">
        <v>848</v>
      </c>
      <c r="B1084" s="5" t="n">
        <v>1664</v>
      </c>
    </row>
    <row r="1085" spans="1:5">
      <c r="A1085" s="4" t="s">
        <v>856</v>
      </c>
      <c r="B1085" s="5" t="n">
        <v>368</v>
      </c>
    </row>
    <row r="1086" spans="1:5">
      <c r="A1086" s="4" t="s">
        <v>857</v>
      </c>
      <c r="B1086" s="5" t="n">
        <v>2538</v>
      </c>
    </row>
    <row r="1087" spans="1:5">
      <c r="A1087" s="4" t="s">
        <v>849</v>
      </c>
      <c r="B1087" s="5" t="n">
        <v>2906</v>
      </c>
    </row>
    <row r="1088" spans="1:5">
      <c r="A1088" s="4" t="s">
        <v>850</v>
      </c>
      <c r="B1088" s="5" t="n">
        <v>1111</v>
      </c>
    </row>
    <row r="1089" spans="1:5">
      <c r="A1089" s="4" t="s">
        <v>964</v>
      </c>
    </row>
    <row r="1090" spans="1:5">
      <c r="A1090" s="3" t="s">
        <v>844</v>
      </c>
    </row>
    <row r="1091" spans="1:5">
      <c r="A1091" s="4" t="s">
        <v>845</v>
      </c>
      <c r="B1091" s="5" t="n">
        <v>0</v>
      </c>
    </row>
    <row r="1092" spans="1:5">
      <c r="A1092" s="4" t="s">
        <v>846</v>
      </c>
      <c r="B1092" s="5" t="n">
        <v>4406</v>
      </c>
    </row>
    <row r="1093" spans="1:5">
      <c r="A1093" s="4" t="s">
        <v>847</v>
      </c>
      <c r="B1093" s="5" t="n">
        <v>7499</v>
      </c>
    </row>
    <row r="1094" spans="1:5">
      <c r="A1094" s="4" t="s">
        <v>848</v>
      </c>
      <c r="B1094" s="5" t="n">
        <v>5692</v>
      </c>
    </row>
    <row r="1095" spans="1:5">
      <c r="A1095" s="4" t="s">
        <v>856</v>
      </c>
      <c r="B1095" s="5" t="n">
        <v>6119</v>
      </c>
    </row>
    <row r="1096" spans="1:5">
      <c r="A1096" s="4" t="s">
        <v>857</v>
      </c>
      <c r="B1096" s="5" t="n">
        <v>11478</v>
      </c>
    </row>
    <row r="1097" spans="1:5">
      <c r="A1097" s="4" t="s">
        <v>849</v>
      </c>
      <c r="B1097" s="5" t="n">
        <v>17597</v>
      </c>
    </row>
    <row r="1098" spans="1:5">
      <c r="A1098" s="4" t="s">
        <v>850</v>
      </c>
      <c r="B1098" s="5" t="n">
        <v>7405</v>
      </c>
    </row>
    <row r="1099" spans="1:5">
      <c r="A1099" s="4" t="s">
        <v>965</v>
      </c>
    </row>
    <row r="1100" spans="1:5">
      <c r="A1100" s="3" t="s">
        <v>844</v>
      </c>
    </row>
    <row r="1101" spans="1:5">
      <c r="A1101" s="4" t="s">
        <v>845</v>
      </c>
      <c r="B1101" s="5" t="n">
        <v>0</v>
      </c>
    </row>
    <row r="1102" spans="1:5">
      <c r="A1102" s="4" t="s">
        <v>846</v>
      </c>
      <c r="B1102" s="5" t="n">
        <v>1334</v>
      </c>
    </row>
    <row r="1103" spans="1:5">
      <c r="A1103" s="4" t="s">
        <v>847</v>
      </c>
      <c r="B1103" s="5" t="n">
        <v>599</v>
      </c>
    </row>
    <row r="1104" spans="1:5">
      <c r="A1104" s="4" t="s">
        <v>848</v>
      </c>
      <c r="B1104" s="5" t="n">
        <v>1375</v>
      </c>
    </row>
    <row r="1105" spans="1:5">
      <c r="A1105" s="4" t="s">
        <v>856</v>
      </c>
      <c r="B1105" s="5" t="n">
        <v>1404</v>
      </c>
    </row>
    <row r="1106" spans="1:5">
      <c r="A1106" s="4" t="s">
        <v>857</v>
      </c>
      <c r="B1106" s="5" t="n">
        <v>1904</v>
      </c>
    </row>
    <row r="1107" spans="1:5">
      <c r="A1107" s="4" t="s">
        <v>849</v>
      </c>
      <c r="B1107" s="5" t="n">
        <v>3308</v>
      </c>
    </row>
    <row r="1108" spans="1:5">
      <c r="A1108" s="4" t="s">
        <v>850</v>
      </c>
      <c r="B1108" s="5" t="n">
        <v>1376</v>
      </c>
    </row>
    <row r="1109" spans="1:5">
      <c r="A1109" s="4" t="s">
        <v>966</v>
      </c>
    </row>
    <row r="1110" spans="1:5">
      <c r="A1110" s="3" t="s">
        <v>844</v>
      </c>
    </row>
    <row r="1111" spans="1:5">
      <c r="A1111" s="4" t="s">
        <v>845</v>
      </c>
      <c r="B1111" s="5" t="n">
        <v>0</v>
      </c>
    </row>
    <row r="1112" spans="1:5">
      <c r="A1112" s="4" t="s">
        <v>846</v>
      </c>
      <c r="B1112" s="5" t="n">
        <v>1059</v>
      </c>
    </row>
    <row r="1113" spans="1:5">
      <c r="A1113" s="4" t="s">
        <v>847</v>
      </c>
      <c r="B1113" s="5" t="n">
        <v>2952</v>
      </c>
    </row>
    <row r="1114" spans="1:5">
      <c r="A1114" s="4" t="s">
        <v>848</v>
      </c>
      <c r="B1114" s="5" t="n">
        <v>2363</v>
      </c>
    </row>
    <row r="1115" spans="1:5">
      <c r="A1115" s="4" t="s">
        <v>856</v>
      </c>
      <c r="B1115" s="5" t="n">
        <v>1220</v>
      </c>
    </row>
    <row r="1116" spans="1:5">
      <c r="A1116" s="4" t="s">
        <v>857</v>
      </c>
      <c r="B1116" s="5" t="n">
        <v>5154</v>
      </c>
    </row>
    <row r="1117" spans="1:5">
      <c r="A1117" s="4" t="s">
        <v>849</v>
      </c>
      <c r="B1117" s="5" t="n">
        <v>6374</v>
      </c>
    </row>
    <row r="1118" spans="1:5">
      <c r="A1118" s="4" t="s">
        <v>850</v>
      </c>
      <c r="B1118" s="5" t="n">
        <v>2216</v>
      </c>
    </row>
    <row r="1119" spans="1:5">
      <c r="A1119" s="4" t="s">
        <v>967</v>
      </c>
    </row>
    <row r="1120" spans="1:5">
      <c r="A1120" s="3" t="s">
        <v>844</v>
      </c>
    </row>
    <row r="1121" spans="1:5">
      <c r="A1121" s="4" t="s">
        <v>845</v>
      </c>
      <c r="B1121" s="5" t="n">
        <v>0</v>
      </c>
    </row>
    <row r="1122" spans="1:5">
      <c r="A1122" s="4" t="s">
        <v>846</v>
      </c>
      <c r="B1122" s="5" t="n">
        <v>5687</v>
      </c>
    </row>
    <row r="1123" spans="1:5">
      <c r="A1123" s="4" t="s">
        <v>847</v>
      </c>
      <c r="B1123" s="5" t="n">
        <v>10165</v>
      </c>
    </row>
    <row r="1124" spans="1:5">
      <c r="A1124" s="4" t="s">
        <v>848</v>
      </c>
      <c r="B1124" s="5" t="n">
        <v>26522</v>
      </c>
    </row>
    <row r="1125" spans="1:5">
      <c r="A1125" s="4" t="s">
        <v>856</v>
      </c>
      <c r="B1125" s="5" t="n">
        <v>15168</v>
      </c>
    </row>
    <row r="1126" spans="1:5">
      <c r="A1126" s="4" t="s">
        <v>857</v>
      </c>
      <c r="B1126" s="5" t="n">
        <v>27206</v>
      </c>
    </row>
    <row r="1127" spans="1:5">
      <c r="A1127" s="4" t="s">
        <v>849</v>
      </c>
      <c r="B1127" s="5" t="n">
        <v>42374</v>
      </c>
    </row>
    <row r="1128" spans="1:5">
      <c r="A1128" s="4" t="s">
        <v>850</v>
      </c>
      <c r="B1128" s="5" t="n">
        <v>19676</v>
      </c>
    </row>
    <row r="1129" spans="1:5">
      <c r="A1129" s="4" t="s">
        <v>968</v>
      </c>
    </row>
    <row r="1130" spans="1:5">
      <c r="A1130" s="3" t="s">
        <v>844</v>
      </c>
    </row>
    <row r="1131" spans="1:5">
      <c r="A1131" s="4" t="s">
        <v>845</v>
      </c>
      <c r="B1131" s="5" t="n">
        <v>0</v>
      </c>
    </row>
    <row r="1132" spans="1:5">
      <c r="A1132" s="4" t="s">
        <v>846</v>
      </c>
      <c r="B1132" s="5" t="n">
        <v>2065</v>
      </c>
    </row>
    <row r="1133" spans="1:5">
      <c r="A1133" s="4" t="s">
        <v>847</v>
      </c>
      <c r="B1133" s="5" t="n">
        <v>7044</v>
      </c>
    </row>
    <row r="1134" spans="1:5">
      <c r="A1134" s="4" t="s">
        <v>848</v>
      </c>
      <c r="B1134" s="5" t="n">
        <v>3647</v>
      </c>
    </row>
    <row r="1135" spans="1:5">
      <c r="A1135" s="4" t="s">
        <v>856</v>
      </c>
      <c r="B1135" s="5" t="n">
        <v>2438</v>
      </c>
    </row>
    <row r="1136" spans="1:5">
      <c r="A1136" s="4" t="s">
        <v>857</v>
      </c>
      <c r="B1136" s="5" t="n">
        <v>10318</v>
      </c>
    </row>
    <row r="1137" spans="1:5">
      <c r="A1137" s="4" t="s">
        <v>849</v>
      </c>
      <c r="B1137" s="5" t="n">
        <v>12756</v>
      </c>
    </row>
    <row r="1138" spans="1:5">
      <c r="A1138" s="4" t="s">
        <v>850</v>
      </c>
      <c r="B1138" s="5" t="n">
        <v>4725</v>
      </c>
    </row>
    <row r="1139" spans="1:5">
      <c r="A1139" s="4" t="s">
        <v>969</v>
      </c>
    </row>
    <row r="1140" spans="1:5">
      <c r="A1140" s="3" t="s">
        <v>844</v>
      </c>
    </row>
    <row r="1141" spans="1:5">
      <c r="A1141" s="4" t="s">
        <v>845</v>
      </c>
      <c r="B1141" s="5" t="n">
        <v>0</v>
      </c>
    </row>
    <row r="1142" spans="1:5">
      <c r="A1142" s="4" t="s">
        <v>846</v>
      </c>
      <c r="B1142" s="5" t="n">
        <v>1537</v>
      </c>
    </row>
    <row r="1143" spans="1:5">
      <c r="A1143" s="4" t="s">
        <v>847</v>
      </c>
      <c r="B1143" s="5" t="n">
        <v>435</v>
      </c>
    </row>
    <row r="1144" spans="1:5">
      <c r="A1144" s="4" t="s">
        <v>848</v>
      </c>
      <c r="B1144" s="5" t="n">
        <v>1308</v>
      </c>
    </row>
    <row r="1145" spans="1:5">
      <c r="A1145" s="4" t="s">
        <v>856</v>
      </c>
      <c r="B1145" s="5" t="n">
        <v>1610</v>
      </c>
    </row>
    <row r="1146" spans="1:5">
      <c r="A1146" s="4" t="s">
        <v>857</v>
      </c>
      <c r="B1146" s="5" t="n">
        <v>1670</v>
      </c>
    </row>
    <row r="1147" spans="1:5">
      <c r="A1147" s="4" t="s">
        <v>849</v>
      </c>
      <c r="B1147" s="5" t="n">
        <v>3280</v>
      </c>
    </row>
    <row r="1148" spans="1:5">
      <c r="A1148" s="4" t="s">
        <v>850</v>
      </c>
      <c r="B1148" s="5" t="n">
        <v>1321</v>
      </c>
    </row>
    <row r="1149" spans="1:5">
      <c r="A1149" s="4" t="s">
        <v>970</v>
      </c>
    </row>
    <row r="1150" spans="1:5">
      <c r="A1150" s="3" t="s">
        <v>844</v>
      </c>
    </row>
    <row r="1151" spans="1:5">
      <c r="A1151" s="4" t="s">
        <v>845</v>
      </c>
      <c r="B1151" s="5" t="n">
        <v>0</v>
      </c>
    </row>
    <row r="1152" spans="1:5">
      <c r="A1152" s="4" t="s">
        <v>846</v>
      </c>
      <c r="B1152" s="5" t="n">
        <v>1163</v>
      </c>
    </row>
    <row r="1153" spans="1:5">
      <c r="A1153" s="4" t="s">
        <v>847</v>
      </c>
      <c r="B1153" s="5" t="n">
        <v>1072</v>
      </c>
    </row>
    <row r="1154" spans="1:5">
      <c r="A1154" s="4" t="s">
        <v>848</v>
      </c>
      <c r="B1154" s="5" t="n">
        <v>1403</v>
      </c>
    </row>
    <row r="1155" spans="1:5">
      <c r="A1155" s="4" t="s">
        <v>856</v>
      </c>
      <c r="B1155" s="5" t="n">
        <v>1258</v>
      </c>
    </row>
    <row r="1156" spans="1:5">
      <c r="A1156" s="4" t="s">
        <v>857</v>
      </c>
      <c r="B1156" s="5" t="n">
        <v>2380</v>
      </c>
    </row>
    <row r="1157" spans="1:5">
      <c r="A1157" s="4" t="s">
        <v>849</v>
      </c>
      <c r="B1157" s="5" t="n">
        <v>3638</v>
      </c>
    </row>
    <row r="1158" spans="1:5">
      <c r="A1158" s="4" t="s">
        <v>850</v>
      </c>
      <c r="B1158" s="5" t="n">
        <v>1354</v>
      </c>
    </row>
    <row r="1159" spans="1:5">
      <c r="A1159" s="4" t="s">
        <v>971</v>
      </c>
    </row>
    <row r="1160" spans="1:5">
      <c r="A1160" s="3" t="s">
        <v>844</v>
      </c>
    </row>
    <row r="1161" spans="1:5">
      <c r="A1161" s="4" t="s">
        <v>845</v>
      </c>
      <c r="B1161" s="5" t="n">
        <v>0</v>
      </c>
    </row>
    <row r="1162" spans="1:5">
      <c r="A1162" s="4" t="s">
        <v>846</v>
      </c>
      <c r="B1162" s="5" t="n">
        <v>1683</v>
      </c>
    </row>
    <row r="1163" spans="1:5">
      <c r="A1163" s="4" t="s">
        <v>847</v>
      </c>
      <c r="B1163" s="5" t="n">
        <v>3113</v>
      </c>
    </row>
    <row r="1164" spans="1:5">
      <c r="A1164" s="4" t="s">
        <v>848</v>
      </c>
      <c r="B1164" s="5" t="n">
        <v>3491</v>
      </c>
    </row>
    <row r="1165" spans="1:5">
      <c r="A1165" s="4" t="s">
        <v>856</v>
      </c>
      <c r="B1165" s="5" t="n">
        <v>1821</v>
      </c>
    </row>
    <row r="1166" spans="1:5">
      <c r="A1166" s="4" t="s">
        <v>857</v>
      </c>
      <c r="B1166" s="5" t="n">
        <v>6466</v>
      </c>
    </row>
    <row r="1167" spans="1:5">
      <c r="A1167" s="4" t="s">
        <v>849</v>
      </c>
      <c r="B1167" s="5" t="n">
        <v>8287</v>
      </c>
    </row>
    <row r="1168" spans="1:5">
      <c r="A1168" s="4" t="s">
        <v>850</v>
      </c>
      <c r="B1168" s="5" t="n">
        <v>2497</v>
      </c>
    </row>
    <row r="1169" spans="1:5">
      <c r="A1169" s="4" t="s">
        <v>972</v>
      </c>
    </row>
    <row r="1170" spans="1:5">
      <c r="A1170" s="3" t="s">
        <v>844</v>
      </c>
    </row>
    <row r="1171" spans="1:5">
      <c r="A1171" s="4" t="s">
        <v>845</v>
      </c>
      <c r="B1171" s="5" t="n">
        <v>0</v>
      </c>
    </row>
    <row r="1172" spans="1:5">
      <c r="A1172" s="4" t="s">
        <v>846</v>
      </c>
      <c r="B1172" s="5" t="n">
        <v>1309</v>
      </c>
    </row>
    <row r="1173" spans="1:5">
      <c r="A1173" s="4" t="s">
        <v>847</v>
      </c>
      <c r="B1173" s="5" t="n">
        <v>4881</v>
      </c>
    </row>
    <row r="1174" spans="1:5">
      <c r="A1174" s="4" t="s">
        <v>848</v>
      </c>
      <c r="B1174" s="5" t="n">
        <v>534</v>
      </c>
    </row>
    <row r="1175" spans="1:5">
      <c r="A1175" s="4" t="s">
        <v>856</v>
      </c>
      <c r="B1175" s="5" t="n">
        <v>1386</v>
      </c>
    </row>
    <row r="1176" spans="1:5">
      <c r="A1176" s="4" t="s">
        <v>857</v>
      </c>
      <c r="B1176" s="5" t="n">
        <v>5338</v>
      </c>
    </row>
    <row r="1177" spans="1:5">
      <c r="A1177" s="4" t="s">
        <v>849</v>
      </c>
      <c r="B1177" s="5" t="n">
        <v>6724</v>
      </c>
    </row>
    <row r="1178" spans="1:5">
      <c r="A1178" s="4" t="s">
        <v>850</v>
      </c>
      <c r="B1178" s="5" t="n">
        <v>2165</v>
      </c>
    </row>
    <row r="1179" spans="1:5">
      <c r="A1179" s="4" t="s">
        <v>973</v>
      </c>
    </row>
    <row r="1180" spans="1:5">
      <c r="A1180" s="3" t="s">
        <v>844</v>
      </c>
    </row>
    <row r="1181" spans="1:5">
      <c r="A1181" s="4" t="s">
        <v>845</v>
      </c>
      <c r="B1181" s="5" t="n">
        <v>0</v>
      </c>
    </row>
    <row r="1182" spans="1:5">
      <c r="A1182" s="4" t="s">
        <v>846</v>
      </c>
      <c r="B1182" s="5" t="n">
        <v>2476</v>
      </c>
    </row>
    <row r="1183" spans="1:5">
      <c r="A1183" s="4" t="s">
        <v>847</v>
      </c>
      <c r="B1183" s="5" t="n">
        <v>3906</v>
      </c>
    </row>
    <row r="1184" spans="1:5">
      <c r="A1184" s="4" t="s">
        <v>848</v>
      </c>
      <c r="B1184" s="5" t="n">
        <v>2242</v>
      </c>
    </row>
    <row r="1185" spans="1:5">
      <c r="A1185" s="4" t="s">
        <v>856</v>
      </c>
      <c r="B1185" s="5" t="n">
        <v>2740</v>
      </c>
    </row>
    <row r="1186" spans="1:5">
      <c r="A1186" s="4" t="s">
        <v>857</v>
      </c>
      <c r="B1186" s="5" t="n">
        <v>5884</v>
      </c>
    </row>
    <row r="1187" spans="1:5">
      <c r="A1187" s="4" t="s">
        <v>849</v>
      </c>
      <c r="B1187" s="5" t="n">
        <v>8624</v>
      </c>
    </row>
    <row r="1188" spans="1:5">
      <c r="A1188" s="4" t="s">
        <v>850</v>
      </c>
      <c r="B1188" s="5" t="n">
        <v>2668</v>
      </c>
    </row>
    <row r="1189" spans="1:5">
      <c r="A1189" s="4" t="s">
        <v>974</v>
      </c>
    </row>
    <row r="1190" spans="1:5">
      <c r="A1190" s="3" t="s">
        <v>844</v>
      </c>
    </row>
    <row r="1191" spans="1:5">
      <c r="A1191" s="4" t="s">
        <v>845</v>
      </c>
      <c r="B1191" s="5" t="n">
        <v>0</v>
      </c>
    </row>
    <row r="1192" spans="1:5">
      <c r="A1192" s="4" t="s">
        <v>846</v>
      </c>
      <c r="B1192" s="5" t="n">
        <v>3130</v>
      </c>
    </row>
    <row r="1193" spans="1:5">
      <c r="A1193" s="4" t="s">
        <v>847</v>
      </c>
      <c r="B1193" s="5" t="n">
        <v>9115</v>
      </c>
    </row>
    <row r="1194" spans="1:5">
      <c r="A1194" s="4" t="s">
        <v>848</v>
      </c>
      <c r="B1194" s="5" t="n">
        <v>542</v>
      </c>
    </row>
    <row r="1195" spans="1:5">
      <c r="A1195" s="4" t="s">
        <v>856</v>
      </c>
      <c r="B1195" s="5" t="n">
        <v>3327</v>
      </c>
    </row>
    <row r="1196" spans="1:5">
      <c r="A1196" s="4" t="s">
        <v>857</v>
      </c>
      <c r="B1196" s="5" t="n">
        <v>9460</v>
      </c>
    </row>
    <row r="1197" spans="1:5">
      <c r="A1197" s="4" t="s">
        <v>849</v>
      </c>
      <c r="B1197" s="5" t="n">
        <v>12787</v>
      </c>
    </row>
    <row r="1198" spans="1:5">
      <c r="A1198" s="4" t="s">
        <v>850</v>
      </c>
      <c r="B1198" s="5" t="n">
        <v>2281</v>
      </c>
    </row>
    <row r="1199" spans="1:5">
      <c r="A1199" s="4" t="s">
        <v>975</v>
      </c>
    </row>
    <row r="1200" spans="1:5">
      <c r="A1200" s="3" t="s">
        <v>844</v>
      </c>
    </row>
    <row r="1201" spans="1:5">
      <c r="A1201" s="4" t="s">
        <v>845</v>
      </c>
      <c r="B1201" s="5" t="n">
        <v>0</v>
      </c>
    </row>
    <row r="1202" spans="1:5">
      <c r="A1202" s="4" t="s">
        <v>846</v>
      </c>
      <c r="B1202" s="5" t="n">
        <v>1878</v>
      </c>
    </row>
    <row r="1203" spans="1:5">
      <c r="A1203" s="4" t="s">
        <v>847</v>
      </c>
      <c r="B1203" s="5" t="n">
        <v>3842</v>
      </c>
    </row>
    <row r="1204" spans="1:5">
      <c r="A1204" s="4" t="s">
        <v>848</v>
      </c>
      <c r="B1204" s="5" t="n">
        <v>100</v>
      </c>
    </row>
    <row r="1205" spans="1:5">
      <c r="A1205" s="4" t="s">
        <v>856</v>
      </c>
      <c r="B1205" s="5" t="n">
        <v>1883</v>
      </c>
    </row>
    <row r="1206" spans="1:5">
      <c r="A1206" s="4" t="s">
        <v>857</v>
      </c>
      <c r="B1206" s="5" t="n">
        <v>3937</v>
      </c>
    </row>
    <row r="1207" spans="1:5">
      <c r="A1207" s="4" t="s">
        <v>849</v>
      </c>
      <c r="B1207" s="5" t="n">
        <v>5820</v>
      </c>
    </row>
    <row r="1208" spans="1:5">
      <c r="A1208" s="4" t="s">
        <v>850</v>
      </c>
      <c r="B1208" s="5" t="n">
        <v>1062</v>
      </c>
    </row>
    <row r="1209" spans="1:5">
      <c r="A1209" s="4" t="s">
        <v>976</v>
      </c>
    </row>
    <row r="1210" spans="1:5">
      <c r="A1210" s="3" t="s">
        <v>844</v>
      </c>
    </row>
    <row r="1211" spans="1:5">
      <c r="A1211" s="4" t="s">
        <v>845</v>
      </c>
      <c r="B1211" s="5" t="n">
        <v>0</v>
      </c>
    </row>
    <row r="1212" spans="1:5">
      <c r="A1212" s="4" t="s">
        <v>846</v>
      </c>
      <c r="B1212" s="5" t="n">
        <v>7807</v>
      </c>
    </row>
    <row r="1213" spans="1:5">
      <c r="A1213" s="4" t="s">
        <v>847</v>
      </c>
      <c r="B1213" s="5" t="n">
        <v>14321</v>
      </c>
    </row>
    <row r="1214" spans="1:5">
      <c r="A1214" s="4" t="s">
        <v>848</v>
      </c>
      <c r="B1214" s="5" t="n">
        <v>3753</v>
      </c>
    </row>
    <row r="1215" spans="1:5">
      <c r="A1215" s="4" t="s">
        <v>856</v>
      </c>
      <c r="B1215" s="5" t="n">
        <v>7851</v>
      </c>
    </row>
    <row r="1216" spans="1:5">
      <c r="A1216" s="4" t="s">
        <v>857</v>
      </c>
      <c r="B1216" s="5" t="n">
        <v>18030</v>
      </c>
    </row>
    <row r="1217" spans="1:5">
      <c r="A1217" s="4" t="s">
        <v>849</v>
      </c>
      <c r="B1217" s="5" t="n">
        <v>25881</v>
      </c>
    </row>
    <row r="1218" spans="1:5">
      <c r="A1218" s="4" t="s">
        <v>850</v>
      </c>
      <c r="B1218" s="5" t="n">
        <v>1720</v>
      </c>
    </row>
    <row r="1219" spans="1:5">
      <c r="A1219" s="4" t="s">
        <v>977</v>
      </c>
    </row>
    <row r="1220" spans="1:5">
      <c r="A1220" s="3" t="s">
        <v>844</v>
      </c>
    </row>
    <row r="1221" spans="1:5">
      <c r="A1221" s="4" t="s">
        <v>845</v>
      </c>
      <c r="B1221" s="5" t="n">
        <v>0</v>
      </c>
    </row>
    <row r="1222" spans="1:5">
      <c r="A1222" s="4" t="s">
        <v>846</v>
      </c>
      <c r="B1222" s="5" t="n">
        <v>7282</v>
      </c>
    </row>
    <row r="1223" spans="1:5">
      <c r="A1223" s="4" t="s">
        <v>847</v>
      </c>
      <c r="B1223" s="5" t="n">
        <v>20548</v>
      </c>
    </row>
    <row r="1224" spans="1:5">
      <c r="A1224" s="4" t="s">
        <v>848</v>
      </c>
      <c r="B1224" s="5" t="n">
        <v>0</v>
      </c>
    </row>
    <row r="1225" spans="1:5">
      <c r="A1225" s="4" t="s">
        <v>856</v>
      </c>
      <c r="B1225" s="5" t="n">
        <v>7282</v>
      </c>
    </row>
    <row r="1226" spans="1:5">
      <c r="A1226" s="4" t="s">
        <v>857</v>
      </c>
      <c r="B1226" s="5" t="n">
        <v>20548</v>
      </c>
    </row>
    <row r="1227" spans="1:5">
      <c r="A1227" s="4" t="s">
        <v>849</v>
      </c>
      <c r="B1227" s="5" t="n">
        <v>27830</v>
      </c>
    </row>
    <row r="1228" spans="1:5">
      <c r="A1228" s="4" t="s">
        <v>850</v>
      </c>
      <c r="B1228" s="5" t="n">
        <v>724</v>
      </c>
    </row>
    <row r="1229" spans="1:5">
      <c r="A1229" s="4" t="s">
        <v>978</v>
      </c>
    </row>
    <row r="1230" spans="1:5">
      <c r="A1230" s="3" t="s">
        <v>844</v>
      </c>
    </row>
    <row r="1231" spans="1:5">
      <c r="A1231" s="4" t="s">
        <v>845</v>
      </c>
      <c r="B1231" s="5" t="n">
        <v>0</v>
      </c>
    </row>
    <row r="1232" spans="1:5">
      <c r="A1232" s="4" t="s">
        <v>846</v>
      </c>
      <c r="B1232" s="5" t="n">
        <v>4505</v>
      </c>
    </row>
    <row r="1233" spans="1:5">
      <c r="A1233" s="4" t="s">
        <v>847</v>
      </c>
      <c r="B1233" s="5" t="n">
        <v>9697</v>
      </c>
    </row>
    <row r="1234" spans="1:5">
      <c r="A1234" s="4" t="s">
        <v>848</v>
      </c>
      <c r="B1234" s="5" t="n">
        <v>0</v>
      </c>
    </row>
    <row r="1235" spans="1:5">
      <c r="A1235" s="4" t="s">
        <v>856</v>
      </c>
      <c r="B1235" s="5" t="n">
        <v>4505</v>
      </c>
    </row>
    <row r="1236" spans="1:5">
      <c r="A1236" s="4" t="s">
        <v>857</v>
      </c>
      <c r="B1236" s="5" t="n">
        <v>9697</v>
      </c>
    </row>
    <row r="1237" spans="1:5">
      <c r="A1237" s="4" t="s">
        <v>849</v>
      </c>
      <c r="B1237" s="5" t="n">
        <v>14202</v>
      </c>
    </row>
    <row r="1238" spans="1:5">
      <c r="A1238" s="4" t="s">
        <v>850</v>
      </c>
      <c r="B1238" s="5" t="n">
        <v>0</v>
      </c>
    </row>
    <row r="1239" spans="1:5">
      <c r="A1239" s="4" t="s">
        <v>979</v>
      </c>
    </row>
    <row r="1240" spans="1:5">
      <c r="A1240" s="3" t="s">
        <v>844</v>
      </c>
    </row>
    <row r="1241" spans="1:5">
      <c r="A1241" s="4" t="s">
        <v>845</v>
      </c>
      <c r="B1241" s="5" t="n">
        <v>0</v>
      </c>
    </row>
    <row r="1242" spans="1:5">
      <c r="A1242" s="4" t="s">
        <v>846</v>
      </c>
      <c r="B1242" s="5" t="n">
        <v>24752</v>
      </c>
    </row>
    <row r="1243" spans="1:5">
      <c r="A1243" s="4" t="s">
        <v>847</v>
      </c>
      <c r="B1243" s="5" t="n">
        <v>55500</v>
      </c>
    </row>
    <row r="1244" spans="1:5">
      <c r="A1244" s="4" t="s">
        <v>848</v>
      </c>
      <c r="B1244" s="5" t="n">
        <v>2028</v>
      </c>
    </row>
    <row r="1245" spans="1:5">
      <c r="A1245" s="4" t="s">
        <v>856</v>
      </c>
      <c r="B1245" s="5" t="n">
        <v>25262</v>
      </c>
    </row>
    <row r="1246" spans="1:5">
      <c r="A1246" s="4" t="s">
        <v>857</v>
      </c>
      <c r="B1246" s="5" t="n">
        <v>57018</v>
      </c>
    </row>
    <row r="1247" spans="1:5">
      <c r="A1247" s="4" t="s">
        <v>849</v>
      </c>
      <c r="B1247" s="5" t="n">
        <v>82280</v>
      </c>
    </row>
    <row r="1248" spans="1:5">
      <c r="A1248" s="4" t="s">
        <v>850</v>
      </c>
      <c r="B1248" s="5" t="n">
        <v>6227</v>
      </c>
    </row>
    <row r="1249" spans="1:5">
      <c r="A1249" s="4" t="s">
        <v>980</v>
      </c>
    </row>
    <row r="1250" spans="1:5">
      <c r="A1250" s="3" t="s">
        <v>844</v>
      </c>
    </row>
    <row r="1251" spans="1:5">
      <c r="A1251" s="4" t="s">
        <v>845</v>
      </c>
      <c r="B1251" s="5" t="n">
        <v>0</v>
      </c>
    </row>
    <row r="1252" spans="1:5">
      <c r="A1252" s="4" t="s">
        <v>846</v>
      </c>
      <c r="B1252" s="5" t="n">
        <v>17979</v>
      </c>
    </row>
    <row r="1253" spans="1:5">
      <c r="A1253" s="4" t="s">
        <v>847</v>
      </c>
      <c r="B1253" s="5" t="n">
        <v>20882</v>
      </c>
    </row>
    <row r="1254" spans="1:5">
      <c r="A1254" s="4" t="s">
        <v>848</v>
      </c>
      <c r="B1254" s="5" t="n">
        <v>0</v>
      </c>
    </row>
    <row r="1255" spans="1:5">
      <c r="A1255" s="4" t="s">
        <v>856</v>
      </c>
      <c r="B1255" s="5" t="n">
        <v>17979</v>
      </c>
    </row>
    <row r="1256" spans="1:5">
      <c r="A1256" s="4" t="s">
        <v>857</v>
      </c>
      <c r="B1256" s="5" t="n">
        <v>20882</v>
      </c>
    </row>
    <row r="1257" spans="1:5">
      <c r="A1257" s="4" t="s">
        <v>849</v>
      </c>
      <c r="B1257" s="5" t="n">
        <v>38861</v>
      </c>
    </row>
    <row r="1258" spans="1:5">
      <c r="A1258" s="4" t="s">
        <v>850</v>
      </c>
      <c r="B1258" s="5" t="n">
        <v>611</v>
      </c>
    </row>
    <row r="1259" spans="1:5">
      <c r="A1259" s="4" t="s">
        <v>981</v>
      </c>
    </row>
    <row r="1260" spans="1:5">
      <c r="A1260" s="3" t="s">
        <v>844</v>
      </c>
    </row>
    <row r="1261" spans="1:5">
      <c r="A1261" s="4" t="s">
        <v>845</v>
      </c>
      <c r="B1261" s="5" t="n">
        <v>0</v>
      </c>
    </row>
    <row r="1262" spans="1:5">
      <c r="A1262" s="4" t="s">
        <v>846</v>
      </c>
      <c r="B1262" s="5" t="n">
        <v>4561</v>
      </c>
    </row>
    <row r="1263" spans="1:5">
      <c r="A1263" s="4" t="s">
        <v>847</v>
      </c>
      <c r="B1263" s="5" t="n">
        <v>18604</v>
      </c>
    </row>
    <row r="1264" spans="1:5">
      <c r="A1264" s="4" t="s">
        <v>848</v>
      </c>
      <c r="B1264" s="5" t="n">
        <v>42</v>
      </c>
    </row>
    <row r="1265" spans="1:5">
      <c r="A1265" s="4" t="s">
        <v>856</v>
      </c>
      <c r="B1265" s="5" t="n">
        <v>4561</v>
      </c>
    </row>
    <row r="1266" spans="1:5">
      <c r="A1266" s="4" t="s">
        <v>857</v>
      </c>
      <c r="B1266" s="5" t="n">
        <v>18646</v>
      </c>
    </row>
    <row r="1267" spans="1:5">
      <c r="A1267" s="4" t="s">
        <v>849</v>
      </c>
      <c r="B1267" s="5" t="n">
        <v>23207</v>
      </c>
    </row>
    <row r="1268" spans="1:5">
      <c r="A1268" s="4" t="s">
        <v>850</v>
      </c>
      <c r="B1268" s="5" t="n">
        <v>4963</v>
      </c>
    </row>
    <row r="1269" spans="1:5">
      <c r="A1269" s="4" t="s">
        <v>982</v>
      </c>
    </row>
    <row r="1270" spans="1:5">
      <c r="A1270" s="3" t="s">
        <v>844</v>
      </c>
    </row>
    <row r="1271" spans="1:5">
      <c r="A1271" s="4" t="s">
        <v>845</v>
      </c>
      <c r="B1271" s="5" t="n">
        <v>11199</v>
      </c>
    </row>
    <row r="1272" spans="1:5">
      <c r="A1272" s="4" t="s">
        <v>846</v>
      </c>
      <c r="B1272" s="5" t="n">
        <v>3602</v>
      </c>
    </row>
    <row r="1273" spans="1:5">
      <c r="A1273" s="4" t="s">
        <v>847</v>
      </c>
      <c r="B1273" s="5" t="n">
        <v>19016</v>
      </c>
    </row>
    <row r="1274" spans="1:5">
      <c r="A1274" s="4" t="s">
        <v>848</v>
      </c>
      <c r="B1274" s="5" t="n">
        <v>0</v>
      </c>
    </row>
    <row r="1275" spans="1:5">
      <c r="A1275" s="4" t="s">
        <v>856</v>
      </c>
      <c r="B1275" s="5" t="n">
        <v>3602</v>
      </c>
    </row>
    <row r="1276" spans="1:5">
      <c r="A1276" s="4" t="s">
        <v>857</v>
      </c>
      <c r="B1276" s="5" t="n">
        <v>19016</v>
      </c>
    </row>
    <row r="1277" spans="1:5">
      <c r="A1277" s="4" t="s">
        <v>849</v>
      </c>
      <c r="B1277" s="5" t="n">
        <v>22618</v>
      </c>
    </row>
    <row r="1278" spans="1:5">
      <c r="A1278" s="4" t="s">
        <v>850</v>
      </c>
      <c r="B1278" s="5" t="n">
        <v>4681</v>
      </c>
    </row>
    <row r="1279" spans="1:5">
      <c r="A1279" s="4" t="s">
        <v>983</v>
      </c>
    </row>
    <row r="1280" spans="1:5">
      <c r="A1280" s="3" t="s">
        <v>844</v>
      </c>
    </row>
    <row r="1281" spans="1:5">
      <c r="A1281" s="4" t="s">
        <v>845</v>
      </c>
      <c r="B1281" s="5" t="n">
        <v>0</v>
      </c>
    </row>
    <row r="1282" spans="1:5">
      <c r="A1282" s="4" t="s">
        <v>846</v>
      </c>
      <c r="B1282" s="5" t="n">
        <v>8152</v>
      </c>
    </row>
    <row r="1283" spans="1:5">
      <c r="A1283" s="4" t="s">
        <v>847</v>
      </c>
      <c r="B1283" s="5" t="n">
        <v>9948</v>
      </c>
    </row>
    <row r="1284" spans="1:5">
      <c r="A1284" s="4" t="s">
        <v>848</v>
      </c>
      <c r="B1284" s="5" t="n">
        <v>562</v>
      </c>
    </row>
    <row r="1285" spans="1:5">
      <c r="A1285" s="4" t="s">
        <v>856</v>
      </c>
      <c r="B1285" s="5" t="n">
        <v>8157</v>
      </c>
    </row>
    <row r="1286" spans="1:5">
      <c r="A1286" s="4" t="s">
        <v>857</v>
      </c>
      <c r="B1286" s="5" t="n">
        <v>10505</v>
      </c>
    </row>
    <row r="1287" spans="1:5">
      <c r="A1287" s="4" t="s">
        <v>849</v>
      </c>
      <c r="B1287" s="5" t="n">
        <v>18662</v>
      </c>
    </row>
    <row r="1288" spans="1:5">
      <c r="A1288" s="4" t="s">
        <v>850</v>
      </c>
      <c r="B1288" s="5" t="n">
        <v>2553</v>
      </c>
    </row>
    <row r="1289" spans="1:5">
      <c r="A1289" s="4" t="s">
        <v>984</v>
      </c>
    </row>
    <row r="1290" spans="1:5">
      <c r="A1290" s="3" t="s">
        <v>844</v>
      </c>
    </row>
    <row r="1291" spans="1:5">
      <c r="A1291" s="4" t="s">
        <v>845</v>
      </c>
      <c r="B1291" s="5" t="n">
        <v>0</v>
      </c>
    </row>
    <row r="1292" spans="1:5">
      <c r="A1292" s="4" t="s">
        <v>846</v>
      </c>
      <c r="B1292" s="5" t="n">
        <v>4664</v>
      </c>
    </row>
    <row r="1293" spans="1:5">
      <c r="A1293" s="4" t="s">
        <v>847</v>
      </c>
      <c r="B1293" s="5" t="n">
        <v>9265</v>
      </c>
    </row>
    <row r="1294" spans="1:5">
      <c r="A1294" s="4" t="s">
        <v>848</v>
      </c>
      <c r="B1294" s="5" t="n">
        <v>49</v>
      </c>
    </row>
    <row r="1295" spans="1:5">
      <c r="A1295" s="4" t="s">
        <v>856</v>
      </c>
      <c r="B1295" s="5" t="n">
        <v>4664</v>
      </c>
    </row>
    <row r="1296" spans="1:5">
      <c r="A1296" s="4" t="s">
        <v>857</v>
      </c>
      <c r="B1296" s="5" t="n">
        <v>9314</v>
      </c>
    </row>
    <row r="1297" spans="1:5">
      <c r="A1297" s="4" t="s">
        <v>849</v>
      </c>
      <c r="B1297" s="5" t="n">
        <v>13978</v>
      </c>
    </row>
    <row r="1298" spans="1:5">
      <c r="A1298" s="4" t="s">
        <v>850</v>
      </c>
      <c r="B1298" s="5" t="n">
        <v>1755</v>
      </c>
    </row>
    <row r="1299" spans="1:5">
      <c r="A1299" s="4" t="s">
        <v>985</v>
      </c>
    </row>
    <row r="1300" spans="1:5">
      <c r="A1300" s="3" t="s">
        <v>844</v>
      </c>
    </row>
    <row r="1301" spans="1:5">
      <c r="A1301" s="4" t="s">
        <v>845</v>
      </c>
      <c r="B1301" s="5" t="n">
        <v>0</v>
      </c>
    </row>
    <row r="1302" spans="1:5">
      <c r="A1302" s="4" t="s">
        <v>846</v>
      </c>
      <c r="B1302" s="5" t="n">
        <v>5635</v>
      </c>
    </row>
    <row r="1303" spans="1:5">
      <c r="A1303" s="4" t="s">
        <v>847</v>
      </c>
      <c r="B1303" s="5" t="n">
        <v>8709</v>
      </c>
    </row>
    <row r="1304" spans="1:5">
      <c r="A1304" s="4" t="s">
        <v>848</v>
      </c>
      <c r="B1304" s="5" t="n">
        <v>2357</v>
      </c>
    </row>
    <row r="1305" spans="1:5">
      <c r="A1305" s="4" t="s">
        <v>856</v>
      </c>
      <c r="B1305" s="5" t="n">
        <v>5635</v>
      </c>
    </row>
    <row r="1306" spans="1:5">
      <c r="A1306" s="4" t="s">
        <v>857</v>
      </c>
      <c r="B1306" s="5" t="n">
        <v>11066</v>
      </c>
    </row>
    <row r="1307" spans="1:5">
      <c r="A1307" s="4" t="s">
        <v>849</v>
      </c>
      <c r="B1307" s="5" t="n">
        <v>16701</v>
      </c>
    </row>
    <row r="1308" spans="1:5">
      <c r="A1308" s="4" t="s">
        <v>850</v>
      </c>
      <c r="B1308" s="5" t="n">
        <v>6291</v>
      </c>
    </row>
    <row r="1309" spans="1:5">
      <c r="A1309" s="4" t="s">
        <v>986</v>
      </c>
    </row>
    <row r="1310" spans="1:5">
      <c r="A1310" s="3" t="s">
        <v>844</v>
      </c>
    </row>
    <row r="1311" spans="1:5">
      <c r="A1311" s="4" t="s">
        <v>845</v>
      </c>
      <c r="B1311" s="5" t="n">
        <v>0</v>
      </c>
    </row>
    <row r="1312" spans="1:5">
      <c r="A1312" s="4" t="s">
        <v>846</v>
      </c>
      <c r="B1312" s="5" t="n">
        <v>3009</v>
      </c>
    </row>
    <row r="1313" spans="1:5">
      <c r="A1313" s="4" t="s">
        <v>847</v>
      </c>
      <c r="B1313" s="5" t="n">
        <v>15387</v>
      </c>
    </row>
    <row r="1314" spans="1:5">
      <c r="A1314" s="4" t="s">
        <v>848</v>
      </c>
      <c r="B1314" s="5" t="n">
        <v>273</v>
      </c>
    </row>
    <row r="1315" spans="1:5">
      <c r="A1315" s="4" t="s">
        <v>856</v>
      </c>
      <c r="B1315" s="5" t="n">
        <v>3009</v>
      </c>
    </row>
    <row r="1316" spans="1:5">
      <c r="A1316" s="4" t="s">
        <v>857</v>
      </c>
      <c r="B1316" s="5" t="n">
        <v>15660</v>
      </c>
    </row>
    <row r="1317" spans="1:5">
      <c r="A1317" s="4" t="s">
        <v>849</v>
      </c>
      <c r="B1317" s="5" t="n">
        <v>18669</v>
      </c>
    </row>
    <row r="1318" spans="1:5">
      <c r="A1318" s="4" t="s">
        <v>850</v>
      </c>
      <c r="B1318" s="5" t="n">
        <v>821</v>
      </c>
    </row>
    <row r="1319" spans="1:5">
      <c r="A1319" s="4" t="s">
        <v>987</v>
      </c>
    </row>
    <row r="1320" spans="1:5">
      <c r="A1320" s="3" t="s">
        <v>844</v>
      </c>
    </row>
    <row r="1321" spans="1:5">
      <c r="A1321" s="4" t="s">
        <v>845</v>
      </c>
      <c r="B1321" s="5" t="n">
        <v>0</v>
      </c>
    </row>
    <row r="1322" spans="1:5">
      <c r="A1322" s="4" t="s">
        <v>846</v>
      </c>
      <c r="B1322" s="5" t="n">
        <v>822</v>
      </c>
    </row>
    <row r="1323" spans="1:5">
      <c r="A1323" s="4" t="s">
        <v>847</v>
      </c>
      <c r="B1323" s="5" t="n">
        <v>2561</v>
      </c>
    </row>
    <row r="1324" spans="1:5">
      <c r="A1324" s="4" t="s">
        <v>848</v>
      </c>
      <c r="B1324" s="5" t="n">
        <v>791</v>
      </c>
    </row>
    <row r="1325" spans="1:5">
      <c r="A1325" s="4" t="s">
        <v>856</v>
      </c>
      <c r="B1325" s="5" t="n">
        <v>581</v>
      </c>
    </row>
    <row r="1326" spans="1:5">
      <c r="A1326" s="4" t="s">
        <v>857</v>
      </c>
      <c r="B1326" s="5" t="n">
        <v>3593</v>
      </c>
    </row>
    <row r="1327" spans="1:5">
      <c r="A1327" s="4" t="s">
        <v>849</v>
      </c>
      <c r="B1327" s="5" t="n">
        <v>4174</v>
      </c>
    </row>
    <row r="1328" spans="1:5">
      <c r="A1328" s="4" t="s">
        <v>850</v>
      </c>
      <c r="B1328" s="5" t="n">
        <v>1633</v>
      </c>
    </row>
    <row r="1329" spans="1:5">
      <c r="A1329" s="4" t="s">
        <v>988</v>
      </c>
    </row>
    <row r="1330" spans="1:5">
      <c r="A1330" s="3" t="s">
        <v>844</v>
      </c>
    </row>
    <row r="1331" spans="1:5">
      <c r="A1331" s="4" t="s">
        <v>845</v>
      </c>
      <c r="B1331" s="5" t="n">
        <v>0</v>
      </c>
    </row>
    <row r="1332" spans="1:5">
      <c r="A1332" s="4" t="s">
        <v>846</v>
      </c>
      <c r="B1332" s="5" t="n">
        <v>749</v>
      </c>
    </row>
    <row r="1333" spans="1:5">
      <c r="A1333" s="4" t="s">
        <v>847</v>
      </c>
      <c r="B1333" s="5" t="n">
        <v>2498</v>
      </c>
    </row>
    <row r="1334" spans="1:5">
      <c r="A1334" s="4" t="s">
        <v>848</v>
      </c>
      <c r="B1334" s="5" t="n">
        <v>1190</v>
      </c>
    </row>
    <row r="1335" spans="1:5">
      <c r="A1335" s="4" t="s">
        <v>856</v>
      </c>
      <c r="B1335" s="5" t="n">
        <v>555</v>
      </c>
    </row>
    <row r="1336" spans="1:5">
      <c r="A1336" s="4" t="s">
        <v>857</v>
      </c>
      <c r="B1336" s="5" t="n">
        <v>3882</v>
      </c>
    </row>
    <row r="1337" spans="1:5">
      <c r="A1337" s="4" t="s">
        <v>849</v>
      </c>
      <c r="B1337" s="5" t="n">
        <v>4437</v>
      </c>
    </row>
    <row r="1338" spans="1:5">
      <c r="A1338" s="4" t="s">
        <v>850</v>
      </c>
      <c r="B1338" s="5" t="n">
        <v>1818</v>
      </c>
    </row>
    <row r="1339" spans="1:5">
      <c r="A1339" s="4" t="s">
        <v>989</v>
      </c>
    </row>
    <row r="1340" spans="1:5">
      <c r="A1340" s="3" t="s">
        <v>844</v>
      </c>
    </row>
    <row r="1341" spans="1:5">
      <c r="A1341" s="4" t="s">
        <v>845</v>
      </c>
      <c r="B1341" s="5" t="n">
        <v>0</v>
      </c>
    </row>
    <row r="1342" spans="1:5">
      <c r="A1342" s="4" t="s">
        <v>846</v>
      </c>
      <c r="B1342" s="5" t="n">
        <v>9861</v>
      </c>
    </row>
    <row r="1343" spans="1:5">
      <c r="A1343" s="4" t="s">
        <v>847</v>
      </c>
      <c r="B1343" s="5" t="n">
        <v>19307</v>
      </c>
    </row>
    <row r="1344" spans="1:5">
      <c r="A1344" s="4" t="s">
        <v>848</v>
      </c>
      <c r="B1344" s="5" t="n">
        <v>491</v>
      </c>
    </row>
    <row r="1345" spans="1:5">
      <c r="A1345" s="4" t="s">
        <v>856</v>
      </c>
      <c r="B1345" s="5" t="n">
        <v>9861</v>
      </c>
    </row>
    <row r="1346" spans="1:5">
      <c r="A1346" s="4" t="s">
        <v>857</v>
      </c>
      <c r="B1346" s="5" t="n">
        <v>19798</v>
      </c>
    </row>
    <row r="1347" spans="1:5">
      <c r="A1347" s="4" t="s">
        <v>849</v>
      </c>
      <c r="B1347" s="5" t="n">
        <v>29659</v>
      </c>
    </row>
    <row r="1348" spans="1:5">
      <c r="A1348" s="4" t="s">
        <v>850</v>
      </c>
      <c r="B1348" s="5" t="n">
        <v>7189</v>
      </c>
    </row>
    <row r="1349" spans="1:5">
      <c r="A1349" s="4" t="s">
        <v>990</v>
      </c>
    </row>
    <row r="1350" spans="1:5">
      <c r="A1350" s="3" t="s">
        <v>844</v>
      </c>
    </row>
    <row r="1351" spans="1:5">
      <c r="A1351" s="4" t="s">
        <v>845</v>
      </c>
      <c r="B1351" s="5" t="n">
        <v>0</v>
      </c>
    </row>
    <row r="1352" spans="1:5">
      <c r="A1352" s="4" t="s">
        <v>846</v>
      </c>
      <c r="B1352" s="5" t="n">
        <v>17306</v>
      </c>
    </row>
    <row r="1353" spans="1:5">
      <c r="A1353" s="4" t="s">
        <v>847</v>
      </c>
      <c r="B1353" s="5" t="n">
        <v>0</v>
      </c>
    </row>
    <row r="1354" spans="1:5">
      <c r="A1354" s="4" t="s">
        <v>848</v>
      </c>
      <c r="B1354" s="5" t="n">
        <v>0</v>
      </c>
    </row>
    <row r="1355" spans="1:5">
      <c r="A1355" s="4" t="s">
        <v>856</v>
      </c>
      <c r="B1355" s="5" t="n">
        <v>17306</v>
      </c>
    </row>
    <row r="1356" spans="1:5">
      <c r="A1356" s="4" t="s">
        <v>857</v>
      </c>
      <c r="B1356" s="5" t="n">
        <v>0</v>
      </c>
    </row>
    <row r="1357" spans="1:5">
      <c r="A1357" s="4" t="s">
        <v>849</v>
      </c>
      <c r="B1357" s="5" t="n">
        <v>17306</v>
      </c>
    </row>
    <row r="1358" spans="1:5">
      <c r="A1358" s="4" t="s">
        <v>850</v>
      </c>
      <c r="B1358" s="5" t="n">
        <v>375</v>
      </c>
    </row>
    <row r="1359" spans="1:5">
      <c r="A1359" s="4" t="s">
        <v>991</v>
      </c>
    </row>
    <row r="1360" spans="1:5">
      <c r="A1360" s="3" t="s">
        <v>844</v>
      </c>
    </row>
    <row r="1361" spans="1:5">
      <c r="A1361" s="4" t="s">
        <v>845</v>
      </c>
      <c r="B1361" s="5" t="n">
        <v>0</v>
      </c>
    </row>
    <row r="1362" spans="1:5">
      <c r="A1362" s="4" t="s">
        <v>846</v>
      </c>
      <c r="B1362" s="5" t="n">
        <v>6704</v>
      </c>
    </row>
    <row r="1363" spans="1:5">
      <c r="A1363" s="4" t="s">
        <v>847</v>
      </c>
      <c r="B1363" s="5" t="n">
        <v>12521</v>
      </c>
    </row>
    <row r="1364" spans="1:5">
      <c r="A1364" s="4" t="s">
        <v>848</v>
      </c>
      <c r="B1364" s="5" t="n">
        <v>0</v>
      </c>
    </row>
    <row r="1365" spans="1:5">
      <c r="A1365" s="4" t="s">
        <v>856</v>
      </c>
      <c r="B1365" s="5" t="n">
        <v>6704</v>
      </c>
    </row>
    <row r="1366" spans="1:5">
      <c r="A1366" s="4" t="s">
        <v>857</v>
      </c>
      <c r="B1366" s="5" t="n">
        <v>12521</v>
      </c>
    </row>
    <row r="1367" spans="1:5">
      <c r="A1367" s="4" t="s">
        <v>849</v>
      </c>
      <c r="B1367" s="5" t="n">
        <v>19225</v>
      </c>
    </row>
    <row r="1368" spans="1:5">
      <c r="A1368" s="4" t="s">
        <v>850</v>
      </c>
      <c r="B1368" s="5" t="n">
        <v>518</v>
      </c>
    </row>
    <row r="1369" spans="1:5">
      <c r="A1369" s="4" t="s">
        <v>992</v>
      </c>
    </row>
    <row r="1370" spans="1:5">
      <c r="A1370" s="3" t="s">
        <v>844</v>
      </c>
    </row>
    <row r="1371" spans="1:5">
      <c r="A1371" s="4" t="s">
        <v>845</v>
      </c>
      <c r="B1371" s="5" t="n">
        <v>0</v>
      </c>
    </row>
    <row r="1372" spans="1:5">
      <c r="A1372" s="4" t="s">
        <v>846</v>
      </c>
      <c r="B1372" s="5" t="n">
        <v>7755</v>
      </c>
    </row>
    <row r="1373" spans="1:5">
      <c r="A1373" s="4" t="s">
        <v>847</v>
      </c>
      <c r="B1373" s="5" t="n">
        <v>16326</v>
      </c>
    </row>
    <row r="1374" spans="1:5">
      <c r="A1374" s="4" t="s">
        <v>848</v>
      </c>
      <c r="B1374" s="5" t="n">
        <v>349</v>
      </c>
    </row>
    <row r="1375" spans="1:5">
      <c r="A1375" s="4" t="s">
        <v>856</v>
      </c>
      <c r="B1375" s="5" t="n">
        <v>7755</v>
      </c>
    </row>
    <row r="1376" spans="1:5">
      <c r="A1376" s="4" t="s">
        <v>857</v>
      </c>
      <c r="B1376" s="5" t="n">
        <v>16675</v>
      </c>
    </row>
    <row r="1377" spans="1:5">
      <c r="A1377" s="4" t="s">
        <v>849</v>
      </c>
      <c r="B1377" s="5" t="n">
        <v>24430</v>
      </c>
    </row>
    <row r="1378" spans="1:5">
      <c r="A1378" s="4" t="s">
        <v>850</v>
      </c>
      <c r="B1378" s="5" t="n">
        <v>770</v>
      </c>
    </row>
    <row r="1379" spans="1:5">
      <c r="A1379" s="4" t="s">
        <v>993</v>
      </c>
    </row>
    <row r="1380" spans="1:5">
      <c r="A1380" s="3" t="s">
        <v>844</v>
      </c>
    </row>
    <row r="1381" spans="1:5">
      <c r="A1381" s="4" t="s">
        <v>845</v>
      </c>
      <c r="B1381" s="5" t="n">
        <v>0</v>
      </c>
    </row>
    <row r="1382" spans="1:5">
      <c r="A1382" s="4" t="s">
        <v>846</v>
      </c>
      <c r="B1382" s="5" t="n">
        <v>18138</v>
      </c>
    </row>
    <row r="1383" spans="1:5">
      <c r="A1383" s="4" t="s">
        <v>847</v>
      </c>
      <c r="B1383" s="5" t="n">
        <v>33586</v>
      </c>
    </row>
    <row r="1384" spans="1:5">
      <c r="A1384" s="4" t="s">
        <v>848</v>
      </c>
      <c r="B1384" s="5" t="n">
        <v>0</v>
      </c>
    </row>
    <row r="1385" spans="1:5">
      <c r="A1385" s="4" t="s">
        <v>856</v>
      </c>
      <c r="B1385" s="5" t="n">
        <v>18138</v>
      </c>
    </row>
    <row r="1386" spans="1:5">
      <c r="A1386" s="4" t="s">
        <v>857</v>
      </c>
      <c r="B1386" s="5" t="n">
        <v>33586</v>
      </c>
    </row>
    <row r="1387" spans="1:5">
      <c r="A1387" s="4" t="s">
        <v>849</v>
      </c>
      <c r="B1387" s="5" t="n">
        <v>51724</v>
      </c>
    </row>
    <row r="1388" spans="1:5">
      <c r="A1388" s="4" t="s">
        <v>850</v>
      </c>
      <c r="B1388" s="5" t="n">
        <v>631</v>
      </c>
    </row>
    <row r="1389" spans="1:5">
      <c r="A1389" s="4" t="s">
        <v>994</v>
      </c>
    </row>
    <row r="1390" spans="1:5">
      <c r="A1390" s="3" t="s">
        <v>844</v>
      </c>
    </row>
    <row r="1391" spans="1:5">
      <c r="A1391" s="4" t="s">
        <v>845</v>
      </c>
      <c r="B1391" s="5" t="n">
        <v>0</v>
      </c>
    </row>
    <row r="1392" spans="1:5">
      <c r="A1392" s="4" t="s">
        <v>846</v>
      </c>
      <c r="B1392" s="5" t="n">
        <v>9332</v>
      </c>
    </row>
    <row r="1393" spans="1:5">
      <c r="A1393" s="4" t="s">
        <v>847</v>
      </c>
      <c r="B1393" s="5" t="n">
        <v>13401</v>
      </c>
    </row>
    <row r="1394" spans="1:5">
      <c r="A1394" s="4" t="s">
        <v>848</v>
      </c>
      <c r="B1394" s="5" t="n">
        <v>0</v>
      </c>
    </row>
    <row r="1395" spans="1:5">
      <c r="A1395" s="4" t="s">
        <v>856</v>
      </c>
      <c r="B1395" s="5" t="n">
        <v>9332</v>
      </c>
    </row>
    <row r="1396" spans="1:5">
      <c r="A1396" s="4" t="s">
        <v>857</v>
      </c>
      <c r="B1396" s="5" t="n">
        <v>13401</v>
      </c>
    </row>
    <row r="1397" spans="1:5">
      <c r="A1397" s="4" t="s">
        <v>849</v>
      </c>
      <c r="B1397" s="5" t="n">
        <v>22733</v>
      </c>
    </row>
    <row r="1398" spans="1:5">
      <c r="A1398" s="4" t="s">
        <v>850</v>
      </c>
      <c r="B1398" s="5" t="n">
        <v>189</v>
      </c>
    </row>
    <row r="1399" spans="1:5">
      <c r="A1399" s="4" t="s">
        <v>995</v>
      </c>
    </row>
    <row r="1400" spans="1:5">
      <c r="A1400" s="3" t="s">
        <v>844</v>
      </c>
    </row>
    <row r="1401" spans="1:5">
      <c r="A1401" s="4" t="s">
        <v>845</v>
      </c>
      <c r="B1401" s="5" t="n">
        <v>0</v>
      </c>
    </row>
    <row r="1402" spans="1:5">
      <c r="A1402" s="4" t="s">
        <v>846</v>
      </c>
      <c r="B1402" s="5" t="n">
        <v>10948</v>
      </c>
    </row>
    <row r="1403" spans="1:5">
      <c r="A1403" s="4" t="s">
        <v>847</v>
      </c>
      <c r="B1403" s="5" t="n">
        <v>18706</v>
      </c>
    </row>
    <row r="1404" spans="1:5">
      <c r="A1404" s="4" t="s">
        <v>848</v>
      </c>
      <c r="B1404" s="5" t="n">
        <v>0</v>
      </c>
    </row>
    <row r="1405" spans="1:5">
      <c r="A1405" s="4" t="s">
        <v>856</v>
      </c>
      <c r="B1405" s="5" t="n">
        <v>10948</v>
      </c>
    </row>
    <row r="1406" spans="1:5">
      <c r="A1406" s="4" t="s">
        <v>857</v>
      </c>
      <c r="B1406" s="5" t="n">
        <v>18706</v>
      </c>
    </row>
    <row r="1407" spans="1:5">
      <c r="A1407" s="4" t="s">
        <v>849</v>
      </c>
      <c r="B1407" s="5" t="n">
        <v>29654</v>
      </c>
    </row>
    <row r="1408" spans="1:5">
      <c r="A1408" s="4" t="s">
        <v>850</v>
      </c>
      <c r="B1408" s="5" t="n">
        <v>301</v>
      </c>
    </row>
    <row r="1409" spans="1:5">
      <c r="A1409" s="4" t="s">
        <v>996</v>
      </c>
    </row>
    <row r="1410" spans="1:5">
      <c r="A1410" s="3" t="s">
        <v>844</v>
      </c>
    </row>
    <row r="1411" spans="1:5">
      <c r="A1411" s="4" t="s">
        <v>845</v>
      </c>
      <c r="B1411" s="5" t="n">
        <v>0</v>
      </c>
    </row>
    <row r="1412" spans="1:5">
      <c r="A1412" s="4" t="s">
        <v>846</v>
      </c>
      <c r="B1412" s="5" t="n">
        <v>3975</v>
      </c>
    </row>
    <row r="1413" spans="1:5">
      <c r="A1413" s="4" t="s">
        <v>847</v>
      </c>
      <c r="B1413" s="5" t="n">
        <v>10754</v>
      </c>
    </row>
    <row r="1414" spans="1:5">
      <c r="A1414" s="4" t="s">
        <v>848</v>
      </c>
      <c r="B1414" s="5" t="n">
        <v>468</v>
      </c>
    </row>
    <row r="1415" spans="1:5">
      <c r="A1415" s="4" t="s">
        <v>856</v>
      </c>
      <c r="B1415" s="5" t="n">
        <v>3975</v>
      </c>
    </row>
    <row r="1416" spans="1:5">
      <c r="A1416" s="4" t="s">
        <v>857</v>
      </c>
      <c r="B1416" s="5" t="n">
        <v>11222</v>
      </c>
    </row>
    <row r="1417" spans="1:5">
      <c r="A1417" s="4" t="s">
        <v>849</v>
      </c>
      <c r="B1417" s="5" t="n">
        <v>15197</v>
      </c>
    </row>
    <row r="1418" spans="1:5">
      <c r="A1418" s="4" t="s">
        <v>850</v>
      </c>
      <c r="B1418" s="5" t="n">
        <v>4514</v>
      </c>
    </row>
    <row r="1419" spans="1:5">
      <c r="A1419" s="4" t="s">
        <v>997</v>
      </c>
    </row>
    <row r="1420" spans="1:5">
      <c r="A1420" s="3" t="s">
        <v>844</v>
      </c>
    </row>
    <row r="1421" spans="1:5">
      <c r="A1421" s="4" t="s">
        <v>845</v>
      </c>
      <c r="B1421" s="5" t="n">
        <v>0</v>
      </c>
    </row>
    <row r="1422" spans="1:5">
      <c r="A1422" s="4" t="s">
        <v>846</v>
      </c>
      <c r="B1422" s="5" t="n">
        <v>936</v>
      </c>
    </row>
    <row r="1423" spans="1:5">
      <c r="A1423" s="4" t="s">
        <v>847</v>
      </c>
      <c r="B1423" s="5" t="n">
        <v>3369</v>
      </c>
    </row>
    <row r="1424" spans="1:5">
      <c r="A1424" s="4" t="s">
        <v>848</v>
      </c>
      <c r="B1424" s="5" t="n">
        <v>4013</v>
      </c>
    </row>
    <row r="1425" spans="1:5">
      <c r="A1425" s="4" t="s">
        <v>856</v>
      </c>
      <c r="B1425" s="5" t="n">
        <v>936</v>
      </c>
    </row>
    <row r="1426" spans="1:5">
      <c r="A1426" s="4" t="s">
        <v>857</v>
      </c>
      <c r="B1426" s="5" t="n">
        <v>7382</v>
      </c>
    </row>
    <row r="1427" spans="1:5">
      <c r="A1427" s="4" t="s">
        <v>849</v>
      </c>
      <c r="B1427" s="5" t="n">
        <v>8318</v>
      </c>
    </row>
    <row r="1428" spans="1:5">
      <c r="A1428" s="4" t="s">
        <v>850</v>
      </c>
      <c r="B1428" s="5" t="n">
        <v>3594</v>
      </c>
    </row>
    <row r="1429" spans="1:5">
      <c r="A1429" s="4" t="s">
        <v>998</v>
      </c>
    </row>
    <row r="1430" spans="1:5">
      <c r="A1430" s="3" t="s">
        <v>844</v>
      </c>
    </row>
    <row r="1431" spans="1:5">
      <c r="A1431" s="4" t="s">
        <v>845</v>
      </c>
      <c r="B1431" s="5" t="n">
        <v>0</v>
      </c>
    </row>
    <row r="1432" spans="1:5">
      <c r="A1432" s="4" t="s">
        <v>846</v>
      </c>
      <c r="B1432" s="5" t="n">
        <v>1151</v>
      </c>
    </row>
    <row r="1433" spans="1:5">
      <c r="A1433" s="4" t="s">
        <v>847</v>
      </c>
      <c r="B1433" s="5" t="n">
        <v>5899</v>
      </c>
    </row>
    <row r="1434" spans="1:5">
      <c r="A1434" s="4" t="s">
        <v>848</v>
      </c>
      <c r="B1434" s="5" t="n">
        <v>1554</v>
      </c>
    </row>
    <row r="1435" spans="1:5">
      <c r="A1435" s="4" t="s">
        <v>856</v>
      </c>
      <c r="B1435" s="5" t="n">
        <v>1151</v>
      </c>
    </row>
    <row r="1436" spans="1:5">
      <c r="A1436" s="4" t="s">
        <v>857</v>
      </c>
      <c r="B1436" s="5" t="n">
        <v>7453</v>
      </c>
    </row>
    <row r="1437" spans="1:5">
      <c r="A1437" s="4" t="s">
        <v>849</v>
      </c>
      <c r="B1437" s="5" t="n">
        <v>8604</v>
      </c>
    </row>
    <row r="1438" spans="1:5">
      <c r="A1438" s="4" t="s">
        <v>850</v>
      </c>
      <c r="B1438" s="5" t="n">
        <v>3399</v>
      </c>
    </row>
    <row r="1439" spans="1:5">
      <c r="A1439" s="4" t="s">
        <v>999</v>
      </c>
    </row>
    <row r="1440" spans="1:5">
      <c r="A1440" s="3" t="s">
        <v>844</v>
      </c>
    </row>
    <row r="1441" spans="1:5">
      <c r="A1441" s="4" t="s">
        <v>845</v>
      </c>
      <c r="B1441" s="5" t="n">
        <v>0</v>
      </c>
    </row>
    <row r="1442" spans="1:5">
      <c r="A1442" s="4" t="s">
        <v>846</v>
      </c>
      <c r="B1442" s="5" t="n">
        <v>970</v>
      </c>
    </row>
    <row r="1443" spans="1:5">
      <c r="A1443" s="4" t="s">
        <v>847</v>
      </c>
      <c r="B1443" s="5" t="n">
        <v>4984</v>
      </c>
    </row>
    <row r="1444" spans="1:5">
      <c r="A1444" s="4" t="s">
        <v>848</v>
      </c>
      <c r="B1444" s="5" t="n">
        <v>935</v>
      </c>
    </row>
    <row r="1445" spans="1:5">
      <c r="A1445" s="4" t="s">
        <v>856</v>
      </c>
      <c r="B1445" s="5" t="n">
        <v>970</v>
      </c>
    </row>
    <row r="1446" spans="1:5">
      <c r="A1446" s="4" t="s">
        <v>857</v>
      </c>
      <c r="B1446" s="5" t="n">
        <v>5919</v>
      </c>
    </row>
    <row r="1447" spans="1:5">
      <c r="A1447" s="4" t="s">
        <v>849</v>
      </c>
      <c r="B1447" s="5" t="n">
        <v>6889</v>
      </c>
    </row>
    <row r="1448" spans="1:5">
      <c r="A1448" s="4" t="s">
        <v>850</v>
      </c>
      <c r="B1448" s="5" t="n">
        <v>2870</v>
      </c>
    </row>
    <row r="1449" spans="1:5">
      <c r="A1449" s="4" t="s">
        <v>1000</v>
      </c>
    </row>
    <row r="1450" spans="1:5">
      <c r="A1450" s="3" t="s">
        <v>844</v>
      </c>
    </row>
    <row r="1451" spans="1:5">
      <c r="A1451" s="4" t="s">
        <v>845</v>
      </c>
      <c r="B1451" s="5" t="n">
        <v>0</v>
      </c>
    </row>
    <row r="1452" spans="1:5">
      <c r="A1452" s="4" t="s">
        <v>846</v>
      </c>
      <c r="B1452" s="5" t="n">
        <v>492</v>
      </c>
    </row>
    <row r="1453" spans="1:5">
      <c r="A1453" s="4" t="s">
        <v>847</v>
      </c>
      <c r="B1453" s="5" t="n">
        <v>1686</v>
      </c>
    </row>
    <row r="1454" spans="1:5">
      <c r="A1454" s="4" t="s">
        <v>848</v>
      </c>
      <c r="B1454" s="5" t="n">
        <v>597</v>
      </c>
    </row>
    <row r="1455" spans="1:5">
      <c r="A1455" s="4" t="s">
        <v>856</v>
      </c>
      <c r="B1455" s="5" t="n">
        <v>492</v>
      </c>
    </row>
    <row r="1456" spans="1:5">
      <c r="A1456" s="4" t="s">
        <v>857</v>
      </c>
      <c r="B1456" s="5" t="n">
        <v>2283</v>
      </c>
    </row>
    <row r="1457" spans="1:5">
      <c r="A1457" s="4" t="s">
        <v>849</v>
      </c>
      <c r="B1457" s="5" t="n">
        <v>2775</v>
      </c>
    </row>
    <row r="1458" spans="1:5">
      <c r="A1458" s="4" t="s">
        <v>850</v>
      </c>
      <c r="B1458" s="5" t="n">
        <v>897</v>
      </c>
    </row>
    <row r="1459" spans="1:5">
      <c r="A1459" s="4" t="s">
        <v>1001</v>
      </c>
    </row>
    <row r="1460" spans="1:5">
      <c r="A1460" s="3" t="s">
        <v>844</v>
      </c>
    </row>
    <row r="1461" spans="1:5">
      <c r="A1461" s="4" t="s">
        <v>845</v>
      </c>
      <c r="B1461" s="5" t="n">
        <v>0</v>
      </c>
    </row>
    <row r="1462" spans="1:5">
      <c r="A1462" s="4" t="s">
        <v>846</v>
      </c>
      <c r="B1462" s="5" t="n">
        <v>943</v>
      </c>
    </row>
    <row r="1463" spans="1:5">
      <c r="A1463" s="4" t="s">
        <v>847</v>
      </c>
      <c r="B1463" s="5" t="n">
        <v>4324</v>
      </c>
    </row>
    <row r="1464" spans="1:5">
      <c r="A1464" s="4" t="s">
        <v>848</v>
      </c>
      <c r="B1464" s="5" t="n">
        <v>3020</v>
      </c>
    </row>
    <row r="1465" spans="1:5">
      <c r="A1465" s="4" t="s">
        <v>856</v>
      </c>
      <c r="B1465" s="5" t="n">
        <v>943</v>
      </c>
    </row>
    <row r="1466" spans="1:5">
      <c r="A1466" s="4" t="s">
        <v>857</v>
      </c>
      <c r="B1466" s="5" t="n">
        <v>7344</v>
      </c>
    </row>
    <row r="1467" spans="1:5">
      <c r="A1467" s="4" t="s">
        <v>849</v>
      </c>
      <c r="B1467" s="5" t="n">
        <v>8287</v>
      </c>
    </row>
    <row r="1468" spans="1:5">
      <c r="A1468" s="4" t="s">
        <v>850</v>
      </c>
      <c r="B1468" s="5" t="n">
        <v>3870</v>
      </c>
    </row>
    <row r="1469" spans="1:5">
      <c r="A1469" s="4" t="s">
        <v>1002</v>
      </c>
    </row>
    <row r="1470" spans="1:5">
      <c r="A1470" s="3" t="s">
        <v>844</v>
      </c>
    </row>
    <row r="1471" spans="1:5">
      <c r="A1471" s="4" t="s">
        <v>845</v>
      </c>
      <c r="B1471" s="5" t="n">
        <v>0</v>
      </c>
    </row>
    <row r="1472" spans="1:5">
      <c r="A1472" s="4" t="s">
        <v>846</v>
      </c>
      <c r="B1472" s="5" t="n">
        <v>569</v>
      </c>
    </row>
    <row r="1473" spans="1:5">
      <c r="A1473" s="4" t="s">
        <v>847</v>
      </c>
      <c r="B1473" s="5" t="n">
        <v>1289</v>
      </c>
    </row>
    <row r="1474" spans="1:5">
      <c r="A1474" s="4" t="s">
        <v>848</v>
      </c>
      <c r="B1474" s="5" t="n">
        <v>1480</v>
      </c>
    </row>
    <row r="1475" spans="1:5">
      <c r="A1475" s="4" t="s">
        <v>856</v>
      </c>
      <c r="B1475" s="5" t="n">
        <v>569</v>
      </c>
    </row>
    <row r="1476" spans="1:5">
      <c r="A1476" s="4" t="s">
        <v>857</v>
      </c>
      <c r="B1476" s="5" t="n">
        <v>2769</v>
      </c>
    </row>
    <row r="1477" spans="1:5">
      <c r="A1477" s="4" t="s">
        <v>849</v>
      </c>
      <c r="B1477" s="5" t="n">
        <v>3338</v>
      </c>
    </row>
    <row r="1478" spans="1:5">
      <c r="A1478" s="4" t="s">
        <v>850</v>
      </c>
      <c r="B1478" s="5" t="n">
        <v>1343</v>
      </c>
    </row>
    <row r="1479" spans="1:5">
      <c r="A1479" s="4" t="s">
        <v>1003</v>
      </c>
    </row>
    <row r="1480" spans="1:5">
      <c r="A1480" s="3" t="s">
        <v>844</v>
      </c>
    </row>
    <row r="1481" spans="1:5">
      <c r="A1481" s="4" t="s">
        <v>845</v>
      </c>
      <c r="B1481" s="5" t="n">
        <v>0</v>
      </c>
    </row>
    <row r="1482" spans="1:5">
      <c r="A1482" s="4" t="s">
        <v>846</v>
      </c>
      <c r="B1482" s="5" t="n">
        <v>445</v>
      </c>
    </row>
    <row r="1483" spans="1:5">
      <c r="A1483" s="4" t="s">
        <v>847</v>
      </c>
      <c r="B1483" s="5" t="n">
        <v>1692</v>
      </c>
    </row>
    <row r="1484" spans="1:5">
      <c r="A1484" s="4" t="s">
        <v>848</v>
      </c>
      <c r="B1484" s="5" t="n">
        <v>395</v>
      </c>
    </row>
    <row r="1485" spans="1:5">
      <c r="A1485" s="4" t="s">
        <v>856</v>
      </c>
      <c r="B1485" s="5" t="n">
        <v>445</v>
      </c>
    </row>
    <row r="1486" spans="1:5">
      <c r="A1486" s="4" t="s">
        <v>857</v>
      </c>
      <c r="B1486" s="5" t="n">
        <v>2087</v>
      </c>
    </row>
    <row r="1487" spans="1:5">
      <c r="A1487" s="4" t="s">
        <v>849</v>
      </c>
      <c r="B1487" s="5" t="n">
        <v>2532</v>
      </c>
    </row>
    <row r="1488" spans="1:5">
      <c r="A1488" s="4" t="s">
        <v>850</v>
      </c>
      <c r="B1488" s="5" t="n">
        <v>1029</v>
      </c>
    </row>
    <row r="1489" spans="1:5">
      <c r="A1489" s="4" t="s">
        <v>1004</v>
      </c>
    </row>
    <row r="1490" spans="1:5">
      <c r="A1490" s="3" t="s">
        <v>844</v>
      </c>
    </row>
    <row r="1491" spans="1:5">
      <c r="A1491" s="4" t="s">
        <v>845</v>
      </c>
      <c r="B1491" s="5" t="n">
        <v>1433</v>
      </c>
    </row>
    <row r="1492" spans="1:5">
      <c r="A1492" s="4" t="s">
        <v>846</v>
      </c>
      <c r="B1492" s="5" t="n">
        <v>489</v>
      </c>
    </row>
    <row r="1493" spans="1:5">
      <c r="A1493" s="4" t="s">
        <v>847</v>
      </c>
      <c r="B1493" s="5" t="n">
        <v>962</v>
      </c>
    </row>
    <row r="1494" spans="1:5">
      <c r="A1494" s="4" t="s">
        <v>848</v>
      </c>
      <c r="B1494" s="5" t="n">
        <v>1315</v>
      </c>
    </row>
    <row r="1495" spans="1:5">
      <c r="A1495" s="4" t="s">
        <v>856</v>
      </c>
      <c r="B1495" s="5" t="n">
        <v>489</v>
      </c>
    </row>
    <row r="1496" spans="1:5">
      <c r="A1496" s="4" t="s">
        <v>857</v>
      </c>
      <c r="B1496" s="5" t="n">
        <v>2277</v>
      </c>
    </row>
    <row r="1497" spans="1:5">
      <c r="A1497" s="4" t="s">
        <v>849</v>
      </c>
      <c r="B1497" s="5" t="n">
        <v>2766</v>
      </c>
    </row>
    <row r="1498" spans="1:5">
      <c r="A1498" s="4" t="s">
        <v>850</v>
      </c>
      <c r="B1498" s="5" t="n">
        <v>968</v>
      </c>
    </row>
    <row r="1499" spans="1:5">
      <c r="A1499" s="4" t="s">
        <v>1005</v>
      </c>
    </row>
    <row r="1500" spans="1:5">
      <c r="A1500" s="3" t="s">
        <v>844</v>
      </c>
    </row>
    <row r="1501" spans="1:5">
      <c r="A1501" s="4" t="s">
        <v>845</v>
      </c>
      <c r="B1501" s="5" t="n">
        <v>0</v>
      </c>
    </row>
    <row r="1502" spans="1:5">
      <c r="A1502" s="4" t="s">
        <v>846</v>
      </c>
      <c r="B1502" s="5" t="n">
        <v>3900</v>
      </c>
    </row>
    <row r="1503" spans="1:5">
      <c r="A1503" s="4" t="s">
        <v>847</v>
      </c>
      <c r="B1503" s="5" t="n">
        <v>2702</v>
      </c>
    </row>
    <row r="1504" spans="1:5">
      <c r="A1504" s="4" t="s">
        <v>848</v>
      </c>
      <c r="B1504" s="5" t="n">
        <v>1563</v>
      </c>
    </row>
    <row r="1505" spans="1:5">
      <c r="A1505" s="4" t="s">
        <v>856</v>
      </c>
      <c r="B1505" s="5" t="n">
        <v>3900</v>
      </c>
    </row>
    <row r="1506" spans="1:5">
      <c r="A1506" s="4" t="s">
        <v>857</v>
      </c>
      <c r="B1506" s="5" t="n">
        <v>4265</v>
      </c>
    </row>
    <row r="1507" spans="1:5">
      <c r="A1507" s="4" t="s">
        <v>849</v>
      </c>
      <c r="B1507" s="5" t="n">
        <v>8165</v>
      </c>
    </row>
    <row r="1508" spans="1:5">
      <c r="A1508" s="4" t="s">
        <v>850</v>
      </c>
      <c r="B1508" s="5" t="n">
        <v>1569</v>
      </c>
    </row>
    <row r="1509" spans="1:5">
      <c r="A1509" s="4" t="s">
        <v>1006</v>
      </c>
    </row>
    <row r="1510" spans="1:5">
      <c r="A1510" s="3" t="s">
        <v>844</v>
      </c>
    </row>
    <row r="1511" spans="1:5">
      <c r="A1511" s="4" t="s">
        <v>845</v>
      </c>
      <c r="B1511" s="5" t="n">
        <v>0</v>
      </c>
    </row>
    <row r="1512" spans="1:5">
      <c r="A1512" s="4" t="s">
        <v>846</v>
      </c>
      <c r="B1512" s="5" t="n">
        <v>1509</v>
      </c>
    </row>
    <row r="1513" spans="1:5">
      <c r="A1513" s="4" t="s">
        <v>847</v>
      </c>
      <c r="B1513" s="5" t="n">
        <v>0</v>
      </c>
    </row>
    <row r="1514" spans="1:5">
      <c r="A1514" s="4" t="s">
        <v>848</v>
      </c>
      <c r="B1514" s="5" t="n">
        <v>0</v>
      </c>
    </row>
    <row r="1515" spans="1:5">
      <c r="A1515" s="4" t="s">
        <v>856</v>
      </c>
      <c r="B1515" s="5" t="n">
        <v>1509</v>
      </c>
    </row>
    <row r="1516" spans="1:5">
      <c r="A1516" s="4" t="s">
        <v>857</v>
      </c>
      <c r="B1516" s="5" t="n">
        <v>0</v>
      </c>
    </row>
    <row r="1517" spans="1:5">
      <c r="A1517" s="4" t="s">
        <v>849</v>
      </c>
      <c r="B1517" s="5" t="n">
        <v>1509</v>
      </c>
    </row>
    <row r="1518" spans="1:5">
      <c r="A1518" s="4" t="s">
        <v>850</v>
      </c>
      <c r="B1518" s="5" t="n">
        <v>227</v>
      </c>
    </row>
    <row r="1519" spans="1:5">
      <c r="A1519" s="4" t="s">
        <v>1007</v>
      </c>
    </row>
    <row r="1520" spans="1:5">
      <c r="A1520" s="3" t="s">
        <v>844</v>
      </c>
    </row>
    <row r="1521" spans="1:5">
      <c r="A1521" s="4" t="s">
        <v>845</v>
      </c>
      <c r="B1521" s="5" t="n">
        <v>0</v>
      </c>
    </row>
    <row r="1522" spans="1:5">
      <c r="A1522" s="4" t="s">
        <v>846</v>
      </c>
      <c r="B1522" s="5" t="n">
        <v>597</v>
      </c>
    </row>
    <row r="1523" spans="1:5">
      <c r="A1523" s="4" t="s">
        <v>847</v>
      </c>
      <c r="B1523" s="5" t="n">
        <v>2456</v>
      </c>
    </row>
    <row r="1524" spans="1:5">
      <c r="A1524" s="4" t="s">
        <v>848</v>
      </c>
      <c r="B1524" s="5" t="n">
        <v>536</v>
      </c>
    </row>
    <row r="1525" spans="1:5">
      <c r="A1525" s="4" t="s">
        <v>856</v>
      </c>
      <c r="B1525" s="5" t="n">
        <v>598</v>
      </c>
    </row>
    <row r="1526" spans="1:5">
      <c r="A1526" s="4" t="s">
        <v>857</v>
      </c>
      <c r="B1526" s="5" t="n">
        <v>2991</v>
      </c>
    </row>
    <row r="1527" spans="1:5">
      <c r="A1527" s="4" t="s">
        <v>849</v>
      </c>
      <c r="B1527" s="5" t="n">
        <v>3589</v>
      </c>
    </row>
    <row r="1528" spans="1:5">
      <c r="A1528" s="4" t="s">
        <v>850</v>
      </c>
      <c r="B1528" s="5" t="n">
        <v>728</v>
      </c>
    </row>
    <row r="1529" spans="1:5">
      <c r="A1529" s="4" t="s">
        <v>1008</v>
      </c>
    </row>
    <row r="1530" spans="1:5">
      <c r="A1530" s="3" t="s">
        <v>844</v>
      </c>
    </row>
    <row r="1531" spans="1:5">
      <c r="A1531" s="4" t="s">
        <v>845</v>
      </c>
      <c r="B1531" s="5" t="n">
        <v>0</v>
      </c>
    </row>
    <row r="1532" spans="1:5">
      <c r="A1532" s="4" t="s">
        <v>846</v>
      </c>
      <c r="B1532" s="5" t="n">
        <v>468</v>
      </c>
    </row>
    <row r="1533" spans="1:5">
      <c r="A1533" s="4" t="s">
        <v>847</v>
      </c>
      <c r="B1533" s="5" t="n">
        <v>2054</v>
      </c>
    </row>
    <row r="1534" spans="1:5">
      <c r="A1534" s="4" t="s">
        <v>848</v>
      </c>
      <c r="B1534" s="5" t="n">
        <v>261</v>
      </c>
    </row>
    <row r="1535" spans="1:5">
      <c r="A1535" s="4" t="s">
        <v>856</v>
      </c>
      <c r="B1535" s="5" t="n">
        <v>469</v>
      </c>
    </row>
    <row r="1536" spans="1:5">
      <c r="A1536" s="4" t="s">
        <v>857</v>
      </c>
      <c r="B1536" s="5" t="n">
        <v>2314</v>
      </c>
    </row>
    <row r="1537" spans="1:5">
      <c r="A1537" s="4" t="s">
        <v>849</v>
      </c>
      <c r="B1537" s="5" t="n">
        <v>2783</v>
      </c>
    </row>
    <row r="1538" spans="1:5">
      <c r="A1538" s="4" t="s">
        <v>850</v>
      </c>
      <c r="B1538" s="5" t="n">
        <v>548</v>
      </c>
    </row>
    <row r="1539" spans="1:5">
      <c r="A1539" s="4" t="s">
        <v>1009</v>
      </c>
    </row>
    <row r="1540" spans="1:5">
      <c r="A1540" s="3" t="s">
        <v>844</v>
      </c>
    </row>
    <row r="1541" spans="1:5">
      <c r="A1541" s="4" t="s">
        <v>845</v>
      </c>
      <c r="B1541" s="5" t="n">
        <v>0</v>
      </c>
    </row>
    <row r="1542" spans="1:5">
      <c r="A1542" s="4" t="s">
        <v>846</v>
      </c>
      <c r="B1542" s="5" t="n">
        <v>438</v>
      </c>
    </row>
    <row r="1543" spans="1:5">
      <c r="A1543" s="4" t="s">
        <v>847</v>
      </c>
      <c r="B1543" s="5" t="n">
        <v>5772</v>
      </c>
    </row>
    <row r="1544" spans="1:5">
      <c r="A1544" s="4" t="s">
        <v>848</v>
      </c>
      <c r="B1544" s="5" t="n">
        <v>223</v>
      </c>
    </row>
    <row r="1545" spans="1:5">
      <c r="A1545" s="4" t="s">
        <v>856</v>
      </c>
      <c r="B1545" s="5" t="n">
        <v>440</v>
      </c>
    </row>
    <row r="1546" spans="1:5">
      <c r="A1546" s="4" t="s">
        <v>857</v>
      </c>
      <c r="B1546" s="5" t="n">
        <v>5993</v>
      </c>
    </row>
    <row r="1547" spans="1:5">
      <c r="A1547" s="4" t="s">
        <v>849</v>
      </c>
      <c r="B1547" s="5" t="n">
        <v>6433</v>
      </c>
    </row>
    <row r="1548" spans="1:5">
      <c r="A1548" s="4" t="s">
        <v>850</v>
      </c>
      <c r="B1548" s="5" t="n">
        <v>1331</v>
      </c>
    </row>
    <row r="1549" spans="1:5">
      <c r="A1549" s="4" t="s">
        <v>1010</v>
      </c>
    </row>
    <row r="1550" spans="1:5">
      <c r="A1550" s="3" t="s">
        <v>844</v>
      </c>
    </row>
    <row r="1551" spans="1:5">
      <c r="A1551" s="4" t="s">
        <v>845</v>
      </c>
      <c r="B1551" s="5" t="n">
        <v>0</v>
      </c>
    </row>
    <row r="1552" spans="1:5">
      <c r="A1552" s="4" t="s">
        <v>846</v>
      </c>
      <c r="B1552" s="5" t="n">
        <v>422</v>
      </c>
    </row>
    <row r="1553" spans="1:5">
      <c r="A1553" s="4" t="s">
        <v>847</v>
      </c>
      <c r="B1553" s="5" t="n">
        <v>6249</v>
      </c>
    </row>
    <row r="1554" spans="1:5">
      <c r="A1554" s="4" t="s">
        <v>848</v>
      </c>
      <c r="B1554" s="5" t="n">
        <v>1054</v>
      </c>
    </row>
    <row r="1555" spans="1:5">
      <c r="A1555" s="4" t="s">
        <v>856</v>
      </c>
      <c r="B1555" s="5" t="n">
        <v>425</v>
      </c>
    </row>
    <row r="1556" spans="1:5">
      <c r="A1556" s="4" t="s">
        <v>857</v>
      </c>
      <c r="B1556" s="5" t="n">
        <v>7300</v>
      </c>
    </row>
    <row r="1557" spans="1:5">
      <c r="A1557" s="4" t="s">
        <v>849</v>
      </c>
      <c r="B1557" s="5" t="n">
        <v>7725</v>
      </c>
    </row>
    <row r="1558" spans="1:5">
      <c r="A1558" s="4" t="s">
        <v>850</v>
      </c>
      <c r="B1558" s="5" t="n">
        <v>1794</v>
      </c>
    </row>
    <row r="1559" spans="1:5">
      <c r="A1559" s="4" t="s">
        <v>1011</v>
      </c>
    </row>
    <row r="1560" spans="1:5">
      <c r="A1560" s="3" t="s">
        <v>844</v>
      </c>
    </row>
    <row r="1561" spans="1:5">
      <c r="A1561" s="4" t="s">
        <v>845</v>
      </c>
      <c r="B1561" s="5" t="n">
        <v>0</v>
      </c>
    </row>
    <row r="1562" spans="1:5">
      <c r="A1562" s="4" t="s">
        <v>846</v>
      </c>
      <c r="B1562" s="5" t="n">
        <v>1970</v>
      </c>
    </row>
    <row r="1563" spans="1:5">
      <c r="A1563" s="4" t="s">
        <v>847</v>
      </c>
      <c r="B1563" s="5" t="n">
        <v>6026</v>
      </c>
    </row>
    <row r="1564" spans="1:5">
      <c r="A1564" s="4" t="s">
        <v>848</v>
      </c>
      <c r="B1564" s="5" t="n">
        <v>-19</v>
      </c>
    </row>
    <row r="1565" spans="1:5">
      <c r="A1565" s="4" t="s">
        <v>856</v>
      </c>
      <c r="B1565" s="5" t="n">
        <v>1937</v>
      </c>
    </row>
    <row r="1566" spans="1:5">
      <c r="A1566" s="4" t="s">
        <v>857</v>
      </c>
      <c r="B1566" s="5" t="n">
        <v>6040</v>
      </c>
    </row>
    <row r="1567" spans="1:5">
      <c r="A1567" s="4" t="s">
        <v>849</v>
      </c>
      <c r="B1567" s="5" t="n">
        <v>7977</v>
      </c>
    </row>
    <row r="1568" spans="1:5">
      <c r="A1568" s="4" t="s">
        <v>850</v>
      </c>
      <c r="B1568" s="5" t="n">
        <v>744</v>
      </c>
    </row>
    <row r="1569" spans="1:5">
      <c r="A1569" s="4" t="s">
        <v>1012</v>
      </c>
    </row>
    <row r="1570" spans="1:5">
      <c r="A1570" s="3" t="s">
        <v>844</v>
      </c>
    </row>
    <row r="1571" spans="1:5">
      <c r="A1571" s="4" t="s">
        <v>845</v>
      </c>
      <c r="B1571" s="5" t="n">
        <v>0</v>
      </c>
    </row>
    <row r="1572" spans="1:5">
      <c r="A1572" s="4" t="s">
        <v>846</v>
      </c>
      <c r="B1572" s="5" t="n">
        <v>2517</v>
      </c>
    </row>
    <row r="1573" spans="1:5">
      <c r="A1573" s="4" t="s">
        <v>847</v>
      </c>
      <c r="B1573" s="5" t="n">
        <v>5494</v>
      </c>
    </row>
    <row r="1574" spans="1:5">
      <c r="A1574" s="4" t="s">
        <v>848</v>
      </c>
      <c r="B1574" s="5" t="n">
        <v>0</v>
      </c>
    </row>
    <row r="1575" spans="1:5">
      <c r="A1575" s="4" t="s">
        <v>856</v>
      </c>
      <c r="B1575" s="5" t="n">
        <v>2517</v>
      </c>
    </row>
    <row r="1576" spans="1:5">
      <c r="A1576" s="4" t="s">
        <v>857</v>
      </c>
      <c r="B1576" s="5" t="n">
        <v>5494</v>
      </c>
    </row>
    <row r="1577" spans="1:5">
      <c r="A1577" s="4" t="s">
        <v>849</v>
      </c>
      <c r="B1577" s="5" t="n">
        <v>8011</v>
      </c>
    </row>
    <row r="1578" spans="1:5">
      <c r="A1578" s="4" t="s">
        <v>850</v>
      </c>
      <c r="B1578" s="5" t="n">
        <v>186</v>
      </c>
    </row>
    <row r="1579" spans="1:5">
      <c r="A1579" s="4" t="s">
        <v>1013</v>
      </c>
    </row>
    <row r="1580" spans="1:5">
      <c r="A1580" s="3" t="s">
        <v>844</v>
      </c>
    </row>
    <row r="1581" spans="1:5">
      <c r="A1581" s="4" t="s">
        <v>845</v>
      </c>
      <c r="B1581" s="5" t="n">
        <v>0</v>
      </c>
    </row>
    <row r="1582" spans="1:5">
      <c r="A1582" s="4" t="s">
        <v>846</v>
      </c>
      <c r="B1582" s="5" t="n">
        <v>189</v>
      </c>
    </row>
    <row r="1583" spans="1:5">
      <c r="A1583" s="4" t="s">
        <v>847</v>
      </c>
      <c r="B1583" s="5" t="n">
        <v>222</v>
      </c>
    </row>
    <row r="1584" spans="1:5">
      <c r="A1584" s="4" t="s">
        <v>848</v>
      </c>
      <c r="B1584" s="5" t="n">
        <v>10</v>
      </c>
    </row>
    <row r="1585" spans="1:5">
      <c r="A1585" s="4" t="s">
        <v>856</v>
      </c>
      <c r="B1585" s="5" t="n">
        <v>189</v>
      </c>
    </row>
    <row r="1586" spans="1:5">
      <c r="A1586" s="4" t="s">
        <v>857</v>
      </c>
      <c r="B1586" s="5" t="n">
        <v>232</v>
      </c>
    </row>
    <row r="1587" spans="1:5">
      <c r="A1587" s="4" t="s">
        <v>849</v>
      </c>
      <c r="B1587" s="5" t="n">
        <v>421</v>
      </c>
    </row>
    <row r="1588" spans="1:5">
      <c r="A1588" s="4" t="s">
        <v>850</v>
      </c>
      <c r="B1588" s="5" t="n">
        <v>100</v>
      </c>
    </row>
    <row r="1589" spans="1:5">
      <c r="A1589" s="4" t="s">
        <v>1014</v>
      </c>
    </row>
    <row r="1590" spans="1:5">
      <c r="A1590" s="3" t="s">
        <v>844</v>
      </c>
    </row>
    <row r="1591" spans="1:5">
      <c r="A1591" s="4" t="s">
        <v>845</v>
      </c>
      <c r="B1591" s="5" t="n">
        <v>0</v>
      </c>
    </row>
    <row r="1592" spans="1:5">
      <c r="A1592" s="4" t="s">
        <v>846</v>
      </c>
      <c r="B1592" s="5" t="n">
        <v>3189</v>
      </c>
    </row>
    <row r="1593" spans="1:5">
      <c r="A1593" s="4" t="s">
        <v>847</v>
      </c>
      <c r="B1593" s="5" t="n">
        <v>11582</v>
      </c>
    </row>
    <row r="1594" spans="1:5">
      <c r="A1594" s="4" t="s">
        <v>848</v>
      </c>
      <c r="B1594" s="5" t="n">
        <v>7640</v>
      </c>
    </row>
    <row r="1595" spans="1:5">
      <c r="A1595" s="4" t="s">
        <v>856</v>
      </c>
      <c r="B1595" s="5" t="n">
        <v>4778</v>
      </c>
    </row>
    <row r="1596" spans="1:5">
      <c r="A1596" s="4" t="s">
        <v>857</v>
      </c>
      <c r="B1596" s="5" t="n">
        <v>17633</v>
      </c>
    </row>
    <row r="1597" spans="1:5">
      <c r="A1597" s="4" t="s">
        <v>849</v>
      </c>
      <c r="B1597" s="5" t="n">
        <v>22411</v>
      </c>
    </row>
    <row r="1598" spans="1:5">
      <c r="A1598" s="4" t="s">
        <v>850</v>
      </c>
      <c r="B1598" s="5" t="n">
        <v>3719</v>
      </c>
    </row>
    <row r="1599" spans="1:5">
      <c r="A1599" s="4" t="s">
        <v>1015</v>
      </c>
    </row>
    <row r="1600" spans="1:5">
      <c r="A1600" s="3" t="s">
        <v>844</v>
      </c>
    </row>
    <row r="1601" spans="1:5">
      <c r="A1601" s="4" t="s">
        <v>845</v>
      </c>
      <c r="B1601" s="5" t="n">
        <v>0</v>
      </c>
    </row>
    <row r="1602" spans="1:5">
      <c r="A1602" s="4" t="s">
        <v>846</v>
      </c>
      <c r="B1602" s="5" t="n">
        <v>10547</v>
      </c>
    </row>
    <row r="1603" spans="1:5">
      <c r="A1603" s="4" t="s">
        <v>847</v>
      </c>
      <c r="B1603" s="5" t="n">
        <v>8662</v>
      </c>
    </row>
    <row r="1604" spans="1:5">
      <c r="A1604" s="4" t="s">
        <v>848</v>
      </c>
      <c r="B1604" s="5" t="n">
        <v>0</v>
      </c>
    </row>
    <row r="1605" spans="1:5">
      <c r="A1605" s="4" t="s">
        <v>856</v>
      </c>
      <c r="B1605" s="5" t="n">
        <v>10547</v>
      </c>
    </row>
    <row r="1606" spans="1:5">
      <c r="A1606" s="4" t="s">
        <v>857</v>
      </c>
      <c r="B1606" s="5" t="n">
        <v>8662</v>
      </c>
    </row>
    <row r="1607" spans="1:5">
      <c r="A1607" s="4" t="s">
        <v>849</v>
      </c>
      <c r="B1607" s="5" t="n">
        <v>19209</v>
      </c>
    </row>
    <row r="1608" spans="1:5">
      <c r="A1608" s="4" t="s">
        <v>850</v>
      </c>
      <c r="B1608" s="5" t="n">
        <v>384</v>
      </c>
    </row>
    <row r="1609" spans="1:5">
      <c r="A1609" s="4" t="s">
        <v>1016</v>
      </c>
    </row>
    <row r="1610" spans="1:5">
      <c r="A1610" s="3" t="s">
        <v>844</v>
      </c>
    </row>
    <row r="1611" spans="1:5">
      <c r="A1611" s="4" t="s">
        <v>845</v>
      </c>
      <c r="B1611" s="5" t="n">
        <v>0</v>
      </c>
    </row>
    <row r="1612" spans="1:5">
      <c r="A1612" s="4" t="s">
        <v>846</v>
      </c>
      <c r="B1612" s="5" t="n">
        <v>9500</v>
      </c>
    </row>
    <row r="1613" spans="1:5">
      <c r="A1613" s="4" t="s">
        <v>847</v>
      </c>
      <c r="B1613" s="5" t="n">
        <v>51645</v>
      </c>
    </row>
    <row r="1614" spans="1:5">
      <c r="A1614" s="4" t="s">
        <v>848</v>
      </c>
      <c r="B1614" s="5" t="n">
        <v>270</v>
      </c>
    </row>
    <row r="1615" spans="1:5">
      <c r="A1615" s="4" t="s">
        <v>856</v>
      </c>
      <c r="B1615" s="5" t="n">
        <v>9500</v>
      </c>
    </row>
    <row r="1616" spans="1:5">
      <c r="A1616" s="4" t="s">
        <v>857</v>
      </c>
      <c r="B1616" s="5" t="n">
        <v>51915</v>
      </c>
    </row>
    <row r="1617" spans="1:5">
      <c r="A1617" s="4" t="s">
        <v>849</v>
      </c>
      <c r="B1617" s="5" t="n">
        <v>61415</v>
      </c>
    </row>
    <row r="1618" spans="1:5">
      <c r="A1618" s="4" t="s">
        <v>850</v>
      </c>
      <c r="B1618" s="5" t="n">
        <v>8826</v>
      </c>
    </row>
    <row r="1619" spans="1:5">
      <c r="A1619" s="4" t="s">
        <v>1017</v>
      </c>
    </row>
    <row r="1620" spans="1:5">
      <c r="A1620" s="3" t="s">
        <v>844</v>
      </c>
    </row>
    <row r="1621" spans="1:5">
      <c r="A1621" s="4" t="s">
        <v>845</v>
      </c>
      <c r="B1621" s="5" t="n">
        <v>0</v>
      </c>
    </row>
    <row r="1622" spans="1:5">
      <c r="A1622" s="4" t="s">
        <v>846</v>
      </c>
      <c r="B1622" s="5" t="n">
        <v>8106</v>
      </c>
    </row>
    <row r="1623" spans="1:5">
      <c r="A1623" s="4" t="s">
        <v>847</v>
      </c>
      <c r="B1623" s="5" t="n">
        <v>10011</v>
      </c>
    </row>
    <row r="1624" spans="1:5">
      <c r="A1624" s="4" t="s">
        <v>848</v>
      </c>
      <c r="B1624" s="5" t="n">
        <v>14428</v>
      </c>
    </row>
    <row r="1625" spans="1:5">
      <c r="A1625" s="4" t="s">
        <v>856</v>
      </c>
      <c r="B1625" s="5" t="n">
        <v>9595</v>
      </c>
    </row>
    <row r="1626" spans="1:5">
      <c r="A1626" s="4" t="s">
        <v>857</v>
      </c>
      <c r="B1626" s="5" t="n">
        <v>22950</v>
      </c>
    </row>
    <row r="1627" spans="1:5">
      <c r="A1627" s="4" t="s">
        <v>849</v>
      </c>
      <c r="B1627" s="5" t="n">
        <v>32545</v>
      </c>
    </row>
    <row r="1628" spans="1:5">
      <c r="A1628" s="4" t="s">
        <v>850</v>
      </c>
      <c r="B1628" s="5" t="n">
        <v>8264</v>
      </c>
    </row>
    <row r="1629" spans="1:5">
      <c r="A1629" s="4" t="s">
        <v>1018</v>
      </c>
    </row>
    <row r="1630" spans="1:5">
      <c r="A1630" s="3" t="s">
        <v>844</v>
      </c>
    </row>
    <row r="1631" spans="1:5">
      <c r="A1631" s="4" t="s">
        <v>845</v>
      </c>
      <c r="B1631" s="5" t="n">
        <v>0</v>
      </c>
    </row>
    <row r="1632" spans="1:5">
      <c r="A1632" s="4" t="s">
        <v>846</v>
      </c>
      <c r="B1632" s="5" t="n">
        <v>11853</v>
      </c>
    </row>
    <row r="1633" spans="1:5">
      <c r="A1633" s="4" t="s">
        <v>847</v>
      </c>
      <c r="B1633" s="5" t="n">
        <v>11864</v>
      </c>
    </row>
    <row r="1634" spans="1:5">
      <c r="A1634" s="4" t="s">
        <v>848</v>
      </c>
      <c r="B1634" s="5" t="n">
        <v>12897</v>
      </c>
    </row>
    <row r="1635" spans="1:5">
      <c r="A1635" s="4" t="s">
        <v>856</v>
      </c>
      <c r="B1635" s="5" t="n">
        <v>11853</v>
      </c>
    </row>
    <row r="1636" spans="1:5">
      <c r="A1636" s="4" t="s">
        <v>857</v>
      </c>
      <c r="B1636" s="5" t="n">
        <v>24761</v>
      </c>
    </row>
    <row r="1637" spans="1:5">
      <c r="A1637" s="4" t="s">
        <v>849</v>
      </c>
      <c r="B1637" s="5" t="n">
        <v>36614</v>
      </c>
    </row>
    <row r="1638" spans="1:5">
      <c r="A1638" s="4" t="s">
        <v>850</v>
      </c>
      <c r="B1638" s="5" t="n">
        <v>10718</v>
      </c>
    </row>
    <row r="1639" spans="1:5">
      <c r="A1639" s="4" t="s">
        <v>1019</v>
      </c>
    </row>
    <row r="1640" spans="1:5">
      <c r="A1640" s="3" t="s">
        <v>844</v>
      </c>
    </row>
    <row r="1641" spans="1:5">
      <c r="A1641" s="4" t="s">
        <v>845</v>
      </c>
      <c r="B1641" s="5" t="n">
        <v>0</v>
      </c>
    </row>
    <row r="1642" spans="1:5">
      <c r="A1642" s="4" t="s">
        <v>846</v>
      </c>
      <c r="B1642" s="5" t="n">
        <v>7381</v>
      </c>
    </row>
    <row r="1643" spans="1:5">
      <c r="A1643" s="4" t="s">
        <v>847</v>
      </c>
      <c r="B1643" s="5" t="n">
        <v>17628</v>
      </c>
    </row>
    <row r="1644" spans="1:5">
      <c r="A1644" s="4" t="s">
        <v>848</v>
      </c>
      <c r="B1644" s="5" t="n">
        <v>45</v>
      </c>
    </row>
    <row r="1645" spans="1:5">
      <c r="A1645" s="4" t="s">
        <v>856</v>
      </c>
      <c r="B1645" s="5" t="n">
        <v>7381</v>
      </c>
    </row>
    <row r="1646" spans="1:5">
      <c r="A1646" s="4" t="s">
        <v>857</v>
      </c>
      <c r="B1646" s="5" t="n">
        <v>17673</v>
      </c>
    </row>
    <row r="1647" spans="1:5">
      <c r="A1647" s="4" t="s">
        <v>849</v>
      </c>
      <c r="B1647" s="5" t="n">
        <v>25054</v>
      </c>
    </row>
    <row r="1648" spans="1:5">
      <c r="A1648" s="4" t="s">
        <v>850</v>
      </c>
      <c r="B1648" s="5" t="n">
        <v>7476</v>
      </c>
    </row>
    <row r="1649" spans="1:5">
      <c r="A1649" s="4" t="s">
        <v>1020</v>
      </c>
    </row>
    <row r="1650" spans="1:5">
      <c r="A1650" s="3" t="s">
        <v>844</v>
      </c>
    </row>
    <row r="1651" spans="1:5">
      <c r="A1651" s="4" t="s">
        <v>845</v>
      </c>
      <c r="B1651" s="5" t="n">
        <v>0</v>
      </c>
    </row>
    <row r="1652" spans="1:5">
      <c r="A1652" s="4" t="s">
        <v>846</v>
      </c>
      <c r="B1652" s="5" t="n">
        <v>844</v>
      </c>
    </row>
    <row r="1653" spans="1:5">
      <c r="A1653" s="4" t="s">
        <v>847</v>
      </c>
      <c r="B1653" s="5" t="n">
        <v>5171</v>
      </c>
    </row>
    <row r="1654" spans="1:5">
      <c r="A1654" s="4" t="s">
        <v>848</v>
      </c>
      <c r="B1654" s="5" t="n">
        <v>490</v>
      </c>
    </row>
    <row r="1655" spans="1:5">
      <c r="A1655" s="4" t="s">
        <v>856</v>
      </c>
      <c r="B1655" s="5" t="n">
        <v>844</v>
      </c>
    </row>
    <row r="1656" spans="1:5">
      <c r="A1656" s="4" t="s">
        <v>857</v>
      </c>
      <c r="B1656" s="5" t="n">
        <v>5661</v>
      </c>
    </row>
    <row r="1657" spans="1:5">
      <c r="A1657" s="4" t="s">
        <v>849</v>
      </c>
      <c r="B1657" s="5" t="n">
        <v>6505</v>
      </c>
    </row>
    <row r="1658" spans="1:5">
      <c r="A1658" s="4" t="s">
        <v>850</v>
      </c>
      <c r="B1658" s="5" t="n">
        <v>1586</v>
      </c>
    </row>
    <row r="1659" spans="1:5">
      <c r="A1659" s="4" t="s">
        <v>1021</v>
      </c>
    </row>
    <row r="1660" spans="1:5">
      <c r="A1660" s="3" t="s">
        <v>844</v>
      </c>
    </row>
    <row r="1661" spans="1:5">
      <c r="A1661" s="4" t="s">
        <v>845</v>
      </c>
      <c r="B1661" s="5" t="n">
        <v>0</v>
      </c>
    </row>
    <row r="1662" spans="1:5">
      <c r="A1662" s="4" t="s">
        <v>846</v>
      </c>
      <c r="B1662" s="5" t="n">
        <v>790</v>
      </c>
    </row>
    <row r="1663" spans="1:5">
      <c r="A1663" s="4" t="s">
        <v>847</v>
      </c>
      <c r="B1663" s="5" t="n">
        <v>4880</v>
      </c>
    </row>
    <row r="1664" spans="1:5">
      <c r="A1664" s="4" t="s">
        <v>848</v>
      </c>
      <c r="B1664" s="5" t="n">
        <v>60</v>
      </c>
    </row>
    <row r="1665" spans="1:5">
      <c r="A1665" s="4" t="s">
        <v>856</v>
      </c>
      <c r="B1665" s="5" t="n">
        <v>790</v>
      </c>
    </row>
    <row r="1666" spans="1:5">
      <c r="A1666" s="4" t="s">
        <v>857</v>
      </c>
      <c r="B1666" s="5" t="n">
        <v>4940</v>
      </c>
    </row>
    <row r="1667" spans="1:5">
      <c r="A1667" s="4" t="s">
        <v>849</v>
      </c>
      <c r="B1667" s="5" t="n">
        <v>5730</v>
      </c>
    </row>
    <row r="1668" spans="1:5">
      <c r="A1668" s="4" t="s">
        <v>850</v>
      </c>
      <c r="B1668" s="5" t="n">
        <v>1345</v>
      </c>
    </row>
    <row r="1669" spans="1:5">
      <c r="A1669" s="4" t="s">
        <v>1022</v>
      </c>
    </row>
    <row r="1670" spans="1:5">
      <c r="A1670" s="3" t="s">
        <v>844</v>
      </c>
    </row>
    <row r="1671" spans="1:5">
      <c r="A1671" s="4" t="s">
        <v>845</v>
      </c>
      <c r="B1671" s="5" t="n">
        <v>0</v>
      </c>
    </row>
    <row r="1672" spans="1:5">
      <c r="A1672" s="4" t="s">
        <v>846</v>
      </c>
      <c r="B1672" s="5" t="n">
        <v>754</v>
      </c>
    </row>
    <row r="1673" spans="1:5">
      <c r="A1673" s="4" t="s">
        <v>847</v>
      </c>
      <c r="B1673" s="5" t="n">
        <v>6325</v>
      </c>
    </row>
    <row r="1674" spans="1:5">
      <c r="A1674" s="4" t="s">
        <v>848</v>
      </c>
      <c r="B1674" s="5" t="n">
        <v>282</v>
      </c>
    </row>
    <row r="1675" spans="1:5">
      <c r="A1675" s="4" t="s">
        <v>856</v>
      </c>
      <c r="B1675" s="5" t="n">
        <v>754</v>
      </c>
    </row>
    <row r="1676" spans="1:5">
      <c r="A1676" s="4" t="s">
        <v>857</v>
      </c>
      <c r="B1676" s="5" t="n">
        <v>6607</v>
      </c>
    </row>
    <row r="1677" spans="1:5">
      <c r="A1677" s="4" t="s">
        <v>849</v>
      </c>
      <c r="B1677" s="5" t="n">
        <v>7361</v>
      </c>
    </row>
    <row r="1678" spans="1:5">
      <c r="A1678" s="4" t="s">
        <v>850</v>
      </c>
      <c r="B1678" s="5" t="n">
        <v>1798</v>
      </c>
    </row>
    <row r="1679" spans="1:5">
      <c r="A1679" s="4" t="s">
        <v>1023</v>
      </c>
    </row>
    <row r="1680" spans="1:5">
      <c r="A1680" s="3" t="s">
        <v>844</v>
      </c>
    </row>
    <row r="1681" spans="1:5">
      <c r="A1681" s="4" t="s">
        <v>845</v>
      </c>
      <c r="B1681" s="5" t="n">
        <v>6250</v>
      </c>
    </row>
    <row r="1682" spans="1:5">
      <c r="A1682" s="4" t="s">
        <v>846</v>
      </c>
      <c r="B1682" s="5" t="n">
        <v>1049</v>
      </c>
    </row>
    <row r="1683" spans="1:5">
      <c r="A1683" s="4" t="s">
        <v>847</v>
      </c>
      <c r="B1683" s="5" t="n">
        <v>6463</v>
      </c>
    </row>
    <row r="1684" spans="1:5">
      <c r="A1684" s="4" t="s">
        <v>848</v>
      </c>
      <c r="B1684" s="5" t="n">
        <v>2790</v>
      </c>
    </row>
    <row r="1685" spans="1:5">
      <c r="A1685" s="4" t="s">
        <v>856</v>
      </c>
      <c r="B1685" s="5" t="n">
        <v>1049</v>
      </c>
    </row>
    <row r="1686" spans="1:5">
      <c r="A1686" s="4" t="s">
        <v>857</v>
      </c>
      <c r="B1686" s="5" t="n">
        <v>9253</v>
      </c>
    </row>
    <row r="1687" spans="1:5">
      <c r="A1687" s="4" t="s">
        <v>849</v>
      </c>
      <c r="B1687" s="5" t="n">
        <v>10302</v>
      </c>
    </row>
    <row r="1688" spans="1:5">
      <c r="A1688" s="4" t="s">
        <v>850</v>
      </c>
      <c r="B1688" s="5" t="n">
        <v>4839</v>
      </c>
    </row>
    <row r="1689" spans="1:5">
      <c r="A1689" s="4" t="s">
        <v>1024</v>
      </c>
    </row>
    <row r="1690" spans="1:5">
      <c r="A1690" s="3" t="s">
        <v>844</v>
      </c>
    </row>
    <row r="1691" spans="1:5">
      <c r="A1691" s="4" t="s">
        <v>845</v>
      </c>
      <c r="B1691" s="5" t="n">
        <v>2350</v>
      </c>
    </row>
    <row r="1692" spans="1:5">
      <c r="A1692" s="4" t="s">
        <v>846</v>
      </c>
      <c r="B1692" s="5" t="n">
        <v>510</v>
      </c>
    </row>
    <row r="1693" spans="1:5">
      <c r="A1693" s="4" t="s">
        <v>847</v>
      </c>
      <c r="B1693" s="5" t="n">
        <v>2496</v>
      </c>
    </row>
    <row r="1694" spans="1:5">
      <c r="A1694" s="4" t="s">
        <v>848</v>
      </c>
      <c r="B1694" s="5" t="n">
        <v>2286</v>
      </c>
    </row>
    <row r="1695" spans="1:5">
      <c r="A1695" s="4" t="s">
        <v>856</v>
      </c>
      <c r="B1695" s="5" t="n">
        <v>510</v>
      </c>
    </row>
    <row r="1696" spans="1:5">
      <c r="A1696" s="4" t="s">
        <v>857</v>
      </c>
      <c r="B1696" s="5" t="n">
        <v>4782</v>
      </c>
    </row>
    <row r="1697" spans="1:5">
      <c r="A1697" s="4" t="s">
        <v>849</v>
      </c>
      <c r="B1697" s="5" t="n">
        <v>5292</v>
      </c>
    </row>
    <row r="1698" spans="1:5">
      <c r="A1698" s="4" t="s">
        <v>850</v>
      </c>
      <c r="B1698" s="5" t="n">
        <v>1942</v>
      </c>
    </row>
    <row r="1699" spans="1:5">
      <c r="A1699" s="4" t="s">
        <v>1025</v>
      </c>
    </row>
    <row r="1700" spans="1:5">
      <c r="A1700" s="3" t="s">
        <v>844</v>
      </c>
    </row>
    <row r="1701" spans="1:5">
      <c r="A1701" s="4" t="s">
        <v>845</v>
      </c>
      <c r="B1701" s="5" t="n">
        <v>4900</v>
      </c>
    </row>
    <row r="1702" spans="1:5">
      <c r="A1702" s="4" t="s">
        <v>846</v>
      </c>
      <c r="B1702" s="5" t="n">
        <v>435</v>
      </c>
    </row>
    <row r="1703" spans="1:5">
      <c r="A1703" s="4" t="s">
        <v>847</v>
      </c>
      <c r="B1703" s="5" t="n">
        <v>5494</v>
      </c>
    </row>
    <row r="1704" spans="1:5">
      <c r="A1704" s="4" t="s">
        <v>848</v>
      </c>
      <c r="B1704" s="5" t="n">
        <v>2237</v>
      </c>
    </row>
    <row r="1705" spans="1:5">
      <c r="A1705" s="4" t="s">
        <v>856</v>
      </c>
      <c r="B1705" s="5" t="n">
        <v>435</v>
      </c>
    </row>
    <row r="1706" spans="1:5">
      <c r="A1706" s="4" t="s">
        <v>857</v>
      </c>
      <c r="B1706" s="5" t="n">
        <v>7731</v>
      </c>
    </row>
    <row r="1707" spans="1:5">
      <c r="A1707" s="4" t="s">
        <v>849</v>
      </c>
      <c r="B1707" s="5" t="n">
        <v>8166</v>
      </c>
    </row>
    <row r="1708" spans="1:5">
      <c r="A1708" s="4" t="s">
        <v>850</v>
      </c>
      <c r="B1708" s="5" t="n">
        <v>3235</v>
      </c>
    </row>
    <row r="1709" spans="1:5">
      <c r="A1709" s="4" t="s">
        <v>1026</v>
      </c>
    </row>
    <row r="1710" spans="1:5">
      <c r="A1710" s="3" t="s">
        <v>844</v>
      </c>
    </row>
    <row r="1711" spans="1:5">
      <c r="A1711" s="4" t="s">
        <v>845</v>
      </c>
      <c r="B1711" s="5" t="n">
        <v>9500</v>
      </c>
    </row>
    <row r="1712" spans="1:5">
      <c r="A1712" s="4" t="s">
        <v>846</v>
      </c>
      <c r="B1712" s="5" t="n">
        <v>4420</v>
      </c>
    </row>
    <row r="1713" spans="1:5">
      <c r="A1713" s="4" t="s">
        <v>847</v>
      </c>
      <c r="B1713" s="5" t="n">
        <v>10954</v>
      </c>
    </row>
    <row r="1714" spans="1:5">
      <c r="A1714" s="4" t="s">
        <v>848</v>
      </c>
      <c r="B1714" s="5" t="n">
        <v>992</v>
      </c>
    </row>
    <row r="1715" spans="1:5">
      <c r="A1715" s="4" t="s">
        <v>856</v>
      </c>
      <c r="B1715" s="5" t="n">
        <v>4420</v>
      </c>
    </row>
    <row r="1716" spans="1:5">
      <c r="A1716" s="4" t="s">
        <v>857</v>
      </c>
      <c r="B1716" s="5" t="n">
        <v>11946</v>
      </c>
    </row>
    <row r="1717" spans="1:5">
      <c r="A1717" s="4" t="s">
        <v>849</v>
      </c>
      <c r="B1717" s="5" t="n">
        <v>16366</v>
      </c>
    </row>
    <row r="1718" spans="1:5">
      <c r="A1718" s="4" t="s">
        <v>850</v>
      </c>
      <c r="B1718" s="5" t="n">
        <v>6965</v>
      </c>
    </row>
    <row r="1719" spans="1:5">
      <c r="A1719" s="4" t="s">
        <v>1027</v>
      </c>
    </row>
    <row r="1720" spans="1:5">
      <c r="A1720" s="3" t="s">
        <v>844</v>
      </c>
    </row>
    <row r="1721" spans="1:5">
      <c r="A1721" s="4" t="s">
        <v>845</v>
      </c>
      <c r="B1721" s="5" t="n">
        <v>0</v>
      </c>
    </row>
    <row r="1722" spans="1:5">
      <c r="A1722" s="4" t="s">
        <v>846</v>
      </c>
      <c r="B1722" s="5" t="n">
        <v>5680</v>
      </c>
    </row>
    <row r="1723" spans="1:5">
      <c r="A1723" s="4" t="s">
        <v>847</v>
      </c>
      <c r="B1723" s="5" t="n">
        <v>23872</v>
      </c>
    </row>
    <row r="1724" spans="1:5">
      <c r="A1724" s="4" t="s">
        <v>848</v>
      </c>
      <c r="B1724" s="5" t="n">
        <v>-13</v>
      </c>
    </row>
    <row r="1725" spans="1:5">
      <c r="A1725" s="4" t="s">
        <v>856</v>
      </c>
      <c r="B1725" s="5" t="n">
        <v>5680</v>
      </c>
    </row>
    <row r="1726" spans="1:5">
      <c r="A1726" s="4" t="s">
        <v>857</v>
      </c>
      <c r="B1726" s="5" t="n">
        <v>23859</v>
      </c>
    </row>
    <row r="1727" spans="1:5">
      <c r="A1727" s="4" t="s">
        <v>849</v>
      </c>
      <c r="B1727" s="5" t="n">
        <v>29539</v>
      </c>
    </row>
    <row r="1728" spans="1:5">
      <c r="A1728" s="4" t="s">
        <v>850</v>
      </c>
      <c r="B1728" s="5" t="n">
        <v>5561</v>
      </c>
    </row>
    <row r="1729" spans="1:5">
      <c r="A1729" s="4" t="s">
        <v>1028</v>
      </c>
    </row>
    <row r="1730" spans="1:5">
      <c r="A1730" s="3" t="s">
        <v>844</v>
      </c>
    </row>
    <row r="1731" spans="1:5">
      <c r="A1731" s="4" t="s">
        <v>845</v>
      </c>
      <c r="B1731" s="5" t="n">
        <v>0</v>
      </c>
    </row>
    <row r="1732" spans="1:5">
      <c r="A1732" s="4" t="s">
        <v>846</v>
      </c>
      <c r="B1732" s="5" t="n">
        <v>8200</v>
      </c>
    </row>
    <row r="1733" spans="1:5">
      <c r="A1733" s="4" t="s">
        <v>847</v>
      </c>
      <c r="B1733" s="5" t="n">
        <v>9311</v>
      </c>
    </row>
    <row r="1734" spans="1:5">
      <c r="A1734" s="4" t="s">
        <v>848</v>
      </c>
      <c r="B1734" s="5" t="n">
        <v>3692</v>
      </c>
    </row>
    <row r="1735" spans="1:5">
      <c r="A1735" s="4" t="s">
        <v>856</v>
      </c>
      <c r="B1735" s="5" t="n">
        <v>8491</v>
      </c>
    </row>
    <row r="1736" spans="1:5">
      <c r="A1736" s="4" t="s">
        <v>857</v>
      </c>
      <c r="B1736" s="5" t="n">
        <v>12712</v>
      </c>
    </row>
    <row r="1737" spans="1:5">
      <c r="A1737" s="4" t="s">
        <v>849</v>
      </c>
      <c r="B1737" s="5" t="n">
        <v>21203</v>
      </c>
    </row>
    <row r="1738" spans="1:5">
      <c r="A1738" s="4" t="s">
        <v>850</v>
      </c>
      <c r="B1738" s="5" t="n">
        <v>5504</v>
      </c>
    </row>
    <row r="1739" spans="1:5">
      <c r="A1739" s="4" t="s">
        <v>1029</v>
      </c>
    </row>
    <row r="1740" spans="1:5">
      <c r="A1740" s="3" t="s">
        <v>844</v>
      </c>
    </row>
    <row r="1741" spans="1:5">
      <c r="A1741" s="4" t="s">
        <v>845</v>
      </c>
      <c r="B1741" s="5" t="n">
        <v>0</v>
      </c>
    </row>
    <row r="1742" spans="1:5">
      <c r="A1742" s="4" t="s">
        <v>846</v>
      </c>
      <c r="B1742" s="5" t="n">
        <v>779</v>
      </c>
    </row>
    <row r="1743" spans="1:5">
      <c r="A1743" s="4" t="s">
        <v>847</v>
      </c>
      <c r="B1743" s="5" t="n">
        <v>2859</v>
      </c>
    </row>
    <row r="1744" spans="1:5">
      <c r="A1744" s="4" t="s">
        <v>848</v>
      </c>
      <c r="B1744" s="5" t="n">
        <v>4800</v>
      </c>
    </row>
    <row r="1745" spans="1:5">
      <c r="A1745" s="4" t="s">
        <v>856</v>
      </c>
      <c r="B1745" s="5" t="n">
        <v>779</v>
      </c>
    </row>
    <row r="1746" spans="1:5">
      <c r="A1746" s="4" t="s">
        <v>857</v>
      </c>
      <c r="B1746" s="5" t="n">
        <v>7659</v>
      </c>
    </row>
    <row r="1747" spans="1:5">
      <c r="A1747" s="4" t="s">
        <v>849</v>
      </c>
      <c r="B1747" s="5" t="n">
        <v>8438</v>
      </c>
    </row>
    <row r="1748" spans="1:5">
      <c r="A1748" s="4" t="s">
        <v>850</v>
      </c>
      <c r="B1748" s="5" t="n">
        <v>2989</v>
      </c>
    </row>
    <row r="1749" spans="1:5">
      <c r="A1749" s="4" t="s">
        <v>1030</v>
      </c>
    </row>
    <row r="1750" spans="1:5">
      <c r="A1750" s="3" t="s">
        <v>844</v>
      </c>
    </row>
    <row r="1751" spans="1:5">
      <c r="A1751" s="4" t="s">
        <v>845</v>
      </c>
      <c r="B1751" s="5" t="n">
        <v>0</v>
      </c>
    </row>
    <row r="1752" spans="1:5">
      <c r="A1752" s="4" t="s">
        <v>846</v>
      </c>
      <c r="B1752" s="5" t="n">
        <v>1085</v>
      </c>
    </row>
    <row r="1753" spans="1:5">
      <c r="A1753" s="4" t="s">
        <v>847</v>
      </c>
      <c r="B1753" s="5" t="n">
        <v>3853</v>
      </c>
    </row>
    <row r="1754" spans="1:5">
      <c r="A1754" s="4" t="s">
        <v>848</v>
      </c>
      <c r="B1754" s="5" t="n">
        <v>2422</v>
      </c>
    </row>
    <row r="1755" spans="1:5">
      <c r="A1755" s="4" t="s">
        <v>856</v>
      </c>
      <c r="B1755" s="5" t="n">
        <v>1085</v>
      </c>
    </row>
    <row r="1756" spans="1:5">
      <c r="A1756" s="4" t="s">
        <v>857</v>
      </c>
      <c r="B1756" s="5" t="n">
        <v>6275</v>
      </c>
    </row>
    <row r="1757" spans="1:5">
      <c r="A1757" s="4" t="s">
        <v>849</v>
      </c>
      <c r="B1757" s="5" t="n">
        <v>7360</v>
      </c>
    </row>
    <row r="1758" spans="1:5">
      <c r="A1758" s="4" t="s">
        <v>850</v>
      </c>
      <c r="B1758" s="5" t="n">
        <v>3333</v>
      </c>
    </row>
    <row r="1759" spans="1:5">
      <c r="A1759" s="4" t="s">
        <v>1031</v>
      </c>
    </row>
    <row r="1760" spans="1:5">
      <c r="A1760" s="3" t="s">
        <v>844</v>
      </c>
    </row>
    <row r="1761" spans="1:5">
      <c r="A1761" s="4" t="s">
        <v>845</v>
      </c>
      <c r="B1761" s="5" t="n">
        <v>0</v>
      </c>
    </row>
    <row r="1762" spans="1:5">
      <c r="A1762" s="4" t="s">
        <v>846</v>
      </c>
      <c r="B1762" s="5" t="n">
        <v>8855</v>
      </c>
    </row>
    <row r="1763" spans="1:5">
      <c r="A1763" s="4" t="s">
        <v>847</v>
      </c>
      <c r="B1763" s="5" t="n">
        <v>10797</v>
      </c>
    </row>
    <row r="1764" spans="1:5">
      <c r="A1764" s="4" t="s">
        <v>848</v>
      </c>
      <c r="B1764" s="5" t="n">
        <v>19398</v>
      </c>
    </row>
    <row r="1765" spans="1:5">
      <c r="A1765" s="4" t="s">
        <v>856</v>
      </c>
      <c r="B1765" s="5" t="n">
        <v>9511</v>
      </c>
    </row>
    <row r="1766" spans="1:5">
      <c r="A1766" s="4" t="s">
        <v>857</v>
      </c>
      <c r="B1766" s="5" t="n">
        <v>29539</v>
      </c>
    </row>
    <row r="1767" spans="1:5">
      <c r="A1767" s="4" t="s">
        <v>849</v>
      </c>
      <c r="B1767" s="5" t="n">
        <v>39050</v>
      </c>
    </row>
    <row r="1768" spans="1:5">
      <c r="A1768" s="4" t="s">
        <v>850</v>
      </c>
      <c r="B1768" s="5" t="n">
        <v>8653</v>
      </c>
    </row>
    <row r="1769" spans="1:5">
      <c r="A1769" s="4" t="s">
        <v>1032</v>
      </c>
    </row>
    <row r="1770" spans="1:5">
      <c r="A1770" s="3" t="s">
        <v>844</v>
      </c>
    </row>
    <row r="1771" spans="1:5">
      <c r="A1771" s="4" t="s">
        <v>845</v>
      </c>
      <c r="B1771" s="5" t="n">
        <v>0</v>
      </c>
    </row>
    <row r="1772" spans="1:5">
      <c r="A1772" s="4" t="s">
        <v>846</v>
      </c>
      <c r="B1772" s="5" t="n">
        <v>6790</v>
      </c>
    </row>
    <row r="1773" spans="1:5">
      <c r="A1773" s="4" t="s">
        <v>847</v>
      </c>
      <c r="B1773" s="5" t="n">
        <v>6803</v>
      </c>
    </row>
    <row r="1774" spans="1:5">
      <c r="A1774" s="4" t="s">
        <v>848</v>
      </c>
      <c r="B1774" s="5" t="n">
        <v>4876</v>
      </c>
    </row>
    <row r="1775" spans="1:5">
      <c r="A1775" s="4" t="s">
        <v>856</v>
      </c>
      <c r="B1775" s="5" t="n">
        <v>6813</v>
      </c>
    </row>
    <row r="1776" spans="1:5">
      <c r="A1776" s="4" t="s">
        <v>857</v>
      </c>
      <c r="B1776" s="5" t="n">
        <v>11656</v>
      </c>
    </row>
    <row r="1777" spans="1:5">
      <c r="A1777" s="4" t="s">
        <v>849</v>
      </c>
      <c r="B1777" s="5" t="n">
        <v>18469</v>
      </c>
    </row>
    <row r="1778" spans="1:5">
      <c r="A1778" s="4" t="s">
        <v>850</v>
      </c>
      <c r="B1778" s="5" t="n">
        <v>5361</v>
      </c>
    </row>
    <row r="1779" spans="1:5">
      <c r="A1779" s="4" t="s">
        <v>1033</v>
      </c>
    </row>
    <row r="1780" spans="1:5">
      <c r="A1780" s="3" t="s">
        <v>844</v>
      </c>
    </row>
    <row r="1781" spans="1:5">
      <c r="A1781" s="4" t="s">
        <v>845</v>
      </c>
      <c r="B1781" s="5" t="n">
        <v>0</v>
      </c>
    </row>
    <row r="1782" spans="1:5">
      <c r="A1782" s="4" t="s">
        <v>846</v>
      </c>
      <c r="B1782" s="5" t="n">
        <v>1057</v>
      </c>
    </row>
    <row r="1783" spans="1:5">
      <c r="A1783" s="4" t="s">
        <v>847</v>
      </c>
      <c r="B1783" s="5" t="n">
        <v>5876</v>
      </c>
    </row>
    <row r="1784" spans="1:5">
      <c r="A1784" s="4" t="s">
        <v>848</v>
      </c>
      <c r="B1784" s="5" t="n">
        <v>67</v>
      </c>
    </row>
    <row r="1785" spans="1:5">
      <c r="A1785" s="4" t="s">
        <v>856</v>
      </c>
      <c r="B1785" s="5" t="n">
        <v>1057</v>
      </c>
    </row>
    <row r="1786" spans="1:5">
      <c r="A1786" s="4" t="s">
        <v>857</v>
      </c>
      <c r="B1786" s="5" t="n">
        <v>5943</v>
      </c>
    </row>
    <row r="1787" spans="1:5">
      <c r="A1787" s="4" t="s">
        <v>849</v>
      </c>
      <c r="B1787" s="5" t="n">
        <v>7000</v>
      </c>
    </row>
    <row r="1788" spans="1:5">
      <c r="A1788" s="4" t="s">
        <v>850</v>
      </c>
      <c r="B1788" s="5" t="n">
        <v>1619</v>
      </c>
    </row>
    <row r="1789" spans="1:5">
      <c r="A1789" s="4" t="s">
        <v>1034</v>
      </c>
    </row>
    <row r="1790" spans="1:5">
      <c r="A1790" s="3" t="s">
        <v>844</v>
      </c>
    </row>
    <row r="1791" spans="1:5">
      <c r="A1791" s="4" t="s">
        <v>845</v>
      </c>
      <c r="B1791" s="5" t="n">
        <v>0</v>
      </c>
    </row>
    <row r="1792" spans="1:5">
      <c r="A1792" s="4" t="s">
        <v>846</v>
      </c>
      <c r="B1792" s="5" t="n">
        <v>1400</v>
      </c>
    </row>
    <row r="1793" spans="1:5">
      <c r="A1793" s="4" t="s">
        <v>847</v>
      </c>
      <c r="B1793" s="5" t="n">
        <v>8956</v>
      </c>
    </row>
    <row r="1794" spans="1:5">
      <c r="A1794" s="4" t="s">
        <v>848</v>
      </c>
      <c r="B1794" s="5" t="n">
        <v>392</v>
      </c>
    </row>
    <row r="1795" spans="1:5">
      <c r="A1795" s="4" t="s">
        <v>856</v>
      </c>
      <c r="B1795" s="5" t="n">
        <v>1400</v>
      </c>
    </row>
    <row r="1796" spans="1:5">
      <c r="A1796" s="4" t="s">
        <v>857</v>
      </c>
      <c r="B1796" s="5" t="n">
        <v>9348</v>
      </c>
    </row>
    <row r="1797" spans="1:5">
      <c r="A1797" s="4" t="s">
        <v>849</v>
      </c>
      <c r="B1797" s="5" t="n">
        <v>10748</v>
      </c>
    </row>
    <row r="1798" spans="1:5">
      <c r="A1798" s="4" t="s">
        <v>850</v>
      </c>
      <c r="B1798" s="5" t="n">
        <v>2644</v>
      </c>
    </row>
    <row r="1799" spans="1:5">
      <c r="A1799" s="4" t="s">
        <v>1035</v>
      </c>
    </row>
    <row r="1800" spans="1:5">
      <c r="A1800" s="3" t="s">
        <v>844</v>
      </c>
    </row>
    <row r="1801" spans="1:5">
      <c r="A1801" s="4" t="s">
        <v>845</v>
      </c>
      <c r="B1801" s="5" t="n">
        <v>0</v>
      </c>
    </row>
    <row r="1802" spans="1:5">
      <c r="A1802" s="4" t="s">
        <v>846</v>
      </c>
      <c r="B1802" s="5" t="n">
        <v>2016</v>
      </c>
    </row>
    <row r="1803" spans="1:5">
      <c r="A1803" s="4" t="s">
        <v>847</v>
      </c>
      <c r="B1803" s="5" t="n">
        <v>8512</v>
      </c>
    </row>
    <row r="1804" spans="1:5">
      <c r="A1804" s="4" t="s">
        <v>848</v>
      </c>
      <c r="B1804" s="5" t="n">
        <v>619</v>
      </c>
    </row>
    <row r="1805" spans="1:5">
      <c r="A1805" s="4" t="s">
        <v>856</v>
      </c>
      <c r="B1805" s="5" t="n">
        <v>2016</v>
      </c>
    </row>
    <row r="1806" spans="1:5">
      <c r="A1806" s="4" t="s">
        <v>857</v>
      </c>
      <c r="B1806" s="5" t="n">
        <v>9131</v>
      </c>
    </row>
    <row r="1807" spans="1:5">
      <c r="A1807" s="4" t="s">
        <v>849</v>
      </c>
      <c r="B1807" s="5" t="n">
        <v>11147</v>
      </c>
    </row>
    <row r="1808" spans="1:5">
      <c r="A1808" s="4" t="s">
        <v>850</v>
      </c>
      <c r="B1808" s="5" t="n">
        <v>2568</v>
      </c>
    </row>
    <row r="1809" spans="1:5">
      <c r="A1809" s="4" t="s">
        <v>1036</v>
      </c>
    </row>
    <row r="1810" spans="1:5">
      <c r="A1810" s="3" t="s">
        <v>844</v>
      </c>
    </row>
    <row r="1811" spans="1:5">
      <c r="A1811" s="4" t="s">
        <v>845</v>
      </c>
      <c r="B1811" s="5" t="n">
        <v>0</v>
      </c>
    </row>
    <row r="1812" spans="1:5">
      <c r="A1812" s="4" t="s">
        <v>846</v>
      </c>
      <c r="B1812" s="5" t="n">
        <v>2878</v>
      </c>
    </row>
    <row r="1813" spans="1:5">
      <c r="A1813" s="4" t="s">
        <v>847</v>
      </c>
      <c r="B1813" s="5" t="n">
        <v>6038</v>
      </c>
    </row>
    <row r="1814" spans="1:5">
      <c r="A1814" s="4" t="s">
        <v>848</v>
      </c>
      <c r="B1814" s="5" t="n">
        <v>838</v>
      </c>
    </row>
    <row r="1815" spans="1:5">
      <c r="A1815" s="4" t="s">
        <v>856</v>
      </c>
      <c r="B1815" s="5" t="n">
        <v>2878</v>
      </c>
    </row>
    <row r="1816" spans="1:5">
      <c r="A1816" s="4" t="s">
        <v>857</v>
      </c>
      <c r="B1816" s="5" t="n">
        <v>6876</v>
      </c>
    </row>
    <row r="1817" spans="1:5">
      <c r="A1817" s="4" t="s">
        <v>849</v>
      </c>
      <c r="B1817" s="5" t="n">
        <v>9754</v>
      </c>
    </row>
    <row r="1818" spans="1:5">
      <c r="A1818" s="4" t="s">
        <v>850</v>
      </c>
      <c r="B1818" s="5" t="n">
        <v>3058</v>
      </c>
    </row>
    <row r="1819" spans="1:5">
      <c r="A1819" s="4" t="s">
        <v>1037</v>
      </c>
    </row>
    <row r="1820" spans="1:5">
      <c r="A1820" s="3" t="s">
        <v>844</v>
      </c>
    </row>
    <row r="1821" spans="1:5">
      <c r="A1821" s="4" t="s">
        <v>845</v>
      </c>
      <c r="B1821" s="5" t="n">
        <v>0</v>
      </c>
    </row>
    <row r="1822" spans="1:5">
      <c r="A1822" s="4" t="s">
        <v>846</v>
      </c>
      <c r="B1822" s="5" t="n">
        <v>553</v>
      </c>
    </row>
    <row r="1823" spans="1:5">
      <c r="A1823" s="4" t="s">
        <v>847</v>
      </c>
      <c r="B1823" s="5" t="n">
        <v>1538</v>
      </c>
    </row>
    <row r="1824" spans="1:5">
      <c r="A1824" s="4" t="s">
        <v>848</v>
      </c>
      <c r="B1824" s="5" t="n">
        <v>369</v>
      </c>
    </row>
    <row r="1825" spans="1:5">
      <c r="A1825" s="4" t="s">
        <v>856</v>
      </c>
      <c r="B1825" s="5" t="n">
        <v>553</v>
      </c>
    </row>
    <row r="1826" spans="1:5">
      <c r="A1826" s="4" t="s">
        <v>857</v>
      </c>
      <c r="B1826" s="5" t="n">
        <v>1907</v>
      </c>
    </row>
    <row r="1827" spans="1:5">
      <c r="A1827" s="4" t="s">
        <v>849</v>
      </c>
      <c r="B1827" s="5" t="n">
        <v>2460</v>
      </c>
    </row>
    <row r="1828" spans="1:5">
      <c r="A1828" s="4" t="s">
        <v>850</v>
      </c>
      <c r="B1828" s="5" t="n">
        <v>664</v>
      </c>
    </row>
    <row r="1829" spans="1:5">
      <c r="A1829" s="4" t="s">
        <v>1038</v>
      </c>
    </row>
    <row r="1830" spans="1:5">
      <c r="A1830" s="3" t="s">
        <v>844</v>
      </c>
    </row>
    <row r="1831" spans="1:5">
      <c r="A1831" s="4" t="s">
        <v>845</v>
      </c>
      <c r="B1831" s="5" t="n">
        <v>0</v>
      </c>
    </row>
    <row r="1832" spans="1:5">
      <c r="A1832" s="4" t="s">
        <v>846</v>
      </c>
      <c r="B1832" s="5" t="n">
        <v>755</v>
      </c>
    </row>
    <row r="1833" spans="1:5">
      <c r="A1833" s="4" t="s">
        <v>847</v>
      </c>
      <c r="B1833" s="5" t="n">
        <v>3905</v>
      </c>
    </row>
    <row r="1834" spans="1:5">
      <c r="A1834" s="4" t="s">
        <v>848</v>
      </c>
      <c r="B1834" s="5" t="n">
        <v>67</v>
      </c>
    </row>
    <row r="1835" spans="1:5">
      <c r="A1835" s="4" t="s">
        <v>856</v>
      </c>
      <c r="B1835" s="5" t="n">
        <v>755</v>
      </c>
    </row>
    <row r="1836" spans="1:5">
      <c r="A1836" s="4" t="s">
        <v>857</v>
      </c>
      <c r="B1836" s="5" t="n">
        <v>3972</v>
      </c>
    </row>
    <row r="1837" spans="1:5">
      <c r="A1837" s="4" t="s">
        <v>849</v>
      </c>
      <c r="B1837" s="5" t="n">
        <v>4727</v>
      </c>
    </row>
    <row r="1838" spans="1:5">
      <c r="A1838" s="4" t="s">
        <v>850</v>
      </c>
      <c r="B1838" s="5" t="n">
        <v>1259</v>
      </c>
    </row>
    <row r="1839" spans="1:5">
      <c r="A1839" s="4" t="s">
        <v>1039</v>
      </c>
    </row>
    <row r="1840" spans="1:5">
      <c r="A1840" s="3" t="s">
        <v>844</v>
      </c>
    </row>
    <row r="1841" spans="1:5">
      <c r="A1841" s="4" t="s">
        <v>845</v>
      </c>
      <c r="B1841" s="5" t="n">
        <v>0</v>
      </c>
    </row>
    <row r="1842" spans="1:5">
      <c r="A1842" s="4" t="s">
        <v>846</v>
      </c>
      <c r="B1842" s="5" t="n">
        <v>366</v>
      </c>
    </row>
    <row r="1843" spans="1:5">
      <c r="A1843" s="4" t="s">
        <v>847</v>
      </c>
      <c r="B1843" s="5" t="n">
        <v>8344</v>
      </c>
    </row>
    <row r="1844" spans="1:5">
      <c r="A1844" s="4" t="s">
        <v>848</v>
      </c>
      <c r="B1844" s="5" t="n">
        <v>0</v>
      </c>
    </row>
    <row r="1845" spans="1:5">
      <c r="A1845" s="4" t="s">
        <v>856</v>
      </c>
      <c r="B1845" s="5" t="n">
        <v>366</v>
      </c>
    </row>
    <row r="1846" spans="1:5">
      <c r="A1846" s="4" t="s">
        <v>857</v>
      </c>
      <c r="B1846" s="5" t="n">
        <v>8344</v>
      </c>
    </row>
    <row r="1847" spans="1:5">
      <c r="A1847" s="4" t="s">
        <v>849</v>
      </c>
      <c r="B1847" s="5" t="n">
        <v>8710</v>
      </c>
    </row>
    <row r="1848" spans="1:5">
      <c r="A1848" s="4" t="s">
        <v>850</v>
      </c>
      <c r="B1848" s="5" t="n">
        <v>486</v>
      </c>
    </row>
    <row r="1849" spans="1:5">
      <c r="A1849" s="4" t="s">
        <v>1040</v>
      </c>
    </row>
    <row r="1850" spans="1:5">
      <c r="A1850" s="3" t="s">
        <v>844</v>
      </c>
    </row>
    <row r="1851" spans="1:5">
      <c r="A1851" s="4" t="s">
        <v>845</v>
      </c>
      <c r="B1851" s="5" t="n">
        <v>0</v>
      </c>
    </row>
    <row r="1852" spans="1:5">
      <c r="A1852" s="4" t="s">
        <v>846</v>
      </c>
      <c r="B1852" s="5" t="n">
        <v>10671</v>
      </c>
    </row>
    <row r="1853" spans="1:5">
      <c r="A1853" s="4" t="s">
        <v>847</v>
      </c>
      <c r="B1853" s="5" t="n">
        <v>14071</v>
      </c>
    </row>
    <row r="1854" spans="1:5">
      <c r="A1854" s="4" t="s">
        <v>848</v>
      </c>
      <c r="B1854" s="5" t="n">
        <v>0</v>
      </c>
    </row>
    <row r="1855" spans="1:5">
      <c r="A1855" s="4" t="s">
        <v>856</v>
      </c>
      <c r="B1855" s="5" t="n">
        <v>10671</v>
      </c>
    </row>
    <row r="1856" spans="1:5">
      <c r="A1856" s="4" t="s">
        <v>857</v>
      </c>
      <c r="B1856" s="5" t="n">
        <v>14071</v>
      </c>
    </row>
    <row r="1857" spans="1:5">
      <c r="A1857" s="4" t="s">
        <v>849</v>
      </c>
      <c r="B1857" s="5" t="n">
        <v>24742</v>
      </c>
    </row>
    <row r="1858" spans="1:5">
      <c r="A1858" s="4" t="s">
        <v>850</v>
      </c>
      <c r="B1858" s="5" t="n">
        <v>501</v>
      </c>
    </row>
    <row r="1859" spans="1:5">
      <c r="A1859" s="4" t="s">
        <v>1041</v>
      </c>
    </row>
    <row r="1860" spans="1:5">
      <c r="A1860" s="3" t="s">
        <v>844</v>
      </c>
    </row>
    <row r="1861" spans="1:5">
      <c r="A1861" s="4" t="s">
        <v>845</v>
      </c>
      <c r="B1861" s="5" t="n">
        <v>0</v>
      </c>
    </row>
    <row r="1862" spans="1:5">
      <c r="A1862" s="4" t="s">
        <v>846</v>
      </c>
      <c r="B1862" s="5" t="n">
        <v>10800</v>
      </c>
    </row>
    <row r="1863" spans="1:5">
      <c r="A1863" s="4" t="s">
        <v>847</v>
      </c>
      <c r="B1863" s="5" t="n">
        <v>14236</v>
      </c>
    </row>
    <row r="1864" spans="1:5">
      <c r="A1864" s="4" t="s">
        <v>848</v>
      </c>
      <c r="B1864" s="5" t="n">
        <v>0</v>
      </c>
    </row>
    <row r="1865" spans="1:5">
      <c r="A1865" s="4" t="s">
        <v>856</v>
      </c>
      <c r="B1865" s="5" t="n">
        <v>10800</v>
      </c>
    </row>
    <row r="1866" spans="1:5">
      <c r="A1866" s="4" t="s">
        <v>857</v>
      </c>
      <c r="B1866" s="5" t="n">
        <v>14236</v>
      </c>
    </row>
    <row r="1867" spans="1:5">
      <c r="A1867" s="4" t="s">
        <v>849</v>
      </c>
      <c r="B1867" s="5" t="n">
        <v>25036</v>
      </c>
    </row>
    <row r="1868" spans="1:5">
      <c r="A1868" s="4" t="s">
        <v>850</v>
      </c>
      <c r="B1868" s="5" t="n">
        <v>503</v>
      </c>
    </row>
    <row r="1869" spans="1:5">
      <c r="A1869" s="4" t="s">
        <v>1042</v>
      </c>
    </row>
    <row r="1870" spans="1:5">
      <c r="A1870" s="3" t="s">
        <v>844</v>
      </c>
    </row>
    <row r="1871" spans="1:5">
      <c r="A1871" s="4" t="s">
        <v>845</v>
      </c>
      <c r="B1871" s="5" t="n">
        <v>0</v>
      </c>
    </row>
    <row r="1872" spans="1:5">
      <c r="A1872" s="4" t="s">
        <v>846</v>
      </c>
      <c r="B1872" s="5" t="n">
        <v>13048</v>
      </c>
    </row>
    <row r="1873" spans="1:5">
      <c r="A1873" s="4" t="s">
        <v>847</v>
      </c>
      <c r="B1873" s="5" t="n">
        <v>17204</v>
      </c>
    </row>
    <row r="1874" spans="1:5">
      <c r="A1874" s="4" t="s">
        <v>848</v>
      </c>
      <c r="B1874" s="5" t="n">
        <v>0</v>
      </c>
    </row>
    <row r="1875" spans="1:5">
      <c r="A1875" s="4" t="s">
        <v>856</v>
      </c>
      <c r="B1875" s="5" t="n">
        <v>13048</v>
      </c>
    </row>
    <row r="1876" spans="1:5">
      <c r="A1876" s="4" t="s">
        <v>857</v>
      </c>
      <c r="B1876" s="5" t="n">
        <v>17204</v>
      </c>
    </row>
    <row r="1877" spans="1:5">
      <c r="A1877" s="4" t="s">
        <v>849</v>
      </c>
      <c r="B1877" s="5" t="n">
        <v>30252</v>
      </c>
    </row>
    <row r="1878" spans="1:5">
      <c r="A1878" s="4" t="s">
        <v>850</v>
      </c>
      <c r="B1878" s="5" t="n">
        <v>640</v>
      </c>
    </row>
    <row r="1879" spans="1:5">
      <c r="A1879" s="4" t="s">
        <v>1043</v>
      </c>
    </row>
    <row r="1880" spans="1:5">
      <c r="A1880" s="3" t="s">
        <v>844</v>
      </c>
    </row>
    <row r="1881" spans="1:5">
      <c r="A1881" s="4" t="s">
        <v>845</v>
      </c>
      <c r="B1881" s="5" t="n">
        <v>0</v>
      </c>
    </row>
    <row r="1882" spans="1:5">
      <c r="A1882" s="4" t="s">
        <v>846</v>
      </c>
      <c r="B1882" s="5" t="n">
        <v>1469</v>
      </c>
    </row>
    <row r="1883" spans="1:5">
      <c r="A1883" s="4" t="s">
        <v>847</v>
      </c>
      <c r="B1883" s="5" t="n">
        <v>7636</v>
      </c>
    </row>
    <row r="1884" spans="1:5">
      <c r="A1884" s="4" t="s">
        <v>848</v>
      </c>
      <c r="B1884" s="5" t="n">
        <v>2626</v>
      </c>
    </row>
    <row r="1885" spans="1:5">
      <c r="A1885" s="4" t="s">
        <v>856</v>
      </c>
      <c r="B1885" s="5" t="n">
        <v>1454</v>
      </c>
    </row>
    <row r="1886" spans="1:5">
      <c r="A1886" s="4" t="s">
        <v>857</v>
      </c>
      <c r="B1886" s="5" t="n">
        <v>10277</v>
      </c>
    </row>
    <row r="1887" spans="1:5">
      <c r="A1887" s="4" t="s">
        <v>849</v>
      </c>
      <c r="B1887" s="5" t="n">
        <v>11731</v>
      </c>
    </row>
    <row r="1888" spans="1:5">
      <c r="A1888" s="4" t="s">
        <v>850</v>
      </c>
      <c r="B1888" s="5" t="n">
        <v>4654</v>
      </c>
    </row>
    <row r="1889" spans="1:5">
      <c r="A1889" s="4" t="s">
        <v>1044</v>
      </c>
    </row>
    <row r="1890" spans="1:5">
      <c r="A1890" s="3" t="s">
        <v>844</v>
      </c>
    </row>
    <row r="1891" spans="1:5">
      <c r="A1891" s="4" t="s">
        <v>845</v>
      </c>
      <c r="B1891" s="5" t="n">
        <v>0</v>
      </c>
    </row>
    <row r="1892" spans="1:5">
      <c r="A1892" s="4" t="s">
        <v>846</v>
      </c>
      <c r="B1892" s="5" t="n">
        <v>3125</v>
      </c>
    </row>
    <row r="1893" spans="1:5">
      <c r="A1893" s="4" t="s">
        <v>847</v>
      </c>
      <c r="B1893" s="5" t="n">
        <v>2178</v>
      </c>
    </row>
    <row r="1894" spans="1:5">
      <c r="A1894" s="4" t="s">
        <v>848</v>
      </c>
      <c r="B1894" s="5" t="n">
        <v>2675</v>
      </c>
    </row>
    <row r="1895" spans="1:5">
      <c r="A1895" s="4" t="s">
        <v>856</v>
      </c>
      <c r="B1895" s="5" t="n">
        <v>3125</v>
      </c>
    </row>
    <row r="1896" spans="1:5">
      <c r="A1896" s="4" t="s">
        <v>857</v>
      </c>
      <c r="B1896" s="5" t="n">
        <v>4853</v>
      </c>
    </row>
    <row r="1897" spans="1:5">
      <c r="A1897" s="4" t="s">
        <v>849</v>
      </c>
      <c r="B1897" s="5" t="n">
        <v>7978</v>
      </c>
    </row>
    <row r="1898" spans="1:5">
      <c r="A1898" s="4" t="s">
        <v>850</v>
      </c>
      <c r="B1898" s="5" t="n">
        <v>2494</v>
      </c>
    </row>
    <row r="1899" spans="1:5">
      <c r="A1899" s="4" t="s">
        <v>1045</v>
      </c>
    </row>
    <row r="1900" spans="1:5">
      <c r="A1900" s="3" t="s">
        <v>844</v>
      </c>
    </row>
    <row r="1901" spans="1:5">
      <c r="A1901" s="4" t="s">
        <v>845</v>
      </c>
      <c r="B1901" s="5" t="n">
        <v>0</v>
      </c>
    </row>
    <row r="1902" spans="1:5">
      <c r="A1902" s="4" t="s">
        <v>846</v>
      </c>
      <c r="B1902" s="5" t="n">
        <v>4210</v>
      </c>
    </row>
    <row r="1903" spans="1:5">
      <c r="A1903" s="4" t="s">
        <v>847</v>
      </c>
      <c r="B1903" s="5" t="n">
        <v>5651</v>
      </c>
    </row>
    <row r="1904" spans="1:5">
      <c r="A1904" s="4" t="s">
        <v>848</v>
      </c>
      <c r="B1904" s="5" t="n">
        <v>4321</v>
      </c>
    </row>
    <row r="1905" spans="1:5">
      <c r="A1905" s="4" t="s">
        <v>856</v>
      </c>
      <c r="B1905" s="5" t="n">
        <v>4581</v>
      </c>
    </row>
    <row r="1906" spans="1:5">
      <c r="A1906" s="4" t="s">
        <v>857</v>
      </c>
      <c r="B1906" s="5" t="n">
        <v>9601</v>
      </c>
    </row>
    <row r="1907" spans="1:5">
      <c r="A1907" s="4" t="s">
        <v>849</v>
      </c>
      <c r="B1907" s="5" t="n">
        <v>14182</v>
      </c>
    </row>
    <row r="1908" spans="1:5">
      <c r="A1908" s="4" t="s">
        <v>850</v>
      </c>
      <c r="B1908" s="5" t="n">
        <v>4216</v>
      </c>
    </row>
    <row r="1909" spans="1:5">
      <c r="A1909" s="4" t="s">
        <v>1046</v>
      </c>
    </row>
    <row r="1910" spans="1:5">
      <c r="A1910" s="3" t="s">
        <v>844</v>
      </c>
    </row>
    <row r="1911" spans="1:5">
      <c r="A1911" s="4" t="s">
        <v>845</v>
      </c>
      <c r="B1911" s="5" t="n">
        <v>0</v>
      </c>
    </row>
    <row r="1912" spans="1:5">
      <c r="A1912" s="4" t="s">
        <v>846</v>
      </c>
      <c r="B1912" s="5" t="n">
        <v>3957</v>
      </c>
    </row>
    <row r="1913" spans="1:5">
      <c r="A1913" s="4" t="s">
        <v>847</v>
      </c>
      <c r="B1913" s="5" t="n">
        <v>15093</v>
      </c>
    </row>
    <row r="1914" spans="1:5">
      <c r="A1914" s="4" t="s">
        <v>848</v>
      </c>
      <c r="B1914" s="5" t="n">
        <v>117</v>
      </c>
    </row>
    <row r="1915" spans="1:5">
      <c r="A1915" s="4" t="s">
        <v>856</v>
      </c>
      <c r="B1915" s="5" t="n">
        <v>3957</v>
      </c>
    </row>
    <row r="1916" spans="1:5">
      <c r="A1916" s="4" t="s">
        <v>857</v>
      </c>
      <c r="B1916" s="5" t="n">
        <v>15210</v>
      </c>
    </row>
    <row r="1917" spans="1:5">
      <c r="A1917" s="4" t="s">
        <v>849</v>
      </c>
      <c r="B1917" s="5" t="n">
        <v>19167</v>
      </c>
    </row>
    <row r="1918" spans="1:5">
      <c r="A1918" s="4" t="s">
        <v>850</v>
      </c>
      <c r="B1918" s="5" t="n">
        <v>2326</v>
      </c>
    </row>
    <row r="1919" spans="1:5">
      <c r="A1919" s="4" t="s">
        <v>1047</v>
      </c>
    </row>
    <row r="1920" spans="1:5">
      <c r="A1920" s="3" t="s">
        <v>844</v>
      </c>
    </row>
    <row r="1921" spans="1:5">
      <c r="A1921" s="4" t="s">
        <v>845</v>
      </c>
      <c r="B1921" s="5" t="n">
        <v>0</v>
      </c>
    </row>
    <row r="1922" spans="1:5">
      <c r="A1922" s="4" t="s">
        <v>846</v>
      </c>
      <c r="B1922" s="5" t="n">
        <v>4183</v>
      </c>
    </row>
    <row r="1923" spans="1:5">
      <c r="A1923" s="4" t="s">
        <v>847</v>
      </c>
      <c r="B1923" s="5" t="n">
        <v>4609</v>
      </c>
    </row>
    <row r="1924" spans="1:5">
      <c r="A1924" s="4" t="s">
        <v>848</v>
      </c>
      <c r="B1924" s="5" t="n">
        <v>3370</v>
      </c>
    </row>
    <row r="1925" spans="1:5">
      <c r="A1925" s="4" t="s">
        <v>856</v>
      </c>
      <c r="B1925" s="5" t="n">
        <v>4233</v>
      </c>
    </row>
    <row r="1926" spans="1:5">
      <c r="A1926" s="4" t="s">
        <v>857</v>
      </c>
      <c r="B1926" s="5" t="n">
        <v>7929</v>
      </c>
    </row>
    <row r="1927" spans="1:5">
      <c r="A1927" s="4" t="s">
        <v>849</v>
      </c>
      <c r="B1927" s="5" t="n">
        <v>12162</v>
      </c>
    </row>
    <row r="1928" spans="1:5">
      <c r="A1928" s="4" t="s">
        <v>850</v>
      </c>
      <c r="B1928" s="5" t="n">
        <v>4979</v>
      </c>
    </row>
    <row r="1929" spans="1:5">
      <c r="A1929" s="4" t="s">
        <v>1048</v>
      </c>
    </row>
    <row r="1930" spans="1:5">
      <c r="A1930" s="3" t="s">
        <v>844</v>
      </c>
    </row>
    <row r="1931" spans="1:5">
      <c r="A1931" s="4" t="s">
        <v>845</v>
      </c>
      <c r="B1931" s="5" t="n">
        <v>0</v>
      </c>
    </row>
    <row r="1932" spans="1:5">
      <c r="A1932" s="4" t="s">
        <v>846</v>
      </c>
      <c r="B1932" s="5" t="n">
        <v>3439</v>
      </c>
    </row>
    <row r="1933" spans="1:5">
      <c r="A1933" s="4" t="s">
        <v>847</v>
      </c>
      <c r="B1933" s="5" t="n">
        <v>8890</v>
      </c>
    </row>
    <row r="1934" spans="1:5">
      <c r="A1934" s="4" t="s">
        <v>848</v>
      </c>
      <c r="B1934" s="5" t="n">
        <v>559</v>
      </c>
    </row>
    <row r="1935" spans="1:5">
      <c r="A1935" s="4" t="s">
        <v>856</v>
      </c>
      <c r="B1935" s="5" t="n">
        <v>3246</v>
      </c>
    </row>
    <row r="1936" spans="1:5">
      <c r="A1936" s="4" t="s">
        <v>857</v>
      </c>
      <c r="B1936" s="5" t="n">
        <v>9642</v>
      </c>
    </row>
    <row r="1937" spans="1:5">
      <c r="A1937" s="4" t="s">
        <v>849</v>
      </c>
      <c r="B1937" s="5" t="n">
        <v>12888</v>
      </c>
    </row>
    <row r="1938" spans="1:5">
      <c r="A1938" s="4" t="s">
        <v>850</v>
      </c>
      <c r="B1938" s="5" t="n">
        <v>3687</v>
      </c>
    </row>
    <row r="1939" spans="1:5">
      <c r="A1939" s="4" t="s">
        <v>1049</v>
      </c>
    </row>
    <row r="1940" spans="1:5">
      <c r="A1940" s="3" t="s">
        <v>844</v>
      </c>
    </row>
    <row r="1941" spans="1:5">
      <c r="A1941" s="4" t="s">
        <v>845</v>
      </c>
      <c r="B1941" s="5" t="n">
        <v>0</v>
      </c>
    </row>
    <row r="1942" spans="1:5">
      <c r="A1942" s="4" t="s">
        <v>846</v>
      </c>
      <c r="B1942" s="5" t="n">
        <v>7204</v>
      </c>
    </row>
    <row r="1943" spans="1:5">
      <c r="A1943" s="4" t="s">
        <v>847</v>
      </c>
      <c r="B1943" s="5" t="n">
        <v>8028</v>
      </c>
    </row>
    <row r="1944" spans="1:5">
      <c r="A1944" s="4" t="s">
        <v>848</v>
      </c>
      <c r="B1944" s="5" t="n">
        <v>4167</v>
      </c>
    </row>
    <row r="1945" spans="1:5">
      <c r="A1945" s="4" t="s">
        <v>856</v>
      </c>
      <c r="B1945" s="5" t="n">
        <v>7204</v>
      </c>
    </row>
    <row r="1946" spans="1:5">
      <c r="A1946" s="4" t="s">
        <v>857</v>
      </c>
      <c r="B1946" s="5" t="n">
        <v>12195</v>
      </c>
    </row>
    <row r="1947" spans="1:5">
      <c r="A1947" s="4" t="s">
        <v>849</v>
      </c>
      <c r="B1947" s="5" t="n">
        <v>19399</v>
      </c>
    </row>
    <row r="1948" spans="1:5">
      <c r="A1948" s="4" t="s">
        <v>850</v>
      </c>
      <c r="B1948" s="5" t="n">
        <v>2143</v>
      </c>
    </row>
    <row r="1949" spans="1:5">
      <c r="A1949" s="4" t="s">
        <v>1050</v>
      </c>
    </row>
    <row r="1950" spans="1:5">
      <c r="A1950" s="3" t="s">
        <v>844</v>
      </c>
    </row>
    <row r="1951" spans="1:5">
      <c r="A1951" s="4" t="s">
        <v>845</v>
      </c>
      <c r="B1951" s="5" t="n">
        <v>0</v>
      </c>
    </row>
    <row r="1952" spans="1:5">
      <c r="A1952" s="4" t="s">
        <v>846</v>
      </c>
      <c r="B1952" s="5" t="n">
        <v>2981</v>
      </c>
    </row>
    <row r="1953" spans="1:5">
      <c r="A1953" s="4" t="s">
        <v>847</v>
      </c>
      <c r="B1953" s="5" t="n">
        <v>3122</v>
      </c>
    </row>
    <row r="1954" spans="1:5">
      <c r="A1954" s="4" t="s">
        <v>848</v>
      </c>
      <c r="B1954" s="5" t="n">
        <v>1380</v>
      </c>
    </row>
    <row r="1955" spans="1:5">
      <c r="A1955" s="4" t="s">
        <v>856</v>
      </c>
      <c r="B1955" s="5" t="n">
        <v>2981</v>
      </c>
    </row>
    <row r="1956" spans="1:5">
      <c r="A1956" s="4" t="s">
        <v>857</v>
      </c>
      <c r="B1956" s="5" t="n">
        <v>4502</v>
      </c>
    </row>
    <row r="1957" spans="1:5">
      <c r="A1957" s="4" t="s">
        <v>849</v>
      </c>
      <c r="B1957" s="5" t="n">
        <v>7483</v>
      </c>
    </row>
    <row r="1958" spans="1:5">
      <c r="A1958" s="4" t="s">
        <v>850</v>
      </c>
      <c r="B1958" s="5" t="n">
        <v>928</v>
      </c>
    </row>
    <row r="1959" spans="1:5">
      <c r="A1959" s="4" t="s">
        <v>1051</v>
      </c>
    </row>
    <row r="1960" spans="1:5">
      <c r="A1960" s="3" t="s">
        <v>844</v>
      </c>
    </row>
    <row r="1961" spans="1:5">
      <c r="A1961" s="4" t="s">
        <v>845</v>
      </c>
      <c r="B1961" s="5" t="n">
        <v>0</v>
      </c>
    </row>
    <row r="1962" spans="1:5">
      <c r="A1962" s="4" t="s">
        <v>846</v>
      </c>
      <c r="B1962" s="5" t="n">
        <v>2987</v>
      </c>
    </row>
    <row r="1963" spans="1:5">
      <c r="A1963" s="4" t="s">
        <v>847</v>
      </c>
      <c r="B1963" s="5" t="n">
        <v>5342</v>
      </c>
    </row>
    <row r="1964" spans="1:5">
      <c r="A1964" s="4" t="s">
        <v>848</v>
      </c>
      <c r="B1964" s="5" t="n">
        <v>0</v>
      </c>
    </row>
    <row r="1965" spans="1:5">
      <c r="A1965" s="4" t="s">
        <v>856</v>
      </c>
      <c r="B1965" s="5" t="n">
        <v>2987</v>
      </c>
    </row>
    <row r="1966" spans="1:5">
      <c r="A1966" s="4" t="s">
        <v>857</v>
      </c>
      <c r="B1966" s="5" t="n">
        <v>5342</v>
      </c>
    </row>
    <row r="1967" spans="1:5">
      <c r="A1967" s="4" t="s">
        <v>849</v>
      </c>
      <c r="B1967" s="5" t="n">
        <v>8329</v>
      </c>
    </row>
    <row r="1968" spans="1:5">
      <c r="A1968" s="4" t="s">
        <v>850</v>
      </c>
      <c r="B1968" s="5" t="n">
        <v>628</v>
      </c>
    </row>
    <row r="1969" spans="1:5">
      <c r="A1969" s="4" t="s">
        <v>1052</v>
      </c>
    </row>
    <row r="1970" spans="1:5">
      <c r="A1970" s="3" t="s">
        <v>844</v>
      </c>
    </row>
    <row r="1971" spans="1:5">
      <c r="A1971" s="4" t="s">
        <v>845</v>
      </c>
      <c r="B1971" s="5" t="n">
        <v>0</v>
      </c>
    </row>
    <row r="1972" spans="1:5">
      <c r="A1972" s="4" t="s">
        <v>846</v>
      </c>
      <c r="B1972" s="5" t="n">
        <v>2981</v>
      </c>
    </row>
    <row r="1973" spans="1:5">
      <c r="A1973" s="4" t="s">
        <v>847</v>
      </c>
      <c r="B1973" s="5" t="n">
        <v>4949</v>
      </c>
    </row>
    <row r="1974" spans="1:5">
      <c r="A1974" s="4" t="s">
        <v>848</v>
      </c>
      <c r="B1974" s="5" t="n">
        <v>0</v>
      </c>
    </row>
    <row r="1975" spans="1:5">
      <c r="A1975" s="4" t="s">
        <v>856</v>
      </c>
      <c r="B1975" s="5" t="n">
        <v>2981</v>
      </c>
    </row>
    <row r="1976" spans="1:5">
      <c r="A1976" s="4" t="s">
        <v>857</v>
      </c>
      <c r="B1976" s="5" t="n">
        <v>4949</v>
      </c>
    </row>
    <row r="1977" spans="1:5">
      <c r="A1977" s="4" t="s">
        <v>849</v>
      </c>
      <c r="B1977" s="5" t="n">
        <v>7930</v>
      </c>
    </row>
    <row r="1978" spans="1:5">
      <c r="A1978" s="4" t="s">
        <v>850</v>
      </c>
      <c r="B1978" s="5" t="n">
        <v>524</v>
      </c>
    </row>
    <row r="1979" spans="1:5">
      <c r="A1979" s="4" t="s">
        <v>1053</v>
      </c>
    </row>
    <row r="1980" spans="1:5">
      <c r="A1980" s="3" t="s">
        <v>844</v>
      </c>
    </row>
    <row r="1981" spans="1:5">
      <c r="A1981" s="4" t="s">
        <v>845</v>
      </c>
      <c r="B1981" s="5" t="n">
        <v>0</v>
      </c>
    </row>
    <row r="1982" spans="1:5">
      <c r="A1982" s="4" t="s">
        <v>846</v>
      </c>
      <c r="B1982" s="5" t="n">
        <v>5333</v>
      </c>
    </row>
    <row r="1983" spans="1:5">
      <c r="A1983" s="4" t="s">
        <v>847</v>
      </c>
      <c r="B1983" s="5" t="n">
        <v>6946</v>
      </c>
    </row>
    <row r="1984" spans="1:5">
      <c r="A1984" s="4" t="s">
        <v>848</v>
      </c>
      <c r="B1984" s="5" t="n">
        <v>1961</v>
      </c>
    </row>
    <row r="1985" spans="1:5">
      <c r="A1985" s="4" t="s">
        <v>856</v>
      </c>
      <c r="B1985" s="5" t="n">
        <v>5333</v>
      </c>
    </row>
    <row r="1986" spans="1:5">
      <c r="A1986" s="4" t="s">
        <v>857</v>
      </c>
      <c r="B1986" s="5" t="n">
        <v>8907</v>
      </c>
    </row>
    <row r="1987" spans="1:5">
      <c r="A1987" s="4" t="s">
        <v>849</v>
      </c>
      <c r="B1987" s="5" t="n">
        <v>14240</v>
      </c>
    </row>
    <row r="1988" spans="1:5">
      <c r="A1988" s="4" t="s">
        <v>850</v>
      </c>
      <c r="B1988" s="5" t="n">
        <v>1281</v>
      </c>
    </row>
    <row r="1989" spans="1:5">
      <c r="A1989" s="4" t="s">
        <v>1054</v>
      </c>
    </row>
    <row r="1990" spans="1:5">
      <c r="A1990" s="3" t="s">
        <v>844</v>
      </c>
    </row>
    <row r="1991" spans="1:5">
      <c r="A1991" s="4" t="s">
        <v>845</v>
      </c>
      <c r="B1991" s="5" t="n">
        <v>0</v>
      </c>
    </row>
    <row r="1992" spans="1:5">
      <c r="A1992" s="4" t="s">
        <v>846</v>
      </c>
      <c r="B1992" s="5" t="n">
        <v>7539</v>
      </c>
    </row>
    <row r="1993" spans="1:5">
      <c r="A1993" s="4" t="s">
        <v>847</v>
      </c>
      <c r="B1993" s="5" t="n">
        <v>34141</v>
      </c>
    </row>
    <row r="1994" spans="1:5">
      <c r="A1994" s="4" t="s">
        <v>848</v>
      </c>
      <c r="B1994" s="5" t="n">
        <v>-14</v>
      </c>
    </row>
    <row r="1995" spans="1:5">
      <c r="A1995" s="4" t="s">
        <v>856</v>
      </c>
      <c r="B1995" s="5" t="n">
        <v>7539</v>
      </c>
    </row>
    <row r="1996" spans="1:5">
      <c r="A1996" s="4" t="s">
        <v>857</v>
      </c>
      <c r="B1996" s="5" t="n">
        <v>34127</v>
      </c>
    </row>
    <row r="1997" spans="1:5">
      <c r="A1997" s="4" t="s">
        <v>849</v>
      </c>
      <c r="B1997" s="5" t="n">
        <v>41666</v>
      </c>
    </row>
    <row r="1998" spans="1:5">
      <c r="A1998" s="4" t="s">
        <v>850</v>
      </c>
      <c r="B1998" s="5" t="n">
        <v>3198</v>
      </c>
    </row>
    <row r="1999" spans="1:5">
      <c r="A1999" s="4" t="s">
        <v>1055</v>
      </c>
    </row>
    <row r="2000" spans="1:5">
      <c r="A2000" s="3" t="s">
        <v>844</v>
      </c>
    </row>
    <row r="2001" spans="1:5">
      <c r="A2001" s="4" t="s">
        <v>845</v>
      </c>
      <c r="B2001" s="5" t="n">
        <v>6238</v>
      </c>
    </row>
    <row r="2002" spans="1:5">
      <c r="A2002" s="4" t="s">
        <v>846</v>
      </c>
      <c r="B2002" s="5" t="n">
        <v>5290</v>
      </c>
    </row>
    <row r="2003" spans="1:5">
      <c r="A2003" s="4" t="s">
        <v>847</v>
      </c>
      <c r="B2003" s="5" t="n">
        <v>9226</v>
      </c>
    </row>
    <row r="2004" spans="1:5">
      <c r="A2004" s="4" t="s">
        <v>848</v>
      </c>
      <c r="B2004" s="5" t="n">
        <v>2683</v>
      </c>
    </row>
    <row r="2005" spans="1:5">
      <c r="A2005" s="4" t="s">
        <v>856</v>
      </c>
      <c r="B2005" s="5" t="n">
        <v>5290</v>
      </c>
    </row>
    <row r="2006" spans="1:5">
      <c r="A2006" s="4" t="s">
        <v>857</v>
      </c>
      <c r="B2006" s="5" t="n">
        <v>11909</v>
      </c>
    </row>
    <row r="2007" spans="1:5">
      <c r="A2007" s="4" t="s">
        <v>849</v>
      </c>
      <c r="B2007" s="5" t="n">
        <v>17199</v>
      </c>
    </row>
    <row r="2008" spans="1:5">
      <c r="A2008" s="4" t="s">
        <v>850</v>
      </c>
      <c r="B2008" s="5" t="n">
        <v>6232</v>
      </c>
    </row>
    <row r="2009" spans="1:5">
      <c r="A2009" s="4" t="s">
        <v>1056</v>
      </c>
    </row>
    <row r="2010" spans="1:5">
      <c r="A2010" s="3" t="s">
        <v>844</v>
      </c>
    </row>
    <row r="2011" spans="1:5">
      <c r="A2011" s="4" t="s">
        <v>845</v>
      </c>
      <c r="B2011" s="5" t="n">
        <v>0</v>
      </c>
    </row>
    <row r="2012" spans="1:5">
      <c r="A2012" s="4" t="s">
        <v>846</v>
      </c>
      <c r="B2012" s="5" t="n">
        <v>5865</v>
      </c>
    </row>
    <row r="2013" spans="1:5">
      <c r="A2013" s="4" t="s">
        <v>847</v>
      </c>
      <c r="B2013" s="5" t="n">
        <v>19420</v>
      </c>
    </row>
    <row r="2014" spans="1:5">
      <c r="A2014" s="4" t="s">
        <v>848</v>
      </c>
      <c r="B2014" s="5" t="n">
        <v>59</v>
      </c>
    </row>
    <row r="2015" spans="1:5">
      <c r="A2015" s="4" t="s">
        <v>856</v>
      </c>
      <c r="B2015" s="5" t="n">
        <v>5865</v>
      </c>
    </row>
    <row r="2016" spans="1:5">
      <c r="A2016" s="4" t="s">
        <v>857</v>
      </c>
      <c r="B2016" s="5" t="n">
        <v>19479</v>
      </c>
    </row>
    <row r="2017" spans="1:5">
      <c r="A2017" s="4" t="s">
        <v>849</v>
      </c>
      <c r="B2017" s="5" t="n">
        <v>25344</v>
      </c>
    </row>
    <row r="2018" spans="1:5">
      <c r="A2018" s="4" t="s">
        <v>850</v>
      </c>
      <c r="B2018" s="5" t="n">
        <v>1623</v>
      </c>
    </row>
    <row r="2019" spans="1:5">
      <c r="A2019" s="4" t="s">
        <v>1057</v>
      </c>
    </row>
    <row r="2020" spans="1:5">
      <c r="A2020" s="3" t="s">
        <v>844</v>
      </c>
    </row>
    <row r="2021" spans="1:5">
      <c r="A2021" s="4" t="s">
        <v>845</v>
      </c>
      <c r="B2021" s="5" t="n">
        <v>8310</v>
      </c>
    </row>
    <row r="2022" spans="1:5">
      <c r="A2022" s="4" t="s">
        <v>846</v>
      </c>
      <c r="B2022" s="5" t="n">
        <v>1171</v>
      </c>
    </row>
    <row r="2023" spans="1:5">
      <c r="A2023" s="4" t="s">
        <v>847</v>
      </c>
      <c r="B2023" s="5" t="n">
        <v>12641</v>
      </c>
    </row>
    <row r="2024" spans="1:5">
      <c r="A2024" s="4" t="s">
        <v>848</v>
      </c>
      <c r="B2024" s="5" t="n">
        <v>334</v>
      </c>
    </row>
    <row r="2025" spans="1:5">
      <c r="A2025" s="4" t="s">
        <v>856</v>
      </c>
      <c r="B2025" s="5" t="n">
        <v>1424</v>
      </c>
    </row>
    <row r="2026" spans="1:5">
      <c r="A2026" s="4" t="s">
        <v>857</v>
      </c>
      <c r="B2026" s="5" t="n">
        <v>12722</v>
      </c>
    </row>
    <row r="2027" spans="1:5">
      <c r="A2027" s="4" t="s">
        <v>849</v>
      </c>
      <c r="B2027" s="5" t="n">
        <v>14146</v>
      </c>
    </row>
    <row r="2028" spans="1:5">
      <c r="A2028" s="4" t="s">
        <v>850</v>
      </c>
      <c r="B2028" s="5" t="n">
        <v>7180</v>
      </c>
    </row>
    <row r="2029" spans="1:5">
      <c r="A2029" s="4" t="s">
        <v>1058</v>
      </c>
    </row>
    <row r="2030" spans="1:5">
      <c r="A2030" s="3" t="s">
        <v>844</v>
      </c>
    </row>
    <row r="2031" spans="1:5">
      <c r="A2031" s="4" t="s">
        <v>845</v>
      </c>
      <c r="B2031" s="5" t="n">
        <v>0</v>
      </c>
    </row>
    <row r="2032" spans="1:5">
      <c r="A2032" s="4" t="s">
        <v>846</v>
      </c>
      <c r="B2032" s="5" t="n">
        <v>273</v>
      </c>
    </row>
    <row r="2033" spans="1:5">
      <c r="A2033" s="4" t="s">
        <v>847</v>
      </c>
      <c r="B2033" s="5" t="n">
        <v>4537</v>
      </c>
    </row>
    <row r="2034" spans="1:5">
      <c r="A2034" s="4" t="s">
        <v>848</v>
      </c>
      <c r="B2034" s="5" t="n">
        <v>4636</v>
      </c>
    </row>
    <row r="2035" spans="1:5">
      <c r="A2035" s="4" t="s">
        <v>856</v>
      </c>
      <c r="B2035" s="5" t="n">
        <v>273</v>
      </c>
    </row>
    <row r="2036" spans="1:5">
      <c r="A2036" s="4" t="s">
        <v>857</v>
      </c>
      <c r="B2036" s="5" t="n">
        <v>9173</v>
      </c>
    </row>
    <row r="2037" spans="1:5">
      <c r="A2037" s="4" t="s">
        <v>849</v>
      </c>
      <c r="B2037" s="5" t="n">
        <v>9446</v>
      </c>
    </row>
    <row r="2038" spans="1:5">
      <c r="A2038" s="4" t="s">
        <v>850</v>
      </c>
      <c r="B2038" s="5" t="n">
        <v>5137</v>
      </c>
    </row>
    <row r="2039" spans="1:5">
      <c r="A2039" s="4" t="s">
        <v>1059</v>
      </c>
    </row>
    <row r="2040" spans="1:5">
      <c r="A2040" s="3" t="s">
        <v>844</v>
      </c>
    </row>
    <row r="2041" spans="1:5">
      <c r="A2041" s="4" t="s">
        <v>845</v>
      </c>
      <c r="B2041" s="5" t="n">
        <v>0</v>
      </c>
    </row>
    <row r="2042" spans="1:5">
      <c r="A2042" s="4" t="s">
        <v>846</v>
      </c>
      <c r="B2042" s="5" t="n">
        <v>103</v>
      </c>
    </row>
    <row r="2043" spans="1:5">
      <c r="A2043" s="4" t="s">
        <v>847</v>
      </c>
      <c r="B2043" s="5" t="n">
        <v>1518</v>
      </c>
    </row>
    <row r="2044" spans="1:5">
      <c r="A2044" s="4" t="s">
        <v>848</v>
      </c>
      <c r="B2044" s="5" t="n">
        <v>945</v>
      </c>
    </row>
    <row r="2045" spans="1:5">
      <c r="A2045" s="4" t="s">
        <v>856</v>
      </c>
      <c r="B2045" s="5" t="n">
        <v>103</v>
      </c>
    </row>
    <row r="2046" spans="1:5">
      <c r="A2046" s="4" t="s">
        <v>857</v>
      </c>
      <c r="B2046" s="5" t="n">
        <v>2463</v>
      </c>
    </row>
    <row r="2047" spans="1:5">
      <c r="A2047" s="4" t="s">
        <v>849</v>
      </c>
      <c r="B2047" s="5" t="n">
        <v>2566</v>
      </c>
    </row>
    <row r="2048" spans="1:5">
      <c r="A2048" s="4" t="s">
        <v>850</v>
      </c>
      <c r="B2048" s="5" t="n">
        <v>1429</v>
      </c>
    </row>
    <row r="2049" spans="1:5">
      <c r="A2049" s="4" t="s">
        <v>1060</v>
      </c>
    </row>
    <row r="2050" spans="1:5">
      <c r="A2050" s="3" t="s">
        <v>844</v>
      </c>
    </row>
    <row r="2051" spans="1:5">
      <c r="A2051" s="4" t="s">
        <v>845</v>
      </c>
      <c r="B2051" s="5" t="n">
        <v>0</v>
      </c>
    </row>
    <row r="2052" spans="1:5">
      <c r="A2052" s="4" t="s">
        <v>846</v>
      </c>
      <c r="B2052" s="5" t="n">
        <v>96</v>
      </c>
    </row>
    <row r="2053" spans="1:5">
      <c r="A2053" s="4" t="s">
        <v>847</v>
      </c>
      <c r="B2053" s="5" t="n">
        <v>1280</v>
      </c>
    </row>
    <row r="2054" spans="1:5">
      <c r="A2054" s="4" t="s">
        <v>848</v>
      </c>
      <c r="B2054" s="5" t="n">
        <v>722</v>
      </c>
    </row>
    <row r="2055" spans="1:5">
      <c r="A2055" s="4" t="s">
        <v>856</v>
      </c>
      <c r="B2055" s="5" t="n">
        <v>96</v>
      </c>
    </row>
    <row r="2056" spans="1:5">
      <c r="A2056" s="4" t="s">
        <v>857</v>
      </c>
      <c r="B2056" s="5" t="n">
        <v>2002</v>
      </c>
    </row>
    <row r="2057" spans="1:5">
      <c r="A2057" s="4" t="s">
        <v>849</v>
      </c>
      <c r="B2057" s="5" t="n">
        <v>2098</v>
      </c>
    </row>
    <row r="2058" spans="1:5">
      <c r="A2058" s="4" t="s">
        <v>850</v>
      </c>
      <c r="B2058" s="5" t="n">
        <v>1148</v>
      </c>
    </row>
    <row r="2059" spans="1:5">
      <c r="A2059" s="4" t="s">
        <v>1061</v>
      </c>
    </row>
    <row r="2060" spans="1:5">
      <c r="A2060" s="3" t="s">
        <v>844</v>
      </c>
    </row>
    <row r="2061" spans="1:5">
      <c r="A2061" s="4" t="s">
        <v>845</v>
      </c>
      <c r="B2061" s="5" t="n">
        <v>1035</v>
      </c>
    </row>
    <row r="2062" spans="1:5">
      <c r="A2062" s="4" t="s">
        <v>846</v>
      </c>
      <c r="B2062" s="5" t="n">
        <v>1120</v>
      </c>
    </row>
    <row r="2063" spans="1:5">
      <c r="A2063" s="4" t="s">
        <v>847</v>
      </c>
      <c r="B2063" s="5" t="n">
        <v>2419</v>
      </c>
    </row>
    <row r="2064" spans="1:5">
      <c r="A2064" s="4" t="s">
        <v>848</v>
      </c>
      <c r="B2064" s="5" t="n">
        <v>540</v>
      </c>
    </row>
    <row r="2065" spans="1:5">
      <c r="A2065" s="4" t="s">
        <v>856</v>
      </c>
      <c r="B2065" s="5" t="n">
        <v>1120</v>
      </c>
    </row>
    <row r="2066" spans="1:5">
      <c r="A2066" s="4" t="s">
        <v>857</v>
      </c>
      <c r="B2066" s="5" t="n">
        <v>2959</v>
      </c>
    </row>
    <row r="2067" spans="1:5">
      <c r="A2067" s="4" t="s">
        <v>849</v>
      </c>
      <c r="B2067" s="5" t="n">
        <v>4079</v>
      </c>
    </row>
    <row r="2068" spans="1:5">
      <c r="A2068" s="4" t="s">
        <v>850</v>
      </c>
      <c r="B2068" s="5" t="n">
        <v>1548</v>
      </c>
    </row>
    <row r="2069" spans="1:5">
      <c r="A2069" s="4" t="s">
        <v>1062</v>
      </c>
    </row>
    <row r="2070" spans="1:5">
      <c r="A2070" s="3" t="s">
        <v>844</v>
      </c>
    </row>
    <row r="2071" spans="1:5">
      <c r="A2071" s="4" t="s">
        <v>845</v>
      </c>
      <c r="B2071" s="5" t="n">
        <v>0</v>
      </c>
    </row>
    <row r="2072" spans="1:5">
      <c r="A2072" s="4" t="s">
        <v>846</v>
      </c>
      <c r="B2072" s="5" t="n">
        <v>252</v>
      </c>
    </row>
    <row r="2073" spans="1:5">
      <c r="A2073" s="4" t="s">
        <v>847</v>
      </c>
      <c r="B2073" s="5" t="n">
        <v>0</v>
      </c>
    </row>
    <row r="2074" spans="1:5">
      <c r="A2074" s="4" t="s">
        <v>848</v>
      </c>
      <c r="B2074" s="5" t="n">
        <v>0</v>
      </c>
    </row>
    <row r="2075" spans="1:5">
      <c r="A2075" s="4" t="s">
        <v>856</v>
      </c>
      <c r="B2075" s="5" t="n">
        <v>252</v>
      </c>
    </row>
    <row r="2076" spans="1:5">
      <c r="A2076" s="4" t="s">
        <v>857</v>
      </c>
      <c r="B2076" s="5" t="n">
        <v>0</v>
      </c>
    </row>
    <row r="2077" spans="1:5">
      <c r="A2077" s="4" t="s">
        <v>849</v>
      </c>
      <c r="B2077" s="5" t="n">
        <v>252</v>
      </c>
    </row>
    <row r="2078" spans="1:5">
      <c r="A2078" s="4" t="s">
        <v>850</v>
      </c>
      <c r="B2078" s="5" t="n">
        <v>106</v>
      </c>
    </row>
    <row r="2079" spans="1:5">
      <c r="A2079" s="4" t="s">
        <v>1063</v>
      </c>
    </row>
    <row r="2080" spans="1:5">
      <c r="A2080" s="3" t="s">
        <v>844</v>
      </c>
    </row>
    <row r="2081" spans="1:5">
      <c r="A2081" s="4" t="s">
        <v>845</v>
      </c>
      <c r="B2081" s="5" t="n">
        <v>0</v>
      </c>
    </row>
    <row r="2082" spans="1:5">
      <c r="A2082" s="4" t="s">
        <v>846</v>
      </c>
      <c r="B2082" s="5" t="n">
        <v>5</v>
      </c>
    </row>
    <row r="2083" spans="1:5">
      <c r="A2083" s="4" t="s">
        <v>847</v>
      </c>
      <c r="B2083" s="5" t="n">
        <v>0</v>
      </c>
    </row>
    <row r="2084" spans="1:5">
      <c r="A2084" s="4" t="s">
        <v>848</v>
      </c>
      <c r="B2084" s="5" t="n">
        <v>0</v>
      </c>
    </row>
    <row r="2085" spans="1:5">
      <c r="A2085" s="4" t="s">
        <v>856</v>
      </c>
      <c r="B2085" s="5" t="n">
        <v>5</v>
      </c>
    </row>
    <row r="2086" spans="1:5">
      <c r="A2086" s="4" t="s">
        <v>857</v>
      </c>
      <c r="B2086" s="5" t="n">
        <v>0</v>
      </c>
    </row>
    <row r="2087" spans="1:5">
      <c r="A2087" s="4" t="s">
        <v>849</v>
      </c>
      <c r="B2087" s="5" t="n">
        <v>5</v>
      </c>
    </row>
    <row r="2088" spans="1:5">
      <c r="A2088" s="4" t="s">
        <v>850</v>
      </c>
      <c r="B2088" s="5" t="n">
        <v>2</v>
      </c>
    </row>
    <row r="2089" spans="1:5">
      <c r="A2089" s="4" t="s">
        <v>1064</v>
      </c>
    </row>
    <row r="2090" spans="1:5">
      <c r="A2090" s="3" t="s">
        <v>844</v>
      </c>
    </row>
    <row r="2091" spans="1:5">
      <c r="A2091" s="4" t="s">
        <v>845</v>
      </c>
      <c r="B2091" s="5" t="n">
        <v>0</v>
      </c>
    </row>
    <row r="2092" spans="1:5">
      <c r="A2092" s="4" t="s">
        <v>846</v>
      </c>
      <c r="B2092" s="5" t="n">
        <v>350</v>
      </c>
    </row>
    <row r="2093" spans="1:5">
      <c r="A2093" s="4" t="s">
        <v>847</v>
      </c>
      <c r="B2093" s="5" t="n">
        <v>0</v>
      </c>
    </row>
    <row r="2094" spans="1:5">
      <c r="A2094" s="4" t="s">
        <v>848</v>
      </c>
      <c r="B2094" s="5" t="n">
        <v>699</v>
      </c>
    </row>
    <row r="2095" spans="1:5">
      <c r="A2095" s="4" t="s">
        <v>856</v>
      </c>
      <c r="B2095" s="5" t="n">
        <v>1049</v>
      </c>
    </row>
    <row r="2096" spans="1:5">
      <c r="A2096" s="4" t="s">
        <v>857</v>
      </c>
      <c r="B2096" s="5" t="n">
        <v>0</v>
      </c>
    </row>
    <row r="2097" spans="1:5">
      <c r="A2097" s="4" t="s">
        <v>849</v>
      </c>
      <c r="B2097" s="5" t="n">
        <v>1049</v>
      </c>
    </row>
    <row r="2098" spans="1:5">
      <c r="A2098" s="4" t="s">
        <v>850</v>
      </c>
      <c r="B2098" s="5" t="n">
        <v>654</v>
      </c>
    </row>
    <row r="2099" spans="1:5">
      <c r="A2099" s="4" t="s">
        <v>1065</v>
      </c>
    </row>
    <row r="2100" spans="1:5">
      <c r="A2100" s="3" t="s">
        <v>844</v>
      </c>
    </row>
    <row r="2101" spans="1:5">
      <c r="A2101" s="4" t="s">
        <v>845</v>
      </c>
      <c r="B2101" s="5" t="n">
        <v>0</v>
      </c>
    </row>
    <row r="2102" spans="1:5">
      <c r="A2102" s="4" t="s">
        <v>846</v>
      </c>
      <c r="B2102" s="5" t="n">
        <v>1846</v>
      </c>
    </row>
    <row r="2103" spans="1:5">
      <c r="A2103" s="4" t="s">
        <v>847</v>
      </c>
      <c r="B2103" s="5" t="n">
        <v>856</v>
      </c>
    </row>
    <row r="2104" spans="1:5">
      <c r="A2104" s="4" t="s">
        <v>848</v>
      </c>
      <c r="B2104" s="5" t="n">
        <v>143</v>
      </c>
    </row>
    <row r="2105" spans="1:5">
      <c r="A2105" s="4" t="s">
        <v>856</v>
      </c>
      <c r="B2105" s="5" t="n">
        <v>1989</v>
      </c>
    </row>
    <row r="2106" spans="1:5">
      <c r="A2106" s="4" t="s">
        <v>857</v>
      </c>
      <c r="B2106" s="5" t="n">
        <v>856</v>
      </c>
    </row>
    <row r="2107" spans="1:5">
      <c r="A2107" s="4" t="s">
        <v>849</v>
      </c>
      <c r="B2107" s="5" t="n">
        <v>2845</v>
      </c>
    </row>
    <row r="2108" spans="1:5">
      <c r="A2108" s="4" t="s">
        <v>850</v>
      </c>
      <c r="B2108" s="5" t="n">
        <v>895</v>
      </c>
    </row>
    <row r="2109" spans="1:5">
      <c r="A2109" s="4" t="s">
        <v>1066</v>
      </c>
    </row>
    <row r="2110" spans="1:5">
      <c r="A2110" s="3" t="s">
        <v>844</v>
      </c>
    </row>
    <row r="2111" spans="1:5">
      <c r="A2111" s="4" t="s">
        <v>845</v>
      </c>
      <c r="B2111" s="5" t="n">
        <v>0</v>
      </c>
    </row>
    <row r="2112" spans="1:5">
      <c r="A2112" s="4" t="s">
        <v>846</v>
      </c>
      <c r="B2112" s="5" t="n">
        <v>1800</v>
      </c>
    </row>
    <row r="2113" spans="1:5">
      <c r="A2113" s="4" t="s">
        <v>847</v>
      </c>
      <c r="B2113" s="5" t="n">
        <v>4790</v>
      </c>
    </row>
    <row r="2114" spans="1:5">
      <c r="A2114" s="4" t="s">
        <v>848</v>
      </c>
      <c r="B2114" s="5" t="n">
        <v>601</v>
      </c>
    </row>
    <row r="2115" spans="1:5">
      <c r="A2115" s="4" t="s">
        <v>856</v>
      </c>
      <c r="B2115" s="5" t="n">
        <v>1800</v>
      </c>
    </row>
    <row r="2116" spans="1:5">
      <c r="A2116" s="4" t="s">
        <v>857</v>
      </c>
      <c r="B2116" s="5" t="n">
        <v>5391</v>
      </c>
    </row>
    <row r="2117" spans="1:5">
      <c r="A2117" s="4" t="s">
        <v>849</v>
      </c>
      <c r="B2117" s="5" t="n">
        <v>7191</v>
      </c>
    </row>
    <row r="2118" spans="1:5">
      <c r="A2118" s="4" t="s">
        <v>850</v>
      </c>
      <c r="B2118" s="5" t="n">
        <v>1796</v>
      </c>
    </row>
    <row r="2119" spans="1:5">
      <c r="A2119" s="4" t="s">
        <v>1067</v>
      </c>
    </row>
    <row r="2120" spans="1:5">
      <c r="A2120" s="3" t="s">
        <v>844</v>
      </c>
    </row>
    <row r="2121" spans="1:5">
      <c r="A2121" s="4" t="s">
        <v>845</v>
      </c>
      <c r="B2121" s="5" t="n">
        <v>0</v>
      </c>
    </row>
    <row r="2122" spans="1:5">
      <c r="A2122" s="4" t="s">
        <v>846</v>
      </c>
      <c r="B2122" s="5" t="n">
        <v>690</v>
      </c>
    </row>
    <row r="2123" spans="1:5">
      <c r="A2123" s="4" t="s">
        <v>847</v>
      </c>
      <c r="B2123" s="5" t="n">
        <v>1687</v>
      </c>
    </row>
    <row r="2124" spans="1:5">
      <c r="A2124" s="4" t="s">
        <v>848</v>
      </c>
      <c r="B2124" s="5" t="n">
        <v>673</v>
      </c>
    </row>
    <row r="2125" spans="1:5">
      <c r="A2125" s="4" t="s">
        <v>856</v>
      </c>
      <c r="B2125" s="5" t="n">
        <v>690</v>
      </c>
    </row>
    <row r="2126" spans="1:5">
      <c r="A2126" s="4" t="s">
        <v>857</v>
      </c>
      <c r="B2126" s="5" t="n">
        <v>2360</v>
      </c>
    </row>
    <row r="2127" spans="1:5">
      <c r="A2127" s="4" t="s">
        <v>849</v>
      </c>
      <c r="B2127" s="5" t="n">
        <v>3050</v>
      </c>
    </row>
    <row r="2128" spans="1:5">
      <c r="A2128" s="4" t="s">
        <v>850</v>
      </c>
      <c r="B2128" s="5" t="n">
        <v>771</v>
      </c>
    </row>
    <row r="2129" spans="1:5">
      <c r="A2129" s="4" t="s">
        <v>1068</v>
      </c>
    </row>
    <row r="2130" spans="1:5">
      <c r="A2130" s="3" t="s">
        <v>844</v>
      </c>
    </row>
    <row r="2131" spans="1:5">
      <c r="A2131" s="4" t="s">
        <v>845</v>
      </c>
      <c r="B2131" s="5" t="n">
        <v>0</v>
      </c>
    </row>
    <row r="2132" spans="1:5">
      <c r="A2132" s="4" t="s">
        <v>846</v>
      </c>
      <c r="B2132" s="5" t="n">
        <v>642</v>
      </c>
    </row>
    <row r="2133" spans="1:5">
      <c r="A2133" s="4" t="s">
        <v>847</v>
      </c>
      <c r="B2133" s="5" t="n">
        <v>2057</v>
      </c>
    </row>
    <row r="2134" spans="1:5">
      <c r="A2134" s="4" t="s">
        <v>848</v>
      </c>
      <c r="B2134" s="5" t="n">
        <v>198</v>
      </c>
    </row>
    <row r="2135" spans="1:5">
      <c r="A2135" s="4" t="s">
        <v>856</v>
      </c>
      <c r="B2135" s="5" t="n">
        <v>642</v>
      </c>
    </row>
    <row r="2136" spans="1:5">
      <c r="A2136" s="4" t="s">
        <v>857</v>
      </c>
      <c r="B2136" s="5" t="n">
        <v>2255</v>
      </c>
    </row>
    <row r="2137" spans="1:5">
      <c r="A2137" s="4" t="s">
        <v>849</v>
      </c>
      <c r="B2137" s="5" t="n">
        <v>2897</v>
      </c>
    </row>
    <row r="2138" spans="1:5">
      <c r="A2138" s="4" t="s">
        <v>850</v>
      </c>
      <c r="B2138" s="5" t="n">
        <v>688</v>
      </c>
    </row>
    <row r="2139" spans="1:5">
      <c r="A2139" s="4" t="s">
        <v>1069</v>
      </c>
    </row>
    <row r="2140" spans="1:5">
      <c r="A2140" s="3" t="s">
        <v>844</v>
      </c>
    </row>
    <row r="2141" spans="1:5">
      <c r="A2141" s="4" t="s">
        <v>845</v>
      </c>
      <c r="B2141" s="5" t="n">
        <v>0</v>
      </c>
    </row>
    <row r="2142" spans="1:5">
      <c r="A2142" s="4" t="s">
        <v>846</v>
      </c>
      <c r="B2142" s="5" t="n">
        <v>616</v>
      </c>
    </row>
    <row r="2143" spans="1:5">
      <c r="A2143" s="4" t="s">
        <v>847</v>
      </c>
      <c r="B2143" s="5" t="n">
        <v>279</v>
      </c>
    </row>
    <row r="2144" spans="1:5">
      <c r="A2144" s="4" t="s">
        <v>848</v>
      </c>
      <c r="B2144" s="5" t="n">
        <v>484</v>
      </c>
    </row>
    <row r="2145" spans="1:5">
      <c r="A2145" s="4" t="s">
        <v>856</v>
      </c>
      <c r="B2145" s="5" t="n">
        <v>642</v>
      </c>
    </row>
    <row r="2146" spans="1:5">
      <c r="A2146" s="4" t="s">
        <v>857</v>
      </c>
      <c r="B2146" s="5" t="n">
        <v>737</v>
      </c>
    </row>
    <row r="2147" spans="1:5">
      <c r="A2147" s="4" t="s">
        <v>849</v>
      </c>
      <c r="B2147" s="5" t="n">
        <v>1379</v>
      </c>
    </row>
    <row r="2148" spans="1:5">
      <c r="A2148" s="4" t="s">
        <v>850</v>
      </c>
      <c r="B2148" s="5" t="n">
        <v>219</v>
      </c>
    </row>
    <row r="2149" spans="1:5">
      <c r="A2149" s="4" t="s">
        <v>1070</v>
      </c>
    </row>
    <row r="2150" spans="1:5">
      <c r="A2150" s="3" t="s">
        <v>844</v>
      </c>
    </row>
    <row r="2151" spans="1:5">
      <c r="A2151" s="4" t="s">
        <v>845</v>
      </c>
      <c r="B2151" s="5" t="n">
        <v>0</v>
      </c>
    </row>
    <row r="2152" spans="1:5">
      <c r="A2152" s="4" t="s">
        <v>846</v>
      </c>
      <c r="B2152" s="5" t="n">
        <v>427</v>
      </c>
    </row>
    <row r="2153" spans="1:5">
      <c r="A2153" s="4" t="s">
        <v>847</v>
      </c>
      <c r="B2153" s="5" t="n">
        <v>1286</v>
      </c>
    </row>
    <row r="2154" spans="1:5">
      <c r="A2154" s="4" t="s">
        <v>848</v>
      </c>
      <c r="B2154" s="5" t="n">
        <v>451</v>
      </c>
    </row>
    <row r="2155" spans="1:5">
      <c r="A2155" s="4" t="s">
        <v>856</v>
      </c>
      <c r="B2155" s="5" t="n">
        <v>427</v>
      </c>
    </row>
    <row r="2156" spans="1:5">
      <c r="A2156" s="4" t="s">
        <v>857</v>
      </c>
      <c r="B2156" s="5" t="n">
        <v>1737</v>
      </c>
    </row>
    <row r="2157" spans="1:5">
      <c r="A2157" s="4" t="s">
        <v>849</v>
      </c>
      <c r="B2157" s="5" t="n">
        <v>2164</v>
      </c>
    </row>
    <row r="2158" spans="1:5">
      <c r="A2158" s="4" t="s">
        <v>850</v>
      </c>
      <c r="B2158" s="5" t="n">
        <v>610</v>
      </c>
    </row>
    <row r="2159" spans="1:5">
      <c r="A2159" s="4" t="s">
        <v>1071</v>
      </c>
    </row>
    <row r="2160" spans="1:5">
      <c r="A2160" s="3" t="s">
        <v>844</v>
      </c>
    </row>
    <row r="2161" spans="1:5">
      <c r="A2161" s="4" t="s">
        <v>845</v>
      </c>
      <c r="B2161" s="5" t="n">
        <v>0</v>
      </c>
    </row>
    <row r="2162" spans="1:5">
      <c r="A2162" s="4" t="s">
        <v>846</v>
      </c>
      <c r="B2162" s="5" t="n">
        <v>427</v>
      </c>
    </row>
    <row r="2163" spans="1:5">
      <c r="A2163" s="4" t="s">
        <v>847</v>
      </c>
      <c r="B2163" s="5" t="n">
        <v>1834</v>
      </c>
    </row>
    <row r="2164" spans="1:5">
      <c r="A2164" s="4" t="s">
        <v>848</v>
      </c>
      <c r="B2164" s="5" t="n">
        <v>290</v>
      </c>
    </row>
    <row r="2165" spans="1:5">
      <c r="A2165" s="4" t="s">
        <v>856</v>
      </c>
      <c r="B2165" s="5" t="n">
        <v>427</v>
      </c>
    </row>
    <row r="2166" spans="1:5">
      <c r="A2166" s="4" t="s">
        <v>857</v>
      </c>
      <c r="B2166" s="5" t="n">
        <v>2124</v>
      </c>
    </row>
    <row r="2167" spans="1:5">
      <c r="A2167" s="4" t="s">
        <v>849</v>
      </c>
      <c r="B2167" s="5" t="n">
        <v>2551</v>
      </c>
    </row>
    <row r="2168" spans="1:5">
      <c r="A2168" s="4" t="s">
        <v>850</v>
      </c>
      <c r="B2168" s="5" t="n">
        <v>704</v>
      </c>
    </row>
    <row r="2169" spans="1:5">
      <c r="A2169" s="4" t="s">
        <v>1072</v>
      </c>
    </row>
    <row r="2170" spans="1:5">
      <c r="A2170" s="3" t="s">
        <v>844</v>
      </c>
    </row>
    <row r="2171" spans="1:5">
      <c r="A2171" s="4" t="s">
        <v>845</v>
      </c>
      <c r="B2171" s="5" t="n">
        <v>0</v>
      </c>
    </row>
    <row r="2172" spans="1:5">
      <c r="A2172" s="4" t="s">
        <v>846</v>
      </c>
      <c r="B2172" s="5" t="n">
        <v>1136</v>
      </c>
    </row>
    <row r="2173" spans="1:5">
      <c r="A2173" s="4" t="s">
        <v>847</v>
      </c>
      <c r="B2173" s="5" t="n">
        <v>6492</v>
      </c>
    </row>
    <row r="2174" spans="1:5">
      <c r="A2174" s="4" t="s">
        <v>848</v>
      </c>
      <c r="B2174" s="5" t="n">
        <v>1912</v>
      </c>
    </row>
    <row r="2175" spans="1:5">
      <c r="A2175" s="4" t="s">
        <v>856</v>
      </c>
      <c r="B2175" s="5" t="n">
        <v>1136</v>
      </c>
    </row>
    <row r="2176" spans="1:5">
      <c r="A2176" s="4" t="s">
        <v>857</v>
      </c>
      <c r="B2176" s="5" t="n">
        <v>8404</v>
      </c>
    </row>
    <row r="2177" spans="1:5">
      <c r="A2177" s="4" t="s">
        <v>849</v>
      </c>
      <c r="B2177" s="5" t="n">
        <v>9540</v>
      </c>
    </row>
    <row r="2178" spans="1:5">
      <c r="A2178" s="4" t="s">
        <v>850</v>
      </c>
      <c r="B2178" s="5" t="n">
        <v>2797</v>
      </c>
    </row>
    <row r="2179" spans="1:5">
      <c r="A2179" s="4" t="s">
        <v>1073</v>
      </c>
    </row>
    <row r="2180" spans="1:5">
      <c r="A2180" s="3" t="s">
        <v>844</v>
      </c>
    </row>
    <row r="2181" spans="1:5">
      <c r="A2181" s="4" t="s">
        <v>845</v>
      </c>
      <c r="B2181" s="5" t="n">
        <v>0</v>
      </c>
    </row>
    <row r="2182" spans="1:5">
      <c r="A2182" s="4" t="s">
        <v>846</v>
      </c>
      <c r="B2182" s="5" t="n">
        <v>1070</v>
      </c>
    </row>
    <row r="2183" spans="1:5">
      <c r="A2183" s="4" t="s">
        <v>847</v>
      </c>
      <c r="B2183" s="5" t="n">
        <v>4904</v>
      </c>
    </row>
    <row r="2184" spans="1:5">
      <c r="A2184" s="4" t="s">
        <v>848</v>
      </c>
      <c r="B2184" s="5" t="n">
        <v>497</v>
      </c>
    </row>
    <row r="2185" spans="1:5">
      <c r="A2185" s="4" t="s">
        <v>856</v>
      </c>
      <c r="B2185" s="5" t="n">
        <v>1070</v>
      </c>
    </row>
    <row r="2186" spans="1:5">
      <c r="A2186" s="4" t="s">
        <v>857</v>
      </c>
      <c r="B2186" s="5" t="n">
        <v>5401</v>
      </c>
    </row>
    <row r="2187" spans="1:5">
      <c r="A2187" s="4" t="s">
        <v>849</v>
      </c>
      <c r="B2187" s="5" t="n">
        <v>6471</v>
      </c>
    </row>
    <row r="2188" spans="1:5">
      <c r="A2188" s="4" t="s">
        <v>850</v>
      </c>
      <c r="B2188" s="5" t="n">
        <v>1479</v>
      </c>
    </row>
    <row r="2189" spans="1:5">
      <c r="A2189" s="4" t="s">
        <v>1074</v>
      </c>
    </row>
    <row r="2190" spans="1:5">
      <c r="A2190" s="3" t="s">
        <v>844</v>
      </c>
    </row>
    <row r="2191" spans="1:5">
      <c r="A2191" s="4" t="s">
        <v>845</v>
      </c>
      <c r="B2191" s="5" t="n">
        <v>6275</v>
      </c>
    </row>
    <row r="2192" spans="1:5">
      <c r="A2192" s="4" t="s">
        <v>846</v>
      </c>
      <c r="B2192" s="5" t="n">
        <v>1152</v>
      </c>
    </row>
    <row r="2193" spans="1:5">
      <c r="A2193" s="4" t="s">
        <v>847</v>
      </c>
      <c r="B2193" s="5" t="n">
        <v>13458</v>
      </c>
    </row>
    <row r="2194" spans="1:5">
      <c r="A2194" s="4" t="s">
        <v>848</v>
      </c>
      <c r="B2194" s="5" t="n">
        <v>824</v>
      </c>
    </row>
    <row r="2195" spans="1:5">
      <c r="A2195" s="4" t="s">
        <v>856</v>
      </c>
      <c r="B2195" s="5" t="n">
        <v>1152</v>
      </c>
    </row>
    <row r="2196" spans="1:5">
      <c r="A2196" s="4" t="s">
        <v>857</v>
      </c>
      <c r="B2196" s="5" t="n">
        <v>14282</v>
      </c>
    </row>
    <row r="2197" spans="1:5">
      <c r="A2197" s="4" t="s">
        <v>849</v>
      </c>
      <c r="B2197" s="5" t="n">
        <v>15434</v>
      </c>
    </row>
    <row r="2198" spans="1:5">
      <c r="A2198" s="4" t="s">
        <v>850</v>
      </c>
      <c r="B2198" s="5" t="n">
        <v>3649</v>
      </c>
    </row>
    <row r="2199" spans="1:5">
      <c r="A2199" s="4" t="s">
        <v>1075</v>
      </c>
    </row>
    <row r="2200" spans="1:5">
      <c r="A2200" s="3" t="s">
        <v>844</v>
      </c>
    </row>
    <row r="2201" spans="1:5">
      <c r="A2201" s="4" t="s">
        <v>845</v>
      </c>
      <c r="B2201" s="5" t="n">
        <v>4965</v>
      </c>
    </row>
    <row r="2202" spans="1:5">
      <c r="A2202" s="4" t="s">
        <v>846</v>
      </c>
      <c r="B2202" s="5" t="n">
        <v>1280</v>
      </c>
    </row>
    <row r="2203" spans="1:5">
      <c r="A2203" s="4" t="s">
        <v>847</v>
      </c>
      <c r="B2203" s="5" t="n">
        <v>8722</v>
      </c>
    </row>
    <row r="2204" spans="1:5">
      <c r="A2204" s="4" t="s">
        <v>848</v>
      </c>
      <c r="B2204" s="5" t="n">
        <v>2274</v>
      </c>
    </row>
    <row r="2205" spans="1:5">
      <c r="A2205" s="4" t="s">
        <v>856</v>
      </c>
      <c r="B2205" s="5" t="n">
        <v>1280</v>
      </c>
    </row>
    <row r="2206" spans="1:5">
      <c r="A2206" s="4" t="s">
        <v>857</v>
      </c>
      <c r="B2206" s="5" t="n">
        <v>10996</v>
      </c>
    </row>
    <row r="2207" spans="1:5">
      <c r="A2207" s="4" t="s">
        <v>849</v>
      </c>
      <c r="B2207" s="5" t="n">
        <v>12276</v>
      </c>
    </row>
    <row r="2208" spans="1:5">
      <c r="A2208" s="4" t="s">
        <v>850</v>
      </c>
      <c r="B2208" s="5" t="n">
        <v>2899</v>
      </c>
    </row>
    <row r="2209" spans="1:5">
      <c r="A2209" s="4" t="s">
        <v>1076</v>
      </c>
    </row>
    <row r="2210" spans="1:5">
      <c r="A2210" s="3" t="s">
        <v>844</v>
      </c>
    </row>
    <row r="2211" spans="1:5">
      <c r="A2211" s="4" t="s">
        <v>845</v>
      </c>
      <c r="B2211" s="5" t="n">
        <v>4965</v>
      </c>
    </row>
    <row r="2212" spans="1:5">
      <c r="A2212" s="4" t="s">
        <v>846</v>
      </c>
      <c r="B2212" s="5" t="n">
        <v>1680</v>
      </c>
    </row>
    <row r="2213" spans="1:5">
      <c r="A2213" s="4" t="s">
        <v>847</v>
      </c>
      <c r="B2213" s="5" t="n">
        <v>10716</v>
      </c>
    </row>
    <row r="2214" spans="1:5">
      <c r="A2214" s="4" t="s">
        <v>848</v>
      </c>
      <c r="B2214" s="5" t="n">
        <v>546</v>
      </c>
    </row>
    <row r="2215" spans="1:5">
      <c r="A2215" s="4" t="s">
        <v>856</v>
      </c>
      <c r="B2215" s="5" t="n">
        <v>1680</v>
      </c>
    </row>
    <row r="2216" spans="1:5">
      <c r="A2216" s="4" t="s">
        <v>857</v>
      </c>
      <c r="B2216" s="5" t="n">
        <v>11262</v>
      </c>
    </row>
    <row r="2217" spans="1:5">
      <c r="A2217" s="4" t="s">
        <v>849</v>
      </c>
      <c r="B2217" s="5" t="n">
        <v>12942</v>
      </c>
    </row>
    <row r="2218" spans="1:5">
      <c r="A2218" s="4" t="s">
        <v>850</v>
      </c>
      <c r="B2218" s="5" t="n">
        <v>2983</v>
      </c>
    </row>
    <row r="2219" spans="1:5">
      <c r="A2219" s="4" t="s">
        <v>1077</v>
      </c>
    </row>
    <row r="2220" spans="1:5">
      <c r="A2220" s="3" t="s">
        <v>844</v>
      </c>
    </row>
    <row r="2221" spans="1:5">
      <c r="A2221" s="4" t="s">
        <v>845</v>
      </c>
      <c r="B2221" s="5" t="n">
        <v>0</v>
      </c>
    </row>
    <row r="2222" spans="1:5">
      <c r="A2222" s="4" t="s">
        <v>846</v>
      </c>
      <c r="B2222" s="5" t="n">
        <v>15340</v>
      </c>
    </row>
    <row r="2223" spans="1:5">
      <c r="A2223" s="4" t="s">
        <v>847</v>
      </c>
      <c r="B2223" s="5" t="n">
        <v>47981</v>
      </c>
    </row>
    <row r="2224" spans="1:5">
      <c r="A2224" s="4" t="s">
        <v>848</v>
      </c>
      <c r="B2224" s="5" t="n">
        <v>56</v>
      </c>
    </row>
    <row r="2225" spans="1:5">
      <c r="A2225" s="4" t="s">
        <v>856</v>
      </c>
      <c r="B2225" s="5" t="n">
        <v>15340</v>
      </c>
    </row>
    <row r="2226" spans="1:5">
      <c r="A2226" s="4" t="s">
        <v>857</v>
      </c>
      <c r="B2226" s="5" t="n">
        <v>48037</v>
      </c>
    </row>
    <row r="2227" spans="1:5">
      <c r="A2227" s="4" t="s">
        <v>849</v>
      </c>
      <c r="B2227" s="5" t="n">
        <v>63377</v>
      </c>
    </row>
    <row r="2228" spans="1:5">
      <c r="A2228" s="4" t="s">
        <v>850</v>
      </c>
      <c r="B2228" s="5" t="n">
        <v>7732</v>
      </c>
    </row>
    <row r="2229" spans="1:5">
      <c r="A2229" s="4" t="s">
        <v>1078</v>
      </c>
    </row>
    <row r="2230" spans="1:5">
      <c r="A2230" s="3" t="s">
        <v>844</v>
      </c>
    </row>
    <row r="2231" spans="1:5">
      <c r="A2231" s="4" t="s">
        <v>845</v>
      </c>
      <c r="B2231" s="5" t="n">
        <v>0</v>
      </c>
    </row>
    <row r="2232" spans="1:5">
      <c r="A2232" s="4" t="s">
        <v>846</v>
      </c>
      <c r="B2232" s="5" t="n">
        <v>5218</v>
      </c>
    </row>
    <row r="2233" spans="1:5">
      <c r="A2233" s="4" t="s">
        <v>847</v>
      </c>
      <c r="B2233" s="5" t="n">
        <v>13029</v>
      </c>
    </row>
    <row r="2234" spans="1:5">
      <c r="A2234" s="4" t="s">
        <v>848</v>
      </c>
      <c r="B2234" s="5" t="n">
        <v>0</v>
      </c>
    </row>
    <row r="2235" spans="1:5">
      <c r="A2235" s="4" t="s">
        <v>856</v>
      </c>
      <c r="B2235" s="5" t="n">
        <v>5218</v>
      </c>
    </row>
    <row r="2236" spans="1:5">
      <c r="A2236" s="4" t="s">
        <v>857</v>
      </c>
      <c r="B2236" s="5" t="n">
        <v>13029</v>
      </c>
    </row>
    <row r="2237" spans="1:5">
      <c r="A2237" s="4" t="s">
        <v>849</v>
      </c>
      <c r="B2237" s="5" t="n">
        <v>18247</v>
      </c>
    </row>
    <row r="2238" spans="1:5">
      <c r="A2238" s="4" t="s">
        <v>850</v>
      </c>
      <c r="B2238" s="5" t="n">
        <v>1750</v>
      </c>
    </row>
    <row r="2239" spans="1:5">
      <c r="A2239" s="4" t="s">
        <v>1079</v>
      </c>
    </row>
    <row r="2240" spans="1:5">
      <c r="A2240" s="3" t="s">
        <v>844</v>
      </c>
    </row>
    <row r="2241" spans="1:5">
      <c r="A2241" s="4" t="s">
        <v>845</v>
      </c>
      <c r="B2241" s="5" t="n">
        <v>0</v>
      </c>
    </row>
    <row r="2242" spans="1:5">
      <c r="A2242" s="4" t="s">
        <v>846</v>
      </c>
      <c r="B2242" s="5" t="n">
        <v>23503</v>
      </c>
    </row>
    <row r="2243" spans="1:5">
      <c r="A2243" s="4" t="s">
        <v>847</v>
      </c>
      <c r="B2243" s="5" t="n">
        <v>33342</v>
      </c>
    </row>
    <row r="2244" spans="1:5">
      <c r="A2244" s="4" t="s">
        <v>848</v>
      </c>
      <c r="B2244" s="5" t="n">
        <v>125</v>
      </c>
    </row>
    <row r="2245" spans="1:5">
      <c r="A2245" s="4" t="s">
        <v>856</v>
      </c>
      <c r="B2245" s="5" t="n">
        <v>23503</v>
      </c>
    </row>
    <row r="2246" spans="1:5">
      <c r="A2246" s="4" t="s">
        <v>857</v>
      </c>
      <c r="B2246" s="5" t="n">
        <v>33467</v>
      </c>
    </row>
    <row r="2247" spans="1:5">
      <c r="A2247" s="4" t="s">
        <v>849</v>
      </c>
      <c r="B2247" s="5" t="n">
        <v>56970</v>
      </c>
    </row>
    <row r="2248" spans="1:5">
      <c r="A2248" s="4" t="s">
        <v>850</v>
      </c>
      <c r="B2248" s="5" t="n">
        <v>8738</v>
      </c>
    </row>
    <row r="2249" spans="1:5">
      <c r="A2249" s="4" t="s">
        <v>1080</v>
      </c>
    </row>
    <row r="2250" spans="1:5">
      <c r="A2250" s="3" t="s">
        <v>844</v>
      </c>
    </row>
    <row r="2251" spans="1:5">
      <c r="A2251" s="4" t="s">
        <v>845</v>
      </c>
      <c r="B2251" s="5" t="n">
        <v>0</v>
      </c>
    </row>
    <row r="2252" spans="1:5">
      <c r="A2252" s="4" t="s">
        <v>846</v>
      </c>
      <c r="B2252" s="5" t="n">
        <v>3334</v>
      </c>
    </row>
    <row r="2253" spans="1:5">
      <c r="A2253" s="4" t="s">
        <v>847</v>
      </c>
      <c r="B2253" s="5" t="n">
        <v>0</v>
      </c>
    </row>
    <row r="2254" spans="1:5">
      <c r="A2254" s="4" t="s">
        <v>848</v>
      </c>
      <c r="B2254" s="5" t="n">
        <v>1041</v>
      </c>
    </row>
    <row r="2255" spans="1:5">
      <c r="A2255" s="4" t="s">
        <v>856</v>
      </c>
      <c r="B2255" s="5" t="n">
        <v>4375</v>
      </c>
    </row>
    <row r="2256" spans="1:5">
      <c r="A2256" s="4" t="s">
        <v>857</v>
      </c>
      <c r="B2256" s="5" t="n">
        <v>0</v>
      </c>
    </row>
    <row r="2257" spans="1:5">
      <c r="A2257" s="4" t="s">
        <v>849</v>
      </c>
      <c r="B2257" s="5" t="n">
        <v>4375</v>
      </c>
    </row>
    <row r="2258" spans="1:5">
      <c r="A2258" s="4" t="s">
        <v>850</v>
      </c>
      <c r="B2258" s="5" t="n">
        <v>0</v>
      </c>
    </row>
    <row r="2259" spans="1:5">
      <c r="A2259" s="4" t="s">
        <v>1081</v>
      </c>
    </row>
    <row r="2260" spans="1:5">
      <c r="A2260" s="3" t="s">
        <v>844</v>
      </c>
    </row>
    <row r="2261" spans="1:5">
      <c r="A2261" s="4" t="s">
        <v>845</v>
      </c>
      <c r="B2261" s="5" t="n">
        <v>0</v>
      </c>
    </row>
    <row r="2262" spans="1:5">
      <c r="A2262" s="4" t="s">
        <v>846</v>
      </c>
      <c r="B2262" s="5" t="n">
        <v>3974</v>
      </c>
    </row>
    <row r="2263" spans="1:5">
      <c r="A2263" s="4" t="s">
        <v>847</v>
      </c>
      <c r="B2263" s="5" t="n">
        <v>2935</v>
      </c>
    </row>
    <row r="2264" spans="1:5">
      <c r="A2264" s="4" t="s">
        <v>848</v>
      </c>
      <c r="B2264" s="5" t="n">
        <v>56</v>
      </c>
    </row>
    <row r="2265" spans="1:5">
      <c r="A2265" s="4" t="s">
        <v>856</v>
      </c>
      <c r="B2265" s="5" t="n">
        <v>3982</v>
      </c>
    </row>
    <row r="2266" spans="1:5">
      <c r="A2266" s="4" t="s">
        <v>857</v>
      </c>
      <c r="B2266" s="5" t="n">
        <v>2983</v>
      </c>
    </row>
    <row r="2267" spans="1:5">
      <c r="A2267" s="4" t="s">
        <v>849</v>
      </c>
      <c r="B2267" s="5" t="n">
        <v>6965</v>
      </c>
    </row>
    <row r="2268" spans="1:5">
      <c r="A2268" s="4" t="s">
        <v>850</v>
      </c>
      <c r="B2268" s="5" t="n">
        <v>3144</v>
      </c>
    </row>
    <row r="2269" spans="1:5">
      <c r="A2269" s="4" t="s">
        <v>1082</v>
      </c>
    </row>
    <row r="2270" spans="1:5">
      <c r="A2270" s="3" t="s">
        <v>844</v>
      </c>
    </row>
    <row r="2271" spans="1:5">
      <c r="A2271" s="4" t="s">
        <v>845</v>
      </c>
      <c r="B2271" s="5" t="n">
        <v>0</v>
      </c>
    </row>
    <row r="2272" spans="1:5">
      <c r="A2272" s="4" t="s">
        <v>846</v>
      </c>
      <c r="B2272" s="5" t="n">
        <v>305</v>
      </c>
    </row>
    <row r="2273" spans="1:5">
      <c r="A2273" s="4" t="s">
        <v>847</v>
      </c>
      <c r="B2273" s="5" t="n">
        <v>8664</v>
      </c>
    </row>
    <row r="2274" spans="1:5">
      <c r="A2274" s="4" t="s">
        <v>848</v>
      </c>
      <c r="B2274" s="5" t="n">
        <v>1434</v>
      </c>
    </row>
    <row r="2275" spans="1:5">
      <c r="A2275" s="4" t="s">
        <v>856</v>
      </c>
      <c r="B2275" s="5" t="n">
        <v>177</v>
      </c>
    </row>
    <row r="2276" spans="1:5">
      <c r="A2276" s="4" t="s">
        <v>857</v>
      </c>
      <c r="B2276" s="5" t="n">
        <v>10226</v>
      </c>
    </row>
    <row r="2277" spans="1:5">
      <c r="A2277" s="4" t="s">
        <v>849</v>
      </c>
      <c r="B2277" s="5" t="n">
        <v>10403</v>
      </c>
    </row>
    <row r="2278" spans="1:5">
      <c r="A2278" s="4" t="s">
        <v>850</v>
      </c>
      <c r="B2278" s="5" t="n">
        <v>4657</v>
      </c>
    </row>
    <row r="2279" spans="1:5">
      <c r="A2279" s="4" t="s">
        <v>1083</v>
      </c>
    </row>
    <row r="2280" spans="1:5">
      <c r="A2280" s="3" t="s">
        <v>844</v>
      </c>
    </row>
    <row r="2281" spans="1:5">
      <c r="A2281" s="4" t="s">
        <v>845</v>
      </c>
      <c r="B2281" s="5" t="n">
        <v>0</v>
      </c>
    </row>
    <row r="2282" spans="1:5">
      <c r="A2282" s="4" t="s">
        <v>846</v>
      </c>
      <c r="B2282" s="5" t="n">
        <v>554</v>
      </c>
    </row>
    <row r="2283" spans="1:5">
      <c r="A2283" s="4" t="s">
        <v>847</v>
      </c>
      <c r="B2283" s="5" t="n">
        <v>6528</v>
      </c>
    </row>
    <row r="2284" spans="1:5">
      <c r="A2284" s="4" t="s">
        <v>848</v>
      </c>
      <c r="B2284" s="5" t="n">
        <v>1067</v>
      </c>
    </row>
    <row r="2285" spans="1:5">
      <c r="A2285" s="4" t="s">
        <v>856</v>
      </c>
      <c r="B2285" s="5" t="n">
        <v>340</v>
      </c>
    </row>
    <row r="2286" spans="1:5">
      <c r="A2286" s="4" t="s">
        <v>857</v>
      </c>
      <c r="B2286" s="5" t="n">
        <v>7809</v>
      </c>
    </row>
    <row r="2287" spans="1:5">
      <c r="A2287" s="4" t="s">
        <v>849</v>
      </c>
      <c r="B2287" s="5" t="n">
        <v>8149</v>
      </c>
    </row>
    <row r="2288" spans="1:5">
      <c r="A2288" s="4" t="s">
        <v>850</v>
      </c>
      <c r="B2288" s="5" t="n">
        <v>3682</v>
      </c>
    </row>
    <row r="2289" spans="1:5">
      <c r="A2289" s="4" t="s">
        <v>1084</v>
      </c>
    </row>
    <row r="2290" spans="1:5">
      <c r="A2290" s="3" t="s">
        <v>844</v>
      </c>
    </row>
    <row r="2291" spans="1:5">
      <c r="A2291" s="4" t="s">
        <v>845</v>
      </c>
      <c r="B2291" s="5" t="n">
        <v>0</v>
      </c>
    </row>
    <row r="2292" spans="1:5">
      <c r="A2292" s="4" t="s">
        <v>846</v>
      </c>
      <c r="B2292" s="5" t="n">
        <v>5163</v>
      </c>
    </row>
    <row r="2293" spans="1:5">
      <c r="A2293" s="4" t="s">
        <v>847</v>
      </c>
      <c r="B2293" s="5" t="n">
        <v>11249</v>
      </c>
    </row>
    <row r="2294" spans="1:5">
      <c r="A2294" s="4" t="s">
        <v>848</v>
      </c>
      <c r="B2294" s="5" t="n">
        <v>944</v>
      </c>
    </row>
    <row r="2295" spans="1:5">
      <c r="A2295" s="4" t="s">
        <v>856</v>
      </c>
      <c r="B2295" s="5" t="n">
        <v>5163</v>
      </c>
    </row>
    <row r="2296" spans="1:5">
      <c r="A2296" s="4" t="s">
        <v>857</v>
      </c>
      <c r="B2296" s="5" t="n">
        <v>12193</v>
      </c>
    </row>
    <row r="2297" spans="1:5">
      <c r="A2297" s="4" t="s">
        <v>849</v>
      </c>
      <c r="B2297" s="5" t="n">
        <v>17356</v>
      </c>
    </row>
    <row r="2298" spans="1:5">
      <c r="A2298" s="4" t="s">
        <v>850</v>
      </c>
      <c r="B2298" s="5" t="n">
        <v>7898</v>
      </c>
    </row>
    <row r="2299" spans="1:5">
      <c r="A2299" s="4" t="s">
        <v>1085</v>
      </c>
    </row>
    <row r="2300" spans="1:5">
      <c r="A2300" s="3" t="s">
        <v>844</v>
      </c>
    </row>
    <row r="2301" spans="1:5">
      <c r="A2301" s="4" t="s">
        <v>845</v>
      </c>
      <c r="B2301" s="5" t="n">
        <v>0</v>
      </c>
    </row>
    <row r="2302" spans="1:5">
      <c r="A2302" s="4" t="s">
        <v>846</v>
      </c>
      <c r="B2302" s="5" t="n">
        <v>561</v>
      </c>
    </row>
    <row r="2303" spans="1:5">
      <c r="A2303" s="4" t="s">
        <v>847</v>
      </c>
      <c r="B2303" s="5" t="n">
        <v>5156</v>
      </c>
    </row>
    <row r="2304" spans="1:5">
      <c r="A2304" s="4" t="s">
        <v>848</v>
      </c>
      <c r="B2304" s="5" t="n">
        <v>684</v>
      </c>
    </row>
    <row r="2305" spans="1:5">
      <c r="A2305" s="4" t="s">
        <v>856</v>
      </c>
      <c r="B2305" s="5" t="n">
        <v>1901</v>
      </c>
    </row>
    <row r="2306" spans="1:5">
      <c r="A2306" s="4" t="s">
        <v>857</v>
      </c>
      <c r="B2306" s="5" t="n">
        <v>4500</v>
      </c>
    </row>
    <row r="2307" spans="1:5">
      <c r="A2307" s="4" t="s">
        <v>849</v>
      </c>
      <c r="B2307" s="5" t="n">
        <v>6401</v>
      </c>
    </row>
    <row r="2308" spans="1:5">
      <c r="A2308" s="4" t="s">
        <v>850</v>
      </c>
      <c r="B2308" s="5" t="n">
        <v>2941</v>
      </c>
    </row>
    <row r="2309" spans="1:5">
      <c r="A2309" s="4" t="s">
        <v>1086</v>
      </c>
    </row>
    <row r="2310" spans="1:5">
      <c r="A2310" s="3" t="s">
        <v>844</v>
      </c>
    </row>
    <row r="2311" spans="1:5">
      <c r="A2311" s="4" t="s">
        <v>845</v>
      </c>
      <c r="B2311" s="5" t="n">
        <v>0</v>
      </c>
    </row>
    <row r="2312" spans="1:5">
      <c r="A2312" s="4" t="s">
        <v>846</v>
      </c>
      <c r="B2312" s="5" t="n">
        <v>2813</v>
      </c>
    </row>
    <row r="2313" spans="1:5">
      <c r="A2313" s="4" t="s">
        <v>847</v>
      </c>
      <c r="B2313" s="5" t="n">
        <v>10748</v>
      </c>
    </row>
    <row r="2314" spans="1:5">
      <c r="A2314" s="4" t="s">
        <v>848</v>
      </c>
      <c r="B2314" s="5" t="n">
        <v>2601</v>
      </c>
    </row>
    <row r="2315" spans="1:5">
      <c r="A2315" s="4" t="s">
        <v>856</v>
      </c>
      <c r="B2315" s="5" t="n">
        <v>2813</v>
      </c>
    </row>
    <row r="2316" spans="1:5">
      <c r="A2316" s="4" t="s">
        <v>857</v>
      </c>
      <c r="B2316" s="5" t="n">
        <v>13349</v>
      </c>
    </row>
    <row r="2317" spans="1:5">
      <c r="A2317" s="4" t="s">
        <v>849</v>
      </c>
      <c r="B2317" s="5" t="n">
        <v>16162</v>
      </c>
    </row>
    <row r="2318" spans="1:5">
      <c r="A2318" s="4" t="s">
        <v>850</v>
      </c>
      <c r="B2318" s="5" t="n">
        <v>5923</v>
      </c>
    </row>
    <row r="2319" spans="1:5">
      <c r="A2319" s="4" t="s">
        <v>1087</v>
      </c>
    </row>
    <row r="2320" spans="1:5">
      <c r="A2320" s="3" t="s">
        <v>844</v>
      </c>
    </row>
    <row r="2321" spans="1:5">
      <c r="A2321" s="4" t="s">
        <v>845</v>
      </c>
      <c r="B2321" s="5" t="n">
        <v>0</v>
      </c>
    </row>
    <row r="2322" spans="1:5">
      <c r="A2322" s="4" t="s">
        <v>846</v>
      </c>
      <c r="B2322" s="5" t="n">
        <v>312</v>
      </c>
    </row>
    <row r="2323" spans="1:5">
      <c r="A2323" s="4" t="s">
        <v>847</v>
      </c>
      <c r="B2323" s="5" t="n">
        <v>3594</v>
      </c>
    </row>
    <row r="2324" spans="1:5">
      <c r="A2324" s="4" t="s">
        <v>848</v>
      </c>
      <c r="B2324" s="5" t="n">
        <v>172</v>
      </c>
    </row>
    <row r="2325" spans="1:5">
      <c r="A2325" s="4" t="s">
        <v>856</v>
      </c>
      <c r="B2325" s="5" t="n">
        <v>312</v>
      </c>
    </row>
    <row r="2326" spans="1:5">
      <c r="A2326" s="4" t="s">
        <v>857</v>
      </c>
      <c r="B2326" s="5" t="n">
        <v>3766</v>
      </c>
    </row>
    <row r="2327" spans="1:5">
      <c r="A2327" s="4" t="s">
        <v>849</v>
      </c>
      <c r="B2327" s="5" t="n">
        <v>4078</v>
      </c>
    </row>
    <row r="2328" spans="1:5">
      <c r="A2328" s="4" t="s">
        <v>850</v>
      </c>
      <c r="B2328" s="5" t="n">
        <v>1142</v>
      </c>
    </row>
    <row r="2329" spans="1:5">
      <c r="A2329" s="4" t="s">
        <v>1088</v>
      </c>
    </row>
    <row r="2330" spans="1:5">
      <c r="A2330" s="3" t="s">
        <v>844</v>
      </c>
    </row>
    <row r="2331" spans="1:5">
      <c r="A2331" s="4" t="s">
        <v>845</v>
      </c>
      <c r="B2331" s="5" t="n">
        <v>0</v>
      </c>
    </row>
    <row r="2332" spans="1:5">
      <c r="A2332" s="4" t="s">
        <v>846</v>
      </c>
      <c r="B2332" s="5" t="n">
        <v>948</v>
      </c>
    </row>
    <row r="2333" spans="1:5">
      <c r="A2333" s="4" t="s">
        <v>847</v>
      </c>
      <c r="B2333" s="5" t="n">
        <v>19037</v>
      </c>
    </row>
    <row r="2334" spans="1:5">
      <c r="A2334" s="4" t="s">
        <v>848</v>
      </c>
      <c r="B2334" s="5" t="n">
        <v>7734</v>
      </c>
    </row>
    <row r="2335" spans="1:5">
      <c r="A2335" s="4" t="s">
        <v>856</v>
      </c>
      <c r="B2335" s="5" t="n">
        <v>1268</v>
      </c>
    </row>
    <row r="2336" spans="1:5">
      <c r="A2336" s="4" t="s">
        <v>857</v>
      </c>
      <c r="B2336" s="5" t="n">
        <v>26451</v>
      </c>
    </row>
    <row r="2337" spans="1:5">
      <c r="A2337" s="4" t="s">
        <v>849</v>
      </c>
      <c r="B2337" s="5" t="n">
        <v>27719</v>
      </c>
    </row>
    <row r="2338" spans="1:5">
      <c r="A2338" s="4" t="s">
        <v>850</v>
      </c>
      <c r="B2338" s="5" t="n">
        <v>6203</v>
      </c>
    </row>
    <row r="2339" spans="1:5">
      <c r="A2339" s="4" t="s">
        <v>1089</v>
      </c>
    </row>
    <row r="2340" spans="1:5">
      <c r="A2340" s="3" t="s">
        <v>844</v>
      </c>
    </row>
    <row r="2341" spans="1:5">
      <c r="A2341" s="4" t="s">
        <v>845</v>
      </c>
      <c r="B2341" s="5" t="n">
        <v>0</v>
      </c>
    </row>
    <row r="2342" spans="1:5">
      <c r="A2342" s="4" t="s">
        <v>846</v>
      </c>
      <c r="B2342" s="5" t="n">
        <v>699</v>
      </c>
    </row>
    <row r="2343" spans="1:5">
      <c r="A2343" s="4" t="s">
        <v>847</v>
      </c>
      <c r="B2343" s="5" t="n">
        <v>7877</v>
      </c>
    </row>
    <row r="2344" spans="1:5">
      <c r="A2344" s="4" t="s">
        <v>848</v>
      </c>
      <c r="B2344" s="5" t="n">
        <v>204</v>
      </c>
    </row>
    <row r="2345" spans="1:5">
      <c r="A2345" s="4" t="s">
        <v>856</v>
      </c>
      <c r="B2345" s="5" t="n">
        <v>699</v>
      </c>
    </row>
    <row r="2346" spans="1:5">
      <c r="A2346" s="4" t="s">
        <v>857</v>
      </c>
      <c r="B2346" s="5" t="n">
        <v>8081</v>
      </c>
    </row>
    <row r="2347" spans="1:5">
      <c r="A2347" s="4" t="s">
        <v>849</v>
      </c>
      <c r="B2347" s="5" t="n">
        <v>8780</v>
      </c>
    </row>
    <row r="2348" spans="1:5">
      <c r="A2348" s="4" t="s">
        <v>850</v>
      </c>
      <c r="B2348" s="5" t="n">
        <v>2459</v>
      </c>
    </row>
    <row r="2349" spans="1:5">
      <c r="A2349" s="4" t="s">
        <v>1090</v>
      </c>
    </row>
    <row r="2350" spans="1:5">
      <c r="A2350" s="3" t="s">
        <v>844</v>
      </c>
    </row>
    <row r="2351" spans="1:5">
      <c r="A2351" s="4" t="s">
        <v>845</v>
      </c>
      <c r="B2351" s="5" t="n">
        <v>0</v>
      </c>
    </row>
    <row r="2352" spans="1:5">
      <c r="A2352" s="4" t="s">
        <v>846</v>
      </c>
      <c r="B2352" s="5" t="n">
        <v>6776</v>
      </c>
    </row>
    <row r="2353" spans="1:5">
      <c r="A2353" s="4" t="s">
        <v>847</v>
      </c>
      <c r="B2353" s="5" t="n">
        <v>8460</v>
      </c>
    </row>
    <row r="2354" spans="1:5">
      <c r="A2354" s="4" t="s">
        <v>848</v>
      </c>
      <c r="B2354" s="5" t="n">
        <v>6000</v>
      </c>
    </row>
    <row r="2355" spans="1:5">
      <c r="A2355" s="4" t="s">
        <v>856</v>
      </c>
      <c r="B2355" s="5" t="n">
        <v>6776</v>
      </c>
    </row>
    <row r="2356" spans="1:5">
      <c r="A2356" s="4" t="s">
        <v>857</v>
      </c>
      <c r="B2356" s="5" t="n">
        <v>14460</v>
      </c>
    </row>
    <row r="2357" spans="1:5">
      <c r="A2357" s="4" t="s">
        <v>849</v>
      </c>
      <c r="B2357" s="5" t="n">
        <v>21236</v>
      </c>
    </row>
    <row r="2358" spans="1:5">
      <c r="A2358" s="4" t="s">
        <v>850</v>
      </c>
      <c r="B2358" s="5" t="n">
        <v>7670</v>
      </c>
    </row>
    <row r="2359" spans="1:5">
      <c r="A2359" s="4" t="s">
        <v>1091</v>
      </c>
    </row>
    <row r="2360" spans="1:5">
      <c r="A2360" s="3" t="s">
        <v>844</v>
      </c>
    </row>
    <row r="2361" spans="1:5">
      <c r="A2361" s="4" t="s">
        <v>845</v>
      </c>
      <c r="B2361" s="5" t="n">
        <v>0</v>
      </c>
    </row>
    <row r="2362" spans="1:5">
      <c r="A2362" s="4" t="s">
        <v>846</v>
      </c>
      <c r="B2362" s="5" t="n">
        <v>7731</v>
      </c>
    </row>
    <row r="2363" spans="1:5">
      <c r="A2363" s="4" t="s">
        <v>847</v>
      </c>
      <c r="B2363" s="5" t="n">
        <v>14881</v>
      </c>
    </row>
    <row r="2364" spans="1:5">
      <c r="A2364" s="4" t="s">
        <v>848</v>
      </c>
      <c r="B2364" s="5" t="n">
        <v>915</v>
      </c>
    </row>
    <row r="2365" spans="1:5">
      <c r="A2365" s="4" t="s">
        <v>856</v>
      </c>
      <c r="B2365" s="5" t="n">
        <v>7852</v>
      </c>
    </row>
    <row r="2366" spans="1:5">
      <c r="A2366" s="4" t="s">
        <v>857</v>
      </c>
      <c r="B2366" s="5" t="n">
        <v>15675</v>
      </c>
    </row>
    <row r="2367" spans="1:5">
      <c r="A2367" s="4" t="s">
        <v>849</v>
      </c>
      <c r="B2367" s="5" t="n">
        <v>23527</v>
      </c>
    </row>
    <row r="2368" spans="1:5">
      <c r="A2368" s="4" t="s">
        <v>850</v>
      </c>
      <c r="B2368" s="5" t="n">
        <v>5146</v>
      </c>
    </row>
    <row r="2369" spans="1:5">
      <c r="A2369" s="4" t="s">
        <v>1092</v>
      </c>
    </row>
    <row r="2370" spans="1:5">
      <c r="A2370" s="3" t="s">
        <v>844</v>
      </c>
    </row>
    <row r="2371" spans="1:5">
      <c r="A2371" s="4" t="s">
        <v>845</v>
      </c>
      <c r="B2371" s="5" t="n">
        <v>0</v>
      </c>
    </row>
    <row r="2372" spans="1:5">
      <c r="A2372" s="4" t="s">
        <v>846</v>
      </c>
      <c r="B2372" s="5" t="n">
        <v>22134</v>
      </c>
    </row>
    <row r="2373" spans="1:5">
      <c r="A2373" s="4" t="s">
        <v>847</v>
      </c>
      <c r="B2373" s="5" t="n">
        <v>23645</v>
      </c>
    </row>
    <row r="2374" spans="1:5">
      <c r="A2374" s="4" t="s">
        <v>848</v>
      </c>
      <c r="B2374" s="5" t="n">
        <v>3852</v>
      </c>
    </row>
    <row r="2375" spans="1:5">
      <c r="A2375" s="4" t="s">
        <v>856</v>
      </c>
      <c r="B2375" s="5" t="n">
        <v>22134</v>
      </c>
    </row>
    <row r="2376" spans="1:5">
      <c r="A2376" s="4" t="s">
        <v>857</v>
      </c>
      <c r="B2376" s="5" t="n">
        <v>27497</v>
      </c>
    </row>
    <row r="2377" spans="1:5">
      <c r="A2377" s="4" t="s">
        <v>849</v>
      </c>
      <c r="B2377" s="5" t="n">
        <v>49631</v>
      </c>
    </row>
    <row r="2378" spans="1:5">
      <c r="A2378" s="4" t="s">
        <v>850</v>
      </c>
      <c r="B2378" s="5" t="n">
        <v>3856</v>
      </c>
    </row>
    <row r="2379" spans="1:5">
      <c r="A2379" s="4" t="s">
        <v>1093</v>
      </c>
    </row>
    <row r="2380" spans="1:5">
      <c r="A2380" s="3" t="s">
        <v>844</v>
      </c>
    </row>
    <row r="2381" spans="1:5">
      <c r="A2381" s="4" t="s">
        <v>845</v>
      </c>
      <c r="B2381" s="5" t="n">
        <v>0</v>
      </c>
    </row>
    <row r="2382" spans="1:5">
      <c r="A2382" s="4" t="s">
        <v>846</v>
      </c>
      <c r="B2382" s="5" t="n">
        <v>6933</v>
      </c>
    </row>
    <row r="2383" spans="1:5">
      <c r="A2383" s="4" t="s">
        <v>847</v>
      </c>
      <c r="B2383" s="5" t="n">
        <v>8575</v>
      </c>
    </row>
    <row r="2384" spans="1:5">
      <c r="A2384" s="4" t="s">
        <v>848</v>
      </c>
      <c r="B2384" s="5" t="n">
        <v>168</v>
      </c>
    </row>
    <row r="2385" spans="1:5">
      <c r="A2385" s="4" t="s">
        <v>856</v>
      </c>
      <c r="B2385" s="5" t="n">
        <v>6933</v>
      </c>
    </row>
    <row r="2386" spans="1:5">
      <c r="A2386" s="4" t="s">
        <v>857</v>
      </c>
      <c r="B2386" s="5" t="n">
        <v>8743</v>
      </c>
    </row>
    <row r="2387" spans="1:5">
      <c r="A2387" s="4" t="s">
        <v>849</v>
      </c>
      <c r="B2387" s="5" t="n">
        <v>15676</v>
      </c>
    </row>
    <row r="2388" spans="1:5">
      <c r="A2388" s="4" t="s">
        <v>850</v>
      </c>
      <c r="B2388" s="5" t="n">
        <v>1120</v>
      </c>
    </row>
    <row r="2389" spans="1:5">
      <c r="A2389" s="4" t="s">
        <v>1094</v>
      </c>
    </row>
    <row r="2390" spans="1:5">
      <c r="A2390" s="3" t="s">
        <v>844</v>
      </c>
    </row>
    <row r="2391" spans="1:5">
      <c r="A2391" s="4" t="s">
        <v>845</v>
      </c>
      <c r="B2391" s="5" t="n">
        <v>0</v>
      </c>
    </row>
    <row r="2392" spans="1:5">
      <c r="A2392" s="4" t="s">
        <v>846</v>
      </c>
      <c r="B2392" s="5" t="n">
        <v>25935</v>
      </c>
    </row>
    <row r="2393" spans="1:5">
      <c r="A2393" s="4" t="s">
        <v>847</v>
      </c>
      <c r="B2393" s="5" t="n">
        <v>19806</v>
      </c>
    </row>
    <row r="2394" spans="1:5">
      <c r="A2394" s="4" t="s">
        <v>848</v>
      </c>
      <c r="B2394" s="5" t="n">
        <v>2295</v>
      </c>
    </row>
    <row r="2395" spans="1:5">
      <c r="A2395" s="4" t="s">
        <v>856</v>
      </c>
      <c r="B2395" s="5" t="n">
        <v>25937</v>
      </c>
    </row>
    <row r="2396" spans="1:5">
      <c r="A2396" s="4" t="s">
        <v>857</v>
      </c>
      <c r="B2396" s="5" t="n">
        <v>22099</v>
      </c>
    </row>
    <row r="2397" spans="1:5">
      <c r="A2397" s="4" t="s">
        <v>849</v>
      </c>
      <c r="B2397" s="5" t="n">
        <v>48036</v>
      </c>
    </row>
    <row r="2398" spans="1:5">
      <c r="A2398" s="4" t="s">
        <v>850</v>
      </c>
      <c r="B2398" s="5" t="n">
        <v>1761</v>
      </c>
    </row>
    <row r="2399" spans="1:5">
      <c r="A2399" s="4" t="s">
        <v>1095</v>
      </c>
    </row>
    <row r="2400" spans="1:5">
      <c r="A2400" s="3" t="s">
        <v>844</v>
      </c>
    </row>
    <row r="2401" spans="1:5">
      <c r="A2401" s="4" t="s">
        <v>845</v>
      </c>
      <c r="B2401" s="5" t="n">
        <v>0</v>
      </c>
    </row>
    <row r="2402" spans="1:5">
      <c r="A2402" s="4" t="s">
        <v>846</v>
      </c>
      <c r="B2402" s="5" t="n">
        <v>4282</v>
      </c>
    </row>
    <row r="2403" spans="1:5">
      <c r="A2403" s="4" t="s">
        <v>847</v>
      </c>
      <c r="B2403" s="5" t="n">
        <v>9534</v>
      </c>
    </row>
    <row r="2404" spans="1:5">
      <c r="A2404" s="4" t="s">
        <v>848</v>
      </c>
      <c r="B2404" s="5" t="n">
        <v>0</v>
      </c>
    </row>
    <row r="2405" spans="1:5">
      <c r="A2405" s="4" t="s">
        <v>856</v>
      </c>
      <c r="B2405" s="5" t="n">
        <v>4282</v>
      </c>
    </row>
    <row r="2406" spans="1:5">
      <c r="A2406" s="4" t="s">
        <v>857</v>
      </c>
      <c r="B2406" s="5" t="n">
        <v>9534</v>
      </c>
    </row>
    <row r="2407" spans="1:5">
      <c r="A2407" s="4" t="s">
        <v>849</v>
      </c>
      <c r="B2407" s="5" t="n">
        <v>13816</v>
      </c>
    </row>
    <row r="2408" spans="1:5">
      <c r="A2408" s="4" t="s">
        <v>850</v>
      </c>
      <c r="B2408" s="5" t="n">
        <v>481</v>
      </c>
    </row>
    <row r="2409" spans="1:5">
      <c r="A2409" s="4" t="s">
        <v>1096</v>
      </c>
    </row>
    <row r="2410" spans="1:5">
      <c r="A2410" s="3" t="s">
        <v>844</v>
      </c>
    </row>
    <row r="2411" spans="1:5">
      <c r="A2411" s="4" t="s">
        <v>845</v>
      </c>
      <c r="B2411" s="5" t="n">
        <v>0</v>
      </c>
    </row>
    <row r="2412" spans="1:5">
      <c r="A2412" s="4" t="s">
        <v>846</v>
      </c>
      <c r="B2412" s="5" t="n">
        <v>3339</v>
      </c>
    </row>
    <row r="2413" spans="1:5">
      <c r="A2413" s="4" t="s">
        <v>847</v>
      </c>
      <c r="B2413" s="5" t="n">
        <v>17446</v>
      </c>
    </row>
    <row r="2414" spans="1:5">
      <c r="A2414" s="4" t="s">
        <v>848</v>
      </c>
      <c r="B2414" s="5" t="n">
        <v>460</v>
      </c>
    </row>
    <row r="2415" spans="1:5">
      <c r="A2415" s="4" t="s">
        <v>856</v>
      </c>
      <c r="B2415" s="5" t="n">
        <v>3339</v>
      </c>
    </row>
    <row r="2416" spans="1:5">
      <c r="A2416" s="4" t="s">
        <v>857</v>
      </c>
      <c r="B2416" s="5" t="n">
        <v>17906</v>
      </c>
    </row>
    <row r="2417" spans="1:5">
      <c r="A2417" s="4" t="s">
        <v>849</v>
      </c>
      <c r="B2417" s="5" t="n">
        <v>21245</v>
      </c>
    </row>
    <row r="2418" spans="1:5">
      <c r="A2418" s="4" t="s">
        <v>850</v>
      </c>
      <c r="B2418" s="5" t="n">
        <v>566</v>
      </c>
    </row>
    <row r="2419" spans="1:5">
      <c r="A2419" s="4" t="s">
        <v>1097</v>
      </c>
    </row>
    <row r="2420" spans="1:5">
      <c r="A2420" s="3" t="s">
        <v>844</v>
      </c>
    </row>
    <row r="2421" spans="1:5">
      <c r="A2421" s="4" t="s">
        <v>845</v>
      </c>
      <c r="B2421" s="5" t="n">
        <v>0</v>
      </c>
    </row>
    <row r="2422" spans="1:5">
      <c r="A2422" s="4" t="s">
        <v>846</v>
      </c>
      <c r="B2422" s="5" t="n">
        <v>2677</v>
      </c>
    </row>
    <row r="2423" spans="1:5">
      <c r="A2423" s="4" t="s">
        <v>847</v>
      </c>
      <c r="B2423" s="5" t="n">
        <v>16117</v>
      </c>
    </row>
    <row r="2424" spans="1:5">
      <c r="A2424" s="4" t="s">
        <v>848</v>
      </c>
      <c r="B2424" s="5" t="n">
        <v>285</v>
      </c>
    </row>
    <row r="2425" spans="1:5">
      <c r="A2425" s="4" t="s">
        <v>856</v>
      </c>
      <c r="B2425" s="5" t="n">
        <v>2677</v>
      </c>
    </row>
    <row r="2426" spans="1:5">
      <c r="A2426" s="4" t="s">
        <v>857</v>
      </c>
      <c r="B2426" s="5" t="n">
        <v>16402</v>
      </c>
    </row>
    <row r="2427" spans="1:5">
      <c r="A2427" s="4" t="s">
        <v>849</v>
      </c>
      <c r="B2427" s="5" t="n">
        <v>19079</v>
      </c>
    </row>
    <row r="2428" spans="1:5">
      <c r="A2428" s="4" t="s">
        <v>850</v>
      </c>
      <c r="B2428" s="5" t="n">
        <v>502</v>
      </c>
    </row>
    <row r="2429" spans="1:5">
      <c r="A2429" s="4" t="s">
        <v>1098</v>
      </c>
    </row>
    <row r="2430" spans="1:5">
      <c r="A2430" s="3" t="s">
        <v>844</v>
      </c>
    </row>
    <row r="2431" spans="1:5">
      <c r="A2431" s="4" t="s">
        <v>845</v>
      </c>
      <c r="B2431" s="5" t="n">
        <v>0</v>
      </c>
    </row>
    <row r="2432" spans="1:5">
      <c r="A2432" s="4" t="s">
        <v>846</v>
      </c>
      <c r="B2432" s="5" t="n">
        <v>4520</v>
      </c>
    </row>
    <row r="2433" spans="1:5">
      <c r="A2433" s="4" t="s">
        <v>847</v>
      </c>
      <c r="B2433" s="5" t="n">
        <v>17472</v>
      </c>
    </row>
    <row r="2434" spans="1:5">
      <c r="A2434" s="4" t="s">
        <v>848</v>
      </c>
      <c r="B2434" s="5" t="n">
        <v>0</v>
      </c>
    </row>
    <row r="2435" spans="1:5">
      <c r="A2435" s="4" t="s">
        <v>856</v>
      </c>
      <c r="B2435" s="5" t="n">
        <v>4520</v>
      </c>
    </row>
    <row r="2436" spans="1:5">
      <c r="A2436" s="4" t="s">
        <v>857</v>
      </c>
      <c r="B2436" s="5" t="n">
        <v>17472</v>
      </c>
    </row>
    <row r="2437" spans="1:5">
      <c r="A2437" s="4" t="s">
        <v>849</v>
      </c>
      <c r="B2437" s="5" t="n">
        <v>21992</v>
      </c>
    </row>
    <row r="2438" spans="1:5">
      <c r="A2438" s="4" t="s">
        <v>850</v>
      </c>
      <c r="B2438" s="5" t="n">
        <v>276</v>
      </c>
    </row>
    <row r="2439" spans="1:5">
      <c r="A2439" s="4" t="s">
        <v>1099</v>
      </c>
    </row>
    <row r="2440" spans="1:5">
      <c r="A2440" s="3" t="s">
        <v>844</v>
      </c>
    </row>
    <row r="2441" spans="1:5">
      <c r="A2441" s="4" t="s">
        <v>845</v>
      </c>
      <c r="B2441" s="5" t="n">
        <v>0</v>
      </c>
    </row>
    <row r="2442" spans="1:5">
      <c r="A2442" s="4" t="s">
        <v>846</v>
      </c>
      <c r="B2442" s="5" t="n">
        <v>2868</v>
      </c>
    </row>
    <row r="2443" spans="1:5">
      <c r="A2443" s="4" t="s">
        <v>847</v>
      </c>
      <c r="B2443" s="5" t="n">
        <v>15434</v>
      </c>
    </row>
    <row r="2444" spans="1:5">
      <c r="A2444" s="4" t="s">
        <v>848</v>
      </c>
      <c r="B2444" s="5" t="n">
        <v>379</v>
      </c>
    </row>
    <row r="2445" spans="1:5">
      <c r="A2445" s="4" t="s">
        <v>856</v>
      </c>
      <c r="B2445" s="5" t="n">
        <v>2868</v>
      </c>
    </row>
    <row r="2446" spans="1:5">
      <c r="A2446" s="4" t="s">
        <v>857</v>
      </c>
      <c r="B2446" s="5" t="n">
        <v>15813</v>
      </c>
    </row>
    <row r="2447" spans="1:5">
      <c r="A2447" s="4" t="s">
        <v>849</v>
      </c>
      <c r="B2447" s="5" t="n">
        <v>18681</v>
      </c>
    </row>
    <row r="2448" spans="1:5">
      <c r="A2448" s="4" t="s">
        <v>850</v>
      </c>
      <c r="B2448" s="5" t="n">
        <v>3512</v>
      </c>
    </row>
    <row r="2449" spans="1:5">
      <c r="A2449" s="4" t="s">
        <v>1100</v>
      </c>
    </row>
    <row r="2450" spans="1:5">
      <c r="A2450" s="3" t="s">
        <v>844</v>
      </c>
    </row>
    <row r="2451" spans="1:5">
      <c r="A2451" s="4" t="s">
        <v>845</v>
      </c>
      <c r="B2451" s="5" t="n">
        <v>0</v>
      </c>
    </row>
    <row r="2452" spans="1:5">
      <c r="A2452" s="4" t="s">
        <v>846</v>
      </c>
      <c r="B2452" s="5" t="n">
        <v>1947</v>
      </c>
    </row>
    <row r="2453" spans="1:5">
      <c r="A2453" s="4" t="s">
        <v>847</v>
      </c>
      <c r="B2453" s="5" t="n">
        <v>11513</v>
      </c>
    </row>
    <row r="2454" spans="1:5">
      <c r="A2454" s="4" t="s">
        <v>848</v>
      </c>
      <c r="B2454" s="5" t="n">
        <v>282</v>
      </c>
    </row>
    <row r="2455" spans="1:5">
      <c r="A2455" s="4" t="s">
        <v>856</v>
      </c>
      <c r="B2455" s="5" t="n">
        <v>1947</v>
      </c>
    </row>
    <row r="2456" spans="1:5">
      <c r="A2456" s="4" t="s">
        <v>857</v>
      </c>
      <c r="B2456" s="5" t="n">
        <v>11795</v>
      </c>
    </row>
    <row r="2457" spans="1:5">
      <c r="A2457" s="4" t="s">
        <v>849</v>
      </c>
      <c r="B2457" s="5" t="n">
        <v>13742</v>
      </c>
    </row>
    <row r="2458" spans="1:5">
      <c r="A2458" s="4" t="s">
        <v>850</v>
      </c>
      <c r="B2458" s="5" t="n">
        <v>2607</v>
      </c>
    </row>
    <row r="2459" spans="1:5">
      <c r="A2459" s="4" t="s">
        <v>1101</v>
      </c>
    </row>
    <row r="2460" spans="1:5">
      <c r="A2460" s="3" t="s">
        <v>844</v>
      </c>
    </row>
    <row r="2461" spans="1:5">
      <c r="A2461" s="4" t="s">
        <v>845</v>
      </c>
      <c r="B2461" s="5" t="n">
        <v>0</v>
      </c>
    </row>
    <row r="2462" spans="1:5">
      <c r="A2462" s="4" t="s">
        <v>846</v>
      </c>
      <c r="B2462" s="5" t="n">
        <v>3770</v>
      </c>
    </row>
    <row r="2463" spans="1:5">
      <c r="A2463" s="4" t="s">
        <v>847</v>
      </c>
      <c r="B2463" s="5" t="n">
        <v>19239</v>
      </c>
    </row>
    <row r="2464" spans="1:5">
      <c r="A2464" s="4" t="s">
        <v>848</v>
      </c>
      <c r="B2464" s="5" t="n">
        <v>1615</v>
      </c>
    </row>
    <row r="2465" spans="1:5">
      <c r="A2465" s="4" t="s">
        <v>856</v>
      </c>
      <c r="B2465" s="5" t="n">
        <v>3770</v>
      </c>
    </row>
    <row r="2466" spans="1:5">
      <c r="A2466" s="4" t="s">
        <v>857</v>
      </c>
      <c r="B2466" s="5" t="n">
        <v>20854</v>
      </c>
    </row>
    <row r="2467" spans="1:5">
      <c r="A2467" s="4" t="s">
        <v>849</v>
      </c>
      <c r="B2467" s="5" t="n">
        <v>24624</v>
      </c>
    </row>
    <row r="2468" spans="1:5">
      <c r="A2468" s="4" t="s">
        <v>850</v>
      </c>
      <c r="B2468" s="5" t="n">
        <v>3660</v>
      </c>
    </row>
    <row r="2469" spans="1:5">
      <c r="A2469" s="4" t="s">
        <v>1102</v>
      </c>
    </row>
    <row r="2470" spans="1:5">
      <c r="A2470" s="3" t="s">
        <v>844</v>
      </c>
    </row>
    <row r="2471" spans="1:5">
      <c r="A2471" s="4" t="s">
        <v>845</v>
      </c>
      <c r="B2471" s="5" t="n">
        <v>0</v>
      </c>
    </row>
    <row r="2472" spans="1:5">
      <c r="A2472" s="4" t="s">
        <v>846</v>
      </c>
      <c r="B2472" s="5" t="n">
        <v>7280</v>
      </c>
    </row>
    <row r="2473" spans="1:5">
      <c r="A2473" s="4" t="s">
        <v>847</v>
      </c>
      <c r="B2473" s="5" t="n">
        <v>6954</v>
      </c>
    </row>
    <row r="2474" spans="1:5">
      <c r="A2474" s="4" t="s">
        <v>848</v>
      </c>
      <c r="B2474" s="5" t="n">
        <v>0</v>
      </c>
    </row>
    <row r="2475" spans="1:5">
      <c r="A2475" s="4" t="s">
        <v>856</v>
      </c>
      <c r="B2475" s="5" t="n">
        <v>7280</v>
      </c>
    </row>
    <row r="2476" spans="1:5">
      <c r="A2476" s="4" t="s">
        <v>857</v>
      </c>
      <c r="B2476" s="5" t="n">
        <v>6954</v>
      </c>
    </row>
    <row r="2477" spans="1:5">
      <c r="A2477" s="4" t="s">
        <v>849</v>
      </c>
      <c r="B2477" s="5" t="n">
        <v>14234</v>
      </c>
    </row>
    <row r="2478" spans="1:5">
      <c r="A2478" s="4" t="s">
        <v>850</v>
      </c>
      <c r="B2478" s="5" t="n">
        <v>1802</v>
      </c>
    </row>
    <row r="2479" spans="1:5">
      <c r="A2479" s="4" t="s">
        <v>1103</v>
      </c>
    </row>
    <row r="2480" spans="1:5">
      <c r="A2480" s="3" t="s">
        <v>844</v>
      </c>
    </row>
    <row r="2481" spans="1:5">
      <c r="A2481" s="4" t="s">
        <v>845</v>
      </c>
      <c r="B2481" s="5" t="n">
        <v>0</v>
      </c>
    </row>
    <row r="2482" spans="1:5">
      <c r="A2482" s="4" t="s">
        <v>846</v>
      </c>
      <c r="B2482" s="5" t="n">
        <v>16847</v>
      </c>
    </row>
    <row r="2483" spans="1:5">
      <c r="A2483" s="4" t="s">
        <v>847</v>
      </c>
      <c r="B2483" s="5" t="n">
        <v>17865</v>
      </c>
    </row>
    <row r="2484" spans="1:5">
      <c r="A2484" s="4" t="s">
        <v>848</v>
      </c>
      <c r="B2484" s="5" t="n">
        <v>55</v>
      </c>
    </row>
    <row r="2485" spans="1:5">
      <c r="A2485" s="4" t="s">
        <v>856</v>
      </c>
      <c r="B2485" s="5" t="n">
        <v>16847</v>
      </c>
    </row>
    <row r="2486" spans="1:5">
      <c r="A2486" s="4" t="s">
        <v>857</v>
      </c>
      <c r="B2486" s="5" t="n">
        <v>17920</v>
      </c>
    </row>
    <row r="2487" spans="1:5">
      <c r="A2487" s="4" t="s">
        <v>849</v>
      </c>
      <c r="B2487" s="5" t="n">
        <v>34767</v>
      </c>
    </row>
    <row r="2488" spans="1:5">
      <c r="A2488" s="4" t="s">
        <v>850</v>
      </c>
      <c r="B2488" s="5" t="n">
        <v>4999</v>
      </c>
    </row>
    <row r="2489" spans="1:5">
      <c r="A2489" s="4" t="s">
        <v>1104</v>
      </c>
    </row>
    <row r="2490" spans="1:5">
      <c r="A2490" s="3" t="s">
        <v>844</v>
      </c>
    </row>
    <row r="2491" spans="1:5">
      <c r="A2491" s="4" t="s">
        <v>845</v>
      </c>
      <c r="B2491" s="5" t="n">
        <v>0</v>
      </c>
    </row>
    <row r="2492" spans="1:5">
      <c r="A2492" s="4" t="s">
        <v>846</v>
      </c>
      <c r="B2492" s="5" t="n">
        <v>10705</v>
      </c>
    </row>
    <row r="2493" spans="1:5">
      <c r="A2493" s="4" t="s">
        <v>847</v>
      </c>
      <c r="B2493" s="5" t="n">
        <v>10979</v>
      </c>
    </row>
    <row r="2494" spans="1:5">
      <c r="A2494" s="4" t="s">
        <v>848</v>
      </c>
      <c r="B2494" s="5" t="n">
        <v>0</v>
      </c>
    </row>
    <row r="2495" spans="1:5">
      <c r="A2495" s="4" t="s">
        <v>856</v>
      </c>
      <c r="B2495" s="5" t="n">
        <v>10705</v>
      </c>
    </row>
    <row r="2496" spans="1:5">
      <c r="A2496" s="4" t="s">
        <v>857</v>
      </c>
      <c r="B2496" s="5" t="n">
        <v>10979</v>
      </c>
    </row>
    <row r="2497" spans="1:5">
      <c r="A2497" s="4" t="s">
        <v>849</v>
      </c>
      <c r="B2497" s="5" t="n">
        <v>21684</v>
      </c>
    </row>
    <row r="2498" spans="1:5">
      <c r="A2498" s="4" t="s">
        <v>850</v>
      </c>
      <c r="B2498" s="5" t="n">
        <v>76</v>
      </c>
    </row>
    <row r="2499" spans="1:5">
      <c r="A2499" s="4" t="s">
        <v>1105</v>
      </c>
    </row>
    <row r="2500" spans="1:5">
      <c r="A2500" s="3" t="s">
        <v>844</v>
      </c>
    </row>
    <row r="2501" spans="1:5">
      <c r="A2501" s="4" t="s">
        <v>845</v>
      </c>
      <c r="B2501" s="5" t="n">
        <v>0</v>
      </c>
    </row>
    <row r="2502" spans="1:5">
      <c r="A2502" s="4" t="s">
        <v>846</v>
      </c>
      <c r="B2502" s="5" t="n">
        <v>4851</v>
      </c>
    </row>
    <row r="2503" spans="1:5">
      <c r="A2503" s="4" t="s">
        <v>847</v>
      </c>
      <c r="B2503" s="5" t="n">
        <v>18985</v>
      </c>
    </row>
    <row r="2504" spans="1:5">
      <c r="A2504" s="4" t="s">
        <v>848</v>
      </c>
      <c r="B2504" s="5" t="n">
        <v>162</v>
      </c>
    </row>
    <row r="2505" spans="1:5">
      <c r="A2505" s="4" t="s">
        <v>856</v>
      </c>
      <c r="B2505" s="5" t="n">
        <v>4851</v>
      </c>
    </row>
    <row r="2506" spans="1:5">
      <c r="A2506" s="4" t="s">
        <v>857</v>
      </c>
      <c r="B2506" s="5" t="n">
        <v>19147</v>
      </c>
    </row>
    <row r="2507" spans="1:5">
      <c r="A2507" s="4" t="s">
        <v>849</v>
      </c>
      <c r="B2507" s="5" t="n">
        <v>23998</v>
      </c>
    </row>
    <row r="2508" spans="1:5">
      <c r="A2508" s="4" t="s">
        <v>850</v>
      </c>
      <c r="B2508" s="5" t="n">
        <v>3971</v>
      </c>
    </row>
    <row r="2509" spans="1:5">
      <c r="A2509" s="4" t="s">
        <v>1106</v>
      </c>
    </row>
    <row r="2510" spans="1:5">
      <c r="A2510" s="3" t="s">
        <v>844</v>
      </c>
    </row>
    <row r="2511" spans="1:5">
      <c r="A2511" s="4" t="s">
        <v>845</v>
      </c>
      <c r="B2511" s="5" t="n">
        <v>0</v>
      </c>
    </row>
    <row r="2512" spans="1:5">
      <c r="A2512" s="4" t="s">
        <v>846</v>
      </c>
      <c r="B2512" s="5" t="n">
        <v>1269</v>
      </c>
    </row>
    <row r="2513" spans="1:5">
      <c r="A2513" s="4" t="s">
        <v>847</v>
      </c>
      <c r="B2513" s="5" t="n">
        <v>1624</v>
      </c>
    </row>
    <row r="2514" spans="1:5">
      <c r="A2514" s="4" t="s">
        <v>848</v>
      </c>
      <c r="B2514" s="5" t="n">
        <v>2339</v>
      </c>
    </row>
    <row r="2515" spans="1:5">
      <c r="A2515" s="4" t="s">
        <v>856</v>
      </c>
      <c r="B2515" s="5" t="n">
        <v>733</v>
      </c>
    </row>
    <row r="2516" spans="1:5">
      <c r="A2516" s="4" t="s">
        <v>857</v>
      </c>
      <c r="B2516" s="5" t="n">
        <v>4499</v>
      </c>
    </row>
    <row r="2517" spans="1:5">
      <c r="A2517" s="4" t="s">
        <v>849</v>
      </c>
      <c r="B2517" s="5" t="n">
        <v>5232</v>
      </c>
    </row>
    <row r="2518" spans="1:5">
      <c r="A2518" s="4" t="s">
        <v>850</v>
      </c>
      <c r="B2518" s="5" t="n">
        <v>1830</v>
      </c>
    </row>
    <row r="2519" spans="1:5">
      <c r="A2519" s="4" t="s">
        <v>1107</v>
      </c>
    </row>
    <row r="2520" spans="1:5">
      <c r="A2520" s="3" t="s">
        <v>844</v>
      </c>
    </row>
    <row r="2521" spans="1:5">
      <c r="A2521" s="4" t="s">
        <v>845</v>
      </c>
      <c r="B2521" s="5" t="n">
        <v>0</v>
      </c>
    </row>
    <row r="2522" spans="1:5">
      <c r="A2522" s="4" t="s">
        <v>846</v>
      </c>
      <c r="B2522" s="5" t="n">
        <v>1864</v>
      </c>
    </row>
    <row r="2523" spans="1:5">
      <c r="A2523" s="4" t="s">
        <v>847</v>
      </c>
      <c r="B2523" s="5" t="n">
        <v>3072</v>
      </c>
    </row>
    <row r="2524" spans="1:5">
      <c r="A2524" s="4" t="s">
        <v>848</v>
      </c>
      <c r="B2524" s="5" t="n">
        <v>2205</v>
      </c>
    </row>
    <row r="2525" spans="1:5">
      <c r="A2525" s="4" t="s">
        <v>856</v>
      </c>
      <c r="B2525" s="5" t="n">
        <v>1864</v>
      </c>
    </row>
    <row r="2526" spans="1:5">
      <c r="A2526" s="4" t="s">
        <v>857</v>
      </c>
      <c r="B2526" s="5" t="n">
        <v>5277</v>
      </c>
    </row>
    <row r="2527" spans="1:5">
      <c r="A2527" s="4" t="s">
        <v>849</v>
      </c>
      <c r="B2527" s="5" t="n">
        <v>7141</v>
      </c>
    </row>
    <row r="2528" spans="1:5">
      <c r="A2528" s="4" t="s">
        <v>850</v>
      </c>
      <c r="B2528" s="5" t="n">
        <v>2686</v>
      </c>
    </row>
    <row r="2529" spans="1:5">
      <c r="A2529" s="4" t="s">
        <v>1108</v>
      </c>
    </row>
    <row r="2530" spans="1:5">
      <c r="A2530" s="3" t="s">
        <v>844</v>
      </c>
    </row>
    <row r="2531" spans="1:5">
      <c r="A2531" s="4" t="s">
        <v>845</v>
      </c>
      <c r="B2531" s="5" t="n">
        <v>0</v>
      </c>
    </row>
    <row r="2532" spans="1:5">
      <c r="A2532" s="4" t="s">
        <v>846</v>
      </c>
      <c r="B2532" s="5" t="n">
        <v>615</v>
      </c>
    </row>
    <row r="2533" spans="1:5">
      <c r="A2533" s="4" t="s">
        <v>847</v>
      </c>
      <c r="B2533" s="5" t="n">
        <v>8234</v>
      </c>
    </row>
    <row r="2534" spans="1:5">
      <c r="A2534" s="4" t="s">
        <v>848</v>
      </c>
      <c r="B2534" s="5" t="n">
        <v>1313</v>
      </c>
    </row>
    <row r="2535" spans="1:5">
      <c r="A2535" s="4" t="s">
        <v>856</v>
      </c>
      <c r="B2535" s="5" t="n">
        <v>615</v>
      </c>
    </row>
    <row r="2536" spans="1:5">
      <c r="A2536" s="4" t="s">
        <v>857</v>
      </c>
      <c r="B2536" s="5" t="n">
        <v>9547</v>
      </c>
    </row>
    <row r="2537" spans="1:5">
      <c r="A2537" s="4" t="s">
        <v>849</v>
      </c>
      <c r="B2537" s="5" t="n">
        <v>10162</v>
      </c>
    </row>
    <row r="2538" spans="1:5">
      <c r="A2538" s="4" t="s">
        <v>850</v>
      </c>
      <c r="B2538" s="5" t="n">
        <v>4544</v>
      </c>
    </row>
    <row r="2539" spans="1:5">
      <c r="A2539" s="4" t="s">
        <v>1109</v>
      </c>
    </row>
    <row r="2540" spans="1:5">
      <c r="A2540" s="3" t="s">
        <v>844</v>
      </c>
    </row>
    <row r="2541" spans="1:5">
      <c r="A2541" s="4" t="s">
        <v>845</v>
      </c>
      <c r="B2541" s="5" t="n">
        <v>0</v>
      </c>
    </row>
    <row r="2542" spans="1:5">
      <c r="A2542" s="4" t="s">
        <v>846</v>
      </c>
      <c r="B2542" s="5" t="n">
        <v>2273</v>
      </c>
    </row>
    <row r="2543" spans="1:5">
      <c r="A2543" s="4" t="s">
        <v>847</v>
      </c>
      <c r="B2543" s="5" t="n">
        <v>11148</v>
      </c>
    </row>
    <row r="2544" spans="1:5">
      <c r="A2544" s="4" t="s">
        <v>848</v>
      </c>
      <c r="B2544" s="5" t="n">
        <v>4801</v>
      </c>
    </row>
    <row r="2545" spans="1:5">
      <c r="A2545" s="4" t="s">
        <v>856</v>
      </c>
      <c r="B2545" s="5" t="n">
        <v>3445</v>
      </c>
    </row>
    <row r="2546" spans="1:5">
      <c r="A2546" s="4" t="s">
        <v>857</v>
      </c>
      <c r="B2546" s="5" t="n">
        <v>14777</v>
      </c>
    </row>
    <row r="2547" spans="1:5">
      <c r="A2547" s="4" t="s">
        <v>849</v>
      </c>
      <c r="B2547" s="5" t="n">
        <v>18222</v>
      </c>
    </row>
    <row r="2548" spans="1:5">
      <c r="A2548" s="4" t="s">
        <v>850</v>
      </c>
      <c r="B2548" s="5" t="n">
        <v>5960</v>
      </c>
    </row>
    <row r="2549" spans="1:5">
      <c r="A2549" s="4" t="s">
        <v>1110</v>
      </c>
    </row>
    <row r="2550" spans="1:5">
      <c r="A2550" s="3" t="s">
        <v>844</v>
      </c>
    </row>
    <row r="2551" spans="1:5">
      <c r="A2551" s="4" t="s">
        <v>845</v>
      </c>
      <c r="B2551" s="5" t="n">
        <v>0</v>
      </c>
    </row>
    <row r="2552" spans="1:5">
      <c r="A2552" s="4" t="s">
        <v>846</v>
      </c>
      <c r="B2552" s="5" t="n">
        <v>4494</v>
      </c>
    </row>
    <row r="2553" spans="1:5">
      <c r="A2553" s="4" t="s">
        <v>847</v>
      </c>
      <c r="B2553" s="5" t="n">
        <v>15711</v>
      </c>
    </row>
    <row r="2554" spans="1:5">
      <c r="A2554" s="4" t="s">
        <v>848</v>
      </c>
      <c r="B2554" s="5" t="n">
        <v>233</v>
      </c>
    </row>
    <row r="2555" spans="1:5">
      <c r="A2555" s="4" t="s">
        <v>856</v>
      </c>
      <c r="B2555" s="5" t="n">
        <v>4494</v>
      </c>
    </row>
    <row r="2556" spans="1:5">
      <c r="A2556" s="4" t="s">
        <v>857</v>
      </c>
      <c r="B2556" s="5" t="n">
        <v>15944</v>
      </c>
    </row>
    <row r="2557" spans="1:5">
      <c r="A2557" s="4" t="s">
        <v>849</v>
      </c>
      <c r="B2557" s="5" t="n">
        <v>20438</v>
      </c>
    </row>
    <row r="2558" spans="1:5">
      <c r="A2558" s="4" t="s">
        <v>850</v>
      </c>
      <c r="B2558" s="5" t="n">
        <v>3009</v>
      </c>
    </row>
    <row r="2559" spans="1:5">
      <c r="A2559" s="4" t="s">
        <v>1111</v>
      </c>
    </row>
    <row r="2560" spans="1:5">
      <c r="A2560" s="3" t="s">
        <v>844</v>
      </c>
    </row>
    <row r="2561" spans="1:5">
      <c r="A2561" s="4" t="s">
        <v>845</v>
      </c>
      <c r="B2561" s="5" t="n">
        <v>0</v>
      </c>
    </row>
    <row r="2562" spans="1:5">
      <c r="A2562" s="4" t="s">
        <v>846</v>
      </c>
      <c r="B2562" s="5" t="n">
        <v>5907</v>
      </c>
    </row>
    <row r="2563" spans="1:5">
      <c r="A2563" s="4" t="s">
        <v>847</v>
      </c>
      <c r="B2563" s="5" t="n">
        <v>17516</v>
      </c>
    </row>
    <row r="2564" spans="1:5">
      <c r="A2564" s="4" t="s">
        <v>848</v>
      </c>
      <c r="B2564" s="5" t="n">
        <v>72</v>
      </c>
    </row>
    <row r="2565" spans="1:5">
      <c r="A2565" s="4" t="s">
        <v>856</v>
      </c>
      <c r="B2565" s="5" t="n">
        <v>5907</v>
      </c>
    </row>
    <row r="2566" spans="1:5">
      <c r="A2566" s="4" t="s">
        <v>857</v>
      </c>
      <c r="B2566" s="5" t="n">
        <v>17588</v>
      </c>
    </row>
    <row r="2567" spans="1:5">
      <c r="A2567" s="4" t="s">
        <v>849</v>
      </c>
      <c r="B2567" s="5" t="n">
        <v>23495</v>
      </c>
    </row>
    <row r="2568" spans="1:5">
      <c r="A2568" s="4" t="s">
        <v>850</v>
      </c>
      <c r="B2568" s="5" t="n">
        <v>4919</v>
      </c>
    </row>
    <row r="2569" spans="1:5">
      <c r="A2569" s="4" t="s">
        <v>1112</v>
      </c>
    </row>
    <row r="2570" spans="1:5">
      <c r="A2570" s="3" t="s">
        <v>844</v>
      </c>
    </row>
    <row r="2571" spans="1:5">
      <c r="A2571" s="4" t="s">
        <v>845</v>
      </c>
      <c r="B2571" s="5" t="n">
        <v>0</v>
      </c>
    </row>
    <row r="2572" spans="1:5">
      <c r="A2572" s="4" t="s">
        <v>846</v>
      </c>
      <c r="B2572" s="5" t="n">
        <v>11626</v>
      </c>
    </row>
    <row r="2573" spans="1:5">
      <c r="A2573" s="4" t="s">
        <v>847</v>
      </c>
      <c r="B2573" s="5" t="n">
        <v>14651</v>
      </c>
    </row>
    <row r="2574" spans="1:5">
      <c r="A2574" s="4" t="s">
        <v>848</v>
      </c>
      <c r="B2574" s="5" t="n">
        <v>0</v>
      </c>
    </row>
    <row r="2575" spans="1:5">
      <c r="A2575" s="4" t="s">
        <v>856</v>
      </c>
      <c r="B2575" s="5" t="n">
        <v>11626</v>
      </c>
    </row>
    <row r="2576" spans="1:5">
      <c r="A2576" s="4" t="s">
        <v>857</v>
      </c>
      <c r="B2576" s="5" t="n">
        <v>14651</v>
      </c>
    </row>
    <row r="2577" spans="1:5">
      <c r="A2577" s="4" t="s">
        <v>849</v>
      </c>
      <c r="B2577" s="5" t="n">
        <v>26277</v>
      </c>
    </row>
    <row r="2578" spans="1:5">
      <c r="A2578" s="4" t="s">
        <v>850</v>
      </c>
      <c r="B2578" s="5" t="n">
        <v>2861</v>
      </c>
    </row>
    <row r="2579" spans="1:5">
      <c r="A2579" s="4" t="s">
        <v>1113</v>
      </c>
    </row>
    <row r="2580" spans="1:5">
      <c r="A2580" s="3" t="s">
        <v>844</v>
      </c>
    </row>
    <row r="2581" spans="1:5">
      <c r="A2581" s="4" t="s">
        <v>845</v>
      </c>
      <c r="B2581" s="5" t="n">
        <v>0</v>
      </c>
    </row>
    <row r="2582" spans="1:5">
      <c r="A2582" s="4" t="s">
        <v>846</v>
      </c>
      <c r="B2582" s="5" t="n">
        <v>6282</v>
      </c>
    </row>
    <row r="2583" spans="1:5">
      <c r="A2583" s="4" t="s">
        <v>847</v>
      </c>
      <c r="B2583" s="5" t="n">
        <v>33196</v>
      </c>
    </row>
    <row r="2584" spans="1:5">
      <c r="A2584" s="4" t="s">
        <v>848</v>
      </c>
      <c r="B2584" s="5" t="n">
        <v>386</v>
      </c>
    </row>
    <row r="2585" spans="1:5">
      <c r="A2585" s="4" t="s">
        <v>856</v>
      </c>
      <c r="B2585" s="5" t="n">
        <v>6282</v>
      </c>
    </row>
    <row r="2586" spans="1:5">
      <c r="A2586" s="4" t="s">
        <v>857</v>
      </c>
      <c r="B2586" s="5" t="n">
        <v>33582</v>
      </c>
    </row>
    <row r="2587" spans="1:5">
      <c r="A2587" s="4" t="s">
        <v>849</v>
      </c>
      <c r="B2587" s="5" t="n">
        <v>39864</v>
      </c>
    </row>
    <row r="2588" spans="1:5">
      <c r="A2588" s="4" t="s">
        <v>850</v>
      </c>
      <c r="B2588" s="5" t="n">
        <v>6187</v>
      </c>
    </row>
    <row r="2589" spans="1:5">
      <c r="A2589" s="4" t="s">
        <v>1114</v>
      </c>
    </row>
    <row r="2590" spans="1:5">
      <c r="A2590" s="3" t="s">
        <v>844</v>
      </c>
    </row>
    <row r="2591" spans="1:5">
      <c r="A2591" s="4" t="s">
        <v>845</v>
      </c>
      <c r="B2591" s="5" t="n">
        <v>0</v>
      </c>
    </row>
    <row r="2592" spans="1:5">
      <c r="A2592" s="4" t="s">
        <v>846</v>
      </c>
      <c r="B2592" s="5" t="n">
        <v>10115</v>
      </c>
    </row>
    <row r="2593" spans="1:5">
      <c r="A2593" s="4" t="s">
        <v>847</v>
      </c>
      <c r="B2593" s="5" t="n">
        <v>18397</v>
      </c>
    </row>
    <row r="2594" spans="1:5">
      <c r="A2594" s="4" t="s">
        <v>848</v>
      </c>
      <c r="B2594" s="5" t="n">
        <v>0</v>
      </c>
    </row>
    <row r="2595" spans="1:5">
      <c r="A2595" s="4" t="s">
        <v>856</v>
      </c>
      <c r="B2595" s="5" t="n">
        <v>10115</v>
      </c>
    </row>
    <row r="2596" spans="1:5">
      <c r="A2596" s="4" t="s">
        <v>857</v>
      </c>
      <c r="B2596" s="5" t="n">
        <v>18397</v>
      </c>
    </row>
    <row r="2597" spans="1:5">
      <c r="A2597" s="4" t="s">
        <v>849</v>
      </c>
      <c r="B2597" s="5" t="n">
        <v>28512</v>
      </c>
    </row>
    <row r="2598" spans="1:5">
      <c r="A2598" s="4" t="s">
        <v>850</v>
      </c>
      <c r="B2598" s="5" t="n">
        <v>5869</v>
      </c>
    </row>
    <row r="2599" spans="1:5">
      <c r="A2599" s="4" t="s">
        <v>1115</v>
      </c>
    </row>
    <row r="2600" spans="1:5">
      <c r="A2600" s="3" t="s">
        <v>844</v>
      </c>
    </row>
    <row r="2601" spans="1:5">
      <c r="A2601" s="4" t="s">
        <v>845</v>
      </c>
      <c r="B2601" s="5" t="n">
        <v>0</v>
      </c>
    </row>
    <row r="2602" spans="1:5">
      <c r="A2602" s="4" t="s">
        <v>846</v>
      </c>
      <c r="B2602" s="5" t="n">
        <v>28243</v>
      </c>
    </row>
    <row r="2603" spans="1:5">
      <c r="A2603" s="4" t="s">
        <v>847</v>
      </c>
      <c r="B2603" s="5" t="n">
        <v>39654</v>
      </c>
    </row>
    <row r="2604" spans="1:5">
      <c r="A2604" s="4" t="s">
        <v>848</v>
      </c>
      <c r="B2604" s="5" t="n">
        <v>0</v>
      </c>
    </row>
    <row r="2605" spans="1:5">
      <c r="A2605" s="4" t="s">
        <v>856</v>
      </c>
      <c r="B2605" s="5" t="n">
        <v>28243</v>
      </c>
    </row>
    <row r="2606" spans="1:5">
      <c r="A2606" s="4" t="s">
        <v>857</v>
      </c>
      <c r="B2606" s="5" t="n">
        <v>39654</v>
      </c>
    </row>
    <row r="2607" spans="1:5">
      <c r="A2607" s="4" t="s">
        <v>849</v>
      </c>
      <c r="B2607" s="5" t="n">
        <v>67897</v>
      </c>
    </row>
    <row r="2608" spans="1:5">
      <c r="A2608" s="4" t="s">
        <v>850</v>
      </c>
      <c r="B2608" s="5" t="n">
        <v>762</v>
      </c>
    </row>
    <row r="2609" spans="1:5">
      <c r="A2609" s="4" t="s">
        <v>1116</v>
      </c>
    </row>
    <row r="2610" spans="1:5">
      <c r="A2610" s="3" t="s">
        <v>844</v>
      </c>
    </row>
    <row r="2611" spans="1:5">
      <c r="A2611" s="4" t="s">
        <v>845</v>
      </c>
      <c r="B2611" s="5" t="n">
        <v>0</v>
      </c>
    </row>
    <row r="2612" spans="1:5">
      <c r="A2612" s="4" t="s">
        <v>846</v>
      </c>
      <c r="B2612" s="5" t="n">
        <v>9727</v>
      </c>
    </row>
    <row r="2613" spans="1:5">
      <c r="A2613" s="4" t="s">
        <v>847</v>
      </c>
      <c r="B2613" s="5" t="n">
        <v>18882</v>
      </c>
    </row>
    <row r="2614" spans="1:5">
      <c r="A2614" s="4" t="s">
        <v>848</v>
      </c>
      <c r="B2614" s="5" t="n">
        <v>0</v>
      </c>
    </row>
    <row r="2615" spans="1:5">
      <c r="A2615" s="4" t="s">
        <v>856</v>
      </c>
      <c r="B2615" s="5" t="n">
        <v>9727</v>
      </c>
    </row>
    <row r="2616" spans="1:5">
      <c r="A2616" s="4" t="s">
        <v>857</v>
      </c>
      <c r="B2616" s="5" t="n">
        <v>18882</v>
      </c>
    </row>
    <row r="2617" spans="1:5">
      <c r="A2617" s="4" t="s">
        <v>849</v>
      </c>
      <c r="B2617" s="5" t="n">
        <v>28609</v>
      </c>
    </row>
    <row r="2618" spans="1:5">
      <c r="A2618" s="4" t="s">
        <v>850</v>
      </c>
      <c r="B2618" s="5" t="n">
        <v>310</v>
      </c>
    </row>
    <row r="2619" spans="1:5">
      <c r="A2619" s="4" t="s">
        <v>1117</v>
      </c>
    </row>
    <row r="2620" spans="1:5">
      <c r="A2620" s="3" t="s">
        <v>844</v>
      </c>
    </row>
    <row r="2621" spans="1:5">
      <c r="A2621" s="4" t="s">
        <v>845</v>
      </c>
      <c r="B2621" s="5" t="n">
        <v>0</v>
      </c>
    </row>
    <row r="2622" spans="1:5">
      <c r="A2622" s="4" t="s">
        <v>846</v>
      </c>
      <c r="B2622" s="5" t="n">
        <v>1482</v>
      </c>
    </row>
    <row r="2623" spans="1:5">
      <c r="A2623" s="4" t="s">
        <v>847</v>
      </c>
      <c r="B2623" s="5" t="n">
        <v>8209</v>
      </c>
    </row>
    <row r="2624" spans="1:5">
      <c r="A2624" s="4" t="s">
        <v>848</v>
      </c>
      <c r="B2624" s="5" t="n">
        <v>44</v>
      </c>
    </row>
    <row r="2625" spans="1:5">
      <c r="A2625" s="4" t="s">
        <v>856</v>
      </c>
      <c r="B2625" s="5" t="n">
        <v>1482</v>
      </c>
    </row>
    <row r="2626" spans="1:5">
      <c r="A2626" s="4" t="s">
        <v>857</v>
      </c>
      <c r="B2626" s="5" t="n">
        <v>8253</v>
      </c>
    </row>
    <row r="2627" spans="1:5">
      <c r="A2627" s="4" t="s">
        <v>849</v>
      </c>
      <c r="B2627" s="5" t="n">
        <v>9735</v>
      </c>
    </row>
    <row r="2628" spans="1:5">
      <c r="A2628" s="4" t="s">
        <v>850</v>
      </c>
      <c r="B2628" s="5" t="n">
        <v>2820</v>
      </c>
    </row>
    <row r="2629" spans="1:5">
      <c r="A2629" s="4" t="s">
        <v>1118</v>
      </c>
    </row>
    <row r="2630" spans="1:5">
      <c r="A2630" s="3" t="s">
        <v>844</v>
      </c>
    </row>
    <row r="2631" spans="1:5">
      <c r="A2631" s="4" t="s">
        <v>845</v>
      </c>
      <c r="B2631" s="5" t="n">
        <v>0</v>
      </c>
    </row>
    <row r="2632" spans="1:5">
      <c r="A2632" s="4" t="s">
        <v>846</v>
      </c>
      <c r="B2632" s="5" t="n">
        <v>1447</v>
      </c>
    </row>
    <row r="2633" spans="1:5">
      <c r="A2633" s="4" t="s">
        <v>847</v>
      </c>
      <c r="B2633" s="5" t="n">
        <v>8471</v>
      </c>
    </row>
    <row r="2634" spans="1:5">
      <c r="A2634" s="4" t="s">
        <v>848</v>
      </c>
      <c r="B2634" s="5" t="n">
        <v>123</v>
      </c>
    </row>
    <row r="2635" spans="1:5">
      <c r="A2635" s="4" t="s">
        <v>856</v>
      </c>
      <c r="B2635" s="5" t="n">
        <v>1447</v>
      </c>
    </row>
    <row r="2636" spans="1:5">
      <c r="A2636" s="4" t="s">
        <v>857</v>
      </c>
      <c r="B2636" s="5" t="n">
        <v>8594</v>
      </c>
    </row>
    <row r="2637" spans="1:5">
      <c r="A2637" s="4" t="s">
        <v>849</v>
      </c>
      <c r="B2637" s="5" t="n">
        <v>10041</v>
      </c>
    </row>
    <row r="2638" spans="1:5">
      <c r="A2638" s="4" t="s">
        <v>850</v>
      </c>
      <c r="B2638" s="5" t="n">
        <v>2915</v>
      </c>
    </row>
    <row r="2639" spans="1:5">
      <c r="A2639" s="4" t="s">
        <v>1119</v>
      </c>
    </row>
    <row r="2640" spans="1:5">
      <c r="A2640" s="3" t="s">
        <v>844</v>
      </c>
    </row>
    <row r="2641" spans="1:5">
      <c r="A2641" s="4" t="s">
        <v>845</v>
      </c>
      <c r="B2641" s="5" t="n">
        <v>0</v>
      </c>
    </row>
    <row r="2642" spans="1:5">
      <c r="A2642" s="4" t="s">
        <v>846</v>
      </c>
      <c r="B2642" s="5" t="n">
        <v>482</v>
      </c>
    </row>
    <row r="2643" spans="1:5">
      <c r="A2643" s="4" t="s">
        <v>847</v>
      </c>
      <c r="B2643" s="5" t="n">
        <v>2073</v>
      </c>
    </row>
    <row r="2644" spans="1:5">
      <c r="A2644" s="4" t="s">
        <v>848</v>
      </c>
      <c r="B2644" s="5" t="n">
        <v>1471</v>
      </c>
    </row>
    <row r="2645" spans="1:5">
      <c r="A2645" s="4" t="s">
        <v>856</v>
      </c>
      <c r="B2645" s="5" t="n">
        <v>491</v>
      </c>
    </row>
    <row r="2646" spans="1:5">
      <c r="A2646" s="4" t="s">
        <v>857</v>
      </c>
      <c r="B2646" s="5" t="n">
        <v>3535</v>
      </c>
    </row>
    <row r="2647" spans="1:5">
      <c r="A2647" s="4" t="s">
        <v>849</v>
      </c>
      <c r="B2647" s="5" t="n">
        <v>4026</v>
      </c>
    </row>
    <row r="2648" spans="1:5">
      <c r="A2648" s="4" t="s">
        <v>850</v>
      </c>
      <c r="B2648" s="5" t="n">
        <v>1646</v>
      </c>
    </row>
    <row r="2649" spans="1:5">
      <c r="A2649" s="4" t="s">
        <v>1120</v>
      </c>
    </row>
    <row r="2650" spans="1:5">
      <c r="A2650" s="3" t="s">
        <v>844</v>
      </c>
    </row>
    <row r="2651" spans="1:5">
      <c r="A2651" s="4" t="s">
        <v>845</v>
      </c>
      <c r="B2651" s="5" t="n">
        <v>0</v>
      </c>
    </row>
    <row r="2652" spans="1:5">
      <c r="A2652" s="4" t="s">
        <v>846</v>
      </c>
      <c r="B2652" s="5" t="n">
        <v>235</v>
      </c>
    </row>
    <row r="2653" spans="1:5">
      <c r="A2653" s="4" t="s">
        <v>847</v>
      </c>
      <c r="B2653" s="5" t="n">
        <v>1326</v>
      </c>
    </row>
    <row r="2654" spans="1:5">
      <c r="A2654" s="4" t="s">
        <v>848</v>
      </c>
      <c r="B2654" s="5" t="n">
        <v>1567</v>
      </c>
    </row>
    <row r="2655" spans="1:5">
      <c r="A2655" s="4" t="s">
        <v>856</v>
      </c>
      <c r="B2655" s="5" t="n">
        <v>241</v>
      </c>
    </row>
    <row r="2656" spans="1:5">
      <c r="A2656" s="4" t="s">
        <v>857</v>
      </c>
      <c r="B2656" s="5" t="n">
        <v>2887</v>
      </c>
    </row>
    <row r="2657" spans="1:5">
      <c r="A2657" s="4" t="s">
        <v>849</v>
      </c>
      <c r="B2657" s="5" t="n">
        <v>3128</v>
      </c>
    </row>
    <row r="2658" spans="1:5">
      <c r="A2658" s="4" t="s">
        <v>850</v>
      </c>
      <c r="B2658" s="5" t="n">
        <v>1290</v>
      </c>
    </row>
    <row r="2659" spans="1:5">
      <c r="A2659" s="4" t="s">
        <v>1121</v>
      </c>
    </row>
    <row r="2660" spans="1:5">
      <c r="A2660" s="3" t="s">
        <v>844</v>
      </c>
    </row>
    <row r="2661" spans="1:5">
      <c r="A2661" s="4" t="s">
        <v>845</v>
      </c>
      <c r="B2661" s="5" t="n">
        <v>0</v>
      </c>
    </row>
    <row r="2662" spans="1:5">
      <c r="A2662" s="4" t="s">
        <v>846</v>
      </c>
      <c r="B2662" s="5" t="n">
        <v>777</v>
      </c>
    </row>
    <row r="2663" spans="1:5">
      <c r="A2663" s="4" t="s">
        <v>847</v>
      </c>
      <c r="B2663" s="5" t="n">
        <v>4214</v>
      </c>
    </row>
    <row r="2664" spans="1:5">
      <c r="A2664" s="4" t="s">
        <v>848</v>
      </c>
      <c r="B2664" s="5" t="n">
        <v>1278</v>
      </c>
    </row>
    <row r="2665" spans="1:5">
      <c r="A2665" s="4" t="s">
        <v>856</v>
      </c>
      <c r="B2665" s="5" t="n">
        <v>791</v>
      </c>
    </row>
    <row r="2666" spans="1:5">
      <c r="A2666" s="4" t="s">
        <v>857</v>
      </c>
      <c r="B2666" s="5" t="n">
        <v>5478</v>
      </c>
    </row>
    <row r="2667" spans="1:5">
      <c r="A2667" s="4" t="s">
        <v>849</v>
      </c>
      <c r="B2667" s="5" t="n">
        <v>6269</v>
      </c>
    </row>
    <row r="2668" spans="1:5">
      <c r="A2668" s="4" t="s">
        <v>850</v>
      </c>
      <c r="B2668" s="5" t="n">
        <v>2599</v>
      </c>
    </row>
    <row r="2669" spans="1:5">
      <c r="A2669" s="4" t="s">
        <v>1122</v>
      </c>
    </row>
    <row r="2670" spans="1:5">
      <c r="A2670" s="3" t="s">
        <v>844</v>
      </c>
    </row>
    <row r="2671" spans="1:5">
      <c r="A2671" s="4" t="s">
        <v>845</v>
      </c>
      <c r="B2671" s="5" t="n">
        <v>0</v>
      </c>
    </row>
    <row r="2672" spans="1:5">
      <c r="A2672" s="4" t="s">
        <v>846</v>
      </c>
      <c r="B2672" s="5" t="n">
        <v>662</v>
      </c>
    </row>
    <row r="2673" spans="1:5">
      <c r="A2673" s="4" t="s">
        <v>847</v>
      </c>
      <c r="B2673" s="5" t="n">
        <v>1081</v>
      </c>
    </row>
    <row r="2674" spans="1:5">
      <c r="A2674" s="4" t="s">
        <v>848</v>
      </c>
      <c r="B2674" s="5" t="n">
        <v>2067</v>
      </c>
    </row>
    <row r="2675" spans="1:5">
      <c r="A2675" s="4" t="s">
        <v>856</v>
      </c>
      <c r="B2675" s="5" t="n">
        <v>662</v>
      </c>
    </row>
    <row r="2676" spans="1:5">
      <c r="A2676" s="4" t="s">
        <v>857</v>
      </c>
      <c r="B2676" s="5" t="n">
        <v>3148</v>
      </c>
    </row>
    <row r="2677" spans="1:5">
      <c r="A2677" s="4" t="s">
        <v>849</v>
      </c>
      <c r="B2677" s="5" t="n">
        <v>3810</v>
      </c>
    </row>
    <row r="2678" spans="1:5">
      <c r="A2678" s="4" t="s">
        <v>850</v>
      </c>
      <c r="B2678" s="5" t="n">
        <v>1253</v>
      </c>
    </row>
    <row r="2679" spans="1:5">
      <c r="A2679" s="4" t="s">
        <v>1123</v>
      </c>
    </row>
    <row r="2680" spans="1:5">
      <c r="A2680" s="3" t="s">
        <v>844</v>
      </c>
    </row>
    <row r="2681" spans="1:5">
      <c r="A2681" s="4" t="s">
        <v>845</v>
      </c>
      <c r="B2681" s="5" t="n">
        <v>0</v>
      </c>
    </row>
    <row r="2682" spans="1:5">
      <c r="A2682" s="4" t="s">
        <v>846</v>
      </c>
      <c r="B2682" s="5" t="n">
        <v>633</v>
      </c>
    </row>
    <row r="2683" spans="1:5">
      <c r="A2683" s="4" t="s">
        <v>847</v>
      </c>
      <c r="B2683" s="5" t="n">
        <v>3200</v>
      </c>
    </row>
    <row r="2684" spans="1:5">
      <c r="A2684" s="4" t="s">
        <v>848</v>
      </c>
      <c r="B2684" s="5" t="n">
        <v>1276</v>
      </c>
    </row>
    <row r="2685" spans="1:5">
      <c r="A2685" s="4" t="s">
        <v>856</v>
      </c>
      <c r="B2685" s="5" t="n">
        <v>633</v>
      </c>
    </row>
    <row r="2686" spans="1:5">
      <c r="A2686" s="4" t="s">
        <v>857</v>
      </c>
      <c r="B2686" s="5" t="n">
        <v>4476</v>
      </c>
    </row>
    <row r="2687" spans="1:5">
      <c r="A2687" s="4" t="s">
        <v>849</v>
      </c>
      <c r="B2687" s="5" t="n">
        <v>5109</v>
      </c>
    </row>
    <row r="2688" spans="1:5">
      <c r="A2688" s="4" t="s">
        <v>850</v>
      </c>
      <c r="B2688" s="5" t="n">
        <v>1938</v>
      </c>
    </row>
    <row r="2689" spans="1:5">
      <c r="A2689" s="4" t="s">
        <v>1124</v>
      </c>
    </row>
    <row r="2690" spans="1:5">
      <c r="A2690" s="3" t="s">
        <v>844</v>
      </c>
    </row>
    <row r="2691" spans="1:5">
      <c r="A2691" s="4" t="s">
        <v>845</v>
      </c>
      <c r="B2691" s="5" t="n">
        <v>0</v>
      </c>
    </row>
    <row r="2692" spans="1:5">
      <c r="A2692" s="4" t="s">
        <v>846</v>
      </c>
      <c r="B2692" s="5" t="n">
        <v>615</v>
      </c>
    </row>
    <row r="2693" spans="1:5">
      <c r="A2693" s="4" t="s">
        <v>847</v>
      </c>
      <c r="B2693" s="5" t="n">
        <v>3958</v>
      </c>
    </row>
    <row r="2694" spans="1:5">
      <c r="A2694" s="4" t="s">
        <v>848</v>
      </c>
      <c r="B2694" s="5" t="n">
        <v>499</v>
      </c>
    </row>
    <row r="2695" spans="1:5">
      <c r="A2695" s="4" t="s">
        <v>856</v>
      </c>
      <c r="B2695" s="5" t="n">
        <v>615</v>
      </c>
    </row>
    <row r="2696" spans="1:5">
      <c r="A2696" s="4" t="s">
        <v>857</v>
      </c>
      <c r="B2696" s="5" t="n">
        <v>4457</v>
      </c>
    </row>
    <row r="2697" spans="1:5">
      <c r="A2697" s="4" t="s">
        <v>849</v>
      </c>
      <c r="B2697" s="5" t="n">
        <v>5072</v>
      </c>
    </row>
    <row r="2698" spans="1:5">
      <c r="A2698" s="4" t="s">
        <v>850</v>
      </c>
      <c r="B2698" s="5" t="n">
        <v>1985</v>
      </c>
    </row>
    <row r="2699" spans="1:5">
      <c r="A2699" s="4" t="s">
        <v>1125</v>
      </c>
    </row>
    <row r="2700" spans="1:5">
      <c r="A2700" s="3" t="s">
        <v>844</v>
      </c>
    </row>
    <row r="2701" spans="1:5">
      <c r="A2701" s="4" t="s">
        <v>845</v>
      </c>
      <c r="B2701" s="5" t="n">
        <v>0</v>
      </c>
    </row>
    <row r="2702" spans="1:5">
      <c r="A2702" s="4" t="s">
        <v>846</v>
      </c>
      <c r="B2702" s="5" t="n">
        <v>357</v>
      </c>
    </row>
    <row r="2703" spans="1:5">
      <c r="A2703" s="4" t="s">
        <v>847</v>
      </c>
      <c r="B2703" s="5" t="n">
        <v>3835</v>
      </c>
    </row>
    <row r="2704" spans="1:5">
      <c r="A2704" s="4" t="s">
        <v>848</v>
      </c>
      <c r="B2704" s="5" t="n">
        <v>883</v>
      </c>
    </row>
    <row r="2705" spans="1:5">
      <c r="A2705" s="4" t="s">
        <v>856</v>
      </c>
      <c r="B2705" s="5" t="n">
        <v>357</v>
      </c>
    </row>
    <row r="2706" spans="1:5">
      <c r="A2706" s="4" t="s">
        <v>857</v>
      </c>
      <c r="B2706" s="5" t="n">
        <v>4718</v>
      </c>
    </row>
    <row r="2707" spans="1:5">
      <c r="A2707" s="4" t="s">
        <v>849</v>
      </c>
      <c r="B2707" s="5" t="n">
        <v>5075</v>
      </c>
    </row>
    <row r="2708" spans="1:5">
      <c r="A2708" s="4" t="s">
        <v>850</v>
      </c>
      <c r="B2708" s="5" t="n">
        <v>2071</v>
      </c>
    </row>
    <row r="2709" spans="1:5">
      <c r="A2709" s="4" t="s">
        <v>1126</v>
      </c>
    </row>
    <row r="2710" spans="1:5">
      <c r="A2710" s="3" t="s">
        <v>844</v>
      </c>
    </row>
    <row r="2711" spans="1:5">
      <c r="A2711" s="4" t="s">
        <v>845</v>
      </c>
      <c r="B2711" s="5" t="n">
        <v>0</v>
      </c>
    </row>
    <row r="2712" spans="1:5">
      <c r="A2712" s="4" t="s">
        <v>846</v>
      </c>
      <c r="B2712" s="5" t="n">
        <v>640</v>
      </c>
    </row>
    <row r="2713" spans="1:5">
      <c r="A2713" s="4" t="s">
        <v>847</v>
      </c>
      <c r="B2713" s="5" t="n">
        <v>5477</v>
      </c>
    </row>
    <row r="2714" spans="1:5">
      <c r="A2714" s="4" t="s">
        <v>848</v>
      </c>
      <c r="B2714" s="5" t="n">
        <v>427</v>
      </c>
    </row>
    <row r="2715" spans="1:5">
      <c r="A2715" s="4" t="s">
        <v>856</v>
      </c>
      <c r="B2715" s="5" t="n">
        <v>640</v>
      </c>
    </row>
    <row r="2716" spans="1:5">
      <c r="A2716" s="4" t="s">
        <v>857</v>
      </c>
      <c r="B2716" s="5" t="n">
        <v>5904</v>
      </c>
    </row>
    <row r="2717" spans="1:5">
      <c r="A2717" s="4" t="s">
        <v>849</v>
      </c>
      <c r="B2717" s="5" t="n">
        <v>6544</v>
      </c>
    </row>
    <row r="2718" spans="1:5">
      <c r="A2718" s="4" t="s">
        <v>850</v>
      </c>
      <c r="B2718" s="5" t="n">
        <v>2662</v>
      </c>
    </row>
    <row r="2719" spans="1:5">
      <c r="A2719" s="4" t="s">
        <v>1127</v>
      </c>
    </row>
    <row r="2720" spans="1:5">
      <c r="A2720" s="3" t="s">
        <v>844</v>
      </c>
    </row>
    <row r="2721" spans="1:5">
      <c r="A2721" s="4" t="s">
        <v>845</v>
      </c>
      <c r="B2721" s="5" t="n">
        <v>0</v>
      </c>
    </row>
    <row r="2722" spans="1:5">
      <c r="A2722" s="4" t="s">
        <v>846</v>
      </c>
      <c r="B2722" s="5" t="n">
        <v>514</v>
      </c>
    </row>
    <row r="2723" spans="1:5">
      <c r="A2723" s="4" t="s">
        <v>847</v>
      </c>
      <c r="B2723" s="5" t="n">
        <v>2853</v>
      </c>
    </row>
    <row r="2724" spans="1:5">
      <c r="A2724" s="4" t="s">
        <v>848</v>
      </c>
      <c r="B2724" s="5" t="n">
        <v>468</v>
      </c>
    </row>
    <row r="2725" spans="1:5">
      <c r="A2725" s="4" t="s">
        <v>856</v>
      </c>
      <c r="B2725" s="5" t="n">
        <v>514</v>
      </c>
    </row>
    <row r="2726" spans="1:5">
      <c r="A2726" s="4" t="s">
        <v>857</v>
      </c>
      <c r="B2726" s="5" t="n">
        <v>3321</v>
      </c>
    </row>
    <row r="2727" spans="1:5">
      <c r="A2727" s="4" t="s">
        <v>849</v>
      </c>
      <c r="B2727" s="5" t="n">
        <v>3835</v>
      </c>
    </row>
    <row r="2728" spans="1:5">
      <c r="A2728" s="4" t="s">
        <v>850</v>
      </c>
      <c r="B2728" s="5" t="n">
        <v>1279</v>
      </c>
    </row>
    <row r="2729" spans="1:5">
      <c r="A2729" s="4" t="s">
        <v>1128</v>
      </c>
    </row>
    <row r="2730" spans="1:5">
      <c r="A2730" s="3" t="s">
        <v>844</v>
      </c>
    </row>
    <row r="2731" spans="1:5">
      <c r="A2731" s="4" t="s">
        <v>845</v>
      </c>
      <c r="B2731" s="5" t="n">
        <v>0</v>
      </c>
    </row>
    <row r="2732" spans="1:5">
      <c r="A2732" s="4" t="s">
        <v>846</v>
      </c>
      <c r="B2732" s="5" t="n">
        <v>740</v>
      </c>
    </row>
    <row r="2733" spans="1:5">
      <c r="A2733" s="4" t="s">
        <v>847</v>
      </c>
      <c r="B2733" s="5" t="n">
        <v>4330</v>
      </c>
    </row>
    <row r="2734" spans="1:5">
      <c r="A2734" s="4" t="s">
        <v>848</v>
      </c>
      <c r="B2734" s="5" t="n">
        <v>532</v>
      </c>
    </row>
    <row r="2735" spans="1:5">
      <c r="A2735" s="4" t="s">
        <v>856</v>
      </c>
      <c r="B2735" s="5" t="n">
        <v>740</v>
      </c>
    </row>
    <row r="2736" spans="1:5">
      <c r="A2736" s="4" t="s">
        <v>857</v>
      </c>
      <c r="B2736" s="5" t="n">
        <v>4862</v>
      </c>
    </row>
    <row r="2737" spans="1:5">
      <c r="A2737" s="4" t="s">
        <v>849</v>
      </c>
      <c r="B2737" s="5" t="n">
        <v>5602</v>
      </c>
    </row>
    <row r="2738" spans="1:5">
      <c r="A2738" s="4" t="s">
        <v>850</v>
      </c>
      <c r="B2738" s="5" t="n">
        <v>1966</v>
      </c>
    </row>
    <row r="2739" spans="1:5">
      <c r="A2739" s="4" t="s">
        <v>1129</v>
      </c>
    </row>
    <row r="2740" spans="1:5">
      <c r="A2740" s="3" t="s">
        <v>844</v>
      </c>
    </row>
    <row r="2741" spans="1:5">
      <c r="A2741" s="4" t="s">
        <v>845</v>
      </c>
      <c r="B2741" s="5" t="n">
        <v>0</v>
      </c>
    </row>
    <row r="2742" spans="1:5">
      <c r="A2742" s="4" t="s">
        <v>846</v>
      </c>
      <c r="B2742" s="5" t="n">
        <v>908</v>
      </c>
    </row>
    <row r="2743" spans="1:5">
      <c r="A2743" s="4" t="s">
        <v>847</v>
      </c>
      <c r="B2743" s="5" t="n">
        <v>1055</v>
      </c>
    </row>
    <row r="2744" spans="1:5">
      <c r="A2744" s="4" t="s">
        <v>848</v>
      </c>
      <c r="B2744" s="5" t="n">
        <v>454</v>
      </c>
    </row>
    <row r="2745" spans="1:5">
      <c r="A2745" s="4" t="s">
        <v>856</v>
      </c>
      <c r="B2745" s="5" t="n">
        <v>908</v>
      </c>
    </row>
    <row r="2746" spans="1:5">
      <c r="A2746" s="4" t="s">
        <v>857</v>
      </c>
      <c r="B2746" s="5" t="n">
        <v>1509</v>
      </c>
    </row>
    <row r="2747" spans="1:5">
      <c r="A2747" s="4" t="s">
        <v>849</v>
      </c>
      <c r="B2747" s="5" t="n">
        <v>2417</v>
      </c>
    </row>
    <row r="2748" spans="1:5">
      <c r="A2748" s="4" t="s">
        <v>850</v>
      </c>
      <c r="B2748" s="5" t="n">
        <v>1001</v>
      </c>
    </row>
    <row r="2749" spans="1:5">
      <c r="A2749" s="4" t="s">
        <v>1130</v>
      </c>
    </row>
    <row r="2750" spans="1:5">
      <c r="A2750" s="3" t="s">
        <v>844</v>
      </c>
    </row>
    <row r="2751" spans="1:5">
      <c r="A2751" s="4" t="s">
        <v>845</v>
      </c>
      <c r="B2751" s="5" t="n">
        <v>0</v>
      </c>
    </row>
    <row r="2752" spans="1:5">
      <c r="A2752" s="4" t="s">
        <v>846</v>
      </c>
      <c r="B2752" s="5" t="n">
        <v>3180</v>
      </c>
    </row>
    <row r="2753" spans="1:5">
      <c r="A2753" s="4" t="s">
        <v>847</v>
      </c>
      <c r="B2753" s="5" t="n">
        <v>7921</v>
      </c>
    </row>
    <row r="2754" spans="1:5">
      <c r="A2754" s="4" t="s">
        <v>848</v>
      </c>
      <c r="B2754" s="5" t="n">
        <v>5</v>
      </c>
    </row>
    <row r="2755" spans="1:5">
      <c r="A2755" s="4" t="s">
        <v>856</v>
      </c>
      <c r="B2755" s="5" t="n">
        <v>3184</v>
      </c>
    </row>
    <row r="2756" spans="1:5">
      <c r="A2756" s="4" t="s">
        <v>857</v>
      </c>
      <c r="B2756" s="5" t="n">
        <v>7922</v>
      </c>
    </row>
    <row r="2757" spans="1:5">
      <c r="A2757" s="4" t="s">
        <v>849</v>
      </c>
      <c r="B2757" s="5" t="n">
        <v>11106</v>
      </c>
    </row>
    <row r="2758" spans="1:5">
      <c r="A2758" s="4" t="s">
        <v>850</v>
      </c>
      <c r="B2758" s="5" t="n">
        <v>3698</v>
      </c>
    </row>
    <row r="2759" spans="1:5">
      <c r="A2759" s="4" t="s">
        <v>1131</v>
      </c>
    </row>
    <row r="2760" spans="1:5">
      <c r="A2760" s="3" t="s">
        <v>844</v>
      </c>
    </row>
    <row r="2761" spans="1:5">
      <c r="A2761" s="4" t="s">
        <v>845</v>
      </c>
      <c r="B2761" s="5" t="n">
        <v>0</v>
      </c>
    </row>
    <row r="2762" spans="1:5">
      <c r="A2762" s="4" t="s">
        <v>846</v>
      </c>
      <c r="B2762" s="5" t="n">
        <v>4778</v>
      </c>
    </row>
    <row r="2763" spans="1:5">
      <c r="A2763" s="4" t="s">
        <v>847</v>
      </c>
      <c r="B2763" s="5" t="n">
        <v>11252</v>
      </c>
    </row>
    <row r="2764" spans="1:5">
      <c r="A2764" s="4" t="s">
        <v>848</v>
      </c>
      <c r="B2764" s="5" t="n">
        <v>11</v>
      </c>
    </row>
    <row r="2765" spans="1:5">
      <c r="A2765" s="4" t="s">
        <v>856</v>
      </c>
      <c r="B2765" s="5" t="n">
        <v>4778</v>
      </c>
    </row>
    <row r="2766" spans="1:5">
      <c r="A2766" s="4" t="s">
        <v>857</v>
      </c>
      <c r="B2766" s="5" t="n">
        <v>11263</v>
      </c>
    </row>
    <row r="2767" spans="1:5">
      <c r="A2767" s="4" t="s">
        <v>849</v>
      </c>
      <c r="B2767" s="5" t="n">
        <v>16041</v>
      </c>
    </row>
    <row r="2768" spans="1:5">
      <c r="A2768" s="4" t="s">
        <v>850</v>
      </c>
      <c r="B2768" s="5" t="n">
        <v>3578</v>
      </c>
    </row>
    <row r="2769" spans="1:5">
      <c r="A2769" s="4" t="s">
        <v>1132</v>
      </c>
    </row>
    <row r="2770" spans="1:5">
      <c r="A2770" s="3" t="s">
        <v>844</v>
      </c>
    </row>
    <row r="2771" spans="1:5">
      <c r="A2771" s="4" t="s">
        <v>845</v>
      </c>
      <c r="B2771" s="5" t="n">
        <v>10874</v>
      </c>
    </row>
    <row r="2772" spans="1:5">
      <c r="A2772" s="4" t="s">
        <v>846</v>
      </c>
      <c r="B2772" s="5" t="n">
        <v>7016</v>
      </c>
    </row>
    <row r="2773" spans="1:5">
      <c r="A2773" s="4" t="s">
        <v>847</v>
      </c>
      <c r="B2773" s="5" t="n">
        <v>35581</v>
      </c>
    </row>
    <row r="2774" spans="1:5">
      <c r="A2774" s="4" t="s">
        <v>848</v>
      </c>
      <c r="B2774" s="5" t="n">
        <v>88</v>
      </c>
    </row>
    <row r="2775" spans="1:5">
      <c r="A2775" s="4" t="s">
        <v>856</v>
      </c>
      <c r="B2775" s="5" t="n">
        <v>7016</v>
      </c>
    </row>
    <row r="2776" spans="1:5">
      <c r="A2776" s="4" t="s">
        <v>857</v>
      </c>
      <c r="B2776" s="5" t="n">
        <v>35669</v>
      </c>
    </row>
    <row r="2777" spans="1:5">
      <c r="A2777" s="4" t="s">
        <v>849</v>
      </c>
      <c r="B2777" s="5" t="n">
        <v>42685</v>
      </c>
    </row>
    <row r="2778" spans="1:5">
      <c r="A2778" s="4" t="s">
        <v>850</v>
      </c>
      <c r="B2778" s="5" t="n">
        <v>9613</v>
      </c>
    </row>
    <row r="2779" spans="1:5">
      <c r="A2779" s="4" t="s">
        <v>1133</v>
      </c>
    </row>
    <row r="2780" spans="1:5">
      <c r="A2780" s="3" t="s">
        <v>844</v>
      </c>
    </row>
    <row r="2781" spans="1:5">
      <c r="A2781" s="4" t="s">
        <v>845</v>
      </c>
      <c r="B2781" s="5" t="n">
        <v>2276</v>
      </c>
    </row>
    <row r="2782" spans="1:5">
      <c r="A2782" s="4" t="s">
        <v>846</v>
      </c>
      <c r="B2782" s="5" t="n">
        <v>1564</v>
      </c>
    </row>
    <row r="2783" spans="1:5">
      <c r="A2783" s="4" t="s">
        <v>847</v>
      </c>
      <c r="B2783" s="5" t="n">
        <v>2341</v>
      </c>
    </row>
    <row r="2784" spans="1:5">
      <c r="A2784" s="4" t="s">
        <v>848</v>
      </c>
      <c r="B2784" s="5" t="n">
        <v>1579</v>
      </c>
    </row>
    <row r="2785" spans="1:5">
      <c r="A2785" s="4" t="s">
        <v>856</v>
      </c>
      <c r="B2785" s="5" t="n">
        <v>1564</v>
      </c>
    </row>
    <row r="2786" spans="1:5">
      <c r="A2786" s="4" t="s">
        <v>857</v>
      </c>
      <c r="B2786" s="5" t="n">
        <v>3920</v>
      </c>
    </row>
    <row r="2787" spans="1:5">
      <c r="A2787" s="4" t="s">
        <v>849</v>
      </c>
      <c r="B2787" s="5" t="n">
        <v>5484</v>
      </c>
    </row>
    <row r="2788" spans="1:5">
      <c r="A2788" s="4" t="s">
        <v>850</v>
      </c>
      <c r="B2788" s="5" t="n">
        <v>1579</v>
      </c>
    </row>
    <row r="2789" spans="1:5">
      <c r="A2789" s="4" t="s">
        <v>1134</v>
      </c>
    </row>
    <row r="2790" spans="1:5">
      <c r="A2790" s="3" t="s">
        <v>844</v>
      </c>
    </row>
    <row r="2791" spans="1:5">
      <c r="A2791" s="4" t="s">
        <v>845</v>
      </c>
      <c r="B2791" s="5" t="n">
        <v>0</v>
      </c>
    </row>
    <row r="2792" spans="1:5">
      <c r="A2792" s="4" t="s">
        <v>846</v>
      </c>
      <c r="B2792" s="5" t="n">
        <v>936</v>
      </c>
    </row>
    <row r="2793" spans="1:5">
      <c r="A2793" s="4" t="s">
        <v>847</v>
      </c>
      <c r="B2793" s="5" t="n">
        <v>4951</v>
      </c>
    </row>
    <row r="2794" spans="1:5">
      <c r="A2794" s="4" t="s">
        <v>848</v>
      </c>
      <c r="B2794" s="5" t="n">
        <v>1586</v>
      </c>
    </row>
    <row r="2795" spans="1:5">
      <c r="A2795" s="4" t="s">
        <v>856</v>
      </c>
      <c r="B2795" s="5" t="n">
        <v>936</v>
      </c>
    </row>
    <row r="2796" spans="1:5">
      <c r="A2796" s="4" t="s">
        <v>857</v>
      </c>
      <c r="B2796" s="5" t="n">
        <v>6537</v>
      </c>
    </row>
    <row r="2797" spans="1:5">
      <c r="A2797" s="4" t="s">
        <v>849</v>
      </c>
      <c r="B2797" s="5" t="n">
        <v>7473</v>
      </c>
    </row>
    <row r="2798" spans="1:5">
      <c r="A2798" s="4" t="s">
        <v>850</v>
      </c>
      <c r="B2798" s="5" t="n">
        <v>3054</v>
      </c>
    </row>
    <row r="2799" spans="1:5">
      <c r="A2799" s="4" t="s">
        <v>1135</v>
      </c>
    </row>
    <row r="2800" spans="1:5">
      <c r="A2800" s="3" t="s">
        <v>844</v>
      </c>
    </row>
    <row r="2801" spans="1:5">
      <c r="A2801" s="4" t="s">
        <v>845</v>
      </c>
      <c r="B2801" s="5" t="n">
        <v>0</v>
      </c>
    </row>
    <row r="2802" spans="1:5">
      <c r="A2802" s="4" t="s">
        <v>846</v>
      </c>
      <c r="B2802" s="5" t="n">
        <v>5659</v>
      </c>
    </row>
    <row r="2803" spans="1:5">
      <c r="A2803" s="4" t="s">
        <v>847</v>
      </c>
      <c r="B2803" s="5" t="n">
        <v>8165</v>
      </c>
    </row>
    <row r="2804" spans="1:5">
      <c r="A2804" s="4" t="s">
        <v>848</v>
      </c>
      <c r="B2804" s="5" t="n">
        <v>2101</v>
      </c>
    </row>
    <row r="2805" spans="1:5">
      <c r="A2805" s="4" t="s">
        <v>856</v>
      </c>
      <c r="B2805" s="5" t="n">
        <v>5659</v>
      </c>
    </row>
    <row r="2806" spans="1:5">
      <c r="A2806" s="4" t="s">
        <v>857</v>
      </c>
      <c r="B2806" s="5" t="n">
        <v>10266</v>
      </c>
    </row>
    <row r="2807" spans="1:5">
      <c r="A2807" s="4" t="s">
        <v>849</v>
      </c>
      <c r="B2807" s="5" t="n">
        <v>15925</v>
      </c>
    </row>
    <row r="2808" spans="1:5">
      <c r="A2808" s="4" t="s">
        <v>850</v>
      </c>
      <c r="B2808" s="5" t="n">
        <v>5203</v>
      </c>
    </row>
    <row r="2809" spans="1:5">
      <c r="A2809" s="4" t="s">
        <v>1136</v>
      </c>
    </row>
    <row r="2810" spans="1:5">
      <c r="A2810" s="3" t="s">
        <v>844</v>
      </c>
    </row>
    <row r="2811" spans="1:5">
      <c r="A2811" s="4" t="s">
        <v>845</v>
      </c>
      <c r="B2811" s="5" t="n">
        <v>0</v>
      </c>
    </row>
    <row r="2812" spans="1:5">
      <c r="A2812" s="4" t="s">
        <v>846</v>
      </c>
      <c r="B2812" s="5" t="n">
        <v>938</v>
      </c>
    </row>
    <row r="2813" spans="1:5">
      <c r="A2813" s="4" t="s">
        <v>847</v>
      </c>
      <c r="B2813" s="5" t="n">
        <v>6354</v>
      </c>
    </row>
    <row r="2814" spans="1:5">
      <c r="A2814" s="4" t="s">
        <v>848</v>
      </c>
      <c r="B2814" s="5" t="n">
        <v>640</v>
      </c>
    </row>
    <row r="2815" spans="1:5">
      <c r="A2815" s="4" t="s">
        <v>856</v>
      </c>
      <c r="B2815" s="5" t="n">
        <v>938</v>
      </c>
    </row>
    <row r="2816" spans="1:5">
      <c r="A2816" s="4" t="s">
        <v>857</v>
      </c>
      <c r="B2816" s="5" t="n">
        <v>6994</v>
      </c>
    </row>
    <row r="2817" spans="1:5">
      <c r="A2817" s="4" t="s">
        <v>849</v>
      </c>
      <c r="B2817" s="5" t="n">
        <v>7932</v>
      </c>
    </row>
    <row r="2818" spans="1:5">
      <c r="A2818" s="4" t="s">
        <v>850</v>
      </c>
      <c r="B2818" s="5" t="n">
        <v>3103</v>
      </c>
    </row>
    <row r="2819" spans="1:5">
      <c r="A2819" s="4" t="s">
        <v>1137</v>
      </c>
    </row>
    <row r="2820" spans="1:5">
      <c r="A2820" s="3" t="s">
        <v>844</v>
      </c>
    </row>
    <row r="2821" spans="1:5">
      <c r="A2821" s="4" t="s">
        <v>845</v>
      </c>
      <c r="B2821" s="5" t="n">
        <v>0</v>
      </c>
    </row>
    <row r="2822" spans="1:5">
      <c r="A2822" s="4" t="s">
        <v>846</v>
      </c>
      <c r="B2822" s="5" t="n">
        <v>1812</v>
      </c>
    </row>
    <row r="2823" spans="1:5">
      <c r="A2823" s="4" t="s">
        <v>847</v>
      </c>
      <c r="B2823" s="5" t="n">
        <v>6782</v>
      </c>
    </row>
    <row r="2824" spans="1:5">
      <c r="A2824" s="4" t="s">
        <v>848</v>
      </c>
      <c r="B2824" s="5" t="n">
        <v>1831</v>
      </c>
    </row>
    <row r="2825" spans="1:5">
      <c r="A2825" s="4" t="s">
        <v>856</v>
      </c>
      <c r="B2825" s="5" t="n">
        <v>1812</v>
      </c>
    </row>
    <row r="2826" spans="1:5">
      <c r="A2826" s="4" t="s">
        <v>857</v>
      </c>
      <c r="B2826" s="5" t="n">
        <v>8613</v>
      </c>
    </row>
    <row r="2827" spans="1:5">
      <c r="A2827" s="4" t="s">
        <v>849</v>
      </c>
      <c r="B2827" s="5" t="n">
        <v>10425</v>
      </c>
    </row>
    <row r="2828" spans="1:5">
      <c r="A2828" s="4" t="s">
        <v>850</v>
      </c>
      <c r="B2828" s="5" t="n">
        <v>4064</v>
      </c>
    </row>
    <row r="2829" spans="1:5">
      <c r="A2829" s="4" t="s">
        <v>1138</v>
      </c>
    </row>
    <row r="2830" spans="1:5">
      <c r="A2830" s="3" t="s">
        <v>844</v>
      </c>
    </row>
    <row r="2831" spans="1:5">
      <c r="A2831" s="4" t="s">
        <v>845</v>
      </c>
      <c r="B2831" s="5" t="n">
        <v>0</v>
      </c>
    </row>
    <row r="2832" spans="1:5">
      <c r="A2832" s="4" t="s">
        <v>846</v>
      </c>
      <c r="B2832" s="5" t="n">
        <v>1522</v>
      </c>
    </row>
    <row r="2833" spans="1:5">
      <c r="A2833" s="4" t="s">
        <v>847</v>
      </c>
      <c r="B2833" s="5" t="n">
        <v>5069</v>
      </c>
    </row>
    <row r="2834" spans="1:5">
      <c r="A2834" s="4" t="s">
        <v>848</v>
      </c>
      <c r="B2834" s="5" t="n">
        <v>1600</v>
      </c>
    </row>
    <row r="2835" spans="1:5">
      <c r="A2835" s="4" t="s">
        <v>856</v>
      </c>
      <c r="B2835" s="5" t="n">
        <v>1522</v>
      </c>
    </row>
    <row r="2836" spans="1:5">
      <c r="A2836" s="4" t="s">
        <v>857</v>
      </c>
      <c r="B2836" s="5" t="n">
        <v>6669</v>
      </c>
    </row>
    <row r="2837" spans="1:5">
      <c r="A2837" s="4" t="s">
        <v>849</v>
      </c>
      <c r="B2837" s="5" t="n">
        <v>8191</v>
      </c>
    </row>
    <row r="2838" spans="1:5">
      <c r="A2838" s="4" t="s">
        <v>850</v>
      </c>
      <c r="B2838" s="5" t="n">
        <v>3082</v>
      </c>
    </row>
    <row r="2839" spans="1:5">
      <c r="A2839" s="4" t="s">
        <v>1139</v>
      </c>
    </row>
    <row r="2840" spans="1:5">
      <c r="A2840" s="3" t="s">
        <v>844</v>
      </c>
    </row>
    <row r="2841" spans="1:5">
      <c r="A2841" s="4" t="s">
        <v>845</v>
      </c>
      <c r="B2841" s="5" t="n">
        <v>0</v>
      </c>
    </row>
    <row r="2842" spans="1:5">
      <c r="A2842" s="4" t="s">
        <v>846</v>
      </c>
      <c r="B2842" s="5" t="n">
        <v>471</v>
      </c>
    </row>
    <row r="2843" spans="1:5">
      <c r="A2843" s="4" t="s">
        <v>847</v>
      </c>
      <c r="B2843" s="5" t="n">
        <v>2182</v>
      </c>
    </row>
    <row r="2844" spans="1:5">
      <c r="A2844" s="4" t="s">
        <v>848</v>
      </c>
      <c r="B2844" s="5" t="n">
        <v>1749</v>
      </c>
    </row>
    <row r="2845" spans="1:5">
      <c r="A2845" s="4" t="s">
        <v>856</v>
      </c>
      <c r="B2845" s="5" t="n">
        <v>471</v>
      </c>
    </row>
    <row r="2846" spans="1:5">
      <c r="A2846" s="4" t="s">
        <v>857</v>
      </c>
      <c r="B2846" s="5" t="n">
        <v>3931</v>
      </c>
    </row>
    <row r="2847" spans="1:5">
      <c r="A2847" s="4" t="s">
        <v>849</v>
      </c>
      <c r="B2847" s="5" t="n">
        <v>4402</v>
      </c>
    </row>
    <row r="2848" spans="1:5">
      <c r="A2848" s="4" t="s">
        <v>850</v>
      </c>
      <c r="B2848" s="5" t="n">
        <v>1734</v>
      </c>
    </row>
    <row r="2849" spans="1:5">
      <c r="A2849" s="4" t="s">
        <v>1140</v>
      </c>
    </row>
    <row r="2850" spans="1:5">
      <c r="A2850" s="3" t="s">
        <v>844</v>
      </c>
    </row>
    <row r="2851" spans="1:5">
      <c r="A2851" s="4" t="s">
        <v>845</v>
      </c>
      <c r="B2851" s="5" t="n">
        <v>0</v>
      </c>
    </row>
    <row r="2852" spans="1:5">
      <c r="A2852" s="4" t="s">
        <v>846</v>
      </c>
      <c r="B2852" s="5" t="n">
        <v>1108</v>
      </c>
    </row>
    <row r="2853" spans="1:5">
      <c r="A2853" s="4" t="s">
        <v>847</v>
      </c>
      <c r="B2853" s="5" t="n">
        <v>4829</v>
      </c>
    </row>
    <row r="2854" spans="1:5">
      <c r="A2854" s="4" t="s">
        <v>848</v>
      </c>
      <c r="B2854" s="5" t="n">
        <v>80</v>
      </c>
    </row>
    <row r="2855" spans="1:5">
      <c r="A2855" s="4" t="s">
        <v>856</v>
      </c>
      <c r="B2855" s="5" t="n">
        <v>1108</v>
      </c>
    </row>
    <row r="2856" spans="1:5">
      <c r="A2856" s="4" t="s">
        <v>857</v>
      </c>
      <c r="B2856" s="5" t="n">
        <v>4909</v>
      </c>
    </row>
    <row r="2857" spans="1:5">
      <c r="A2857" s="4" t="s">
        <v>849</v>
      </c>
      <c r="B2857" s="5" t="n">
        <v>6017</v>
      </c>
    </row>
    <row r="2858" spans="1:5">
      <c r="A2858" s="4" t="s">
        <v>850</v>
      </c>
      <c r="B2858" s="5" t="n">
        <v>1264</v>
      </c>
    </row>
    <row r="2859" spans="1:5">
      <c r="A2859" s="4" t="s">
        <v>1141</v>
      </c>
    </row>
    <row r="2860" spans="1:5">
      <c r="A2860" s="3" t="s">
        <v>844</v>
      </c>
    </row>
    <row r="2861" spans="1:5">
      <c r="A2861" s="4" t="s">
        <v>845</v>
      </c>
      <c r="B2861" s="5" t="n">
        <v>14200</v>
      </c>
    </row>
    <row r="2862" spans="1:5">
      <c r="A2862" s="4" t="s">
        <v>846</v>
      </c>
      <c r="B2862" s="5" t="n">
        <v>5721</v>
      </c>
    </row>
    <row r="2863" spans="1:5">
      <c r="A2863" s="4" t="s">
        <v>847</v>
      </c>
      <c r="B2863" s="5" t="n">
        <v>9056</v>
      </c>
    </row>
    <row r="2864" spans="1:5">
      <c r="A2864" s="4" t="s">
        <v>848</v>
      </c>
      <c r="B2864" s="5" t="n">
        <v>929</v>
      </c>
    </row>
    <row r="2865" spans="1:5">
      <c r="A2865" s="4" t="s">
        <v>856</v>
      </c>
      <c r="B2865" s="5" t="n">
        <v>5721</v>
      </c>
    </row>
    <row r="2866" spans="1:5">
      <c r="A2866" s="4" t="s">
        <v>857</v>
      </c>
      <c r="B2866" s="5" t="n">
        <v>9985</v>
      </c>
    </row>
    <row r="2867" spans="1:5">
      <c r="A2867" s="4" t="s">
        <v>849</v>
      </c>
      <c r="B2867" s="5" t="n">
        <v>15706</v>
      </c>
    </row>
    <row r="2868" spans="1:5">
      <c r="A2868" s="4" t="s">
        <v>850</v>
      </c>
      <c r="B2868" s="5" t="n">
        <v>3767</v>
      </c>
    </row>
    <row r="2869" spans="1:5">
      <c r="A2869" s="4" t="s">
        <v>1142</v>
      </c>
    </row>
    <row r="2870" spans="1:5">
      <c r="A2870" s="3" t="s">
        <v>844</v>
      </c>
    </row>
    <row r="2871" spans="1:5">
      <c r="A2871" s="4" t="s">
        <v>845</v>
      </c>
      <c r="B2871" s="5" t="n">
        <v>7450</v>
      </c>
    </row>
    <row r="2872" spans="1:5">
      <c r="A2872" s="4" t="s">
        <v>846</v>
      </c>
      <c r="B2872" s="5" t="n">
        <v>5382</v>
      </c>
    </row>
    <row r="2873" spans="1:5">
      <c r="A2873" s="4" t="s">
        <v>847</v>
      </c>
      <c r="B2873" s="5" t="n">
        <v>5708</v>
      </c>
    </row>
    <row r="2874" spans="1:5">
      <c r="A2874" s="4" t="s">
        <v>848</v>
      </c>
      <c r="B2874" s="5" t="n">
        <v>3568</v>
      </c>
    </row>
    <row r="2875" spans="1:5">
      <c r="A2875" s="4" t="s">
        <v>856</v>
      </c>
      <c r="B2875" s="5" t="n">
        <v>5382</v>
      </c>
    </row>
    <row r="2876" spans="1:5">
      <c r="A2876" s="4" t="s">
        <v>857</v>
      </c>
      <c r="B2876" s="5" t="n">
        <v>9276</v>
      </c>
    </row>
    <row r="2877" spans="1:5">
      <c r="A2877" s="4" t="s">
        <v>849</v>
      </c>
      <c r="B2877" s="5" t="n">
        <v>14658</v>
      </c>
    </row>
    <row r="2878" spans="1:5">
      <c r="A2878" s="4" t="s">
        <v>850</v>
      </c>
      <c r="B2878" s="5" t="n">
        <v>4020</v>
      </c>
    </row>
    <row r="2879" spans="1:5">
      <c r="A2879" s="4" t="s">
        <v>1143</v>
      </c>
    </row>
    <row r="2880" spans="1:5">
      <c r="A2880" s="3" t="s">
        <v>844</v>
      </c>
    </row>
    <row r="2881" spans="1:5">
      <c r="A2881" s="4" t="s">
        <v>845</v>
      </c>
      <c r="B2881" s="5" t="n">
        <v>0</v>
      </c>
    </row>
    <row r="2882" spans="1:5">
      <c r="A2882" s="4" t="s">
        <v>846</v>
      </c>
      <c r="B2882" s="5" t="n">
        <v>3554</v>
      </c>
    </row>
    <row r="2883" spans="1:5">
      <c r="A2883" s="4" t="s">
        <v>847</v>
      </c>
      <c r="B2883" s="5" t="n">
        <v>12262</v>
      </c>
    </row>
    <row r="2884" spans="1:5">
      <c r="A2884" s="4" t="s">
        <v>848</v>
      </c>
      <c r="B2884" s="5" t="n">
        <v>479</v>
      </c>
    </row>
    <row r="2885" spans="1:5">
      <c r="A2885" s="4" t="s">
        <v>856</v>
      </c>
      <c r="B2885" s="5" t="n">
        <v>3554</v>
      </c>
    </row>
    <row r="2886" spans="1:5">
      <c r="A2886" s="4" t="s">
        <v>857</v>
      </c>
      <c r="B2886" s="5" t="n">
        <v>12741</v>
      </c>
    </row>
    <row r="2887" spans="1:5">
      <c r="A2887" s="4" t="s">
        <v>849</v>
      </c>
      <c r="B2887" s="5" t="n">
        <v>16295</v>
      </c>
    </row>
    <row r="2888" spans="1:5">
      <c r="A2888" s="4" t="s">
        <v>850</v>
      </c>
      <c r="B2888" s="5" t="n">
        <v>3298</v>
      </c>
    </row>
    <row r="2889" spans="1:5">
      <c r="A2889" s="4" t="s">
        <v>1144</v>
      </c>
    </row>
    <row r="2890" spans="1:5">
      <c r="A2890" s="3" t="s">
        <v>844</v>
      </c>
    </row>
    <row r="2891" spans="1:5">
      <c r="A2891" s="4" t="s">
        <v>845</v>
      </c>
      <c r="B2891" s="5" t="n">
        <v>0</v>
      </c>
    </row>
    <row r="2892" spans="1:5">
      <c r="A2892" s="4" t="s">
        <v>846</v>
      </c>
      <c r="B2892" s="5" t="n">
        <v>3094</v>
      </c>
    </row>
    <row r="2893" spans="1:5">
      <c r="A2893" s="4" t="s">
        <v>847</v>
      </c>
      <c r="B2893" s="5" t="n">
        <v>3337</v>
      </c>
    </row>
    <row r="2894" spans="1:5">
      <c r="A2894" s="4" t="s">
        <v>848</v>
      </c>
      <c r="B2894" s="5" t="n">
        <v>131</v>
      </c>
    </row>
    <row r="2895" spans="1:5">
      <c r="A2895" s="4" t="s">
        <v>856</v>
      </c>
      <c r="B2895" s="5" t="n">
        <v>3094</v>
      </c>
    </row>
    <row r="2896" spans="1:5">
      <c r="A2896" s="4" t="s">
        <v>857</v>
      </c>
      <c r="B2896" s="5" t="n">
        <v>3468</v>
      </c>
    </row>
    <row r="2897" spans="1:5">
      <c r="A2897" s="4" t="s">
        <v>849</v>
      </c>
      <c r="B2897" s="5" t="n">
        <v>6562</v>
      </c>
    </row>
    <row r="2898" spans="1:5">
      <c r="A2898" s="4" t="s">
        <v>850</v>
      </c>
      <c r="B2898" s="5" t="n">
        <v>2107</v>
      </c>
    </row>
    <row r="2899" spans="1:5">
      <c r="A2899" s="4" t="s">
        <v>1145</v>
      </c>
    </row>
    <row r="2900" spans="1:5">
      <c r="A2900" s="3" t="s">
        <v>844</v>
      </c>
    </row>
    <row r="2901" spans="1:5">
      <c r="A2901" s="4" t="s">
        <v>845</v>
      </c>
      <c r="B2901" s="5" t="n">
        <v>0</v>
      </c>
    </row>
    <row r="2902" spans="1:5">
      <c r="A2902" s="4" t="s">
        <v>846</v>
      </c>
      <c r="B2902" s="5" t="n">
        <v>565</v>
      </c>
    </row>
    <row r="2903" spans="1:5">
      <c r="A2903" s="4" t="s">
        <v>847</v>
      </c>
      <c r="B2903" s="5" t="n">
        <v>4360</v>
      </c>
    </row>
    <row r="2904" spans="1:5">
      <c r="A2904" s="4" t="s">
        <v>848</v>
      </c>
      <c r="B2904" s="5" t="n">
        <v>2057</v>
      </c>
    </row>
    <row r="2905" spans="1:5">
      <c r="A2905" s="4" t="s">
        <v>856</v>
      </c>
      <c r="B2905" s="5" t="n">
        <v>570</v>
      </c>
    </row>
    <row r="2906" spans="1:5">
      <c r="A2906" s="4" t="s">
        <v>857</v>
      </c>
      <c r="B2906" s="5" t="n">
        <v>6412</v>
      </c>
    </row>
    <row r="2907" spans="1:5">
      <c r="A2907" s="4" t="s">
        <v>849</v>
      </c>
      <c r="B2907" s="5" t="n">
        <v>6982</v>
      </c>
    </row>
    <row r="2908" spans="1:5">
      <c r="A2908" s="4" t="s">
        <v>850</v>
      </c>
      <c r="B2908" s="5" t="n">
        <v>2530</v>
      </c>
    </row>
    <row r="2909" spans="1:5">
      <c r="A2909" s="4" t="s">
        <v>1146</v>
      </c>
    </row>
    <row r="2910" spans="1:5">
      <c r="A2910" s="3" t="s">
        <v>844</v>
      </c>
    </row>
    <row r="2911" spans="1:5">
      <c r="A2911" s="4" t="s">
        <v>845</v>
      </c>
      <c r="B2911" s="5" t="n">
        <v>0</v>
      </c>
    </row>
    <row r="2912" spans="1:5">
      <c r="A2912" s="4" t="s">
        <v>846</v>
      </c>
      <c r="B2912" s="5" t="n">
        <v>493</v>
      </c>
    </row>
    <row r="2913" spans="1:5">
      <c r="A2913" s="4" t="s">
        <v>847</v>
      </c>
      <c r="B2913" s="5" t="n">
        <v>4170</v>
      </c>
    </row>
    <row r="2914" spans="1:5">
      <c r="A2914" s="4" t="s">
        <v>848</v>
      </c>
      <c r="B2914" s="5" t="n">
        <v>992</v>
      </c>
    </row>
    <row r="2915" spans="1:5">
      <c r="A2915" s="4" t="s">
        <v>856</v>
      </c>
      <c r="B2915" s="5" t="n">
        <v>498</v>
      </c>
    </row>
    <row r="2916" spans="1:5">
      <c r="A2916" s="4" t="s">
        <v>857</v>
      </c>
      <c r="B2916" s="5" t="n">
        <v>5157</v>
      </c>
    </row>
    <row r="2917" spans="1:5">
      <c r="A2917" s="4" t="s">
        <v>849</v>
      </c>
      <c r="B2917" s="5" t="n">
        <v>5655</v>
      </c>
    </row>
    <row r="2918" spans="1:5">
      <c r="A2918" s="4" t="s">
        <v>850</v>
      </c>
      <c r="B2918" s="5" t="n">
        <v>2415</v>
      </c>
    </row>
    <row r="2919" spans="1:5">
      <c r="A2919" s="4" t="s">
        <v>1147</v>
      </c>
    </row>
    <row r="2920" spans="1:5">
      <c r="A2920" s="3" t="s">
        <v>844</v>
      </c>
    </row>
    <row r="2921" spans="1:5">
      <c r="A2921" s="4" t="s">
        <v>845</v>
      </c>
      <c r="B2921" s="5" t="n">
        <v>0</v>
      </c>
    </row>
    <row r="2922" spans="1:5">
      <c r="A2922" s="4" t="s">
        <v>846</v>
      </c>
      <c r="B2922" s="5" t="n">
        <v>593</v>
      </c>
    </row>
    <row r="2923" spans="1:5">
      <c r="A2923" s="4" t="s">
        <v>847</v>
      </c>
      <c r="B2923" s="5" t="n">
        <v>3840</v>
      </c>
    </row>
    <row r="2924" spans="1:5">
      <c r="A2924" s="4" t="s">
        <v>848</v>
      </c>
      <c r="B2924" s="5" t="n">
        <v>996</v>
      </c>
    </row>
    <row r="2925" spans="1:5">
      <c r="A2925" s="4" t="s">
        <v>856</v>
      </c>
      <c r="B2925" s="5" t="n">
        <v>597</v>
      </c>
    </row>
    <row r="2926" spans="1:5">
      <c r="A2926" s="4" t="s">
        <v>857</v>
      </c>
      <c r="B2926" s="5" t="n">
        <v>4832</v>
      </c>
    </row>
    <row r="2927" spans="1:5">
      <c r="A2927" s="4" t="s">
        <v>849</v>
      </c>
      <c r="B2927" s="5" t="n">
        <v>5429</v>
      </c>
    </row>
    <row r="2928" spans="1:5">
      <c r="A2928" s="4" t="s">
        <v>850</v>
      </c>
      <c r="B2928" s="5" t="n">
        <v>2542</v>
      </c>
    </row>
    <row r="2929" spans="1:5">
      <c r="A2929" s="4" t="s">
        <v>1148</v>
      </c>
    </row>
    <row r="2930" spans="1:5">
      <c r="A2930" s="3" t="s">
        <v>844</v>
      </c>
    </row>
    <row r="2931" spans="1:5">
      <c r="A2931" s="4" t="s">
        <v>845</v>
      </c>
      <c r="B2931" s="5" t="n">
        <v>0</v>
      </c>
    </row>
    <row r="2932" spans="1:5">
      <c r="A2932" s="4" t="s">
        <v>846</v>
      </c>
      <c r="B2932" s="5" t="n">
        <v>649</v>
      </c>
    </row>
    <row r="2933" spans="1:5">
      <c r="A2933" s="4" t="s">
        <v>847</v>
      </c>
      <c r="B2933" s="5" t="n">
        <v>4260</v>
      </c>
    </row>
    <row r="2934" spans="1:5">
      <c r="A2934" s="4" t="s">
        <v>848</v>
      </c>
      <c r="B2934" s="5" t="n">
        <v>1190</v>
      </c>
    </row>
    <row r="2935" spans="1:5">
      <c r="A2935" s="4" t="s">
        <v>856</v>
      </c>
      <c r="B2935" s="5" t="n">
        <v>653</v>
      </c>
    </row>
    <row r="2936" spans="1:5">
      <c r="A2936" s="4" t="s">
        <v>857</v>
      </c>
      <c r="B2936" s="5" t="n">
        <v>5446</v>
      </c>
    </row>
    <row r="2937" spans="1:5">
      <c r="A2937" s="4" t="s">
        <v>849</v>
      </c>
      <c r="B2937" s="5" t="n">
        <v>6099</v>
      </c>
    </row>
    <row r="2938" spans="1:5">
      <c r="A2938" s="4" t="s">
        <v>850</v>
      </c>
      <c r="B2938" s="5" t="n">
        <v>2589</v>
      </c>
    </row>
    <row r="2939" spans="1:5">
      <c r="A2939" s="4" t="s">
        <v>1149</v>
      </c>
    </row>
    <row r="2940" spans="1:5">
      <c r="A2940" s="3" t="s">
        <v>844</v>
      </c>
    </row>
    <row r="2941" spans="1:5">
      <c r="A2941" s="4" t="s">
        <v>845</v>
      </c>
      <c r="B2941" s="5" t="n">
        <v>0</v>
      </c>
    </row>
    <row r="2942" spans="1:5">
      <c r="A2942" s="4" t="s">
        <v>846</v>
      </c>
      <c r="B2942" s="5" t="n">
        <v>1030</v>
      </c>
    </row>
    <row r="2943" spans="1:5">
      <c r="A2943" s="4" t="s">
        <v>847</v>
      </c>
      <c r="B2943" s="5" t="n">
        <v>4459</v>
      </c>
    </row>
    <row r="2944" spans="1:5">
      <c r="A2944" s="4" t="s">
        <v>848</v>
      </c>
      <c r="B2944" s="5" t="n">
        <v>2529</v>
      </c>
    </row>
    <row r="2945" spans="1:5">
      <c r="A2945" s="4" t="s">
        <v>856</v>
      </c>
      <c r="B2945" s="5" t="n">
        <v>1035</v>
      </c>
    </row>
    <row r="2946" spans="1:5">
      <c r="A2946" s="4" t="s">
        <v>857</v>
      </c>
      <c r="B2946" s="5" t="n">
        <v>6983</v>
      </c>
    </row>
    <row r="2947" spans="1:5">
      <c r="A2947" s="4" t="s">
        <v>849</v>
      </c>
      <c r="B2947" s="5" t="n">
        <v>8018</v>
      </c>
    </row>
    <row r="2948" spans="1:5">
      <c r="A2948" s="4" t="s">
        <v>850</v>
      </c>
      <c r="B2948" s="5" t="n">
        <v>3000</v>
      </c>
    </row>
    <row r="2949" spans="1:5">
      <c r="A2949" s="4" t="s">
        <v>1150</v>
      </c>
    </row>
    <row r="2950" spans="1:5">
      <c r="A2950" s="3" t="s">
        <v>844</v>
      </c>
    </row>
    <row r="2951" spans="1:5">
      <c r="A2951" s="4" t="s">
        <v>845</v>
      </c>
      <c r="B2951" s="5" t="n">
        <v>0</v>
      </c>
    </row>
    <row r="2952" spans="1:5">
      <c r="A2952" s="4" t="s">
        <v>846</v>
      </c>
      <c r="B2952" s="5" t="n">
        <v>725</v>
      </c>
    </row>
    <row r="2953" spans="1:5">
      <c r="A2953" s="4" t="s">
        <v>847</v>
      </c>
      <c r="B2953" s="5" t="n">
        <v>2539</v>
      </c>
    </row>
    <row r="2954" spans="1:5">
      <c r="A2954" s="4" t="s">
        <v>848</v>
      </c>
      <c r="B2954" s="5" t="n">
        <v>1450</v>
      </c>
    </row>
    <row r="2955" spans="1:5">
      <c r="A2955" s="4" t="s">
        <v>856</v>
      </c>
      <c r="B2955" s="5" t="n">
        <v>730</v>
      </c>
    </row>
    <row r="2956" spans="1:5">
      <c r="A2956" s="4" t="s">
        <v>857</v>
      </c>
      <c r="B2956" s="5" t="n">
        <v>3984</v>
      </c>
    </row>
    <row r="2957" spans="1:5">
      <c r="A2957" s="4" t="s">
        <v>849</v>
      </c>
      <c r="B2957" s="5" t="n">
        <v>4714</v>
      </c>
    </row>
    <row r="2958" spans="1:5">
      <c r="A2958" s="4" t="s">
        <v>850</v>
      </c>
      <c r="B2958" s="5" t="n">
        <v>1754</v>
      </c>
    </row>
    <row r="2959" spans="1:5">
      <c r="A2959" s="4" t="s">
        <v>1151</v>
      </c>
    </row>
    <row r="2960" spans="1:5">
      <c r="A2960" s="3" t="s">
        <v>844</v>
      </c>
    </row>
    <row r="2961" spans="1:5">
      <c r="A2961" s="4" t="s">
        <v>845</v>
      </c>
      <c r="B2961" s="5" t="n">
        <v>0</v>
      </c>
    </row>
    <row r="2962" spans="1:5">
      <c r="A2962" s="4" t="s">
        <v>846</v>
      </c>
      <c r="B2962" s="5" t="n">
        <v>708</v>
      </c>
    </row>
    <row r="2963" spans="1:5">
      <c r="A2963" s="4" t="s">
        <v>847</v>
      </c>
      <c r="B2963" s="5" t="n">
        <v>2067</v>
      </c>
    </row>
    <row r="2964" spans="1:5">
      <c r="A2964" s="4" t="s">
        <v>848</v>
      </c>
      <c r="B2964" s="5" t="n">
        <v>83</v>
      </c>
    </row>
    <row r="2965" spans="1:5">
      <c r="A2965" s="4" t="s">
        <v>856</v>
      </c>
      <c r="B2965" s="5" t="n">
        <v>1129</v>
      </c>
    </row>
    <row r="2966" spans="1:5">
      <c r="A2966" s="4" t="s">
        <v>857</v>
      </c>
      <c r="B2966" s="5" t="n">
        <v>1729</v>
      </c>
    </row>
    <row r="2967" spans="1:5">
      <c r="A2967" s="4" t="s">
        <v>849</v>
      </c>
      <c r="B2967" s="5" t="n">
        <v>2858</v>
      </c>
    </row>
    <row r="2968" spans="1:5">
      <c r="A2968" s="4" t="s">
        <v>850</v>
      </c>
      <c r="B2968" s="5" t="n">
        <v>1160</v>
      </c>
    </row>
    <row r="2969" spans="1:5">
      <c r="A2969" s="4" t="s">
        <v>1152</v>
      </c>
    </row>
    <row r="2970" spans="1:5">
      <c r="A2970" s="3" t="s">
        <v>844</v>
      </c>
    </row>
    <row r="2971" spans="1:5">
      <c r="A2971" s="4" t="s">
        <v>845</v>
      </c>
      <c r="B2971" s="5" t="n">
        <v>0</v>
      </c>
    </row>
    <row r="2972" spans="1:5">
      <c r="A2972" s="4" t="s">
        <v>846</v>
      </c>
      <c r="B2972" s="5" t="n">
        <v>2803</v>
      </c>
    </row>
    <row r="2973" spans="1:5">
      <c r="A2973" s="4" t="s">
        <v>847</v>
      </c>
      <c r="B2973" s="5" t="n">
        <v>2850</v>
      </c>
    </row>
    <row r="2974" spans="1:5">
      <c r="A2974" s="4" t="s">
        <v>848</v>
      </c>
      <c r="B2974" s="5" t="n">
        <v>4148</v>
      </c>
    </row>
    <row r="2975" spans="1:5">
      <c r="A2975" s="4" t="s">
        <v>856</v>
      </c>
      <c r="B2975" s="5" t="n">
        <v>2803</v>
      </c>
    </row>
    <row r="2976" spans="1:5">
      <c r="A2976" s="4" t="s">
        <v>857</v>
      </c>
      <c r="B2976" s="5" t="n">
        <v>6998</v>
      </c>
    </row>
    <row r="2977" spans="1:5">
      <c r="A2977" s="4" t="s">
        <v>849</v>
      </c>
      <c r="B2977" s="5" t="n">
        <v>9801</v>
      </c>
    </row>
    <row r="2978" spans="1:5">
      <c r="A2978" s="4" t="s">
        <v>850</v>
      </c>
      <c r="B2978" s="5" t="n">
        <v>2914</v>
      </c>
    </row>
    <row r="2979" spans="1:5">
      <c r="A2979" s="4" t="s">
        <v>1153</v>
      </c>
    </row>
    <row r="2980" spans="1:5">
      <c r="A2980" s="3" t="s">
        <v>844</v>
      </c>
    </row>
    <row r="2981" spans="1:5">
      <c r="A2981" s="4" t="s">
        <v>845</v>
      </c>
      <c r="B2981" s="5" t="n">
        <v>0</v>
      </c>
    </row>
    <row r="2982" spans="1:5">
      <c r="A2982" s="4" t="s">
        <v>846</v>
      </c>
      <c r="B2982" s="5" t="n">
        <v>2701</v>
      </c>
    </row>
    <row r="2983" spans="1:5">
      <c r="A2983" s="4" t="s">
        <v>847</v>
      </c>
      <c r="B2983" s="5" t="n">
        <v>4424</v>
      </c>
    </row>
    <row r="2984" spans="1:5">
      <c r="A2984" s="4" t="s">
        <v>848</v>
      </c>
      <c r="B2984" s="5" t="n">
        <v>1934</v>
      </c>
    </row>
    <row r="2985" spans="1:5">
      <c r="A2985" s="4" t="s">
        <v>856</v>
      </c>
      <c r="B2985" s="5" t="n">
        <v>2701</v>
      </c>
    </row>
    <row r="2986" spans="1:5">
      <c r="A2986" s="4" t="s">
        <v>857</v>
      </c>
      <c r="B2986" s="5" t="n">
        <v>6358</v>
      </c>
    </row>
    <row r="2987" spans="1:5">
      <c r="A2987" s="4" t="s">
        <v>849</v>
      </c>
      <c r="B2987" s="5" t="n">
        <v>9059</v>
      </c>
    </row>
    <row r="2988" spans="1:5">
      <c r="A2988" s="4" t="s">
        <v>850</v>
      </c>
      <c r="B2988" s="5" t="n">
        <v>3056</v>
      </c>
    </row>
    <row r="2989" spans="1:5">
      <c r="A2989" s="4" t="s">
        <v>1154</v>
      </c>
    </row>
    <row r="2990" spans="1:5">
      <c r="A2990" s="3" t="s">
        <v>844</v>
      </c>
    </row>
    <row r="2991" spans="1:5">
      <c r="A2991" s="4" t="s">
        <v>845</v>
      </c>
      <c r="B2991" s="5" t="n">
        <v>0</v>
      </c>
    </row>
    <row r="2992" spans="1:5">
      <c r="A2992" s="4" t="s">
        <v>846</v>
      </c>
      <c r="B2992" s="5" t="n">
        <v>2243</v>
      </c>
    </row>
    <row r="2993" spans="1:5">
      <c r="A2993" s="4" t="s">
        <v>847</v>
      </c>
      <c r="B2993" s="5" t="n">
        <v>3959</v>
      </c>
    </row>
    <row r="2994" spans="1:5">
      <c r="A2994" s="4" t="s">
        <v>848</v>
      </c>
      <c r="B2994" s="5" t="n">
        <v>1262</v>
      </c>
    </row>
    <row r="2995" spans="1:5">
      <c r="A2995" s="4" t="s">
        <v>856</v>
      </c>
      <c r="B2995" s="5" t="n">
        <v>2287</v>
      </c>
    </row>
    <row r="2996" spans="1:5">
      <c r="A2996" s="4" t="s">
        <v>857</v>
      </c>
      <c r="B2996" s="5" t="n">
        <v>5177</v>
      </c>
    </row>
    <row r="2997" spans="1:5">
      <c r="A2997" s="4" t="s">
        <v>849</v>
      </c>
      <c r="B2997" s="5" t="n">
        <v>7464</v>
      </c>
    </row>
    <row r="2998" spans="1:5">
      <c r="A2998" s="4" t="s">
        <v>850</v>
      </c>
      <c r="B2998" s="5" t="n">
        <v>2741</v>
      </c>
    </row>
    <row r="2999" spans="1:5">
      <c r="A2999" s="4" t="s">
        <v>1155</v>
      </c>
    </row>
    <row r="3000" spans="1:5">
      <c r="A3000" s="3" t="s">
        <v>844</v>
      </c>
    </row>
    <row r="3001" spans="1:5">
      <c r="A3001" s="4" t="s">
        <v>845</v>
      </c>
      <c r="B3001" s="5" t="n">
        <v>0</v>
      </c>
    </row>
    <row r="3002" spans="1:5">
      <c r="A3002" s="4" t="s">
        <v>846</v>
      </c>
      <c r="B3002" s="5" t="n">
        <v>1543</v>
      </c>
    </row>
    <row r="3003" spans="1:5">
      <c r="A3003" s="4" t="s">
        <v>847</v>
      </c>
      <c r="B3003" s="5" t="n">
        <v>6515</v>
      </c>
    </row>
    <row r="3004" spans="1:5">
      <c r="A3004" s="4" t="s">
        <v>848</v>
      </c>
      <c r="B3004" s="5" t="n">
        <v>6010</v>
      </c>
    </row>
    <row r="3005" spans="1:5">
      <c r="A3005" s="4" t="s">
        <v>856</v>
      </c>
      <c r="B3005" s="5" t="n">
        <v>2783</v>
      </c>
    </row>
    <row r="3006" spans="1:5">
      <c r="A3006" s="4" t="s">
        <v>857</v>
      </c>
      <c r="B3006" s="5" t="n">
        <v>11285</v>
      </c>
    </row>
    <row r="3007" spans="1:5">
      <c r="A3007" s="4" t="s">
        <v>849</v>
      </c>
      <c r="B3007" s="5" t="n">
        <v>14068</v>
      </c>
    </row>
    <row r="3008" spans="1:5">
      <c r="A3008" s="4" t="s">
        <v>850</v>
      </c>
      <c r="B3008" s="5" t="n">
        <v>908</v>
      </c>
    </row>
    <row r="3009" spans="1:5">
      <c r="A3009" s="4" t="s">
        <v>1156</v>
      </c>
    </row>
    <row r="3010" spans="1:5">
      <c r="A3010" s="3" t="s">
        <v>844</v>
      </c>
    </row>
    <row r="3011" spans="1:5">
      <c r="A3011" s="4" t="s">
        <v>845</v>
      </c>
      <c r="B3011" s="5" t="n">
        <v>0</v>
      </c>
    </row>
    <row r="3012" spans="1:5">
      <c r="A3012" s="4" t="s">
        <v>846</v>
      </c>
      <c r="B3012" s="5" t="n">
        <v>3667</v>
      </c>
    </row>
    <row r="3013" spans="1:5">
      <c r="A3013" s="4" t="s">
        <v>847</v>
      </c>
      <c r="B3013" s="5" t="n">
        <v>16249</v>
      </c>
    </row>
    <row r="3014" spans="1:5">
      <c r="A3014" s="4" t="s">
        <v>848</v>
      </c>
      <c r="B3014" s="5" t="n">
        <v>129</v>
      </c>
    </row>
    <row r="3015" spans="1:5">
      <c r="A3015" s="4" t="s">
        <v>856</v>
      </c>
      <c r="B3015" s="5" t="n">
        <v>3748</v>
      </c>
    </row>
    <row r="3016" spans="1:5">
      <c r="A3016" s="4" t="s">
        <v>857</v>
      </c>
      <c r="B3016" s="5" t="n">
        <v>16297</v>
      </c>
    </row>
    <row r="3017" spans="1:5">
      <c r="A3017" s="4" t="s">
        <v>849</v>
      </c>
      <c r="B3017" s="5" t="n">
        <v>20045</v>
      </c>
    </row>
    <row r="3018" spans="1:5">
      <c r="A3018" s="4" t="s">
        <v>850</v>
      </c>
      <c r="B3018" s="5" t="n">
        <v>1917</v>
      </c>
    </row>
    <row r="3019" spans="1:5">
      <c r="A3019" s="4" t="s">
        <v>1157</v>
      </c>
    </row>
    <row r="3020" spans="1:5">
      <c r="A3020" s="3" t="s">
        <v>844</v>
      </c>
    </row>
    <row r="3021" spans="1:5">
      <c r="A3021" s="4" t="s">
        <v>845</v>
      </c>
      <c r="B3021" s="5" t="n">
        <v>0</v>
      </c>
    </row>
    <row r="3022" spans="1:5">
      <c r="A3022" s="4" t="s">
        <v>846</v>
      </c>
      <c r="B3022" s="5" t="n">
        <v>3266</v>
      </c>
    </row>
    <row r="3023" spans="1:5">
      <c r="A3023" s="4" t="s">
        <v>847</v>
      </c>
      <c r="B3023" s="5" t="n">
        <v>11653</v>
      </c>
    </row>
    <row r="3024" spans="1:5">
      <c r="A3024" s="4" t="s">
        <v>848</v>
      </c>
      <c r="B3024" s="5" t="n">
        <v>186</v>
      </c>
    </row>
    <row r="3025" spans="1:5">
      <c r="A3025" s="4" t="s">
        <v>856</v>
      </c>
      <c r="B3025" s="5" t="n">
        <v>3374</v>
      </c>
    </row>
    <row r="3026" spans="1:5">
      <c r="A3026" s="4" t="s">
        <v>857</v>
      </c>
      <c r="B3026" s="5" t="n">
        <v>11731</v>
      </c>
    </row>
    <row r="3027" spans="1:5">
      <c r="A3027" s="4" t="s">
        <v>849</v>
      </c>
      <c r="B3027" s="5" t="n">
        <v>15105</v>
      </c>
    </row>
    <row r="3028" spans="1:5">
      <c r="A3028" s="4" t="s">
        <v>850</v>
      </c>
      <c r="B3028" s="5" t="n">
        <v>1715</v>
      </c>
    </row>
    <row r="3029" spans="1:5">
      <c r="A3029" s="4" t="s">
        <v>1158</v>
      </c>
    </row>
    <row r="3030" spans="1:5">
      <c r="A3030" s="3" t="s">
        <v>844</v>
      </c>
    </row>
    <row r="3031" spans="1:5">
      <c r="A3031" s="4" t="s">
        <v>845</v>
      </c>
      <c r="B3031" s="5" t="n">
        <v>0</v>
      </c>
    </row>
    <row r="3032" spans="1:5">
      <c r="A3032" s="4" t="s">
        <v>846</v>
      </c>
      <c r="B3032" s="5" t="n">
        <v>1521</v>
      </c>
    </row>
    <row r="3033" spans="1:5">
      <c r="A3033" s="4" t="s">
        <v>847</v>
      </c>
      <c r="B3033" s="5" t="n">
        <v>0</v>
      </c>
    </row>
    <row r="3034" spans="1:5">
      <c r="A3034" s="4" t="s">
        <v>848</v>
      </c>
      <c r="B3034" s="5" t="n">
        <v>0</v>
      </c>
    </row>
    <row r="3035" spans="1:5">
      <c r="A3035" s="4" t="s">
        <v>856</v>
      </c>
      <c r="B3035" s="5" t="n">
        <v>1521</v>
      </c>
    </row>
    <row r="3036" spans="1:5">
      <c r="A3036" s="4" t="s">
        <v>857</v>
      </c>
      <c r="B3036" s="5" t="n">
        <v>0</v>
      </c>
    </row>
    <row r="3037" spans="1:5">
      <c r="A3037" s="4" t="s">
        <v>849</v>
      </c>
      <c r="B3037" s="5" t="n">
        <v>1521</v>
      </c>
    </row>
    <row r="3038" spans="1:5">
      <c r="A3038" s="4" t="s">
        <v>850</v>
      </c>
      <c r="B3038" s="5" t="n">
        <v>146</v>
      </c>
    </row>
    <row r="3039" spans="1:5">
      <c r="A3039" s="4" t="s">
        <v>1159</v>
      </c>
    </row>
    <row r="3040" spans="1:5">
      <c r="A3040" s="3" t="s">
        <v>844</v>
      </c>
    </row>
    <row r="3041" spans="1:5">
      <c r="A3041" s="4" t="s">
        <v>845</v>
      </c>
      <c r="B3041" s="5" t="n">
        <v>0</v>
      </c>
    </row>
    <row r="3042" spans="1:5">
      <c r="A3042" s="4" t="s">
        <v>846</v>
      </c>
      <c r="B3042" s="5" t="n">
        <v>5715</v>
      </c>
    </row>
    <row r="3043" spans="1:5">
      <c r="A3043" s="4" t="s">
        <v>847</v>
      </c>
      <c r="B3043" s="5" t="n">
        <v>32523</v>
      </c>
    </row>
    <row r="3044" spans="1:5">
      <c r="A3044" s="4" t="s">
        <v>848</v>
      </c>
      <c r="B3044" s="5" t="n">
        <v>623</v>
      </c>
    </row>
    <row r="3045" spans="1:5">
      <c r="A3045" s="4" t="s">
        <v>856</v>
      </c>
      <c r="B3045" s="5" t="n">
        <v>5715</v>
      </c>
    </row>
    <row r="3046" spans="1:5">
      <c r="A3046" s="4" t="s">
        <v>857</v>
      </c>
      <c r="B3046" s="5" t="n">
        <v>33146</v>
      </c>
    </row>
    <row r="3047" spans="1:5">
      <c r="A3047" s="4" t="s">
        <v>849</v>
      </c>
      <c r="B3047" s="5" t="n">
        <v>38861</v>
      </c>
    </row>
    <row r="3048" spans="1:5">
      <c r="A3048" s="4" t="s">
        <v>850</v>
      </c>
      <c r="B3048" s="5" t="n">
        <v>6939</v>
      </c>
    </row>
    <row r="3049" spans="1:5">
      <c r="A3049" s="4" t="s">
        <v>1160</v>
      </c>
    </row>
    <row r="3050" spans="1:5">
      <c r="A3050" s="3" t="s">
        <v>844</v>
      </c>
    </row>
    <row r="3051" spans="1:5">
      <c r="A3051" s="4" t="s">
        <v>845</v>
      </c>
      <c r="B3051" s="5" t="n">
        <v>0</v>
      </c>
    </row>
    <row r="3052" spans="1:5">
      <c r="A3052" s="4" t="s">
        <v>846</v>
      </c>
      <c r="B3052" s="5" t="n">
        <v>3772</v>
      </c>
    </row>
    <row r="3053" spans="1:5">
      <c r="A3053" s="4" t="s">
        <v>847</v>
      </c>
      <c r="B3053" s="5" t="n">
        <v>10255</v>
      </c>
    </row>
    <row r="3054" spans="1:5">
      <c r="A3054" s="4" t="s">
        <v>848</v>
      </c>
      <c r="B3054" s="5" t="n">
        <v>0</v>
      </c>
    </row>
    <row r="3055" spans="1:5">
      <c r="A3055" s="4" t="s">
        <v>856</v>
      </c>
      <c r="B3055" s="5" t="n">
        <v>3772</v>
      </c>
    </row>
    <row r="3056" spans="1:5">
      <c r="A3056" s="4" t="s">
        <v>857</v>
      </c>
      <c r="B3056" s="5" t="n">
        <v>10255</v>
      </c>
    </row>
    <row r="3057" spans="1:5">
      <c r="A3057" s="4" t="s">
        <v>849</v>
      </c>
      <c r="B3057" s="5" t="n">
        <v>14027</v>
      </c>
    </row>
    <row r="3058" spans="1:5">
      <c r="A3058" s="4" t="s">
        <v>850</v>
      </c>
      <c r="B3058" s="5" t="n">
        <v>0</v>
      </c>
    </row>
    <row r="3059" spans="1:5">
      <c r="A3059" s="4" t="s">
        <v>1161</v>
      </c>
    </row>
    <row r="3060" spans="1:5">
      <c r="A3060" s="3" t="s">
        <v>844</v>
      </c>
    </row>
    <row r="3061" spans="1:5">
      <c r="A3061" s="4" t="s">
        <v>845</v>
      </c>
      <c r="B3061" s="5" t="n">
        <v>0</v>
      </c>
    </row>
    <row r="3062" spans="1:5">
      <c r="A3062" s="4" t="s">
        <v>846</v>
      </c>
      <c r="B3062" s="5" t="n">
        <v>7638</v>
      </c>
    </row>
    <row r="3063" spans="1:5">
      <c r="A3063" s="4" t="s">
        <v>847</v>
      </c>
      <c r="B3063" s="5" t="n">
        <v>30213</v>
      </c>
    </row>
    <row r="3064" spans="1:5">
      <c r="A3064" s="4" t="s">
        <v>848</v>
      </c>
      <c r="B3064" s="5" t="n">
        <v>0</v>
      </c>
    </row>
    <row r="3065" spans="1:5">
      <c r="A3065" s="4" t="s">
        <v>856</v>
      </c>
      <c r="B3065" s="5" t="n">
        <v>7638</v>
      </c>
    </row>
    <row r="3066" spans="1:5">
      <c r="A3066" s="4" t="s">
        <v>857</v>
      </c>
      <c r="B3066" s="5" t="n">
        <v>30213</v>
      </c>
    </row>
    <row r="3067" spans="1:5">
      <c r="A3067" s="4" t="s">
        <v>849</v>
      </c>
      <c r="B3067" s="5" t="n">
        <v>37851</v>
      </c>
    </row>
    <row r="3068" spans="1:5">
      <c r="A3068" s="4" t="s">
        <v>850</v>
      </c>
      <c r="B3068" s="5" t="n">
        <v>0</v>
      </c>
    </row>
    <row r="3069" spans="1:5">
      <c r="A3069" s="4" t="s">
        <v>1162</v>
      </c>
    </row>
    <row r="3070" spans="1:5">
      <c r="A3070" s="3" t="s">
        <v>844</v>
      </c>
    </row>
    <row r="3071" spans="1:5">
      <c r="A3071" s="4" t="s">
        <v>845</v>
      </c>
      <c r="B3071" s="5" t="n">
        <v>0</v>
      </c>
    </row>
    <row r="3072" spans="1:5">
      <c r="A3072" s="4" t="s">
        <v>846</v>
      </c>
      <c r="B3072" s="5" t="n">
        <v>16210</v>
      </c>
    </row>
    <row r="3073" spans="1:5">
      <c r="A3073" s="4" t="s">
        <v>847</v>
      </c>
      <c r="B3073" s="5" t="n">
        <v>27759</v>
      </c>
    </row>
    <row r="3074" spans="1:5">
      <c r="A3074" s="4" t="s">
        <v>848</v>
      </c>
      <c r="B3074" s="5" t="n">
        <v>8968</v>
      </c>
    </row>
    <row r="3075" spans="1:5">
      <c r="A3075" s="4" t="s">
        <v>856</v>
      </c>
      <c r="B3075" s="5" t="n">
        <v>18720</v>
      </c>
    </row>
    <row r="3076" spans="1:5">
      <c r="A3076" s="4" t="s">
        <v>857</v>
      </c>
      <c r="B3076" s="5" t="n">
        <v>34217</v>
      </c>
    </row>
    <row r="3077" spans="1:5">
      <c r="A3077" s="4" t="s">
        <v>849</v>
      </c>
      <c r="B3077" s="5" t="n">
        <v>52937</v>
      </c>
    </row>
    <row r="3078" spans="1:5">
      <c r="A3078" s="4" t="s">
        <v>850</v>
      </c>
      <c r="B3078" s="5" t="n">
        <v>4170</v>
      </c>
    </row>
    <row r="3079" spans="1:5">
      <c r="A3079" s="4" t="s">
        <v>1163</v>
      </c>
    </row>
    <row r="3080" spans="1:5">
      <c r="A3080" s="3" t="s">
        <v>844</v>
      </c>
    </row>
    <row r="3081" spans="1:5">
      <c r="A3081" s="4" t="s">
        <v>845</v>
      </c>
      <c r="B3081" s="5" t="n">
        <v>0</v>
      </c>
    </row>
    <row r="3082" spans="1:5">
      <c r="A3082" s="4" t="s">
        <v>846</v>
      </c>
      <c r="B3082" s="5" t="n">
        <v>39012</v>
      </c>
    </row>
    <row r="3083" spans="1:5">
      <c r="A3083" s="4" t="s">
        <v>847</v>
      </c>
      <c r="B3083" s="5" t="n">
        <v>43280</v>
      </c>
    </row>
    <row r="3084" spans="1:5">
      <c r="A3084" s="4" t="s">
        <v>848</v>
      </c>
      <c r="B3084" s="5" t="n">
        <v>0</v>
      </c>
    </row>
    <row r="3085" spans="1:5">
      <c r="A3085" s="4" t="s">
        <v>856</v>
      </c>
      <c r="B3085" s="5" t="n">
        <v>39012</v>
      </c>
    </row>
    <row r="3086" spans="1:5">
      <c r="A3086" s="4" t="s">
        <v>857</v>
      </c>
      <c r="B3086" s="5" t="n">
        <v>43280</v>
      </c>
    </row>
    <row r="3087" spans="1:5">
      <c r="A3087" s="4" t="s">
        <v>849</v>
      </c>
      <c r="B3087" s="5" t="n">
        <v>82292</v>
      </c>
    </row>
    <row r="3088" spans="1:5">
      <c r="A3088" s="4" t="s">
        <v>850</v>
      </c>
      <c r="B3088" s="5" t="n">
        <v>2496</v>
      </c>
    </row>
    <row r="3089" spans="1:5">
      <c r="A3089" s="4" t="s">
        <v>1164</v>
      </c>
    </row>
    <row r="3090" spans="1:5">
      <c r="A3090" s="3" t="s">
        <v>844</v>
      </c>
    </row>
    <row r="3091" spans="1:5">
      <c r="A3091" s="4" t="s">
        <v>845</v>
      </c>
      <c r="B3091" s="5" t="n">
        <v>0</v>
      </c>
    </row>
    <row r="3092" spans="1:5">
      <c r="A3092" s="4" t="s">
        <v>846</v>
      </c>
      <c r="B3092" s="5" t="n">
        <v>2689</v>
      </c>
    </row>
    <row r="3093" spans="1:5">
      <c r="A3093" s="4" t="s">
        <v>847</v>
      </c>
      <c r="B3093" s="5" t="n">
        <v>9897</v>
      </c>
    </row>
    <row r="3094" spans="1:5">
      <c r="A3094" s="4" t="s">
        <v>848</v>
      </c>
      <c r="B3094" s="5" t="n">
        <v>0</v>
      </c>
    </row>
    <row r="3095" spans="1:5">
      <c r="A3095" s="4" t="s">
        <v>856</v>
      </c>
      <c r="B3095" s="5" t="n">
        <v>2689</v>
      </c>
    </row>
    <row r="3096" spans="1:5">
      <c r="A3096" s="4" t="s">
        <v>857</v>
      </c>
      <c r="B3096" s="5" t="n">
        <v>9897</v>
      </c>
    </row>
    <row r="3097" spans="1:5">
      <c r="A3097" s="4" t="s">
        <v>849</v>
      </c>
      <c r="B3097" s="5" t="n">
        <v>12586</v>
      </c>
    </row>
    <row r="3098" spans="1:5">
      <c r="A3098" s="4" t="s">
        <v>850</v>
      </c>
      <c r="B3098" s="5" t="n">
        <v>412</v>
      </c>
    </row>
    <row r="3099" spans="1:5">
      <c r="A3099" s="4" t="s">
        <v>1165</v>
      </c>
    </row>
    <row r="3100" spans="1:5">
      <c r="A3100" s="3" t="s">
        <v>844</v>
      </c>
    </row>
    <row r="3101" spans="1:5">
      <c r="A3101" s="4" t="s">
        <v>845</v>
      </c>
      <c r="B3101" s="5" t="n">
        <v>0</v>
      </c>
    </row>
    <row r="3102" spans="1:5">
      <c r="A3102" s="4" t="s">
        <v>846</v>
      </c>
      <c r="B3102" s="5" t="n">
        <v>7386</v>
      </c>
    </row>
    <row r="3103" spans="1:5">
      <c r="A3103" s="4" t="s">
        <v>847</v>
      </c>
      <c r="B3103" s="5" t="n">
        <v>15515</v>
      </c>
    </row>
    <row r="3104" spans="1:5">
      <c r="A3104" s="4" t="s">
        <v>848</v>
      </c>
      <c r="B3104" s="5" t="n">
        <v>359</v>
      </c>
    </row>
    <row r="3105" spans="1:5">
      <c r="A3105" s="4" t="s">
        <v>856</v>
      </c>
      <c r="B3105" s="5" t="n">
        <v>7386</v>
      </c>
    </row>
    <row r="3106" spans="1:5">
      <c r="A3106" s="4" t="s">
        <v>857</v>
      </c>
      <c r="B3106" s="5" t="n">
        <v>15874</v>
      </c>
    </row>
    <row r="3107" spans="1:5">
      <c r="A3107" s="4" t="s">
        <v>849</v>
      </c>
      <c r="B3107" s="5" t="n">
        <v>23260</v>
      </c>
    </row>
    <row r="3108" spans="1:5">
      <c r="A3108" s="4" t="s">
        <v>850</v>
      </c>
      <c r="B3108" s="5" t="n">
        <v>831</v>
      </c>
    </row>
    <row r="3109" spans="1:5">
      <c r="A3109" s="4" t="s">
        <v>1166</v>
      </c>
    </row>
    <row r="3110" spans="1:5">
      <c r="A3110" s="3" t="s">
        <v>844</v>
      </c>
    </row>
    <row r="3111" spans="1:5">
      <c r="A3111" s="4" t="s">
        <v>845</v>
      </c>
      <c r="B3111" s="5" t="n">
        <v>0</v>
      </c>
    </row>
    <row r="3112" spans="1:5">
      <c r="A3112" s="4" t="s">
        <v>846</v>
      </c>
      <c r="B3112" s="5" t="n">
        <v>14424</v>
      </c>
    </row>
    <row r="3113" spans="1:5">
      <c r="A3113" s="4" t="s">
        <v>847</v>
      </c>
      <c r="B3113" s="5" t="n">
        <v>23464</v>
      </c>
    </row>
    <row r="3114" spans="1:5">
      <c r="A3114" s="4" t="s">
        <v>848</v>
      </c>
      <c r="B3114" s="5" t="n">
        <v>0</v>
      </c>
    </row>
    <row r="3115" spans="1:5">
      <c r="A3115" s="4" t="s">
        <v>856</v>
      </c>
      <c r="B3115" s="5" t="n">
        <v>14424</v>
      </c>
    </row>
    <row r="3116" spans="1:5">
      <c r="A3116" s="4" t="s">
        <v>857</v>
      </c>
      <c r="B3116" s="5" t="n">
        <v>23464</v>
      </c>
    </row>
    <row r="3117" spans="1:5">
      <c r="A3117" s="4" t="s">
        <v>849</v>
      </c>
      <c r="B3117" s="5" t="n">
        <v>37888</v>
      </c>
    </row>
    <row r="3118" spans="1:5">
      <c r="A3118" s="4" t="s">
        <v>850</v>
      </c>
      <c r="B3118" s="5" t="n">
        <v>209</v>
      </c>
    </row>
    <row r="3119" spans="1:5">
      <c r="A3119" s="4" t="s">
        <v>1167</v>
      </c>
    </row>
    <row r="3120" spans="1:5">
      <c r="A3120" s="3" t="s">
        <v>844</v>
      </c>
    </row>
    <row r="3121" spans="1:5">
      <c r="A3121" s="4" t="s">
        <v>845</v>
      </c>
      <c r="B3121" s="5" t="n">
        <v>0</v>
      </c>
    </row>
    <row r="3122" spans="1:5">
      <c r="A3122" s="4" t="s">
        <v>846</v>
      </c>
      <c r="B3122" s="5" t="n">
        <v>43778</v>
      </c>
    </row>
    <row r="3123" spans="1:5">
      <c r="A3123" s="4" t="s">
        <v>847</v>
      </c>
      <c r="B3123" s="5" t="n">
        <v>87019</v>
      </c>
    </row>
    <row r="3124" spans="1:5">
      <c r="A3124" s="4" t="s">
        <v>848</v>
      </c>
      <c r="B3124" s="5" t="n">
        <v>0</v>
      </c>
    </row>
    <row r="3125" spans="1:5">
      <c r="A3125" s="4" t="s">
        <v>856</v>
      </c>
      <c r="B3125" s="5" t="n">
        <v>43778</v>
      </c>
    </row>
    <row r="3126" spans="1:5">
      <c r="A3126" s="4" t="s">
        <v>857</v>
      </c>
      <c r="B3126" s="5" t="n">
        <v>87019</v>
      </c>
    </row>
    <row r="3127" spans="1:5">
      <c r="A3127" s="4" t="s">
        <v>849</v>
      </c>
      <c r="B3127" s="5" t="n">
        <v>130797</v>
      </c>
    </row>
    <row r="3128" spans="1:5">
      <c r="A3128" s="4" t="s">
        <v>850</v>
      </c>
      <c r="B3128" s="5" t="n">
        <v>776</v>
      </c>
    </row>
    <row r="3129" spans="1:5">
      <c r="A3129" s="4" t="s">
        <v>1168</v>
      </c>
    </row>
    <row r="3130" spans="1:5">
      <c r="A3130" s="3" t="s">
        <v>844</v>
      </c>
    </row>
    <row r="3131" spans="1:5">
      <c r="A3131" s="4" t="s">
        <v>845</v>
      </c>
      <c r="B3131" s="5" t="n">
        <v>0</v>
      </c>
    </row>
    <row r="3132" spans="1:5">
      <c r="A3132" s="4" t="s">
        <v>846</v>
      </c>
      <c r="B3132" s="5" t="n">
        <v>19726</v>
      </c>
    </row>
    <row r="3133" spans="1:5">
      <c r="A3133" s="4" t="s">
        <v>847</v>
      </c>
      <c r="B3133" s="5" t="n">
        <v>41229</v>
      </c>
    </row>
    <row r="3134" spans="1:5">
      <c r="A3134" s="4" t="s">
        <v>848</v>
      </c>
      <c r="B3134" s="5" t="n">
        <v>0</v>
      </c>
    </row>
    <row r="3135" spans="1:5">
      <c r="A3135" s="4" t="s">
        <v>856</v>
      </c>
      <c r="B3135" s="5" t="n">
        <v>19726</v>
      </c>
    </row>
    <row r="3136" spans="1:5">
      <c r="A3136" s="4" t="s">
        <v>857</v>
      </c>
      <c r="B3136" s="5" t="n">
        <v>41229</v>
      </c>
    </row>
    <row r="3137" spans="1:5">
      <c r="A3137" s="4" t="s">
        <v>849</v>
      </c>
      <c r="B3137" s="5" t="n">
        <v>60955</v>
      </c>
    </row>
    <row r="3138" spans="1:5">
      <c r="A3138" s="4" t="s">
        <v>850</v>
      </c>
      <c r="B3138" s="5" t="n">
        <v>337</v>
      </c>
    </row>
    <row r="3139" spans="1:5">
      <c r="A3139" s="4" t="s">
        <v>1169</v>
      </c>
    </row>
    <row r="3140" spans="1:5">
      <c r="A3140" s="3" t="s">
        <v>844</v>
      </c>
    </row>
    <row r="3141" spans="1:5">
      <c r="A3141" s="4" t="s">
        <v>845</v>
      </c>
      <c r="B3141" s="5" t="n">
        <v>0</v>
      </c>
    </row>
    <row r="3142" spans="1:5">
      <c r="A3142" s="4" t="s">
        <v>846</v>
      </c>
      <c r="B3142" s="5" t="n">
        <v>1104</v>
      </c>
    </row>
    <row r="3143" spans="1:5">
      <c r="A3143" s="4" t="s">
        <v>847</v>
      </c>
      <c r="B3143" s="5" t="n">
        <v>7880</v>
      </c>
    </row>
    <row r="3144" spans="1:5">
      <c r="A3144" s="4" t="s">
        <v>848</v>
      </c>
      <c r="B3144" s="5" t="n">
        <v>10723</v>
      </c>
    </row>
    <row r="3145" spans="1:5">
      <c r="A3145" s="4" t="s">
        <v>856</v>
      </c>
      <c r="B3145" s="5" t="n">
        <v>1097</v>
      </c>
    </row>
    <row r="3146" spans="1:5">
      <c r="A3146" s="4" t="s">
        <v>857</v>
      </c>
      <c r="B3146" s="5" t="n">
        <v>18610</v>
      </c>
    </row>
    <row r="3147" spans="1:5">
      <c r="A3147" s="4" t="s">
        <v>849</v>
      </c>
      <c r="B3147" s="5" t="n">
        <v>19707</v>
      </c>
    </row>
    <row r="3148" spans="1:5">
      <c r="A3148" s="4" t="s">
        <v>850</v>
      </c>
      <c r="B3148" s="5" t="n">
        <v>5548</v>
      </c>
    </row>
    <row r="3149" spans="1:5">
      <c r="A3149" s="4" t="s">
        <v>1170</v>
      </c>
    </row>
    <row r="3150" spans="1:5">
      <c r="A3150" s="3" t="s">
        <v>844</v>
      </c>
    </row>
    <row r="3151" spans="1:5">
      <c r="A3151" s="4" t="s">
        <v>845</v>
      </c>
      <c r="B3151" s="5" t="n">
        <v>0</v>
      </c>
    </row>
    <row r="3152" spans="1:5">
      <c r="A3152" s="4" t="s">
        <v>846</v>
      </c>
      <c r="B3152" s="5" t="n">
        <v>1094</v>
      </c>
    </row>
    <row r="3153" spans="1:5">
      <c r="A3153" s="4" t="s">
        <v>847</v>
      </c>
      <c r="B3153" s="5" t="n">
        <v>7348</v>
      </c>
    </row>
    <row r="3154" spans="1:5">
      <c r="A3154" s="4" t="s">
        <v>848</v>
      </c>
      <c r="B3154" s="5" t="n">
        <v>2048</v>
      </c>
    </row>
    <row r="3155" spans="1:5">
      <c r="A3155" s="4" t="s">
        <v>856</v>
      </c>
      <c r="B3155" s="5" t="n">
        <v>1094</v>
      </c>
    </row>
    <row r="3156" spans="1:5">
      <c r="A3156" s="4" t="s">
        <v>857</v>
      </c>
      <c r="B3156" s="5" t="n">
        <v>9396</v>
      </c>
    </row>
    <row r="3157" spans="1:5">
      <c r="A3157" s="4" t="s">
        <v>849</v>
      </c>
      <c r="B3157" s="5" t="n">
        <v>10490</v>
      </c>
    </row>
    <row r="3158" spans="1:5">
      <c r="A3158" s="4" t="s">
        <v>850</v>
      </c>
      <c r="B3158" s="5" t="n">
        <v>4076</v>
      </c>
    </row>
    <row r="3159" spans="1:5">
      <c r="A3159" s="4" t="s">
        <v>1171</v>
      </c>
    </row>
    <row r="3160" spans="1:5">
      <c r="A3160" s="3" t="s">
        <v>844</v>
      </c>
    </row>
    <row r="3161" spans="1:5">
      <c r="A3161" s="4" t="s">
        <v>845</v>
      </c>
      <c r="B3161" s="5" t="n">
        <v>0</v>
      </c>
    </row>
    <row r="3162" spans="1:5">
      <c r="A3162" s="4" t="s">
        <v>846</v>
      </c>
      <c r="B3162" s="5" t="n">
        <v>2016</v>
      </c>
    </row>
    <row r="3163" spans="1:5">
      <c r="A3163" s="4" t="s">
        <v>847</v>
      </c>
      <c r="B3163" s="5" t="n">
        <v>8779</v>
      </c>
    </row>
    <row r="3164" spans="1:5">
      <c r="A3164" s="4" t="s">
        <v>848</v>
      </c>
      <c r="B3164" s="5" t="n">
        <v>2740</v>
      </c>
    </row>
    <row r="3165" spans="1:5">
      <c r="A3165" s="4" t="s">
        <v>856</v>
      </c>
      <c r="B3165" s="5" t="n">
        <v>2016</v>
      </c>
    </row>
    <row r="3166" spans="1:5">
      <c r="A3166" s="4" t="s">
        <v>857</v>
      </c>
      <c r="B3166" s="5" t="n">
        <v>11519</v>
      </c>
    </row>
    <row r="3167" spans="1:5">
      <c r="A3167" s="4" t="s">
        <v>849</v>
      </c>
      <c r="B3167" s="5" t="n">
        <v>13535</v>
      </c>
    </row>
    <row r="3168" spans="1:5">
      <c r="A3168" s="4" t="s">
        <v>850</v>
      </c>
      <c r="B3168" s="5" t="n">
        <v>4245</v>
      </c>
    </row>
    <row r="3169" spans="1:5">
      <c r="A3169" s="4" t="s">
        <v>1172</v>
      </c>
    </row>
    <row r="3170" spans="1:5">
      <c r="A3170" s="3" t="s">
        <v>844</v>
      </c>
    </row>
    <row r="3171" spans="1:5">
      <c r="A3171" s="4" t="s">
        <v>845</v>
      </c>
      <c r="B3171" s="5" t="n">
        <v>0</v>
      </c>
    </row>
    <row r="3172" spans="1:5">
      <c r="A3172" s="4" t="s">
        <v>846</v>
      </c>
      <c r="B3172" s="5" t="n">
        <v>2726</v>
      </c>
    </row>
    <row r="3173" spans="1:5">
      <c r="A3173" s="4" t="s">
        <v>847</v>
      </c>
      <c r="B3173" s="5" t="n">
        <v>5981</v>
      </c>
    </row>
    <row r="3174" spans="1:5">
      <c r="A3174" s="4" t="s">
        <v>848</v>
      </c>
      <c r="B3174" s="5" t="n">
        <v>1279</v>
      </c>
    </row>
    <row r="3175" spans="1:5">
      <c r="A3175" s="4" t="s">
        <v>856</v>
      </c>
      <c r="B3175" s="5" t="n">
        <v>2726</v>
      </c>
    </row>
    <row r="3176" spans="1:5">
      <c r="A3176" s="4" t="s">
        <v>857</v>
      </c>
      <c r="B3176" s="5" t="n">
        <v>7260</v>
      </c>
    </row>
    <row r="3177" spans="1:5">
      <c r="A3177" s="4" t="s">
        <v>849</v>
      </c>
      <c r="B3177" s="5" t="n">
        <v>9986</v>
      </c>
    </row>
    <row r="3178" spans="1:5">
      <c r="A3178" s="4" t="s">
        <v>850</v>
      </c>
      <c r="B3178" s="5" t="n">
        <v>4010</v>
      </c>
    </row>
    <row r="3179" spans="1:5">
      <c r="A3179" s="4" t="s">
        <v>1173</v>
      </c>
    </row>
    <row r="3180" spans="1:5">
      <c r="A3180" s="3" t="s">
        <v>844</v>
      </c>
    </row>
    <row r="3181" spans="1:5">
      <c r="A3181" s="4" t="s">
        <v>845</v>
      </c>
      <c r="B3181" s="5" t="n">
        <v>0</v>
      </c>
    </row>
    <row r="3182" spans="1:5">
      <c r="A3182" s="4" t="s">
        <v>846</v>
      </c>
      <c r="B3182" s="5" t="n">
        <v>4527</v>
      </c>
    </row>
    <row r="3183" spans="1:5">
      <c r="A3183" s="4" t="s">
        <v>847</v>
      </c>
      <c r="B3183" s="5" t="n">
        <v>11001</v>
      </c>
    </row>
    <row r="3184" spans="1:5">
      <c r="A3184" s="4" t="s">
        <v>848</v>
      </c>
      <c r="B3184" s="5" t="n">
        <v>1700</v>
      </c>
    </row>
    <row r="3185" spans="1:5">
      <c r="A3185" s="4" t="s">
        <v>856</v>
      </c>
      <c r="B3185" s="5" t="n">
        <v>4527</v>
      </c>
    </row>
    <row r="3186" spans="1:5">
      <c r="A3186" s="4" t="s">
        <v>857</v>
      </c>
      <c r="B3186" s="5" t="n">
        <v>12701</v>
      </c>
    </row>
    <row r="3187" spans="1:5">
      <c r="A3187" s="4" t="s">
        <v>849</v>
      </c>
      <c r="B3187" s="5" t="n">
        <v>17228</v>
      </c>
    </row>
    <row r="3188" spans="1:5">
      <c r="A3188" s="4" t="s">
        <v>850</v>
      </c>
      <c r="B3188" s="5" t="n">
        <v>5533</v>
      </c>
    </row>
    <row r="3189" spans="1:5">
      <c r="A3189" s="4" t="s">
        <v>1174</v>
      </c>
    </row>
    <row r="3190" spans="1:5">
      <c r="A3190" s="3" t="s">
        <v>844</v>
      </c>
    </row>
    <row r="3191" spans="1:5">
      <c r="A3191" s="4" t="s">
        <v>845</v>
      </c>
      <c r="B3191" s="5" t="n">
        <v>0</v>
      </c>
    </row>
    <row r="3192" spans="1:5">
      <c r="A3192" s="4" t="s">
        <v>846</v>
      </c>
      <c r="B3192" s="5" t="n">
        <v>6692</v>
      </c>
    </row>
    <row r="3193" spans="1:5">
      <c r="A3193" s="4" t="s">
        <v>847</v>
      </c>
      <c r="B3193" s="5" t="n">
        <v>52271</v>
      </c>
    </row>
    <row r="3194" spans="1:5">
      <c r="A3194" s="4" t="s">
        <v>848</v>
      </c>
      <c r="B3194" s="5" t="n">
        <v>0</v>
      </c>
    </row>
    <row r="3195" spans="1:5">
      <c r="A3195" s="4" t="s">
        <v>856</v>
      </c>
      <c r="B3195" s="5" t="n">
        <v>6692</v>
      </c>
    </row>
    <row r="3196" spans="1:5">
      <c r="A3196" s="4" t="s">
        <v>857</v>
      </c>
      <c r="B3196" s="5" t="n">
        <v>52271</v>
      </c>
    </row>
    <row r="3197" spans="1:5">
      <c r="A3197" s="4" t="s">
        <v>849</v>
      </c>
      <c r="B3197" s="5" t="n">
        <v>58963</v>
      </c>
    </row>
    <row r="3198" spans="1:5">
      <c r="A3198" s="4" t="s">
        <v>850</v>
      </c>
      <c r="B3198" s="5" t="n">
        <v>3833</v>
      </c>
    </row>
    <row r="3199" spans="1:5">
      <c r="A3199" s="4" t="s">
        <v>1175</v>
      </c>
    </row>
    <row r="3200" spans="1:5">
      <c r="A3200" s="3" t="s">
        <v>844</v>
      </c>
    </row>
    <row r="3201" spans="1:5">
      <c r="A3201" s="4" t="s">
        <v>845</v>
      </c>
      <c r="B3201" s="5" t="n">
        <v>0</v>
      </c>
    </row>
    <row r="3202" spans="1:5">
      <c r="A3202" s="4" t="s">
        <v>846</v>
      </c>
      <c r="B3202" s="5" t="n">
        <v>4111</v>
      </c>
    </row>
    <row r="3203" spans="1:5">
      <c r="A3203" s="4" t="s">
        <v>847</v>
      </c>
      <c r="B3203" s="5" t="n">
        <v>9943</v>
      </c>
    </row>
    <row r="3204" spans="1:5">
      <c r="A3204" s="4" t="s">
        <v>848</v>
      </c>
      <c r="B3204" s="5" t="n">
        <v>0</v>
      </c>
    </row>
    <row r="3205" spans="1:5">
      <c r="A3205" s="4" t="s">
        <v>856</v>
      </c>
      <c r="B3205" s="5" t="n">
        <v>4111</v>
      </c>
    </row>
    <row r="3206" spans="1:5">
      <c r="A3206" s="4" t="s">
        <v>857</v>
      </c>
      <c r="B3206" s="5" t="n">
        <v>9943</v>
      </c>
    </row>
    <row r="3207" spans="1:5">
      <c r="A3207" s="4" t="s">
        <v>849</v>
      </c>
      <c r="B3207" s="5" t="n">
        <v>14054</v>
      </c>
    </row>
    <row r="3208" spans="1:5">
      <c r="A3208" s="4" t="s">
        <v>850</v>
      </c>
      <c r="B3208" s="5" t="n">
        <v>3449</v>
      </c>
    </row>
    <row r="3209" spans="1:5">
      <c r="A3209" s="4" t="s">
        <v>1176</v>
      </c>
    </row>
    <row r="3210" spans="1:5">
      <c r="A3210" s="3" t="s">
        <v>844</v>
      </c>
    </row>
    <row r="3211" spans="1:5">
      <c r="A3211" s="4" t="s">
        <v>845</v>
      </c>
      <c r="B3211" s="5" t="n">
        <v>0</v>
      </c>
    </row>
    <row r="3212" spans="1:5">
      <c r="A3212" s="4" t="s">
        <v>846</v>
      </c>
      <c r="B3212" s="5" t="n">
        <v>3165</v>
      </c>
    </row>
    <row r="3213" spans="1:5">
      <c r="A3213" s="4" t="s">
        <v>847</v>
      </c>
      <c r="B3213" s="5" t="n">
        <v>8821</v>
      </c>
    </row>
    <row r="3214" spans="1:5">
      <c r="A3214" s="4" t="s">
        <v>848</v>
      </c>
      <c r="B3214" s="5" t="n">
        <v>1877</v>
      </c>
    </row>
    <row r="3215" spans="1:5">
      <c r="A3215" s="4" t="s">
        <v>856</v>
      </c>
      <c r="B3215" s="5" t="n">
        <v>3165</v>
      </c>
    </row>
    <row r="3216" spans="1:5">
      <c r="A3216" s="4" t="s">
        <v>857</v>
      </c>
      <c r="B3216" s="5" t="n">
        <v>10698</v>
      </c>
    </row>
    <row r="3217" spans="1:5">
      <c r="A3217" s="4" t="s">
        <v>849</v>
      </c>
      <c r="B3217" s="5" t="n">
        <v>13863</v>
      </c>
    </row>
    <row r="3218" spans="1:5">
      <c r="A3218" s="4" t="s">
        <v>850</v>
      </c>
      <c r="B3218" s="5" t="n">
        <v>2893</v>
      </c>
    </row>
    <row r="3219" spans="1:5">
      <c r="A3219" s="4" t="s">
        <v>1177</v>
      </c>
    </row>
    <row r="3220" spans="1:5">
      <c r="A3220" s="3" t="s">
        <v>844</v>
      </c>
    </row>
    <row r="3221" spans="1:5">
      <c r="A3221" s="4" t="s">
        <v>845</v>
      </c>
      <c r="B3221" s="5" t="n">
        <v>0</v>
      </c>
    </row>
    <row r="3222" spans="1:5">
      <c r="A3222" s="4" t="s">
        <v>846</v>
      </c>
      <c r="B3222" s="5" t="n">
        <v>2663</v>
      </c>
    </row>
    <row r="3223" spans="1:5">
      <c r="A3223" s="4" t="s">
        <v>847</v>
      </c>
      <c r="B3223" s="5" t="n">
        <v>8581</v>
      </c>
    </row>
    <row r="3224" spans="1:5">
      <c r="A3224" s="4" t="s">
        <v>848</v>
      </c>
      <c r="B3224" s="5" t="n">
        <v>1144</v>
      </c>
    </row>
    <row r="3225" spans="1:5">
      <c r="A3225" s="4" t="s">
        <v>856</v>
      </c>
      <c r="B3225" s="5" t="n">
        <v>2663</v>
      </c>
    </row>
    <row r="3226" spans="1:5">
      <c r="A3226" s="4" t="s">
        <v>857</v>
      </c>
      <c r="B3226" s="5" t="n">
        <v>9725</v>
      </c>
    </row>
    <row r="3227" spans="1:5">
      <c r="A3227" s="4" t="s">
        <v>849</v>
      </c>
      <c r="B3227" s="5" t="n">
        <v>12388</v>
      </c>
    </row>
    <row r="3228" spans="1:5">
      <c r="A3228" s="4" t="s">
        <v>850</v>
      </c>
      <c r="B3228" s="5" t="n">
        <v>2928</v>
      </c>
    </row>
    <row r="3229" spans="1:5">
      <c r="A3229" s="4" t="s">
        <v>1178</v>
      </c>
    </row>
    <row r="3230" spans="1:5">
      <c r="A3230" s="3" t="s">
        <v>844</v>
      </c>
    </row>
    <row r="3231" spans="1:5">
      <c r="A3231" s="4" t="s">
        <v>845</v>
      </c>
      <c r="B3231" s="5" t="n">
        <v>0</v>
      </c>
    </row>
    <row r="3232" spans="1:5">
      <c r="A3232" s="4" t="s">
        <v>846</v>
      </c>
      <c r="B3232" s="5" t="n">
        <v>2764</v>
      </c>
    </row>
    <row r="3233" spans="1:5">
      <c r="A3233" s="4" t="s">
        <v>847</v>
      </c>
      <c r="B3233" s="5" t="n">
        <v>8190</v>
      </c>
    </row>
    <row r="3234" spans="1:5">
      <c r="A3234" s="4" t="s">
        <v>848</v>
      </c>
      <c r="B3234" s="5" t="n">
        <v>204</v>
      </c>
    </row>
    <row r="3235" spans="1:5">
      <c r="A3235" s="4" t="s">
        <v>856</v>
      </c>
      <c r="B3235" s="5" t="n">
        <v>2764</v>
      </c>
    </row>
    <row r="3236" spans="1:5">
      <c r="A3236" s="4" t="s">
        <v>857</v>
      </c>
      <c r="B3236" s="5" t="n">
        <v>8394</v>
      </c>
    </row>
    <row r="3237" spans="1:5">
      <c r="A3237" s="4" t="s">
        <v>849</v>
      </c>
      <c r="B3237" s="5" t="n">
        <v>11158</v>
      </c>
    </row>
    <row r="3238" spans="1:5">
      <c r="A3238" s="4" t="s">
        <v>850</v>
      </c>
      <c r="B3238" s="5" t="n">
        <v>2234</v>
      </c>
    </row>
    <row r="3239" spans="1:5">
      <c r="A3239" s="4" t="s">
        <v>1179</v>
      </c>
    </row>
    <row r="3240" spans="1:5">
      <c r="A3240" s="3" t="s">
        <v>844</v>
      </c>
    </row>
    <row r="3241" spans="1:5">
      <c r="A3241" s="4" t="s">
        <v>845</v>
      </c>
      <c r="B3241" s="5" t="n">
        <v>0</v>
      </c>
    </row>
    <row r="3242" spans="1:5">
      <c r="A3242" s="4" t="s">
        <v>846</v>
      </c>
      <c r="B3242" s="5" t="n">
        <v>1804</v>
      </c>
    </row>
    <row r="3243" spans="1:5">
      <c r="A3243" s="4" t="s">
        <v>847</v>
      </c>
      <c r="B3243" s="5" t="n">
        <v>5888</v>
      </c>
    </row>
    <row r="3244" spans="1:5">
      <c r="A3244" s="4" t="s">
        <v>848</v>
      </c>
      <c r="B3244" s="5" t="n">
        <v>40</v>
      </c>
    </row>
    <row r="3245" spans="1:5">
      <c r="A3245" s="4" t="s">
        <v>856</v>
      </c>
      <c r="B3245" s="5" t="n">
        <v>1804</v>
      </c>
    </row>
    <row r="3246" spans="1:5">
      <c r="A3246" s="4" t="s">
        <v>857</v>
      </c>
      <c r="B3246" s="5" t="n">
        <v>5928</v>
      </c>
    </row>
    <row r="3247" spans="1:5">
      <c r="A3247" s="4" t="s">
        <v>849</v>
      </c>
      <c r="B3247" s="5" t="n">
        <v>7732</v>
      </c>
    </row>
    <row r="3248" spans="1:5">
      <c r="A3248" s="4" t="s">
        <v>850</v>
      </c>
      <c r="B3248" s="5" t="n">
        <v>1562</v>
      </c>
    </row>
    <row r="3249" spans="1:5">
      <c r="A3249" s="4" t="s">
        <v>1180</v>
      </c>
    </row>
    <row r="3250" spans="1:5">
      <c r="A3250" s="3" t="s">
        <v>844</v>
      </c>
    </row>
    <row r="3251" spans="1:5">
      <c r="A3251" s="4" t="s">
        <v>845</v>
      </c>
      <c r="B3251" s="5" t="n">
        <v>0</v>
      </c>
    </row>
    <row r="3252" spans="1:5">
      <c r="A3252" s="4" t="s">
        <v>846</v>
      </c>
      <c r="B3252" s="5" t="n">
        <v>1834</v>
      </c>
    </row>
    <row r="3253" spans="1:5">
      <c r="A3253" s="4" t="s">
        <v>847</v>
      </c>
      <c r="B3253" s="5" t="n">
        <v>5339</v>
      </c>
    </row>
    <row r="3254" spans="1:5">
      <c r="A3254" s="4" t="s">
        <v>848</v>
      </c>
      <c r="B3254" s="5" t="n">
        <v>31</v>
      </c>
    </row>
    <row r="3255" spans="1:5">
      <c r="A3255" s="4" t="s">
        <v>856</v>
      </c>
      <c r="B3255" s="5" t="n">
        <v>1834</v>
      </c>
    </row>
    <row r="3256" spans="1:5">
      <c r="A3256" s="4" t="s">
        <v>857</v>
      </c>
      <c r="B3256" s="5" t="n">
        <v>5370</v>
      </c>
    </row>
    <row r="3257" spans="1:5">
      <c r="A3257" s="4" t="s">
        <v>849</v>
      </c>
      <c r="B3257" s="5" t="n">
        <v>7204</v>
      </c>
    </row>
    <row r="3258" spans="1:5">
      <c r="A3258" s="4" t="s">
        <v>850</v>
      </c>
      <c r="B3258" s="5" t="n">
        <v>1435</v>
      </c>
    </row>
    <row r="3259" spans="1:5">
      <c r="A3259" s="4" t="s">
        <v>1181</v>
      </c>
    </row>
    <row r="3260" spans="1:5">
      <c r="A3260" s="3" t="s">
        <v>844</v>
      </c>
    </row>
    <row r="3261" spans="1:5">
      <c r="A3261" s="4" t="s">
        <v>845</v>
      </c>
      <c r="B3261" s="5" t="n">
        <v>0</v>
      </c>
    </row>
    <row r="3262" spans="1:5">
      <c r="A3262" s="4" t="s">
        <v>846</v>
      </c>
      <c r="B3262" s="5" t="n">
        <v>1980</v>
      </c>
    </row>
    <row r="3263" spans="1:5">
      <c r="A3263" s="4" t="s">
        <v>847</v>
      </c>
      <c r="B3263" s="5" t="n">
        <v>5933</v>
      </c>
    </row>
    <row r="3264" spans="1:5">
      <c r="A3264" s="4" t="s">
        <v>848</v>
      </c>
      <c r="B3264" s="5" t="n">
        <v>1233</v>
      </c>
    </row>
    <row r="3265" spans="1:5">
      <c r="A3265" s="4" t="s">
        <v>856</v>
      </c>
      <c r="B3265" s="5" t="n">
        <v>1980</v>
      </c>
    </row>
    <row r="3266" spans="1:5">
      <c r="A3266" s="4" t="s">
        <v>857</v>
      </c>
      <c r="B3266" s="5" t="n">
        <v>7166</v>
      </c>
    </row>
    <row r="3267" spans="1:5">
      <c r="A3267" s="4" t="s">
        <v>849</v>
      </c>
      <c r="B3267" s="5" t="n">
        <v>9146</v>
      </c>
    </row>
    <row r="3268" spans="1:5">
      <c r="A3268" s="4" t="s">
        <v>850</v>
      </c>
      <c r="B3268" s="5" t="n">
        <v>2185</v>
      </c>
    </row>
    <row r="3269" spans="1:5">
      <c r="A3269" s="4" t="s">
        <v>1182</v>
      </c>
    </row>
    <row r="3270" spans="1:5">
      <c r="A3270" s="3" t="s">
        <v>844</v>
      </c>
    </row>
    <row r="3271" spans="1:5">
      <c r="A3271" s="4" t="s">
        <v>845</v>
      </c>
      <c r="B3271" s="5" t="n">
        <v>0</v>
      </c>
    </row>
    <row r="3272" spans="1:5">
      <c r="A3272" s="4" t="s">
        <v>846</v>
      </c>
      <c r="B3272" s="5" t="n">
        <v>1995</v>
      </c>
    </row>
    <row r="3273" spans="1:5">
      <c r="A3273" s="4" t="s">
        <v>847</v>
      </c>
      <c r="B3273" s="5" t="n">
        <v>6257</v>
      </c>
    </row>
    <row r="3274" spans="1:5">
      <c r="A3274" s="4" t="s">
        <v>848</v>
      </c>
      <c r="B3274" s="5" t="n">
        <v>540</v>
      </c>
    </row>
    <row r="3275" spans="1:5">
      <c r="A3275" s="4" t="s">
        <v>856</v>
      </c>
      <c r="B3275" s="5" t="n">
        <v>1995</v>
      </c>
    </row>
    <row r="3276" spans="1:5">
      <c r="A3276" s="4" t="s">
        <v>857</v>
      </c>
      <c r="B3276" s="5" t="n">
        <v>6797</v>
      </c>
    </row>
    <row r="3277" spans="1:5">
      <c r="A3277" s="4" t="s">
        <v>849</v>
      </c>
      <c r="B3277" s="5" t="n">
        <v>8792</v>
      </c>
    </row>
    <row r="3278" spans="1:5">
      <c r="A3278" s="4" t="s">
        <v>850</v>
      </c>
      <c r="B3278" s="5" t="n">
        <v>1969</v>
      </c>
    </row>
    <row r="3279" spans="1:5">
      <c r="A3279" s="4" t="s">
        <v>1183</v>
      </c>
    </row>
    <row r="3280" spans="1:5">
      <c r="A3280" s="3" t="s">
        <v>844</v>
      </c>
    </row>
    <row r="3281" spans="1:5">
      <c r="A3281" s="4" t="s">
        <v>845</v>
      </c>
      <c r="B3281" s="5" t="n">
        <v>0</v>
      </c>
    </row>
    <row r="3282" spans="1:5">
      <c r="A3282" s="4" t="s">
        <v>846</v>
      </c>
      <c r="B3282" s="5" t="n">
        <v>1999</v>
      </c>
    </row>
    <row r="3283" spans="1:5">
      <c r="A3283" s="4" t="s">
        <v>847</v>
      </c>
      <c r="B3283" s="5" t="n">
        <v>6076</v>
      </c>
    </row>
    <row r="3284" spans="1:5">
      <c r="A3284" s="4" t="s">
        <v>848</v>
      </c>
      <c r="B3284" s="5" t="n">
        <v>852</v>
      </c>
    </row>
    <row r="3285" spans="1:5">
      <c r="A3285" s="4" t="s">
        <v>856</v>
      </c>
      <c r="B3285" s="5" t="n">
        <v>1999</v>
      </c>
    </row>
    <row r="3286" spans="1:5">
      <c r="A3286" s="4" t="s">
        <v>857</v>
      </c>
      <c r="B3286" s="5" t="n">
        <v>6928</v>
      </c>
    </row>
    <row r="3287" spans="1:5">
      <c r="A3287" s="4" t="s">
        <v>849</v>
      </c>
      <c r="B3287" s="5" t="n">
        <v>8927</v>
      </c>
    </row>
    <row r="3288" spans="1:5">
      <c r="A3288" s="4" t="s">
        <v>850</v>
      </c>
      <c r="B3288" s="5" t="n">
        <v>1901</v>
      </c>
    </row>
    <row r="3289" spans="1:5">
      <c r="A3289" s="4" t="s">
        <v>1184</v>
      </c>
    </row>
    <row r="3290" spans="1:5">
      <c r="A3290" s="3" t="s">
        <v>844</v>
      </c>
    </row>
    <row r="3291" spans="1:5">
      <c r="A3291" s="4" t="s">
        <v>845</v>
      </c>
      <c r="B3291" s="5" t="n">
        <v>0</v>
      </c>
    </row>
    <row r="3292" spans="1:5">
      <c r="A3292" s="4" t="s">
        <v>846</v>
      </c>
      <c r="B3292" s="5" t="n">
        <v>1988</v>
      </c>
    </row>
    <row r="3293" spans="1:5">
      <c r="A3293" s="4" t="s">
        <v>847</v>
      </c>
      <c r="B3293" s="5" t="n">
        <v>6155</v>
      </c>
    </row>
    <row r="3294" spans="1:5">
      <c r="A3294" s="4" t="s">
        <v>848</v>
      </c>
      <c r="B3294" s="5" t="n">
        <v>36</v>
      </c>
    </row>
    <row r="3295" spans="1:5">
      <c r="A3295" s="4" t="s">
        <v>856</v>
      </c>
      <c r="B3295" s="5" t="n">
        <v>1988</v>
      </c>
    </row>
    <row r="3296" spans="1:5">
      <c r="A3296" s="4" t="s">
        <v>857</v>
      </c>
      <c r="B3296" s="5" t="n">
        <v>6191</v>
      </c>
    </row>
    <row r="3297" spans="1:5">
      <c r="A3297" s="4" t="s">
        <v>849</v>
      </c>
      <c r="B3297" s="5" t="n">
        <v>8179</v>
      </c>
    </row>
    <row r="3298" spans="1:5">
      <c r="A3298" s="4" t="s">
        <v>850</v>
      </c>
      <c r="B3298" s="5" t="n">
        <v>1649</v>
      </c>
    </row>
    <row r="3299" spans="1:5">
      <c r="A3299" s="4" t="s">
        <v>1185</v>
      </c>
    </row>
    <row r="3300" spans="1:5">
      <c r="A3300" s="3" t="s">
        <v>844</v>
      </c>
    </row>
    <row r="3301" spans="1:5">
      <c r="A3301" s="4" t="s">
        <v>845</v>
      </c>
      <c r="B3301" s="5" t="n">
        <v>0</v>
      </c>
    </row>
    <row r="3302" spans="1:5">
      <c r="A3302" s="4" t="s">
        <v>846</v>
      </c>
      <c r="B3302" s="5" t="n">
        <v>2194</v>
      </c>
    </row>
    <row r="3303" spans="1:5">
      <c r="A3303" s="4" t="s">
        <v>847</v>
      </c>
      <c r="B3303" s="5" t="n">
        <v>4171</v>
      </c>
    </row>
    <row r="3304" spans="1:5">
      <c r="A3304" s="4" t="s">
        <v>848</v>
      </c>
      <c r="B3304" s="5" t="n">
        <v>123</v>
      </c>
    </row>
    <row r="3305" spans="1:5">
      <c r="A3305" s="4" t="s">
        <v>856</v>
      </c>
      <c r="B3305" s="5" t="n">
        <v>2194</v>
      </c>
    </row>
    <row r="3306" spans="1:5">
      <c r="A3306" s="4" t="s">
        <v>857</v>
      </c>
      <c r="B3306" s="5" t="n">
        <v>4294</v>
      </c>
    </row>
    <row r="3307" spans="1:5">
      <c r="A3307" s="4" t="s">
        <v>849</v>
      </c>
      <c r="B3307" s="5" t="n">
        <v>6488</v>
      </c>
    </row>
    <row r="3308" spans="1:5">
      <c r="A3308" s="4" t="s">
        <v>850</v>
      </c>
      <c r="B3308" s="5" t="n">
        <v>1268</v>
      </c>
    </row>
    <row r="3309" spans="1:5">
      <c r="A3309" s="4" t="s">
        <v>1186</v>
      </c>
    </row>
    <row r="3310" spans="1:5">
      <c r="A3310" s="3" t="s">
        <v>844</v>
      </c>
    </row>
    <row r="3311" spans="1:5">
      <c r="A3311" s="4" t="s">
        <v>845</v>
      </c>
      <c r="B3311" s="5" t="n">
        <v>0</v>
      </c>
    </row>
    <row r="3312" spans="1:5">
      <c r="A3312" s="4" t="s">
        <v>846</v>
      </c>
      <c r="B3312" s="5" t="n">
        <v>2066</v>
      </c>
    </row>
    <row r="3313" spans="1:5">
      <c r="A3313" s="4" t="s">
        <v>847</v>
      </c>
      <c r="B3313" s="5" t="n">
        <v>6682</v>
      </c>
    </row>
    <row r="3314" spans="1:5">
      <c r="A3314" s="4" t="s">
        <v>848</v>
      </c>
      <c r="B3314" s="5" t="n">
        <v>85</v>
      </c>
    </row>
    <row r="3315" spans="1:5">
      <c r="A3315" s="4" t="s">
        <v>856</v>
      </c>
      <c r="B3315" s="5" t="n">
        <v>2066</v>
      </c>
    </row>
    <row r="3316" spans="1:5">
      <c r="A3316" s="4" t="s">
        <v>857</v>
      </c>
      <c r="B3316" s="5" t="n">
        <v>6767</v>
      </c>
    </row>
    <row r="3317" spans="1:5">
      <c r="A3317" s="4" t="s">
        <v>849</v>
      </c>
      <c r="B3317" s="5" t="n">
        <v>8833</v>
      </c>
    </row>
    <row r="3318" spans="1:5">
      <c r="A3318" s="4" t="s">
        <v>850</v>
      </c>
      <c r="B3318" s="5" t="n">
        <v>1776</v>
      </c>
    </row>
    <row r="3319" spans="1:5">
      <c r="A3319" s="4" t="s">
        <v>1187</v>
      </c>
    </row>
    <row r="3320" spans="1:5">
      <c r="A3320" s="3" t="s">
        <v>844</v>
      </c>
    </row>
    <row r="3321" spans="1:5">
      <c r="A3321" s="4" t="s">
        <v>845</v>
      </c>
      <c r="B3321" s="5" t="n">
        <v>0</v>
      </c>
    </row>
    <row r="3322" spans="1:5">
      <c r="A3322" s="4" t="s">
        <v>846</v>
      </c>
      <c r="B3322" s="5" t="n">
        <v>1616</v>
      </c>
    </row>
    <row r="3323" spans="1:5">
      <c r="A3323" s="4" t="s">
        <v>847</v>
      </c>
      <c r="B3323" s="5" t="n">
        <v>3634</v>
      </c>
    </row>
    <row r="3324" spans="1:5">
      <c r="A3324" s="4" t="s">
        <v>848</v>
      </c>
      <c r="B3324" s="5" t="n">
        <v>162</v>
      </c>
    </row>
    <row r="3325" spans="1:5">
      <c r="A3325" s="4" t="s">
        <v>856</v>
      </c>
      <c r="B3325" s="5" t="n">
        <v>1616</v>
      </c>
    </row>
    <row r="3326" spans="1:5">
      <c r="A3326" s="4" t="s">
        <v>857</v>
      </c>
      <c r="B3326" s="5" t="n">
        <v>3796</v>
      </c>
    </row>
    <row r="3327" spans="1:5">
      <c r="A3327" s="4" t="s">
        <v>849</v>
      </c>
      <c r="B3327" s="5" t="n">
        <v>5412</v>
      </c>
    </row>
    <row r="3328" spans="1:5">
      <c r="A3328" s="4" t="s">
        <v>850</v>
      </c>
      <c r="B3328" s="5" t="n">
        <v>1066</v>
      </c>
    </row>
    <row r="3329" spans="1:5">
      <c r="A3329" s="4" t="s">
        <v>1188</v>
      </c>
    </row>
    <row r="3330" spans="1:5">
      <c r="A3330" s="3" t="s">
        <v>844</v>
      </c>
    </row>
    <row r="3331" spans="1:5">
      <c r="A3331" s="4" t="s">
        <v>845</v>
      </c>
      <c r="B3331" s="5" t="n">
        <v>0</v>
      </c>
    </row>
    <row r="3332" spans="1:5">
      <c r="A3332" s="4" t="s">
        <v>846</v>
      </c>
      <c r="B3332" s="5" t="n">
        <v>1710</v>
      </c>
    </row>
    <row r="3333" spans="1:5">
      <c r="A3333" s="4" t="s">
        <v>847</v>
      </c>
      <c r="B3333" s="5" t="n">
        <v>3653</v>
      </c>
    </row>
    <row r="3334" spans="1:5">
      <c r="A3334" s="4" t="s">
        <v>848</v>
      </c>
      <c r="B3334" s="5" t="n">
        <v>251</v>
      </c>
    </row>
    <row r="3335" spans="1:5">
      <c r="A3335" s="4" t="s">
        <v>856</v>
      </c>
      <c r="B3335" s="5" t="n">
        <v>1710</v>
      </c>
    </row>
    <row r="3336" spans="1:5">
      <c r="A3336" s="4" t="s">
        <v>857</v>
      </c>
      <c r="B3336" s="5" t="n">
        <v>3904</v>
      </c>
    </row>
    <row r="3337" spans="1:5">
      <c r="A3337" s="4" t="s">
        <v>849</v>
      </c>
      <c r="B3337" s="5" t="n">
        <v>5614</v>
      </c>
    </row>
    <row r="3338" spans="1:5">
      <c r="A3338" s="4" t="s">
        <v>850</v>
      </c>
      <c r="B3338" s="5" t="n">
        <v>1092</v>
      </c>
    </row>
    <row r="3339" spans="1:5">
      <c r="A3339" s="4" t="s">
        <v>1189</v>
      </c>
    </row>
    <row r="3340" spans="1:5">
      <c r="A3340" s="3" t="s">
        <v>844</v>
      </c>
    </row>
    <row r="3341" spans="1:5">
      <c r="A3341" s="4" t="s">
        <v>845</v>
      </c>
      <c r="B3341" s="5" t="n">
        <v>0</v>
      </c>
    </row>
    <row r="3342" spans="1:5">
      <c r="A3342" s="4" t="s">
        <v>846</v>
      </c>
      <c r="B3342" s="5" t="n">
        <v>1781</v>
      </c>
    </row>
    <row r="3343" spans="1:5">
      <c r="A3343" s="4" t="s">
        <v>847</v>
      </c>
      <c r="B3343" s="5" t="n">
        <v>3263</v>
      </c>
    </row>
    <row r="3344" spans="1:5">
      <c r="A3344" s="4" t="s">
        <v>848</v>
      </c>
      <c r="B3344" s="5" t="n">
        <v>404</v>
      </c>
    </row>
    <row r="3345" spans="1:5">
      <c r="A3345" s="4" t="s">
        <v>856</v>
      </c>
      <c r="B3345" s="5" t="n">
        <v>1781</v>
      </c>
    </row>
    <row r="3346" spans="1:5">
      <c r="A3346" s="4" t="s">
        <v>857</v>
      </c>
      <c r="B3346" s="5" t="n">
        <v>3667</v>
      </c>
    </row>
    <row r="3347" spans="1:5">
      <c r="A3347" s="4" t="s">
        <v>849</v>
      </c>
      <c r="B3347" s="5" t="n">
        <v>5448</v>
      </c>
    </row>
    <row r="3348" spans="1:5">
      <c r="A3348" s="4" t="s">
        <v>850</v>
      </c>
      <c r="B3348" s="5" t="n">
        <v>1061</v>
      </c>
    </row>
    <row r="3349" spans="1:5">
      <c r="A3349" s="4" t="s">
        <v>1190</v>
      </c>
    </row>
    <row r="3350" spans="1:5">
      <c r="A3350" s="3" t="s">
        <v>844</v>
      </c>
    </row>
    <row r="3351" spans="1:5">
      <c r="A3351" s="4" t="s">
        <v>845</v>
      </c>
      <c r="B3351" s="5" t="n">
        <v>0</v>
      </c>
    </row>
    <row r="3352" spans="1:5">
      <c r="A3352" s="4" t="s">
        <v>846</v>
      </c>
      <c r="B3352" s="5" t="n">
        <v>1688</v>
      </c>
    </row>
    <row r="3353" spans="1:5">
      <c r="A3353" s="4" t="s">
        <v>847</v>
      </c>
      <c r="B3353" s="5" t="n">
        <v>1997</v>
      </c>
    </row>
    <row r="3354" spans="1:5">
      <c r="A3354" s="4" t="s">
        <v>848</v>
      </c>
      <c r="B3354" s="5" t="n">
        <v>116</v>
      </c>
    </row>
    <row r="3355" spans="1:5">
      <c r="A3355" s="4" t="s">
        <v>856</v>
      </c>
      <c r="B3355" s="5" t="n">
        <v>1688</v>
      </c>
    </row>
    <row r="3356" spans="1:5">
      <c r="A3356" s="4" t="s">
        <v>857</v>
      </c>
      <c r="B3356" s="5" t="n">
        <v>2113</v>
      </c>
    </row>
    <row r="3357" spans="1:5">
      <c r="A3357" s="4" t="s">
        <v>849</v>
      </c>
      <c r="B3357" s="5" t="n">
        <v>3801</v>
      </c>
    </row>
    <row r="3358" spans="1:5">
      <c r="A3358" s="4" t="s">
        <v>850</v>
      </c>
      <c r="B3358" s="5" t="n">
        <v>696</v>
      </c>
    </row>
    <row r="3359" spans="1:5">
      <c r="A3359" s="4" t="s">
        <v>1191</v>
      </c>
    </row>
    <row r="3360" spans="1:5">
      <c r="A3360" s="3" t="s">
        <v>844</v>
      </c>
    </row>
    <row r="3361" spans="1:5">
      <c r="A3361" s="4" t="s">
        <v>845</v>
      </c>
      <c r="B3361" s="5" t="n">
        <v>0</v>
      </c>
    </row>
    <row r="3362" spans="1:5">
      <c r="A3362" s="4" t="s">
        <v>846</v>
      </c>
      <c r="B3362" s="5" t="n">
        <v>3098</v>
      </c>
    </row>
    <row r="3363" spans="1:5">
      <c r="A3363" s="4" t="s">
        <v>847</v>
      </c>
      <c r="B3363" s="5" t="n">
        <v>2567</v>
      </c>
    </row>
    <row r="3364" spans="1:5">
      <c r="A3364" s="4" t="s">
        <v>848</v>
      </c>
      <c r="B3364" s="5" t="n">
        <v>1195</v>
      </c>
    </row>
    <row r="3365" spans="1:5">
      <c r="A3365" s="4" t="s">
        <v>856</v>
      </c>
      <c r="B3365" s="5" t="n">
        <v>3098</v>
      </c>
    </row>
    <row r="3366" spans="1:5">
      <c r="A3366" s="4" t="s">
        <v>857</v>
      </c>
      <c r="B3366" s="5" t="n">
        <v>3762</v>
      </c>
    </row>
    <row r="3367" spans="1:5">
      <c r="A3367" s="4" t="s">
        <v>849</v>
      </c>
      <c r="B3367" s="5" t="n">
        <v>6860</v>
      </c>
    </row>
    <row r="3368" spans="1:5">
      <c r="A3368" s="4" t="s">
        <v>850</v>
      </c>
      <c r="B3368" s="5" t="n">
        <v>1231</v>
      </c>
    </row>
    <row r="3369" spans="1:5">
      <c r="A3369" s="4" t="s">
        <v>1192</v>
      </c>
    </row>
    <row r="3370" spans="1:5">
      <c r="A3370" s="3" t="s">
        <v>844</v>
      </c>
    </row>
    <row r="3371" spans="1:5">
      <c r="A3371" s="4" t="s">
        <v>845</v>
      </c>
      <c r="B3371" s="5" t="n">
        <v>0</v>
      </c>
    </row>
    <row r="3372" spans="1:5">
      <c r="A3372" s="4" t="s">
        <v>846</v>
      </c>
      <c r="B3372" s="5" t="n">
        <v>3250</v>
      </c>
    </row>
    <row r="3373" spans="1:5">
      <c r="A3373" s="4" t="s">
        <v>847</v>
      </c>
      <c r="B3373" s="5" t="n">
        <v>5206</v>
      </c>
    </row>
    <row r="3374" spans="1:5">
      <c r="A3374" s="4" t="s">
        <v>848</v>
      </c>
      <c r="B3374" s="5" t="n">
        <v>755</v>
      </c>
    </row>
    <row r="3375" spans="1:5">
      <c r="A3375" s="4" t="s">
        <v>856</v>
      </c>
      <c r="B3375" s="5" t="n">
        <v>3250</v>
      </c>
    </row>
    <row r="3376" spans="1:5">
      <c r="A3376" s="4" t="s">
        <v>857</v>
      </c>
      <c r="B3376" s="5" t="n">
        <v>5961</v>
      </c>
    </row>
    <row r="3377" spans="1:5">
      <c r="A3377" s="4" t="s">
        <v>849</v>
      </c>
      <c r="B3377" s="5" t="n">
        <v>9211</v>
      </c>
    </row>
    <row r="3378" spans="1:5">
      <c r="A3378" s="4" t="s">
        <v>850</v>
      </c>
      <c r="B3378" s="5" t="n">
        <v>2956</v>
      </c>
    </row>
    <row r="3379" spans="1:5">
      <c r="A3379" s="4" t="s">
        <v>1193</v>
      </c>
    </row>
    <row r="3380" spans="1:5">
      <c r="A3380" s="3" t="s">
        <v>844</v>
      </c>
    </row>
    <row r="3381" spans="1:5">
      <c r="A3381" s="4" t="s">
        <v>845</v>
      </c>
      <c r="B3381" s="5" t="n">
        <v>0</v>
      </c>
    </row>
    <row r="3382" spans="1:5">
      <c r="A3382" s="4" t="s">
        <v>846</v>
      </c>
      <c r="B3382" s="5" t="n">
        <v>2905</v>
      </c>
    </row>
    <row r="3383" spans="1:5">
      <c r="A3383" s="4" t="s">
        <v>847</v>
      </c>
      <c r="B3383" s="5" t="n">
        <v>4670</v>
      </c>
    </row>
    <row r="3384" spans="1:5">
      <c r="A3384" s="4" t="s">
        <v>848</v>
      </c>
      <c r="B3384" s="5" t="n">
        <v>486</v>
      </c>
    </row>
    <row r="3385" spans="1:5">
      <c r="A3385" s="4" t="s">
        <v>856</v>
      </c>
      <c r="B3385" s="5" t="n">
        <v>2916</v>
      </c>
    </row>
    <row r="3386" spans="1:5">
      <c r="A3386" s="4" t="s">
        <v>857</v>
      </c>
      <c r="B3386" s="5" t="n">
        <v>5145</v>
      </c>
    </row>
    <row r="3387" spans="1:5">
      <c r="A3387" s="4" t="s">
        <v>849</v>
      </c>
      <c r="B3387" s="5" t="n">
        <v>8061</v>
      </c>
    </row>
    <row r="3388" spans="1:5">
      <c r="A3388" s="4" t="s">
        <v>850</v>
      </c>
      <c r="B3388" s="5" t="n">
        <v>843</v>
      </c>
    </row>
    <row r="3389" spans="1:5">
      <c r="A3389" s="4" t="s">
        <v>1194</v>
      </c>
    </row>
    <row r="3390" spans="1:5">
      <c r="A3390" s="3" t="s">
        <v>844</v>
      </c>
    </row>
    <row r="3391" spans="1:5">
      <c r="A3391" s="4" t="s">
        <v>845</v>
      </c>
      <c r="B3391" s="5" t="n">
        <v>0</v>
      </c>
    </row>
    <row r="3392" spans="1:5">
      <c r="A3392" s="4" t="s">
        <v>846</v>
      </c>
      <c r="B3392" s="5" t="n">
        <v>3250</v>
      </c>
    </row>
    <row r="3393" spans="1:5">
      <c r="A3393" s="4" t="s">
        <v>847</v>
      </c>
      <c r="B3393" s="5" t="n">
        <v>5704</v>
      </c>
    </row>
    <row r="3394" spans="1:5">
      <c r="A3394" s="4" t="s">
        <v>848</v>
      </c>
      <c r="B3394" s="5" t="n">
        <v>0</v>
      </c>
    </row>
    <row r="3395" spans="1:5">
      <c r="A3395" s="4" t="s">
        <v>856</v>
      </c>
      <c r="B3395" s="5" t="n">
        <v>3250</v>
      </c>
    </row>
    <row r="3396" spans="1:5">
      <c r="A3396" s="4" t="s">
        <v>857</v>
      </c>
      <c r="B3396" s="5" t="n">
        <v>5704</v>
      </c>
    </row>
    <row r="3397" spans="1:5">
      <c r="A3397" s="4" t="s">
        <v>849</v>
      </c>
      <c r="B3397" s="5" t="n">
        <v>8954</v>
      </c>
    </row>
    <row r="3398" spans="1:5">
      <c r="A3398" s="4" t="s">
        <v>850</v>
      </c>
      <c r="B3398" s="5" t="n">
        <v>2810</v>
      </c>
    </row>
    <row r="3399" spans="1:5">
      <c r="A3399" s="4" t="s">
        <v>1195</v>
      </c>
    </row>
    <row r="3400" spans="1:5">
      <c r="A3400" s="3" t="s">
        <v>844</v>
      </c>
    </row>
    <row r="3401" spans="1:5">
      <c r="A3401" s="4" t="s">
        <v>845</v>
      </c>
      <c r="B3401" s="5" t="n">
        <v>0</v>
      </c>
    </row>
    <row r="3402" spans="1:5">
      <c r="A3402" s="4" t="s">
        <v>846</v>
      </c>
      <c r="B3402" s="5" t="n">
        <v>2897</v>
      </c>
    </row>
    <row r="3403" spans="1:5">
      <c r="A3403" s="4" t="s">
        <v>847</v>
      </c>
      <c r="B3403" s="5" t="n">
        <v>3939</v>
      </c>
    </row>
    <row r="3404" spans="1:5">
      <c r="A3404" s="4" t="s">
        <v>848</v>
      </c>
      <c r="B3404" s="5" t="n">
        <v>1226</v>
      </c>
    </row>
    <row r="3405" spans="1:5">
      <c r="A3405" s="4" t="s">
        <v>856</v>
      </c>
      <c r="B3405" s="5" t="n">
        <v>2908</v>
      </c>
    </row>
    <row r="3406" spans="1:5">
      <c r="A3406" s="4" t="s">
        <v>857</v>
      </c>
      <c r="B3406" s="5" t="n">
        <v>5154</v>
      </c>
    </row>
    <row r="3407" spans="1:5">
      <c r="A3407" s="4" t="s">
        <v>849</v>
      </c>
      <c r="B3407" s="5" t="n">
        <v>8062</v>
      </c>
    </row>
    <row r="3408" spans="1:5">
      <c r="A3408" s="4" t="s">
        <v>850</v>
      </c>
      <c r="B3408" s="5" t="n">
        <v>610</v>
      </c>
    </row>
    <row r="3409" spans="1:5">
      <c r="A3409" s="4" t="s">
        <v>1196</v>
      </c>
    </row>
    <row r="3410" spans="1:5">
      <c r="A3410" s="3" t="s">
        <v>844</v>
      </c>
    </row>
    <row r="3411" spans="1:5">
      <c r="A3411" s="4" t="s">
        <v>845</v>
      </c>
      <c r="B3411" s="5" t="n">
        <v>0</v>
      </c>
    </row>
    <row r="3412" spans="1:5">
      <c r="A3412" s="4" t="s">
        <v>846</v>
      </c>
      <c r="B3412" s="5" t="n">
        <v>3300</v>
      </c>
    </row>
    <row r="3413" spans="1:5">
      <c r="A3413" s="4" t="s">
        <v>847</v>
      </c>
      <c r="B3413" s="5" t="n">
        <v>6355</v>
      </c>
    </row>
    <row r="3414" spans="1:5">
      <c r="A3414" s="4" t="s">
        <v>848</v>
      </c>
      <c r="B3414" s="5" t="n">
        <v>371</v>
      </c>
    </row>
    <row r="3415" spans="1:5">
      <c r="A3415" s="4" t="s">
        <v>856</v>
      </c>
      <c r="B3415" s="5" t="n">
        <v>3300</v>
      </c>
    </row>
    <row r="3416" spans="1:5">
      <c r="A3416" s="4" t="s">
        <v>857</v>
      </c>
      <c r="B3416" s="5" t="n">
        <v>6726</v>
      </c>
    </row>
    <row r="3417" spans="1:5">
      <c r="A3417" s="4" t="s">
        <v>849</v>
      </c>
      <c r="B3417" s="5" t="n">
        <v>10026</v>
      </c>
    </row>
    <row r="3418" spans="1:5">
      <c r="A3418" s="4" t="s">
        <v>850</v>
      </c>
      <c r="B3418" s="5" t="n">
        <v>1937</v>
      </c>
    </row>
    <row r="3419" spans="1:5">
      <c r="A3419" s="4" t="s">
        <v>1197</v>
      </c>
    </row>
    <row r="3420" spans="1:5">
      <c r="A3420" s="3" t="s">
        <v>844</v>
      </c>
    </row>
    <row r="3421" spans="1:5">
      <c r="A3421" s="4" t="s">
        <v>845</v>
      </c>
      <c r="B3421" s="5" t="n">
        <v>0</v>
      </c>
    </row>
    <row r="3422" spans="1:5">
      <c r="A3422" s="4" t="s">
        <v>846</v>
      </c>
      <c r="B3422" s="5" t="n">
        <v>2963</v>
      </c>
    </row>
    <row r="3423" spans="1:5">
      <c r="A3423" s="4" t="s">
        <v>847</v>
      </c>
      <c r="B3423" s="5" t="n">
        <v>6158</v>
      </c>
    </row>
    <row r="3424" spans="1:5">
      <c r="A3424" s="4" t="s">
        <v>848</v>
      </c>
      <c r="B3424" s="5" t="n">
        <v>199</v>
      </c>
    </row>
    <row r="3425" spans="1:5">
      <c r="A3425" s="4" t="s">
        <v>856</v>
      </c>
      <c r="B3425" s="5" t="n">
        <v>2963</v>
      </c>
    </row>
    <row r="3426" spans="1:5">
      <c r="A3426" s="4" t="s">
        <v>857</v>
      </c>
      <c r="B3426" s="5" t="n">
        <v>6357</v>
      </c>
    </row>
    <row r="3427" spans="1:5">
      <c r="A3427" s="4" t="s">
        <v>849</v>
      </c>
      <c r="B3427" s="5" t="n">
        <v>9320</v>
      </c>
    </row>
    <row r="3428" spans="1:5">
      <c r="A3428" s="4" t="s">
        <v>850</v>
      </c>
      <c r="B3428" s="5" t="n">
        <v>1717</v>
      </c>
    </row>
    <row r="3429" spans="1:5">
      <c r="A3429" s="4" t="s">
        <v>1198</v>
      </c>
    </row>
    <row r="3430" spans="1:5">
      <c r="A3430" s="3" t="s">
        <v>844</v>
      </c>
    </row>
    <row r="3431" spans="1:5">
      <c r="A3431" s="4" t="s">
        <v>845</v>
      </c>
      <c r="B3431" s="5" t="n">
        <v>0</v>
      </c>
    </row>
    <row r="3432" spans="1:5">
      <c r="A3432" s="4" t="s">
        <v>846</v>
      </c>
      <c r="B3432" s="5" t="n">
        <v>3713</v>
      </c>
    </row>
    <row r="3433" spans="1:5">
      <c r="A3433" s="4" t="s">
        <v>847</v>
      </c>
      <c r="B3433" s="5" t="n">
        <v>4298</v>
      </c>
    </row>
    <row r="3434" spans="1:5">
      <c r="A3434" s="4" t="s">
        <v>848</v>
      </c>
      <c r="B3434" s="5" t="n">
        <v>362</v>
      </c>
    </row>
    <row r="3435" spans="1:5">
      <c r="A3435" s="4" t="s">
        <v>856</v>
      </c>
      <c r="B3435" s="5" t="n">
        <v>3713</v>
      </c>
    </row>
    <row r="3436" spans="1:5">
      <c r="A3436" s="4" t="s">
        <v>857</v>
      </c>
      <c r="B3436" s="5" t="n">
        <v>4660</v>
      </c>
    </row>
    <row r="3437" spans="1:5">
      <c r="A3437" s="4" t="s">
        <v>849</v>
      </c>
      <c r="B3437" s="5" t="n">
        <v>8373</v>
      </c>
    </row>
    <row r="3438" spans="1:5">
      <c r="A3438" s="4" t="s">
        <v>850</v>
      </c>
      <c r="B3438" s="5" t="n">
        <v>1469</v>
      </c>
    </row>
    <row r="3439" spans="1:5">
      <c r="A3439" s="4" t="s">
        <v>1199</v>
      </c>
    </row>
    <row r="3440" spans="1:5">
      <c r="A3440" s="3" t="s">
        <v>844</v>
      </c>
    </row>
    <row r="3441" spans="1:5">
      <c r="A3441" s="4" t="s">
        <v>845</v>
      </c>
      <c r="B3441" s="5" t="n">
        <v>0</v>
      </c>
    </row>
    <row r="3442" spans="1:5">
      <c r="A3442" s="4" t="s">
        <v>846</v>
      </c>
      <c r="B3442" s="5" t="n">
        <v>1688</v>
      </c>
    </row>
    <row r="3443" spans="1:5">
      <c r="A3443" s="4" t="s">
        <v>847</v>
      </c>
      <c r="B3443" s="5" t="n">
        <v>5035</v>
      </c>
    </row>
    <row r="3444" spans="1:5">
      <c r="A3444" s="4" t="s">
        <v>848</v>
      </c>
      <c r="B3444" s="5" t="n">
        <v>708</v>
      </c>
    </row>
    <row r="3445" spans="1:5">
      <c r="A3445" s="4" t="s">
        <v>856</v>
      </c>
      <c r="B3445" s="5" t="n">
        <v>1688</v>
      </c>
    </row>
    <row r="3446" spans="1:5">
      <c r="A3446" s="4" t="s">
        <v>857</v>
      </c>
      <c r="B3446" s="5" t="n">
        <v>5743</v>
      </c>
    </row>
    <row r="3447" spans="1:5">
      <c r="A3447" s="4" t="s">
        <v>849</v>
      </c>
      <c r="B3447" s="5" t="n">
        <v>7431</v>
      </c>
    </row>
    <row r="3448" spans="1:5">
      <c r="A3448" s="4" t="s">
        <v>850</v>
      </c>
      <c r="B3448" s="5" t="n">
        <v>1578</v>
      </c>
    </row>
    <row r="3449" spans="1:5">
      <c r="A3449" s="4" t="s">
        <v>1200</v>
      </c>
    </row>
    <row r="3450" spans="1:5">
      <c r="A3450" s="3" t="s">
        <v>844</v>
      </c>
    </row>
    <row r="3451" spans="1:5">
      <c r="A3451" s="4" t="s">
        <v>845</v>
      </c>
      <c r="B3451" s="5" t="n">
        <v>0</v>
      </c>
    </row>
    <row r="3452" spans="1:5">
      <c r="A3452" s="4" t="s">
        <v>846</v>
      </c>
      <c r="B3452" s="5" t="n">
        <v>1856</v>
      </c>
    </row>
    <row r="3453" spans="1:5">
      <c r="A3453" s="4" t="s">
        <v>847</v>
      </c>
      <c r="B3453" s="5" t="n">
        <v>3141</v>
      </c>
    </row>
    <row r="3454" spans="1:5">
      <c r="A3454" s="4" t="s">
        <v>848</v>
      </c>
      <c r="B3454" s="5" t="n">
        <v>1303</v>
      </c>
    </row>
    <row r="3455" spans="1:5">
      <c r="A3455" s="4" t="s">
        <v>856</v>
      </c>
      <c r="B3455" s="5" t="n">
        <v>1856</v>
      </c>
    </row>
    <row r="3456" spans="1:5">
      <c r="A3456" s="4" t="s">
        <v>857</v>
      </c>
      <c r="B3456" s="5" t="n">
        <v>4444</v>
      </c>
    </row>
    <row r="3457" spans="1:5">
      <c r="A3457" s="4" t="s">
        <v>849</v>
      </c>
      <c r="B3457" s="5" t="n">
        <v>6300</v>
      </c>
    </row>
    <row r="3458" spans="1:5">
      <c r="A3458" s="4" t="s">
        <v>850</v>
      </c>
      <c r="B3458" s="5" t="n">
        <v>1369</v>
      </c>
    </row>
    <row r="3459" spans="1:5">
      <c r="A3459" s="4" t="s">
        <v>1201</v>
      </c>
    </row>
    <row r="3460" spans="1:5">
      <c r="A3460" s="3" t="s">
        <v>844</v>
      </c>
    </row>
    <row r="3461" spans="1:5">
      <c r="A3461" s="4" t="s">
        <v>845</v>
      </c>
      <c r="B3461" s="5" t="n">
        <v>0</v>
      </c>
    </row>
    <row r="3462" spans="1:5">
      <c r="A3462" s="4" t="s">
        <v>846</v>
      </c>
      <c r="B3462" s="5" t="n">
        <v>1988</v>
      </c>
    </row>
    <row r="3463" spans="1:5">
      <c r="A3463" s="4" t="s">
        <v>847</v>
      </c>
      <c r="B3463" s="5" t="n">
        <v>3381</v>
      </c>
    </row>
    <row r="3464" spans="1:5">
      <c r="A3464" s="4" t="s">
        <v>848</v>
      </c>
      <c r="B3464" s="5" t="n">
        <v>234</v>
      </c>
    </row>
    <row r="3465" spans="1:5">
      <c r="A3465" s="4" t="s">
        <v>856</v>
      </c>
      <c r="B3465" s="5" t="n">
        <v>1988</v>
      </c>
    </row>
    <row r="3466" spans="1:5">
      <c r="A3466" s="4" t="s">
        <v>857</v>
      </c>
      <c r="B3466" s="5" t="n">
        <v>3615</v>
      </c>
    </row>
    <row r="3467" spans="1:5">
      <c r="A3467" s="4" t="s">
        <v>849</v>
      </c>
      <c r="B3467" s="5" t="n">
        <v>5603</v>
      </c>
    </row>
    <row r="3468" spans="1:5">
      <c r="A3468" s="4" t="s">
        <v>850</v>
      </c>
      <c r="B3468" s="5" t="n">
        <v>1022</v>
      </c>
    </row>
    <row r="3469" spans="1:5">
      <c r="A3469" s="4" t="s">
        <v>1202</v>
      </c>
    </row>
    <row r="3470" spans="1:5">
      <c r="A3470" s="3" t="s">
        <v>844</v>
      </c>
    </row>
    <row r="3471" spans="1:5">
      <c r="A3471" s="4" t="s">
        <v>845</v>
      </c>
      <c r="B3471" s="5" t="n">
        <v>0</v>
      </c>
    </row>
    <row r="3472" spans="1:5">
      <c r="A3472" s="4" t="s">
        <v>846</v>
      </c>
      <c r="B3472" s="5" t="n">
        <v>4136</v>
      </c>
    </row>
    <row r="3473" spans="1:5">
      <c r="A3473" s="4" t="s">
        <v>847</v>
      </c>
      <c r="B3473" s="5" t="n">
        <v>6407</v>
      </c>
    </row>
    <row r="3474" spans="1:5">
      <c r="A3474" s="4" t="s">
        <v>848</v>
      </c>
      <c r="B3474" s="5" t="n">
        <v>770</v>
      </c>
    </row>
    <row r="3475" spans="1:5">
      <c r="A3475" s="4" t="s">
        <v>856</v>
      </c>
      <c r="B3475" s="5" t="n">
        <v>4136</v>
      </c>
    </row>
    <row r="3476" spans="1:5">
      <c r="A3476" s="4" t="s">
        <v>857</v>
      </c>
      <c r="B3476" s="5" t="n">
        <v>7177</v>
      </c>
    </row>
    <row r="3477" spans="1:5">
      <c r="A3477" s="4" t="s">
        <v>849</v>
      </c>
      <c r="B3477" s="5" t="n">
        <v>11313</v>
      </c>
    </row>
    <row r="3478" spans="1:5">
      <c r="A3478" s="4" t="s">
        <v>850</v>
      </c>
      <c r="B3478" s="5" t="n">
        <v>2112</v>
      </c>
    </row>
    <row r="3479" spans="1:5">
      <c r="A3479" s="4" t="s">
        <v>1203</v>
      </c>
    </row>
    <row r="3480" spans="1:5">
      <c r="A3480" s="3" t="s">
        <v>844</v>
      </c>
    </row>
    <row r="3481" spans="1:5">
      <c r="A3481" s="4" t="s">
        <v>845</v>
      </c>
      <c r="B3481" s="5" t="n">
        <v>0</v>
      </c>
    </row>
    <row r="3482" spans="1:5">
      <c r="A3482" s="4" t="s">
        <v>846</v>
      </c>
      <c r="B3482" s="5" t="n">
        <v>2696</v>
      </c>
    </row>
    <row r="3483" spans="1:5">
      <c r="A3483" s="4" t="s">
        <v>847</v>
      </c>
      <c r="B3483" s="5" t="n">
        <v>6170</v>
      </c>
    </row>
    <row r="3484" spans="1:5">
      <c r="A3484" s="4" t="s">
        <v>848</v>
      </c>
      <c r="B3484" s="5" t="n">
        <v>757</v>
      </c>
    </row>
    <row r="3485" spans="1:5">
      <c r="A3485" s="4" t="s">
        <v>856</v>
      </c>
      <c r="B3485" s="5" t="n">
        <v>2696</v>
      </c>
    </row>
    <row r="3486" spans="1:5">
      <c r="A3486" s="4" t="s">
        <v>857</v>
      </c>
      <c r="B3486" s="5" t="n">
        <v>6927</v>
      </c>
    </row>
    <row r="3487" spans="1:5">
      <c r="A3487" s="4" t="s">
        <v>849</v>
      </c>
      <c r="B3487" s="5" t="n">
        <v>9623</v>
      </c>
    </row>
    <row r="3488" spans="1:5">
      <c r="A3488" s="4" t="s">
        <v>850</v>
      </c>
      <c r="B3488" s="5" t="n">
        <v>2092</v>
      </c>
    </row>
    <row r="3489" spans="1:5">
      <c r="A3489" s="4" t="s">
        <v>1204</v>
      </c>
    </row>
    <row r="3490" spans="1:5">
      <c r="A3490" s="3" t="s">
        <v>844</v>
      </c>
    </row>
    <row r="3491" spans="1:5">
      <c r="A3491" s="4" t="s">
        <v>845</v>
      </c>
      <c r="B3491" s="5" t="n">
        <v>0</v>
      </c>
    </row>
    <row r="3492" spans="1:5">
      <c r="A3492" s="4" t="s">
        <v>846</v>
      </c>
      <c r="B3492" s="5" t="n">
        <v>1635</v>
      </c>
    </row>
    <row r="3493" spans="1:5">
      <c r="A3493" s="4" t="s">
        <v>847</v>
      </c>
      <c r="B3493" s="5" t="n">
        <v>2855</v>
      </c>
    </row>
    <row r="3494" spans="1:5">
      <c r="A3494" s="4" t="s">
        <v>848</v>
      </c>
      <c r="B3494" s="5" t="n">
        <v>375</v>
      </c>
    </row>
    <row r="3495" spans="1:5">
      <c r="A3495" s="4" t="s">
        <v>856</v>
      </c>
      <c r="B3495" s="5" t="n">
        <v>1635</v>
      </c>
    </row>
    <row r="3496" spans="1:5">
      <c r="A3496" s="4" t="s">
        <v>857</v>
      </c>
      <c r="B3496" s="5" t="n">
        <v>3230</v>
      </c>
    </row>
    <row r="3497" spans="1:5">
      <c r="A3497" s="4" t="s">
        <v>849</v>
      </c>
      <c r="B3497" s="5" t="n">
        <v>4865</v>
      </c>
    </row>
    <row r="3498" spans="1:5">
      <c r="A3498" s="4" t="s">
        <v>850</v>
      </c>
      <c r="B3498" s="5" t="n">
        <v>939</v>
      </c>
    </row>
    <row r="3499" spans="1:5">
      <c r="A3499" s="4" t="s">
        <v>1205</v>
      </c>
    </row>
    <row r="3500" spans="1:5">
      <c r="A3500" s="3" t="s">
        <v>844</v>
      </c>
    </row>
    <row r="3501" spans="1:5">
      <c r="A3501" s="4" t="s">
        <v>845</v>
      </c>
      <c r="B3501" s="5" t="n">
        <v>0</v>
      </c>
    </row>
    <row r="3502" spans="1:5">
      <c r="A3502" s="4" t="s">
        <v>846</v>
      </c>
      <c r="B3502" s="5" t="n">
        <v>1500</v>
      </c>
    </row>
    <row r="3503" spans="1:5">
      <c r="A3503" s="4" t="s">
        <v>847</v>
      </c>
      <c r="B3503" s="5" t="n">
        <v>2129</v>
      </c>
    </row>
    <row r="3504" spans="1:5">
      <c r="A3504" s="4" t="s">
        <v>848</v>
      </c>
      <c r="B3504" s="5" t="n">
        <v>840</v>
      </c>
    </row>
    <row r="3505" spans="1:5">
      <c r="A3505" s="4" t="s">
        <v>856</v>
      </c>
      <c r="B3505" s="5" t="n">
        <v>1500</v>
      </c>
    </row>
    <row r="3506" spans="1:5">
      <c r="A3506" s="4" t="s">
        <v>857</v>
      </c>
      <c r="B3506" s="5" t="n">
        <v>2969</v>
      </c>
    </row>
    <row r="3507" spans="1:5">
      <c r="A3507" s="4" t="s">
        <v>849</v>
      </c>
      <c r="B3507" s="5" t="n">
        <v>4469</v>
      </c>
    </row>
    <row r="3508" spans="1:5">
      <c r="A3508" s="4" t="s">
        <v>850</v>
      </c>
      <c r="B3508" s="5" t="n">
        <v>999</v>
      </c>
    </row>
    <row r="3509" spans="1:5">
      <c r="A3509" s="4" t="s">
        <v>1206</v>
      </c>
    </row>
    <row r="3510" spans="1:5">
      <c r="A3510" s="3" t="s">
        <v>844</v>
      </c>
    </row>
    <row r="3511" spans="1:5">
      <c r="A3511" s="4" t="s">
        <v>845</v>
      </c>
      <c r="B3511" s="5" t="n">
        <v>0</v>
      </c>
    </row>
    <row r="3512" spans="1:5">
      <c r="A3512" s="4" t="s">
        <v>846</v>
      </c>
      <c r="B3512" s="5" t="n">
        <v>2438</v>
      </c>
    </row>
    <row r="3513" spans="1:5">
      <c r="A3513" s="4" t="s">
        <v>847</v>
      </c>
      <c r="B3513" s="5" t="n">
        <v>3021</v>
      </c>
    </row>
    <row r="3514" spans="1:5">
      <c r="A3514" s="4" t="s">
        <v>848</v>
      </c>
      <c r="B3514" s="5" t="n">
        <v>2181</v>
      </c>
    </row>
    <row r="3515" spans="1:5">
      <c r="A3515" s="4" t="s">
        <v>856</v>
      </c>
      <c r="B3515" s="5" t="n">
        <v>2438</v>
      </c>
    </row>
    <row r="3516" spans="1:5">
      <c r="A3516" s="4" t="s">
        <v>857</v>
      </c>
      <c r="B3516" s="5" t="n">
        <v>5202</v>
      </c>
    </row>
    <row r="3517" spans="1:5">
      <c r="A3517" s="4" t="s">
        <v>849</v>
      </c>
      <c r="B3517" s="5" t="n">
        <v>7640</v>
      </c>
    </row>
    <row r="3518" spans="1:5">
      <c r="A3518" s="4" t="s">
        <v>850</v>
      </c>
      <c r="B3518" s="5" t="n">
        <v>1497</v>
      </c>
    </row>
    <row r="3519" spans="1:5">
      <c r="A3519" s="4" t="s">
        <v>1207</v>
      </c>
    </row>
    <row r="3520" spans="1:5">
      <c r="A3520" s="3" t="s">
        <v>844</v>
      </c>
    </row>
    <row r="3521" spans="1:5">
      <c r="A3521" s="4" t="s">
        <v>845</v>
      </c>
      <c r="B3521" s="5" t="n">
        <v>0</v>
      </c>
    </row>
    <row r="3522" spans="1:5">
      <c r="A3522" s="4" t="s">
        <v>846</v>
      </c>
      <c r="B3522" s="5" t="n">
        <v>771</v>
      </c>
    </row>
    <row r="3523" spans="1:5">
      <c r="A3523" s="4" t="s">
        <v>847</v>
      </c>
      <c r="B3523" s="5" t="n">
        <v>0</v>
      </c>
    </row>
    <row r="3524" spans="1:5">
      <c r="A3524" s="4" t="s">
        <v>848</v>
      </c>
      <c r="B3524" s="5" t="n">
        <v>0</v>
      </c>
    </row>
    <row r="3525" spans="1:5">
      <c r="A3525" s="4" t="s">
        <v>856</v>
      </c>
      <c r="B3525" s="5" t="n">
        <v>771</v>
      </c>
    </row>
    <row r="3526" spans="1:5">
      <c r="A3526" s="4" t="s">
        <v>857</v>
      </c>
      <c r="B3526" s="5" t="n">
        <v>0</v>
      </c>
    </row>
    <row r="3527" spans="1:5">
      <c r="A3527" s="4" t="s">
        <v>849</v>
      </c>
      <c r="B3527" s="5" t="n">
        <v>771</v>
      </c>
    </row>
    <row r="3528" spans="1:5">
      <c r="A3528" s="4" t="s">
        <v>850</v>
      </c>
      <c r="B3528" s="5" t="n">
        <v>29</v>
      </c>
    </row>
    <row r="3529" spans="1:5">
      <c r="A3529" s="4" t="s">
        <v>1208</v>
      </c>
    </row>
    <row r="3530" spans="1:5">
      <c r="A3530" s="3" t="s">
        <v>844</v>
      </c>
    </row>
    <row r="3531" spans="1:5">
      <c r="A3531" s="4" t="s">
        <v>845</v>
      </c>
      <c r="B3531" s="5" t="n">
        <v>0</v>
      </c>
    </row>
    <row r="3532" spans="1:5">
      <c r="A3532" s="4" t="s">
        <v>846</v>
      </c>
      <c r="B3532" s="5" t="n">
        <v>957</v>
      </c>
    </row>
    <row r="3533" spans="1:5">
      <c r="A3533" s="4" t="s">
        <v>847</v>
      </c>
      <c r="B3533" s="5" t="n">
        <v>4131</v>
      </c>
    </row>
    <row r="3534" spans="1:5">
      <c r="A3534" s="4" t="s">
        <v>848</v>
      </c>
      <c r="B3534" s="5" t="n">
        <v>813</v>
      </c>
    </row>
    <row r="3535" spans="1:5">
      <c r="A3535" s="4" t="s">
        <v>856</v>
      </c>
      <c r="B3535" s="5" t="n">
        <v>880</v>
      </c>
    </row>
    <row r="3536" spans="1:5">
      <c r="A3536" s="4" t="s">
        <v>857</v>
      </c>
      <c r="B3536" s="5" t="n">
        <v>5021</v>
      </c>
    </row>
    <row r="3537" spans="1:5">
      <c r="A3537" s="4" t="s">
        <v>849</v>
      </c>
      <c r="B3537" s="5" t="n">
        <v>5901</v>
      </c>
    </row>
    <row r="3538" spans="1:5">
      <c r="A3538" s="4" t="s">
        <v>850</v>
      </c>
      <c r="B3538" s="5" t="n">
        <v>1405</v>
      </c>
    </row>
    <row r="3539" spans="1:5">
      <c r="A3539" s="4" t="s">
        <v>1209</v>
      </c>
    </row>
    <row r="3540" spans="1:5">
      <c r="A3540" s="3" t="s">
        <v>844</v>
      </c>
    </row>
    <row r="3541" spans="1:5">
      <c r="A3541" s="4" t="s">
        <v>845</v>
      </c>
      <c r="B3541" s="5" t="n">
        <v>3619</v>
      </c>
    </row>
    <row r="3542" spans="1:5">
      <c r="A3542" s="4" t="s">
        <v>846</v>
      </c>
      <c r="B3542" s="5" t="n">
        <v>1191</v>
      </c>
    </row>
    <row r="3543" spans="1:5">
      <c r="A3543" s="4" t="s">
        <v>847</v>
      </c>
      <c r="B3543" s="5" t="n">
        <v>7486</v>
      </c>
    </row>
    <row r="3544" spans="1:5">
      <c r="A3544" s="4" t="s">
        <v>848</v>
      </c>
      <c r="B3544" s="5" t="n">
        <v>-14</v>
      </c>
    </row>
    <row r="3545" spans="1:5">
      <c r="A3545" s="4" t="s">
        <v>856</v>
      </c>
      <c r="B3545" s="5" t="n">
        <v>1124</v>
      </c>
    </row>
    <row r="3546" spans="1:5">
      <c r="A3546" s="4" t="s">
        <v>857</v>
      </c>
      <c r="B3546" s="5" t="n">
        <v>7539</v>
      </c>
    </row>
    <row r="3547" spans="1:5">
      <c r="A3547" s="4" t="s">
        <v>849</v>
      </c>
      <c r="B3547" s="5" t="n">
        <v>8663</v>
      </c>
    </row>
    <row r="3548" spans="1:5">
      <c r="A3548" s="4" t="s">
        <v>850</v>
      </c>
      <c r="B3548" s="5" t="n">
        <v>2366</v>
      </c>
    </row>
    <row r="3549" spans="1:5">
      <c r="A3549" s="4" t="s">
        <v>1210</v>
      </c>
    </row>
    <row r="3550" spans="1:5">
      <c r="A3550" s="3" t="s">
        <v>844</v>
      </c>
    </row>
    <row r="3551" spans="1:5">
      <c r="A3551" s="4" t="s">
        <v>845</v>
      </c>
      <c r="B3551" s="5" t="n">
        <v>6650</v>
      </c>
    </row>
    <row r="3552" spans="1:5">
      <c r="A3552" s="4" t="s">
        <v>846</v>
      </c>
      <c r="B3552" s="5" t="n">
        <v>2306</v>
      </c>
    </row>
    <row r="3553" spans="1:5">
      <c r="A3553" s="4" t="s">
        <v>847</v>
      </c>
      <c r="B3553" s="5" t="n">
        <v>12075</v>
      </c>
    </row>
    <row r="3554" spans="1:5">
      <c r="A3554" s="4" t="s">
        <v>848</v>
      </c>
      <c r="B3554" s="5" t="n">
        <v>1999</v>
      </c>
    </row>
    <row r="3555" spans="1:5">
      <c r="A3555" s="4" t="s">
        <v>856</v>
      </c>
      <c r="B3555" s="5" t="n">
        <v>2336</v>
      </c>
    </row>
    <row r="3556" spans="1:5">
      <c r="A3556" s="4" t="s">
        <v>857</v>
      </c>
      <c r="B3556" s="5" t="n">
        <v>14044</v>
      </c>
    </row>
    <row r="3557" spans="1:5">
      <c r="A3557" s="4" t="s">
        <v>849</v>
      </c>
      <c r="B3557" s="5" t="n">
        <v>16380</v>
      </c>
    </row>
    <row r="3558" spans="1:5">
      <c r="A3558" s="4" t="s">
        <v>850</v>
      </c>
      <c r="B3558" s="5" t="n">
        <v>4829</v>
      </c>
    </row>
    <row r="3559" spans="1:5">
      <c r="A3559" s="4" t="s">
        <v>1211</v>
      </c>
    </row>
    <row r="3560" spans="1:5">
      <c r="A3560" s="3" t="s">
        <v>844</v>
      </c>
    </row>
    <row r="3561" spans="1:5">
      <c r="A3561" s="4" t="s">
        <v>845</v>
      </c>
      <c r="B3561" s="5" t="n">
        <v>2959</v>
      </c>
    </row>
    <row r="3562" spans="1:5">
      <c r="A3562" s="4" t="s">
        <v>846</v>
      </c>
      <c r="B3562" s="5" t="n">
        <v>649</v>
      </c>
    </row>
    <row r="3563" spans="1:5">
      <c r="A3563" s="4" t="s">
        <v>847</v>
      </c>
      <c r="B3563" s="5" t="n">
        <v>5842</v>
      </c>
    </row>
    <row r="3564" spans="1:5">
      <c r="A3564" s="4" t="s">
        <v>848</v>
      </c>
      <c r="B3564" s="5" t="n">
        <v>216</v>
      </c>
    </row>
    <row r="3565" spans="1:5">
      <c r="A3565" s="4" t="s">
        <v>856</v>
      </c>
      <c r="B3565" s="5" t="n">
        <v>649</v>
      </c>
    </row>
    <row r="3566" spans="1:5">
      <c r="A3566" s="4" t="s">
        <v>857</v>
      </c>
      <c r="B3566" s="5" t="n">
        <v>6058</v>
      </c>
    </row>
    <row r="3567" spans="1:5">
      <c r="A3567" s="4" t="s">
        <v>849</v>
      </c>
      <c r="B3567" s="5" t="n">
        <v>6707</v>
      </c>
    </row>
    <row r="3568" spans="1:5">
      <c r="A3568" s="4" t="s">
        <v>850</v>
      </c>
      <c r="B3568" s="5" t="n">
        <v>1586</v>
      </c>
    </row>
    <row r="3569" spans="1:5">
      <c r="A3569" s="4" t="s">
        <v>1212</v>
      </c>
    </row>
    <row r="3570" spans="1:5">
      <c r="A3570" s="3" t="s">
        <v>844</v>
      </c>
    </row>
    <row r="3571" spans="1:5">
      <c r="A3571" s="4" t="s">
        <v>845</v>
      </c>
      <c r="B3571" s="5" t="n">
        <v>0</v>
      </c>
    </row>
    <row r="3572" spans="1:5">
      <c r="A3572" s="4" t="s">
        <v>846</v>
      </c>
      <c r="B3572" s="5" t="n">
        <v>1636</v>
      </c>
    </row>
    <row r="3573" spans="1:5">
      <c r="A3573" s="4" t="s">
        <v>847</v>
      </c>
      <c r="B3573" s="5" t="n">
        <v>13194</v>
      </c>
    </row>
    <row r="3574" spans="1:5">
      <c r="A3574" s="4" t="s">
        <v>848</v>
      </c>
      <c r="B3574" s="5" t="n">
        <v>616</v>
      </c>
    </row>
    <row r="3575" spans="1:5">
      <c r="A3575" s="4" t="s">
        <v>856</v>
      </c>
      <c r="B3575" s="5" t="n">
        <v>1636</v>
      </c>
    </row>
    <row r="3576" spans="1:5">
      <c r="A3576" s="4" t="s">
        <v>857</v>
      </c>
      <c r="B3576" s="5" t="n">
        <v>13810</v>
      </c>
    </row>
    <row r="3577" spans="1:5">
      <c r="A3577" s="4" t="s">
        <v>849</v>
      </c>
      <c r="B3577" s="5" t="n">
        <v>15446</v>
      </c>
    </row>
    <row r="3578" spans="1:5">
      <c r="A3578" s="4" t="s">
        <v>850</v>
      </c>
      <c r="B3578" s="5" t="n">
        <v>3375</v>
      </c>
    </row>
    <row r="3579" spans="1:5">
      <c r="A3579" s="4" t="s">
        <v>1213</v>
      </c>
    </row>
    <row r="3580" spans="1:5">
      <c r="A3580" s="3" t="s">
        <v>844</v>
      </c>
    </row>
    <row r="3581" spans="1:5">
      <c r="A3581" s="4" t="s">
        <v>845</v>
      </c>
      <c r="B3581" s="5" t="n">
        <v>0</v>
      </c>
    </row>
    <row r="3582" spans="1:5">
      <c r="A3582" s="4" t="s">
        <v>846</v>
      </c>
      <c r="B3582" s="5" t="n">
        <v>1615</v>
      </c>
    </row>
    <row r="3583" spans="1:5">
      <c r="A3583" s="4" t="s">
        <v>847</v>
      </c>
      <c r="B3583" s="5" t="n">
        <v>6893</v>
      </c>
    </row>
    <row r="3584" spans="1:5">
      <c r="A3584" s="4" t="s">
        <v>848</v>
      </c>
      <c r="B3584" s="5" t="n">
        <v>67</v>
      </c>
    </row>
    <row r="3585" spans="1:5">
      <c r="A3585" s="4" t="s">
        <v>856</v>
      </c>
      <c r="B3585" s="5" t="n">
        <v>1615</v>
      </c>
    </row>
    <row r="3586" spans="1:5">
      <c r="A3586" s="4" t="s">
        <v>857</v>
      </c>
      <c r="B3586" s="5" t="n">
        <v>6960</v>
      </c>
    </row>
    <row r="3587" spans="1:5">
      <c r="A3587" s="4" t="s">
        <v>849</v>
      </c>
      <c r="B3587" s="5" t="n">
        <v>8575</v>
      </c>
    </row>
    <row r="3588" spans="1:5">
      <c r="A3588" s="4" t="s">
        <v>850</v>
      </c>
      <c r="B3588" s="5" t="n">
        <v>1788</v>
      </c>
    </row>
    <row r="3589" spans="1:5">
      <c r="A3589" s="4" t="s">
        <v>1214</v>
      </c>
    </row>
    <row r="3590" spans="1:5">
      <c r="A3590" s="3" t="s">
        <v>844</v>
      </c>
    </row>
    <row r="3591" spans="1:5">
      <c r="A3591" s="4" t="s">
        <v>845</v>
      </c>
      <c r="B3591" s="5" t="n">
        <v>1801</v>
      </c>
    </row>
    <row r="3592" spans="1:5">
      <c r="A3592" s="4" t="s">
        <v>846</v>
      </c>
      <c r="B3592" s="5" t="n">
        <v>535</v>
      </c>
    </row>
    <row r="3593" spans="1:5">
      <c r="A3593" s="4" t="s">
        <v>847</v>
      </c>
      <c r="B3593" s="5" t="n">
        <v>3192</v>
      </c>
    </row>
    <row r="3594" spans="1:5">
      <c r="A3594" s="4" t="s">
        <v>848</v>
      </c>
      <c r="B3594" s="5" t="n">
        <v>2</v>
      </c>
    </row>
    <row r="3595" spans="1:5">
      <c r="A3595" s="4" t="s">
        <v>856</v>
      </c>
      <c r="B3595" s="5" t="n">
        <v>535</v>
      </c>
    </row>
    <row r="3596" spans="1:5">
      <c r="A3596" s="4" t="s">
        <v>857</v>
      </c>
      <c r="B3596" s="5" t="n">
        <v>3194</v>
      </c>
    </row>
    <row r="3597" spans="1:5">
      <c r="A3597" s="4" t="s">
        <v>849</v>
      </c>
      <c r="B3597" s="5" t="n">
        <v>3729</v>
      </c>
    </row>
    <row r="3598" spans="1:5">
      <c r="A3598" s="4" t="s">
        <v>850</v>
      </c>
      <c r="B3598" s="5" t="n">
        <v>732</v>
      </c>
    </row>
    <row r="3599" spans="1:5">
      <c r="A3599" s="4" t="s">
        <v>1215</v>
      </c>
    </row>
    <row r="3600" spans="1:5">
      <c r="A3600" s="3" t="s">
        <v>844</v>
      </c>
    </row>
    <row r="3601" spans="1:5">
      <c r="A3601" s="4" t="s">
        <v>845</v>
      </c>
      <c r="B3601" s="5" t="n">
        <v>5158</v>
      </c>
    </row>
    <row r="3602" spans="1:5">
      <c r="A3602" s="4" t="s">
        <v>846</v>
      </c>
      <c r="B3602" s="5" t="n">
        <v>1248</v>
      </c>
    </row>
    <row r="3603" spans="1:5">
      <c r="A3603" s="4" t="s">
        <v>847</v>
      </c>
      <c r="B3603" s="5" t="n">
        <v>9392</v>
      </c>
    </row>
    <row r="3604" spans="1:5">
      <c r="A3604" s="4" t="s">
        <v>848</v>
      </c>
      <c r="B3604" s="5" t="n">
        <v>33</v>
      </c>
    </row>
    <row r="3605" spans="1:5">
      <c r="A3605" s="4" t="s">
        <v>856</v>
      </c>
      <c r="B3605" s="5" t="n">
        <v>1248</v>
      </c>
    </row>
    <row r="3606" spans="1:5">
      <c r="A3606" s="4" t="s">
        <v>857</v>
      </c>
      <c r="B3606" s="5" t="n">
        <v>9425</v>
      </c>
    </row>
    <row r="3607" spans="1:5">
      <c r="A3607" s="4" t="s">
        <v>849</v>
      </c>
      <c r="B3607" s="5" t="n">
        <v>10673</v>
      </c>
    </row>
    <row r="3608" spans="1:5">
      <c r="A3608" s="4" t="s">
        <v>850</v>
      </c>
      <c r="B3608" s="5" t="n">
        <v>2144</v>
      </c>
    </row>
    <row r="3609" spans="1:5">
      <c r="A3609" s="4" t="s">
        <v>1216</v>
      </c>
    </row>
    <row r="3610" spans="1:5">
      <c r="A3610" s="3" t="s">
        <v>844</v>
      </c>
    </row>
    <row r="3611" spans="1:5">
      <c r="A3611" s="4" t="s">
        <v>845</v>
      </c>
      <c r="B3611" s="5" t="n">
        <v>0</v>
      </c>
    </row>
    <row r="3612" spans="1:5">
      <c r="A3612" s="4" t="s">
        <v>846</v>
      </c>
      <c r="B3612" s="5" t="n">
        <v>1840</v>
      </c>
    </row>
    <row r="3613" spans="1:5">
      <c r="A3613" s="4" t="s">
        <v>847</v>
      </c>
      <c r="B3613" s="5" t="n">
        <v>10981</v>
      </c>
    </row>
    <row r="3614" spans="1:5">
      <c r="A3614" s="4" t="s">
        <v>848</v>
      </c>
      <c r="B3614" s="5" t="n">
        <v>42</v>
      </c>
    </row>
    <row r="3615" spans="1:5">
      <c r="A3615" s="4" t="s">
        <v>856</v>
      </c>
      <c r="B3615" s="5" t="n">
        <v>1859</v>
      </c>
    </row>
    <row r="3616" spans="1:5">
      <c r="A3616" s="4" t="s">
        <v>857</v>
      </c>
      <c r="B3616" s="5" t="n">
        <v>11004</v>
      </c>
    </row>
    <row r="3617" spans="1:5">
      <c r="A3617" s="4" t="s">
        <v>849</v>
      </c>
      <c r="B3617" s="5" t="n">
        <v>12863</v>
      </c>
    </row>
    <row r="3618" spans="1:5">
      <c r="A3618" s="4" t="s">
        <v>850</v>
      </c>
      <c r="B3618" s="5" t="n">
        <v>2416</v>
      </c>
    </row>
    <row r="3619" spans="1:5">
      <c r="A3619" s="4" t="s">
        <v>1217</v>
      </c>
    </row>
    <row r="3620" spans="1:5">
      <c r="A3620" s="3" t="s">
        <v>844</v>
      </c>
    </row>
    <row r="3621" spans="1:5">
      <c r="A3621" s="4" t="s">
        <v>845</v>
      </c>
      <c r="B3621" s="5" t="n">
        <v>0</v>
      </c>
    </row>
    <row r="3622" spans="1:5">
      <c r="A3622" s="4" t="s">
        <v>846</v>
      </c>
      <c r="B3622" s="5" t="n">
        <v>419</v>
      </c>
    </row>
    <row r="3623" spans="1:5">
      <c r="A3623" s="4" t="s">
        <v>847</v>
      </c>
      <c r="B3623" s="5" t="n">
        <v>1651</v>
      </c>
    </row>
    <row r="3624" spans="1:5">
      <c r="A3624" s="4" t="s">
        <v>848</v>
      </c>
      <c r="B3624" s="5" t="n">
        <v>689</v>
      </c>
    </row>
    <row r="3625" spans="1:5">
      <c r="A3625" s="4" t="s">
        <v>856</v>
      </c>
      <c r="B3625" s="5" t="n">
        <v>419</v>
      </c>
    </row>
    <row r="3626" spans="1:5">
      <c r="A3626" s="4" t="s">
        <v>857</v>
      </c>
      <c r="B3626" s="5" t="n">
        <v>2340</v>
      </c>
    </row>
    <row r="3627" spans="1:5">
      <c r="A3627" s="4" t="s">
        <v>849</v>
      </c>
      <c r="B3627" s="5" t="n">
        <v>2759</v>
      </c>
    </row>
    <row r="3628" spans="1:5">
      <c r="A3628" s="4" t="s">
        <v>850</v>
      </c>
      <c r="B3628" s="5" t="n">
        <v>952</v>
      </c>
    </row>
    <row r="3629" spans="1:5">
      <c r="A3629" s="4" t="s">
        <v>1218</v>
      </c>
    </row>
    <row r="3630" spans="1:5">
      <c r="A3630" s="3" t="s">
        <v>844</v>
      </c>
    </row>
    <row r="3631" spans="1:5">
      <c r="A3631" s="4" t="s">
        <v>845</v>
      </c>
      <c r="B3631" s="5" t="n">
        <v>0</v>
      </c>
    </row>
    <row r="3632" spans="1:5">
      <c r="A3632" s="4" t="s">
        <v>846</v>
      </c>
      <c r="B3632" s="5" t="n">
        <v>456</v>
      </c>
    </row>
    <row r="3633" spans="1:5">
      <c r="A3633" s="4" t="s">
        <v>847</v>
      </c>
      <c r="B3633" s="5" t="n">
        <v>2078</v>
      </c>
    </row>
    <row r="3634" spans="1:5">
      <c r="A3634" s="4" t="s">
        <v>848</v>
      </c>
      <c r="B3634" s="5" t="n">
        <v>445</v>
      </c>
    </row>
    <row r="3635" spans="1:5">
      <c r="A3635" s="4" t="s">
        <v>856</v>
      </c>
      <c r="B3635" s="5" t="n">
        <v>456</v>
      </c>
    </row>
    <row r="3636" spans="1:5">
      <c r="A3636" s="4" t="s">
        <v>857</v>
      </c>
      <c r="B3636" s="5" t="n">
        <v>2523</v>
      </c>
    </row>
    <row r="3637" spans="1:5">
      <c r="A3637" s="4" t="s">
        <v>849</v>
      </c>
      <c r="B3637" s="5" t="n">
        <v>2979</v>
      </c>
    </row>
    <row r="3638" spans="1:5">
      <c r="A3638" s="4" t="s">
        <v>850</v>
      </c>
      <c r="B3638" s="5" t="n">
        <v>1033</v>
      </c>
    </row>
    <row r="3639" spans="1:5">
      <c r="A3639" s="4" t="s">
        <v>1219</v>
      </c>
    </row>
    <row r="3640" spans="1:5">
      <c r="A3640" s="3" t="s">
        <v>844</v>
      </c>
    </row>
    <row r="3641" spans="1:5">
      <c r="A3641" s="4" t="s">
        <v>845</v>
      </c>
      <c r="B3641" s="5" t="n">
        <v>0</v>
      </c>
    </row>
    <row r="3642" spans="1:5">
      <c r="A3642" s="4" t="s">
        <v>846</v>
      </c>
      <c r="B3642" s="5" t="n">
        <v>679</v>
      </c>
    </row>
    <row r="3643" spans="1:5">
      <c r="A3643" s="4" t="s">
        <v>847</v>
      </c>
      <c r="B3643" s="5" t="n">
        <v>2766</v>
      </c>
    </row>
    <row r="3644" spans="1:5">
      <c r="A3644" s="4" t="s">
        <v>848</v>
      </c>
      <c r="B3644" s="5" t="n">
        <v>1343</v>
      </c>
    </row>
    <row r="3645" spans="1:5">
      <c r="A3645" s="4" t="s">
        <v>856</v>
      </c>
      <c r="B3645" s="5" t="n">
        <v>679</v>
      </c>
    </row>
    <row r="3646" spans="1:5">
      <c r="A3646" s="4" t="s">
        <v>857</v>
      </c>
      <c r="B3646" s="5" t="n">
        <v>4109</v>
      </c>
    </row>
    <row r="3647" spans="1:5">
      <c r="A3647" s="4" t="s">
        <v>849</v>
      </c>
      <c r="B3647" s="5" t="n">
        <v>4788</v>
      </c>
    </row>
    <row r="3648" spans="1:5">
      <c r="A3648" s="4" t="s">
        <v>850</v>
      </c>
      <c r="B3648" s="5" t="n">
        <v>1562</v>
      </c>
    </row>
    <row r="3649" spans="1:5">
      <c r="A3649" s="4" t="s">
        <v>1220</v>
      </c>
    </row>
    <row r="3650" spans="1:5">
      <c r="A3650" s="3" t="s">
        <v>844</v>
      </c>
    </row>
    <row r="3651" spans="1:5">
      <c r="A3651" s="4" t="s">
        <v>845</v>
      </c>
      <c r="B3651" s="5" t="n">
        <v>0</v>
      </c>
    </row>
    <row r="3652" spans="1:5">
      <c r="A3652" s="4" t="s">
        <v>846</v>
      </c>
      <c r="B3652" s="5" t="n">
        <v>2038</v>
      </c>
    </row>
    <row r="3653" spans="1:5">
      <c r="A3653" s="4" t="s">
        <v>847</v>
      </c>
      <c r="B3653" s="5" t="n">
        <v>1460</v>
      </c>
    </row>
    <row r="3654" spans="1:5">
      <c r="A3654" s="4" t="s">
        <v>848</v>
      </c>
      <c r="B3654" s="5" t="n">
        <v>1508</v>
      </c>
    </row>
    <row r="3655" spans="1:5">
      <c r="A3655" s="4" t="s">
        <v>856</v>
      </c>
      <c r="B3655" s="5" t="n">
        <v>2083</v>
      </c>
    </row>
    <row r="3656" spans="1:5">
      <c r="A3656" s="4" t="s">
        <v>857</v>
      </c>
      <c r="B3656" s="5" t="n">
        <v>2923</v>
      </c>
    </row>
    <row r="3657" spans="1:5">
      <c r="A3657" s="4" t="s">
        <v>849</v>
      </c>
      <c r="B3657" s="5" t="n">
        <v>5006</v>
      </c>
    </row>
    <row r="3658" spans="1:5">
      <c r="A3658" s="4" t="s">
        <v>850</v>
      </c>
      <c r="B3658" s="5" t="n">
        <v>2164</v>
      </c>
    </row>
    <row r="3659" spans="1:5">
      <c r="A3659" s="4" t="s">
        <v>1221</v>
      </c>
    </row>
    <row r="3660" spans="1:5">
      <c r="A3660" s="3" t="s">
        <v>844</v>
      </c>
    </row>
    <row r="3661" spans="1:5">
      <c r="A3661" s="4" t="s">
        <v>845</v>
      </c>
      <c r="B3661" s="5" t="n">
        <v>0</v>
      </c>
    </row>
    <row r="3662" spans="1:5">
      <c r="A3662" s="4" t="s">
        <v>846</v>
      </c>
      <c r="B3662" s="5" t="n">
        <v>1718</v>
      </c>
    </row>
    <row r="3663" spans="1:5">
      <c r="A3663" s="4" t="s">
        <v>847</v>
      </c>
      <c r="B3663" s="5" t="n">
        <v>2762</v>
      </c>
    </row>
    <row r="3664" spans="1:5">
      <c r="A3664" s="4" t="s">
        <v>848</v>
      </c>
      <c r="B3664" s="5" t="n">
        <v>651</v>
      </c>
    </row>
    <row r="3665" spans="1:5">
      <c r="A3665" s="4" t="s">
        <v>856</v>
      </c>
      <c r="B3665" s="5" t="n">
        <v>1718</v>
      </c>
    </row>
    <row r="3666" spans="1:5">
      <c r="A3666" s="4" t="s">
        <v>857</v>
      </c>
      <c r="B3666" s="5" t="n">
        <v>3413</v>
      </c>
    </row>
    <row r="3667" spans="1:5">
      <c r="A3667" s="4" t="s">
        <v>849</v>
      </c>
      <c r="B3667" s="5" t="n">
        <v>5131</v>
      </c>
    </row>
    <row r="3668" spans="1:5">
      <c r="A3668" s="4" t="s">
        <v>850</v>
      </c>
      <c r="B3668" s="5" t="n">
        <v>1660</v>
      </c>
    </row>
    <row r="3669" spans="1:5">
      <c r="A3669" s="4" t="s">
        <v>1222</v>
      </c>
    </row>
    <row r="3670" spans="1:5">
      <c r="A3670" s="3" t="s">
        <v>844</v>
      </c>
    </row>
    <row r="3671" spans="1:5">
      <c r="A3671" s="4" t="s">
        <v>845</v>
      </c>
      <c r="B3671" s="5" t="n">
        <v>0</v>
      </c>
    </row>
    <row r="3672" spans="1:5">
      <c r="A3672" s="4" t="s">
        <v>846</v>
      </c>
      <c r="B3672" s="5" t="n">
        <v>5794</v>
      </c>
    </row>
    <row r="3673" spans="1:5">
      <c r="A3673" s="4" t="s">
        <v>847</v>
      </c>
      <c r="B3673" s="5" t="n">
        <v>12646</v>
      </c>
    </row>
    <row r="3674" spans="1:5">
      <c r="A3674" s="4" t="s">
        <v>848</v>
      </c>
      <c r="B3674" s="5" t="n">
        <v>264</v>
      </c>
    </row>
    <row r="3675" spans="1:5">
      <c r="A3675" s="4" t="s">
        <v>856</v>
      </c>
      <c r="B3675" s="5" t="n">
        <v>5794</v>
      </c>
    </row>
    <row r="3676" spans="1:5">
      <c r="A3676" s="4" t="s">
        <v>857</v>
      </c>
      <c r="B3676" s="5" t="n">
        <v>12910</v>
      </c>
    </row>
    <row r="3677" spans="1:5">
      <c r="A3677" s="4" t="s">
        <v>849</v>
      </c>
      <c r="B3677" s="5" t="n">
        <v>18704</v>
      </c>
    </row>
    <row r="3678" spans="1:5">
      <c r="A3678" s="4" t="s">
        <v>850</v>
      </c>
      <c r="B3678" s="5" t="n">
        <v>558</v>
      </c>
    </row>
    <row r="3679" spans="1:5">
      <c r="A3679" s="4" t="s">
        <v>1223</v>
      </c>
    </row>
    <row r="3680" spans="1:5">
      <c r="A3680" s="3" t="s">
        <v>844</v>
      </c>
    </row>
    <row r="3681" spans="1:5">
      <c r="A3681" s="4" t="s">
        <v>845</v>
      </c>
      <c r="B3681" s="5" t="n">
        <v>0</v>
      </c>
    </row>
    <row r="3682" spans="1:5">
      <c r="A3682" s="4" t="s">
        <v>846</v>
      </c>
      <c r="B3682" s="5" t="n">
        <v>8080</v>
      </c>
    </row>
    <row r="3683" spans="1:5">
      <c r="A3683" s="4" t="s">
        <v>847</v>
      </c>
      <c r="B3683" s="5" t="n">
        <v>2987</v>
      </c>
    </row>
    <row r="3684" spans="1:5">
      <c r="A3684" s="4" t="s">
        <v>848</v>
      </c>
      <c r="B3684" s="5" t="n">
        <v>87</v>
      </c>
    </row>
    <row r="3685" spans="1:5">
      <c r="A3685" s="4" t="s">
        <v>856</v>
      </c>
      <c r="B3685" s="5" t="n">
        <v>8080</v>
      </c>
    </row>
    <row r="3686" spans="1:5">
      <c r="A3686" s="4" t="s">
        <v>857</v>
      </c>
      <c r="B3686" s="5" t="n">
        <v>3074</v>
      </c>
    </row>
    <row r="3687" spans="1:5">
      <c r="A3687" s="4" t="s">
        <v>849</v>
      </c>
      <c r="B3687" s="5" t="n">
        <v>11154</v>
      </c>
    </row>
    <row r="3688" spans="1:5">
      <c r="A3688" s="4" t="s">
        <v>850</v>
      </c>
      <c r="B3688" s="5" t="n">
        <v>0</v>
      </c>
    </row>
    <row r="3689" spans="1:5">
      <c r="A3689" s="4" t="s">
        <v>1224</v>
      </c>
    </row>
    <row r="3690" spans="1:5">
      <c r="A3690" s="3" t="s">
        <v>844</v>
      </c>
    </row>
    <row r="3691" spans="1:5">
      <c r="A3691" s="4" t="s">
        <v>845</v>
      </c>
      <c r="B3691" s="5" t="n">
        <v>0</v>
      </c>
    </row>
    <row r="3692" spans="1:5">
      <c r="A3692" s="4" t="s">
        <v>846</v>
      </c>
      <c r="B3692" s="5" t="n">
        <v>20031</v>
      </c>
    </row>
    <row r="3693" spans="1:5">
      <c r="A3693" s="4" t="s">
        <v>847</v>
      </c>
      <c r="B3693" s="5" t="n">
        <v>18835</v>
      </c>
    </row>
    <row r="3694" spans="1:5">
      <c r="A3694" s="4" t="s">
        <v>848</v>
      </c>
      <c r="B3694" s="5" t="n">
        <v>1308</v>
      </c>
    </row>
    <row r="3695" spans="1:5">
      <c r="A3695" s="4" t="s">
        <v>856</v>
      </c>
      <c r="B3695" s="5" t="n">
        <v>20031</v>
      </c>
    </row>
    <row r="3696" spans="1:5">
      <c r="A3696" s="4" t="s">
        <v>857</v>
      </c>
      <c r="B3696" s="5" t="n">
        <v>20143</v>
      </c>
    </row>
    <row r="3697" spans="1:5">
      <c r="A3697" s="4" t="s">
        <v>849</v>
      </c>
      <c r="B3697" s="5" t="n">
        <v>40174</v>
      </c>
    </row>
    <row r="3698" spans="1:5">
      <c r="A3698" s="4" t="s">
        <v>850</v>
      </c>
      <c r="B3698" s="5" t="n">
        <v>5038</v>
      </c>
    </row>
    <row r="3699" spans="1:5">
      <c r="A3699" s="4" t="s">
        <v>1225</v>
      </c>
    </row>
    <row r="3700" spans="1:5">
      <c r="A3700" s="3" t="s">
        <v>844</v>
      </c>
    </row>
    <row r="3701" spans="1:5">
      <c r="A3701" s="4" t="s">
        <v>845</v>
      </c>
      <c r="B3701" s="5" t="n">
        <v>9850</v>
      </c>
    </row>
    <row r="3702" spans="1:5">
      <c r="A3702" s="4" t="s">
        <v>846</v>
      </c>
      <c r="B3702" s="5" t="n">
        <v>6433</v>
      </c>
    </row>
    <row r="3703" spans="1:5">
      <c r="A3703" s="4" t="s">
        <v>847</v>
      </c>
      <c r="B3703" s="5" t="n">
        <v>7452</v>
      </c>
    </row>
    <row r="3704" spans="1:5">
      <c r="A3704" s="4" t="s">
        <v>848</v>
      </c>
      <c r="B3704" s="5" t="n">
        <v>1876</v>
      </c>
    </row>
    <row r="3705" spans="1:5">
      <c r="A3705" s="4" t="s">
        <v>856</v>
      </c>
      <c r="B3705" s="5" t="n">
        <v>6433</v>
      </c>
    </row>
    <row r="3706" spans="1:5">
      <c r="A3706" s="4" t="s">
        <v>857</v>
      </c>
      <c r="B3706" s="5" t="n">
        <v>9328</v>
      </c>
    </row>
    <row r="3707" spans="1:5">
      <c r="A3707" s="4" t="s">
        <v>849</v>
      </c>
      <c r="B3707" s="5" t="n">
        <v>15761</v>
      </c>
    </row>
    <row r="3708" spans="1:5">
      <c r="A3708" s="4" t="s">
        <v>850</v>
      </c>
      <c r="B3708" s="5" t="n">
        <v>5084</v>
      </c>
    </row>
    <row r="3709" spans="1:5">
      <c r="A3709" s="4" t="s">
        <v>1226</v>
      </c>
    </row>
    <row r="3710" spans="1:5">
      <c r="A3710" s="3" t="s">
        <v>844</v>
      </c>
    </row>
    <row r="3711" spans="1:5">
      <c r="A3711" s="4" t="s">
        <v>845</v>
      </c>
      <c r="B3711" s="5" t="n">
        <v>6500</v>
      </c>
    </row>
    <row r="3712" spans="1:5">
      <c r="A3712" s="4" t="s">
        <v>846</v>
      </c>
      <c r="B3712" s="5" t="n">
        <v>2938</v>
      </c>
    </row>
    <row r="3713" spans="1:5">
      <c r="A3713" s="4" t="s">
        <v>847</v>
      </c>
      <c r="B3713" s="5" t="n">
        <v>9320</v>
      </c>
    </row>
    <row r="3714" spans="1:5">
      <c r="A3714" s="4" t="s">
        <v>848</v>
      </c>
      <c r="B3714" s="5" t="n">
        <v>2568</v>
      </c>
    </row>
    <row r="3715" spans="1:5">
      <c r="A3715" s="4" t="s">
        <v>856</v>
      </c>
      <c r="B3715" s="5" t="n">
        <v>2938</v>
      </c>
    </row>
    <row r="3716" spans="1:5">
      <c r="A3716" s="4" t="s">
        <v>857</v>
      </c>
      <c r="B3716" s="5" t="n">
        <v>11888</v>
      </c>
    </row>
    <row r="3717" spans="1:5">
      <c r="A3717" s="4" t="s">
        <v>849</v>
      </c>
      <c r="B3717" s="5" t="n">
        <v>14826</v>
      </c>
    </row>
    <row r="3718" spans="1:5">
      <c r="A3718" s="4" t="s">
        <v>850</v>
      </c>
      <c r="B3718" s="5" t="n">
        <v>3366</v>
      </c>
    </row>
    <row r="3719" spans="1:5">
      <c r="A3719" s="4" t="s">
        <v>1227</v>
      </c>
    </row>
    <row r="3720" spans="1:5">
      <c r="A3720" s="3" t="s">
        <v>844</v>
      </c>
    </row>
    <row r="3721" spans="1:5">
      <c r="A3721" s="4" t="s">
        <v>845</v>
      </c>
      <c r="B3721" s="5" t="n">
        <v>7350</v>
      </c>
    </row>
    <row r="3722" spans="1:5">
      <c r="A3722" s="4" t="s">
        <v>846</v>
      </c>
      <c r="B3722" s="5" t="n">
        <v>5296</v>
      </c>
    </row>
    <row r="3723" spans="1:5">
      <c r="A3723" s="4" t="s">
        <v>847</v>
      </c>
      <c r="B3723" s="5" t="n">
        <v>6184</v>
      </c>
    </row>
    <row r="3724" spans="1:5">
      <c r="A3724" s="4" t="s">
        <v>848</v>
      </c>
      <c r="B3724" s="5" t="n">
        <v>305</v>
      </c>
    </row>
    <row r="3725" spans="1:5">
      <c r="A3725" s="4" t="s">
        <v>856</v>
      </c>
      <c r="B3725" s="5" t="n">
        <v>5296</v>
      </c>
    </row>
    <row r="3726" spans="1:5">
      <c r="A3726" s="4" t="s">
        <v>857</v>
      </c>
      <c r="B3726" s="5" t="n">
        <v>6489</v>
      </c>
    </row>
    <row r="3727" spans="1:5">
      <c r="A3727" s="4" t="s">
        <v>849</v>
      </c>
      <c r="B3727" s="5" t="n">
        <v>11785</v>
      </c>
    </row>
    <row r="3728" spans="1:5">
      <c r="A3728" s="4" t="s">
        <v>850</v>
      </c>
      <c r="B3728" s="5" t="n">
        <v>4933</v>
      </c>
    </row>
    <row r="3729" spans="1:5">
      <c r="A3729" s="4" t="s">
        <v>1228</v>
      </c>
    </row>
    <row r="3730" spans="1:5">
      <c r="A3730" s="3" t="s">
        <v>844</v>
      </c>
    </row>
    <row r="3731" spans="1:5">
      <c r="A3731" s="4" t="s">
        <v>845</v>
      </c>
      <c r="B3731" s="5" t="n">
        <v>0</v>
      </c>
    </row>
    <row r="3732" spans="1:5">
      <c r="A3732" s="4" t="s">
        <v>846</v>
      </c>
      <c r="B3732" s="5" t="n">
        <v>3076</v>
      </c>
    </row>
    <row r="3733" spans="1:5">
      <c r="A3733" s="4" t="s">
        <v>847</v>
      </c>
      <c r="B3733" s="5" t="n">
        <v>12660</v>
      </c>
    </row>
    <row r="3734" spans="1:5">
      <c r="A3734" s="4" t="s">
        <v>848</v>
      </c>
      <c r="B3734" s="5" t="n">
        <v>462</v>
      </c>
    </row>
    <row r="3735" spans="1:5">
      <c r="A3735" s="4" t="s">
        <v>856</v>
      </c>
      <c r="B3735" s="5" t="n">
        <v>3076</v>
      </c>
    </row>
    <row r="3736" spans="1:5">
      <c r="A3736" s="4" t="s">
        <v>857</v>
      </c>
      <c r="B3736" s="5" t="n">
        <v>13122</v>
      </c>
    </row>
    <row r="3737" spans="1:5">
      <c r="A3737" s="4" t="s">
        <v>849</v>
      </c>
      <c r="B3737" s="5" t="n">
        <v>16198</v>
      </c>
    </row>
    <row r="3738" spans="1:5">
      <c r="A3738" s="4" t="s">
        <v>850</v>
      </c>
      <c r="B3738" s="5" t="n">
        <v>1479</v>
      </c>
    </row>
    <row r="3739" spans="1:5">
      <c r="A3739" s="4" t="s">
        <v>1229</v>
      </c>
    </row>
    <row r="3740" spans="1:5">
      <c r="A3740" s="3" t="s">
        <v>844</v>
      </c>
    </row>
    <row r="3741" spans="1:5">
      <c r="A3741" s="4" t="s">
        <v>845</v>
      </c>
      <c r="B3741" s="5" t="n">
        <v>0</v>
      </c>
    </row>
    <row r="3742" spans="1:5">
      <c r="A3742" s="4" t="s">
        <v>846</v>
      </c>
      <c r="B3742" s="5" t="n">
        <v>3985</v>
      </c>
    </row>
    <row r="3743" spans="1:5">
      <c r="A3743" s="4" t="s">
        <v>847</v>
      </c>
      <c r="B3743" s="5" t="n">
        <v>5433</v>
      </c>
    </row>
    <row r="3744" spans="1:5">
      <c r="A3744" s="4" t="s">
        <v>848</v>
      </c>
      <c r="B3744" s="5" t="n">
        <v>0</v>
      </c>
    </row>
    <row r="3745" spans="1:5">
      <c r="A3745" s="4" t="s">
        <v>856</v>
      </c>
      <c r="B3745" s="5" t="n">
        <v>3985</v>
      </c>
    </row>
    <row r="3746" spans="1:5">
      <c r="A3746" s="4" t="s">
        <v>857</v>
      </c>
      <c r="B3746" s="5" t="n">
        <v>5433</v>
      </c>
    </row>
    <row r="3747" spans="1:5">
      <c r="A3747" s="4" t="s">
        <v>849</v>
      </c>
      <c r="B3747" s="5" t="n">
        <v>9418</v>
      </c>
    </row>
    <row r="3748" spans="1:5">
      <c r="A3748" s="4" t="s">
        <v>850</v>
      </c>
      <c r="B3748" s="5" t="n">
        <v>163</v>
      </c>
    </row>
    <row r="3749" spans="1:5">
      <c r="A3749" s="4" t="s">
        <v>1230</v>
      </c>
    </row>
    <row r="3750" spans="1:5">
      <c r="A3750" s="3" t="s">
        <v>844</v>
      </c>
    </row>
    <row r="3751" spans="1:5">
      <c r="A3751" s="4" t="s">
        <v>845</v>
      </c>
      <c r="B3751" s="5" t="n">
        <v>0</v>
      </c>
    </row>
    <row r="3752" spans="1:5">
      <c r="A3752" s="4" t="s">
        <v>846</v>
      </c>
      <c r="B3752" s="5" t="n">
        <v>1655</v>
      </c>
    </row>
    <row r="3753" spans="1:5">
      <c r="A3753" s="4" t="s">
        <v>847</v>
      </c>
      <c r="B3753" s="5" t="n">
        <v>5944</v>
      </c>
    </row>
    <row r="3754" spans="1:5">
      <c r="A3754" s="4" t="s">
        <v>848</v>
      </c>
      <c r="B3754" s="5" t="n">
        <v>1060</v>
      </c>
    </row>
    <row r="3755" spans="1:5">
      <c r="A3755" s="4" t="s">
        <v>856</v>
      </c>
      <c r="B3755" s="5" t="n">
        <v>1655</v>
      </c>
    </row>
    <row r="3756" spans="1:5">
      <c r="A3756" s="4" t="s">
        <v>857</v>
      </c>
      <c r="B3756" s="5" t="n">
        <v>7004</v>
      </c>
    </row>
    <row r="3757" spans="1:5">
      <c r="A3757" s="4" t="s">
        <v>849</v>
      </c>
      <c r="B3757" s="5" t="n">
        <v>8659</v>
      </c>
    </row>
    <row r="3758" spans="1:5">
      <c r="A3758" s="4" t="s">
        <v>850</v>
      </c>
      <c r="B3758" s="5" t="n">
        <v>2020</v>
      </c>
    </row>
    <row r="3759" spans="1:5">
      <c r="A3759" s="4" t="s">
        <v>1231</v>
      </c>
    </row>
    <row r="3760" spans="1:5">
      <c r="A3760" s="3" t="s">
        <v>844</v>
      </c>
    </row>
    <row r="3761" spans="1:5">
      <c r="A3761" s="4" t="s">
        <v>845</v>
      </c>
      <c r="B3761" s="5" t="n">
        <v>0</v>
      </c>
    </row>
    <row r="3762" spans="1:5">
      <c r="A3762" s="4" t="s">
        <v>846</v>
      </c>
      <c r="B3762" s="5" t="n">
        <v>1373</v>
      </c>
    </row>
    <row r="3763" spans="1:5">
      <c r="A3763" s="4" t="s">
        <v>847</v>
      </c>
      <c r="B3763" s="5" t="n">
        <v>4135</v>
      </c>
    </row>
    <row r="3764" spans="1:5">
      <c r="A3764" s="4" t="s">
        <v>848</v>
      </c>
      <c r="B3764" s="5" t="n">
        <v>1043</v>
      </c>
    </row>
    <row r="3765" spans="1:5">
      <c r="A3765" s="4" t="s">
        <v>856</v>
      </c>
      <c r="B3765" s="5" t="n">
        <v>1373</v>
      </c>
    </row>
    <row r="3766" spans="1:5">
      <c r="A3766" s="4" t="s">
        <v>857</v>
      </c>
      <c r="B3766" s="5" t="n">
        <v>5178</v>
      </c>
    </row>
    <row r="3767" spans="1:5">
      <c r="A3767" s="4" t="s">
        <v>849</v>
      </c>
      <c r="B3767" s="5" t="n">
        <v>6551</v>
      </c>
    </row>
    <row r="3768" spans="1:5">
      <c r="A3768" s="4" t="s">
        <v>850</v>
      </c>
      <c r="B3768" s="5" t="n">
        <v>1284</v>
      </c>
    </row>
    <row r="3769" spans="1:5">
      <c r="A3769" s="4" t="s">
        <v>1232</v>
      </c>
    </row>
    <row r="3770" spans="1:5">
      <c r="A3770" s="3" t="s">
        <v>844</v>
      </c>
    </row>
    <row r="3771" spans="1:5">
      <c r="A3771" s="4" t="s">
        <v>845</v>
      </c>
      <c r="B3771" s="5" t="n">
        <v>0</v>
      </c>
    </row>
    <row r="3772" spans="1:5">
      <c r="A3772" s="4" t="s">
        <v>846</v>
      </c>
      <c r="B3772" s="5" t="n">
        <v>549</v>
      </c>
    </row>
    <row r="3773" spans="1:5">
      <c r="A3773" s="4" t="s">
        <v>847</v>
      </c>
      <c r="B3773" s="5" t="n">
        <v>3661</v>
      </c>
    </row>
    <row r="3774" spans="1:5">
      <c r="A3774" s="4" t="s">
        <v>848</v>
      </c>
      <c r="B3774" s="5" t="n">
        <v>310</v>
      </c>
    </row>
    <row r="3775" spans="1:5">
      <c r="A3775" s="4" t="s">
        <v>856</v>
      </c>
      <c r="B3775" s="5" t="n">
        <v>549</v>
      </c>
    </row>
    <row r="3776" spans="1:5">
      <c r="A3776" s="4" t="s">
        <v>857</v>
      </c>
      <c r="B3776" s="5" t="n">
        <v>3971</v>
      </c>
    </row>
    <row r="3777" spans="1:5">
      <c r="A3777" s="4" t="s">
        <v>849</v>
      </c>
      <c r="B3777" s="5" t="n">
        <v>4520</v>
      </c>
    </row>
    <row r="3778" spans="1:5">
      <c r="A3778" s="4" t="s">
        <v>850</v>
      </c>
      <c r="B3778" s="5" t="n">
        <v>1235</v>
      </c>
    </row>
    <row r="3779" spans="1:5">
      <c r="A3779" s="4" t="s">
        <v>1233</v>
      </c>
    </row>
    <row r="3780" spans="1:5">
      <c r="A3780" s="3" t="s">
        <v>844</v>
      </c>
    </row>
    <row r="3781" spans="1:5">
      <c r="A3781" s="4" t="s">
        <v>845</v>
      </c>
      <c r="B3781" s="5" t="n">
        <v>0</v>
      </c>
    </row>
    <row r="3782" spans="1:5">
      <c r="A3782" s="4" t="s">
        <v>846</v>
      </c>
      <c r="B3782" s="5" t="n">
        <v>412</v>
      </c>
    </row>
    <row r="3783" spans="1:5">
      <c r="A3783" s="4" t="s">
        <v>847</v>
      </c>
      <c r="B3783" s="5" t="n">
        <v>2367</v>
      </c>
    </row>
    <row r="3784" spans="1:5">
      <c r="A3784" s="4" t="s">
        <v>848</v>
      </c>
      <c r="B3784" s="5" t="n">
        <v>171</v>
      </c>
    </row>
    <row r="3785" spans="1:5">
      <c r="A3785" s="4" t="s">
        <v>856</v>
      </c>
      <c r="B3785" s="5" t="n">
        <v>412</v>
      </c>
    </row>
    <row r="3786" spans="1:5">
      <c r="A3786" s="4" t="s">
        <v>857</v>
      </c>
      <c r="B3786" s="5" t="n">
        <v>2538</v>
      </c>
    </row>
    <row r="3787" spans="1:5">
      <c r="A3787" s="4" t="s">
        <v>849</v>
      </c>
      <c r="B3787" s="5" t="n">
        <v>2950</v>
      </c>
    </row>
    <row r="3788" spans="1:5">
      <c r="A3788" s="4" t="s">
        <v>850</v>
      </c>
      <c r="B3788" s="5" t="n">
        <v>797</v>
      </c>
    </row>
    <row r="3789" spans="1:5">
      <c r="A3789" s="4" t="s">
        <v>1234</v>
      </c>
    </row>
    <row r="3790" spans="1:5">
      <c r="A3790" s="3" t="s">
        <v>844</v>
      </c>
    </row>
    <row r="3791" spans="1:5">
      <c r="A3791" s="4" t="s">
        <v>845</v>
      </c>
      <c r="B3791" s="5" t="n">
        <v>0</v>
      </c>
    </row>
    <row r="3792" spans="1:5">
      <c r="A3792" s="4" t="s">
        <v>846</v>
      </c>
      <c r="B3792" s="5" t="n">
        <v>689</v>
      </c>
    </row>
    <row r="3793" spans="1:5">
      <c r="A3793" s="4" t="s">
        <v>847</v>
      </c>
      <c r="B3793" s="5" t="n">
        <v>4208</v>
      </c>
    </row>
    <row r="3794" spans="1:5">
      <c r="A3794" s="4" t="s">
        <v>848</v>
      </c>
      <c r="B3794" s="5" t="n">
        <v>361</v>
      </c>
    </row>
    <row r="3795" spans="1:5">
      <c r="A3795" s="4" t="s">
        <v>856</v>
      </c>
      <c r="B3795" s="5" t="n">
        <v>689</v>
      </c>
    </row>
    <row r="3796" spans="1:5">
      <c r="A3796" s="4" t="s">
        <v>857</v>
      </c>
      <c r="B3796" s="5" t="n">
        <v>4569</v>
      </c>
    </row>
    <row r="3797" spans="1:5">
      <c r="A3797" s="4" t="s">
        <v>849</v>
      </c>
      <c r="B3797" s="5" t="n">
        <v>5258</v>
      </c>
    </row>
    <row r="3798" spans="1:5">
      <c r="A3798" s="4" t="s">
        <v>850</v>
      </c>
      <c r="B3798" s="5" t="n">
        <v>1404</v>
      </c>
    </row>
    <row r="3799" spans="1:5">
      <c r="A3799" s="4" t="s">
        <v>1235</v>
      </c>
    </row>
    <row r="3800" spans="1:5">
      <c r="A3800" s="3" t="s">
        <v>844</v>
      </c>
    </row>
    <row r="3801" spans="1:5">
      <c r="A3801" s="4" t="s">
        <v>845</v>
      </c>
      <c r="B3801" s="5" t="n">
        <v>0</v>
      </c>
    </row>
    <row r="3802" spans="1:5">
      <c r="A3802" s="4" t="s">
        <v>846</v>
      </c>
      <c r="B3802" s="5" t="n">
        <v>928</v>
      </c>
    </row>
    <row r="3803" spans="1:5">
      <c r="A3803" s="4" t="s">
        <v>847</v>
      </c>
      <c r="B3803" s="5" t="n">
        <v>7776</v>
      </c>
    </row>
    <row r="3804" spans="1:5">
      <c r="A3804" s="4" t="s">
        <v>848</v>
      </c>
      <c r="B3804" s="5" t="n">
        <v>-17</v>
      </c>
    </row>
    <row r="3805" spans="1:5">
      <c r="A3805" s="4" t="s">
        <v>856</v>
      </c>
      <c r="B3805" s="5" t="n">
        <v>884</v>
      </c>
    </row>
    <row r="3806" spans="1:5">
      <c r="A3806" s="4" t="s">
        <v>857</v>
      </c>
      <c r="B3806" s="5" t="n">
        <v>7803</v>
      </c>
    </row>
    <row r="3807" spans="1:5">
      <c r="A3807" s="4" t="s">
        <v>849</v>
      </c>
      <c r="B3807" s="5" t="n">
        <v>8687</v>
      </c>
    </row>
    <row r="3808" spans="1:5">
      <c r="A3808" s="4" t="s">
        <v>850</v>
      </c>
      <c r="B3808" s="5" t="n">
        <v>2447</v>
      </c>
    </row>
    <row r="3809" spans="1:5">
      <c r="A3809" s="4" t="s">
        <v>1236</v>
      </c>
    </row>
    <row r="3810" spans="1:5">
      <c r="A3810" s="3" t="s">
        <v>844</v>
      </c>
    </row>
    <row r="3811" spans="1:5">
      <c r="A3811" s="4" t="s">
        <v>845</v>
      </c>
      <c r="B3811" s="5" t="n">
        <v>0</v>
      </c>
    </row>
    <row r="3812" spans="1:5">
      <c r="A3812" s="4" t="s">
        <v>846</v>
      </c>
      <c r="B3812" s="5" t="n">
        <v>664</v>
      </c>
    </row>
    <row r="3813" spans="1:5">
      <c r="A3813" s="4" t="s">
        <v>847</v>
      </c>
      <c r="B3813" s="5" t="n">
        <v>3180</v>
      </c>
    </row>
    <row r="3814" spans="1:5">
      <c r="A3814" s="4" t="s">
        <v>848</v>
      </c>
      <c r="B3814" s="5" t="n">
        <v>-43</v>
      </c>
    </row>
    <row r="3815" spans="1:5">
      <c r="A3815" s="4" t="s">
        <v>856</v>
      </c>
      <c r="B3815" s="5" t="n">
        <v>613</v>
      </c>
    </row>
    <row r="3816" spans="1:5">
      <c r="A3816" s="4" t="s">
        <v>857</v>
      </c>
      <c r="B3816" s="5" t="n">
        <v>3188</v>
      </c>
    </row>
    <row r="3817" spans="1:5">
      <c r="A3817" s="4" t="s">
        <v>849</v>
      </c>
      <c r="B3817" s="5" t="n">
        <v>3801</v>
      </c>
    </row>
    <row r="3818" spans="1:5">
      <c r="A3818" s="4" t="s">
        <v>850</v>
      </c>
      <c r="B3818" s="5" t="n">
        <v>1028</v>
      </c>
    </row>
    <row r="3819" spans="1:5">
      <c r="A3819" s="4" t="s">
        <v>1237</v>
      </c>
    </row>
    <row r="3820" spans="1:5">
      <c r="A3820" s="3" t="s">
        <v>844</v>
      </c>
    </row>
    <row r="3821" spans="1:5">
      <c r="A3821" s="4" t="s">
        <v>845</v>
      </c>
      <c r="B3821" s="5" t="n">
        <v>0</v>
      </c>
    </row>
    <row r="3822" spans="1:5">
      <c r="A3822" s="4" t="s">
        <v>846</v>
      </c>
      <c r="B3822" s="5" t="n">
        <v>8433</v>
      </c>
    </row>
    <row r="3823" spans="1:5">
      <c r="A3823" s="4" t="s">
        <v>847</v>
      </c>
      <c r="B3823" s="5" t="n">
        <v>7765</v>
      </c>
    </row>
    <row r="3824" spans="1:5">
      <c r="A3824" s="4" t="s">
        <v>848</v>
      </c>
      <c r="B3824" s="5" t="n">
        <v>48</v>
      </c>
    </row>
    <row r="3825" spans="1:5">
      <c r="A3825" s="4" t="s">
        <v>856</v>
      </c>
      <c r="B3825" s="5" t="n">
        <v>8433</v>
      </c>
    </row>
    <row r="3826" spans="1:5">
      <c r="A3826" s="4" t="s">
        <v>857</v>
      </c>
      <c r="B3826" s="5" t="n">
        <v>7813</v>
      </c>
    </row>
    <row r="3827" spans="1:5">
      <c r="A3827" s="4" t="s">
        <v>849</v>
      </c>
      <c r="B3827" s="5" t="n">
        <v>16246</v>
      </c>
    </row>
    <row r="3828" spans="1:5">
      <c r="A3828" s="4" t="s">
        <v>850</v>
      </c>
      <c r="B3828" s="5" t="n">
        <v>4903</v>
      </c>
    </row>
    <row r="3829" spans="1:5">
      <c r="A3829" s="4" t="s">
        <v>1238</v>
      </c>
    </row>
    <row r="3830" spans="1:5">
      <c r="A3830" s="3" t="s">
        <v>844</v>
      </c>
    </row>
    <row r="3831" spans="1:5">
      <c r="A3831" s="4" t="s">
        <v>845</v>
      </c>
      <c r="B3831" s="5" t="n">
        <v>236</v>
      </c>
    </row>
    <row r="3832" spans="1:5">
      <c r="A3832" s="4" t="s">
        <v>846</v>
      </c>
      <c r="B3832" s="5" t="n">
        <v>966</v>
      </c>
    </row>
    <row r="3833" spans="1:5">
      <c r="A3833" s="4" t="s">
        <v>847</v>
      </c>
      <c r="B3833" s="5" t="n">
        <v>7140</v>
      </c>
    </row>
    <row r="3834" spans="1:5">
      <c r="A3834" s="4" t="s">
        <v>848</v>
      </c>
      <c r="B3834" s="5" t="n">
        <v>642</v>
      </c>
    </row>
    <row r="3835" spans="1:5">
      <c r="A3835" s="4" t="s">
        <v>856</v>
      </c>
      <c r="B3835" s="5" t="n">
        <v>966</v>
      </c>
    </row>
    <row r="3836" spans="1:5">
      <c r="A3836" s="4" t="s">
        <v>857</v>
      </c>
      <c r="B3836" s="5" t="n">
        <v>7782</v>
      </c>
    </row>
    <row r="3837" spans="1:5">
      <c r="A3837" s="4" t="s">
        <v>849</v>
      </c>
      <c r="B3837" s="5" t="n">
        <v>8748</v>
      </c>
    </row>
    <row r="3838" spans="1:5">
      <c r="A3838" s="4" t="s">
        <v>850</v>
      </c>
      <c r="B3838" s="5" t="n">
        <v>2457</v>
      </c>
    </row>
    <row r="3839" spans="1:5">
      <c r="A3839" s="4" t="s">
        <v>1239</v>
      </c>
    </row>
    <row r="3840" spans="1:5">
      <c r="A3840" s="3" t="s">
        <v>844</v>
      </c>
    </row>
    <row r="3841" spans="1:5">
      <c r="A3841" s="4" t="s">
        <v>845</v>
      </c>
      <c r="B3841" s="5" t="n">
        <v>7847</v>
      </c>
    </row>
    <row r="3842" spans="1:5">
      <c r="A3842" s="4" t="s">
        <v>846</v>
      </c>
      <c r="B3842" s="5" t="n">
        <v>4300</v>
      </c>
    </row>
    <row r="3843" spans="1:5">
      <c r="A3843" s="4" t="s">
        <v>847</v>
      </c>
      <c r="B3843" s="5" t="n">
        <v>13894</v>
      </c>
    </row>
    <row r="3844" spans="1:5">
      <c r="A3844" s="4" t="s">
        <v>848</v>
      </c>
      <c r="B3844" s="5" t="n">
        <v>2361</v>
      </c>
    </row>
    <row r="3845" spans="1:5">
      <c r="A3845" s="4" t="s">
        <v>856</v>
      </c>
      <c r="B3845" s="5" t="n">
        <v>5782</v>
      </c>
    </row>
    <row r="3846" spans="1:5">
      <c r="A3846" s="4" t="s">
        <v>857</v>
      </c>
      <c r="B3846" s="5" t="n">
        <v>14773</v>
      </c>
    </row>
    <row r="3847" spans="1:5">
      <c r="A3847" s="4" t="s">
        <v>849</v>
      </c>
      <c r="B3847" s="5" t="n">
        <v>20555</v>
      </c>
    </row>
    <row r="3848" spans="1:5">
      <c r="A3848" s="4" t="s">
        <v>850</v>
      </c>
      <c r="B3848" s="5" t="n">
        <v>5437</v>
      </c>
    </row>
    <row r="3849" spans="1:5">
      <c r="A3849" s="4" t="s">
        <v>1240</v>
      </c>
    </row>
    <row r="3850" spans="1:5">
      <c r="A3850" s="3" t="s">
        <v>844</v>
      </c>
    </row>
    <row r="3851" spans="1:5">
      <c r="A3851" s="4" t="s">
        <v>845</v>
      </c>
      <c r="B3851" s="5" t="n">
        <v>0</v>
      </c>
    </row>
    <row r="3852" spans="1:5">
      <c r="A3852" s="4" t="s">
        <v>846</v>
      </c>
      <c r="B3852" s="5" t="n">
        <v>3071</v>
      </c>
    </row>
    <row r="3853" spans="1:5">
      <c r="A3853" s="4" t="s">
        <v>847</v>
      </c>
      <c r="B3853" s="5" t="n">
        <v>20085</v>
      </c>
    </row>
    <row r="3854" spans="1:5">
      <c r="A3854" s="4" t="s">
        <v>848</v>
      </c>
      <c r="B3854" s="5" t="n">
        <v>1383</v>
      </c>
    </row>
    <row r="3855" spans="1:5">
      <c r="A3855" s="4" t="s">
        <v>856</v>
      </c>
      <c r="B3855" s="5" t="n">
        <v>3071</v>
      </c>
    </row>
    <row r="3856" spans="1:5">
      <c r="A3856" s="4" t="s">
        <v>857</v>
      </c>
      <c r="B3856" s="5" t="n">
        <v>21468</v>
      </c>
    </row>
    <row r="3857" spans="1:5">
      <c r="A3857" s="4" t="s">
        <v>849</v>
      </c>
      <c r="B3857" s="5" t="n">
        <v>24539</v>
      </c>
    </row>
    <row r="3858" spans="1:5">
      <c r="A3858" s="4" t="s">
        <v>850</v>
      </c>
      <c r="B3858" s="5" t="n">
        <v>6792</v>
      </c>
    </row>
    <row r="3859" spans="1:5">
      <c r="A3859" s="4" t="s">
        <v>1241</v>
      </c>
    </row>
    <row r="3860" spans="1:5">
      <c r="A3860" s="3" t="s">
        <v>844</v>
      </c>
    </row>
    <row r="3861" spans="1:5">
      <c r="A3861" s="4" t="s">
        <v>845</v>
      </c>
      <c r="B3861" s="5" t="n">
        <v>0</v>
      </c>
    </row>
    <row r="3862" spans="1:5">
      <c r="A3862" s="4" t="s">
        <v>846</v>
      </c>
      <c r="B3862" s="5" t="n">
        <v>1074</v>
      </c>
    </row>
    <row r="3863" spans="1:5">
      <c r="A3863" s="4" t="s">
        <v>847</v>
      </c>
      <c r="B3863" s="5" t="n">
        <v>7621</v>
      </c>
    </row>
    <row r="3864" spans="1:5">
      <c r="A3864" s="4" t="s">
        <v>848</v>
      </c>
      <c r="B3864" s="5" t="n">
        <v>1307</v>
      </c>
    </row>
    <row r="3865" spans="1:5">
      <c r="A3865" s="4" t="s">
        <v>856</v>
      </c>
      <c r="B3865" s="5" t="n">
        <v>1187</v>
      </c>
    </row>
    <row r="3866" spans="1:5">
      <c r="A3866" s="4" t="s">
        <v>857</v>
      </c>
      <c r="B3866" s="5" t="n">
        <v>8815</v>
      </c>
    </row>
    <row r="3867" spans="1:5">
      <c r="A3867" s="4" t="s">
        <v>849</v>
      </c>
      <c r="B3867" s="5" t="n">
        <v>10002</v>
      </c>
    </row>
    <row r="3868" spans="1:5">
      <c r="A3868" s="4" t="s">
        <v>850</v>
      </c>
      <c r="B3868" s="5" t="n">
        <v>2952</v>
      </c>
    </row>
    <row r="3869" spans="1:5">
      <c r="A3869" s="4" t="s">
        <v>1242</v>
      </c>
    </row>
    <row r="3870" spans="1:5">
      <c r="A3870" s="3" t="s">
        <v>844</v>
      </c>
    </row>
    <row r="3871" spans="1:5">
      <c r="A3871" s="4" t="s">
        <v>845</v>
      </c>
      <c r="B3871" s="5" t="n">
        <v>0</v>
      </c>
    </row>
    <row r="3872" spans="1:5">
      <c r="A3872" s="4" t="s">
        <v>846</v>
      </c>
      <c r="B3872" s="5" t="n">
        <v>1074</v>
      </c>
    </row>
    <row r="3873" spans="1:5">
      <c r="A3873" s="4" t="s">
        <v>847</v>
      </c>
      <c r="B3873" s="5" t="n">
        <v>6473</v>
      </c>
    </row>
    <row r="3874" spans="1:5">
      <c r="A3874" s="4" t="s">
        <v>848</v>
      </c>
      <c r="B3874" s="5" t="n">
        <v>564</v>
      </c>
    </row>
    <row r="3875" spans="1:5">
      <c r="A3875" s="4" t="s">
        <v>856</v>
      </c>
      <c r="B3875" s="5" t="n">
        <v>1074</v>
      </c>
    </row>
    <row r="3876" spans="1:5">
      <c r="A3876" s="4" t="s">
        <v>857</v>
      </c>
      <c r="B3876" s="5" t="n">
        <v>7037</v>
      </c>
    </row>
    <row r="3877" spans="1:5">
      <c r="A3877" s="4" t="s">
        <v>849</v>
      </c>
      <c r="B3877" s="5" t="n">
        <v>8111</v>
      </c>
    </row>
    <row r="3878" spans="1:5">
      <c r="A3878" s="4" t="s">
        <v>850</v>
      </c>
      <c r="B3878" s="5" t="n">
        <v>2212</v>
      </c>
    </row>
    <row r="3879" spans="1:5">
      <c r="A3879" s="4" t="s">
        <v>1243</v>
      </c>
    </row>
    <row r="3880" spans="1:5">
      <c r="A3880" s="3" t="s">
        <v>844</v>
      </c>
    </row>
    <row r="3881" spans="1:5">
      <c r="A3881" s="4" t="s">
        <v>845</v>
      </c>
      <c r="B3881" s="5" t="n">
        <v>2199</v>
      </c>
    </row>
    <row r="3882" spans="1:5">
      <c r="A3882" s="4" t="s">
        <v>846</v>
      </c>
      <c r="B3882" s="5" t="n">
        <v>992</v>
      </c>
    </row>
    <row r="3883" spans="1:5">
      <c r="A3883" s="4" t="s">
        <v>847</v>
      </c>
      <c r="B3883" s="5" t="n">
        <v>4878</v>
      </c>
    </row>
    <row r="3884" spans="1:5">
      <c r="A3884" s="4" t="s">
        <v>848</v>
      </c>
      <c r="B3884" s="5" t="n">
        <v>141</v>
      </c>
    </row>
    <row r="3885" spans="1:5">
      <c r="A3885" s="4" t="s">
        <v>856</v>
      </c>
      <c r="B3885" s="5" t="n">
        <v>992</v>
      </c>
    </row>
    <row r="3886" spans="1:5">
      <c r="A3886" s="4" t="s">
        <v>857</v>
      </c>
      <c r="B3886" s="5" t="n">
        <v>5019</v>
      </c>
    </row>
    <row r="3887" spans="1:5">
      <c r="A3887" s="4" t="s">
        <v>849</v>
      </c>
      <c r="B3887" s="5" t="n">
        <v>6011</v>
      </c>
    </row>
    <row r="3888" spans="1:5">
      <c r="A3888" s="4" t="s">
        <v>850</v>
      </c>
      <c r="B3888" s="5" t="n">
        <v>1614</v>
      </c>
    </row>
    <row r="3889" spans="1:5">
      <c r="A3889" s="4" t="s">
        <v>1244</v>
      </c>
    </row>
    <row r="3890" spans="1:5">
      <c r="A3890" s="3" t="s">
        <v>844</v>
      </c>
    </row>
    <row r="3891" spans="1:5">
      <c r="A3891" s="4" t="s">
        <v>845</v>
      </c>
      <c r="B3891" s="5" t="n">
        <v>4548</v>
      </c>
    </row>
    <row r="3892" spans="1:5">
      <c r="A3892" s="4" t="s">
        <v>846</v>
      </c>
      <c r="B3892" s="5" t="n">
        <v>878</v>
      </c>
    </row>
    <row r="3893" spans="1:5">
      <c r="A3893" s="4" t="s">
        <v>847</v>
      </c>
      <c r="B3893" s="5" t="n">
        <v>9274</v>
      </c>
    </row>
    <row r="3894" spans="1:5">
      <c r="A3894" s="4" t="s">
        <v>848</v>
      </c>
      <c r="B3894" s="5" t="n">
        <v>232</v>
      </c>
    </row>
    <row r="3895" spans="1:5">
      <c r="A3895" s="4" t="s">
        <v>856</v>
      </c>
      <c r="B3895" s="5" t="n">
        <v>883</v>
      </c>
    </row>
    <row r="3896" spans="1:5">
      <c r="A3896" s="4" t="s">
        <v>857</v>
      </c>
      <c r="B3896" s="5" t="n">
        <v>9501</v>
      </c>
    </row>
    <row r="3897" spans="1:5">
      <c r="A3897" s="4" t="s">
        <v>849</v>
      </c>
      <c r="B3897" s="5" t="n">
        <v>10384</v>
      </c>
    </row>
    <row r="3898" spans="1:5">
      <c r="A3898" s="4" t="s">
        <v>850</v>
      </c>
      <c r="B3898" s="5" t="n">
        <v>2443</v>
      </c>
    </row>
    <row r="3899" spans="1:5">
      <c r="A3899" s="4" t="s">
        <v>1245</v>
      </c>
    </row>
    <row r="3900" spans="1:5">
      <c r="A3900" s="3" t="s">
        <v>844</v>
      </c>
    </row>
    <row r="3901" spans="1:5">
      <c r="A3901" s="4" t="s">
        <v>845</v>
      </c>
      <c r="B3901" s="5" t="n">
        <v>0</v>
      </c>
    </row>
    <row r="3902" spans="1:5">
      <c r="A3902" s="4" t="s">
        <v>846</v>
      </c>
      <c r="B3902" s="5" t="n">
        <v>2392</v>
      </c>
    </row>
    <row r="3903" spans="1:5">
      <c r="A3903" s="4" t="s">
        <v>847</v>
      </c>
      <c r="B3903" s="5" t="n">
        <v>7572</v>
      </c>
    </row>
    <row r="3904" spans="1:5">
      <c r="A3904" s="4" t="s">
        <v>848</v>
      </c>
      <c r="B3904" s="5" t="n">
        <v>2432</v>
      </c>
    </row>
    <row r="3905" spans="1:5">
      <c r="A3905" s="4" t="s">
        <v>856</v>
      </c>
      <c r="B3905" s="5" t="n">
        <v>2960</v>
      </c>
    </row>
    <row r="3906" spans="1:5">
      <c r="A3906" s="4" t="s">
        <v>857</v>
      </c>
      <c r="B3906" s="5" t="n">
        <v>9436</v>
      </c>
    </row>
    <row r="3907" spans="1:5">
      <c r="A3907" s="4" t="s">
        <v>849</v>
      </c>
      <c r="B3907" s="5" t="n">
        <v>12396</v>
      </c>
    </row>
    <row r="3908" spans="1:5">
      <c r="A3908" s="4" t="s">
        <v>850</v>
      </c>
      <c r="B3908" s="5" t="n">
        <v>3261</v>
      </c>
    </row>
    <row r="3909" spans="1:5">
      <c r="A3909" s="4" t="s">
        <v>1246</v>
      </c>
    </row>
    <row r="3910" spans="1:5">
      <c r="A3910" s="3" t="s">
        <v>844</v>
      </c>
    </row>
    <row r="3911" spans="1:5">
      <c r="A3911" s="4" t="s">
        <v>845</v>
      </c>
      <c r="B3911" s="5" t="n">
        <v>0</v>
      </c>
    </row>
    <row r="3912" spans="1:5">
      <c r="A3912" s="4" t="s">
        <v>846</v>
      </c>
      <c r="B3912" s="5" t="n">
        <v>2267</v>
      </c>
    </row>
    <row r="3913" spans="1:5">
      <c r="A3913" s="4" t="s">
        <v>847</v>
      </c>
      <c r="B3913" s="5" t="n">
        <v>0</v>
      </c>
    </row>
    <row r="3914" spans="1:5">
      <c r="A3914" s="4" t="s">
        <v>848</v>
      </c>
      <c r="B3914" s="5" t="n">
        <v>276</v>
      </c>
    </row>
    <row r="3915" spans="1:5">
      <c r="A3915" s="4" t="s">
        <v>856</v>
      </c>
      <c r="B3915" s="5" t="n">
        <v>2520</v>
      </c>
    </row>
    <row r="3916" spans="1:5">
      <c r="A3916" s="4" t="s">
        <v>857</v>
      </c>
      <c r="B3916" s="5" t="n">
        <v>23</v>
      </c>
    </row>
    <row r="3917" spans="1:5">
      <c r="A3917" s="4" t="s">
        <v>849</v>
      </c>
      <c r="B3917" s="5" t="n">
        <v>2543</v>
      </c>
    </row>
    <row r="3918" spans="1:5">
      <c r="A3918" s="4" t="s">
        <v>850</v>
      </c>
      <c r="B3918" s="5" t="n">
        <v>550</v>
      </c>
    </row>
    <row r="3919" spans="1:5">
      <c r="A3919" s="4" t="s">
        <v>1247</v>
      </c>
    </row>
    <row r="3920" spans="1:5">
      <c r="A3920" s="3" t="s">
        <v>844</v>
      </c>
    </row>
    <row r="3921" spans="1:5">
      <c r="A3921" s="4" t="s">
        <v>845</v>
      </c>
      <c r="B3921" s="5" t="n">
        <v>0</v>
      </c>
    </row>
    <row r="3922" spans="1:5">
      <c r="A3922" s="4" t="s">
        <v>846</v>
      </c>
      <c r="B3922" s="5" t="n">
        <v>2629</v>
      </c>
    </row>
    <row r="3923" spans="1:5">
      <c r="A3923" s="4" t="s">
        <v>847</v>
      </c>
      <c r="B3923" s="5" t="n">
        <v>13284</v>
      </c>
    </row>
    <row r="3924" spans="1:5">
      <c r="A3924" s="4" t="s">
        <v>848</v>
      </c>
      <c r="B3924" s="5" t="n">
        <v>78</v>
      </c>
    </row>
    <row r="3925" spans="1:5">
      <c r="A3925" s="4" t="s">
        <v>856</v>
      </c>
      <c r="B3925" s="5" t="n">
        <v>2629</v>
      </c>
    </row>
    <row r="3926" spans="1:5">
      <c r="A3926" s="4" t="s">
        <v>857</v>
      </c>
      <c r="B3926" s="5" t="n">
        <v>13362</v>
      </c>
    </row>
    <row r="3927" spans="1:5">
      <c r="A3927" s="4" t="s">
        <v>849</v>
      </c>
      <c r="B3927" s="5" t="n">
        <v>15991</v>
      </c>
    </row>
    <row r="3928" spans="1:5">
      <c r="A3928" s="4" t="s">
        <v>850</v>
      </c>
      <c r="B3928" s="5" t="n">
        <v>4766</v>
      </c>
    </row>
    <row r="3929" spans="1:5">
      <c r="A3929" s="4" t="s">
        <v>1248</v>
      </c>
    </row>
    <row r="3930" spans="1:5">
      <c r="A3930" s="3" t="s">
        <v>844</v>
      </c>
    </row>
    <row r="3931" spans="1:5">
      <c r="A3931" s="4" t="s">
        <v>845</v>
      </c>
      <c r="B3931" s="5" t="n">
        <v>0</v>
      </c>
    </row>
    <row r="3932" spans="1:5">
      <c r="A3932" s="4" t="s">
        <v>846</v>
      </c>
      <c r="B3932" s="5" t="n">
        <v>5116</v>
      </c>
    </row>
    <row r="3933" spans="1:5">
      <c r="A3933" s="4" t="s">
        <v>847</v>
      </c>
      <c r="B3933" s="5" t="n">
        <v>7663</v>
      </c>
    </row>
    <row r="3934" spans="1:5">
      <c r="A3934" s="4" t="s">
        <v>848</v>
      </c>
      <c r="B3934" s="5" t="n">
        <v>47</v>
      </c>
    </row>
    <row r="3935" spans="1:5">
      <c r="A3935" s="4" t="s">
        <v>856</v>
      </c>
      <c r="B3935" s="5" t="n">
        <v>5116</v>
      </c>
    </row>
    <row r="3936" spans="1:5">
      <c r="A3936" s="4" t="s">
        <v>857</v>
      </c>
      <c r="B3936" s="5" t="n">
        <v>7710</v>
      </c>
    </row>
    <row r="3937" spans="1:5">
      <c r="A3937" s="4" t="s">
        <v>849</v>
      </c>
      <c r="B3937" s="5" t="n">
        <v>12826</v>
      </c>
    </row>
    <row r="3938" spans="1:5">
      <c r="A3938" s="4" t="s">
        <v>850</v>
      </c>
      <c r="B3938" s="5" t="n">
        <v>1212</v>
      </c>
    </row>
    <row r="3939" spans="1:5">
      <c r="A3939" s="4" t="s">
        <v>1249</v>
      </c>
    </row>
    <row r="3940" spans="1:5">
      <c r="A3940" s="3" t="s">
        <v>844</v>
      </c>
    </row>
    <row r="3941" spans="1:5">
      <c r="A3941" s="4" t="s">
        <v>845</v>
      </c>
      <c r="B3941" s="5" t="n">
        <v>0</v>
      </c>
    </row>
    <row r="3942" spans="1:5">
      <c r="A3942" s="4" t="s">
        <v>846</v>
      </c>
      <c r="B3942" s="5" t="n">
        <v>1496</v>
      </c>
    </row>
    <row r="3943" spans="1:5">
      <c r="A3943" s="4" t="s">
        <v>847</v>
      </c>
      <c r="B3943" s="5" t="n">
        <v>6112</v>
      </c>
    </row>
    <row r="3944" spans="1:5">
      <c r="A3944" s="4" t="s">
        <v>848</v>
      </c>
      <c r="B3944" s="5" t="n">
        <v>67</v>
      </c>
    </row>
    <row r="3945" spans="1:5">
      <c r="A3945" s="4" t="s">
        <v>856</v>
      </c>
      <c r="B3945" s="5" t="n">
        <v>1522</v>
      </c>
    </row>
    <row r="3946" spans="1:5">
      <c r="A3946" s="4" t="s">
        <v>857</v>
      </c>
      <c r="B3946" s="5" t="n">
        <v>6153</v>
      </c>
    </row>
    <row r="3947" spans="1:5">
      <c r="A3947" s="4" t="s">
        <v>849</v>
      </c>
      <c r="B3947" s="5" t="n">
        <v>7675</v>
      </c>
    </row>
    <row r="3948" spans="1:5">
      <c r="A3948" s="4" t="s">
        <v>850</v>
      </c>
      <c r="B3948" s="5" t="n">
        <v>1569</v>
      </c>
    </row>
    <row r="3949" spans="1:5">
      <c r="A3949" s="4" t="s">
        <v>1250</v>
      </c>
    </row>
    <row r="3950" spans="1:5">
      <c r="A3950" s="3" t="s">
        <v>844</v>
      </c>
    </row>
    <row r="3951" spans="1:5">
      <c r="A3951" s="4" t="s">
        <v>845</v>
      </c>
      <c r="B3951" s="5" t="n">
        <v>0</v>
      </c>
    </row>
    <row r="3952" spans="1:5">
      <c r="A3952" s="4" t="s">
        <v>846</v>
      </c>
      <c r="B3952" s="5" t="n">
        <v>2648</v>
      </c>
    </row>
    <row r="3953" spans="1:5">
      <c r="A3953" s="4" t="s">
        <v>847</v>
      </c>
      <c r="B3953" s="5" t="n">
        <v>11900</v>
      </c>
    </row>
    <row r="3954" spans="1:5">
      <c r="A3954" s="4" t="s">
        <v>848</v>
      </c>
      <c r="B3954" s="5" t="n">
        <v>0</v>
      </c>
    </row>
    <row r="3955" spans="1:5">
      <c r="A3955" s="4" t="s">
        <v>856</v>
      </c>
      <c r="B3955" s="5" t="n">
        <v>2648</v>
      </c>
    </row>
    <row r="3956" spans="1:5">
      <c r="A3956" s="4" t="s">
        <v>857</v>
      </c>
      <c r="B3956" s="5" t="n">
        <v>11900</v>
      </c>
    </row>
    <row r="3957" spans="1:5">
      <c r="A3957" s="4" t="s">
        <v>849</v>
      </c>
      <c r="B3957" s="5" t="n">
        <v>14548</v>
      </c>
    </row>
    <row r="3958" spans="1:5">
      <c r="A3958" s="4" t="s">
        <v>850</v>
      </c>
      <c r="B3958" s="5" t="n">
        <v>750</v>
      </c>
    </row>
    <row r="3959" spans="1:5">
      <c r="A3959" s="4" t="s">
        <v>1251</v>
      </c>
    </row>
    <row r="3960" spans="1:5">
      <c r="A3960" s="3" t="s">
        <v>844</v>
      </c>
    </row>
    <row r="3961" spans="1:5">
      <c r="A3961" s="4" t="s">
        <v>845</v>
      </c>
      <c r="B3961" s="5" t="n">
        <v>0</v>
      </c>
    </row>
    <row r="3962" spans="1:5">
      <c r="A3962" s="4" t="s">
        <v>846</v>
      </c>
      <c r="B3962" s="5" t="n">
        <v>4273</v>
      </c>
    </row>
    <row r="3963" spans="1:5">
      <c r="A3963" s="4" t="s">
        <v>847</v>
      </c>
      <c r="B3963" s="5" t="n">
        <v>16727</v>
      </c>
    </row>
    <row r="3964" spans="1:5">
      <c r="A3964" s="4" t="s">
        <v>848</v>
      </c>
      <c r="B3964" s="5" t="n">
        <v>0</v>
      </c>
    </row>
    <row r="3965" spans="1:5">
      <c r="A3965" s="4" t="s">
        <v>856</v>
      </c>
      <c r="B3965" s="5" t="n">
        <v>4273</v>
      </c>
    </row>
    <row r="3966" spans="1:5">
      <c r="A3966" s="4" t="s">
        <v>857</v>
      </c>
      <c r="B3966" s="5" t="n">
        <v>16727</v>
      </c>
    </row>
    <row r="3967" spans="1:5">
      <c r="A3967" s="4" t="s">
        <v>849</v>
      </c>
      <c r="B3967" s="5" t="n">
        <v>21000</v>
      </c>
    </row>
    <row r="3968" spans="1:5">
      <c r="A3968" s="4" t="s">
        <v>850</v>
      </c>
      <c r="B3968" s="5" t="n">
        <v>149</v>
      </c>
    </row>
    <row r="3969" spans="1:5">
      <c r="A3969" s="4" t="s">
        <v>1252</v>
      </c>
    </row>
    <row r="3970" spans="1:5">
      <c r="A3970" s="3" t="s">
        <v>844</v>
      </c>
    </row>
    <row r="3971" spans="1:5">
      <c r="A3971" s="4" t="s">
        <v>845</v>
      </c>
      <c r="B3971" s="5" t="n">
        <v>0</v>
      </c>
    </row>
    <row r="3972" spans="1:5">
      <c r="A3972" s="4" t="s">
        <v>846</v>
      </c>
      <c r="B3972" s="5" t="n">
        <v>828</v>
      </c>
    </row>
    <row r="3973" spans="1:5">
      <c r="A3973" s="4" t="s">
        <v>847</v>
      </c>
      <c r="B3973" s="5" t="n">
        <v>2705</v>
      </c>
    </row>
    <row r="3974" spans="1:5">
      <c r="A3974" s="4" t="s">
        <v>848</v>
      </c>
      <c r="B3974" s="5" t="n">
        <v>1771</v>
      </c>
    </row>
    <row r="3975" spans="1:5">
      <c r="A3975" s="4" t="s">
        <v>856</v>
      </c>
      <c r="B3975" s="5" t="n">
        <v>408</v>
      </c>
    </row>
    <row r="3976" spans="1:5">
      <c r="A3976" s="4" t="s">
        <v>857</v>
      </c>
      <c r="B3976" s="5" t="n">
        <v>4896</v>
      </c>
    </row>
    <row r="3977" spans="1:5">
      <c r="A3977" s="4" t="s">
        <v>849</v>
      </c>
      <c r="B3977" s="5" t="n">
        <v>5304</v>
      </c>
    </row>
    <row r="3978" spans="1:5">
      <c r="A3978" s="4" t="s">
        <v>850</v>
      </c>
      <c r="B3978" s="5" t="n">
        <v>2453</v>
      </c>
    </row>
    <row r="3979" spans="1:5">
      <c r="A3979" s="4" t="s">
        <v>1253</v>
      </c>
    </row>
    <row r="3980" spans="1:5">
      <c r="A3980" s="3" t="s">
        <v>844</v>
      </c>
    </row>
    <row r="3981" spans="1:5">
      <c r="A3981" s="4" t="s">
        <v>845</v>
      </c>
      <c r="B3981" s="5" t="n">
        <v>0</v>
      </c>
    </row>
    <row r="3982" spans="1:5">
      <c r="A3982" s="4" t="s">
        <v>846</v>
      </c>
      <c r="B3982" s="5" t="n">
        <v>15168</v>
      </c>
    </row>
    <row r="3983" spans="1:5">
      <c r="A3983" s="4" t="s">
        <v>847</v>
      </c>
      <c r="B3983" s="5" t="n">
        <v>13916</v>
      </c>
    </row>
    <row r="3984" spans="1:5">
      <c r="A3984" s="4" t="s">
        <v>848</v>
      </c>
      <c r="B3984" s="5" t="n">
        <v>0</v>
      </c>
    </row>
    <row r="3985" spans="1:5">
      <c r="A3985" s="4" t="s">
        <v>856</v>
      </c>
      <c r="B3985" s="5" t="n">
        <v>15168</v>
      </c>
    </row>
    <row r="3986" spans="1:5">
      <c r="A3986" s="4" t="s">
        <v>857</v>
      </c>
      <c r="B3986" s="5" t="n">
        <v>13916</v>
      </c>
    </row>
    <row r="3987" spans="1:5">
      <c r="A3987" s="4" t="s">
        <v>849</v>
      </c>
      <c r="B3987" s="5" t="n">
        <v>29084</v>
      </c>
    </row>
    <row r="3988" spans="1:5">
      <c r="A3988" s="4" t="s">
        <v>850</v>
      </c>
      <c r="B3988" s="5" t="n">
        <v>211</v>
      </c>
    </row>
    <row r="3989" spans="1:5">
      <c r="A3989" s="4" t="s">
        <v>1254</v>
      </c>
    </row>
    <row r="3990" spans="1:5">
      <c r="A3990" s="3" t="s">
        <v>844</v>
      </c>
    </row>
    <row r="3991" spans="1:5">
      <c r="A3991" s="4" t="s">
        <v>845</v>
      </c>
      <c r="B3991" s="5" t="n">
        <v>0</v>
      </c>
    </row>
    <row r="3992" spans="1:5">
      <c r="A3992" s="4" t="s">
        <v>846</v>
      </c>
      <c r="B3992" s="5" t="n">
        <v>3001</v>
      </c>
    </row>
    <row r="3993" spans="1:5">
      <c r="A3993" s="4" t="s">
        <v>847</v>
      </c>
      <c r="B3993" s="5" t="n">
        <v>36527</v>
      </c>
    </row>
    <row r="3994" spans="1:5">
      <c r="A3994" s="4" t="s">
        <v>848</v>
      </c>
      <c r="B3994" s="5" t="n">
        <v>0</v>
      </c>
    </row>
    <row r="3995" spans="1:5">
      <c r="A3995" s="4" t="s">
        <v>856</v>
      </c>
      <c r="B3995" s="5" t="n">
        <v>3001</v>
      </c>
    </row>
    <row r="3996" spans="1:5">
      <c r="A3996" s="4" t="s">
        <v>857</v>
      </c>
      <c r="B3996" s="5" t="n">
        <v>36527</v>
      </c>
    </row>
    <row r="3997" spans="1:5">
      <c r="A3997" s="4" t="s">
        <v>849</v>
      </c>
      <c r="B3997" s="5" t="n">
        <v>39528</v>
      </c>
    </row>
    <row r="3998" spans="1:5">
      <c r="A3998" s="4" t="s">
        <v>850</v>
      </c>
      <c r="B3998" s="5" t="n">
        <v>583</v>
      </c>
    </row>
    <row r="3999" spans="1:5">
      <c r="A3999" s="4" t="s">
        <v>1255</v>
      </c>
    </row>
    <row r="4000" spans="1:5">
      <c r="A4000" s="3" t="s">
        <v>844</v>
      </c>
    </row>
    <row r="4001" spans="1:5">
      <c r="A4001" s="4" t="s">
        <v>845</v>
      </c>
      <c r="B4001" s="5" t="n">
        <v>0</v>
      </c>
    </row>
    <row r="4002" spans="1:5">
      <c r="A4002" s="4" t="s">
        <v>846</v>
      </c>
      <c r="B4002" s="5" t="n">
        <v>8709</v>
      </c>
    </row>
    <row r="4003" spans="1:5">
      <c r="A4003" s="4" t="s">
        <v>847</v>
      </c>
      <c r="B4003" s="5" t="n">
        <v>25705</v>
      </c>
    </row>
    <row r="4004" spans="1:5">
      <c r="A4004" s="4" t="s">
        <v>848</v>
      </c>
      <c r="B4004" s="5" t="n">
        <v>0</v>
      </c>
    </row>
    <row r="4005" spans="1:5">
      <c r="A4005" s="4" t="s">
        <v>856</v>
      </c>
      <c r="B4005" s="5" t="n">
        <v>8709</v>
      </c>
    </row>
    <row r="4006" spans="1:5">
      <c r="A4006" s="4" t="s">
        <v>857</v>
      </c>
      <c r="B4006" s="5" t="n">
        <v>25705</v>
      </c>
    </row>
    <row r="4007" spans="1:5">
      <c r="A4007" s="4" t="s">
        <v>849</v>
      </c>
      <c r="B4007" s="5" t="n">
        <v>34414</v>
      </c>
    </row>
    <row r="4008" spans="1:5">
      <c r="A4008" s="4" t="s">
        <v>850</v>
      </c>
      <c r="B4008" s="5" t="n">
        <v>1339</v>
      </c>
    </row>
    <row r="4009" spans="1:5">
      <c r="A4009" s="4" t="s">
        <v>1256</v>
      </c>
    </row>
    <row r="4010" spans="1:5">
      <c r="A4010" s="3" t="s">
        <v>844</v>
      </c>
    </row>
    <row r="4011" spans="1:5">
      <c r="A4011" s="4" t="s">
        <v>845</v>
      </c>
      <c r="B4011" s="5" t="n">
        <v>0</v>
      </c>
    </row>
    <row r="4012" spans="1:5">
      <c r="A4012" s="4" t="s">
        <v>846</v>
      </c>
      <c r="B4012" s="5" t="n">
        <v>4361</v>
      </c>
    </row>
    <row r="4013" spans="1:5">
      <c r="A4013" s="4" t="s">
        <v>847</v>
      </c>
      <c r="B4013" s="5" t="n">
        <v>12052</v>
      </c>
    </row>
    <row r="4014" spans="1:5">
      <c r="A4014" s="4" t="s">
        <v>848</v>
      </c>
      <c r="B4014" s="5" t="n">
        <v>0</v>
      </c>
    </row>
    <row r="4015" spans="1:5">
      <c r="A4015" s="4" t="s">
        <v>856</v>
      </c>
      <c r="B4015" s="5" t="n">
        <v>4361</v>
      </c>
    </row>
    <row r="4016" spans="1:5">
      <c r="A4016" s="4" t="s">
        <v>857</v>
      </c>
      <c r="B4016" s="5" t="n">
        <v>12052</v>
      </c>
    </row>
    <row r="4017" spans="1:5">
      <c r="A4017" s="4" t="s">
        <v>849</v>
      </c>
      <c r="B4017" s="5" t="n">
        <v>16413</v>
      </c>
    </row>
    <row r="4018" spans="1:5">
      <c r="A4018" s="4" t="s">
        <v>850</v>
      </c>
      <c r="B4018" s="5" t="n">
        <v>238</v>
      </c>
    </row>
    <row r="4019" spans="1:5">
      <c r="A4019" s="4" t="s">
        <v>1257</v>
      </c>
    </row>
    <row r="4020" spans="1:5">
      <c r="A4020" s="3" t="s">
        <v>844</v>
      </c>
    </row>
    <row r="4021" spans="1:5">
      <c r="A4021" s="4" t="s">
        <v>845</v>
      </c>
      <c r="B4021" s="5" t="n">
        <v>0</v>
      </c>
    </row>
    <row r="4022" spans="1:5">
      <c r="A4022" s="4" t="s">
        <v>846</v>
      </c>
      <c r="B4022" s="5" t="n">
        <v>4563</v>
      </c>
    </row>
    <row r="4023" spans="1:5">
      <c r="A4023" s="4" t="s">
        <v>847</v>
      </c>
      <c r="B4023" s="5" t="n">
        <v>9805</v>
      </c>
    </row>
    <row r="4024" spans="1:5">
      <c r="A4024" s="4" t="s">
        <v>848</v>
      </c>
      <c r="B4024" s="5" t="n">
        <v>0</v>
      </c>
    </row>
    <row r="4025" spans="1:5">
      <c r="A4025" s="4" t="s">
        <v>856</v>
      </c>
      <c r="B4025" s="5" t="n">
        <v>4563</v>
      </c>
    </row>
    <row r="4026" spans="1:5">
      <c r="A4026" s="4" t="s">
        <v>857</v>
      </c>
      <c r="B4026" s="5" t="n">
        <v>9805</v>
      </c>
    </row>
    <row r="4027" spans="1:5">
      <c r="A4027" s="4" t="s">
        <v>849</v>
      </c>
      <c r="B4027" s="5" t="n">
        <v>14368</v>
      </c>
    </row>
    <row r="4028" spans="1:5">
      <c r="A4028" s="4" t="s">
        <v>850</v>
      </c>
      <c r="B4028" s="5" t="n">
        <v>140</v>
      </c>
    </row>
    <row r="4029" spans="1:5">
      <c r="A4029" s="4" t="s">
        <v>1258</v>
      </c>
    </row>
    <row r="4030" spans="1:5">
      <c r="A4030" s="3" t="s">
        <v>844</v>
      </c>
    </row>
    <row r="4031" spans="1:5">
      <c r="A4031" s="4" t="s">
        <v>845</v>
      </c>
      <c r="B4031" s="5" t="n">
        <v>0</v>
      </c>
    </row>
    <row r="4032" spans="1:5">
      <c r="A4032" s="4" t="s">
        <v>846</v>
      </c>
      <c r="B4032" s="5" t="n">
        <v>3502</v>
      </c>
    </row>
    <row r="4033" spans="1:5">
      <c r="A4033" s="4" t="s">
        <v>847</v>
      </c>
      <c r="B4033" s="5" t="n">
        <v>3670</v>
      </c>
    </row>
    <row r="4034" spans="1:5">
      <c r="A4034" s="4" t="s">
        <v>848</v>
      </c>
      <c r="B4034" s="5" t="n">
        <v>3390</v>
      </c>
    </row>
    <row r="4035" spans="1:5">
      <c r="A4035" s="4" t="s">
        <v>856</v>
      </c>
      <c r="B4035" s="5" t="n">
        <v>3502</v>
      </c>
    </row>
    <row r="4036" spans="1:5">
      <c r="A4036" s="4" t="s">
        <v>857</v>
      </c>
      <c r="B4036" s="5" t="n">
        <v>7060</v>
      </c>
    </row>
    <row r="4037" spans="1:5">
      <c r="A4037" s="4" t="s">
        <v>849</v>
      </c>
      <c r="B4037" s="5" t="n">
        <v>10562</v>
      </c>
    </row>
    <row r="4038" spans="1:5">
      <c r="A4038" s="4" t="s">
        <v>850</v>
      </c>
      <c r="B4038" s="5" t="n">
        <v>3675</v>
      </c>
    </row>
    <row r="4039" spans="1:5">
      <c r="A4039" s="4" t="s">
        <v>1259</v>
      </c>
    </row>
    <row r="4040" spans="1:5">
      <c r="A4040" s="3" t="s">
        <v>844</v>
      </c>
    </row>
    <row r="4041" spans="1:5">
      <c r="A4041" s="4" t="s">
        <v>845</v>
      </c>
      <c r="B4041" s="5" t="n">
        <v>0</v>
      </c>
    </row>
    <row r="4042" spans="1:5">
      <c r="A4042" s="4" t="s">
        <v>846</v>
      </c>
      <c r="B4042" s="5" t="n">
        <v>837</v>
      </c>
    </row>
    <row r="4043" spans="1:5">
      <c r="A4043" s="4" t="s">
        <v>847</v>
      </c>
      <c r="B4043" s="5" t="n">
        <v>426</v>
      </c>
    </row>
    <row r="4044" spans="1:5">
      <c r="A4044" s="4" t="s">
        <v>848</v>
      </c>
      <c r="B4044" s="5" t="n">
        <v>41</v>
      </c>
    </row>
    <row r="4045" spans="1:5">
      <c r="A4045" s="4" t="s">
        <v>856</v>
      </c>
      <c r="B4045" s="5" t="n">
        <v>837</v>
      </c>
    </row>
    <row r="4046" spans="1:5">
      <c r="A4046" s="4" t="s">
        <v>857</v>
      </c>
      <c r="B4046" s="5" t="n">
        <v>467</v>
      </c>
    </row>
    <row r="4047" spans="1:5">
      <c r="A4047" s="4" t="s">
        <v>849</v>
      </c>
      <c r="B4047" s="5" t="n">
        <v>1304</v>
      </c>
    </row>
    <row r="4048" spans="1:5">
      <c r="A4048" s="4" t="s">
        <v>850</v>
      </c>
      <c r="B4048" s="5" t="n">
        <v>57</v>
      </c>
    </row>
    <row r="4049" spans="1:5">
      <c r="A4049" s="4" t="s">
        <v>1260</v>
      </c>
    </row>
    <row r="4050" spans="1:5">
      <c r="A4050" s="3" t="s">
        <v>844</v>
      </c>
    </row>
    <row r="4051" spans="1:5">
      <c r="A4051" s="4" t="s">
        <v>845</v>
      </c>
      <c r="B4051" s="5" t="n">
        <v>0</v>
      </c>
    </row>
    <row r="4052" spans="1:5">
      <c r="A4052" s="4" t="s">
        <v>846</v>
      </c>
      <c r="B4052" s="5" t="n">
        <v>750</v>
      </c>
    </row>
    <row r="4053" spans="1:5">
      <c r="A4053" s="4" t="s">
        <v>847</v>
      </c>
      <c r="B4053" s="5" t="n">
        <v>270</v>
      </c>
    </row>
    <row r="4054" spans="1:5">
      <c r="A4054" s="4" t="s">
        <v>848</v>
      </c>
      <c r="B4054" s="5" t="n">
        <v>0</v>
      </c>
    </row>
    <row r="4055" spans="1:5">
      <c r="A4055" s="4" t="s">
        <v>856</v>
      </c>
      <c r="B4055" s="5" t="n">
        <v>750</v>
      </c>
    </row>
    <row r="4056" spans="1:5">
      <c r="A4056" s="4" t="s">
        <v>857</v>
      </c>
      <c r="B4056" s="5" t="n">
        <v>270</v>
      </c>
    </row>
    <row r="4057" spans="1:5">
      <c r="A4057" s="4" t="s">
        <v>849</v>
      </c>
      <c r="B4057" s="5" t="n">
        <v>1020</v>
      </c>
    </row>
    <row r="4058" spans="1:5">
      <c r="A4058" s="4" t="s">
        <v>850</v>
      </c>
      <c r="B4058" s="5" t="n">
        <v>56</v>
      </c>
    </row>
    <row r="4059" spans="1:5">
      <c r="A4059" s="4" t="s">
        <v>1261</v>
      </c>
    </row>
    <row r="4060" spans="1:5">
      <c r="A4060" s="3" t="s">
        <v>844</v>
      </c>
    </row>
    <row r="4061" spans="1:5">
      <c r="A4061" s="4" t="s">
        <v>845</v>
      </c>
      <c r="B4061" s="5" t="n">
        <v>0</v>
      </c>
    </row>
    <row r="4062" spans="1:5">
      <c r="A4062" s="4" t="s">
        <v>846</v>
      </c>
      <c r="B4062" s="5" t="n">
        <v>1700</v>
      </c>
    </row>
    <row r="4063" spans="1:5">
      <c r="A4063" s="4" t="s">
        <v>847</v>
      </c>
      <c r="B4063" s="5" t="n">
        <v>5001</v>
      </c>
    </row>
    <row r="4064" spans="1:5">
      <c r="A4064" s="4" t="s">
        <v>848</v>
      </c>
      <c r="B4064" s="5" t="n">
        <v>292</v>
      </c>
    </row>
    <row r="4065" spans="1:5">
      <c r="A4065" s="4" t="s">
        <v>856</v>
      </c>
      <c r="B4065" s="5" t="n">
        <v>1700</v>
      </c>
    </row>
    <row r="4066" spans="1:5">
      <c r="A4066" s="4" t="s">
        <v>857</v>
      </c>
      <c r="B4066" s="5" t="n">
        <v>5293</v>
      </c>
    </row>
    <row r="4067" spans="1:5">
      <c r="A4067" s="4" t="s">
        <v>849</v>
      </c>
      <c r="B4067" s="5" t="n">
        <v>6993</v>
      </c>
    </row>
    <row r="4068" spans="1:5">
      <c r="A4068" s="4" t="s">
        <v>850</v>
      </c>
      <c r="B4068" s="5" t="n">
        <v>570</v>
      </c>
    </row>
    <row r="4069" spans="1:5">
      <c r="A4069" s="4" t="s">
        <v>1262</v>
      </c>
    </row>
    <row r="4070" spans="1:5">
      <c r="A4070" s="3" t="s">
        <v>844</v>
      </c>
    </row>
    <row r="4071" spans="1:5">
      <c r="A4071" s="4" t="s">
        <v>845</v>
      </c>
      <c r="B4071" s="5" t="n">
        <v>0</v>
      </c>
    </row>
    <row r="4072" spans="1:5">
      <c r="A4072" s="4" t="s">
        <v>846</v>
      </c>
      <c r="B4072" s="5" t="n">
        <v>773</v>
      </c>
    </row>
    <row r="4073" spans="1:5">
      <c r="A4073" s="4" t="s">
        <v>847</v>
      </c>
      <c r="B4073" s="5" t="n">
        <v>1994</v>
      </c>
    </row>
    <row r="4074" spans="1:5">
      <c r="A4074" s="4" t="s">
        <v>848</v>
      </c>
      <c r="B4074" s="5" t="n">
        <v>5</v>
      </c>
    </row>
    <row r="4075" spans="1:5">
      <c r="A4075" s="4" t="s">
        <v>856</v>
      </c>
      <c r="B4075" s="5" t="n">
        <v>773</v>
      </c>
    </row>
    <row r="4076" spans="1:5">
      <c r="A4076" s="4" t="s">
        <v>857</v>
      </c>
      <c r="B4076" s="5" t="n">
        <v>1999</v>
      </c>
    </row>
    <row r="4077" spans="1:5">
      <c r="A4077" s="4" t="s">
        <v>849</v>
      </c>
      <c r="B4077" s="5" t="n">
        <v>2772</v>
      </c>
    </row>
    <row r="4078" spans="1:5">
      <c r="A4078" s="4" t="s">
        <v>850</v>
      </c>
      <c r="B4078" s="5" t="n">
        <v>239</v>
      </c>
    </row>
    <row r="4079" spans="1:5">
      <c r="A4079" s="4" t="s">
        <v>1263</v>
      </c>
    </row>
    <row r="4080" spans="1:5">
      <c r="A4080" s="3" t="s">
        <v>844</v>
      </c>
    </row>
    <row r="4081" spans="1:5">
      <c r="A4081" s="4" t="s">
        <v>845</v>
      </c>
      <c r="B4081" s="5" t="n">
        <v>0</v>
      </c>
    </row>
    <row r="4082" spans="1:5">
      <c r="A4082" s="4" t="s">
        <v>846</v>
      </c>
      <c r="B4082" s="5" t="n">
        <v>1544</v>
      </c>
    </row>
    <row r="4083" spans="1:5">
      <c r="A4083" s="4" t="s">
        <v>847</v>
      </c>
      <c r="B4083" s="5" t="n">
        <v>4055</v>
      </c>
    </row>
    <row r="4084" spans="1:5">
      <c r="A4084" s="4" t="s">
        <v>848</v>
      </c>
      <c r="B4084" s="5" t="n">
        <v>7</v>
      </c>
    </row>
    <row r="4085" spans="1:5">
      <c r="A4085" s="4" t="s">
        <v>856</v>
      </c>
      <c r="B4085" s="5" t="n">
        <v>1544</v>
      </c>
    </row>
    <row r="4086" spans="1:5">
      <c r="A4086" s="4" t="s">
        <v>857</v>
      </c>
      <c r="B4086" s="5" t="n">
        <v>4062</v>
      </c>
    </row>
    <row r="4087" spans="1:5">
      <c r="A4087" s="4" t="s">
        <v>849</v>
      </c>
      <c r="B4087" s="5" t="n">
        <v>5606</v>
      </c>
    </row>
    <row r="4088" spans="1:5">
      <c r="A4088" s="4" t="s">
        <v>850</v>
      </c>
      <c r="B4088" s="5" t="n">
        <v>500</v>
      </c>
    </row>
    <row r="4089" spans="1:5">
      <c r="A4089" s="4" t="s">
        <v>1264</v>
      </c>
    </row>
    <row r="4090" spans="1:5">
      <c r="A4090" s="3" t="s">
        <v>844</v>
      </c>
    </row>
    <row r="4091" spans="1:5">
      <c r="A4091" s="4" t="s">
        <v>845</v>
      </c>
      <c r="B4091" s="5" t="n">
        <v>0</v>
      </c>
    </row>
    <row r="4092" spans="1:5">
      <c r="A4092" s="4" t="s">
        <v>846</v>
      </c>
      <c r="B4092" s="5" t="n">
        <v>702</v>
      </c>
    </row>
    <row r="4093" spans="1:5">
      <c r="A4093" s="4" t="s">
        <v>847</v>
      </c>
      <c r="B4093" s="5" t="n">
        <v>1657</v>
      </c>
    </row>
    <row r="4094" spans="1:5">
      <c r="A4094" s="4" t="s">
        <v>848</v>
      </c>
      <c r="B4094" s="5" t="n">
        <v>47</v>
      </c>
    </row>
    <row r="4095" spans="1:5">
      <c r="A4095" s="4" t="s">
        <v>856</v>
      </c>
      <c r="B4095" s="5" t="n">
        <v>702</v>
      </c>
    </row>
    <row r="4096" spans="1:5">
      <c r="A4096" s="4" t="s">
        <v>857</v>
      </c>
      <c r="B4096" s="5" t="n">
        <v>1704</v>
      </c>
    </row>
    <row r="4097" spans="1:5">
      <c r="A4097" s="4" t="s">
        <v>849</v>
      </c>
      <c r="B4097" s="5" t="n">
        <v>2406</v>
      </c>
    </row>
    <row r="4098" spans="1:5">
      <c r="A4098" s="4" t="s">
        <v>850</v>
      </c>
      <c r="B4098" s="5" t="n">
        <v>197</v>
      </c>
    </row>
    <row r="4099" spans="1:5">
      <c r="A4099" s="4" t="s">
        <v>1265</v>
      </c>
    </row>
    <row r="4100" spans="1:5">
      <c r="A4100" s="3" t="s">
        <v>844</v>
      </c>
    </row>
    <row r="4101" spans="1:5">
      <c r="A4101" s="4" t="s">
        <v>845</v>
      </c>
      <c r="B4101" s="5" t="n">
        <v>0</v>
      </c>
    </row>
    <row r="4102" spans="1:5">
      <c r="A4102" s="4" t="s">
        <v>846</v>
      </c>
      <c r="B4102" s="5" t="n">
        <v>1753</v>
      </c>
    </row>
    <row r="4103" spans="1:5">
      <c r="A4103" s="4" t="s">
        <v>847</v>
      </c>
      <c r="B4103" s="5" t="n">
        <v>4336</v>
      </c>
    </row>
    <row r="4104" spans="1:5">
      <c r="A4104" s="4" t="s">
        <v>848</v>
      </c>
      <c r="B4104" s="5" t="n">
        <v>6</v>
      </c>
    </row>
    <row r="4105" spans="1:5">
      <c r="A4105" s="4" t="s">
        <v>856</v>
      </c>
      <c r="B4105" s="5" t="n">
        <v>1753</v>
      </c>
    </row>
    <row r="4106" spans="1:5">
      <c r="A4106" s="4" t="s">
        <v>857</v>
      </c>
      <c r="B4106" s="5" t="n">
        <v>4342</v>
      </c>
    </row>
    <row r="4107" spans="1:5">
      <c r="A4107" s="4" t="s">
        <v>849</v>
      </c>
      <c r="B4107" s="5" t="n">
        <v>6095</v>
      </c>
    </row>
    <row r="4108" spans="1:5">
      <c r="A4108" s="4" t="s">
        <v>850</v>
      </c>
      <c r="B4108" s="5" t="n">
        <v>524</v>
      </c>
    </row>
    <row r="4109" spans="1:5">
      <c r="A4109" s="4" t="s">
        <v>1266</v>
      </c>
    </row>
    <row r="4110" spans="1:5">
      <c r="A4110" s="3" t="s">
        <v>844</v>
      </c>
    </row>
    <row r="4111" spans="1:5">
      <c r="A4111" s="4" t="s">
        <v>845</v>
      </c>
      <c r="B4111" s="5" t="n">
        <v>0</v>
      </c>
    </row>
    <row r="4112" spans="1:5">
      <c r="A4112" s="4" t="s">
        <v>846</v>
      </c>
      <c r="B4112" s="5" t="n">
        <v>1228</v>
      </c>
    </row>
    <row r="4113" spans="1:5">
      <c r="A4113" s="4" t="s">
        <v>847</v>
      </c>
      <c r="B4113" s="5" t="n">
        <v>3411</v>
      </c>
    </row>
    <row r="4114" spans="1:5">
      <c r="A4114" s="4" t="s">
        <v>848</v>
      </c>
      <c r="B4114" s="5" t="n">
        <v>38</v>
      </c>
    </row>
    <row r="4115" spans="1:5">
      <c r="A4115" s="4" t="s">
        <v>856</v>
      </c>
      <c r="B4115" s="5" t="n">
        <v>1228</v>
      </c>
    </row>
    <row r="4116" spans="1:5">
      <c r="A4116" s="4" t="s">
        <v>857</v>
      </c>
      <c r="B4116" s="5" t="n">
        <v>3449</v>
      </c>
    </row>
    <row r="4117" spans="1:5">
      <c r="A4117" s="4" t="s">
        <v>849</v>
      </c>
      <c r="B4117" s="5" t="n">
        <v>4677</v>
      </c>
    </row>
    <row r="4118" spans="1:5">
      <c r="A4118" s="4" t="s">
        <v>850</v>
      </c>
      <c r="B4118" s="5" t="n">
        <v>381</v>
      </c>
    </row>
    <row r="4119" spans="1:5">
      <c r="A4119" s="4" t="s">
        <v>1267</v>
      </c>
    </row>
    <row r="4120" spans="1:5">
      <c r="A4120" s="3" t="s">
        <v>844</v>
      </c>
    </row>
    <row r="4121" spans="1:5">
      <c r="A4121" s="4" t="s">
        <v>845</v>
      </c>
      <c r="B4121" s="5" t="n">
        <v>0</v>
      </c>
    </row>
    <row r="4122" spans="1:5">
      <c r="A4122" s="4" t="s">
        <v>846</v>
      </c>
      <c r="B4122" s="5" t="n">
        <v>3973</v>
      </c>
    </row>
    <row r="4123" spans="1:5">
      <c r="A4123" s="4" t="s">
        <v>847</v>
      </c>
      <c r="B4123" s="5" t="n">
        <v>3537</v>
      </c>
    </row>
    <row r="4124" spans="1:5">
      <c r="A4124" s="4" t="s">
        <v>848</v>
      </c>
      <c r="B4124" s="5" t="n">
        <v>1181</v>
      </c>
    </row>
    <row r="4125" spans="1:5">
      <c r="A4125" s="4" t="s">
        <v>856</v>
      </c>
      <c r="B4125" s="5" t="n">
        <v>3973</v>
      </c>
    </row>
    <row r="4126" spans="1:5">
      <c r="A4126" s="4" t="s">
        <v>857</v>
      </c>
      <c r="B4126" s="5" t="n">
        <v>4718</v>
      </c>
    </row>
    <row r="4127" spans="1:5">
      <c r="A4127" s="4" t="s">
        <v>849</v>
      </c>
      <c r="B4127" s="5" t="n">
        <v>8691</v>
      </c>
    </row>
    <row r="4128" spans="1:5">
      <c r="A4128" s="4" t="s">
        <v>850</v>
      </c>
      <c r="B4128" s="5" t="n">
        <v>2146</v>
      </c>
    </row>
    <row r="4129" spans="1:5">
      <c r="A4129" s="4" t="s">
        <v>1268</v>
      </c>
    </row>
    <row r="4130" spans="1:5">
      <c r="A4130" s="3" t="s">
        <v>844</v>
      </c>
    </row>
    <row r="4131" spans="1:5">
      <c r="A4131" s="4" t="s">
        <v>845</v>
      </c>
      <c r="B4131" s="5" t="n">
        <v>0</v>
      </c>
    </row>
    <row r="4132" spans="1:5">
      <c r="A4132" s="4" t="s">
        <v>846</v>
      </c>
      <c r="B4132" s="5" t="n">
        <v>2068</v>
      </c>
    </row>
    <row r="4133" spans="1:5">
      <c r="A4133" s="4" t="s">
        <v>847</v>
      </c>
      <c r="B4133" s="5" t="n">
        <v>5334</v>
      </c>
    </row>
    <row r="4134" spans="1:5">
      <c r="A4134" s="4" t="s">
        <v>848</v>
      </c>
      <c r="B4134" s="5" t="n">
        <v>276</v>
      </c>
    </row>
    <row r="4135" spans="1:5">
      <c r="A4135" s="4" t="s">
        <v>856</v>
      </c>
      <c r="B4135" s="5" t="n">
        <v>2068</v>
      </c>
    </row>
    <row r="4136" spans="1:5">
      <c r="A4136" s="4" t="s">
        <v>857</v>
      </c>
      <c r="B4136" s="5" t="n">
        <v>5610</v>
      </c>
    </row>
    <row r="4137" spans="1:5">
      <c r="A4137" s="4" t="s">
        <v>849</v>
      </c>
      <c r="B4137" s="5" t="n">
        <v>7678</v>
      </c>
    </row>
    <row r="4138" spans="1:5">
      <c r="A4138" s="4" t="s">
        <v>850</v>
      </c>
      <c r="B4138" s="5" t="n">
        <v>2592</v>
      </c>
    </row>
    <row r="4139" spans="1:5">
      <c r="A4139" s="4" t="s">
        <v>1269</v>
      </c>
    </row>
    <row r="4140" spans="1:5">
      <c r="A4140" s="3" t="s">
        <v>844</v>
      </c>
    </row>
    <row r="4141" spans="1:5">
      <c r="A4141" s="4" t="s">
        <v>845</v>
      </c>
      <c r="B4141" s="5" t="n">
        <v>0</v>
      </c>
    </row>
    <row r="4142" spans="1:5">
      <c r="A4142" s="4" t="s">
        <v>846</v>
      </c>
      <c r="B4142" s="5" t="n">
        <v>7685</v>
      </c>
    </row>
    <row r="4143" spans="1:5">
      <c r="A4143" s="4" t="s">
        <v>847</v>
      </c>
      <c r="B4143" s="5" t="n">
        <v>5811</v>
      </c>
    </row>
    <row r="4144" spans="1:5">
      <c r="A4144" s="4" t="s">
        <v>848</v>
      </c>
      <c r="B4144" s="5" t="n">
        <v>338</v>
      </c>
    </row>
    <row r="4145" spans="1:5">
      <c r="A4145" s="4" t="s">
        <v>856</v>
      </c>
      <c r="B4145" s="5" t="n">
        <v>7685</v>
      </c>
    </row>
    <row r="4146" spans="1:5">
      <c r="A4146" s="4" t="s">
        <v>857</v>
      </c>
      <c r="B4146" s="5" t="n">
        <v>6149</v>
      </c>
    </row>
    <row r="4147" spans="1:5">
      <c r="A4147" s="4" t="s">
        <v>849</v>
      </c>
      <c r="B4147" s="5" t="n">
        <v>13834</v>
      </c>
    </row>
    <row r="4148" spans="1:5">
      <c r="A4148" s="4" t="s">
        <v>850</v>
      </c>
      <c r="B4148" s="5" t="n">
        <v>718</v>
      </c>
    </row>
    <row r="4149" spans="1:5">
      <c r="A4149" s="4" t="s">
        <v>1270</v>
      </c>
    </row>
    <row r="4150" spans="1:5">
      <c r="A4150" s="3" t="s">
        <v>844</v>
      </c>
    </row>
    <row r="4151" spans="1:5">
      <c r="A4151" s="4" t="s">
        <v>845</v>
      </c>
      <c r="B4151" s="5" t="n">
        <v>0</v>
      </c>
    </row>
    <row r="4152" spans="1:5">
      <c r="A4152" s="4" t="s">
        <v>846</v>
      </c>
      <c r="B4152" s="5" t="n">
        <v>1758</v>
      </c>
    </row>
    <row r="4153" spans="1:5">
      <c r="A4153" s="4" t="s">
        <v>847</v>
      </c>
      <c r="B4153" s="5" t="n">
        <v>4988</v>
      </c>
    </row>
    <row r="4154" spans="1:5">
      <c r="A4154" s="4" t="s">
        <v>848</v>
      </c>
      <c r="B4154" s="5" t="n">
        <v>65</v>
      </c>
    </row>
    <row r="4155" spans="1:5">
      <c r="A4155" s="4" t="s">
        <v>856</v>
      </c>
      <c r="B4155" s="5" t="n">
        <v>1758</v>
      </c>
    </row>
    <row r="4156" spans="1:5">
      <c r="A4156" s="4" t="s">
        <v>857</v>
      </c>
      <c r="B4156" s="5" t="n">
        <v>5053</v>
      </c>
    </row>
    <row r="4157" spans="1:5">
      <c r="A4157" s="4" t="s">
        <v>849</v>
      </c>
      <c r="B4157" s="5" t="n">
        <v>6811</v>
      </c>
    </row>
    <row r="4158" spans="1:5">
      <c r="A4158" s="4" t="s">
        <v>850</v>
      </c>
      <c r="B4158" s="5" t="n">
        <v>1209</v>
      </c>
    </row>
    <row r="4159" spans="1:5">
      <c r="A4159" s="4" t="s">
        <v>1271</v>
      </c>
    </row>
    <row r="4160" spans="1:5">
      <c r="A4160" s="3" t="s">
        <v>844</v>
      </c>
    </row>
    <row r="4161" spans="1:5">
      <c r="A4161" s="4" t="s">
        <v>845</v>
      </c>
      <c r="B4161" s="5" t="n">
        <v>0</v>
      </c>
    </row>
    <row r="4162" spans="1:5">
      <c r="A4162" s="4" t="s">
        <v>846</v>
      </c>
      <c r="B4162" s="5" t="n">
        <v>2828</v>
      </c>
    </row>
    <row r="4163" spans="1:5">
      <c r="A4163" s="4" t="s">
        <v>847</v>
      </c>
      <c r="B4163" s="5" t="n">
        <v>8607</v>
      </c>
    </row>
    <row r="4164" spans="1:5">
      <c r="A4164" s="4" t="s">
        <v>848</v>
      </c>
      <c r="B4164" s="5" t="n">
        <v>85</v>
      </c>
    </row>
    <row r="4165" spans="1:5">
      <c r="A4165" s="4" t="s">
        <v>856</v>
      </c>
      <c r="B4165" s="5" t="n">
        <v>2828</v>
      </c>
    </row>
    <row r="4166" spans="1:5">
      <c r="A4166" s="4" t="s">
        <v>857</v>
      </c>
      <c r="B4166" s="5" t="n">
        <v>8692</v>
      </c>
    </row>
    <row r="4167" spans="1:5">
      <c r="A4167" s="4" t="s">
        <v>849</v>
      </c>
      <c r="B4167" s="5" t="n">
        <v>11520</v>
      </c>
    </row>
    <row r="4168" spans="1:5">
      <c r="A4168" s="4" t="s">
        <v>850</v>
      </c>
      <c r="B4168" s="5" t="n">
        <v>1056</v>
      </c>
    </row>
    <row r="4169" spans="1:5">
      <c r="A4169" s="4" t="s">
        <v>1272</v>
      </c>
    </row>
    <row r="4170" spans="1:5">
      <c r="A4170" s="3" t="s">
        <v>844</v>
      </c>
    </row>
    <row r="4171" spans="1:5">
      <c r="A4171" s="4" t="s">
        <v>845</v>
      </c>
      <c r="B4171" s="5" t="n">
        <v>0</v>
      </c>
    </row>
    <row r="4172" spans="1:5">
      <c r="A4172" s="4" t="s">
        <v>846</v>
      </c>
      <c r="B4172" s="5" t="n">
        <v>2311</v>
      </c>
    </row>
    <row r="4173" spans="1:5">
      <c r="A4173" s="4" t="s">
        <v>847</v>
      </c>
      <c r="B4173" s="5" t="n">
        <v>4922</v>
      </c>
    </row>
    <row r="4174" spans="1:5">
      <c r="A4174" s="4" t="s">
        <v>848</v>
      </c>
      <c r="B4174" s="5" t="n">
        <v>0</v>
      </c>
    </row>
    <row r="4175" spans="1:5">
      <c r="A4175" s="4" t="s">
        <v>856</v>
      </c>
      <c r="B4175" s="5" t="n">
        <v>2311</v>
      </c>
    </row>
    <row r="4176" spans="1:5">
      <c r="A4176" s="4" t="s">
        <v>857</v>
      </c>
      <c r="B4176" s="5" t="n">
        <v>4922</v>
      </c>
    </row>
    <row r="4177" spans="1:5">
      <c r="A4177" s="4" t="s">
        <v>849</v>
      </c>
      <c r="B4177" s="5" t="n">
        <v>7233</v>
      </c>
    </row>
    <row r="4178" spans="1:5">
      <c r="A4178" s="4" t="s">
        <v>850</v>
      </c>
      <c r="B4178" s="5" t="n">
        <v>568</v>
      </c>
    </row>
    <row r="4179" spans="1:5">
      <c r="A4179" s="4" t="s">
        <v>1273</v>
      </c>
    </row>
    <row r="4180" spans="1:5">
      <c r="A4180" s="3" t="s">
        <v>844</v>
      </c>
    </row>
    <row r="4181" spans="1:5">
      <c r="A4181" s="4" t="s">
        <v>845</v>
      </c>
      <c r="B4181" s="5" t="n">
        <v>0</v>
      </c>
    </row>
    <row r="4182" spans="1:5">
      <c r="A4182" s="4" t="s">
        <v>846</v>
      </c>
      <c r="B4182" s="5" t="n">
        <v>5912</v>
      </c>
    </row>
    <row r="4183" spans="1:5">
      <c r="A4183" s="4" t="s">
        <v>847</v>
      </c>
      <c r="B4183" s="5" t="n">
        <v>3965</v>
      </c>
    </row>
    <row r="4184" spans="1:5">
      <c r="A4184" s="4" t="s">
        <v>848</v>
      </c>
      <c r="B4184" s="5" t="n">
        <v>720</v>
      </c>
    </row>
    <row r="4185" spans="1:5">
      <c r="A4185" s="4" t="s">
        <v>856</v>
      </c>
      <c r="B4185" s="5" t="n">
        <v>5912</v>
      </c>
    </row>
    <row r="4186" spans="1:5">
      <c r="A4186" s="4" t="s">
        <v>857</v>
      </c>
      <c r="B4186" s="5" t="n">
        <v>4685</v>
      </c>
    </row>
    <row r="4187" spans="1:5">
      <c r="A4187" s="4" t="s">
        <v>849</v>
      </c>
      <c r="B4187" s="5" t="n">
        <v>10597</v>
      </c>
    </row>
    <row r="4188" spans="1:5">
      <c r="A4188" s="4" t="s">
        <v>850</v>
      </c>
      <c r="B4188" s="5" t="n">
        <v>791</v>
      </c>
    </row>
    <row r="4189" spans="1:5">
      <c r="A4189" s="4" t="s">
        <v>1274</v>
      </c>
    </row>
    <row r="4190" spans="1:5">
      <c r="A4190" s="3" t="s">
        <v>844</v>
      </c>
    </row>
    <row r="4191" spans="1:5">
      <c r="A4191" s="4" t="s">
        <v>845</v>
      </c>
      <c r="B4191" s="5" t="n">
        <v>0</v>
      </c>
    </row>
    <row r="4192" spans="1:5">
      <c r="A4192" s="4" t="s">
        <v>846</v>
      </c>
      <c r="B4192" s="5" t="n">
        <v>15437</v>
      </c>
    </row>
    <row r="4193" spans="1:5">
      <c r="A4193" s="4" t="s">
        <v>847</v>
      </c>
      <c r="B4193" s="5" t="n">
        <v>10190</v>
      </c>
    </row>
    <row r="4194" spans="1:5">
      <c r="A4194" s="4" t="s">
        <v>848</v>
      </c>
      <c r="B4194" s="5" t="n">
        <v>0</v>
      </c>
    </row>
    <row r="4195" spans="1:5">
      <c r="A4195" s="4" t="s">
        <v>856</v>
      </c>
      <c r="B4195" s="5" t="n">
        <v>15437</v>
      </c>
    </row>
    <row r="4196" spans="1:5">
      <c r="A4196" s="4" t="s">
        <v>857</v>
      </c>
      <c r="B4196" s="5" t="n">
        <v>10190</v>
      </c>
    </row>
    <row r="4197" spans="1:5">
      <c r="A4197" s="4" t="s">
        <v>849</v>
      </c>
      <c r="B4197" s="5" t="n">
        <v>25627</v>
      </c>
    </row>
    <row r="4198" spans="1:5">
      <c r="A4198" s="4" t="s">
        <v>850</v>
      </c>
      <c r="B4198" s="5" t="n">
        <v>491</v>
      </c>
    </row>
    <row r="4199" spans="1:5">
      <c r="A4199" s="4" t="s">
        <v>1275</v>
      </c>
    </row>
    <row r="4200" spans="1:5">
      <c r="A4200" s="3" t="s">
        <v>844</v>
      </c>
    </row>
    <row r="4201" spans="1:5">
      <c r="A4201" s="4" t="s">
        <v>845</v>
      </c>
      <c r="B4201" s="5" t="n">
        <v>0</v>
      </c>
    </row>
    <row r="4202" spans="1:5">
      <c r="A4202" s="4" t="s">
        <v>846</v>
      </c>
      <c r="B4202" s="5" t="n">
        <v>13788</v>
      </c>
    </row>
    <row r="4203" spans="1:5">
      <c r="A4203" s="4" t="s">
        <v>847</v>
      </c>
      <c r="B4203" s="5" t="n">
        <v>10944</v>
      </c>
    </row>
    <row r="4204" spans="1:5">
      <c r="A4204" s="4" t="s">
        <v>848</v>
      </c>
      <c r="B4204" s="5" t="n">
        <v>0</v>
      </c>
    </row>
    <row r="4205" spans="1:5">
      <c r="A4205" s="4" t="s">
        <v>856</v>
      </c>
      <c r="B4205" s="5" t="n">
        <v>13788</v>
      </c>
    </row>
    <row r="4206" spans="1:5">
      <c r="A4206" s="4" t="s">
        <v>857</v>
      </c>
      <c r="B4206" s="5" t="n">
        <v>10944</v>
      </c>
    </row>
    <row r="4207" spans="1:5">
      <c r="A4207" s="4" t="s">
        <v>849</v>
      </c>
      <c r="B4207" s="5" t="n">
        <v>24732</v>
      </c>
    </row>
    <row r="4208" spans="1:5">
      <c r="A4208" s="4" t="s">
        <v>850</v>
      </c>
      <c r="B4208" s="5" t="n">
        <v>299</v>
      </c>
    </row>
    <row r="4209" spans="1:5">
      <c r="A4209" s="4" t="s">
        <v>1276</v>
      </c>
    </row>
    <row r="4210" spans="1:5">
      <c r="A4210" s="3" t="s">
        <v>844</v>
      </c>
    </row>
    <row r="4211" spans="1:5">
      <c r="A4211" s="4" t="s">
        <v>845</v>
      </c>
      <c r="B4211" s="5" t="n">
        <v>0</v>
      </c>
    </row>
    <row r="4212" spans="1:5">
      <c r="A4212" s="4" t="s">
        <v>846</v>
      </c>
      <c r="B4212" s="5" t="n">
        <v>13052</v>
      </c>
    </row>
    <row r="4213" spans="1:5">
      <c r="A4213" s="4" t="s">
        <v>847</v>
      </c>
      <c r="B4213" s="5" t="n">
        <v>10797</v>
      </c>
    </row>
    <row r="4214" spans="1:5">
      <c r="A4214" s="4" t="s">
        <v>848</v>
      </c>
      <c r="B4214" s="5" t="n">
        <v>0</v>
      </c>
    </row>
    <row r="4215" spans="1:5">
      <c r="A4215" s="4" t="s">
        <v>856</v>
      </c>
      <c r="B4215" s="5" t="n">
        <v>13052</v>
      </c>
    </row>
    <row r="4216" spans="1:5">
      <c r="A4216" s="4" t="s">
        <v>857</v>
      </c>
      <c r="B4216" s="5" t="n">
        <v>10797</v>
      </c>
    </row>
    <row r="4217" spans="1:5">
      <c r="A4217" s="4" t="s">
        <v>849</v>
      </c>
      <c r="B4217" s="5" t="n">
        <v>23849</v>
      </c>
    </row>
    <row r="4218" spans="1:5">
      <c r="A4218" s="4" t="s">
        <v>850</v>
      </c>
      <c r="B4218" s="5" t="n">
        <v>150</v>
      </c>
    </row>
    <row r="4219" spans="1:5">
      <c r="A4219" s="4" t="s">
        <v>1277</v>
      </c>
    </row>
    <row r="4220" spans="1:5">
      <c r="A4220" s="3" t="s">
        <v>844</v>
      </c>
    </row>
    <row r="4221" spans="1:5">
      <c r="A4221" s="4" t="s">
        <v>845</v>
      </c>
      <c r="B4221" s="5" t="n">
        <v>0</v>
      </c>
    </row>
    <row r="4222" spans="1:5">
      <c r="A4222" s="4" t="s">
        <v>846</v>
      </c>
      <c r="B4222" s="5" t="n">
        <v>16032</v>
      </c>
    </row>
    <row r="4223" spans="1:5">
      <c r="A4223" s="4" t="s">
        <v>847</v>
      </c>
      <c r="B4223" s="5" t="n">
        <v>5935</v>
      </c>
    </row>
    <row r="4224" spans="1:5">
      <c r="A4224" s="4" t="s">
        <v>848</v>
      </c>
      <c r="B4224" s="5" t="n">
        <v>353</v>
      </c>
    </row>
    <row r="4225" spans="1:5">
      <c r="A4225" s="4" t="s">
        <v>856</v>
      </c>
      <c r="B4225" s="5" t="n">
        <v>16032</v>
      </c>
    </row>
    <row r="4226" spans="1:5">
      <c r="A4226" s="4" t="s">
        <v>857</v>
      </c>
      <c r="B4226" s="5" t="n">
        <v>6288</v>
      </c>
    </row>
    <row r="4227" spans="1:5">
      <c r="A4227" s="4" t="s">
        <v>849</v>
      </c>
      <c r="B4227" s="5" t="n">
        <v>22320</v>
      </c>
    </row>
    <row r="4228" spans="1:5">
      <c r="A4228" s="4" t="s">
        <v>850</v>
      </c>
      <c r="B4228" s="5" t="n">
        <v>4580</v>
      </c>
    </row>
    <row r="4229" spans="1:5">
      <c r="A4229" s="4" t="s">
        <v>1278</v>
      </c>
    </row>
    <row r="4230" spans="1:5">
      <c r="A4230" s="3" t="s">
        <v>844</v>
      </c>
    </row>
    <row r="4231" spans="1:5">
      <c r="A4231" s="4" t="s">
        <v>845</v>
      </c>
      <c r="B4231" s="5" t="n">
        <v>0</v>
      </c>
    </row>
    <row r="4232" spans="1:5">
      <c r="A4232" s="4" t="s">
        <v>846</v>
      </c>
      <c r="B4232" s="5" t="n">
        <v>180</v>
      </c>
    </row>
    <row r="4233" spans="1:5">
      <c r="A4233" s="4" t="s">
        <v>847</v>
      </c>
      <c r="B4233" s="5" t="n">
        <v>1169</v>
      </c>
    </row>
    <row r="4234" spans="1:5">
      <c r="A4234" s="4" t="s">
        <v>848</v>
      </c>
      <c r="B4234" s="5" t="n">
        <v>182</v>
      </c>
    </row>
    <row r="4235" spans="1:5">
      <c r="A4235" s="4" t="s">
        <v>856</v>
      </c>
      <c r="B4235" s="5" t="n">
        <v>180</v>
      </c>
    </row>
    <row r="4236" spans="1:5">
      <c r="A4236" s="4" t="s">
        <v>857</v>
      </c>
      <c r="B4236" s="5" t="n">
        <v>1351</v>
      </c>
    </row>
    <row r="4237" spans="1:5">
      <c r="A4237" s="4" t="s">
        <v>849</v>
      </c>
      <c r="B4237" s="5" t="n">
        <v>1531</v>
      </c>
    </row>
    <row r="4238" spans="1:5">
      <c r="A4238" s="4" t="s">
        <v>850</v>
      </c>
      <c r="B4238" s="5" t="n">
        <v>365</v>
      </c>
    </row>
    <row r="4239" spans="1:5">
      <c r="A4239" s="4" t="s">
        <v>1279</v>
      </c>
    </row>
    <row r="4240" spans="1:5">
      <c r="A4240" s="3" t="s">
        <v>844</v>
      </c>
    </row>
    <row r="4241" spans="1:5">
      <c r="A4241" s="4" t="s">
        <v>845</v>
      </c>
      <c r="B4241" s="5" t="n">
        <v>0</v>
      </c>
    </row>
    <row r="4242" spans="1:5">
      <c r="A4242" s="4" t="s">
        <v>846</v>
      </c>
      <c r="B4242" s="5" t="n">
        <v>457</v>
      </c>
    </row>
    <row r="4243" spans="1:5">
      <c r="A4243" s="4" t="s">
        <v>847</v>
      </c>
      <c r="B4243" s="5" t="n">
        <v>2056</v>
      </c>
    </row>
    <row r="4244" spans="1:5">
      <c r="A4244" s="4" t="s">
        <v>848</v>
      </c>
      <c r="B4244" s="5" t="n">
        <v>263</v>
      </c>
    </row>
    <row r="4245" spans="1:5">
      <c r="A4245" s="4" t="s">
        <v>856</v>
      </c>
      <c r="B4245" s="5" t="n">
        <v>457</v>
      </c>
    </row>
    <row r="4246" spans="1:5">
      <c r="A4246" s="4" t="s">
        <v>857</v>
      </c>
      <c r="B4246" s="5" t="n">
        <v>2319</v>
      </c>
    </row>
    <row r="4247" spans="1:5">
      <c r="A4247" s="4" t="s">
        <v>849</v>
      </c>
      <c r="B4247" s="5" t="n">
        <v>2776</v>
      </c>
    </row>
    <row r="4248" spans="1:5">
      <c r="A4248" s="4" t="s">
        <v>850</v>
      </c>
      <c r="B4248" s="5" t="n">
        <v>650</v>
      </c>
    </row>
    <row r="4249" spans="1:5">
      <c r="A4249" s="4" t="s">
        <v>1280</v>
      </c>
    </row>
    <row r="4250" spans="1:5">
      <c r="A4250" s="3" t="s">
        <v>844</v>
      </c>
    </row>
    <row r="4251" spans="1:5">
      <c r="A4251" s="4" t="s">
        <v>845</v>
      </c>
      <c r="B4251" s="5" t="n">
        <v>0</v>
      </c>
    </row>
    <row r="4252" spans="1:5">
      <c r="A4252" s="4" t="s">
        <v>846</v>
      </c>
      <c r="B4252" s="5" t="n">
        <v>1625</v>
      </c>
    </row>
    <row r="4253" spans="1:5">
      <c r="A4253" s="4" t="s">
        <v>847</v>
      </c>
      <c r="B4253" s="5" t="n">
        <v>6354</v>
      </c>
    </row>
    <row r="4254" spans="1:5">
      <c r="A4254" s="4" t="s">
        <v>848</v>
      </c>
      <c r="B4254" s="5" t="n">
        <v>1165</v>
      </c>
    </row>
    <row r="4255" spans="1:5">
      <c r="A4255" s="4" t="s">
        <v>856</v>
      </c>
      <c r="B4255" s="5" t="n">
        <v>1625</v>
      </c>
    </row>
    <row r="4256" spans="1:5">
      <c r="A4256" s="4" t="s">
        <v>857</v>
      </c>
      <c r="B4256" s="5" t="n">
        <v>7519</v>
      </c>
    </row>
    <row r="4257" spans="1:5">
      <c r="A4257" s="4" t="s">
        <v>849</v>
      </c>
      <c r="B4257" s="5" t="n">
        <v>9144</v>
      </c>
    </row>
    <row r="4258" spans="1:5">
      <c r="A4258" s="4" t="s">
        <v>850</v>
      </c>
      <c r="B4258" s="5" t="n">
        <v>2325</v>
      </c>
    </row>
    <row r="4259" spans="1:5">
      <c r="A4259" s="4" t="s">
        <v>1281</v>
      </c>
    </row>
    <row r="4260" spans="1:5">
      <c r="A4260" s="3" t="s">
        <v>844</v>
      </c>
    </row>
    <row r="4261" spans="1:5">
      <c r="A4261" s="4" t="s">
        <v>845</v>
      </c>
      <c r="B4261" s="5" t="n">
        <v>0</v>
      </c>
    </row>
    <row r="4262" spans="1:5">
      <c r="A4262" s="4" t="s">
        <v>846</v>
      </c>
      <c r="B4262" s="5" t="n">
        <v>956</v>
      </c>
    </row>
    <row r="4263" spans="1:5">
      <c r="A4263" s="4" t="s">
        <v>847</v>
      </c>
      <c r="B4263" s="5" t="n">
        <v>3489</v>
      </c>
    </row>
    <row r="4264" spans="1:5">
      <c r="A4264" s="4" t="s">
        <v>848</v>
      </c>
      <c r="B4264" s="5" t="n">
        <v>882</v>
      </c>
    </row>
    <row r="4265" spans="1:5">
      <c r="A4265" s="4" t="s">
        <v>856</v>
      </c>
      <c r="B4265" s="5" t="n">
        <v>956</v>
      </c>
    </row>
    <row r="4266" spans="1:5">
      <c r="A4266" s="4" t="s">
        <v>857</v>
      </c>
      <c r="B4266" s="5" t="n">
        <v>4371</v>
      </c>
    </row>
    <row r="4267" spans="1:5">
      <c r="A4267" s="4" t="s">
        <v>849</v>
      </c>
      <c r="B4267" s="5" t="n">
        <v>5327</v>
      </c>
    </row>
    <row r="4268" spans="1:5">
      <c r="A4268" s="4" t="s">
        <v>850</v>
      </c>
      <c r="B4268" s="5" t="n">
        <v>1191</v>
      </c>
    </row>
    <row r="4269" spans="1:5">
      <c r="A4269" s="4" t="s">
        <v>1282</v>
      </c>
    </row>
    <row r="4270" spans="1:5">
      <c r="A4270" s="3" t="s">
        <v>844</v>
      </c>
    </row>
    <row r="4271" spans="1:5">
      <c r="A4271" s="4" t="s">
        <v>845</v>
      </c>
      <c r="B4271" s="5" t="n">
        <v>0</v>
      </c>
    </row>
    <row r="4272" spans="1:5">
      <c r="A4272" s="4" t="s">
        <v>846</v>
      </c>
      <c r="B4272" s="5" t="n">
        <v>1143</v>
      </c>
    </row>
    <row r="4273" spans="1:5">
      <c r="A4273" s="4" t="s">
        <v>847</v>
      </c>
      <c r="B4273" s="5" t="n">
        <v>5724</v>
      </c>
    </row>
    <row r="4274" spans="1:5">
      <c r="A4274" s="4" t="s">
        <v>848</v>
      </c>
      <c r="B4274" s="5" t="n">
        <v>335</v>
      </c>
    </row>
    <row r="4275" spans="1:5">
      <c r="A4275" s="4" t="s">
        <v>856</v>
      </c>
      <c r="B4275" s="5" t="n">
        <v>1143</v>
      </c>
    </row>
    <row r="4276" spans="1:5">
      <c r="A4276" s="4" t="s">
        <v>857</v>
      </c>
      <c r="B4276" s="5" t="n">
        <v>6059</v>
      </c>
    </row>
    <row r="4277" spans="1:5">
      <c r="A4277" s="4" t="s">
        <v>849</v>
      </c>
      <c r="B4277" s="5" t="n">
        <v>7202</v>
      </c>
    </row>
    <row r="4278" spans="1:5">
      <c r="A4278" s="4" t="s">
        <v>850</v>
      </c>
      <c r="B4278" s="5" t="n">
        <v>1717</v>
      </c>
    </row>
    <row r="4279" spans="1:5">
      <c r="A4279" s="4" t="s">
        <v>1283</v>
      </c>
    </row>
    <row r="4280" spans="1:5">
      <c r="A4280" s="3" t="s">
        <v>844</v>
      </c>
    </row>
    <row r="4281" spans="1:5">
      <c r="A4281" s="4" t="s">
        <v>845</v>
      </c>
      <c r="B4281" s="5" t="n">
        <v>0</v>
      </c>
    </row>
    <row r="4282" spans="1:5">
      <c r="A4282" s="4" t="s">
        <v>846</v>
      </c>
      <c r="B4282" s="5" t="n">
        <v>723</v>
      </c>
    </row>
    <row r="4283" spans="1:5">
      <c r="A4283" s="4" t="s">
        <v>847</v>
      </c>
      <c r="B4283" s="5" t="n">
        <v>2551</v>
      </c>
    </row>
    <row r="4284" spans="1:5">
      <c r="A4284" s="4" t="s">
        <v>848</v>
      </c>
      <c r="B4284" s="5" t="n">
        <v>1314</v>
      </c>
    </row>
    <row r="4285" spans="1:5">
      <c r="A4285" s="4" t="s">
        <v>856</v>
      </c>
      <c r="B4285" s="5" t="n">
        <v>723</v>
      </c>
    </row>
    <row r="4286" spans="1:5">
      <c r="A4286" s="4" t="s">
        <v>857</v>
      </c>
      <c r="B4286" s="5" t="n">
        <v>3865</v>
      </c>
    </row>
    <row r="4287" spans="1:5">
      <c r="A4287" s="4" t="s">
        <v>849</v>
      </c>
      <c r="B4287" s="5" t="n">
        <v>4588</v>
      </c>
    </row>
    <row r="4288" spans="1:5">
      <c r="A4288" s="4" t="s">
        <v>850</v>
      </c>
      <c r="B4288" s="5" t="n">
        <v>1276</v>
      </c>
    </row>
    <row r="4289" spans="1:5">
      <c r="A4289" s="4" t="s">
        <v>1284</v>
      </c>
    </row>
    <row r="4290" spans="1:5">
      <c r="A4290" s="3" t="s">
        <v>844</v>
      </c>
    </row>
    <row r="4291" spans="1:5">
      <c r="A4291" s="4" t="s">
        <v>845</v>
      </c>
      <c r="B4291" s="5" t="n">
        <v>0</v>
      </c>
    </row>
    <row r="4292" spans="1:5">
      <c r="A4292" s="4" t="s">
        <v>846</v>
      </c>
      <c r="B4292" s="5" t="n">
        <v>1505</v>
      </c>
    </row>
    <row r="4293" spans="1:5">
      <c r="A4293" s="4" t="s">
        <v>847</v>
      </c>
      <c r="B4293" s="5" t="n">
        <v>4958</v>
      </c>
    </row>
    <row r="4294" spans="1:5">
      <c r="A4294" s="4" t="s">
        <v>848</v>
      </c>
      <c r="B4294" s="5" t="n">
        <v>0</v>
      </c>
    </row>
    <row r="4295" spans="1:5">
      <c r="A4295" s="4" t="s">
        <v>856</v>
      </c>
      <c r="B4295" s="5" t="n">
        <v>1505</v>
      </c>
    </row>
    <row r="4296" spans="1:5">
      <c r="A4296" s="4" t="s">
        <v>857</v>
      </c>
      <c r="B4296" s="5" t="n">
        <v>4958</v>
      </c>
    </row>
    <row r="4297" spans="1:5">
      <c r="A4297" s="4" t="s">
        <v>849</v>
      </c>
      <c r="B4297" s="5" t="n">
        <v>6463</v>
      </c>
    </row>
    <row r="4298" spans="1:5">
      <c r="A4298" s="4" t="s">
        <v>850</v>
      </c>
      <c r="B4298" s="5" t="n">
        <v>1786</v>
      </c>
    </row>
    <row r="4299" spans="1:5">
      <c r="A4299" s="4" t="s">
        <v>1285</v>
      </c>
    </row>
    <row r="4300" spans="1:5">
      <c r="A4300" s="3" t="s">
        <v>844</v>
      </c>
    </row>
    <row r="4301" spans="1:5">
      <c r="A4301" s="4" t="s">
        <v>845</v>
      </c>
      <c r="B4301" s="5" t="n">
        <v>0</v>
      </c>
    </row>
    <row r="4302" spans="1:5">
      <c r="A4302" s="4" t="s">
        <v>846</v>
      </c>
      <c r="B4302" s="5" t="n">
        <v>756</v>
      </c>
    </row>
    <row r="4303" spans="1:5">
      <c r="A4303" s="4" t="s">
        <v>847</v>
      </c>
      <c r="B4303" s="5" t="n">
        <v>3818</v>
      </c>
    </row>
    <row r="4304" spans="1:5">
      <c r="A4304" s="4" t="s">
        <v>848</v>
      </c>
      <c r="B4304" s="5" t="n">
        <v>621</v>
      </c>
    </row>
    <row r="4305" spans="1:5">
      <c r="A4305" s="4" t="s">
        <v>856</v>
      </c>
      <c r="B4305" s="5" t="n">
        <v>756</v>
      </c>
    </row>
    <row r="4306" spans="1:5">
      <c r="A4306" s="4" t="s">
        <v>857</v>
      </c>
      <c r="B4306" s="5" t="n">
        <v>4439</v>
      </c>
    </row>
    <row r="4307" spans="1:5">
      <c r="A4307" s="4" t="s">
        <v>849</v>
      </c>
      <c r="B4307" s="5" t="n">
        <v>5195</v>
      </c>
    </row>
    <row r="4308" spans="1:5">
      <c r="A4308" s="4" t="s">
        <v>850</v>
      </c>
      <c r="B4308" s="5" t="n">
        <v>1622</v>
      </c>
    </row>
    <row r="4309" spans="1:5">
      <c r="A4309" s="4" t="s">
        <v>1286</v>
      </c>
    </row>
    <row r="4310" spans="1:5">
      <c r="A4310" s="3" t="s">
        <v>844</v>
      </c>
    </row>
    <row r="4311" spans="1:5">
      <c r="A4311" s="4" t="s">
        <v>845</v>
      </c>
      <c r="B4311" s="5" t="n">
        <v>1194</v>
      </c>
    </row>
    <row r="4312" spans="1:5">
      <c r="A4312" s="4" t="s">
        <v>846</v>
      </c>
      <c r="B4312" s="5" t="n">
        <v>483</v>
      </c>
    </row>
    <row r="4313" spans="1:5">
      <c r="A4313" s="4" t="s">
        <v>847</v>
      </c>
      <c r="B4313" s="5" t="n">
        <v>2473</v>
      </c>
    </row>
    <row r="4314" spans="1:5">
      <c r="A4314" s="4" t="s">
        <v>848</v>
      </c>
      <c r="B4314" s="5" t="n">
        <v>384</v>
      </c>
    </row>
    <row r="4315" spans="1:5">
      <c r="A4315" s="4" t="s">
        <v>856</v>
      </c>
      <c r="B4315" s="5" t="n">
        <v>487</v>
      </c>
    </row>
    <row r="4316" spans="1:5">
      <c r="A4316" s="4" t="s">
        <v>857</v>
      </c>
      <c r="B4316" s="5" t="n">
        <v>2853</v>
      </c>
    </row>
    <row r="4317" spans="1:5">
      <c r="A4317" s="4" t="s">
        <v>849</v>
      </c>
      <c r="B4317" s="5" t="n">
        <v>3340</v>
      </c>
    </row>
    <row r="4318" spans="1:5">
      <c r="A4318" s="4" t="s">
        <v>850</v>
      </c>
      <c r="B4318" s="5" t="n">
        <v>1332</v>
      </c>
    </row>
    <row r="4319" spans="1:5">
      <c r="A4319" s="4" t="s">
        <v>1287</v>
      </c>
    </row>
    <row r="4320" spans="1:5">
      <c r="A4320" s="3" t="s">
        <v>844</v>
      </c>
    </row>
    <row r="4321" spans="1:5">
      <c r="A4321" s="4" t="s">
        <v>845</v>
      </c>
      <c r="B4321" s="5" t="n">
        <v>2728</v>
      </c>
    </row>
    <row r="4322" spans="1:5">
      <c r="A4322" s="4" t="s">
        <v>846</v>
      </c>
      <c r="B4322" s="5" t="n">
        <v>530</v>
      </c>
    </row>
    <row r="4323" spans="1:5">
      <c r="A4323" s="4" t="s">
        <v>847</v>
      </c>
      <c r="B4323" s="5" t="n">
        <v>4786</v>
      </c>
    </row>
    <row r="4324" spans="1:5">
      <c r="A4324" s="4" t="s">
        <v>848</v>
      </c>
      <c r="B4324" s="5" t="n">
        <v>644</v>
      </c>
    </row>
    <row r="4325" spans="1:5">
      <c r="A4325" s="4" t="s">
        <v>856</v>
      </c>
      <c r="B4325" s="5" t="n">
        <v>534</v>
      </c>
    </row>
    <row r="4326" spans="1:5">
      <c r="A4326" s="4" t="s">
        <v>857</v>
      </c>
      <c r="B4326" s="5" t="n">
        <v>5426</v>
      </c>
    </row>
    <row r="4327" spans="1:5">
      <c r="A4327" s="4" t="s">
        <v>849</v>
      </c>
      <c r="B4327" s="5" t="n">
        <v>5960</v>
      </c>
    </row>
    <row r="4328" spans="1:5">
      <c r="A4328" s="4" t="s">
        <v>850</v>
      </c>
      <c r="B4328" s="5" t="n">
        <v>2529</v>
      </c>
    </row>
    <row r="4329" spans="1:5">
      <c r="A4329" s="4" t="s">
        <v>1288</v>
      </c>
    </row>
    <row r="4330" spans="1:5">
      <c r="A4330" s="3" t="s">
        <v>844</v>
      </c>
    </row>
    <row r="4331" spans="1:5">
      <c r="A4331" s="4" t="s">
        <v>845</v>
      </c>
      <c r="B4331" s="5" t="n">
        <v>1671</v>
      </c>
    </row>
    <row r="4332" spans="1:5">
      <c r="A4332" s="4" t="s">
        <v>846</v>
      </c>
      <c r="B4332" s="5" t="n">
        <v>334</v>
      </c>
    </row>
    <row r="4333" spans="1:5">
      <c r="A4333" s="4" t="s">
        <v>847</v>
      </c>
      <c r="B4333" s="5" t="n">
        <v>2658</v>
      </c>
    </row>
    <row r="4334" spans="1:5">
      <c r="A4334" s="4" t="s">
        <v>848</v>
      </c>
      <c r="B4334" s="5" t="n">
        <v>235</v>
      </c>
    </row>
    <row r="4335" spans="1:5">
      <c r="A4335" s="4" t="s">
        <v>856</v>
      </c>
      <c r="B4335" s="5" t="n">
        <v>338</v>
      </c>
    </row>
    <row r="4336" spans="1:5">
      <c r="A4336" s="4" t="s">
        <v>857</v>
      </c>
      <c r="B4336" s="5" t="n">
        <v>2889</v>
      </c>
    </row>
    <row r="4337" spans="1:5">
      <c r="A4337" s="4" t="s">
        <v>849</v>
      </c>
      <c r="B4337" s="5" t="n">
        <v>3227</v>
      </c>
    </row>
    <row r="4338" spans="1:5">
      <c r="A4338" s="4" t="s">
        <v>850</v>
      </c>
      <c r="B4338" s="5" t="n">
        <v>1291</v>
      </c>
    </row>
    <row r="4339" spans="1:5">
      <c r="A4339" s="4" t="s">
        <v>1289</v>
      </c>
    </row>
    <row r="4340" spans="1:5">
      <c r="A4340" s="3" t="s">
        <v>844</v>
      </c>
    </row>
    <row r="4341" spans="1:5">
      <c r="A4341" s="4" t="s">
        <v>845</v>
      </c>
      <c r="B4341" s="5" t="n">
        <v>1740</v>
      </c>
    </row>
    <row r="4342" spans="1:5">
      <c r="A4342" s="4" t="s">
        <v>846</v>
      </c>
      <c r="B4342" s="5" t="n">
        <v>600</v>
      </c>
    </row>
    <row r="4343" spans="1:5">
      <c r="A4343" s="4" t="s">
        <v>847</v>
      </c>
      <c r="B4343" s="5" t="n">
        <v>1276</v>
      </c>
    </row>
    <row r="4344" spans="1:5">
      <c r="A4344" s="4" t="s">
        <v>848</v>
      </c>
      <c r="B4344" s="5" t="n">
        <v>1996</v>
      </c>
    </row>
    <row r="4345" spans="1:5">
      <c r="A4345" s="4" t="s">
        <v>856</v>
      </c>
      <c r="B4345" s="5" t="n">
        <v>604</v>
      </c>
    </row>
    <row r="4346" spans="1:5">
      <c r="A4346" s="4" t="s">
        <v>857</v>
      </c>
      <c r="B4346" s="5" t="n">
        <v>3268</v>
      </c>
    </row>
    <row r="4347" spans="1:5">
      <c r="A4347" s="4" t="s">
        <v>849</v>
      </c>
      <c r="B4347" s="5" t="n">
        <v>3872</v>
      </c>
    </row>
    <row r="4348" spans="1:5">
      <c r="A4348" s="4" t="s">
        <v>850</v>
      </c>
      <c r="B4348" s="5" t="n">
        <v>1331</v>
      </c>
    </row>
    <row r="4349" spans="1:5">
      <c r="A4349" s="4" t="s">
        <v>1290</v>
      </c>
    </row>
    <row r="4350" spans="1:5">
      <c r="A4350" s="3" t="s">
        <v>844</v>
      </c>
    </row>
    <row r="4351" spans="1:5">
      <c r="A4351" s="4" t="s">
        <v>845</v>
      </c>
      <c r="B4351" s="5" t="n">
        <v>2115</v>
      </c>
    </row>
    <row r="4352" spans="1:5">
      <c r="A4352" s="4" t="s">
        <v>846</v>
      </c>
      <c r="B4352" s="5" t="n">
        <v>488</v>
      </c>
    </row>
    <row r="4353" spans="1:5">
      <c r="A4353" s="4" t="s">
        <v>847</v>
      </c>
      <c r="B4353" s="5" t="n">
        <v>2466</v>
      </c>
    </row>
    <row r="4354" spans="1:5">
      <c r="A4354" s="4" t="s">
        <v>848</v>
      </c>
      <c r="B4354" s="5" t="n">
        <v>519</v>
      </c>
    </row>
    <row r="4355" spans="1:5">
      <c r="A4355" s="4" t="s">
        <v>856</v>
      </c>
      <c r="B4355" s="5" t="n">
        <v>488</v>
      </c>
    </row>
    <row r="4356" spans="1:5">
      <c r="A4356" s="4" t="s">
        <v>857</v>
      </c>
      <c r="B4356" s="5" t="n">
        <v>2985</v>
      </c>
    </row>
    <row r="4357" spans="1:5">
      <c r="A4357" s="4" t="s">
        <v>849</v>
      </c>
      <c r="B4357" s="5" t="n">
        <v>3473</v>
      </c>
    </row>
    <row r="4358" spans="1:5">
      <c r="A4358" s="4" t="s">
        <v>850</v>
      </c>
      <c r="B4358" s="5" t="n">
        <v>1244</v>
      </c>
    </row>
    <row r="4359" spans="1:5">
      <c r="A4359" s="4" t="s">
        <v>1291</v>
      </c>
    </row>
    <row r="4360" spans="1:5">
      <c r="A4360" s="3" t="s">
        <v>844</v>
      </c>
    </row>
    <row r="4361" spans="1:5">
      <c r="A4361" s="4" t="s">
        <v>845</v>
      </c>
      <c r="B4361" s="5" t="n">
        <v>2814</v>
      </c>
    </row>
    <row r="4362" spans="1:5">
      <c r="A4362" s="4" t="s">
        <v>846</v>
      </c>
      <c r="B4362" s="5" t="n">
        <v>555</v>
      </c>
    </row>
    <row r="4363" spans="1:5">
      <c r="A4363" s="4" t="s">
        <v>847</v>
      </c>
      <c r="B4363" s="5" t="n">
        <v>3427</v>
      </c>
    </row>
    <row r="4364" spans="1:5">
      <c r="A4364" s="4" t="s">
        <v>848</v>
      </c>
      <c r="B4364" s="5" t="n">
        <v>1210</v>
      </c>
    </row>
    <row r="4365" spans="1:5">
      <c r="A4365" s="4" t="s">
        <v>856</v>
      </c>
      <c r="B4365" s="5" t="n">
        <v>555</v>
      </c>
    </row>
    <row r="4366" spans="1:5">
      <c r="A4366" s="4" t="s">
        <v>857</v>
      </c>
      <c r="B4366" s="5" t="n">
        <v>4637</v>
      </c>
    </row>
    <row r="4367" spans="1:5">
      <c r="A4367" s="4" t="s">
        <v>849</v>
      </c>
      <c r="B4367" s="5" t="n">
        <v>5192</v>
      </c>
    </row>
    <row r="4368" spans="1:5">
      <c r="A4368" s="4" t="s">
        <v>850</v>
      </c>
      <c r="B4368" s="5" t="n">
        <v>1885</v>
      </c>
    </row>
    <row r="4369" spans="1:5">
      <c r="A4369" s="4" t="s">
        <v>1292</v>
      </c>
    </row>
    <row r="4370" spans="1:5">
      <c r="A4370" s="3" t="s">
        <v>844</v>
      </c>
    </row>
    <row r="4371" spans="1:5">
      <c r="A4371" s="4" t="s">
        <v>845</v>
      </c>
      <c r="B4371" s="5" t="n">
        <v>2260</v>
      </c>
    </row>
    <row r="4372" spans="1:5">
      <c r="A4372" s="4" t="s">
        <v>846</v>
      </c>
      <c r="B4372" s="5" t="n">
        <v>394</v>
      </c>
    </row>
    <row r="4373" spans="1:5">
      <c r="A4373" s="4" t="s">
        <v>847</v>
      </c>
      <c r="B4373" s="5" t="n">
        <v>1723</v>
      </c>
    </row>
    <row r="4374" spans="1:5">
      <c r="A4374" s="4" t="s">
        <v>848</v>
      </c>
      <c r="B4374" s="5" t="n">
        <v>1354</v>
      </c>
    </row>
    <row r="4375" spans="1:5">
      <c r="A4375" s="4" t="s">
        <v>856</v>
      </c>
      <c r="B4375" s="5" t="n">
        <v>394</v>
      </c>
    </row>
    <row r="4376" spans="1:5">
      <c r="A4376" s="4" t="s">
        <v>857</v>
      </c>
      <c r="B4376" s="5" t="n">
        <v>3077</v>
      </c>
    </row>
    <row r="4377" spans="1:5">
      <c r="A4377" s="4" t="s">
        <v>849</v>
      </c>
      <c r="B4377" s="5" t="n">
        <v>3471</v>
      </c>
    </row>
    <row r="4378" spans="1:5">
      <c r="A4378" s="4" t="s">
        <v>850</v>
      </c>
      <c r="B4378" s="5" t="n">
        <v>1308</v>
      </c>
    </row>
    <row r="4379" spans="1:5">
      <c r="A4379" s="4" t="s">
        <v>1293</v>
      </c>
    </row>
    <row r="4380" spans="1:5">
      <c r="A4380" s="3" t="s">
        <v>844</v>
      </c>
    </row>
    <row r="4381" spans="1:5">
      <c r="A4381" s="4" t="s">
        <v>845</v>
      </c>
      <c r="B4381" s="5" t="n">
        <v>1978</v>
      </c>
    </row>
    <row r="4382" spans="1:5">
      <c r="A4382" s="4" t="s">
        <v>846</v>
      </c>
      <c r="B4382" s="5" t="n">
        <v>1082</v>
      </c>
    </row>
    <row r="4383" spans="1:5">
      <c r="A4383" s="4" t="s">
        <v>847</v>
      </c>
      <c r="B4383" s="5" t="n">
        <v>1659</v>
      </c>
    </row>
    <row r="4384" spans="1:5">
      <c r="A4384" s="4" t="s">
        <v>848</v>
      </c>
      <c r="B4384" s="5" t="n">
        <v>872</v>
      </c>
    </row>
    <row r="4385" spans="1:5">
      <c r="A4385" s="4" t="s">
        <v>856</v>
      </c>
      <c r="B4385" s="5" t="n">
        <v>1082</v>
      </c>
    </row>
    <row r="4386" spans="1:5">
      <c r="A4386" s="4" t="s">
        <v>857</v>
      </c>
      <c r="B4386" s="5" t="n">
        <v>2531</v>
      </c>
    </row>
    <row r="4387" spans="1:5">
      <c r="A4387" s="4" t="s">
        <v>849</v>
      </c>
      <c r="B4387" s="5" t="n">
        <v>3613</v>
      </c>
    </row>
    <row r="4388" spans="1:5">
      <c r="A4388" s="4" t="s">
        <v>850</v>
      </c>
      <c r="B4388" s="5" t="n">
        <v>1385</v>
      </c>
    </row>
    <row r="4389" spans="1:5">
      <c r="A4389" s="4" t="s">
        <v>1294</v>
      </c>
    </row>
    <row r="4390" spans="1:5">
      <c r="A4390" s="3" t="s">
        <v>844</v>
      </c>
    </row>
    <row r="4391" spans="1:5">
      <c r="A4391" s="4" t="s">
        <v>845</v>
      </c>
      <c r="B4391" s="5" t="n">
        <v>0</v>
      </c>
    </row>
    <row r="4392" spans="1:5">
      <c r="A4392" s="4" t="s">
        <v>846</v>
      </c>
      <c r="B4392" s="5" t="n">
        <v>3705</v>
      </c>
    </row>
    <row r="4393" spans="1:5">
      <c r="A4393" s="4" t="s">
        <v>847</v>
      </c>
      <c r="B4393" s="5" t="n">
        <v>2343</v>
      </c>
    </row>
    <row r="4394" spans="1:5">
      <c r="A4394" s="4" t="s">
        <v>848</v>
      </c>
      <c r="B4394" s="5" t="n">
        <v>2621</v>
      </c>
    </row>
    <row r="4395" spans="1:5">
      <c r="A4395" s="4" t="s">
        <v>856</v>
      </c>
      <c r="B4395" s="5" t="n">
        <v>3705</v>
      </c>
    </row>
    <row r="4396" spans="1:5">
      <c r="A4396" s="4" t="s">
        <v>857</v>
      </c>
      <c r="B4396" s="5" t="n">
        <v>4964</v>
      </c>
    </row>
    <row r="4397" spans="1:5">
      <c r="A4397" s="4" t="s">
        <v>849</v>
      </c>
      <c r="B4397" s="5" t="n">
        <v>8669</v>
      </c>
    </row>
    <row r="4398" spans="1:5">
      <c r="A4398" s="4" t="s">
        <v>850</v>
      </c>
      <c r="B4398" s="5" t="n">
        <v>3070</v>
      </c>
    </row>
    <row r="4399" spans="1:5">
      <c r="A4399" s="4" t="s">
        <v>1295</v>
      </c>
    </row>
    <row r="4400" spans="1:5">
      <c r="A4400" s="3" t="s">
        <v>844</v>
      </c>
    </row>
    <row r="4401" spans="1:5">
      <c r="A4401" s="4" t="s">
        <v>845</v>
      </c>
      <c r="B4401" s="5" t="n">
        <v>0</v>
      </c>
    </row>
    <row r="4402" spans="1:5">
      <c r="A4402" s="4" t="s">
        <v>846</v>
      </c>
      <c r="B4402" s="5" t="n">
        <v>2354</v>
      </c>
    </row>
    <row r="4403" spans="1:5">
      <c r="A4403" s="4" t="s">
        <v>847</v>
      </c>
      <c r="B4403" s="5" t="n">
        <v>1661</v>
      </c>
    </row>
    <row r="4404" spans="1:5">
      <c r="A4404" s="4" t="s">
        <v>848</v>
      </c>
      <c r="B4404" s="5" t="n">
        <v>1120</v>
      </c>
    </row>
    <row r="4405" spans="1:5">
      <c r="A4405" s="4" t="s">
        <v>856</v>
      </c>
      <c r="B4405" s="5" t="n">
        <v>2354</v>
      </c>
    </row>
    <row r="4406" spans="1:5">
      <c r="A4406" s="4" t="s">
        <v>857</v>
      </c>
      <c r="B4406" s="5" t="n">
        <v>2781</v>
      </c>
    </row>
    <row r="4407" spans="1:5">
      <c r="A4407" s="4" t="s">
        <v>849</v>
      </c>
      <c r="B4407" s="5" t="n">
        <v>5135</v>
      </c>
    </row>
    <row r="4408" spans="1:5">
      <c r="A4408" s="4" t="s">
        <v>850</v>
      </c>
      <c r="B4408" s="5" t="n">
        <v>1840</v>
      </c>
    </row>
    <row r="4409" spans="1:5">
      <c r="A4409" s="4" t="s">
        <v>1296</v>
      </c>
    </row>
    <row r="4410" spans="1:5">
      <c r="A4410" s="3" t="s">
        <v>844</v>
      </c>
    </row>
    <row r="4411" spans="1:5">
      <c r="A4411" s="4" t="s">
        <v>845</v>
      </c>
      <c r="B4411" s="5" t="n">
        <v>0</v>
      </c>
    </row>
    <row r="4412" spans="1:5">
      <c r="A4412" s="4" t="s">
        <v>846</v>
      </c>
      <c r="B4412" s="5" t="n">
        <v>2332</v>
      </c>
    </row>
    <row r="4413" spans="1:5">
      <c r="A4413" s="4" t="s">
        <v>847</v>
      </c>
      <c r="B4413" s="5" t="n">
        <v>2229</v>
      </c>
    </row>
    <row r="4414" spans="1:5">
      <c r="A4414" s="4" t="s">
        <v>848</v>
      </c>
      <c r="B4414" s="5" t="n">
        <v>1771</v>
      </c>
    </row>
    <row r="4415" spans="1:5">
      <c r="A4415" s="4" t="s">
        <v>856</v>
      </c>
      <c r="B4415" s="5" t="n">
        <v>2332</v>
      </c>
    </row>
    <row r="4416" spans="1:5">
      <c r="A4416" s="4" t="s">
        <v>857</v>
      </c>
      <c r="B4416" s="5" t="n">
        <v>4000</v>
      </c>
    </row>
    <row r="4417" spans="1:5">
      <c r="A4417" s="4" t="s">
        <v>849</v>
      </c>
      <c r="B4417" s="5" t="n">
        <v>6332</v>
      </c>
    </row>
    <row r="4418" spans="1:5">
      <c r="A4418" s="4" t="s">
        <v>850</v>
      </c>
      <c r="B4418" s="5" t="n">
        <v>2706</v>
      </c>
    </row>
    <row r="4419" spans="1:5">
      <c r="A4419" s="4" t="s">
        <v>1297</v>
      </c>
    </row>
    <row r="4420" spans="1:5">
      <c r="A4420" s="3" t="s">
        <v>844</v>
      </c>
    </row>
    <row r="4421" spans="1:5">
      <c r="A4421" s="4" t="s">
        <v>845</v>
      </c>
      <c r="B4421" s="5" t="n">
        <v>0</v>
      </c>
    </row>
    <row r="4422" spans="1:5">
      <c r="A4422" s="4" t="s">
        <v>846</v>
      </c>
      <c r="B4422" s="5" t="n">
        <v>14376</v>
      </c>
    </row>
    <row r="4423" spans="1:5">
      <c r="A4423" s="4" t="s">
        <v>847</v>
      </c>
      <c r="B4423" s="5" t="n">
        <v>18788</v>
      </c>
    </row>
    <row r="4424" spans="1:5">
      <c r="A4424" s="4" t="s">
        <v>848</v>
      </c>
      <c r="B4424" s="5" t="n">
        <v>0</v>
      </c>
    </row>
    <row r="4425" spans="1:5">
      <c r="A4425" s="4" t="s">
        <v>856</v>
      </c>
      <c r="B4425" s="5" t="n">
        <v>14376</v>
      </c>
    </row>
    <row r="4426" spans="1:5">
      <c r="A4426" s="4" t="s">
        <v>857</v>
      </c>
      <c r="B4426" s="5" t="n">
        <v>18788</v>
      </c>
    </row>
    <row r="4427" spans="1:5">
      <c r="A4427" s="4" t="s">
        <v>849</v>
      </c>
      <c r="B4427" s="5" t="n">
        <v>33164</v>
      </c>
    </row>
    <row r="4428" spans="1:5">
      <c r="A4428" s="4" t="s">
        <v>850</v>
      </c>
      <c r="B4428" s="5" t="n">
        <v>517</v>
      </c>
    </row>
    <row r="4429" spans="1:5">
      <c r="A4429" s="4" t="s">
        <v>1298</v>
      </c>
    </row>
    <row r="4430" spans="1:5">
      <c r="A4430" s="3" t="s">
        <v>844</v>
      </c>
    </row>
    <row r="4431" spans="1:5">
      <c r="A4431" s="4" t="s">
        <v>845</v>
      </c>
      <c r="B4431" s="5" t="n">
        <v>0</v>
      </c>
    </row>
    <row r="4432" spans="1:5">
      <c r="A4432" s="4" t="s">
        <v>846</v>
      </c>
      <c r="B4432" s="5" t="n">
        <v>9633</v>
      </c>
    </row>
    <row r="4433" spans="1:5">
      <c r="A4433" s="4" t="s">
        <v>847</v>
      </c>
      <c r="B4433" s="5" t="n">
        <v>39644</v>
      </c>
    </row>
    <row r="4434" spans="1:5">
      <c r="A4434" s="4" t="s">
        <v>848</v>
      </c>
      <c r="B4434" s="5" t="n">
        <v>0</v>
      </c>
    </row>
    <row r="4435" spans="1:5">
      <c r="A4435" s="4" t="s">
        <v>856</v>
      </c>
      <c r="B4435" s="5" t="n">
        <v>9633</v>
      </c>
    </row>
    <row r="4436" spans="1:5">
      <c r="A4436" s="4" t="s">
        <v>857</v>
      </c>
      <c r="B4436" s="5" t="n">
        <v>39644</v>
      </c>
    </row>
    <row r="4437" spans="1:5">
      <c r="A4437" s="4" t="s">
        <v>849</v>
      </c>
      <c r="B4437" s="5" t="n">
        <v>49277</v>
      </c>
    </row>
    <row r="4438" spans="1:5">
      <c r="A4438" s="4" t="s">
        <v>850</v>
      </c>
      <c r="B4438" s="5" t="n">
        <v>8085</v>
      </c>
    </row>
    <row r="4439" spans="1:5">
      <c r="A4439" s="4" t="s">
        <v>1299</v>
      </c>
    </row>
    <row r="4440" spans="1:5">
      <c r="A4440" s="3" t="s">
        <v>844</v>
      </c>
    </row>
    <row r="4441" spans="1:5">
      <c r="A4441" s="4" t="s">
        <v>845</v>
      </c>
      <c r="B4441" s="5" t="n">
        <v>0</v>
      </c>
    </row>
    <row r="4442" spans="1:5">
      <c r="A4442" s="4" t="s">
        <v>846</v>
      </c>
      <c r="B4442" s="5" t="n">
        <v>2150</v>
      </c>
    </row>
    <row r="4443" spans="1:5">
      <c r="A4443" s="4" t="s">
        <v>847</v>
      </c>
      <c r="B4443" s="5" t="n">
        <v>827</v>
      </c>
    </row>
    <row r="4444" spans="1:5">
      <c r="A4444" s="4" t="s">
        <v>848</v>
      </c>
      <c r="B4444" s="5" t="n">
        <v>7934</v>
      </c>
    </row>
    <row r="4445" spans="1:5">
      <c r="A4445" s="4" t="s">
        <v>856</v>
      </c>
      <c r="B4445" s="5" t="n">
        <v>2151</v>
      </c>
    </row>
    <row r="4446" spans="1:5">
      <c r="A4446" s="4" t="s">
        <v>857</v>
      </c>
      <c r="B4446" s="5" t="n">
        <v>8760</v>
      </c>
    </row>
    <row r="4447" spans="1:5">
      <c r="A4447" s="4" t="s">
        <v>849</v>
      </c>
      <c r="B4447" s="5" t="n">
        <v>10911</v>
      </c>
    </row>
    <row r="4448" spans="1:5">
      <c r="A4448" s="4" t="s">
        <v>850</v>
      </c>
      <c r="B4448" s="5" t="n">
        <v>3882</v>
      </c>
    </row>
    <row r="4449" spans="1:5">
      <c r="A4449" s="4" t="s">
        <v>1300</v>
      </c>
    </row>
    <row r="4450" spans="1:5">
      <c r="A4450" s="3" t="s">
        <v>844</v>
      </c>
    </row>
    <row r="4451" spans="1:5">
      <c r="A4451" s="4" t="s">
        <v>845</v>
      </c>
      <c r="B4451" s="5" t="n">
        <v>0</v>
      </c>
    </row>
    <row r="4452" spans="1:5">
      <c r="A4452" s="4" t="s">
        <v>846</v>
      </c>
      <c r="B4452" s="5" t="n">
        <v>2592</v>
      </c>
    </row>
    <row r="4453" spans="1:5">
      <c r="A4453" s="4" t="s">
        <v>847</v>
      </c>
      <c r="B4453" s="5" t="n">
        <v>6065</v>
      </c>
    </row>
    <row r="4454" spans="1:5">
      <c r="A4454" s="4" t="s">
        <v>848</v>
      </c>
      <c r="B4454" s="5" t="n">
        <v>298</v>
      </c>
    </row>
    <row r="4455" spans="1:5">
      <c r="A4455" s="4" t="s">
        <v>856</v>
      </c>
      <c r="B4455" s="5" t="n">
        <v>2592</v>
      </c>
    </row>
    <row r="4456" spans="1:5">
      <c r="A4456" s="4" t="s">
        <v>857</v>
      </c>
      <c r="B4456" s="5" t="n">
        <v>6363</v>
      </c>
    </row>
    <row r="4457" spans="1:5">
      <c r="A4457" s="4" t="s">
        <v>849</v>
      </c>
      <c r="B4457" s="5" t="n">
        <v>8955</v>
      </c>
    </row>
    <row r="4458" spans="1:5">
      <c r="A4458" s="4" t="s">
        <v>850</v>
      </c>
      <c r="B4458" s="5" t="n">
        <v>3949</v>
      </c>
    </row>
    <row r="4459" spans="1:5">
      <c r="A4459" s="4" t="s">
        <v>1301</v>
      </c>
    </row>
    <row r="4460" spans="1:5">
      <c r="A4460" s="3" t="s">
        <v>844</v>
      </c>
    </row>
    <row r="4461" spans="1:5">
      <c r="A4461" s="4" t="s">
        <v>845</v>
      </c>
      <c r="B4461" s="5" t="n">
        <v>0</v>
      </c>
    </row>
    <row r="4462" spans="1:5">
      <c r="A4462" s="4" t="s">
        <v>846</v>
      </c>
      <c r="B4462" s="5" t="n">
        <v>287</v>
      </c>
    </row>
    <row r="4463" spans="1:5">
      <c r="A4463" s="4" t="s">
        <v>847</v>
      </c>
      <c r="B4463" s="5" t="n">
        <v>2232</v>
      </c>
    </row>
    <row r="4464" spans="1:5">
      <c r="A4464" s="4" t="s">
        <v>848</v>
      </c>
      <c r="B4464" s="5" t="n">
        <v>294</v>
      </c>
    </row>
    <row r="4465" spans="1:5">
      <c r="A4465" s="4" t="s">
        <v>856</v>
      </c>
      <c r="B4465" s="5" t="n">
        <v>287</v>
      </c>
    </row>
    <row r="4466" spans="1:5">
      <c r="A4466" s="4" t="s">
        <v>857</v>
      </c>
      <c r="B4466" s="5" t="n">
        <v>2526</v>
      </c>
    </row>
    <row r="4467" spans="1:5">
      <c r="A4467" s="4" t="s">
        <v>849</v>
      </c>
      <c r="B4467" s="5" t="n">
        <v>2813</v>
      </c>
    </row>
    <row r="4468" spans="1:5">
      <c r="A4468" s="4" t="s">
        <v>850</v>
      </c>
      <c r="B4468" s="5" t="n">
        <v>689</v>
      </c>
    </row>
    <row r="4469" spans="1:5">
      <c r="A4469" s="4" t="s">
        <v>1302</v>
      </c>
    </row>
    <row r="4470" spans="1:5">
      <c r="A4470" s="3" t="s">
        <v>844</v>
      </c>
    </row>
    <row r="4471" spans="1:5">
      <c r="A4471" s="4" t="s">
        <v>845</v>
      </c>
      <c r="B4471" s="5" t="n">
        <v>0</v>
      </c>
    </row>
    <row r="4472" spans="1:5">
      <c r="A4472" s="4" t="s">
        <v>846</v>
      </c>
      <c r="B4472" s="5" t="n">
        <v>1125</v>
      </c>
    </row>
    <row r="4473" spans="1:5">
      <c r="A4473" s="4" t="s">
        <v>847</v>
      </c>
      <c r="B4473" s="5" t="n">
        <v>6042</v>
      </c>
    </row>
    <row r="4474" spans="1:5">
      <c r="A4474" s="4" t="s">
        <v>848</v>
      </c>
      <c r="B4474" s="5" t="n">
        <v>337</v>
      </c>
    </row>
    <row r="4475" spans="1:5">
      <c r="A4475" s="4" t="s">
        <v>856</v>
      </c>
      <c r="B4475" s="5" t="n">
        <v>1125</v>
      </c>
    </row>
    <row r="4476" spans="1:5">
      <c r="A4476" s="4" t="s">
        <v>857</v>
      </c>
      <c r="B4476" s="5" t="n">
        <v>6379</v>
      </c>
    </row>
    <row r="4477" spans="1:5">
      <c r="A4477" s="4" t="s">
        <v>849</v>
      </c>
      <c r="B4477" s="5" t="n">
        <v>7504</v>
      </c>
    </row>
    <row r="4478" spans="1:5">
      <c r="A4478" s="4" t="s">
        <v>850</v>
      </c>
      <c r="B4478" s="5" t="n">
        <v>1780</v>
      </c>
    </row>
    <row r="4479" spans="1:5">
      <c r="A4479" s="4" t="s">
        <v>1303</v>
      </c>
    </row>
    <row r="4480" spans="1:5">
      <c r="A4480" s="3" t="s">
        <v>844</v>
      </c>
    </row>
    <row r="4481" spans="1:5">
      <c r="A4481" s="4" t="s">
        <v>845</v>
      </c>
      <c r="B4481" s="5" t="n">
        <v>0</v>
      </c>
    </row>
    <row r="4482" spans="1:5">
      <c r="A4482" s="4" t="s">
        <v>846</v>
      </c>
      <c r="B4482" s="5" t="n">
        <v>482</v>
      </c>
    </row>
    <row r="4483" spans="1:5">
      <c r="A4483" s="4" t="s">
        <v>847</v>
      </c>
      <c r="B4483" s="5" t="n">
        <v>2356</v>
      </c>
    </row>
    <row r="4484" spans="1:5">
      <c r="A4484" s="4" t="s">
        <v>848</v>
      </c>
      <c r="B4484" s="5" t="n">
        <v>681</v>
      </c>
    </row>
    <row r="4485" spans="1:5">
      <c r="A4485" s="4" t="s">
        <v>856</v>
      </c>
      <c r="B4485" s="5" t="n">
        <v>482</v>
      </c>
    </row>
    <row r="4486" spans="1:5">
      <c r="A4486" s="4" t="s">
        <v>857</v>
      </c>
      <c r="B4486" s="5" t="n">
        <v>3037</v>
      </c>
    </row>
    <row r="4487" spans="1:5">
      <c r="A4487" s="4" t="s">
        <v>849</v>
      </c>
      <c r="B4487" s="5" t="n">
        <v>3519</v>
      </c>
    </row>
    <row r="4488" spans="1:5">
      <c r="A4488" s="4" t="s">
        <v>850</v>
      </c>
      <c r="B4488" s="5" t="n">
        <v>724</v>
      </c>
    </row>
    <row r="4489" spans="1:5">
      <c r="A4489" s="4" t="s">
        <v>1304</v>
      </c>
    </row>
    <row r="4490" spans="1:5">
      <c r="A4490" s="3" t="s">
        <v>844</v>
      </c>
    </row>
    <row r="4491" spans="1:5">
      <c r="A4491" s="4" t="s">
        <v>845</v>
      </c>
      <c r="B4491" s="5" t="n">
        <v>0</v>
      </c>
    </row>
    <row r="4492" spans="1:5">
      <c r="A4492" s="4" t="s">
        <v>846</v>
      </c>
      <c r="B4492" s="5" t="n">
        <v>1219</v>
      </c>
    </row>
    <row r="4493" spans="1:5">
      <c r="A4493" s="4" t="s">
        <v>847</v>
      </c>
      <c r="B4493" s="5" t="n">
        <v>6415</v>
      </c>
    </row>
    <row r="4494" spans="1:5">
      <c r="A4494" s="4" t="s">
        <v>848</v>
      </c>
      <c r="B4494" s="5" t="n">
        <v>214</v>
      </c>
    </row>
    <row r="4495" spans="1:5">
      <c r="A4495" s="4" t="s">
        <v>856</v>
      </c>
      <c r="B4495" s="5" t="n">
        <v>1219</v>
      </c>
    </row>
    <row r="4496" spans="1:5">
      <c r="A4496" s="4" t="s">
        <v>857</v>
      </c>
      <c r="B4496" s="5" t="n">
        <v>6629</v>
      </c>
    </row>
    <row r="4497" spans="1:5">
      <c r="A4497" s="4" t="s">
        <v>849</v>
      </c>
      <c r="B4497" s="5" t="n">
        <v>7848</v>
      </c>
    </row>
    <row r="4498" spans="1:5">
      <c r="A4498" s="4" t="s">
        <v>850</v>
      </c>
      <c r="B4498" s="5" t="n">
        <v>2011</v>
      </c>
    </row>
    <row r="4499" spans="1:5">
      <c r="A4499" s="4" t="s">
        <v>1305</v>
      </c>
    </row>
    <row r="4500" spans="1:5">
      <c r="A4500" s="3" t="s">
        <v>844</v>
      </c>
    </row>
    <row r="4501" spans="1:5">
      <c r="A4501" s="4" t="s">
        <v>845</v>
      </c>
      <c r="B4501" s="5" t="n">
        <v>0</v>
      </c>
    </row>
    <row r="4502" spans="1:5">
      <c r="A4502" s="4" t="s">
        <v>846</v>
      </c>
      <c r="B4502" s="5" t="n">
        <v>1918</v>
      </c>
    </row>
    <row r="4503" spans="1:5">
      <c r="A4503" s="4" t="s">
        <v>847</v>
      </c>
      <c r="B4503" s="5" t="n">
        <v>5207</v>
      </c>
    </row>
    <row r="4504" spans="1:5">
      <c r="A4504" s="4" t="s">
        <v>848</v>
      </c>
      <c r="B4504" s="5" t="n">
        <v>524</v>
      </c>
    </row>
    <row r="4505" spans="1:5">
      <c r="A4505" s="4" t="s">
        <v>856</v>
      </c>
      <c r="B4505" s="5" t="n">
        <v>1918</v>
      </c>
    </row>
    <row r="4506" spans="1:5">
      <c r="A4506" s="4" t="s">
        <v>857</v>
      </c>
      <c r="B4506" s="5" t="n">
        <v>5731</v>
      </c>
    </row>
    <row r="4507" spans="1:5">
      <c r="A4507" s="4" t="s">
        <v>849</v>
      </c>
      <c r="B4507" s="5" t="n">
        <v>7649</v>
      </c>
    </row>
    <row r="4508" spans="1:5">
      <c r="A4508" s="4" t="s">
        <v>850</v>
      </c>
      <c r="B4508" s="5" t="n">
        <v>2501</v>
      </c>
    </row>
    <row r="4509" spans="1:5">
      <c r="A4509" s="4" t="s">
        <v>1306</v>
      </c>
    </row>
    <row r="4510" spans="1:5">
      <c r="A4510" s="3" t="s">
        <v>844</v>
      </c>
    </row>
    <row r="4511" spans="1:5">
      <c r="A4511" s="4" t="s">
        <v>845</v>
      </c>
      <c r="B4511" s="5" t="n">
        <v>0</v>
      </c>
    </row>
    <row r="4512" spans="1:5">
      <c r="A4512" s="4" t="s">
        <v>846</v>
      </c>
      <c r="B4512" s="5" t="n">
        <v>1160</v>
      </c>
    </row>
    <row r="4513" spans="1:5">
      <c r="A4513" s="4" t="s">
        <v>847</v>
      </c>
      <c r="B4513" s="5" t="n">
        <v>5985</v>
      </c>
    </row>
    <row r="4514" spans="1:5">
      <c r="A4514" s="4" t="s">
        <v>848</v>
      </c>
      <c r="B4514" s="5" t="n">
        <v>1166</v>
      </c>
    </row>
    <row r="4515" spans="1:5">
      <c r="A4515" s="4" t="s">
        <v>856</v>
      </c>
      <c r="B4515" s="5" t="n">
        <v>1160</v>
      </c>
    </row>
    <row r="4516" spans="1:5">
      <c r="A4516" s="4" t="s">
        <v>857</v>
      </c>
      <c r="B4516" s="5" t="n">
        <v>7151</v>
      </c>
    </row>
    <row r="4517" spans="1:5">
      <c r="A4517" s="4" t="s">
        <v>849</v>
      </c>
      <c r="B4517" s="5" t="n">
        <v>8311</v>
      </c>
    </row>
    <row r="4518" spans="1:5">
      <c r="A4518" s="4" t="s">
        <v>850</v>
      </c>
      <c r="B4518" s="5" t="n">
        <v>1952</v>
      </c>
    </row>
    <row r="4519" spans="1:5">
      <c r="A4519" s="4" t="s">
        <v>1307</v>
      </c>
    </row>
    <row r="4520" spans="1:5">
      <c r="A4520" s="3" t="s">
        <v>844</v>
      </c>
    </row>
    <row r="4521" spans="1:5">
      <c r="A4521" s="4" t="s">
        <v>845</v>
      </c>
      <c r="B4521" s="5" t="n">
        <v>0</v>
      </c>
    </row>
    <row r="4522" spans="1:5">
      <c r="A4522" s="4" t="s">
        <v>846</v>
      </c>
      <c r="B4522" s="5" t="n">
        <v>1189</v>
      </c>
    </row>
    <row r="4523" spans="1:5">
      <c r="A4523" s="4" t="s">
        <v>847</v>
      </c>
      <c r="B4523" s="5" t="n">
        <v>5914</v>
      </c>
    </row>
    <row r="4524" spans="1:5">
      <c r="A4524" s="4" t="s">
        <v>848</v>
      </c>
      <c r="B4524" s="5" t="n">
        <v>677</v>
      </c>
    </row>
    <row r="4525" spans="1:5">
      <c r="A4525" s="4" t="s">
        <v>856</v>
      </c>
      <c r="B4525" s="5" t="n">
        <v>1189</v>
      </c>
    </row>
    <row r="4526" spans="1:5">
      <c r="A4526" s="4" t="s">
        <v>857</v>
      </c>
      <c r="B4526" s="5" t="n">
        <v>6591</v>
      </c>
    </row>
    <row r="4527" spans="1:5">
      <c r="A4527" s="4" t="s">
        <v>849</v>
      </c>
      <c r="B4527" s="5" t="n">
        <v>7780</v>
      </c>
    </row>
    <row r="4528" spans="1:5">
      <c r="A4528" s="4" t="s">
        <v>850</v>
      </c>
      <c r="B4528" s="5" t="n">
        <v>1948</v>
      </c>
    </row>
    <row r="4529" spans="1:5">
      <c r="A4529" s="4" t="s">
        <v>1308</v>
      </c>
    </row>
    <row r="4530" spans="1:5">
      <c r="A4530" s="3" t="s">
        <v>844</v>
      </c>
    </row>
    <row r="4531" spans="1:5">
      <c r="A4531" s="4" t="s">
        <v>845</v>
      </c>
      <c r="B4531" s="5" t="n">
        <v>0</v>
      </c>
    </row>
    <row r="4532" spans="1:5">
      <c r="A4532" s="4" t="s">
        <v>846</v>
      </c>
      <c r="B4532" s="5" t="n">
        <v>6454</v>
      </c>
    </row>
    <row r="4533" spans="1:5">
      <c r="A4533" s="4" t="s">
        <v>847</v>
      </c>
      <c r="B4533" s="5" t="n">
        <v>24812</v>
      </c>
    </row>
    <row r="4534" spans="1:5">
      <c r="A4534" s="4" t="s">
        <v>848</v>
      </c>
      <c r="B4534" s="5" t="n">
        <v>16107</v>
      </c>
    </row>
    <row r="4535" spans="1:5">
      <c r="A4535" s="4" t="s">
        <v>856</v>
      </c>
      <c r="B4535" s="5" t="n">
        <v>10017</v>
      </c>
    </row>
    <row r="4536" spans="1:5">
      <c r="A4536" s="4" t="s">
        <v>857</v>
      </c>
      <c r="B4536" s="5" t="n">
        <v>37356</v>
      </c>
    </row>
    <row r="4537" spans="1:5">
      <c r="A4537" s="4" t="s">
        <v>849</v>
      </c>
      <c r="B4537" s="5" t="n">
        <v>47373</v>
      </c>
    </row>
    <row r="4538" spans="1:5">
      <c r="A4538" s="4" t="s">
        <v>850</v>
      </c>
      <c r="B4538" s="5" t="n">
        <v>14014</v>
      </c>
    </row>
    <row r="4539" spans="1:5">
      <c r="A4539" s="4" t="s">
        <v>1309</v>
      </c>
    </row>
    <row r="4540" spans="1:5">
      <c r="A4540" s="3" t="s">
        <v>844</v>
      </c>
    </row>
    <row r="4541" spans="1:5">
      <c r="A4541" s="4" t="s">
        <v>845</v>
      </c>
      <c r="B4541" s="5" t="n">
        <v>0</v>
      </c>
    </row>
    <row r="4542" spans="1:5">
      <c r="A4542" s="4" t="s">
        <v>846</v>
      </c>
      <c r="B4542" s="5" t="n">
        <v>10439</v>
      </c>
    </row>
    <row r="4543" spans="1:5">
      <c r="A4543" s="4" t="s">
        <v>847</v>
      </c>
      <c r="B4543" s="5" t="n">
        <v>27143</v>
      </c>
    </row>
    <row r="4544" spans="1:5">
      <c r="A4544" s="4" t="s">
        <v>848</v>
      </c>
      <c r="B4544" s="5" t="n">
        <v>63</v>
      </c>
    </row>
    <row r="4545" spans="1:5">
      <c r="A4545" s="4" t="s">
        <v>856</v>
      </c>
      <c r="B4545" s="5" t="n">
        <v>10439</v>
      </c>
    </row>
    <row r="4546" spans="1:5">
      <c r="A4546" s="4" t="s">
        <v>857</v>
      </c>
      <c r="B4546" s="5" t="n">
        <v>27206</v>
      </c>
    </row>
    <row r="4547" spans="1:5">
      <c r="A4547" s="4" t="s">
        <v>849</v>
      </c>
      <c r="B4547" s="5" t="n">
        <v>37645</v>
      </c>
    </row>
    <row r="4548" spans="1:5">
      <c r="A4548" s="4" t="s">
        <v>850</v>
      </c>
      <c r="B4548" s="5" t="n">
        <v>10928</v>
      </c>
    </row>
    <row r="4549" spans="1:5">
      <c r="A4549" s="4" t="s">
        <v>1310</v>
      </c>
    </row>
    <row r="4550" spans="1:5">
      <c r="A4550" s="3" t="s">
        <v>844</v>
      </c>
    </row>
    <row r="4551" spans="1:5">
      <c r="A4551" s="4" t="s">
        <v>845</v>
      </c>
      <c r="B4551" s="5" t="n">
        <v>0</v>
      </c>
    </row>
    <row r="4552" spans="1:5">
      <c r="A4552" s="4" t="s">
        <v>846</v>
      </c>
      <c r="B4552" s="5" t="n">
        <v>2300</v>
      </c>
    </row>
    <row r="4553" spans="1:5">
      <c r="A4553" s="4" t="s">
        <v>847</v>
      </c>
      <c r="B4553" s="5" t="n">
        <v>18093</v>
      </c>
    </row>
    <row r="4554" spans="1:5">
      <c r="A4554" s="4" t="s">
        <v>848</v>
      </c>
      <c r="B4554" s="5" t="n">
        <v>5</v>
      </c>
    </row>
    <row r="4555" spans="1:5">
      <c r="A4555" s="4" t="s">
        <v>856</v>
      </c>
      <c r="B4555" s="5" t="n">
        <v>2300</v>
      </c>
    </row>
    <row r="4556" spans="1:5">
      <c r="A4556" s="4" t="s">
        <v>857</v>
      </c>
      <c r="B4556" s="5" t="n">
        <v>18098</v>
      </c>
    </row>
    <row r="4557" spans="1:5">
      <c r="A4557" s="4" t="s">
        <v>849</v>
      </c>
      <c r="B4557" s="5" t="n">
        <v>20398</v>
      </c>
    </row>
    <row r="4558" spans="1:5">
      <c r="A4558" s="4" t="s">
        <v>850</v>
      </c>
      <c r="B4558" s="5" t="n">
        <v>2881</v>
      </c>
    </row>
    <row r="4559" spans="1:5">
      <c r="A4559" s="4" t="s">
        <v>1311</v>
      </c>
    </row>
    <row r="4560" spans="1:5">
      <c r="A4560" s="3" t="s">
        <v>844</v>
      </c>
    </row>
    <row r="4561" spans="1:5">
      <c r="A4561" s="4" t="s">
        <v>845</v>
      </c>
      <c r="B4561" s="5" t="n">
        <v>0</v>
      </c>
    </row>
    <row r="4562" spans="1:5">
      <c r="A4562" s="4" t="s">
        <v>846</v>
      </c>
      <c r="B4562" s="5" t="n">
        <v>2547</v>
      </c>
    </row>
    <row r="4563" spans="1:5">
      <c r="A4563" s="4" t="s">
        <v>847</v>
      </c>
      <c r="B4563" s="5" t="n">
        <v>23469</v>
      </c>
    </row>
    <row r="4564" spans="1:5">
      <c r="A4564" s="4" t="s">
        <v>848</v>
      </c>
      <c r="B4564" s="5" t="n">
        <v>102</v>
      </c>
    </row>
    <row r="4565" spans="1:5">
      <c r="A4565" s="4" t="s">
        <v>856</v>
      </c>
      <c r="B4565" s="5" t="n">
        <v>2547</v>
      </c>
    </row>
    <row r="4566" spans="1:5">
      <c r="A4566" s="4" t="s">
        <v>857</v>
      </c>
      <c r="B4566" s="5" t="n">
        <v>23571</v>
      </c>
    </row>
    <row r="4567" spans="1:5">
      <c r="A4567" s="4" t="s">
        <v>849</v>
      </c>
      <c r="B4567" s="5" t="n">
        <v>26118</v>
      </c>
    </row>
    <row r="4568" spans="1:5">
      <c r="A4568" s="4" t="s">
        <v>850</v>
      </c>
      <c r="B4568" s="5" t="n">
        <v>2987</v>
      </c>
    </row>
    <row r="4569" spans="1:5">
      <c r="A4569" s="4" t="s">
        <v>1312</v>
      </c>
    </row>
    <row r="4570" spans="1:5">
      <c r="A4570" s="3" t="s">
        <v>844</v>
      </c>
    </row>
    <row r="4571" spans="1:5">
      <c r="A4571" s="4" t="s">
        <v>845</v>
      </c>
      <c r="B4571" s="5" t="n">
        <v>0</v>
      </c>
    </row>
    <row r="4572" spans="1:5">
      <c r="A4572" s="4" t="s">
        <v>846</v>
      </c>
      <c r="B4572" s="5" t="n">
        <v>1635</v>
      </c>
    </row>
    <row r="4573" spans="1:5">
      <c r="A4573" s="4" t="s">
        <v>847</v>
      </c>
      <c r="B4573" s="5" t="n">
        <v>1737</v>
      </c>
    </row>
    <row r="4574" spans="1:5">
      <c r="A4574" s="4" t="s">
        <v>848</v>
      </c>
      <c r="B4574" s="5" t="n">
        <v>205</v>
      </c>
    </row>
    <row r="4575" spans="1:5">
      <c r="A4575" s="4" t="s">
        <v>856</v>
      </c>
      <c r="B4575" s="5" t="n">
        <v>1635</v>
      </c>
    </row>
    <row r="4576" spans="1:5">
      <c r="A4576" s="4" t="s">
        <v>857</v>
      </c>
      <c r="B4576" s="5" t="n">
        <v>1942</v>
      </c>
    </row>
    <row r="4577" spans="1:5">
      <c r="A4577" s="4" t="s">
        <v>849</v>
      </c>
      <c r="B4577" s="5" t="n">
        <v>3577</v>
      </c>
    </row>
    <row r="4578" spans="1:5">
      <c r="A4578" s="4" t="s">
        <v>850</v>
      </c>
      <c r="B4578" s="5" t="n">
        <v>611</v>
      </c>
    </row>
    <row r="4579" spans="1:5">
      <c r="A4579" s="4" t="s">
        <v>1313</v>
      </c>
    </row>
    <row r="4580" spans="1:5">
      <c r="A4580" s="3" t="s">
        <v>844</v>
      </c>
    </row>
    <row r="4581" spans="1:5">
      <c r="A4581" s="4" t="s">
        <v>845</v>
      </c>
      <c r="B4581" s="5" t="n">
        <v>0</v>
      </c>
    </row>
    <row r="4582" spans="1:5">
      <c r="A4582" s="4" t="s">
        <v>846</v>
      </c>
      <c r="B4582" s="5" t="n">
        <v>2160</v>
      </c>
    </row>
    <row r="4583" spans="1:5">
      <c r="A4583" s="4" t="s">
        <v>847</v>
      </c>
      <c r="B4583" s="5" t="n">
        <v>3999</v>
      </c>
    </row>
    <row r="4584" spans="1:5">
      <c r="A4584" s="4" t="s">
        <v>848</v>
      </c>
      <c r="B4584" s="5" t="n">
        <v>588</v>
      </c>
    </row>
    <row r="4585" spans="1:5">
      <c r="A4585" s="4" t="s">
        <v>856</v>
      </c>
      <c r="B4585" s="5" t="n">
        <v>2320</v>
      </c>
    </row>
    <row r="4586" spans="1:5">
      <c r="A4586" s="4" t="s">
        <v>857</v>
      </c>
      <c r="B4586" s="5" t="n">
        <v>4427</v>
      </c>
    </row>
    <row r="4587" spans="1:5">
      <c r="A4587" s="4" t="s">
        <v>849</v>
      </c>
      <c r="B4587" s="5" t="n">
        <v>6747</v>
      </c>
    </row>
    <row r="4588" spans="1:5">
      <c r="A4588" s="4" t="s">
        <v>850</v>
      </c>
      <c r="B4588" s="5" t="n">
        <v>1464</v>
      </c>
    </row>
    <row r="4589" spans="1:5">
      <c r="A4589" s="4" t="s">
        <v>1314</v>
      </c>
    </row>
    <row r="4590" spans="1:5">
      <c r="A4590" s="3" t="s">
        <v>844</v>
      </c>
    </row>
    <row r="4591" spans="1:5">
      <c r="A4591" s="4" t="s">
        <v>845</v>
      </c>
      <c r="B4591" s="5" t="n">
        <v>0</v>
      </c>
    </row>
    <row r="4592" spans="1:5">
      <c r="A4592" s="4" t="s">
        <v>846</v>
      </c>
      <c r="B4592" s="5" t="n">
        <v>2437</v>
      </c>
    </row>
    <row r="4593" spans="1:5">
      <c r="A4593" s="4" t="s">
        <v>847</v>
      </c>
      <c r="B4593" s="5" t="n">
        <v>5901</v>
      </c>
    </row>
    <row r="4594" spans="1:5">
      <c r="A4594" s="4" t="s">
        <v>848</v>
      </c>
      <c r="B4594" s="5" t="n">
        <v>528</v>
      </c>
    </row>
    <row r="4595" spans="1:5">
      <c r="A4595" s="4" t="s">
        <v>856</v>
      </c>
      <c r="B4595" s="5" t="n">
        <v>2437</v>
      </c>
    </row>
    <row r="4596" spans="1:5">
      <c r="A4596" s="4" t="s">
        <v>857</v>
      </c>
      <c r="B4596" s="5" t="n">
        <v>6429</v>
      </c>
    </row>
    <row r="4597" spans="1:5">
      <c r="A4597" s="4" t="s">
        <v>849</v>
      </c>
      <c r="B4597" s="5" t="n">
        <v>8866</v>
      </c>
    </row>
    <row r="4598" spans="1:5">
      <c r="A4598" s="4" t="s">
        <v>850</v>
      </c>
      <c r="B4598" s="5" t="n">
        <v>1776</v>
      </c>
    </row>
    <row r="4599" spans="1:5">
      <c r="A4599" s="4" t="s">
        <v>1315</v>
      </c>
    </row>
    <row r="4600" spans="1:5">
      <c r="A4600" s="3" t="s">
        <v>844</v>
      </c>
    </row>
    <row r="4601" spans="1:5">
      <c r="A4601" s="4" t="s">
        <v>845</v>
      </c>
      <c r="B4601" s="5" t="n">
        <v>0</v>
      </c>
    </row>
    <row r="4602" spans="1:5">
      <c r="A4602" s="4" t="s">
        <v>846</v>
      </c>
      <c r="B4602" s="5" t="n">
        <v>1706</v>
      </c>
    </row>
    <row r="4603" spans="1:5">
      <c r="A4603" s="4" t="s">
        <v>847</v>
      </c>
      <c r="B4603" s="5" t="n">
        <v>4453</v>
      </c>
    </row>
    <row r="4604" spans="1:5">
      <c r="A4604" s="4" t="s">
        <v>848</v>
      </c>
      <c r="B4604" s="5" t="n">
        <v>358</v>
      </c>
    </row>
    <row r="4605" spans="1:5">
      <c r="A4605" s="4" t="s">
        <v>856</v>
      </c>
      <c r="B4605" s="5" t="n">
        <v>1706</v>
      </c>
    </row>
    <row r="4606" spans="1:5">
      <c r="A4606" s="4" t="s">
        <v>857</v>
      </c>
      <c r="B4606" s="5" t="n">
        <v>4811</v>
      </c>
    </row>
    <row r="4607" spans="1:5">
      <c r="A4607" s="4" t="s">
        <v>849</v>
      </c>
      <c r="B4607" s="5" t="n">
        <v>6517</v>
      </c>
    </row>
    <row r="4608" spans="1:5">
      <c r="A4608" s="4" t="s">
        <v>850</v>
      </c>
      <c r="B4608" s="5" t="n">
        <v>1358</v>
      </c>
    </row>
    <row r="4609" spans="1:5">
      <c r="A4609" s="4" t="s">
        <v>1316</v>
      </c>
    </row>
    <row r="4610" spans="1:5">
      <c r="A4610" s="3" t="s">
        <v>844</v>
      </c>
    </row>
    <row r="4611" spans="1:5">
      <c r="A4611" s="4" t="s">
        <v>845</v>
      </c>
      <c r="B4611" s="5" t="n">
        <v>0</v>
      </c>
    </row>
    <row r="4612" spans="1:5">
      <c r="A4612" s="4" t="s">
        <v>846</v>
      </c>
      <c r="B4612" s="5" t="n">
        <v>1500</v>
      </c>
    </row>
    <row r="4613" spans="1:5">
      <c r="A4613" s="4" t="s">
        <v>847</v>
      </c>
      <c r="B4613" s="5" t="n">
        <v>4385</v>
      </c>
    </row>
    <row r="4614" spans="1:5">
      <c r="A4614" s="4" t="s">
        <v>848</v>
      </c>
      <c r="B4614" s="5" t="n">
        <v>365</v>
      </c>
    </row>
    <row r="4615" spans="1:5">
      <c r="A4615" s="4" t="s">
        <v>856</v>
      </c>
      <c r="B4615" s="5" t="n">
        <v>1500</v>
      </c>
    </row>
    <row r="4616" spans="1:5">
      <c r="A4616" s="4" t="s">
        <v>857</v>
      </c>
      <c r="B4616" s="5" t="n">
        <v>4750</v>
      </c>
    </row>
    <row r="4617" spans="1:5">
      <c r="A4617" s="4" t="s">
        <v>849</v>
      </c>
      <c r="B4617" s="5" t="n">
        <v>6250</v>
      </c>
    </row>
    <row r="4618" spans="1:5">
      <c r="A4618" s="4" t="s">
        <v>850</v>
      </c>
      <c r="B4618" s="5" t="n">
        <v>1368</v>
      </c>
    </row>
    <row r="4619" spans="1:5">
      <c r="A4619" s="4" t="s">
        <v>1317</v>
      </c>
    </row>
    <row r="4620" spans="1:5">
      <c r="A4620" s="3" t="s">
        <v>844</v>
      </c>
    </row>
    <row r="4621" spans="1:5">
      <c r="A4621" s="4" t="s">
        <v>845</v>
      </c>
      <c r="B4621" s="5" t="n">
        <v>0</v>
      </c>
    </row>
    <row r="4622" spans="1:5">
      <c r="A4622" s="4" t="s">
        <v>846</v>
      </c>
      <c r="B4622" s="5" t="n">
        <v>5934</v>
      </c>
    </row>
    <row r="4623" spans="1:5">
      <c r="A4623" s="4" t="s">
        <v>847</v>
      </c>
      <c r="B4623" s="5" t="n">
        <v>0</v>
      </c>
    </row>
    <row r="4624" spans="1:5">
      <c r="A4624" s="4" t="s">
        <v>848</v>
      </c>
      <c r="B4624" s="5" t="n">
        <v>0</v>
      </c>
    </row>
    <row r="4625" spans="1:5">
      <c r="A4625" s="4" t="s">
        <v>856</v>
      </c>
      <c r="B4625" s="5" t="n">
        <v>5934</v>
      </c>
    </row>
    <row r="4626" spans="1:5">
      <c r="A4626" s="4" t="s">
        <v>857</v>
      </c>
      <c r="B4626" s="5" t="n">
        <v>0</v>
      </c>
    </row>
    <row r="4627" spans="1:5">
      <c r="A4627" s="4" t="s">
        <v>849</v>
      </c>
      <c r="B4627" s="5" t="n">
        <v>5934</v>
      </c>
    </row>
    <row r="4628" spans="1:5">
      <c r="A4628" s="4" t="s">
        <v>850</v>
      </c>
      <c r="B4628" s="5" t="n">
        <v>35</v>
      </c>
    </row>
    <row r="4629" spans="1:5">
      <c r="A4629" s="4" t="s">
        <v>1318</v>
      </c>
    </row>
    <row r="4630" spans="1:5">
      <c r="A4630" s="3" t="s">
        <v>844</v>
      </c>
    </row>
    <row r="4631" spans="1:5">
      <c r="A4631" s="4" t="s">
        <v>845</v>
      </c>
      <c r="B4631" s="5" t="n">
        <v>0</v>
      </c>
    </row>
    <row r="4632" spans="1:5">
      <c r="A4632" s="4" t="s">
        <v>846</v>
      </c>
      <c r="B4632" s="5" t="n">
        <v>6308</v>
      </c>
    </row>
    <row r="4633" spans="1:5">
      <c r="A4633" s="4" t="s">
        <v>847</v>
      </c>
      <c r="B4633" s="5" t="n">
        <v>0</v>
      </c>
    </row>
    <row r="4634" spans="1:5">
      <c r="A4634" s="4" t="s">
        <v>848</v>
      </c>
      <c r="B4634" s="5" t="n">
        <v>0</v>
      </c>
    </row>
    <row r="4635" spans="1:5">
      <c r="A4635" s="4" t="s">
        <v>856</v>
      </c>
      <c r="B4635" s="5" t="n">
        <v>6308</v>
      </c>
    </row>
    <row r="4636" spans="1:5">
      <c r="A4636" s="4" t="s">
        <v>857</v>
      </c>
      <c r="B4636" s="5" t="n">
        <v>0</v>
      </c>
    </row>
    <row r="4637" spans="1:5">
      <c r="A4637" s="4" t="s">
        <v>849</v>
      </c>
      <c r="B4637" s="5" t="n">
        <v>6308</v>
      </c>
    </row>
    <row r="4638" spans="1:5">
      <c r="A4638" s="4" t="s">
        <v>850</v>
      </c>
      <c r="B4638" s="5" t="n">
        <v>34</v>
      </c>
    </row>
    <row r="4639" spans="1:5">
      <c r="A4639" s="4" t="s">
        <v>1319</v>
      </c>
    </row>
    <row r="4640" spans="1:5">
      <c r="A4640" s="3" t="s">
        <v>844</v>
      </c>
    </row>
    <row r="4641" spans="1:5">
      <c r="A4641" s="4" t="s">
        <v>845</v>
      </c>
      <c r="B4641" s="5" t="n">
        <v>0</v>
      </c>
    </row>
    <row r="4642" spans="1:5">
      <c r="A4642" s="4" t="s">
        <v>846</v>
      </c>
      <c r="B4642" s="5" t="n">
        <v>7390</v>
      </c>
    </row>
    <row r="4643" spans="1:5">
      <c r="A4643" s="4" t="s">
        <v>847</v>
      </c>
      <c r="B4643" s="5" t="n">
        <v>5762</v>
      </c>
    </row>
    <row r="4644" spans="1:5">
      <c r="A4644" s="4" t="s">
        <v>848</v>
      </c>
      <c r="B4644" s="5" t="n">
        <v>352</v>
      </c>
    </row>
    <row r="4645" spans="1:5">
      <c r="A4645" s="4" t="s">
        <v>856</v>
      </c>
      <c r="B4645" s="5" t="n">
        <v>7390</v>
      </c>
    </row>
    <row r="4646" spans="1:5">
      <c r="A4646" s="4" t="s">
        <v>857</v>
      </c>
      <c r="B4646" s="5" t="n">
        <v>6114</v>
      </c>
    </row>
    <row r="4647" spans="1:5">
      <c r="A4647" s="4" t="s">
        <v>849</v>
      </c>
      <c r="B4647" s="5" t="n">
        <v>13504</v>
      </c>
    </row>
    <row r="4648" spans="1:5">
      <c r="A4648" s="4" t="s">
        <v>850</v>
      </c>
      <c r="B4648" s="5" t="n">
        <v>787</v>
      </c>
    </row>
    <row r="4649" spans="1:5">
      <c r="A4649" s="4" t="s">
        <v>1320</v>
      </c>
    </row>
    <row r="4650" spans="1:5">
      <c r="A4650" s="3" t="s">
        <v>844</v>
      </c>
    </row>
    <row r="4651" spans="1:5">
      <c r="A4651" s="4" t="s">
        <v>845</v>
      </c>
      <c r="B4651" s="5" t="n">
        <v>0</v>
      </c>
    </row>
    <row r="4652" spans="1:5">
      <c r="A4652" s="4" t="s">
        <v>846</v>
      </c>
      <c r="B4652" s="5" t="n">
        <v>6255</v>
      </c>
    </row>
    <row r="4653" spans="1:5">
      <c r="A4653" s="4" t="s">
        <v>847</v>
      </c>
      <c r="B4653" s="5" t="n">
        <v>4560</v>
      </c>
    </row>
    <row r="4654" spans="1:5">
      <c r="A4654" s="4" t="s">
        <v>848</v>
      </c>
      <c r="B4654" s="5" t="n">
        <v>975</v>
      </c>
    </row>
    <row r="4655" spans="1:5">
      <c r="A4655" s="4" t="s">
        <v>856</v>
      </c>
      <c r="B4655" s="5" t="n">
        <v>6255</v>
      </c>
    </row>
    <row r="4656" spans="1:5">
      <c r="A4656" s="4" t="s">
        <v>857</v>
      </c>
      <c r="B4656" s="5" t="n">
        <v>5535</v>
      </c>
    </row>
    <row r="4657" spans="1:5">
      <c r="A4657" s="4" t="s">
        <v>849</v>
      </c>
      <c r="B4657" s="5" t="n">
        <v>11790</v>
      </c>
    </row>
    <row r="4658" spans="1:5">
      <c r="A4658" s="4" t="s">
        <v>850</v>
      </c>
      <c r="B4658" s="5" t="n">
        <v>615</v>
      </c>
    </row>
    <row r="4659" spans="1:5">
      <c r="A4659" s="4" t="s">
        <v>1321</v>
      </c>
    </row>
    <row r="4660" spans="1:5">
      <c r="A4660" s="3" t="s">
        <v>844</v>
      </c>
    </row>
    <row r="4661" spans="1:5">
      <c r="A4661" s="4" t="s">
        <v>845</v>
      </c>
      <c r="B4661" s="5" t="n">
        <v>0</v>
      </c>
    </row>
    <row r="4662" spans="1:5">
      <c r="A4662" s="4" t="s">
        <v>846</v>
      </c>
      <c r="B4662" s="5" t="n">
        <v>10607</v>
      </c>
    </row>
    <row r="4663" spans="1:5">
      <c r="A4663" s="4" t="s">
        <v>847</v>
      </c>
      <c r="B4663" s="5" t="n">
        <v>7112</v>
      </c>
    </row>
    <row r="4664" spans="1:5">
      <c r="A4664" s="4" t="s">
        <v>848</v>
      </c>
      <c r="B4664" s="5" t="n">
        <v>0</v>
      </c>
    </row>
    <row r="4665" spans="1:5">
      <c r="A4665" s="4" t="s">
        <v>856</v>
      </c>
      <c r="B4665" s="5" t="n">
        <v>10607</v>
      </c>
    </row>
    <row r="4666" spans="1:5">
      <c r="A4666" s="4" t="s">
        <v>857</v>
      </c>
      <c r="B4666" s="5" t="n">
        <v>7112</v>
      </c>
    </row>
    <row r="4667" spans="1:5">
      <c r="A4667" s="4" t="s">
        <v>849</v>
      </c>
      <c r="B4667" s="5" t="n">
        <v>17719</v>
      </c>
    </row>
    <row r="4668" spans="1:5">
      <c r="A4668" s="4" t="s">
        <v>850</v>
      </c>
      <c r="B4668" s="5" t="n">
        <v>0</v>
      </c>
    </row>
    <row r="4669" spans="1:5">
      <c r="A4669" s="4" t="s">
        <v>1322</v>
      </c>
    </row>
    <row r="4670" spans="1:5">
      <c r="A4670" s="3" t="s">
        <v>844</v>
      </c>
    </row>
    <row r="4671" spans="1:5">
      <c r="A4671" s="4" t="s">
        <v>845</v>
      </c>
      <c r="B4671" s="5" t="n">
        <v>0</v>
      </c>
    </row>
    <row r="4672" spans="1:5">
      <c r="A4672" s="4" t="s">
        <v>846</v>
      </c>
      <c r="B4672" s="5" t="n">
        <v>2127</v>
      </c>
    </row>
    <row r="4673" spans="1:5">
      <c r="A4673" s="4" t="s">
        <v>847</v>
      </c>
      <c r="B4673" s="5" t="n">
        <v>7528</v>
      </c>
    </row>
    <row r="4674" spans="1:5">
      <c r="A4674" s="4" t="s">
        <v>848</v>
      </c>
      <c r="B4674" s="5" t="n">
        <v>944</v>
      </c>
    </row>
    <row r="4675" spans="1:5">
      <c r="A4675" s="4" t="s">
        <v>856</v>
      </c>
      <c r="B4675" s="5" t="n">
        <v>2127</v>
      </c>
    </row>
    <row r="4676" spans="1:5">
      <c r="A4676" s="4" t="s">
        <v>857</v>
      </c>
      <c r="B4676" s="5" t="n">
        <v>8472</v>
      </c>
    </row>
    <row r="4677" spans="1:5">
      <c r="A4677" s="4" t="s">
        <v>849</v>
      </c>
      <c r="B4677" s="5" t="n">
        <v>10599</v>
      </c>
    </row>
    <row r="4678" spans="1:5">
      <c r="A4678" s="4" t="s">
        <v>850</v>
      </c>
      <c r="B4678" s="5" t="n">
        <v>2740</v>
      </c>
    </row>
    <row r="4679" spans="1:5">
      <c r="A4679" s="4" t="s">
        <v>1323</v>
      </c>
    </row>
    <row r="4680" spans="1:5">
      <c r="A4680" s="3" t="s">
        <v>844</v>
      </c>
    </row>
    <row r="4681" spans="1:5">
      <c r="A4681" s="4" t="s">
        <v>845</v>
      </c>
      <c r="B4681" s="5" t="n">
        <v>0</v>
      </c>
    </row>
    <row r="4682" spans="1:5">
      <c r="A4682" s="4" t="s">
        <v>846</v>
      </c>
      <c r="B4682" s="5" t="n">
        <v>0</v>
      </c>
    </row>
    <row r="4683" spans="1:5">
      <c r="A4683" s="4" t="s">
        <v>847</v>
      </c>
      <c r="B4683" s="5" t="n">
        <v>0</v>
      </c>
    </row>
    <row r="4684" spans="1:5">
      <c r="A4684" s="4" t="s">
        <v>848</v>
      </c>
      <c r="B4684" s="5" t="n">
        <v>0</v>
      </c>
    </row>
    <row r="4685" spans="1:5">
      <c r="A4685" s="4" t="s">
        <v>856</v>
      </c>
      <c r="B4685" s="5" t="n">
        <v>0</v>
      </c>
    </row>
    <row r="4686" spans="1:5">
      <c r="A4686" s="4" t="s">
        <v>857</v>
      </c>
      <c r="B4686" s="5" t="n">
        <v>0</v>
      </c>
    </row>
    <row r="4687" spans="1:5">
      <c r="A4687" s="4" t="s">
        <v>849</v>
      </c>
      <c r="B4687" s="5" t="n">
        <v>0</v>
      </c>
    </row>
    <row r="4688" spans="1:5">
      <c r="A4688" s="4" t="s">
        <v>850</v>
      </c>
      <c r="B4688" s="5" t="n">
        <v>11989</v>
      </c>
    </row>
    <row r="4689" spans="1:5">
      <c r="A4689" s="4" t="s">
        <v>1324</v>
      </c>
    </row>
    <row r="4690" spans="1:5">
      <c r="A4690" s="3" t="s">
        <v>844</v>
      </c>
    </row>
    <row r="4691" spans="1:5">
      <c r="A4691" s="4" t="s">
        <v>845</v>
      </c>
      <c r="B4691" s="5" t="n">
        <v>0</v>
      </c>
    </row>
    <row r="4692" spans="1:5">
      <c r="A4692" s="4" t="s">
        <v>846</v>
      </c>
      <c r="B4692" s="5" t="n">
        <v>0</v>
      </c>
    </row>
    <row r="4693" spans="1:5">
      <c r="A4693" s="4" t="s">
        <v>847</v>
      </c>
      <c r="B4693" s="5" t="n">
        <v>0</v>
      </c>
    </row>
    <row r="4694" spans="1:5">
      <c r="A4694" s="4" t="s">
        <v>848</v>
      </c>
      <c r="B4694" s="5" t="n">
        <v>-367</v>
      </c>
    </row>
    <row r="4695" spans="1:5">
      <c r="A4695" s="4" t="s">
        <v>856</v>
      </c>
      <c r="B4695" s="5" t="n">
        <v>-13</v>
      </c>
    </row>
    <row r="4696" spans="1:5">
      <c r="A4696" s="4" t="s">
        <v>857</v>
      </c>
      <c r="B4696" s="5" t="n">
        <v>-354</v>
      </c>
    </row>
    <row r="4697" spans="1:5">
      <c r="A4697" s="4" t="s">
        <v>849</v>
      </c>
      <c r="B4697" s="5" t="n">
        <v>-367</v>
      </c>
    </row>
    <row r="4698" spans="1:5">
      <c r="A4698" s="4" t="s">
        <v>850</v>
      </c>
      <c r="B4698" s="7" t="n">
        <v>-939</v>
      </c>
    </row>
    <row r="4699" spans="1:5">
      <c r="A4699" s="4" t="s">
        <v>406</v>
      </c>
    </row>
    <row r="4700" spans="1:5">
      <c r="A4700" s="3" t="s">
        <v>844</v>
      </c>
    </row>
    <row r="4701" spans="1:5">
      <c r="A4701" s="4" t="s">
        <v>407</v>
      </c>
      <c r="B4701" s="4" t="s">
        <v>408</v>
      </c>
    </row>
    <row r="4702" spans="1:5">
      <c r="A4702" s="4" t="s">
        <v>409</v>
      </c>
    </row>
    <row r="4703" spans="1:5">
      <c r="A4703" s="3" t="s">
        <v>844</v>
      </c>
    </row>
    <row r="4704" spans="1:5">
      <c r="A4704" s="4" t="s">
        <v>407</v>
      </c>
      <c r="B4704" s="4" t="s">
        <v>410</v>
      </c>
    </row>
    <row r="4705" spans="1:5">
      <c r="A4705" s="4" t="s">
        <v>1325</v>
      </c>
    </row>
    <row r="4706" spans="1:5">
      <c r="A4706" s="3" t="s">
        <v>844</v>
      </c>
    </row>
    <row r="4707" spans="1:5">
      <c r="A4707" s="4" t="s">
        <v>407</v>
      </c>
      <c r="B4707" s="4" t="s">
        <v>416</v>
      </c>
    </row>
    <row r="4708" spans="1:5">
      <c r="A4708" s="4" t="s">
        <v>413</v>
      </c>
    </row>
    <row r="4709" spans="1:5">
      <c r="A4709" s="3" t="s">
        <v>844</v>
      </c>
    </row>
    <row r="4710" spans="1:5">
      <c r="A4710" s="4" t="s">
        <v>407</v>
      </c>
      <c r="B4710" s="4" t="s">
        <v>414</v>
      </c>
    </row>
    <row r="4711" spans="1:5">
      <c r="A4711" s="4" t="s">
        <v>415</v>
      </c>
    </row>
    <row r="4712" spans="1:5">
      <c r="A4712" s="3" t="s">
        <v>844</v>
      </c>
    </row>
    <row r="4713" spans="1:5">
      <c r="A4713" s="4" t="s">
        <v>407</v>
      </c>
      <c r="B4713" s="4" t="s">
        <v>416</v>
      </c>
    </row>
    <row r="4714" spans="1:5">
      <c r="A4714" s="4" t="s">
        <v>1326</v>
      </c>
    </row>
    <row r="4715" spans="1:5">
      <c r="A4715" s="3" t="s">
        <v>844</v>
      </c>
    </row>
    <row r="4716" spans="1:5">
      <c r="A4716" s="4" t="s">
        <v>407</v>
      </c>
      <c r="B4716" s="4" t="s">
        <v>13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328</v>
      </c>
      <c r="B1" s="2" t="s">
        <v>1</v>
      </c>
    </row>
    <row r="2" spans="1:5">
      <c r="B2" s="2" t="s">
        <v>2</v>
      </c>
      <c r="C2" s="2" t="s">
        <v>33</v>
      </c>
      <c r="D2" s="2" t="s">
        <v>95</v>
      </c>
      <c r="E2" s="2" t="s">
        <v>843</v>
      </c>
    </row>
    <row r="3" spans="1:5">
      <c r="A3" s="3" t="s">
        <v>844</v>
      </c>
    </row>
    <row r="4" spans="1:5">
      <c r="A4" s="4" t="s">
        <v>1329</v>
      </c>
      <c r="B4" s="7" t="n">
        <v>6523281</v>
      </c>
      <c r="C4" s="7" t="n">
        <v>6181877</v>
      </c>
      <c r="D4" s="7" t="n">
        <v>7305848</v>
      </c>
    </row>
    <row r="5" spans="1:5">
      <c r="A5" s="4" t="s">
        <v>1330</v>
      </c>
      <c r="B5" s="5" t="n">
        <v>945912</v>
      </c>
      <c r="C5" s="5" t="n">
        <v>232698</v>
      </c>
      <c r="D5" s="5" t="n">
        <v>28025</v>
      </c>
    </row>
    <row r="6" spans="1:5">
      <c r="A6" s="4" t="s">
        <v>1331</v>
      </c>
      <c r="B6" s="5" t="n">
        <v>716627</v>
      </c>
      <c r="C6" s="5" t="n">
        <v>549506</v>
      </c>
      <c r="D6" s="5" t="n">
        <v>421404</v>
      </c>
    </row>
    <row r="7" spans="1:5">
      <c r="A7" s="4" t="s">
        <v>1332</v>
      </c>
      <c r="B7" s="5" t="n">
        <v>-1538680</v>
      </c>
      <c r="C7" s="5" t="n">
        <v>-387017</v>
      </c>
      <c r="D7" s="5" t="n">
        <v>-1468635</v>
      </c>
    </row>
    <row r="8" spans="1:5">
      <c r="A8" s="4" t="s">
        <v>675</v>
      </c>
      <c r="B8" s="5" t="n">
        <v>-859</v>
      </c>
      <c r="C8" s="5" t="n">
        <v>-3719</v>
      </c>
      <c r="D8" s="5" t="n">
        <v>-3406</v>
      </c>
    </row>
    <row r="9" spans="1:5">
      <c r="A9" s="4" t="s">
        <v>1333</v>
      </c>
      <c r="B9" s="5" t="n">
        <v>-34052</v>
      </c>
      <c r="C9" s="5" t="n">
        <v>-50064</v>
      </c>
      <c r="D9" s="5" t="n">
        <v>-101359</v>
      </c>
    </row>
    <row r="10" spans="1:5">
      <c r="A10" s="4" t="s">
        <v>1334</v>
      </c>
      <c r="B10" s="5" t="n">
        <v>6612229</v>
      </c>
      <c r="C10" s="5" t="n">
        <v>6523281</v>
      </c>
      <c r="D10" s="5" t="n">
        <v>6181877</v>
      </c>
    </row>
    <row r="11" spans="1:5">
      <c r="A11" s="4" t="s">
        <v>851</v>
      </c>
      <c r="B11" s="5" t="n">
        <v>-18662</v>
      </c>
      <c r="C11" s="5" t="n">
        <v>-1378476</v>
      </c>
      <c r="D11" s="5" t="n">
        <v>-1230916</v>
      </c>
    </row>
    <row r="12" spans="1:5">
      <c r="A12" s="4" t="s">
        <v>852</v>
      </c>
      <c r="B12" s="5" t="n">
        <v>6593567</v>
      </c>
      <c r="C12" s="5" t="n">
        <v>5144805</v>
      </c>
      <c r="D12" s="5" t="n">
        <v>4950961</v>
      </c>
    </row>
    <row r="13" spans="1:5">
      <c r="A13" s="4" t="s">
        <v>850</v>
      </c>
      <c r="B13" s="5" t="n">
        <v>1196458</v>
      </c>
      <c r="C13" s="5" t="n">
        <v>1302210</v>
      </c>
      <c r="D13" s="5" t="n">
        <v>1199608</v>
      </c>
      <c r="E13" s="7" t="n">
        <v>1505677</v>
      </c>
    </row>
    <row r="14" spans="1:5">
      <c r="A14" s="4" t="s">
        <v>1335</v>
      </c>
      <c r="B14" s="5" t="n">
        <v>242606</v>
      </c>
      <c r="C14" s="5" t="n">
        <v>255419</v>
      </c>
      <c r="D14" s="5" t="n">
        <v>253683</v>
      </c>
    </row>
    <row r="15" spans="1:5">
      <c r="A15" s="4" t="s">
        <v>1336</v>
      </c>
      <c r="B15" s="5" t="n">
        <v>-314306</v>
      </c>
      <c r="C15" s="5" t="n">
        <v>-102753</v>
      </c>
      <c r="D15" s="5" t="n">
        <v>-458393</v>
      </c>
    </row>
    <row r="16" spans="1:5">
      <c r="A16" s="4" t="s">
        <v>1337</v>
      </c>
      <c r="B16" s="5" t="n">
        <v>-34052</v>
      </c>
      <c r="C16" s="5" t="n">
        <v>-50064</v>
      </c>
      <c r="D16" s="5" t="n">
        <v>-101359</v>
      </c>
    </row>
    <row r="17" spans="1:5">
      <c r="A17" s="4" t="s">
        <v>1338</v>
      </c>
      <c r="B17" s="5" t="n">
        <v>-2553</v>
      </c>
      <c r="C17" s="5" t="n">
        <v>-259266</v>
      </c>
      <c r="D17" s="5" t="n">
        <v>-196025</v>
      </c>
    </row>
    <row r="18" spans="1:5">
      <c r="A18" s="4" t="s">
        <v>853</v>
      </c>
      <c r="B18" s="7" t="n">
        <v>1193905</v>
      </c>
      <c r="C18" s="7" t="n">
        <v>1042944</v>
      </c>
      <c r="D18" s="7" t="n">
        <v>10035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12:37Z</dcterms:created>
  <dcterms:modified xmlns:dcterms="http://purl.org/dc/terms/" xmlns:xsi="http://www.w3.org/2001/XMLSchema-instance" xsi:type="dcterms:W3CDTF">2018-02-16T16:12:37Z</dcterms:modified>
</cp:coreProperties>
</file>